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densed Consolidated Statem_3"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Inventories" sheetId="11" state="visible" r:id="rId11"/>
    <sheet xmlns:r="http://schemas.openxmlformats.org/officeDocument/2006/relationships" name="Accounts Receivable" sheetId="12" state="visible" r:id="rId12"/>
    <sheet xmlns:r="http://schemas.openxmlformats.org/officeDocument/2006/relationships" name="Prepaid Expenses and Other Curr" sheetId="13" state="visible" r:id="rId13"/>
    <sheet xmlns:r="http://schemas.openxmlformats.org/officeDocument/2006/relationships" name="Leases" sheetId="14" state="visible" r:id="rId14"/>
    <sheet xmlns:r="http://schemas.openxmlformats.org/officeDocument/2006/relationships" name="Property, Plant and Equipment, " sheetId="15" state="visible" r:id="rId15"/>
    <sheet xmlns:r="http://schemas.openxmlformats.org/officeDocument/2006/relationships" name="Intangible Assets and Goodwill" sheetId="16" state="visible" r:id="rId16"/>
    <sheet xmlns:r="http://schemas.openxmlformats.org/officeDocument/2006/relationships" name="Accrued Liabiliti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Employee Benefit Plans" sheetId="20" state="visible" r:id="rId20"/>
    <sheet xmlns:r="http://schemas.openxmlformats.org/officeDocument/2006/relationships" name="Commitments and Contingencies (" sheetId="21" state="visible" r:id="rId21"/>
    <sheet xmlns:r="http://schemas.openxmlformats.org/officeDocument/2006/relationships" name="Fair Value Measurement" sheetId="22" state="visible" r:id="rId22"/>
    <sheet xmlns:r="http://schemas.openxmlformats.org/officeDocument/2006/relationships" name="Restructuring" sheetId="23" state="visible" r:id="rId23"/>
    <sheet xmlns:r="http://schemas.openxmlformats.org/officeDocument/2006/relationships" name="Other (Income) Expense, Net (Re" sheetId="24" state="visible" r:id="rId24"/>
    <sheet xmlns:r="http://schemas.openxmlformats.org/officeDocument/2006/relationships" name="Related Parties" sheetId="25" state="visible" r:id="rId25"/>
    <sheet xmlns:r="http://schemas.openxmlformats.org/officeDocument/2006/relationships" name="Segment Information (Restated)" sheetId="26" state="visible" r:id="rId26"/>
    <sheet xmlns:r="http://schemas.openxmlformats.org/officeDocument/2006/relationships" name="Restatement of Previously Issue" sheetId="27" state="visible" r:id="rId27"/>
    <sheet xmlns:r="http://schemas.openxmlformats.org/officeDocument/2006/relationships" name="Subsequent Events" sheetId="28" state="visible" r:id="rId28"/>
    <sheet xmlns:r="http://schemas.openxmlformats.org/officeDocument/2006/relationships" name="General" sheetId="29" state="visible" r:id="rId29"/>
    <sheet xmlns:r="http://schemas.openxmlformats.org/officeDocument/2006/relationships" name="New Accounting Pronouncements" sheetId="30" state="visible" r:id="rId30"/>
    <sheet xmlns:r="http://schemas.openxmlformats.org/officeDocument/2006/relationships" name="Initial Public Offering" sheetId="31" state="visible" r:id="rId31"/>
    <sheet xmlns:r="http://schemas.openxmlformats.org/officeDocument/2006/relationships" name="Stockholders_ Deficit" sheetId="32" state="visible" r:id="rId32"/>
    <sheet xmlns:r="http://schemas.openxmlformats.org/officeDocument/2006/relationships" name="Warrants" sheetId="33" state="visible" r:id="rId33"/>
    <sheet xmlns:r="http://schemas.openxmlformats.org/officeDocument/2006/relationships" name="Accounting Policies, by Policy " sheetId="34" state="visible" r:id="rId34"/>
    <sheet xmlns:r="http://schemas.openxmlformats.org/officeDocument/2006/relationships" name="Basis of Presentation and Sum_2" sheetId="35" state="visible" r:id="rId35"/>
    <sheet xmlns:r="http://schemas.openxmlformats.org/officeDocument/2006/relationships" name="Inventories (Tables)" sheetId="36" state="visible" r:id="rId36"/>
    <sheet xmlns:r="http://schemas.openxmlformats.org/officeDocument/2006/relationships" name="Accounts Receivable (Tables)" sheetId="37" state="visible" r:id="rId37"/>
    <sheet xmlns:r="http://schemas.openxmlformats.org/officeDocument/2006/relationships" name="Prepaid Expenses and Other Cu_2" sheetId="38" state="visible" r:id="rId38"/>
    <sheet xmlns:r="http://schemas.openxmlformats.org/officeDocument/2006/relationships" name="Leases (Tables)" sheetId="39" state="visible" r:id="rId39"/>
    <sheet xmlns:r="http://schemas.openxmlformats.org/officeDocument/2006/relationships" name="Property, Plant and Equipment_2" sheetId="40" state="visible" r:id="rId40"/>
    <sheet xmlns:r="http://schemas.openxmlformats.org/officeDocument/2006/relationships" name="Intangible Assets and Goodwill " sheetId="41" state="visible" r:id="rId41"/>
    <sheet xmlns:r="http://schemas.openxmlformats.org/officeDocument/2006/relationships" name="Accrued Liabilities (Tables)"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Employee Benefit Plans (Tables)" sheetId="45" state="visible" r:id="rId45"/>
    <sheet xmlns:r="http://schemas.openxmlformats.org/officeDocument/2006/relationships" name="Fair Value Measurements on a Re" sheetId="46" state="visible" r:id="rId46"/>
    <sheet xmlns:r="http://schemas.openxmlformats.org/officeDocument/2006/relationships" name="Restructuring (Tables)" sheetId="47" state="visible" r:id="rId47"/>
    <sheet xmlns:r="http://schemas.openxmlformats.org/officeDocument/2006/relationships" name="Other (Income) Expense, Net (_2" sheetId="48" state="visible" r:id="rId48"/>
    <sheet xmlns:r="http://schemas.openxmlformats.org/officeDocument/2006/relationships" name="Related Parties (Tables)" sheetId="49" state="visible" r:id="rId49"/>
    <sheet xmlns:r="http://schemas.openxmlformats.org/officeDocument/2006/relationships" name="Segment Information (Restated) " sheetId="50" state="visible" r:id="rId50"/>
    <sheet xmlns:r="http://schemas.openxmlformats.org/officeDocument/2006/relationships" name="Restatement of Previously Iss_2" sheetId="51" state="visible" r:id="rId51"/>
    <sheet xmlns:r="http://schemas.openxmlformats.org/officeDocument/2006/relationships" name="New Accounting Pronouncements (" sheetId="52" state="visible" r:id="rId52"/>
    <sheet xmlns:r="http://schemas.openxmlformats.org/officeDocument/2006/relationships" name="Description of the Business (De" sheetId="53" state="visible" r:id="rId53"/>
    <sheet xmlns:r="http://schemas.openxmlformats.org/officeDocument/2006/relationships" name="Basis of Presentation and Sum_3" sheetId="54" state="visible" r:id="rId54"/>
    <sheet xmlns:r="http://schemas.openxmlformats.org/officeDocument/2006/relationships" name="Basis of Presentation and Sum_4" sheetId="55" state="visible" r:id="rId55"/>
    <sheet xmlns:r="http://schemas.openxmlformats.org/officeDocument/2006/relationships" name="Basis of Presentation and Sum_5" sheetId="56" state="visible" r:id="rId56"/>
    <sheet xmlns:r="http://schemas.openxmlformats.org/officeDocument/2006/relationships" name="Basis of Presentation and Sum_6" sheetId="57" state="visible" r:id="rId57"/>
    <sheet xmlns:r="http://schemas.openxmlformats.org/officeDocument/2006/relationships" name="Inventories (Details)" sheetId="58" state="visible" r:id="rId58"/>
    <sheet xmlns:r="http://schemas.openxmlformats.org/officeDocument/2006/relationships" name="Inventories (Details) - Schedul" sheetId="59" state="visible" r:id="rId59"/>
    <sheet xmlns:r="http://schemas.openxmlformats.org/officeDocument/2006/relationships" name="Accounts Receivable (Details) -" sheetId="60" state="visible" r:id="rId60"/>
    <sheet xmlns:r="http://schemas.openxmlformats.org/officeDocument/2006/relationships" name="Prepaid Expenses and Other Cu_3" sheetId="61" state="visible" r:id="rId61"/>
    <sheet xmlns:r="http://schemas.openxmlformats.org/officeDocument/2006/relationships" name="Leases (Details)" sheetId="62" state="visible" r:id="rId62"/>
    <sheet xmlns:r="http://schemas.openxmlformats.org/officeDocument/2006/relationships" name="Leases (Details) - Schedule of " sheetId="63" state="visible" r:id="rId63"/>
    <sheet xmlns:r="http://schemas.openxmlformats.org/officeDocument/2006/relationships" name="Leases (Details) - Schedule o_2" sheetId="64" state="visible" r:id="rId64"/>
    <sheet xmlns:r="http://schemas.openxmlformats.org/officeDocument/2006/relationships" name="Leases (Details) - Schedule o_3" sheetId="65" state="visible" r:id="rId65"/>
    <sheet xmlns:r="http://schemas.openxmlformats.org/officeDocument/2006/relationships" name="Leases (Details) - Schedule o_4" sheetId="66" state="visible" r:id="rId66"/>
    <sheet xmlns:r="http://schemas.openxmlformats.org/officeDocument/2006/relationships" name="Property, Plant and Equipment_3" sheetId="67" state="visible" r:id="rId67"/>
    <sheet xmlns:r="http://schemas.openxmlformats.org/officeDocument/2006/relationships" name="Property, Plant and Equipment_4" sheetId="68" state="visible" r:id="rId68"/>
    <sheet xmlns:r="http://schemas.openxmlformats.org/officeDocument/2006/relationships" name="Intangible Assets and Goodwil_2" sheetId="69" state="visible" r:id="rId69"/>
    <sheet xmlns:r="http://schemas.openxmlformats.org/officeDocument/2006/relationships" name="Intangible Assets and Goodwil_3" sheetId="70" state="visible" r:id="rId70"/>
    <sheet xmlns:r="http://schemas.openxmlformats.org/officeDocument/2006/relationships" name="Intangible Assets and Goodwil_4" sheetId="71" state="visible" r:id="rId71"/>
    <sheet xmlns:r="http://schemas.openxmlformats.org/officeDocument/2006/relationships" name="Intangible Assets and Goodwil_5" sheetId="72" state="visible" r:id="rId72"/>
    <sheet xmlns:r="http://schemas.openxmlformats.org/officeDocument/2006/relationships" name="Accrued Liabilities (Details) -" sheetId="73" state="visible" r:id="rId73"/>
    <sheet xmlns:r="http://schemas.openxmlformats.org/officeDocument/2006/relationships" name="Debt (Details)" sheetId="74" state="visible" r:id="rId74"/>
    <sheet xmlns:r="http://schemas.openxmlformats.org/officeDocument/2006/relationships" name="Debt (Details) - Schedule of De" sheetId="75" state="visible" r:id="rId75"/>
    <sheet xmlns:r="http://schemas.openxmlformats.org/officeDocument/2006/relationships" name="Debt (Details) - Schedule of Ma" sheetId="76" state="visible" r:id="rId76"/>
    <sheet xmlns:r="http://schemas.openxmlformats.org/officeDocument/2006/relationships" name="Income Taxes (Details)" sheetId="77" state="visible" r:id="rId77"/>
    <sheet xmlns:r="http://schemas.openxmlformats.org/officeDocument/2006/relationships" name="Income Taxes (Details) - Schedu" sheetId="78" state="visible" r:id="rId78"/>
    <sheet xmlns:r="http://schemas.openxmlformats.org/officeDocument/2006/relationships" name="Income Taxes (Details) - Sche_2" sheetId="79" state="visible" r:id="rId79"/>
    <sheet xmlns:r="http://schemas.openxmlformats.org/officeDocument/2006/relationships" name="Income Taxes (Details) - Sche_3" sheetId="80" state="visible" r:id="rId80"/>
    <sheet xmlns:r="http://schemas.openxmlformats.org/officeDocument/2006/relationships" name="Income Taxes (Details) - Sche_4" sheetId="81" state="visible" r:id="rId81"/>
    <sheet xmlns:r="http://schemas.openxmlformats.org/officeDocument/2006/relationships" name="Employee Benefit Plans (Details" sheetId="82" state="visible" r:id="rId82"/>
    <sheet xmlns:r="http://schemas.openxmlformats.org/officeDocument/2006/relationships" name="Employee Benefit Plans (Detai_2" sheetId="83" state="visible" r:id="rId83"/>
    <sheet xmlns:r="http://schemas.openxmlformats.org/officeDocument/2006/relationships" name="Employee Benefit Plans (Detai_3" sheetId="84" state="visible" r:id="rId84"/>
    <sheet xmlns:r="http://schemas.openxmlformats.org/officeDocument/2006/relationships" name="Employee Benefit Plans (Detai_4" sheetId="85" state="visible" r:id="rId85"/>
    <sheet xmlns:r="http://schemas.openxmlformats.org/officeDocument/2006/relationships" name="Employee Benefit Plans (Detai_5" sheetId="86" state="visible" r:id="rId86"/>
    <sheet xmlns:r="http://schemas.openxmlformats.org/officeDocument/2006/relationships" name="Employee Benefit Plans (Detai_6" sheetId="87" state="visible" r:id="rId87"/>
    <sheet xmlns:r="http://schemas.openxmlformats.org/officeDocument/2006/relationships" name="Employee Benefit Plans (Detai_7" sheetId="88" state="visible" r:id="rId88"/>
    <sheet xmlns:r="http://schemas.openxmlformats.org/officeDocument/2006/relationships" name="Commitments and Contingencies_2" sheetId="89" state="visible" r:id="rId89"/>
    <sheet xmlns:r="http://schemas.openxmlformats.org/officeDocument/2006/relationships" name="Fair Value Measurement (Details" sheetId="90" state="visible" r:id="rId90"/>
    <sheet xmlns:r="http://schemas.openxmlformats.org/officeDocument/2006/relationships" name="Restructuring (Details)" sheetId="91" state="visible" r:id="rId91"/>
    <sheet xmlns:r="http://schemas.openxmlformats.org/officeDocument/2006/relationships" name="Restructuring (Details) - Sched" sheetId="92" state="visible" r:id="rId92"/>
    <sheet xmlns:r="http://schemas.openxmlformats.org/officeDocument/2006/relationships" name="Other (Income) Expense, Net (_3" sheetId="93" state="visible" r:id="rId93"/>
    <sheet xmlns:r="http://schemas.openxmlformats.org/officeDocument/2006/relationships" name="Related Parties (Details)" sheetId="94" state="visible" r:id="rId94"/>
    <sheet xmlns:r="http://schemas.openxmlformats.org/officeDocument/2006/relationships" name="Related Parties (Details) - Sch" sheetId="95" state="visible" r:id="rId95"/>
    <sheet xmlns:r="http://schemas.openxmlformats.org/officeDocument/2006/relationships" name="Segment Information (Restated_2" sheetId="96" state="visible" r:id="rId96"/>
    <sheet xmlns:r="http://schemas.openxmlformats.org/officeDocument/2006/relationships" name="Segment Information (Restated_3" sheetId="97" state="visible" r:id="rId97"/>
    <sheet xmlns:r="http://schemas.openxmlformats.org/officeDocument/2006/relationships" name="Restatement of Previously Iss_3" sheetId="98" state="visible" r:id="rId98"/>
    <sheet xmlns:r="http://schemas.openxmlformats.org/officeDocument/2006/relationships" name="Subsequent Events (Details)" sheetId="99" state="visible" r:id="rId99"/>
    <sheet xmlns:r="http://schemas.openxmlformats.org/officeDocument/2006/relationships" name="General (Details)" sheetId="100" state="visible" r:id="rId100"/>
    <sheet xmlns:r="http://schemas.openxmlformats.org/officeDocument/2006/relationships" name="New Accounting Pronouncements_2" sheetId="101" state="visible" r:id="rId101"/>
    <sheet xmlns:r="http://schemas.openxmlformats.org/officeDocument/2006/relationships" name="Summary of Significant Accounti" sheetId="102" state="visible" r:id="rId102"/>
    <sheet xmlns:r="http://schemas.openxmlformats.org/officeDocument/2006/relationships" name="Summary of Significant Accoun_2" sheetId="103" state="visible" r:id="rId103"/>
    <sheet xmlns:r="http://schemas.openxmlformats.org/officeDocument/2006/relationships" name="Summary of Significant Accoun_3" sheetId="104" state="visible" r:id="rId104"/>
    <sheet xmlns:r="http://schemas.openxmlformats.org/officeDocument/2006/relationships" name="Accounts Receivable (Details)_2" sheetId="105" state="visible" r:id="rId105"/>
    <sheet xmlns:r="http://schemas.openxmlformats.org/officeDocument/2006/relationships" name="Property, Plant and Equipment_5" sheetId="106" state="visible" r:id="rId106"/>
    <sheet xmlns:r="http://schemas.openxmlformats.org/officeDocument/2006/relationships" name="Intangible Assets and Goodwil_6" sheetId="107" state="visible" r:id="rId107"/>
    <sheet xmlns:r="http://schemas.openxmlformats.org/officeDocument/2006/relationships" name="Intangible Assets and Goodwil_7" sheetId="108" state="visible" r:id="rId108"/>
    <sheet xmlns:r="http://schemas.openxmlformats.org/officeDocument/2006/relationships" name="Debt (Details) - Schedule of _2" sheetId="109" state="visible" r:id="rId109"/>
    <sheet xmlns:r="http://schemas.openxmlformats.org/officeDocument/2006/relationships" name="Employee Benefit Plans (Detai_8" sheetId="110" state="visible" r:id="rId110"/>
    <sheet xmlns:r="http://schemas.openxmlformats.org/officeDocument/2006/relationships" name="Restructuring (Details) - Sch_2" sheetId="111" state="visible" r:id="rId111"/>
    <sheet xmlns:r="http://schemas.openxmlformats.org/officeDocument/2006/relationships" name="Other Income, Net (Details) - S" sheetId="112" state="visible" r:id="rId112"/>
    <sheet xmlns:r="http://schemas.openxmlformats.org/officeDocument/2006/relationships" name="Related Parties (Details) - S_2" sheetId="113" state="visible" r:id="rId113"/>
    <sheet xmlns:r="http://schemas.openxmlformats.org/officeDocument/2006/relationships" name="Segment Information (Details) -" sheetId="114" state="visible" r:id="rId114"/>
    <sheet xmlns:r="http://schemas.openxmlformats.org/officeDocument/2006/relationships" name="Segment Information (Details)_2" sheetId="115" state="visible" r:id="rId115"/>
    <sheet xmlns:r="http://schemas.openxmlformats.org/officeDocument/2006/relationships" name="Summary of Significant Accoun_4" sheetId="116" state="visible" r:id="rId116"/>
    <sheet xmlns:r="http://schemas.openxmlformats.org/officeDocument/2006/relationships" name="Summary of Significant Accoun_5" sheetId="117" state="visible" r:id="rId117"/>
    <sheet xmlns:r="http://schemas.openxmlformats.org/officeDocument/2006/relationships" name="Initial Public Offering (Detail" sheetId="118" state="visible" r:id="rId118"/>
    <sheet xmlns:r="http://schemas.openxmlformats.org/officeDocument/2006/relationships" name="Stockholders_ Deficit (Details)" sheetId="119" state="visible" r:id="rId119"/>
    <sheet xmlns:r="http://schemas.openxmlformats.org/officeDocument/2006/relationships" name="Warrants (Details)" sheetId="120" state="visible" r:id="rId120"/>
    <sheet xmlns:r="http://schemas.openxmlformats.org/officeDocument/2006/relationships" name="Income Taxes (Details) - Sche_5" sheetId="121" state="visible" r:id="rId121"/>
    <sheet xmlns:r="http://schemas.openxmlformats.org/officeDocument/2006/relationships" name="Income Taxes (Details) - Sche_6" sheetId="122" state="visible" r:id="rId122"/>
    <sheet xmlns:r="http://schemas.openxmlformats.org/officeDocument/2006/relationships" name="Income Taxes (Details) - Sche_7" sheetId="123" state="visible" r:id="rId123"/>
    <sheet xmlns:r="http://schemas.openxmlformats.org/officeDocument/2006/relationships" name="Fair Value Measurements on a _2" sheetId="124" state="visible" r:id="rId124"/>
    <sheet xmlns:r="http://schemas.openxmlformats.org/officeDocument/2006/relationships" name="Fair Value Measurements on a _3" sheetId="125" state="visible" r:id="rId125"/>
    <sheet xmlns:r="http://schemas.openxmlformats.org/officeDocument/2006/relationships" name="Fair Value Measurements on a _4" sheetId="126" state="visible" r:id="rId126"/>
    <sheet xmlns:r="http://schemas.openxmlformats.org/officeDocument/2006/relationships" name="Summary of Significant Accoun_6" sheetId="127" state="visible" r:id="rId127"/>
    <sheet xmlns:r="http://schemas.openxmlformats.org/officeDocument/2006/relationships" name="Summary of Significant Accoun_7" sheetId="128" state="visible" r:id="rId128"/>
    <sheet xmlns:r="http://schemas.openxmlformats.org/officeDocument/2006/relationships" name="Fair Value Measurements on a _5" sheetId="129" state="visible" r:id="rId129"/>
    <sheet xmlns:r="http://schemas.openxmlformats.org/officeDocument/2006/relationships" name="Fair Value Measurements on a _6" sheetId="130" state="visible" r:id="rId13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_);_(&quot;$ &quot;(#,##0.0)"/>
    <numFmt numFmtId="167" formatCode="_(&quot;$ &quot;#,##0.00_);_(&quot;$ &quot;(#,##0.00)"/>
    <numFmt numFmtId="168" formatCode="#,##0%_);(#,##0%)"/>
    <numFmt numFmtId="169" formatCode="#,##0.00%_);(#,##0.00%)"/>
    <numFmt numFmtId="170" formatCode="#,##0.0_);(#,##0.0)"/>
    <numFmt numFmtId="171" formatCode="_(&quot;€ &quot;#,##0_);_(&quot;€ &quot;(#,##0)"/>
    <numFmt numFmtId="172" formatCode="_(&quot;£ &quot;#,##0_);_(&quot;£ &quot;(#,##0)"/>
    <numFmt numFmtId="173" formatCode="_(&quot;€ &quot;#,##0.0_);_(&quot;€ &quot;(#,##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6" customWidth="1" min="2" max="2"/>
  </cols>
  <sheetData>
    <row r="1">
      <c r="A1" s="1" t="inlineStr">
        <is>
          <t>Document And Entity Information</t>
        </is>
      </c>
      <c r="B1" s="2" t="inlineStr">
        <is>
          <t>9 Months Ended</t>
        </is>
      </c>
    </row>
    <row r="2">
      <c r="B2" s="2" t="inlineStr">
        <is>
          <t>Sep. 30, 2023</t>
        </is>
      </c>
    </row>
    <row r="3">
      <c r="A3" s="3" t="inlineStr">
        <is>
          <t>Document Information Line Items</t>
        </is>
      </c>
      <c r="B3" s="4" t="inlineStr">
        <is>
          <t xml:space="preserve"> </t>
        </is>
      </c>
    </row>
    <row r="4">
      <c r="A4" s="4" t="inlineStr">
        <is>
          <t>Entity Registrant Name</t>
        </is>
      </c>
      <c r="B4" s="4" t="inlineStr">
        <is>
          <t>XBP Europe Holdings, Inc.</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39530</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 [Line Items]</t>
        </is>
      </c>
      <c r="B3" s="4" t="inlineStr">
        <is>
          <t xml:space="preserve"> </t>
        </is>
      </c>
      <c r="C3" s="4" t="inlineStr">
        <is>
          <t xml:space="preserve"> </t>
        </is>
      </c>
    </row>
    <row r="4">
      <c r="A4" s="4" t="inlineStr">
        <is>
          <t>Basis of Presentation and Summary of Significant Accounting Policies</t>
        </is>
      </c>
      <c r="B4" s="4" t="inlineStr">
        <is>
          <t>3. The following is a summary of the significant accounting policies consistently applied in the preparation of the accompanying condensed combined and consolidated financial statements. Significant Accounting Policies The information presented below supplements the Significant Accounting Policies information presented in the notes to XBP Europe, Inc. combined and consolidated financial statements as of and for the year ended December Revenue Recognition The Company accounts for revenue in accordance with ASC 606, Revenue from Contracts with Customers. A performance obligation is a promise in a contract to transfer a distinct good or service to the customer and is the unit of account in ASC 606. Revenue is measured as the amount of consideration that is expected to receive in exchange for transferring goods or providing services. The contract transaction price is allocated to each distinct performance obligation and recognized as revenue when, or as, the performance obligation is satisfied. All of the Company’s material sources of revenue are derived from contracts with customers, primarily relating to the provision of business and transaction processing services within each of the Company segments. The Company does not have any significant extended payment terms, as payment is received shortly after goods are delivered or services are provided. Nature of Services The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The Company’s promise to our customers is typically to perform an unknown or unspecified quantity of tasks and the consideration received is contingent upon the customers’ use (i.e., number of transactions processed, requests fulfilled, etc.); as such, the total transaction price is variable. The variable fees are allocated to the single performance obligation charged to the distinct service period in which the Company has the contractual right to bill under the contract. Revenue from the sale of recurring software licenses is recognized ratably over the contractual term, unless perpetual licenses are granted or a noncancelable license is granted for a nonrefundable fee, which are recognized at a point in time. Professional services revenue consists of implementation services for new customers, or implementations of new products for existing customers. Professional services are typically sold on a time -and-materials Revenue from the sale of hardware solutions is recognized on a point in time basis and related maintenance are recognized ratably over the contractual term. Disaggregation of Revenues The following tables disaggregate revenue from contracts by geographic region for the three and nine months ended September 30, 2023 and 2022:
Three months ended September 30,
Nine months ended
2023
2022
2023
2022
France
$ 12,659
$ 15,006
$ 44,564
$ 50,471
Germany
13,639
10,880
32,319
41,462
United Kingdom
7,482
7,686
26,903
24,291
Sweden
3,409
3,645
13,392
13,644
Other
2,989
1,836
8,072
6,854
Total Combined Revenue
$ 40,178
$ 39,053
$ 125,250
$ 136,722 Contract Balances The following table presents contract assets, contract liabilities and contract costs recognized at September 30, 2023 and December 31, 2022:
(dollars in thousands)
September 30,
December 31,
Accounts receivable, net
$ 32,454
$ 35,977
Deferred revenues
6,448
5,660
Customer deposits
635
1,061
Costs to obtain and fulfill a contract
7
44 Accounts receivable, net includes $10.4 Deferred revenues relate to payments received in advance of performance under a contract. A significant portion of this balance relates to maintenance contracts or other service contracts where the Company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The Company recognized revenue of $0.5 Costs incurred to obtain and fulfill contracts are deferred and presented as part of intangible assets, net and expensed on a straight -line -40-25-4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the Company assesses the goods and services promised in the Company’s contracts and identifies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 -implementation When evaluating the transaction price, the Company analyzes, on a contract -by-contract Reimbursements from customers, such as postage costs, are included in revenue, while the related costs are included in cost of revenue. Transaction Price Allocated to the Remaining Performance Obligations In accordance with optional exemptions available under ASC 606, the Company did not disclose the value of unsatisfied performance obligations for (a) contracts with an original expected length of one year or less, and (b) contracts for which variable consideration relates entirely to an unsatisfied performance obligation, which comprise the majority of the Company’s contracts. The Company has certain non -cancellable
(dollars in thousands)
Remainder of 2023
$ 2,563
2024
3,448
2025
283
2026 and thereafter
154
Total
$ 6,448</t>
        </is>
      </c>
      <c r="C4" s="4" t="inlineStr">
        <is>
          <t>2. Basis of Presentation and Summary of Significant Accounting Policies The following is a summary of the significant accounting policies consistently applied in the preparation of the accompanying combined and consolidated financial statements. Basis of Presentation Throughout the period covered by the combined and consolidated financial statements, the Business operated as part of Exela Technologies, Inc. (“Exela” or “Parent”). Consequently, stand -alone -alone The combined and consolidated statements of operations and comprehensive loss include all revenues and costs directly attributable to XBP, including costs for facilities, functions and services used by XBP. Costs for certain functions and services such as accounting, finance and IT delivered by Exela are directly charged to XBP based on specific identification when possible or based on a reasonable allocation driver such as net sales, headcount, usage or other allocation methods. Current and deferred income taxes have been determined based on the stand -alone All intercompany transactions and balances within the Business have been eliminated. The combined and consolidated financial statements of the Business include assets and liabilities that have been determined to be specifically identifiable or otherwise attributable to the Business. Transactions with affiliated companies owned by Exela or its subsidiaries which are not a part of the Business are reflected as related party transactions. All of the allocations and estimates in the combined and consolidated financial statements are based on assumptions that management of Exela believes are reasonable. However, the combined and consolidated financial statements included herein may not be indicative of the financial position, results of operations, and cash flows of the Business in the future or if the Business had been a separate, stand -alone Actual costs that would have been incurred if XBP had been a stand -alone Use of Estimates in Preparation of the Combined and Consolidated Financial Statements Estimates and judgments relied upon in preparing these combined and consolidated financial statements include revenue recognition for multiple element arrangements, allowance for doubtful accounts, inventory obsolescence costs, income taxes, depreciation, amortization, employee benefits, contingencies, goodwill, intangible assets, right of use assets and obligation, pension obligations, pension assets, and asset and liability valuations. The Business regularly assesses these estimates and records changes in estimates in the period in which they become known. The Business bases its estimates on historical experience and various other assumptions that the Business believes to be reasonable under the circumstances. Actual results could differ from those estimates. Segment Reporting The Business consists of two segments: 1. 2. Cash and Cash Equivalents Cash and cash equivalents include cash deposited with financial institutions and liquid investments with original maturity dates equal to or less than three months. All bank deposits and money market accounts are considered cash and cash equivalents. Accounts Receivable and Allowance for Doubtful Accounts Accounts receivable are carried at the original invoice amount less an estimate made for doubtful accounts. Revenue that has been earned but remains unbilled at the end of the period is recorded as a component of accounts receivable, net. The Business specifically analyzes accounts receivable and historical bad debts, customer credit -worthiness Inventories Inventories primarily include heavy -duty Property, Plant and Equipment Property, plant, and equipment are recorded at cost less accumulated depreciation. Depreciation is computed using the straight -line 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straight -line Developed Technology The Business has acquired various developed technologies embedded in its technology platform. Developed technology is an integral asset to the Business in providing solutions to customers and is recorded as an intangible asset. The Business amortizes developed technology on a straight -line Capitalized Software Costs The Business capitalizes certain costs incurred to develop software products to be sold, leased or otherwise marketed after establishing technological feasibility in accordance with ASC section 985 -20 Software — Costs of Software to Be Sold, , or Marketed -use -40 Intangibles — Goodwill and Other — Internal -Use Software -line Outsourced Contract Costs Costs of outsourcing contracts, including costs incurred for bid and proposal activities, are generally expensed as incurred. However, certain costs incurred upon initiation of an outsourcing contract are deferred and expensed on a straight -line and set -up Impairment of Long-Lived Assets The Business reviews the recoverability of its long -lived -lived The Business did not record any impairment related to its property, plant, and equipment, customer relationships, developed technology, capitalized software cost or outsourced contract costs for the years ended December 31, 2022, 2021, and 2020. 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Business’ reporting units are at the operating segment level, for which discrete financial information is prepared and regularly reviewed by management. When a business within a reporting unit is disposed of, goodwill is allocated to the disposed business using the relative fair value method. The Business conducts its annual goodwill impairment tests on October 1 st Refer to Note 8- Intangible Assets and Goodwill Benefit Plan Accruals The Business has defined benefit plans in the UK, Germany, Norway and France under which participants earn a retirement benefit based upon a formula set forth in the respective plans. The Business records annual amounts relating to its pension plans based on calculations that incorporate various actuarial and other assumptions, including discount rates, mortality, assumed rates of return, and compensation increases. The Business reviews its assumptions on an annual basis and makes modifications to the assumptions based on current rates and trends when it is appropriate to do so. Leases The Business determines if a contract is, or contains, a lease at contract inception. Operating leases are included in operating lease right -of-use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Business’ leases do not provide an implicit rate, the Business uses its incremental borrowing rate based on the information available at the commencement date in determining the present value of lease payments. The implicit rate in the lease is used when readily determinable. Lease terms include options to extend or terminate the lease when it is reasonably certain that the Business will exercise that option. Leases with a term of one year or less are not recorded on the balance sheet. Finance lease ROU assets are amortized over the lease term or the useful life of the asset, whichever is shorter. The amortization of finance lease ROU assets is recorded in depreciation expense in the combined and consolidated statements of operations and comprehensive loss. For operating leases, expense is recognized for lease payments on a straight -line Revenue Recognition The Business accounts for revenue in accordance with ASC 606, Revenue from Contracts with Customers Nature of Services The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The Business’ promise to our customers is typically to perform an unknown or unspecified quantity of tasks and the consideration received is contingent upon the customers’ use (i.e., number of transactions processed, requests fulfilled, etc.); as such, the total transaction price is variable. The variable fees are allocated to the single performance obligation charged to the distinct service period in which the Business has the contractual right to bill under the contract. Revenue from the sale of recurring software licenses is recognized ratably over the contractual term, unless perpetual licenses are granted, which are recognized at a point in time. Professional services revenue consists of implementation services for new customers, or implementations of new products for existing customers. Professional services are typically sold on a time -and-materials Revenue from the sale of hardware solutions is recognized on a point in time basis and related maintenance are recognized ratably over the contractual term. Disaggregation of Revenues The following tables disaggregate revenue from contracts by geographic region for the years ended December 31, 2022, 2021, and 2020:
Year ended December 31,
(dollars in thousands)
2022
2021
2020
France
$ 66,054
$ 74,305
$ 74,637
Germany
55,668
56,906
62,401
United Kingdom
32,061
39,226
40,839
Sweden
17,640
23,680
24,598
Other
8,926
11,655
14,797
Total Combined Revenue
$ 180,349
$ 205,772
$ 217,272 Contract Balances The following table presents contract assets, contract liabilities and contract costs recognized at December 31, 2022 and 2021:
(dollars in thousands)
Balance at Beginning of Period
Change
December 31, 2021
Change
December 31, 2022
Accounts receivable, net
$ 41,752
$ (6,643
)
$ 35,109
$ 868
$ 35,977
Deferred revenues
6,398
(638
)
5,760
(100
)
5,660
Customer deposits
531
1,616
2,147
(1,086
)
1,061
Costs to obtain and fulfill a contract
107
(47
)
60
(16
)
44 Accounts receivable, net includes $9.5 million and $8.3 million as of December 31, 2022 and 2021, respectively, representing amounts not billed to customers. Unbilled receivables are accrued and represent work performed in accordance with the terms of contracts with customers. Deferred revenues relate to payments received in advance of performance under a contract. A significant portion of this balance relates to maintenance contracts or other service contracts where the Business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The Business recognized revenue of $5.0 Costs incurred to obtain and fulfill contracts are deferred and presented as part of intangible assets, net and expensed on a straight -line -40-25-4 Customer deposits consist primarily of amounts received from customers in advance for postage. These advanced postage deposits are used to cover the costs associated with postage, with the corresponding postage revenue being recognized as services are performed. Performance Obligations At the inception of each contract, the Business assesses the goods and services promised in the Business’ contracts and identifies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 -implementation When evaluating the transaction price, the Business analyzes, on a contract -by-contract Reimbursements from customers, such as postage costs, are included in revenue, while the related costs are included in cost of revenue. Transaction Price Allocated to the Remaining Performance Obligations In accordance with optional exemptions available under ASC 606, the Business did not disclose the value of unsatisfied performance obligations for (a) contracts with an original expected length of one year or less, and (b) contracts for which variable consideration relates entirely to an unsatisfied performance obligation, which comprise the majority of the Business’ contracts. The business has certain non -cancellable
(dollars in thousands)
2023
$ 2,953
2024
832
2025
669
2026 and thereafter
1,206
Total
$ 5,660 Advertising Advertising costs are expensed as incurred. Advertising expense for the years ended December 31, 2022, 2021, and 2020, were $0.3 million, $0.2 million, and $0.1 Research and Development Research and development costs are expensed as incurred. Research and development expenses for the years ended December Restructuring Charges Restructuring charges for exit and disposal activities are recognized when the liability is incurred. The liability for the restructuring charge associated with an exit or disposal activity is measured initially at its fair value. Restructuring charges for the years ended December Income Taxes The Business accounts for income taxes by using the asset and liability method. The Business accounts for income taxes regarding uncertain tax positions and recognized interest and penalties related to uncertain tax positions in income tax expense in the consolidated statements of operations and comprehensive los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The Business did not consider future book income as a source of taxable income when assessing if a portion of the deferred tax assets are more likely than not to be realized. However, scheduling the reversal of existing deferred tax liabilities indicated that a portion of the deferred tax assets are likely to be realized. Therefore, partial valuation allowances were established against a portion of the Business’ deferred tax assets. In the event the Business determines that it would be able to realize deferred tax assets that have valuation allowances established, an adjustment to the net deferred tax assets would be recognized as a component of income tax expense through continuing operations. The Business engages in transactions (i.e. acquisitions) in which the tax consequences may be subject to uncertainty and examination by the varying taxing authorities. Therefore, judgment is required by the Business in assessing and estimating the tax consequences of these transactions. While the Business’ tax returns are prepared and based on the Business’ interpretation of tax laws and regulations, in the normal course of business the tax returns are subject to examination by the various taxing authorities. Such examinations may result in future assessments of additional tax, interest and penalties. For purposes of the Busines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1 Loss Contingencies The Business reviews the status of each significant matter, if any,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Business accrues a liability for the estimated loss. Judgment is required in both the determination of probability and the determination as to whether an exposure is reasonably estimable. Because of uncertainties related to loss contingencies, accruals are based on the best information available at the time. As additional information becomes available, the Business reassesses the potential liability related to its pending claims and litigation and may revise its estimates. These revisions in the estimates of the potential liabilities could have a material impact on the results of operations and financial position of the Business. Our liabilities exclude any estimates for legal costs not yet incurred associated with handling these matters. Foreign Currency Translation The Business has determined all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 Included as foreign exchange losses, net in the combined and consolidated statements of operations and comprehensive loss are net exchange loss of $1.2 million, $1.2 million and $2.2 million for the years ended December 31, 2022, 2021 and 2020, respectively. Fair Value Measurements The Business records the fair value of assets and liabilities in accordance with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Refer to Note 12 — Employee Benefit Plans and Note 14 — Fair Value Measurement Concentration of Credit Risk Financial instruments that potentially subject the Business to concentration of credit risk consist primarily of cash and cash equivalents and trade receivables. The Business maintains its cash and cash equivalents and certain other financial instruments with highly rated financial institutions and limits the amount of credit exposure with any one financial institution. From time to time, the Business assesses the credit worthiness of its customers. Credit risk on trade receivables is minimized because of the large number of entities comprising our client base and their dispersion across many industries and geographic areas. The Business generally has not experienced any material losses related to receivables from any individual customer or groups of customers. The Business does not require collateral. Due to these factors, no additional credit risk beyond amounts provided for collection losses is believed by management to be probable in our accounts receivable, net. The Business does not have any significant customers that account for 10% or more of the total combined revenues. Recently Adopted Accounting Pronouncements Effective January -05 Lessors — Certain Leases with Variable Lease Payments Effective January 1, 2021, the Business adopted ASU no. 2019 -12 Income Taxes (Topic 740): Simplifying the Accounting for Income Taxes Effective March 12, 2020, the Business adopted ASU no. 2020 -04 Facilitation of the Effects of Reference Rate Reform on Financial Reporting. Effective March 9, 2020, the Business adopted ASU no. 2020 -03 Codification Improvements to Financial Instruments Effective January 1, 2020, the Business adopted ASU no. 2018 -13 Fair Value Measurement (Topic 82 Effective January 1, 2020, the Business adopted ASU no. 2018 -14 Disclosure Framework — Changes to the Disclosure Requirements for Defined Benefit Plans adding certain disclosures identified as relevant. ASU 2018 -14 Effective January 1, 2020, the Business adopted ASU no. 2018 -15 Intangibles, Goodwill, and Other — Internal Use Software (Subtopic 350 -40 ): Customer’s accounting for implementation costs incurred in a Cloud Computing Arrangement that is a service contract. -use -use -40 Recently Issued Accounting Pronouncements In September 2022, the FASB issued ASU 2022 -04 -50 In October 2021, the FASB issued ASU no. 2021 -08 Business Combinations (Topic 805): Accounting for Contract Assets and Contract Liabilities from Contracts with Customers -20 In June 2016, the FASB issued ASU no. 2016 -13 Financial Instruments — Credit Losses (Topic 326): Measurement of Credit Losses on Financial Instruments, -looking -05 Financial Instruments — Credit Losses (Topic 326) -11 Codification Improvements to Topic 326, Financial Instruments — Credit Losses -effect</t>
        </is>
      </c>
    </row>
    <row r="5">
      <c r="A5" s="4" t="inlineStr">
        <is>
          <t>CF ACQUISITION CORP VIII [Member]</t>
        </is>
      </c>
      <c r="B5" s="4" t="inlineStr">
        <is>
          <t xml:space="preserve"> </t>
        </is>
      </c>
      <c r="C5" s="4" t="inlineStr">
        <is>
          <t xml:space="preserve"> </t>
        </is>
      </c>
    </row>
    <row r="6">
      <c r="A6" s="3" t="inlineStr">
        <is>
          <t>Basis of Presentation and Summary of Significant Accounting Policies [Line Items]</t>
        </is>
      </c>
      <c r="B6" s="4" t="inlineStr">
        <is>
          <t xml:space="preserve"> </t>
        </is>
      </c>
      <c r="C6" s="4" t="inlineStr">
        <is>
          <t xml:space="preserve"> </t>
        </is>
      </c>
    </row>
    <row r="7">
      <c r="A7" s="4" t="inlineStr">
        <is>
          <t>Basis of Presentation and Summary of Significant Accounting Policies</t>
        </is>
      </c>
      <c r="B7" s="4" t="inlineStr">
        <is>
          <t>Note 2 — Summary of Significant Accounting Policies 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FPS liability and sponsor loans liability. Such estimates may be subject to change as more current information becomes available and accordingly, the actual results could differ significantly from those estimates. Cash and Cash Equivalents The Company considers all short -term The Company’s investments held in the Trust Account as of December 31, 2022 were comprised of cash equivalents. Bank overdrafts (if any) are presented as Other current liability in the Company’s unaudited condensed consolidated balance sheets.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Any loss incurred or lack of access to such funds could have a significant adverse impact on the Company’s financial condition, results of operations and cash flows. For the three and nine months ended September 30, 2023 and 2022,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 -term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 -classified -classified Distinguishing Liabilities from Equity Derivatives and Hedging , -in -classified The Company accounts for the warrants and FPS in accordance with guidance in ASC 815 -40 Derivatives and Hedging — Contracts in Entity’s Own Equity -40 Sponsor Loans The Company accounts for the liability related to the sponsor loans in accordance with the guidance in ASC 470 -20 Debt — Debt with Conversion and Other Options Class A Common Stock Subject to Possible Redemption The Company accounts for its shares of Class A common stock subject to possible redemption in accordance with the guidance in ASC 480. Shares of Class A common stock subject to mandatory redemption (if any) are classified as liability instruments and measured at fair value. For shares of Class A common stock subject to mandatory redemption (if any) with a fixed redemption amount and a fixed redemption date, the Company recognizes interest expense on the unaudited condensed consolidated statements of operations to reflect accretion to the redemption amount. As a result, to reflect accretion to the redemption amount, the Company recognized interest expense of approximately $210,000 and $459,000 in the unaudited condensed consolidated statements of operations for the three and nine months ended September 30, 2023, respectively.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September 30, 2023 and December 31, 2022, 706,319 and 2,960,098 shares of Class A common stock subject to possible redemption, respectively, are presented as temporary equity outside of the stockholders’ deficit section of the Company’s unaudited condensed consolidated balance sheets. The Company recognizes any subsequent changes in redemption value immediately as they occur and adjusts the carrying value of redeemable shares of Class A common stock to the redemption value at the end of each reporting period. Immediately upon the closing of the Initial Public Offering, the Company recognized the accretion from initial book value to redemption amount value of redeemable shares of Class A common stock. This method would view the end of the reporting period as if it were also the redemption date for the security. The change in the carrying value of redeemable shares of Class A common stock also resulted in charges against Additional paid -in In connection with stockholder approval of the XBP Europe Business Combination, holders of 669,661 Public Shares have validly tendered their shares for redemption upon consummation of the XBP Europe Business Combination for a pro rata portion of the funds in the Trust Account (excluding Public Shares validly tendered for redemption in connection with the XBP Europe Business Combination but which were redeemed prior to the consummation of the XBP Europe Business Combination in connection with the Fourth Extension). Net Income (Loss) Per Share of Common Stock The Company complies with the accounting and disclosure requirements of ASC 260, Earnings Per Share -class -rata The Company has not considered the effect of the warrants to purchase an aggregate of 6,385,000 shares of Class A common stock sold in the Initial Public Offering and the Private Placement in the calculation of diluted earnings per share, because their exercise is contingent upon future events and their inclusion would be anti -dilutive The following tables reflect the calculation of basic and diluted net income (loss) per share of common stock:
For the Three Months Ended
For the Three Months Ended
Class A –
Class A –
Class B –
Class A –
Class A –
Class B –
Basic and diluted net loss per share of common stock
Numerator:
Allocation of net loss
$ (3,060,705
)
$ (13,041,658
)
$ (2,942,612
)
$ (610,725
)
$ (15,961
)
$ (184,734
)
Denominator:
Basic and diluted weighted average number of shares of common stock outstanding 1,300,165 5,540,000 1,250,000 20,662,249 540,000 6,250,000
Basic and diluted net loss per share of common stock $ (2.35 ) $ (2.35 ) $ (2.35 ) $ (0.03 ) $ (0.03 ) $ (0.03 )
For the Nine Months Ended
For the Nine Months Ended
Class A –
Class A –
Class B –
Class A –
Class A –
Class B –
Basic and diluted net income (loss) per share of common stock
Numerator:
Allocation of net income (loss)
$ (4,345,697
)
$ (10,763,684
)
$ (5,915,203
)
$ 2,733,787
$ 66,219
$ 766,423
Denominator:
Basic and diluted weighted average number of shares of common stock outstanding 1,769,140 4,381,912 2,408,088 22,293,390 540,000 6,250,000
Basic and diluted net income (loss) per share of common stock $ (2.46 ) $ (2.46 ) $ (2.46 ) $ 0.12 $ 0.12 $ 0.12 Income Taxes The Company complies with the accounting and reporting requirements of ASC 740, Income Taxes ASC 740 prescribes a recognition threshold and a measurement attribute for the unaudited condensed consolidated financial statement recognition and measurement of tax positions taken or expected to be taken in a tax return. For those benefits to be recognized, a tax position must be more -likely-than-not No amounts were accrued for the payment of interest and penalties as of both September 30, 2023 and December 31, 2022. The Company is currently not aware of any issues under review that could result in significant payments, accruals or material deviation from its position. The Company’s current taxable income primarily consists of interest income on cash and investments held in the Trust Account. The Company’s general and administrative costs are generally considered start -up -up Recent Accounting Pronouncement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consolidated financial statements.</t>
        </is>
      </c>
      <c r="C7" s="4" t="inlineStr">
        <is>
          <t>Note 2 — Summary of Significant Accounting Policies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FPS liability, and sponsor loans liability. Such estimates may be subject to change as more current information becomes available and accordingly the actual results could differ significantly from those estimates. Cash and Cash Equivalents The Company considers all short -term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years ended December 31, 2022 and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 -term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 -classified -classified Distinguishing Liabilities from Equity Derivatives and Hedging -in -classified The Company accounts for the warrants and FPS in accordance with guidance in ASC 815 -40 Derivatives and Hedging — Contracts in Entity’s Own Equity -40 Sponsor Loans The Company accounts for the liability related to the sponsor loans in accordance with the guidance in ASC 470 -20 Debt — Debt with Conversion and Other Options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For shares of Class A common stock subject to mandatory redemption (if any) with a fixed redemption amount and a fixed redemption date, the Company recognizes interest expense on the consolidated statements of operations to reflect accretion to the redemption amount. As a result, to reflect accretion to the redemption amount, the Company recognized interest expense of $689,606 in the consolidated statement of operations for the year ended December 31, 2022.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December 31, 2022 and 2021, 2,960,098 and 25,000,000 shares of Class A common stock subject to possible redemption, respectively, are presented as temporary equity outside of the stockholders’ deficit section of the Company’s consolidated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 -in Net Income (Loss) Per Share of Common Stock The Company complies with the accounting and disclosure requirements of ASC 260, Earnings Per Share -class -rata The Company has not considered the effect of the warrants to purchase an aggregate of 6,385,000 shares of Class A common stock sold in the Initial Public Offering and the Private Placement in the calculation of diluted earnings per share because their exercise is contingent upon future events and their inclusion would be anti -dilutive The following table reflects the calculation of basic and diluted net income (loss) per share of common stock:
For the Year Ended
For the Year Ended
Class A –
Class A –
Class B –
Class A –
Class A –
Class B –
Basic and diluted net income (loss) per share of common stock
Numerator:
Allocation of net income (loss)
$ 1,722,236
$ 53,386
$ 617,897
$ (1,286,468
)
$ (27,788
)
$ (393,589
)
Denominator:
Basic and diluted weighted average number of shares of common stock outstanding 17,420,341 540,000 6,250,000 19,931,507 430,521 6,097,945
Basic and diluted net income (loss) per share of common stock $ 0.10 $ 0.10 $ 0.10 $ (0.06 ) $ (0.06 ) $ (0.06 ) Income Taxes The Company complies with the accounting and reporting requirements of ASC 740, Income Taxes ASC 740 prescribes a recognition threshold and a measurement attribute for the consolidated financial statement recognition and measurement of tax positions taken or expected to be taken in a tax return. For those benefits to be recognized, a tax position must be more -likely-than-not No amounts were accrued for the payment of interest and penalties as of both December 31, 2022 and 2021. The Company is currently not aware of any issues under review that could result in significant payments, accruals or material deviation from its position. The Company has been subject to income tax examinations by major taxing authorities since inception. The Company’s current taxable income primarily consists of interest income on investments held in the Trust Account. The Company’s general and administrative costs are generally considered start -up December 31, 2022 and 2021 was 4.4% and 0%, respectively. The Company’s effective tax rate differs from the federal statutory rate mainly due to the change in fair value of warrant and FPS liabilities, which is not taxable and not deductible, and start -up Recent Accounting Pronouncement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General (Details) $ in Millions</t>
        </is>
      </c>
      <c r="B1" s="2" t="inlineStr">
        <is>
          <t>9 Months Ended</t>
        </is>
      </c>
    </row>
    <row r="2">
      <c r="B2" s="2" t="inlineStr">
        <is>
          <t>Sep. 30, 2023 USD ($)</t>
        </is>
      </c>
    </row>
    <row r="3">
      <c r="A3" s="3" t="inlineStr">
        <is>
          <t>General [Line Items]</t>
        </is>
      </c>
      <c r="B3" s="4" t="inlineStr">
        <is>
          <t xml:space="preserve"> </t>
        </is>
      </c>
    </row>
    <row r="4">
      <c r="A4" s="4" t="inlineStr">
        <is>
          <t>Temporary Equity, Foreign Currency Translation Adjustments</t>
        </is>
      </c>
      <c r="B4" s="8" t="n">
        <v>18.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ew Accounting Pronouncements (Details) - Schedule of Allowance for Expected Credit Losses $ in Thousands</t>
        </is>
      </c>
      <c r="B1" s="2" t="inlineStr">
        <is>
          <t>Sep. 30, 2023 USD ($)</t>
        </is>
      </c>
    </row>
    <row r="2">
      <c r="A2" s="3" t="inlineStr">
        <is>
          <t>Schedule Of Allowance For Expected Credit Losses Abstract</t>
        </is>
      </c>
      <c r="B2" s="4" t="inlineStr">
        <is>
          <t xml:space="preserve"> </t>
        </is>
      </c>
    </row>
    <row r="3">
      <c r="A3" s="4" t="inlineStr">
        <is>
          <t>Change in the provision for expected credit losses for the period</t>
        </is>
      </c>
      <c r="B3" s="5" t="n">
        <v>2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Details) - Schedule of Disaggregate Revenue from Contracts by Geographic Region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chedule of Disaggregate Revenue from Contracts by Geographic Reg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bined Revenue</t>
        </is>
      </c>
      <c r="B4" s="5" t="n">
        <v>40178</v>
      </c>
      <c r="C4" s="5" t="n">
        <v>39053</v>
      </c>
      <c r="D4" s="5" t="n">
        <v>125250</v>
      </c>
      <c r="E4" s="5" t="n">
        <v>136722</v>
      </c>
      <c r="F4" s="5" t="n">
        <v>180349</v>
      </c>
      <c r="G4" s="5" t="n">
        <v>205772</v>
      </c>
      <c r="H4" s="5" t="n">
        <v>217272</v>
      </c>
    </row>
    <row r="5">
      <c r="A5" s="4" t="inlineStr">
        <is>
          <t>Fra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chedule of Disaggregate Revenue from Contracts by Geographic Reg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mbined Revenue</t>
        </is>
      </c>
      <c r="B7" s="6" t="n">
        <v>12659</v>
      </c>
      <c r="C7" s="6" t="n">
        <v>15006</v>
      </c>
      <c r="D7" s="6" t="n">
        <v>44564</v>
      </c>
      <c r="E7" s="6" t="n">
        <v>50471</v>
      </c>
      <c r="F7" s="6" t="n">
        <v>66054</v>
      </c>
      <c r="G7" s="6" t="n">
        <v>74305</v>
      </c>
      <c r="H7" s="6" t="n">
        <v>74637</v>
      </c>
    </row>
    <row r="8">
      <c r="A8" s="4" t="inlineStr">
        <is>
          <t>Germ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chedule of Disaggregate Revenue from Contracts by Geographic Reg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mbined Revenue</t>
        </is>
      </c>
      <c r="B10" s="6" t="n">
        <v>13639</v>
      </c>
      <c r="C10" s="6" t="n">
        <v>10880</v>
      </c>
      <c r="D10" s="6" t="n">
        <v>32319</v>
      </c>
      <c r="E10" s="6" t="n">
        <v>41462</v>
      </c>
      <c r="F10" s="6" t="n">
        <v>55668</v>
      </c>
      <c r="G10" s="6" t="n">
        <v>56906</v>
      </c>
      <c r="H10" s="6" t="n">
        <v>62401</v>
      </c>
    </row>
    <row r="11">
      <c r="A11" s="4" t="inlineStr">
        <is>
          <t>United Kingdo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chedule of Disaggregate Revenue from Contracts by Geographic Reg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mbined Revenue</t>
        </is>
      </c>
      <c r="B13" s="6" t="n">
        <v>7482</v>
      </c>
      <c r="C13" s="6" t="n">
        <v>7686</v>
      </c>
      <c r="D13" s="6" t="n">
        <v>26903</v>
      </c>
      <c r="E13" s="6" t="n">
        <v>24291</v>
      </c>
      <c r="F13" s="6" t="n">
        <v>32061</v>
      </c>
      <c r="G13" s="6" t="n">
        <v>39226</v>
      </c>
      <c r="H13" s="6" t="n">
        <v>40839</v>
      </c>
    </row>
    <row r="14">
      <c r="A14" s="4" t="inlineStr">
        <is>
          <t>Swed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chedule of Disaggregate Revenue from Contracts by Geographic Reg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mbined Revenue</t>
        </is>
      </c>
      <c r="B16" s="6" t="n">
        <v>3409</v>
      </c>
      <c r="C16" s="6" t="n">
        <v>3645</v>
      </c>
      <c r="D16" s="6" t="n">
        <v>13392</v>
      </c>
      <c r="E16" s="6" t="n">
        <v>13644</v>
      </c>
      <c r="F16" s="6" t="n">
        <v>17640</v>
      </c>
      <c r="G16" s="6" t="n">
        <v>23680</v>
      </c>
      <c r="H16" s="6" t="n">
        <v>24598</v>
      </c>
    </row>
    <row r="17">
      <c r="A17" s="4" t="inlineStr">
        <is>
          <t>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chedule of Disaggregate Revenue from Contracts by Geographic Reg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mbined Revenue</t>
        </is>
      </c>
      <c r="B19" s="5" t="n">
        <v>2989</v>
      </c>
      <c r="C19" s="5" t="n">
        <v>1836</v>
      </c>
      <c r="D19" s="5" t="n">
        <v>8072</v>
      </c>
      <c r="E19" s="5" t="n">
        <v>6854</v>
      </c>
      <c r="F19" s="5" t="n">
        <v>8926</v>
      </c>
      <c r="G19" s="5" t="n">
        <v>11655</v>
      </c>
      <c r="H19" s="5" t="n">
        <v>14797</v>
      </c>
    </row>
  </sheetData>
  <mergeCells count="4">
    <mergeCell ref="A1:A2"/>
    <mergeCell ref="B1:C1"/>
    <mergeCell ref="D1:E1"/>
    <mergeCell ref="F1:H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Schedule of Contract Assets, Contract Liabilities and Contract Costs Recognized - USD ($) $ in Thousands</t>
        </is>
      </c>
      <c r="B1" s="2" t="inlineStr">
        <is>
          <t>Sep. 30, 2023</t>
        </is>
      </c>
      <c r="C1" s="2" t="inlineStr">
        <is>
          <t>Dec. 31, 2022</t>
        </is>
      </c>
      <c r="D1" s="2" t="inlineStr">
        <is>
          <t>Dec. 31, 2021</t>
        </is>
      </c>
    </row>
    <row r="2">
      <c r="A2" s="3" t="inlineStr">
        <is>
          <t>Schedule of Contract Assets, Contract Liabilities and Contract Costs Recognized [Line Items]</t>
        </is>
      </c>
      <c r="B2" s="4" t="inlineStr">
        <is>
          <t xml:space="preserve"> </t>
        </is>
      </c>
      <c r="C2" s="4" t="inlineStr">
        <is>
          <t xml:space="preserve"> </t>
        </is>
      </c>
      <c r="D2" s="4" t="inlineStr">
        <is>
          <t xml:space="preserve"> </t>
        </is>
      </c>
    </row>
    <row r="3">
      <c r="A3" s="4" t="inlineStr">
        <is>
          <t>Accounts receivable, net</t>
        </is>
      </c>
      <c r="B3" s="5" t="n">
        <v>32454</v>
      </c>
      <c r="C3" s="5" t="n">
        <v>35977</v>
      </c>
      <c r="D3" s="5" t="n">
        <v>35109</v>
      </c>
    </row>
    <row r="4">
      <c r="A4" s="4" t="inlineStr">
        <is>
          <t>Deferred revenues</t>
        </is>
      </c>
      <c r="B4" s="6" t="n">
        <v>6448</v>
      </c>
      <c r="C4" s="6" t="n">
        <v>5660</v>
      </c>
      <c r="D4" s="6" t="n">
        <v>5760</v>
      </c>
    </row>
    <row r="5">
      <c r="A5" s="4" t="inlineStr">
        <is>
          <t>Customer deposits</t>
        </is>
      </c>
      <c r="B5" s="6" t="n">
        <v>635</v>
      </c>
      <c r="C5" s="6" t="n">
        <v>1061</v>
      </c>
      <c r="D5" s="6" t="n">
        <v>2147</v>
      </c>
    </row>
    <row r="6">
      <c r="A6" s="4" t="inlineStr">
        <is>
          <t>Costs to obtain and fulfill a contract</t>
        </is>
      </c>
      <c r="B6" s="5" t="n">
        <v>7</v>
      </c>
      <c r="C6" s="5" t="n">
        <v>44</v>
      </c>
      <c r="D6" s="5" t="n">
        <v>10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Transaction Price Allocated to the Remaining Performance Obligations - USD ($) $ in Thousands</t>
        </is>
      </c>
      <c r="B1" s="2" t="inlineStr">
        <is>
          <t>Sep. 30, 2023</t>
        </is>
      </c>
      <c r="C1" s="2" t="inlineStr">
        <is>
          <t>Dec. 31, 2008</t>
        </is>
      </c>
    </row>
    <row r="2">
      <c r="A2" s="3" t="inlineStr">
        <is>
          <t>Schedule of Transaction Price Allocated to the Remaining Performance Obligations [Line Items]</t>
        </is>
      </c>
      <c r="B2" s="4" t="inlineStr">
        <is>
          <t xml:space="preserve"> </t>
        </is>
      </c>
      <c r="C2" s="4" t="inlineStr">
        <is>
          <t xml:space="preserve"> </t>
        </is>
      </c>
    </row>
    <row r="3">
      <c r="A3" s="4" t="inlineStr">
        <is>
          <t>Remainder of 2023</t>
        </is>
      </c>
      <c r="B3" s="5" t="n">
        <v>2563</v>
      </c>
      <c r="C3" s="5" t="n">
        <v>2953</v>
      </c>
    </row>
    <row r="4">
      <c r="A4" s="4" t="inlineStr">
        <is>
          <t>2024</t>
        </is>
      </c>
      <c r="B4" s="6" t="n">
        <v>3448</v>
      </c>
      <c r="C4" s="6" t="n">
        <v>832</v>
      </c>
    </row>
    <row r="5">
      <c r="A5" s="4" t="inlineStr">
        <is>
          <t>2025</t>
        </is>
      </c>
      <c r="B5" s="6" t="n">
        <v>283</v>
      </c>
      <c r="C5" s="6" t="n">
        <v>669</v>
      </c>
    </row>
    <row r="6">
      <c r="A6" s="4" t="inlineStr">
        <is>
          <t>2026 and thereafter</t>
        </is>
      </c>
      <c r="B6" s="6" t="n">
        <v>154</v>
      </c>
      <c r="C6" s="6" t="n">
        <v>1206</v>
      </c>
    </row>
    <row r="7">
      <c r="A7" s="4" t="inlineStr">
        <is>
          <t>Total</t>
        </is>
      </c>
      <c r="B7" s="5" t="n">
        <v>6448</v>
      </c>
      <c r="C7" s="5" t="n">
        <v>566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Accounts Receivable - USD ($) $ in Thousands</t>
        </is>
      </c>
      <c r="B1" s="2" t="inlineStr">
        <is>
          <t>Sep. 30, 2023</t>
        </is>
      </c>
      <c r="C1" s="2" t="inlineStr">
        <is>
          <t>Dec. 31, 2022</t>
        </is>
      </c>
      <c r="D1" s="2" t="inlineStr">
        <is>
          <t>Dec. 31, 2021</t>
        </is>
      </c>
    </row>
    <row r="2">
      <c r="A2" s="3" t="inlineStr">
        <is>
          <t>Schedule Of Accounts Receivable [Abstract]</t>
        </is>
      </c>
      <c r="B2" s="4" t="inlineStr">
        <is>
          <t xml:space="preserve"> </t>
        </is>
      </c>
      <c r="C2" s="4" t="inlineStr">
        <is>
          <t xml:space="preserve"> </t>
        </is>
      </c>
      <c r="D2" s="4" t="inlineStr">
        <is>
          <t xml:space="preserve"> </t>
        </is>
      </c>
    </row>
    <row r="3">
      <c r="A3" s="4" t="inlineStr">
        <is>
          <t>Billed receivables</t>
        </is>
      </c>
      <c r="B3" s="5" t="n">
        <v>23298</v>
      </c>
      <c r="C3" s="5" t="n">
        <v>28704</v>
      </c>
      <c r="D3" s="5" t="n">
        <v>28285</v>
      </c>
    </row>
    <row r="4">
      <c r="A4" s="4" t="inlineStr">
        <is>
          <t>Unbilled receivables</t>
        </is>
      </c>
      <c r="B4" s="6" t="n">
        <v>10357</v>
      </c>
      <c r="C4" s="6" t="n">
        <v>9639</v>
      </c>
      <c r="D4" s="6" t="n">
        <v>8271</v>
      </c>
    </row>
    <row r="5">
      <c r="A5" s="4" t="inlineStr">
        <is>
          <t>Less: Allowance for credit losses</t>
        </is>
      </c>
      <c r="B5" s="6" t="n">
        <v>-1200</v>
      </c>
      <c r="C5" s="6" t="n">
        <v>-2366</v>
      </c>
      <c r="D5" s="6" t="n">
        <v>-1447</v>
      </c>
    </row>
    <row r="6">
      <c r="A6" s="4" t="inlineStr">
        <is>
          <t>Total accounts receivable, net</t>
        </is>
      </c>
      <c r="B6" s="5" t="n">
        <v>32454</v>
      </c>
      <c r="C6" s="5" t="n">
        <v>35977</v>
      </c>
      <c r="D6" s="5" t="n">
        <v>35109</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Property, Plant and Equipment, Net (Details) - Schedule of Property, Plant and Equipment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Expected Useful Lives, Gross</t>
        </is>
      </c>
      <c r="B4" s="5" t="n">
        <v>60439</v>
      </c>
      <c r="C4" s="5" t="n">
        <v>59249</v>
      </c>
      <c r="D4" s="5" t="n">
        <v>57462</v>
      </c>
    </row>
    <row r="5">
      <c r="A5" s="4" t="inlineStr">
        <is>
          <t>Less: Accumulated depreciation and amortization</t>
        </is>
      </c>
      <c r="B5" s="6" t="n">
        <v>-46328</v>
      </c>
      <c r="C5" s="6" t="n">
        <v>-44629</v>
      </c>
      <c r="D5" s="6" t="n">
        <v>-44448</v>
      </c>
    </row>
    <row r="6">
      <c r="A6" s="4" t="inlineStr">
        <is>
          <t>Total property, plant and equipment, net</t>
        </is>
      </c>
      <c r="B6" s="6" t="n">
        <v>14111</v>
      </c>
      <c r="C6" s="6" t="n">
        <v>14620</v>
      </c>
      <c r="D6" s="6" t="n">
        <v>13014</v>
      </c>
    </row>
    <row r="7">
      <c r="A7" s="4" t="inlineStr">
        <is>
          <t>Buildings and improvement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xpected Useful Lives, Gross</t>
        </is>
      </c>
      <c r="B9" s="5" t="n">
        <v>8768</v>
      </c>
      <c r="C9" s="5" t="n">
        <v>8788</v>
      </c>
      <c r="D9" s="6" t="n">
        <v>5074</v>
      </c>
    </row>
    <row r="10">
      <c r="A10" s="4" t="inlineStr">
        <is>
          <t>Buildings and improvements [Member] | 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xpected Useful Lives (in Years)</t>
        </is>
      </c>
      <c r="B12" s="4" t="inlineStr">
        <is>
          <t>7 years</t>
        </is>
      </c>
      <c r="C12" s="4" t="inlineStr">
        <is>
          <t>7 years</t>
        </is>
      </c>
      <c r="D12" s="4" t="inlineStr">
        <is>
          <t xml:space="preserve"> </t>
        </is>
      </c>
    </row>
    <row r="13">
      <c r="A13" s="4" t="inlineStr">
        <is>
          <t>Buildings and improvements [Member] | 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xpected Useful Lives (in Years)</t>
        </is>
      </c>
      <c r="B15" s="4" t="inlineStr">
        <is>
          <t>40 years</t>
        </is>
      </c>
      <c r="C15" s="4" t="inlineStr">
        <is>
          <t>40 years</t>
        </is>
      </c>
      <c r="D15" s="4" t="inlineStr">
        <is>
          <t xml:space="preserve"> </t>
        </is>
      </c>
    </row>
    <row r="16">
      <c r="A16" s="4" t="inlineStr">
        <is>
          <t>Leasehold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ves</t>
        </is>
      </c>
      <c r="B18" s="4" t="inlineStr">
        <is>
          <t>Shorter of life of improvement or lease term</t>
        </is>
      </c>
      <c r="C18" s="4" t="inlineStr">
        <is>
          <t>Shorter of life of improvement or lease term</t>
        </is>
      </c>
      <c r="D18" s="4" t="inlineStr">
        <is>
          <t xml:space="preserve"> </t>
        </is>
      </c>
    </row>
    <row r="19">
      <c r="A19" s="4" t="inlineStr">
        <is>
          <t>Expected Useful Lives, Gross</t>
        </is>
      </c>
      <c r="B19" s="5" t="n">
        <v>960</v>
      </c>
      <c r="C19" s="5" t="n">
        <v>967</v>
      </c>
      <c r="D19" s="6" t="n">
        <v>1039</v>
      </c>
    </row>
    <row r="20">
      <c r="A20" s="4" t="inlineStr">
        <is>
          <t>Machinery and equipment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xpected Useful Lives, Gross</t>
        </is>
      </c>
      <c r="B22" s="5" t="n">
        <v>8374</v>
      </c>
      <c r="C22" s="5" t="n">
        <v>6986</v>
      </c>
      <c r="D22" s="6" t="n">
        <v>7133</v>
      </c>
    </row>
    <row r="23">
      <c r="A23" s="4" t="inlineStr">
        <is>
          <t>Machinery and equipment [Member] | Min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xpected Useful Lives (in Years)</t>
        </is>
      </c>
      <c r="B25" s="4" t="inlineStr">
        <is>
          <t>5 years</t>
        </is>
      </c>
      <c r="C25" s="4" t="inlineStr">
        <is>
          <t>5 years</t>
        </is>
      </c>
      <c r="D25" s="4" t="inlineStr">
        <is>
          <t xml:space="preserve"> </t>
        </is>
      </c>
    </row>
    <row r="26">
      <c r="A26" s="4" t="inlineStr">
        <is>
          <t>Machinery and equipment [Member] | Max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xpected Useful Lives (in Years)</t>
        </is>
      </c>
      <c r="B28" s="4" t="inlineStr">
        <is>
          <t>15 years</t>
        </is>
      </c>
      <c r="C28" s="4" t="inlineStr">
        <is>
          <t>15 years</t>
        </is>
      </c>
      <c r="D28" s="4" t="inlineStr">
        <is>
          <t xml:space="preserve"> </t>
        </is>
      </c>
    </row>
    <row r="29">
      <c r="A29" s="4" t="inlineStr">
        <is>
          <t>Computer equipment and software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xpected Useful Lives, Gross</t>
        </is>
      </c>
      <c r="B31" s="5" t="n">
        <v>30274</v>
      </c>
      <c r="C31" s="5" t="n">
        <v>29870</v>
      </c>
      <c r="D31" s="6" t="n">
        <v>30958</v>
      </c>
    </row>
    <row r="32">
      <c r="A32" s="4" t="inlineStr">
        <is>
          <t>Computer equipment and software [Member] | Min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xpected Useful Lives (in Years)</t>
        </is>
      </c>
      <c r="B34" s="4" t="inlineStr">
        <is>
          <t>3 years</t>
        </is>
      </c>
      <c r="C34" s="4" t="inlineStr">
        <is>
          <t>3 years</t>
        </is>
      </c>
      <c r="D34" s="4" t="inlineStr">
        <is>
          <t xml:space="preserve"> </t>
        </is>
      </c>
    </row>
    <row r="35">
      <c r="A35" s="4" t="inlineStr">
        <is>
          <t>Computer equipment and software [Member] | Max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xpected Useful Lives (in Years)</t>
        </is>
      </c>
      <c r="B37" s="4" t="inlineStr">
        <is>
          <t>8 years</t>
        </is>
      </c>
      <c r="C37" s="4" t="inlineStr">
        <is>
          <t>8 years</t>
        </is>
      </c>
      <c r="D37" s="4" t="inlineStr">
        <is>
          <t xml:space="preserve"> </t>
        </is>
      </c>
    </row>
    <row r="38">
      <c r="A38" s="4" t="inlineStr">
        <is>
          <t>Furniture and fixtures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xpected Useful Lives, Gross</t>
        </is>
      </c>
      <c r="B40" s="5" t="n">
        <v>7866</v>
      </c>
      <c r="C40" s="5" t="n">
        <v>7805</v>
      </c>
      <c r="D40" s="6" t="n">
        <v>8129</v>
      </c>
    </row>
    <row r="41">
      <c r="A41" s="4" t="inlineStr">
        <is>
          <t>Furniture and fixtures [Member] | Minimum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xpected Useful Lives (in Years)</t>
        </is>
      </c>
      <c r="B43" s="4" t="inlineStr">
        <is>
          <t>5 years</t>
        </is>
      </c>
      <c r="C43" s="4" t="inlineStr">
        <is>
          <t>5 years</t>
        </is>
      </c>
      <c r="D43" s="4" t="inlineStr">
        <is>
          <t xml:space="preserve"> </t>
        </is>
      </c>
    </row>
    <row r="44">
      <c r="A44" s="4" t="inlineStr">
        <is>
          <t>Furniture and fixtures [Member] | Maximum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xpected Useful Lives (in Years)</t>
        </is>
      </c>
      <c r="B46" s="4" t="inlineStr">
        <is>
          <t>15 years</t>
        </is>
      </c>
      <c r="C46" s="4" t="inlineStr">
        <is>
          <t>15 years</t>
        </is>
      </c>
      <c r="D46" s="4" t="inlineStr">
        <is>
          <t xml:space="preserve"> </t>
        </is>
      </c>
    </row>
    <row r="47">
      <c r="A47" s="4" t="inlineStr">
        <is>
          <t>Finance lease right-of use assets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Useful Lives</t>
        </is>
      </c>
      <c r="B49" s="4" t="inlineStr">
        <is>
          <t>Shorter of life of the asset or lease term</t>
        </is>
      </c>
      <c r="C49" s="4" t="inlineStr">
        <is>
          <t>Shorter of life of the asset or lease term</t>
        </is>
      </c>
      <c r="D49" s="4" t="inlineStr">
        <is>
          <t xml:space="preserve"> </t>
        </is>
      </c>
    </row>
    <row r="50">
      <c r="A50" s="4" t="inlineStr">
        <is>
          <t>Expected Useful Lives, Gross</t>
        </is>
      </c>
      <c r="B50" s="5" t="n">
        <v>4196</v>
      </c>
      <c r="C50" s="5" t="n">
        <v>4833</v>
      </c>
      <c r="D50" s="5" t="n">
        <v>512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Intangible Assets and Goodwill (Details) - Schedule of Intangible Assets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3418</v>
      </c>
      <c r="C4" s="5" t="n">
        <v>3498</v>
      </c>
      <c r="D4" s="4" t="inlineStr">
        <is>
          <t xml:space="preserve"> </t>
        </is>
      </c>
    </row>
    <row r="5">
      <c r="A5" s="4" t="inlineStr">
        <is>
          <t>Accumulated Amortization</t>
        </is>
      </c>
      <c r="B5" s="6" t="n">
        <v>-2222</v>
      </c>
      <c r="C5" s="6" t="n">
        <v>-1969</v>
      </c>
      <c r="D5" s="4" t="inlineStr">
        <is>
          <t xml:space="preserve"> </t>
        </is>
      </c>
    </row>
    <row r="6">
      <c r="A6" s="4" t="inlineStr">
        <is>
          <t>Intangible Asset, net</t>
        </is>
      </c>
      <c r="B6" s="5" t="n">
        <v>1196</v>
      </c>
      <c r="C6" s="5" t="n">
        <v>1529</v>
      </c>
      <c r="D6" s="4" t="inlineStr">
        <is>
          <t xml:space="preserve"> </t>
        </is>
      </c>
    </row>
    <row r="7">
      <c r="A7" s="4" t="inlineStr">
        <is>
          <t>Customer Relationships [Member]</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Weighted Average Remaining Useful Life (in Years)</t>
        </is>
      </c>
      <c r="B9" s="4" t="inlineStr">
        <is>
          <t>3 years 3 months 18 days</t>
        </is>
      </c>
      <c r="C9" s="4" t="inlineStr">
        <is>
          <t>5 years</t>
        </is>
      </c>
      <c r="D9" s="4" t="inlineStr">
        <is>
          <t xml:space="preserve"> </t>
        </is>
      </c>
    </row>
    <row r="10">
      <c r="A10" s="4" t="inlineStr">
        <is>
          <t>Gross Carrying Amount</t>
        </is>
      </c>
      <c r="B10" s="5" t="n">
        <v>3014</v>
      </c>
      <c r="C10" s="5" t="n">
        <v>3049</v>
      </c>
      <c r="D10" s="4" t="inlineStr">
        <is>
          <t xml:space="preserve"> </t>
        </is>
      </c>
    </row>
    <row r="11">
      <c r="A11" s="4" t="inlineStr">
        <is>
          <t>Accumulated Amortization</t>
        </is>
      </c>
      <c r="B11" s="6" t="n">
        <v>-1822</v>
      </c>
      <c r="C11" s="6" t="n">
        <v>-1564</v>
      </c>
      <c r="D11" s="5" t="n">
        <v>-1263</v>
      </c>
    </row>
    <row r="12">
      <c r="A12" s="4" t="inlineStr">
        <is>
          <t>Intangible Asset, net</t>
        </is>
      </c>
      <c r="B12" s="5" t="n">
        <v>1192</v>
      </c>
      <c r="C12" s="5" t="n">
        <v>1485</v>
      </c>
      <c r="D12" s="5" t="n">
        <v>1969</v>
      </c>
    </row>
    <row r="13">
      <c r="A13" s="4" t="inlineStr">
        <is>
          <t>Outsourced Contract Costs [Member]</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Weighted Average Remaining Useful Life (in Years)</t>
        </is>
      </c>
      <c r="B15" s="4" t="inlineStr">
        <is>
          <t>9 months 18 days</t>
        </is>
      </c>
      <c r="C15" s="4" t="inlineStr">
        <is>
          <t>1 year 6 months</t>
        </is>
      </c>
      <c r="D15" s="4" t="inlineStr">
        <is>
          <t xml:space="preserve"> </t>
        </is>
      </c>
    </row>
    <row r="16">
      <c r="A16" s="4" t="inlineStr">
        <is>
          <t>Gross Carrying Amount</t>
        </is>
      </c>
      <c r="B16" s="5" t="n">
        <v>404</v>
      </c>
      <c r="C16" s="5" t="n">
        <v>449</v>
      </c>
      <c r="D16" s="4" t="inlineStr">
        <is>
          <t xml:space="preserve"> </t>
        </is>
      </c>
    </row>
    <row r="17">
      <c r="A17" s="4" t="inlineStr">
        <is>
          <t>Accumulated Amortization</t>
        </is>
      </c>
      <c r="B17" s="6" t="n">
        <v>-400</v>
      </c>
      <c r="C17" s="6" t="n">
        <v>-405</v>
      </c>
      <c r="D17" s="4" t="inlineStr">
        <is>
          <t xml:space="preserve"> </t>
        </is>
      </c>
    </row>
    <row r="18">
      <c r="A18" s="4" t="inlineStr">
        <is>
          <t>Intangible Asset, net</t>
        </is>
      </c>
      <c r="B18" s="5" t="n">
        <v>4</v>
      </c>
      <c r="C18" s="5" t="n">
        <v>44</v>
      </c>
      <c r="D1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Details) - Schedule of Goodwill by Reporting Segment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Balance at beginning</t>
        </is>
      </c>
      <c r="B4" s="5" t="n">
        <v>22062</v>
      </c>
      <c r="C4" s="5" t="n">
        <v>23952</v>
      </c>
      <c r="D4" s="5" t="n">
        <v>25760</v>
      </c>
    </row>
    <row r="5">
      <c r="A5" s="4" t="inlineStr">
        <is>
          <t>Additions</t>
        </is>
      </c>
      <c r="B5" s="4" t="inlineStr">
        <is>
          <t xml:space="preserve"> </t>
        </is>
      </c>
      <c r="C5" s="4" t="inlineStr">
        <is>
          <t xml:space="preserve"> </t>
        </is>
      </c>
      <c r="D5" s="4" t="inlineStr">
        <is>
          <t xml:space="preserve"> </t>
        </is>
      </c>
    </row>
    <row r="6">
      <c r="A6" s="4" t="inlineStr">
        <is>
          <t>Disposals</t>
        </is>
      </c>
      <c r="B6" s="4" t="inlineStr">
        <is>
          <t xml:space="preserve"> </t>
        </is>
      </c>
      <c r="C6" s="4" t="inlineStr">
        <is>
          <t xml:space="preserve"> </t>
        </is>
      </c>
      <c r="D6" s="6" t="n">
        <v>-253</v>
      </c>
    </row>
    <row r="7">
      <c r="A7" s="4" t="inlineStr">
        <is>
          <t>Impairments</t>
        </is>
      </c>
      <c r="B7" s="4" t="inlineStr">
        <is>
          <t xml:space="preserve"> </t>
        </is>
      </c>
      <c r="C7" s="4" t="inlineStr">
        <is>
          <t xml:space="preserve"> </t>
        </is>
      </c>
      <c r="D7" s="4" t="inlineStr">
        <is>
          <t xml:space="preserve"> </t>
        </is>
      </c>
    </row>
    <row r="8">
      <c r="A8" s="4" t="inlineStr">
        <is>
          <t>Currency Translation Adjustments</t>
        </is>
      </c>
      <c r="B8" s="6" t="n">
        <v>-222</v>
      </c>
      <c r="C8" s="6" t="n">
        <v>-1890</v>
      </c>
      <c r="D8" s="6" t="n">
        <v>-1555</v>
      </c>
    </row>
    <row r="9">
      <c r="A9" s="4" t="inlineStr">
        <is>
          <t>Balance at ending</t>
        </is>
      </c>
      <c r="B9" s="6" t="n">
        <v>21841</v>
      </c>
      <c r="C9" s="6" t="n">
        <v>22062</v>
      </c>
      <c r="D9" s="6" t="n">
        <v>23952</v>
      </c>
    </row>
    <row r="10">
      <c r="A10" s="4" t="inlineStr">
        <is>
          <t>Bills &amp; Payment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Balance at beginning</t>
        </is>
      </c>
      <c r="B12" s="6" t="n">
        <v>9689</v>
      </c>
      <c r="C12" s="6" t="n">
        <v>10447</v>
      </c>
      <c r="D12" s="6" t="n">
        <v>11419</v>
      </c>
    </row>
    <row r="13">
      <c r="A13" s="4" t="inlineStr">
        <is>
          <t>Additions</t>
        </is>
      </c>
      <c r="B13" s="4" t="inlineStr">
        <is>
          <t xml:space="preserve"> </t>
        </is>
      </c>
      <c r="C13" s="4" t="inlineStr">
        <is>
          <t xml:space="preserve"> </t>
        </is>
      </c>
      <c r="D13" s="4" t="inlineStr">
        <is>
          <t xml:space="preserve"> </t>
        </is>
      </c>
    </row>
    <row r="14">
      <c r="A14" s="4" t="inlineStr">
        <is>
          <t>Disposals</t>
        </is>
      </c>
      <c r="B14" s="4" t="inlineStr">
        <is>
          <t xml:space="preserve"> </t>
        </is>
      </c>
      <c r="C14" s="4" t="inlineStr">
        <is>
          <t xml:space="preserve"> </t>
        </is>
      </c>
      <c r="D14" s="6" t="n">
        <v>-253</v>
      </c>
    </row>
    <row r="15">
      <c r="A15" s="4" t="inlineStr">
        <is>
          <t>Impairments</t>
        </is>
      </c>
      <c r="B15" s="4" t="inlineStr">
        <is>
          <t xml:space="preserve"> </t>
        </is>
      </c>
      <c r="C15" s="4" t="inlineStr">
        <is>
          <t xml:space="preserve"> </t>
        </is>
      </c>
      <c r="D15" s="4" t="inlineStr">
        <is>
          <t xml:space="preserve"> </t>
        </is>
      </c>
    </row>
    <row r="16">
      <c r="A16" s="4" t="inlineStr">
        <is>
          <t>Currency Translation Adjustments</t>
        </is>
      </c>
      <c r="B16" s="6" t="n">
        <v>-98</v>
      </c>
      <c r="C16" s="6" t="n">
        <v>-758</v>
      </c>
      <c r="D16" s="6" t="n">
        <v>-719</v>
      </c>
    </row>
    <row r="17">
      <c r="A17" s="4" t="inlineStr">
        <is>
          <t>Balance at ending</t>
        </is>
      </c>
      <c r="B17" s="6" t="n">
        <v>9592</v>
      </c>
      <c r="C17" s="6" t="n">
        <v>9689</v>
      </c>
      <c r="D17" s="6" t="n">
        <v>10447</v>
      </c>
    </row>
    <row r="18">
      <c r="A18" s="4" t="inlineStr">
        <is>
          <t>Technology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Balance at beginning</t>
        </is>
      </c>
      <c r="B20" s="6" t="n">
        <v>12373</v>
      </c>
      <c r="C20" s="6" t="n">
        <v>13505</v>
      </c>
      <c r="D20" s="6" t="n">
        <v>14341</v>
      </c>
    </row>
    <row r="21">
      <c r="A21" s="4" t="inlineStr">
        <is>
          <t>Additions</t>
        </is>
      </c>
      <c r="B21" s="4" t="inlineStr">
        <is>
          <t xml:space="preserve"> </t>
        </is>
      </c>
      <c r="C21" s="4" t="inlineStr">
        <is>
          <t xml:space="preserve"> </t>
        </is>
      </c>
      <c r="D21" s="4" t="inlineStr">
        <is>
          <t xml:space="preserve"> </t>
        </is>
      </c>
    </row>
    <row r="22">
      <c r="A22" s="4" t="inlineStr">
        <is>
          <t>Disposals</t>
        </is>
      </c>
      <c r="B22" s="4" t="inlineStr">
        <is>
          <t xml:space="preserve"> </t>
        </is>
      </c>
      <c r="C22" s="4" t="inlineStr">
        <is>
          <t xml:space="preserve"> </t>
        </is>
      </c>
      <c r="D22" s="4" t="inlineStr">
        <is>
          <t xml:space="preserve"> </t>
        </is>
      </c>
    </row>
    <row r="23">
      <c r="A23" s="4" t="inlineStr">
        <is>
          <t>Impairments</t>
        </is>
      </c>
      <c r="B23" s="4" t="inlineStr">
        <is>
          <t xml:space="preserve"> </t>
        </is>
      </c>
      <c r="C23" s="4" t="inlineStr">
        <is>
          <t xml:space="preserve"> </t>
        </is>
      </c>
      <c r="D23" s="4" t="inlineStr">
        <is>
          <t xml:space="preserve"> </t>
        </is>
      </c>
    </row>
    <row r="24">
      <c r="A24" s="4" t="inlineStr">
        <is>
          <t>Currency Translation Adjustments</t>
        </is>
      </c>
      <c r="B24" s="6" t="n">
        <v>-124</v>
      </c>
      <c r="C24" s="6" t="n">
        <v>-1132</v>
      </c>
      <c r="D24" s="6" t="n">
        <v>-836</v>
      </c>
    </row>
    <row r="25">
      <c r="A25" s="4" t="inlineStr">
        <is>
          <t>Balance at ending</t>
        </is>
      </c>
      <c r="B25" s="5" t="n">
        <v>12249</v>
      </c>
      <c r="C25" s="5" t="n">
        <v>12373</v>
      </c>
      <c r="D25" s="5" t="n">
        <v>13505</v>
      </c>
    </row>
  </sheetData>
  <mergeCells count="2">
    <mergeCell ref="A1:A2"/>
    <mergeCell ref="C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Details) - Schedule of Debt Instruments were Outstanding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Debt Instruments Were Outstanding Abstract</t>
        </is>
      </c>
      <c r="B3" s="4" t="inlineStr">
        <is>
          <t xml:space="preserve"> </t>
        </is>
      </c>
      <c r="C3" s="4" t="inlineStr">
        <is>
          <t xml:space="preserve"> </t>
        </is>
      </c>
      <c r="D3" s="4" t="inlineStr">
        <is>
          <t xml:space="preserve"> </t>
        </is>
      </c>
    </row>
    <row r="4">
      <c r="A4" s="4" t="inlineStr">
        <is>
          <t>Term loan</t>
        </is>
      </c>
      <c r="B4" s="5" t="n">
        <v>3854</v>
      </c>
      <c r="C4" s="5" t="n">
        <v>4489</v>
      </c>
      <c r="D4" s="5" t="n">
        <v>4031</v>
      </c>
    </row>
    <row r="5">
      <c r="A5" s="4" t="inlineStr">
        <is>
          <t>Revolvers</t>
        </is>
      </c>
      <c r="B5" s="6" t="n">
        <v>12018</v>
      </c>
      <c r="C5" s="6" t="n">
        <v>10852</v>
      </c>
      <c r="D5" s="6" t="n">
        <v>12127</v>
      </c>
    </row>
    <row r="6">
      <c r="A6" s="4" t="inlineStr">
        <is>
          <t>Secured borrowings under Securitization Facility</t>
        </is>
      </c>
      <c r="B6" s="6" t="n">
        <v>1487</v>
      </c>
      <c r="C6" s="6" t="n">
        <v>4075</v>
      </c>
      <c r="D6" s="6" t="n">
        <v>5665</v>
      </c>
    </row>
    <row r="7">
      <c r="A7" s="4" t="inlineStr">
        <is>
          <t>Total debt</t>
        </is>
      </c>
      <c r="B7" s="6" t="n">
        <v>17358</v>
      </c>
      <c r="C7" s="6" t="n">
        <v>19416</v>
      </c>
      <c r="D7" s="6" t="n">
        <v>21823</v>
      </c>
    </row>
    <row r="8">
      <c r="A8" s="4" t="inlineStr">
        <is>
          <t>Less: Current portion of long-term debt</t>
        </is>
      </c>
      <c r="B8" s="6" t="n">
        <v>3456</v>
      </c>
      <c r="C8" s="6" t="n">
        <v>4970</v>
      </c>
      <c r="D8" s="6" t="n">
        <v>18603</v>
      </c>
    </row>
    <row r="9">
      <c r="A9" s="4" t="inlineStr">
        <is>
          <t>Long-term debt, net of current maturities</t>
        </is>
      </c>
      <c r="B9" s="5" t="n">
        <v>13902</v>
      </c>
      <c r="C9" s="5" t="n">
        <v>14446</v>
      </c>
      <c r="D9" s="5" t="n">
        <v>3220</v>
      </c>
    </row>
  </sheetData>
  <mergeCells count="2">
    <mergeCell ref="A1:A2"/>
    <mergeCell ref="C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Inventories</t>
        </is>
      </c>
      <c r="B1" s="2" t="inlineStr">
        <is>
          <t>9 Months Ended</t>
        </is>
      </c>
      <c r="C1" s="2" t="inlineStr">
        <is>
          <t>12 Months Ended</t>
        </is>
      </c>
    </row>
    <row r="2">
      <c r="B2" s="2" t="inlineStr">
        <is>
          <t>Sep. 30, 2023</t>
        </is>
      </c>
      <c r="C2" s="2" t="inlineStr">
        <is>
          <t>Dec. 31, 2022</t>
        </is>
      </c>
    </row>
    <row r="3">
      <c r="A3" s="3" t="inlineStr">
        <is>
          <t>Inventories [Abstract]</t>
        </is>
      </c>
      <c r="B3" s="4" t="inlineStr">
        <is>
          <t xml:space="preserve"> </t>
        </is>
      </c>
      <c r="C3" s="4" t="inlineStr">
        <is>
          <t xml:space="preserve"> </t>
        </is>
      </c>
    </row>
    <row r="4">
      <c r="A4" s="4" t="inlineStr">
        <is>
          <t>Inventories</t>
        </is>
      </c>
      <c r="B4" s="4" t="inlineStr">
        <is>
          <t>5. Inventories, net consists of the finished goods inventory, net of $2.3 million and $2.1 million of allowance for obsolescence as of September 30, 2023 and December 31, 2022, respectively. Our allowance for obsolescence is based on a policy developed by historical experience and management judgment.</t>
        </is>
      </c>
      <c r="C4" s="4" t="inlineStr">
        <is>
          <t>3. Inventories Inventories, net consist of the following:
December 31,
(dollars in thousands)
2022
2021
Finished goods
$ 6,607
$ 6,135
Allowance for obsolescence
(2,081
)
(2,042
)
Total inventories, net
$ 4,526
$ 4,093
Finished goods inventory includes of $2.1 million and $2.0 million of allowance for obsolescence as of December 31, 2022 and 2021, respectively. Our allowance for obsolescence is based on a policy developed by historical experience and management judg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mployee Benefit Plans (Details) - Schedule of Net Periodic Benefit Cos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chedule Of Net Periodic Benefit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e cost</t>
        </is>
      </c>
      <c r="B4" s="5" t="n">
        <v>10</v>
      </c>
      <c r="C4" s="5" t="n">
        <v>14</v>
      </c>
      <c r="D4" s="5" t="n">
        <v>30</v>
      </c>
      <c r="E4" s="5" t="n">
        <v>45</v>
      </c>
      <c r="F4" s="5" t="n">
        <v>53</v>
      </c>
      <c r="G4" s="5" t="n">
        <v>68</v>
      </c>
      <c r="H4" s="5" t="n">
        <v>69</v>
      </c>
    </row>
    <row r="5">
      <c r="A5" s="4" t="inlineStr">
        <is>
          <t>Interest cost</t>
        </is>
      </c>
      <c r="B5" s="6" t="n">
        <v>779</v>
      </c>
      <c r="C5" s="6" t="n">
        <v>454</v>
      </c>
      <c r="D5" s="6" t="n">
        <v>2298</v>
      </c>
      <c r="E5" s="6" t="n">
        <v>1458</v>
      </c>
      <c r="F5" s="6" t="n">
        <v>1910</v>
      </c>
      <c r="G5" s="6" t="n">
        <v>1686</v>
      </c>
      <c r="H5" s="6" t="n">
        <v>1984</v>
      </c>
    </row>
    <row r="6">
      <c r="A6" s="4" t="inlineStr">
        <is>
          <t>Expected return on plan assets</t>
        </is>
      </c>
      <c r="B6" s="6" t="n">
        <v>-693</v>
      </c>
      <c r="C6" s="6" t="n">
        <v>-678</v>
      </c>
      <c r="D6" s="6" t="n">
        <v>-2045</v>
      </c>
      <c r="E6" s="6" t="n">
        <v>-2172</v>
      </c>
      <c r="F6" s="6" t="n">
        <v>-2856</v>
      </c>
      <c r="G6" s="6" t="n">
        <v>-2410</v>
      </c>
      <c r="H6" s="6" t="n">
        <v>-2530</v>
      </c>
    </row>
    <row r="7">
      <c r="A7" s="3" t="inlineStr">
        <is>
          <t>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of prior service cost</t>
        </is>
      </c>
      <c r="B8" s="6" t="n">
        <v>90</v>
      </c>
      <c r="C8" s="6" t="n">
        <v>50</v>
      </c>
      <c r="D8" s="6" t="n">
        <v>268</v>
      </c>
      <c r="E8" s="6" t="n">
        <v>159</v>
      </c>
      <c r="F8" s="6" t="n">
        <v>273</v>
      </c>
      <c r="G8" s="6" t="n">
        <v>127</v>
      </c>
      <c r="H8" s="6" t="n">
        <v>103</v>
      </c>
    </row>
    <row r="9">
      <c r="A9" s="4" t="inlineStr">
        <is>
          <t>Amortization of net loss</t>
        </is>
      </c>
      <c r="B9" s="6" t="n">
        <v>403</v>
      </c>
      <c r="C9" s="6" t="n">
        <v>605</v>
      </c>
      <c r="D9" s="6" t="n">
        <v>1186</v>
      </c>
      <c r="E9" s="6" t="n">
        <v>1938</v>
      </c>
      <c r="F9" s="6" t="n">
        <v>1768</v>
      </c>
      <c r="G9" s="6" t="n">
        <v>3103</v>
      </c>
      <c r="H9" s="6" t="n">
        <v>1741</v>
      </c>
    </row>
    <row r="10">
      <c r="A10" s="4" t="inlineStr">
        <is>
          <t>Net periodic benefit cost</t>
        </is>
      </c>
      <c r="B10" s="5" t="n">
        <v>589</v>
      </c>
      <c r="C10" s="5" t="n">
        <v>445</v>
      </c>
      <c r="D10" s="5" t="n">
        <v>1737</v>
      </c>
      <c r="E10" s="5" t="n">
        <v>1428</v>
      </c>
      <c r="F10" s="5" t="n">
        <v>1148</v>
      </c>
      <c r="G10" s="5" t="n">
        <v>2574</v>
      </c>
      <c r="H10" s="5" t="n">
        <v>2004</v>
      </c>
    </row>
  </sheetData>
  <mergeCells count="4">
    <mergeCell ref="A1:A2"/>
    <mergeCell ref="B1:C1"/>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Details) - Schedule of Restructuring Liability - USD ($) $ in Thousands</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Schedule Of Restructuring Liability Abstract</t>
        </is>
      </c>
      <c r="B3" s="4" t="inlineStr">
        <is>
          <t xml:space="preserve"> </t>
        </is>
      </c>
      <c r="C3" s="4" t="inlineStr">
        <is>
          <t xml:space="preserve"> </t>
        </is>
      </c>
      <c r="D3" s="4" t="inlineStr">
        <is>
          <t xml:space="preserve"> </t>
        </is>
      </c>
      <c r="E3" s="4" t="inlineStr">
        <is>
          <t xml:space="preserve"> </t>
        </is>
      </c>
    </row>
    <row r="4">
      <c r="A4" s="4" t="inlineStr">
        <is>
          <t>Balance</t>
        </is>
      </c>
      <c r="B4" s="5" t="n">
        <v>2036</v>
      </c>
      <c r="C4" s="5" t="n">
        <v>4237</v>
      </c>
      <c r="D4" s="5" t="n">
        <v>108</v>
      </c>
      <c r="E4" s="4" t="inlineStr">
        <is>
          <t xml:space="preserve"> </t>
        </is>
      </c>
    </row>
    <row r="5">
      <c r="A5" s="4" t="inlineStr">
        <is>
          <t>Restructuring charges</t>
        </is>
      </c>
      <c r="B5" s="6" t="n">
        <v>145</v>
      </c>
      <c r="C5" s="6" t="n">
        <v>267</v>
      </c>
      <c r="D5" s="6" t="n">
        <v>6379</v>
      </c>
      <c r="E5" s="5" t="n">
        <v>100</v>
      </c>
    </row>
    <row r="6">
      <c r="A6" s="4" t="inlineStr">
        <is>
          <t>Payment of benefits</t>
        </is>
      </c>
      <c r="B6" s="6" t="n">
        <v>0</v>
      </c>
      <c r="C6" s="6" t="n">
        <v>2468</v>
      </c>
      <c r="D6" s="6" t="n">
        <v>2250</v>
      </c>
      <c r="E6" s="4" t="inlineStr">
        <is>
          <t xml:space="preserve"> </t>
        </is>
      </c>
    </row>
    <row r="7">
      <c r="A7" s="4" t="inlineStr">
        <is>
          <t>Balance</t>
        </is>
      </c>
      <c r="B7" s="5" t="n">
        <v>2181</v>
      </c>
      <c r="C7" s="5" t="n">
        <v>2036</v>
      </c>
      <c r="D7" s="5" t="n">
        <v>4237</v>
      </c>
      <c r="E7" s="5" t="n">
        <v>108</v>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ther Income, Net (Details) - Schedule of Other Income, Ne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chedule Of Other Incom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sion (income) expense, net</t>
        </is>
      </c>
      <c r="B4" s="5" t="n">
        <v>-200</v>
      </c>
      <c r="C4" s="5" t="n">
        <v>-41</v>
      </c>
      <c r="D4" s="5" t="n">
        <v>-589</v>
      </c>
      <c r="E4" s="5" t="n">
        <v>-94</v>
      </c>
      <c r="F4" s="4" t="inlineStr">
        <is>
          <t xml:space="preserve"> </t>
        </is>
      </c>
      <c r="G4" s="4" t="inlineStr">
        <is>
          <t xml:space="preserve"> </t>
        </is>
      </c>
      <c r="H4" s="4" t="inlineStr">
        <is>
          <t xml:space="preserve"> </t>
        </is>
      </c>
    </row>
    <row r="5">
      <c r="A5" s="4" t="inlineStr">
        <is>
          <t>Total other (income) expense, net</t>
        </is>
      </c>
      <c r="B5" s="5" t="n">
        <v>-200</v>
      </c>
      <c r="C5" s="5" t="n">
        <v>-41</v>
      </c>
      <c r="D5" s="5" t="n">
        <v>-589</v>
      </c>
      <c r="E5" s="5" t="n">
        <v>-94</v>
      </c>
      <c r="F5" s="5" t="n">
        <v>804</v>
      </c>
      <c r="G5" s="5" t="n">
        <v>-2142</v>
      </c>
      <c r="H5" s="5" t="n">
        <v>17</v>
      </c>
    </row>
  </sheetData>
  <mergeCells count="4">
    <mergeCell ref="A1:A2"/>
    <mergeCell ref="B1:C1"/>
    <mergeCell ref="D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Details) - Schedule of Components of Related Party Expense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chedule Of Components Of Related Party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shared services</t>
        </is>
      </c>
      <c r="B4" s="5" t="n">
        <v>984</v>
      </c>
      <c r="C4" s="5" t="n">
        <v>971</v>
      </c>
      <c r="D4" s="5" t="n">
        <v>2760</v>
      </c>
      <c r="E4" s="5" t="n">
        <v>3115</v>
      </c>
      <c r="F4" s="5" t="n">
        <v>4051</v>
      </c>
      <c r="G4" s="5" t="n">
        <v>4280</v>
      </c>
      <c r="H4" s="5" t="n">
        <v>4042</v>
      </c>
    </row>
    <row r="5">
      <c r="A5" s="4" t="inlineStr">
        <is>
          <t>Related party royalty</t>
        </is>
      </c>
      <c r="B5" s="6" t="n">
        <v>209</v>
      </c>
      <c r="C5" s="6" t="n">
        <v>153</v>
      </c>
      <c r="D5" s="6" t="n">
        <v>432</v>
      </c>
      <c r="E5" s="6" t="n">
        <v>440</v>
      </c>
      <c r="F5" s="6" t="n">
        <v>631</v>
      </c>
      <c r="G5" s="6" t="n">
        <v>530</v>
      </c>
      <c r="H5" s="6" t="n">
        <v>538</v>
      </c>
    </row>
    <row r="6">
      <c r="A6" s="4" t="inlineStr">
        <is>
          <t>Related party management fee</t>
        </is>
      </c>
      <c r="B6" s="6" t="n">
        <v>136</v>
      </c>
      <c r="C6" s="6" t="n">
        <v>1293</v>
      </c>
      <c r="D6" s="6" t="n">
        <v>435</v>
      </c>
      <c r="E6" s="6" t="n">
        <v>3497</v>
      </c>
      <c r="F6" s="6" t="n">
        <v>3627</v>
      </c>
      <c r="G6" s="6" t="n">
        <v>4997</v>
      </c>
      <c r="H6" s="6" t="n">
        <v>6026</v>
      </c>
    </row>
    <row r="7">
      <c r="A7" s="4" t="inlineStr">
        <is>
          <t>Total related party expense</t>
        </is>
      </c>
      <c r="B7" s="5" t="n">
        <v>1329</v>
      </c>
      <c r="C7" s="5" t="n">
        <v>2417</v>
      </c>
      <c r="D7" s="5" t="n">
        <v>3627</v>
      </c>
      <c r="E7" s="5" t="n">
        <v>7052</v>
      </c>
      <c r="F7" s="5" t="n">
        <v>8309</v>
      </c>
      <c r="G7" s="5" t="n">
        <v>9807</v>
      </c>
      <c r="H7" s="5" t="n">
        <v>10606</v>
      </c>
    </row>
  </sheetData>
  <mergeCells count="4">
    <mergeCell ref="A1:A2"/>
    <mergeCell ref="B1:C1"/>
    <mergeCell ref="D1:E1"/>
    <mergeCell ref="F1:H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Details) - Schedule of Operating Decision Maker Reviews Segmen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net</t>
        </is>
      </c>
      <c r="B4" s="5" t="n">
        <v>40245</v>
      </c>
      <c r="C4" s="5" t="n">
        <v>39086</v>
      </c>
      <c r="D4" s="5" t="n">
        <v>125413</v>
      </c>
      <c r="E4" s="5" t="n">
        <v>136856</v>
      </c>
      <c r="F4" s="5" t="n">
        <v>180492</v>
      </c>
      <c r="G4" s="5" t="n">
        <v>205950</v>
      </c>
      <c r="H4" s="5" t="n">
        <v>217544</v>
      </c>
    </row>
    <row r="5">
      <c r="A5" s="4" t="inlineStr">
        <is>
          <t>Cost of revenue</t>
        </is>
      </c>
      <c r="B5" s="6" t="n">
        <v>31380</v>
      </c>
      <c r="C5" s="6" t="n">
        <v>31608</v>
      </c>
      <c r="D5" s="6" t="n">
        <v>95401</v>
      </c>
      <c r="E5" s="6" t="n">
        <v>103580</v>
      </c>
      <c r="F5" s="6" t="n">
        <v>136787</v>
      </c>
      <c r="G5" s="6" t="n">
        <v>165022</v>
      </c>
      <c r="H5" s="6" t="n">
        <v>175497</v>
      </c>
    </row>
    <row r="6">
      <c r="A6" s="4" t="inlineStr">
        <is>
          <t>Segment profit</t>
        </is>
      </c>
      <c r="B6" s="6" t="n">
        <v>8865</v>
      </c>
      <c r="C6" s="6" t="n">
        <v>7478</v>
      </c>
      <c r="D6" s="6" t="n">
        <v>30012</v>
      </c>
      <c r="E6" s="6" t="n">
        <v>33276</v>
      </c>
      <c r="F6" s="6" t="n">
        <v>43705</v>
      </c>
      <c r="G6" s="6" t="n">
        <v>40928</v>
      </c>
      <c r="H6" s="6" t="n">
        <v>42047</v>
      </c>
    </row>
    <row r="7">
      <c r="A7" s="4" t="inlineStr">
        <is>
          <t>Selling, general and administrative expenses (exclusive of depreciation and amortization)</t>
        </is>
      </c>
      <c r="B7" s="6" t="n">
        <v>7741</v>
      </c>
      <c r="C7" s="6" t="n">
        <v>7396</v>
      </c>
      <c r="D7" s="6" t="n">
        <v>24336</v>
      </c>
      <c r="E7" s="6" t="n">
        <v>22721</v>
      </c>
      <c r="F7" s="6" t="n">
        <v>32956</v>
      </c>
      <c r="G7" s="6" t="n">
        <v>29764</v>
      </c>
      <c r="H7" s="6" t="n">
        <v>44199</v>
      </c>
    </row>
    <row r="8">
      <c r="A8" s="4" t="inlineStr">
        <is>
          <t>Related party expense</t>
        </is>
      </c>
      <c r="B8" s="6" t="n">
        <v>1329</v>
      </c>
      <c r="C8" s="6" t="n">
        <v>2417</v>
      </c>
      <c r="D8" s="6" t="n">
        <v>3627</v>
      </c>
      <c r="E8" s="6" t="n">
        <v>7052</v>
      </c>
      <c r="F8" s="4" t="inlineStr">
        <is>
          <t xml:space="preserve"> </t>
        </is>
      </c>
      <c r="G8" s="4" t="inlineStr">
        <is>
          <t xml:space="preserve"> </t>
        </is>
      </c>
      <c r="H8" s="4" t="inlineStr">
        <is>
          <t xml:space="preserve"> </t>
        </is>
      </c>
    </row>
    <row r="9">
      <c r="A9" s="4" t="inlineStr">
        <is>
          <t>Depreciation and amortization</t>
        </is>
      </c>
      <c r="B9" s="6" t="n">
        <v>1095</v>
      </c>
      <c r="C9" s="6" t="n">
        <v>1136</v>
      </c>
      <c r="D9" s="6" t="n">
        <v>2951</v>
      </c>
      <c r="E9" s="6" t="n">
        <v>3357</v>
      </c>
      <c r="F9" s="6" t="n">
        <v>4390</v>
      </c>
      <c r="G9" s="6" t="n">
        <v>5166</v>
      </c>
      <c r="H9" s="6" t="n">
        <v>6312</v>
      </c>
    </row>
    <row r="10">
      <c r="A10" s="4" t="inlineStr">
        <is>
          <t>Related party interest expense, net</t>
        </is>
      </c>
      <c r="B10" s="4" t="inlineStr">
        <is>
          <t xml:space="preserve"> </t>
        </is>
      </c>
      <c r="C10" s="6" t="n">
        <v>80</v>
      </c>
      <c r="D10" s="4" t="inlineStr">
        <is>
          <t xml:space="preserve"> </t>
        </is>
      </c>
      <c r="E10" s="6" t="n">
        <v>146</v>
      </c>
      <c r="F10" s="4" t="inlineStr">
        <is>
          <t xml:space="preserve"> </t>
        </is>
      </c>
      <c r="G10" s="4" t="inlineStr">
        <is>
          <t xml:space="preserve"> </t>
        </is>
      </c>
      <c r="H10" s="4" t="inlineStr">
        <is>
          <t xml:space="preserve"> </t>
        </is>
      </c>
    </row>
    <row r="11">
      <c r="A11" s="4" t="inlineStr">
        <is>
          <t>Related party interest income, net</t>
        </is>
      </c>
      <c r="B11" s="6" t="n">
        <v>5</v>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Interest expense, net</t>
        </is>
      </c>
      <c r="B12" s="6" t="n">
        <v>1265</v>
      </c>
      <c r="C12" s="6" t="n">
        <v>569</v>
      </c>
      <c r="D12" s="6" t="n">
        <v>3705</v>
      </c>
      <c r="E12" s="6" t="n">
        <v>2094</v>
      </c>
      <c r="F12" s="6" t="n">
        <v>3062</v>
      </c>
      <c r="G12" s="6" t="n">
        <v>2836</v>
      </c>
      <c r="H12" s="6" t="n">
        <v>2844</v>
      </c>
    </row>
    <row r="13">
      <c r="A13" s="4" t="inlineStr">
        <is>
          <t>Foreign exchange losses, net</t>
        </is>
      </c>
      <c r="B13" s="6" t="n">
        <v>-529</v>
      </c>
      <c r="C13" s="6" t="n">
        <v>684</v>
      </c>
      <c r="D13" s="6" t="n">
        <v>411</v>
      </c>
      <c r="E13" s="6" t="n">
        <v>2863</v>
      </c>
      <c r="F13" s="6" t="n">
        <v>1184</v>
      </c>
      <c r="G13" s="6" t="n">
        <v>1162</v>
      </c>
      <c r="H13" s="6" t="n">
        <v>2195</v>
      </c>
    </row>
    <row r="14">
      <c r="A14" s="4" t="inlineStr">
        <is>
          <t>Other income, net</t>
        </is>
      </c>
      <c r="B14" s="6" t="n">
        <v>-200</v>
      </c>
      <c r="C14" s="6" t="n">
        <v>-41</v>
      </c>
      <c r="D14" s="6" t="n">
        <v>-589</v>
      </c>
      <c r="E14" s="6" t="n">
        <v>-94</v>
      </c>
      <c r="F14" s="6" t="n">
        <v>804</v>
      </c>
      <c r="G14" s="6" t="n">
        <v>-2142</v>
      </c>
      <c r="H14" s="6" t="n">
        <v>17</v>
      </c>
    </row>
    <row r="15">
      <c r="A15" s="4" t="inlineStr">
        <is>
          <t>Net loss before income taxes</t>
        </is>
      </c>
      <c r="B15" s="6" t="n">
        <v>-1841</v>
      </c>
      <c r="C15" s="6" t="n">
        <v>-4763</v>
      </c>
      <c r="D15" s="6" t="n">
        <v>-4428</v>
      </c>
      <c r="E15" s="6" t="n">
        <v>-4863</v>
      </c>
      <c r="F15" s="6" t="n">
        <v>-5367</v>
      </c>
      <c r="G15" s="6" t="n">
        <v>-9808</v>
      </c>
      <c r="H15" s="6" t="n">
        <v>-23875</v>
      </c>
    </row>
    <row r="16">
      <c r="A16" s="4" t="inlineStr">
        <is>
          <t>Bills &amp; Pay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net</t>
        </is>
      </c>
      <c r="B18" s="6" t="n">
        <v>28093</v>
      </c>
      <c r="C18" s="6" t="n">
        <v>29654</v>
      </c>
      <c r="D18" s="6" t="n">
        <v>91859</v>
      </c>
      <c r="E18" s="6" t="n">
        <v>106412</v>
      </c>
      <c r="F18" s="6" t="n">
        <v>136858</v>
      </c>
      <c r="G18" s="6" t="n">
        <v>166356</v>
      </c>
      <c r="H18" s="6" t="n">
        <v>177634</v>
      </c>
    </row>
    <row r="19">
      <c r="A19" s="4" t="inlineStr">
        <is>
          <t>Cost of revenue</t>
        </is>
      </c>
      <c r="B19" s="6" t="n">
        <v>25743</v>
      </c>
      <c r="C19" s="6" t="n">
        <v>26413</v>
      </c>
      <c r="D19" s="6" t="n">
        <v>80933</v>
      </c>
      <c r="E19" s="6" t="n">
        <v>88094</v>
      </c>
      <c r="F19" s="6" t="n">
        <v>114297</v>
      </c>
      <c r="G19" s="6" t="n">
        <v>144077</v>
      </c>
      <c r="H19" s="6" t="n">
        <v>153121</v>
      </c>
    </row>
    <row r="20">
      <c r="A20" s="4" t="inlineStr">
        <is>
          <t>Segment profit</t>
        </is>
      </c>
      <c r="B20" s="6" t="n">
        <v>2350</v>
      </c>
      <c r="C20" s="6" t="n">
        <v>3241</v>
      </c>
      <c r="D20" s="6" t="n">
        <v>10926</v>
      </c>
      <c r="E20" s="6" t="n">
        <v>18318</v>
      </c>
      <c r="F20" s="6" t="n">
        <v>22561</v>
      </c>
      <c r="G20" s="6" t="n">
        <v>22279</v>
      </c>
      <c r="H20" s="6" t="n">
        <v>24513</v>
      </c>
    </row>
    <row r="21">
      <c r="A21" s="4" t="inlineStr">
        <is>
          <t>Technolog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net</t>
        </is>
      </c>
      <c r="B23" s="6" t="n">
        <v>12152</v>
      </c>
      <c r="C23" s="6" t="n">
        <v>9432</v>
      </c>
      <c r="D23" s="6" t="n">
        <v>33554</v>
      </c>
      <c r="E23" s="6" t="n">
        <v>30444</v>
      </c>
      <c r="F23" s="6" t="n">
        <v>43634</v>
      </c>
      <c r="G23" s="6" t="n">
        <v>39594</v>
      </c>
      <c r="H23" s="6" t="n">
        <v>39910</v>
      </c>
    </row>
    <row r="24">
      <c r="A24" s="4" t="inlineStr">
        <is>
          <t>Cost of revenue</t>
        </is>
      </c>
      <c r="B24" s="6" t="n">
        <v>5637</v>
      </c>
      <c r="C24" s="6" t="n">
        <v>5195</v>
      </c>
      <c r="D24" s="6" t="n">
        <v>14468</v>
      </c>
      <c r="E24" s="6" t="n">
        <v>15486</v>
      </c>
      <c r="F24" s="6" t="n">
        <v>22490</v>
      </c>
      <c r="G24" s="6" t="n">
        <v>20945</v>
      </c>
      <c r="H24" s="6" t="n">
        <v>22376</v>
      </c>
    </row>
    <row r="25">
      <c r="A25" s="4" t="inlineStr">
        <is>
          <t>Segment profit</t>
        </is>
      </c>
      <c r="B25" s="5" t="n">
        <v>6515</v>
      </c>
      <c r="C25" s="5" t="n">
        <v>4237</v>
      </c>
      <c r="D25" s="5" t="n">
        <v>19086</v>
      </c>
      <c r="E25" s="5" t="n">
        <v>14958</v>
      </c>
      <c r="F25" s="5" t="n">
        <v>21144</v>
      </c>
      <c r="G25" s="5" t="n">
        <v>18649</v>
      </c>
      <c r="H25" s="5" t="n">
        <v>17534</v>
      </c>
    </row>
  </sheetData>
  <mergeCells count="4">
    <mergeCell ref="A1:A2"/>
    <mergeCell ref="B1:C1"/>
    <mergeCell ref="D1:E1"/>
    <mergeCell ref="F1:H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Details) - Schedule of Operating Decision Maker Reviews Segment (Parenthetica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chedule Of Operating Decision Maker Reviews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revenue</t>
        </is>
      </c>
      <c r="B4" s="5" t="n">
        <v>70</v>
      </c>
      <c r="C4" s="5" t="n">
        <v>30</v>
      </c>
      <c r="D4" s="5" t="n">
        <v>200</v>
      </c>
      <c r="E4" s="5" t="n">
        <v>100</v>
      </c>
      <c r="F4" s="5" t="n">
        <v>100</v>
      </c>
      <c r="G4" s="5" t="n">
        <v>100</v>
      </c>
      <c r="H4" s="5" t="n">
        <v>100</v>
      </c>
    </row>
    <row r="5">
      <c r="A5" s="4" t="inlineStr">
        <is>
          <t>Related party cost of revenue</t>
        </is>
      </c>
      <c r="B5" s="5" t="n">
        <v>10</v>
      </c>
      <c r="C5" s="5" t="n">
        <v>130</v>
      </c>
      <c r="D5" s="5" t="n">
        <v>80</v>
      </c>
      <c r="E5" s="5" t="n">
        <v>400</v>
      </c>
      <c r="F5" s="5" t="n">
        <v>500</v>
      </c>
      <c r="G5" s="5" t="n">
        <v>500</v>
      </c>
      <c r="H5" s="5" t="n">
        <v>500</v>
      </c>
    </row>
  </sheetData>
  <mergeCells count="4">
    <mergeCell ref="A1:A2"/>
    <mergeCell ref="B1:C1"/>
    <mergeCell ref="D1:E1"/>
    <mergeCell ref="F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Share of Common Stock - CF ACQUISITION CORP VIII [Member]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4" t="inlineStr">
        <is>
          <t xml:space="preserve"> </t>
        </is>
      </c>
      <c r="C5" s="4" t="inlineStr">
        <is>
          <t xml:space="preserve"> </t>
        </is>
      </c>
      <c r="D5" s="4" t="inlineStr">
        <is>
          <t xml:space="preserve"> </t>
        </is>
      </c>
      <c r="E5" s="4" t="inlineStr">
        <is>
          <t xml:space="preserve"> </t>
        </is>
      </c>
      <c r="F5" s="5" t="n">
        <v>1722236</v>
      </c>
      <c r="G5" s="5" t="n">
        <v>-1286468</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sic weighted average number of shares of common stock outstanding</t>
        </is>
      </c>
      <c r="B7" s="6" t="n">
        <v>1300165</v>
      </c>
      <c r="C7" s="6" t="n">
        <v>20662249</v>
      </c>
      <c r="D7" s="6" t="n">
        <v>1769140</v>
      </c>
      <c r="E7" s="6" t="n">
        <v>22293390</v>
      </c>
      <c r="F7" s="6" t="n">
        <v>17420341</v>
      </c>
      <c r="G7" s="6" t="n">
        <v>19931507</v>
      </c>
    </row>
    <row r="8">
      <c r="A8" s="4" t="inlineStr">
        <is>
          <t>Basic net income (loss) per share of common stock</t>
        </is>
      </c>
      <c r="B8" s="4" t="inlineStr">
        <is>
          <t xml:space="preserve"> </t>
        </is>
      </c>
      <c r="C8" s="4" t="inlineStr">
        <is>
          <t xml:space="preserve"> </t>
        </is>
      </c>
      <c r="D8" s="4" t="inlineStr">
        <is>
          <t xml:space="preserve"> </t>
        </is>
      </c>
      <c r="E8" s="4" t="inlineStr">
        <is>
          <t xml:space="preserve"> </t>
        </is>
      </c>
      <c r="F8" s="8" t="n">
        <v>0.1</v>
      </c>
      <c r="G8" s="9" t="n">
        <v>-0.06</v>
      </c>
    </row>
    <row r="9">
      <c r="A9" s="4" t="inlineStr">
        <is>
          <t>Class A – Private placement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llocation of net income (loss)</t>
        </is>
      </c>
      <c r="B11" s="4" t="inlineStr">
        <is>
          <t xml:space="preserve"> </t>
        </is>
      </c>
      <c r="C11" s="4" t="inlineStr">
        <is>
          <t xml:space="preserve"> </t>
        </is>
      </c>
      <c r="D11" s="4" t="inlineStr">
        <is>
          <t xml:space="preserve"> </t>
        </is>
      </c>
      <c r="E11" s="4" t="inlineStr">
        <is>
          <t xml:space="preserve"> </t>
        </is>
      </c>
      <c r="F11" s="5" t="n">
        <v>53386</v>
      </c>
      <c r="G11" s="5" t="n">
        <v>-27788</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ic weighted average number of shares of common stock outstanding</t>
        </is>
      </c>
      <c r="B13" s="6" t="n">
        <v>5540000</v>
      </c>
      <c r="C13" s="6" t="n">
        <v>540000</v>
      </c>
      <c r="D13" s="6" t="n">
        <v>4381912</v>
      </c>
      <c r="E13" s="6" t="n">
        <v>540000</v>
      </c>
      <c r="F13" s="6" t="n">
        <v>540000</v>
      </c>
      <c r="G13" s="6" t="n">
        <v>430521</v>
      </c>
    </row>
    <row r="14">
      <c r="A14" s="4" t="inlineStr">
        <is>
          <t>Basic net income (loss) per share of common stock</t>
        </is>
      </c>
      <c r="B14" s="4" t="inlineStr">
        <is>
          <t xml:space="preserve"> </t>
        </is>
      </c>
      <c r="C14" s="4" t="inlineStr">
        <is>
          <t xml:space="preserve"> </t>
        </is>
      </c>
      <c r="D14" s="4" t="inlineStr">
        <is>
          <t xml:space="preserve"> </t>
        </is>
      </c>
      <c r="E14" s="4" t="inlineStr">
        <is>
          <t xml:space="preserve"> </t>
        </is>
      </c>
      <c r="F14" s="8" t="n">
        <v>0.1</v>
      </c>
      <c r="G14" s="9" t="n">
        <v>-0.06</v>
      </c>
    </row>
    <row r="15">
      <c r="A15" s="4" t="inlineStr">
        <is>
          <t>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cation of net income (loss)</t>
        </is>
      </c>
      <c r="B17" s="4" t="inlineStr">
        <is>
          <t xml:space="preserve"> </t>
        </is>
      </c>
      <c r="C17" s="4" t="inlineStr">
        <is>
          <t xml:space="preserve"> </t>
        </is>
      </c>
      <c r="D17" s="4" t="inlineStr">
        <is>
          <t xml:space="preserve"> </t>
        </is>
      </c>
      <c r="E17" s="4" t="inlineStr">
        <is>
          <t xml:space="preserve"> </t>
        </is>
      </c>
      <c r="F17" s="5" t="n">
        <v>617897</v>
      </c>
      <c r="G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c weighted average number of shares of common stock outstanding</t>
        </is>
      </c>
      <c r="B19" s="4" t="inlineStr">
        <is>
          <t xml:space="preserve"> </t>
        </is>
      </c>
      <c r="C19" s="4" t="inlineStr">
        <is>
          <t xml:space="preserve"> </t>
        </is>
      </c>
      <c r="D19" s="4" t="inlineStr">
        <is>
          <t xml:space="preserve"> </t>
        </is>
      </c>
      <c r="E19" s="4" t="inlineStr">
        <is>
          <t xml:space="preserve"> </t>
        </is>
      </c>
      <c r="F19" s="6" t="n">
        <v>6250000</v>
      </c>
      <c r="G19" s="4" t="inlineStr">
        <is>
          <t xml:space="preserve"> </t>
        </is>
      </c>
    </row>
    <row r="20">
      <c r="A20" s="4" t="inlineStr">
        <is>
          <t>Basic net income (loss) per share of common stock</t>
        </is>
      </c>
      <c r="B20" s="4" t="inlineStr">
        <is>
          <t xml:space="preserve"> </t>
        </is>
      </c>
      <c r="C20" s="4" t="inlineStr">
        <is>
          <t xml:space="preserve"> </t>
        </is>
      </c>
      <c r="D20" s="4" t="inlineStr">
        <is>
          <t xml:space="preserve"> </t>
        </is>
      </c>
      <c r="E20" s="4" t="inlineStr">
        <is>
          <t xml:space="preserve"> </t>
        </is>
      </c>
      <c r="F20" s="8" t="n">
        <v>0.1</v>
      </c>
      <c r="G20" s="4" t="inlineStr">
        <is>
          <t xml:space="preserve"> </t>
        </is>
      </c>
    </row>
    <row r="21">
      <c r="A21" s="4" t="inlineStr">
        <is>
          <t>Class B Common Stock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Numera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cation of 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393589</v>
      </c>
    </row>
    <row r="24">
      <c r="A24" s="3" t="inlineStr">
        <is>
          <t>Denominat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c weighted average number of shares of common stock outstanding</t>
        </is>
      </c>
      <c r="B25" s="6" t="n">
        <v>1250000</v>
      </c>
      <c r="C25" s="6" t="n">
        <v>6250000</v>
      </c>
      <c r="D25" s="6" t="n">
        <v>2408088</v>
      </c>
      <c r="E25" s="6" t="n">
        <v>6250000</v>
      </c>
      <c r="F25" s="4" t="inlineStr">
        <is>
          <t xml:space="preserve"> </t>
        </is>
      </c>
      <c r="G25" s="6" t="n">
        <v>6097945</v>
      </c>
    </row>
    <row r="26">
      <c r="A26" s="4" t="inlineStr">
        <is>
          <t>Basic net income (loss) per shar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9" t="n">
        <v>-0.06</v>
      </c>
    </row>
  </sheetData>
  <mergeCells count="4">
    <mergeCell ref="A1:A2"/>
    <mergeCell ref="B1:C1"/>
    <mergeCell ref="D1:E1"/>
    <mergeCell ref="F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Share of Common Stock (Parentheticals) - CF ACQUISITION CORP VIII [Member]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Share of Common Stock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number of shares of common stock outstanding</t>
        </is>
      </c>
      <c r="B5" s="6" t="n">
        <v>1300165</v>
      </c>
      <c r="C5" s="6" t="n">
        <v>20662249</v>
      </c>
      <c r="D5" s="6" t="n">
        <v>1769140</v>
      </c>
      <c r="E5" s="6" t="n">
        <v>22293390</v>
      </c>
      <c r="F5" s="6" t="n">
        <v>17420341</v>
      </c>
      <c r="G5" s="6" t="n">
        <v>19931507</v>
      </c>
    </row>
    <row r="6">
      <c r="A6" s="4" t="inlineStr">
        <is>
          <t>Diluted net income (loss) per share of common stock</t>
        </is>
      </c>
      <c r="B6" s="4" t="inlineStr">
        <is>
          <t xml:space="preserve"> </t>
        </is>
      </c>
      <c r="C6" s="4" t="inlineStr">
        <is>
          <t xml:space="preserve"> </t>
        </is>
      </c>
      <c r="D6" s="4" t="inlineStr">
        <is>
          <t xml:space="preserve"> </t>
        </is>
      </c>
      <c r="E6" s="4" t="inlineStr">
        <is>
          <t xml:space="preserve"> </t>
        </is>
      </c>
      <c r="F6" s="9" t="n">
        <v>0.1</v>
      </c>
      <c r="G6" s="9" t="n">
        <v>-0.06</v>
      </c>
    </row>
    <row r="7">
      <c r="A7" s="4" t="inlineStr">
        <is>
          <t>Class A – Private placement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Income (Loss) Per Share of Common Stock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number of shares of common stock outstanding</t>
        </is>
      </c>
      <c r="B9" s="6" t="n">
        <v>5540000</v>
      </c>
      <c r="C9" s="6" t="n">
        <v>540000</v>
      </c>
      <c r="D9" s="6" t="n">
        <v>4381912</v>
      </c>
      <c r="E9" s="6" t="n">
        <v>540000</v>
      </c>
      <c r="F9" s="6" t="n">
        <v>540000</v>
      </c>
      <c r="G9" s="6" t="n">
        <v>430521</v>
      </c>
    </row>
    <row r="10">
      <c r="A10" s="4" t="inlineStr">
        <is>
          <t>Diluted net income (loss) per share of common stock</t>
        </is>
      </c>
      <c r="B10" s="4" t="inlineStr">
        <is>
          <t xml:space="preserve"> </t>
        </is>
      </c>
      <c r="C10" s="4" t="inlineStr">
        <is>
          <t xml:space="preserve"> </t>
        </is>
      </c>
      <c r="D10" s="4" t="inlineStr">
        <is>
          <t xml:space="preserve"> </t>
        </is>
      </c>
      <c r="E10" s="4" t="inlineStr">
        <is>
          <t xml:space="preserve"> </t>
        </is>
      </c>
      <c r="F10" s="9" t="n">
        <v>0.1</v>
      </c>
      <c r="G10" s="9" t="n">
        <v>-0.06</v>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 Schedule of Basic and Diluted Net Income (Loss) Per Share of Common Stock (Parenthetica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number of shares of common stock outstanding</t>
        </is>
      </c>
      <c r="B13" s="4" t="inlineStr">
        <is>
          <t xml:space="preserve"> </t>
        </is>
      </c>
      <c r="C13" s="4" t="inlineStr">
        <is>
          <t xml:space="preserve"> </t>
        </is>
      </c>
      <c r="D13" s="4" t="inlineStr">
        <is>
          <t xml:space="preserve"> </t>
        </is>
      </c>
      <c r="E13" s="4" t="inlineStr">
        <is>
          <t xml:space="preserve"> </t>
        </is>
      </c>
      <c r="F13" s="6" t="n">
        <v>6250000</v>
      </c>
      <c r="G13" s="4" t="inlineStr">
        <is>
          <t xml:space="preserve"> </t>
        </is>
      </c>
    </row>
    <row r="14">
      <c r="A14" s="4" t="inlineStr">
        <is>
          <t>Diluted net income (loss) per share of common stock</t>
        </is>
      </c>
      <c r="B14" s="4" t="inlineStr">
        <is>
          <t xml:space="preserve"> </t>
        </is>
      </c>
      <c r="C14" s="4" t="inlineStr">
        <is>
          <t xml:space="preserve"> </t>
        </is>
      </c>
      <c r="D14" s="4" t="inlineStr">
        <is>
          <t xml:space="preserve"> </t>
        </is>
      </c>
      <c r="E14" s="4" t="inlineStr">
        <is>
          <t xml:space="preserve"> </t>
        </is>
      </c>
      <c r="F14" s="9" t="n">
        <v>0.1</v>
      </c>
      <c r="G14" s="4" t="inlineStr">
        <is>
          <t xml:space="preserve"> </t>
        </is>
      </c>
    </row>
    <row r="15">
      <c r="A15" s="4" t="inlineStr">
        <is>
          <t>Class B Common Stock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 Schedule of Basic and Diluted Net Income (Loss) Per Share of Common Stock (Parenthetica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ed weighted average number of shares of common stock outstanding</t>
        </is>
      </c>
      <c r="B17" s="6" t="n">
        <v>1250000</v>
      </c>
      <c r="C17" s="6" t="n">
        <v>6250000</v>
      </c>
      <c r="D17" s="6" t="n">
        <v>2408088</v>
      </c>
      <c r="E17" s="6" t="n">
        <v>6250000</v>
      </c>
      <c r="F17" s="4" t="inlineStr">
        <is>
          <t xml:space="preserve"> </t>
        </is>
      </c>
      <c r="G17" s="6" t="n">
        <v>6097945</v>
      </c>
    </row>
    <row r="18">
      <c r="A18" s="4" t="inlineStr">
        <is>
          <t>Diluted net income (loss) per shar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9" t="n">
        <v>-0.06</v>
      </c>
    </row>
  </sheetData>
  <mergeCells count="4">
    <mergeCell ref="A1:A2"/>
    <mergeCell ref="B1:C1"/>
    <mergeCell ref="D1:E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Initial Public Offering (Details) - CF ACQUISITION CORP VIII [Member] - $ / shares</t>
        </is>
      </c>
      <c r="C1" s="2" t="inlineStr">
        <is>
          <t>9 Months Ended</t>
        </is>
      </c>
      <c r="D1" s="2" t="inlineStr">
        <is>
          <t>12 Months Ended</t>
        </is>
      </c>
    </row>
    <row r="2">
      <c r="B2" s="2" t="inlineStr">
        <is>
          <t>Mar. 16, 2021</t>
        </is>
      </c>
      <c r="C2" s="2" t="inlineStr">
        <is>
          <t>Sep. 30, 2023</t>
        </is>
      </c>
      <c r="D2" s="2" t="inlineStr">
        <is>
          <t>Dec. 31, 2022</t>
        </is>
      </c>
    </row>
    <row r="3">
      <c r="A3" s="3" t="inlineStr">
        <is>
          <t>Initial Public Offering (Details) [Line Items]</t>
        </is>
      </c>
      <c r="B3" s="4" t="inlineStr">
        <is>
          <t xml:space="preserve"> </t>
        </is>
      </c>
      <c r="C3" s="4" t="inlineStr">
        <is>
          <t xml:space="preserve"> </t>
        </is>
      </c>
      <c r="D3" s="4" t="inlineStr">
        <is>
          <t xml:space="preserve"> </t>
        </is>
      </c>
    </row>
    <row r="4">
      <c r="A4" s="4" t="inlineStr">
        <is>
          <t>Issued and outstanding shares percentage</t>
        </is>
      </c>
      <c r="B4" s="11" t="n">
        <v>0.2</v>
      </c>
      <c r="C4" s="4" t="inlineStr">
        <is>
          <t xml:space="preserve"> </t>
        </is>
      </c>
      <c r="D4" s="4" t="inlineStr">
        <is>
          <t xml:space="preserve"> </t>
        </is>
      </c>
    </row>
    <row r="5">
      <c r="A5" s="4" t="inlineStr">
        <is>
          <t>Initial Public Offering [Member]</t>
        </is>
      </c>
      <c r="B5" s="4" t="inlineStr">
        <is>
          <t xml:space="preserve"> </t>
        </is>
      </c>
      <c r="C5" s="4" t="inlineStr">
        <is>
          <t xml:space="preserve"> </t>
        </is>
      </c>
      <c r="D5" s="4" t="inlineStr">
        <is>
          <t xml:space="preserve"> </t>
        </is>
      </c>
    </row>
    <row r="6">
      <c r="A6" s="3" t="inlineStr">
        <is>
          <t>Initial Public Offering (Details) [Line Items]</t>
        </is>
      </c>
      <c r="B6" s="4" t="inlineStr">
        <is>
          <t xml:space="preserve"> </t>
        </is>
      </c>
      <c r="C6" s="4" t="inlineStr">
        <is>
          <t xml:space="preserve"> </t>
        </is>
      </c>
      <c r="D6" s="4" t="inlineStr">
        <is>
          <t xml:space="preserve"> </t>
        </is>
      </c>
    </row>
    <row r="7">
      <c r="A7" s="4" t="inlineStr">
        <is>
          <t>Sale of units</t>
        </is>
      </c>
      <c r="B7" s="4" t="inlineStr">
        <is>
          <t xml:space="preserve"> </t>
        </is>
      </c>
      <c r="C7" s="6" t="n">
        <v>25000000</v>
      </c>
      <c r="D7" s="6" t="n">
        <v>25000000</v>
      </c>
    </row>
    <row r="8">
      <c r="A8" s="4" t="inlineStr">
        <is>
          <t>Price per share (in Dollars per share)</t>
        </is>
      </c>
      <c r="B8" s="4" t="inlineStr">
        <is>
          <t xml:space="preserve"> </t>
        </is>
      </c>
      <c r="C8" s="5" t="n">
        <v>10</v>
      </c>
      <c r="D8" s="5" t="n">
        <v>10</v>
      </c>
    </row>
    <row r="9">
      <c r="A9" s="4" t="inlineStr">
        <is>
          <t>Over-Allotment Option [Member]</t>
        </is>
      </c>
      <c r="B9" s="4" t="inlineStr">
        <is>
          <t xml:space="preserve"> </t>
        </is>
      </c>
      <c r="C9" s="4" t="inlineStr">
        <is>
          <t xml:space="preserve"> </t>
        </is>
      </c>
      <c r="D9" s="4" t="inlineStr">
        <is>
          <t xml:space="preserve"> </t>
        </is>
      </c>
    </row>
    <row r="10">
      <c r="A10" s="3" t="inlineStr">
        <is>
          <t>Initial Public Offering (Details) [Line Items]</t>
        </is>
      </c>
      <c r="B10" s="4" t="inlineStr">
        <is>
          <t xml:space="preserve"> </t>
        </is>
      </c>
      <c r="C10" s="4" t="inlineStr">
        <is>
          <t xml:space="preserve"> </t>
        </is>
      </c>
      <c r="D10" s="4" t="inlineStr">
        <is>
          <t xml:space="preserve"> </t>
        </is>
      </c>
    </row>
    <row r="11">
      <c r="A11" s="4" t="inlineStr">
        <is>
          <t>Sale of units</t>
        </is>
      </c>
      <c r="B11" s="4" t="inlineStr">
        <is>
          <t xml:space="preserve"> </t>
        </is>
      </c>
      <c r="C11" s="6" t="n">
        <v>3000000</v>
      </c>
      <c r="D11" s="6" t="n">
        <v>3000000</v>
      </c>
    </row>
    <row r="12">
      <c r="A12" s="4" t="inlineStr">
        <is>
          <t>Class A Common Stock [Member] | Initial Public Offering [Member]</t>
        </is>
      </c>
      <c r="B12" s="4" t="inlineStr">
        <is>
          <t xml:space="preserve"> </t>
        </is>
      </c>
      <c r="C12" s="4" t="inlineStr">
        <is>
          <t xml:space="preserve"> </t>
        </is>
      </c>
      <c r="D12" s="4" t="inlineStr">
        <is>
          <t xml:space="preserve"> </t>
        </is>
      </c>
    </row>
    <row r="13">
      <c r="A13" s="3" t="inlineStr">
        <is>
          <t>Initial Public Offering (Details) [Line Items]</t>
        </is>
      </c>
      <c r="B13" s="4" t="inlineStr">
        <is>
          <t xml:space="preserve"> </t>
        </is>
      </c>
      <c r="C13" s="4" t="inlineStr">
        <is>
          <t xml:space="preserve"> </t>
        </is>
      </c>
      <c r="D13" s="4" t="inlineStr">
        <is>
          <t xml:space="preserve"> </t>
        </is>
      </c>
    </row>
    <row r="14">
      <c r="A14" s="4" t="inlineStr">
        <is>
          <t>Warrants exercise price (in Dollars per share)</t>
        </is>
      </c>
      <c r="B14" s="4" t="inlineStr">
        <is>
          <t xml:space="preserve"> </t>
        </is>
      </c>
      <c r="C14" s="8" t="n">
        <v>11.5</v>
      </c>
      <c r="D14" s="8" t="n">
        <v>11.5</v>
      </c>
    </row>
    <row r="15">
      <c r="A15" s="4" t="inlineStr">
        <is>
          <t>Class B Common Stock [Member]</t>
        </is>
      </c>
      <c r="B15" s="4" t="inlineStr">
        <is>
          <t xml:space="preserve"> </t>
        </is>
      </c>
      <c r="C15" s="4" t="inlineStr">
        <is>
          <t xml:space="preserve"> </t>
        </is>
      </c>
      <c r="D15" s="4" t="inlineStr">
        <is>
          <t xml:space="preserve"> </t>
        </is>
      </c>
    </row>
    <row r="16">
      <c r="A16" s="3" t="inlineStr">
        <is>
          <t>Initial Public Offering (Details) [Line Items]</t>
        </is>
      </c>
      <c r="B16" s="4" t="inlineStr">
        <is>
          <t xml:space="preserve"> </t>
        </is>
      </c>
      <c r="C16" s="4" t="inlineStr">
        <is>
          <t xml:space="preserve"> </t>
        </is>
      </c>
      <c r="D16" s="4" t="inlineStr">
        <is>
          <t xml:space="preserve"> </t>
        </is>
      </c>
    </row>
    <row r="17">
      <c r="A17" s="4" t="inlineStr">
        <is>
          <t>Sponsor forfeited shares</t>
        </is>
      </c>
      <c r="B17" s="6" t="n">
        <v>75000</v>
      </c>
      <c r="C17" s="4" t="inlineStr">
        <is>
          <t xml:space="preserve"> </t>
        </is>
      </c>
      <c r="D17" s="4" t="inlineStr">
        <is>
          <t xml:space="preserve">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4" customWidth="1" min="2" max="2"/>
    <col width="45" customWidth="1" min="3" max="3"/>
    <col width="65" customWidth="1" min="4" max="4"/>
    <col width="16" customWidth="1" min="5" max="5"/>
    <col width="14" customWidth="1" min="6" max="6"/>
    <col width="14" customWidth="1" min="7" max="7"/>
  </cols>
  <sheetData>
    <row r="1">
      <c r="A1" s="1" t="inlineStr">
        <is>
          <t>Stockholders’ Deficit (Details) - USD ($) $ / shares in Units, $ in Thousands</t>
        </is>
      </c>
      <c r="D1" s="2" t="inlineStr">
        <is>
          <t>9 Months Ended</t>
        </is>
      </c>
      <c r="E1" s="2" t="inlineStr">
        <is>
          <t>12 Months Ended</t>
        </is>
      </c>
    </row>
    <row r="2">
      <c r="B2" s="2" t="inlineStr">
        <is>
          <t>Mar. 16, 2021</t>
        </is>
      </c>
      <c r="C2" s="2" t="inlineStr">
        <is>
          <t>Mar. 11, 2021</t>
        </is>
      </c>
      <c r="D2" s="2" t="inlineStr">
        <is>
          <t>Sep. 30, 2023</t>
        </is>
      </c>
      <c r="E2" s="2" t="inlineStr">
        <is>
          <t>Dec. 31, 2022</t>
        </is>
      </c>
      <c r="F2" s="2" t="inlineStr">
        <is>
          <t>Dec. 31, 2021</t>
        </is>
      </c>
      <c r="G2" s="2" t="inlineStr">
        <is>
          <t>Mar. 08, 2021</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6" t="n">
        <v>540000</v>
      </c>
      <c r="F4" s="4" t="inlineStr">
        <is>
          <t xml:space="preserve"> </t>
        </is>
      </c>
      <c r="G4" s="4" t="inlineStr">
        <is>
          <t xml:space="preserve"> </t>
        </is>
      </c>
    </row>
    <row r="5">
      <c r="A5" s="4" t="inlineStr">
        <is>
          <t>Redemption</t>
        </is>
      </c>
      <c r="B5" s="4" t="inlineStr">
        <is>
          <t xml:space="preserve"> </t>
        </is>
      </c>
      <c r="C5" s="4" t="inlineStr">
        <is>
          <t xml:space="preserve"> </t>
        </is>
      </c>
      <c r="D5" s="4" t="inlineStr">
        <is>
          <t xml:space="preserve"> </t>
        </is>
      </c>
      <c r="E5" s="6" t="n">
        <v>25000000</v>
      </c>
      <c r="F5" s="6" t="n">
        <v>2960098</v>
      </c>
      <c r="G5" s="4" t="inlineStr">
        <is>
          <t xml:space="preserve"> </t>
        </is>
      </c>
    </row>
    <row r="6">
      <c r="A6" s="4" t="inlineStr">
        <is>
          <t>Issued and outstanding ordinary shares percentage</t>
        </is>
      </c>
      <c r="B6" s="4" t="inlineStr">
        <is>
          <t xml:space="preserve"> </t>
        </is>
      </c>
      <c r="C6" s="4" t="inlineStr">
        <is>
          <t xml:space="preserve"> </t>
        </is>
      </c>
      <c r="D6" s="4" t="inlineStr">
        <is>
          <t xml:space="preserve"> </t>
        </is>
      </c>
      <c r="E6" s="11" t="n">
        <v>0.2</v>
      </c>
      <c r="F6" s="4" t="inlineStr">
        <is>
          <t xml:space="preserve"> </t>
        </is>
      </c>
      <c r="G6" s="4" t="inlineStr">
        <is>
          <t xml:space="preserve"> </t>
        </is>
      </c>
    </row>
    <row r="7">
      <c r="A7" s="4" t="inlineStr">
        <is>
          <t>Reverse stock split</t>
        </is>
      </c>
      <c r="B7" s="4" t="inlineStr">
        <is>
          <t xml:space="preserve"> </t>
        </is>
      </c>
      <c r="C7" s="4" t="inlineStr">
        <is>
          <t>the Company effected a 1.1-for-1 stock split</t>
        </is>
      </c>
      <c r="D7" s="4" t="inlineStr">
        <is>
          <t>On March 11, 2021, the Company effected a 1.1-for-1 stock split.</t>
        </is>
      </c>
      <c r="E7" s="4" t="inlineStr">
        <is>
          <t xml:space="preserve"> </t>
        </is>
      </c>
      <c r="F7" s="4" t="inlineStr">
        <is>
          <t xml:space="preserve"> </t>
        </is>
      </c>
      <c r="G7" s="4" t="inlineStr">
        <is>
          <t xml:space="preserve"> </t>
        </is>
      </c>
    </row>
    <row r="8">
      <c r="A8" s="4" t="inlineStr">
        <is>
          <t>Preferred stock, shares authorized</t>
        </is>
      </c>
      <c r="B8" s="4" t="inlineStr">
        <is>
          <t xml:space="preserve"> </t>
        </is>
      </c>
      <c r="C8" s="4" t="inlineStr">
        <is>
          <t xml:space="preserve"> </t>
        </is>
      </c>
      <c r="D8" s="4" t="inlineStr">
        <is>
          <t xml:space="preserve"> </t>
        </is>
      </c>
      <c r="E8" s="6" t="n">
        <v>1000000</v>
      </c>
      <c r="F8" s="4" t="inlineStr">
        <is>
          <t xml:space="preserve"> </t>
        </is>
      </c>
      <c r="G8" s="4" t="inlineStr">
        <is>
          <t xml:space="preserve"> </t>
        </is>
      </c>
    </row>
    <row r="9">
      <c r="A9" s="4" t="inlineStr">
        <is>
          <t>Preferred stock, par value (in Dollars per share)</t>
        </is>
      </c>
      <c r="B9" s="4" t="inlineStr">
        <is>
          <t xml:space="preserve"> </t>
        </is>
      </c>
      <c r="C9" s="4" t="inlineStr">
        <is>
          <t xml:space="preserve"> </t>
        </is>
      </c>
      <c r="D9" s="4" t="inlineStr">
        <is>
          <t xml:space="preserve"> </t>
        </is>
      </c>
      <c r="E9" s="7" t="n">
        <v>0.0001</v>
      </c>
      <c r="F9" s="4" t="inlineStr">
        <is>
          <t xml:space="preserve"> </t>
        </is>
      </c>
      <c r="G9" s="4" t="inlineStr">
        <is>
          <t xml:space="preserve"> </t>
        </is>
      </c>
    </row>
    <row r="10">
      <c r="A10" s="4" t="inlineStr">
        <is>
          <t>Common Stocks, Including Additional Paid in Capital, Net of Discount (in Dollars)</t>
        </is>
      </c>
      <c r="B10" s="4" t="inlineStr">
        <is>
          <t xml:space="preserve"> </t>
        </is>
      </c>
      <c r="C10" s="4" t="inlineStr">
        <is>
          <t xml:space="preserve"> </t>
        </is>
      </c>
      <c r="D10" s="5" t="n">
        <v>730270</v>
      </c>
      <c r="E10" s="4" t="inlineStr">
        <is>
          <t xml:space="preserve"> </t>
        </is>
      </c>
      <c r="F10" s="4" t="inlineStr">
        <is>
          <t xml:space="preserve"> </t>
        </is>
      </c>
      <c r="G10" s="4" t="inlineStr">
        <is>
          <t xml:space="preserve"> </t>
        </is>
      </c>
    </row>
    <row r="11">
      <c r="A11" s="4" t="inlineStr">
        <is>
          <t>Aggregate converted basis percentage</t>
        </is>
      </c>
      <c r="B11" s="4" t="inlineStr">
        <is>
          <t xml:space="preserve"> </t>
        </is>
      </c>
      <c r="C11" s="4" t="inlineStr">
        <is>
          <t xml:space="preserve"> </t>
        </is>
      </c>
      <c r="D11" s="11" t="n">
        <v>0.2</v>
      </c>
      <c r="E11" s="4" t="inlineStr">
        <is>
          <t xml:space="preserve"> </t>
        </is>
      </c>
      <c r="F11" s="4" t="inlineStr">
        <is>
          <t xml:space="preserve"> </t>
        </is>
      </c>
      <c r="G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Defic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eferred stock, shares authorized</t>
        </is>
      </c>
      <c r="B14" s="4" t="inlineStr">
        <is>
          <t xml:space="preserve"> </t>
        </is>
      </c>
      <c r="C14" s="4" t="inlineStr">
        <is>
          <t xml:space="preserve"> </t>
        </is>
      </c>
      <c r="D14" s="6" t="n">
        <v>1000000</v>
      </c>
      <c r="E14" s="4" t="inlineStr">
        <is>
          <t xml:space="preserve"> </t>
        </is>
      </c>
      <c r="F14" s="4" t="inlineStr">
        <is>
          <t xml:space="preserve"> </t>
        </is>
      </c>
      <c r="G14" s="4" t="inlineStr">
        <is>
          <t xml:space="preserve"> </t>
        </is>
      </c>
    </row>
    <row r="15">
      <c r="A15" s="4" t="inlineStr">
        <is>
          <t>Preferred stock, par value (in Dollars per share)</t>
        </is>
      </c>
      <c r="B15" s="4" t="inlineStr">
        <is>
          <t xml:space="preserve"> </t>
        </is>
      </c>
      <c r="C15" s="4" t="inlineStr">
        <is>
          <t xml:space="preserve"> </t>
        </is>
      </c>
      <c r="D15" s="7" t="n">
        <v>0.0001</v>
      </c>
      <c r="E15" s="4" t="inlineStr">
        <is>
          <t xml:space="preserve"> </t>
        </is>
      </c>
      <c r="F15" s="4" t="inlineStr">
        <is>
          <t xml:space="preserve"> </t>
        </is>
      </c>
      <c r="G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lass A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Defic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t>
        </is>
      </c>
      <c r="B20" s="4" t="inlineStr">
        <is>
          <t xml:space="preserve"> </t>
        </is>
      </c>
      <c r="C20" s="4" t="inlineStr">
        <is>
          <t xml:space="preserve"> </t>
        </is>
      </c>
      <c r="D20" s="6" t="n">
        <v>160000000</v>
      </c>
      <c r="E20" s="6" t="n">
        <v>160000000</v>
      </c>
      <c r="F20" s="4" t="inlineStr">
        <is>
          <t xml:space="preserve"> </t>
        </is>
      </c>
      <c r="G20" s="4" t="inlineStr">
        <is>
          <t xml:space="preserve"> </t>
        </is>
      </c>
    </row>
    <row r="21">
      <c r="A21" s="4" t="inlineStr">
        <is>
          <t>Common stock, par value (in Dollars per share)</t>
        </is>
      </c>
      <c r="B21" s="4" t="inlineStr">
        <is>
          <t xml:space="preserve"> </t>
        </is>
      </c>
      <c r="C21" s="4" t="inlineStr">
        <is>
          <t xml:space="preserve"> </t>
        </is>
      </c>
      <c r="D21" s="7" t="n">
        <v>0.0001</v>
      </c>
      <c r="E21" s="7" t="n">
        <v>0.0001</v>
      </c>
      <c r="F21" s="4" t="inlineStr">
        <is>
          <t xml:space="preserve"> </t>
        </is>
      </c>
      <c r="G21" s="4" t="inlineStr">
        <is>
          <t xml:space="preserve"> </t>
        </is>
      </c>
    </row>
    <row r="22">
      <c r="A22" s="4" t="inlineStr">
        <is>
          <t>Common stock, shares issued</t>
        </is>
      </c>
      <c r="B22" s="4" t="inlineStr">
        <is>
          <t xml:space="preserve"> </t>
        </is>
      </c>
      <c r="C22" s="4" t="inlineStr">
        <is>
          <t xml:space="preserve"> </t>
        </is>
      </c>
      <c r="D22" s="6" t="n">
        <v>5000000</v>
      </c>
      <c r="E22" s="4" t="inlineStr">
        <is>
          <t xml:space="preserve"> </t>
        </is>
      </c>
      <c r="F22" s="4" t="inlineStr">
        <is>
          <t xml:space="preserve"> </t>
        </is>
      </c>
      <c r="G22" s="4" t="inlineStr">
        <is>
          <t xml:space="preserve"> </t>
        </is>
      </c>
    </row>
    <row r="23">
      <c r="A23" s="4" t="inlineStr">
        <is>
          <t>Common stock, shares outstanding</t>
        </is>
      </c>
      <c r="B23" s="4" t="inlineStr">
        <is>
          <t xml:space="preserve"> </t>
        </is>
      </c>
      <c r="C23" s="4" t="inlineStr">
        <is>
          <t xml:space="preserve"> </t>
        </is>
      </c>
      <c r="D23" s="6" t="n">
        <v>5540000</v>
      </c>
      <c r="E23" s="6" t="n">
        <v>540000</v>
      </c>
      <c r="F23" s="4" t="inlineStr">
        <is>
          <t xml:space="preserve"> </t>
        </is>
      </c>
      <c r="G23" s="4" t="inlineStr">
        <is>
          <t xml:space="preserve"> </t>
        </is>
      </c>
    </row>
    <row r="24">
      <c r="A24" s="4" t="inlineStr">
        <is>
          <t>Redemption</t>
        </is>
      </c>
      <c r="B24" s="4" t="inlineStr">
        <is>
          <t xml:space="preserve"> </t>
        </is>
      </c>
      <c r="C24" s="4" t="inlineStr">
        <is>
          <t xml:space="preserve"> </t>
        </is>
      </c>
      <c r="D24" s="4" t="inlineStr">
        <is>
          <t xml:space="preserve"> </t>
        </is>
      </c>
      <c r="E24" s="6" t="n">
        <v>19159975</v>
      </c>
      <c r="F24" s="6" t="n">
        <v>2879927</v>
      </c>
      <c r="G24" s="4" t="inlineStr">
        <is>
          <t xml:space="preserve"> </t>
        </is>
      </c>
    </row>
    <row r="25">
      <c r="A25" s="4" t="inlineStr">
        <is>
          <t>Common stock shares issued</t>
        </is>
      </c>
      <c r="B25" s="4" t="inlineStr">
        <is>
          <t xml:space="preserve"> </t>
        </is>
      </c>
      <c r="C25" s="4" t="inlineStr">
        <is>
          <t xml:space="preserve"> </t>
        </is>
      </c>
      <c r="D25" s="4" t="inlineStr">
        <is>
          <t xml:space="preserve"> </t>
        </is>
      </c>
      <c r="E25" s="6" t="n">
        <v>540000</v>
      </c>
      <c r="F25" s="4" t="inlineStr">
        <is>
          <t xml:space="preserve"> </t>
        </is>
      </c>
      <c r="G25" s="4" t="inlineStr">
        <is>
          <t xml:space="preserve"> </t>
        </is>
      </c>
    </row>
    <row r="26">
      <c r="A26" s="4" t="inlineStr">
        <is>
          <t>Common stock excluding shares</t>
        </is>
      </c>
      <c r="B26" s="4" t="inlineStr">
        <is>
          <t xml:space="preserve"> </t>
        </is>
      </c>
      <c r="C26" s="4" t="inlineStr">
        <is>
          <t xml:space="preserve"> </t>
        </is>
      </c>
      <c r="D26" s="6" t="n">
        <v>706319</v>
      </c>
      <c r="E26" s="6" t="n">
        <v>2960098</v>
      </c>
      <c r="F26" s="4" t="inlineStr">
        <is>
          <t xml:space="preserve"> </t>
        </is>
      </c>
      <c r="G26" s="4" t="inlineStr">
        <is>
          <t xml:space="preserve"> </t>
        </is>
      </c>
    </row>
    <row r="27">
      <c r="A27" s="4" t="inlineStr">
        <is>
          <t>Outstanding shares</t>
        </is>
      </c>
      <c r="B27" s="4" t="inlineStr">
        <is>
          <t xml:space="preserve"> </t>
        </is>
      </c>
      <c r="C27" s="4" t="inlineStr">
        <is>
          <t xml:space="preserve"> </t>
        </is>
      </c>
      <c r="D27" s="6" t="n">
        <v>5000000</v>
      </c>
      <c r="E27" s="6" t="n">
        <v>540000</v>
      </c>
      <c r="F27" s="4" t="inlineStr">
        <is>
          <t xml:space="preserve"> </t>
        </is>
      </c>
      <c r="G27" s="4" t="inlineStr">
        <is>
          <t xml:space="preserve"> </t>
        </is>
      </c>
    </row>
    <row r="28">
      <c r="A28" s="4" t="inlineStr">
        <is>
          <t>Private placement shares</t>
        </is>
      </c>
      <c r="B28" s="4" t="inlineStr">
        <is>
          <t xml:space="preserve"> </t>
        </is>
      </c>
      <c r="C28" s="4" t="inlineStr">
        <is>
          <t xml:space="preserve"> </t>
        </is>
      </c>
      <c r="D28" s="6" t="n">
        <v>540000</v>
      </c>
      <c r="E28" s="4" t="inlineStr">
        <is>
          <t xml:space="preserve"> </t>
        </is>
      </c>
      <c r="F28" s="4" t="inlineStr">
        <is>
          <t xml:space="preserve"> </t>
        </is>
      </c>
      <c r="G28" s="4" t="inlineStr">
        <is>
          <t xml:space="preserve"> </t>
        </is>
      </c>
    </row>
    <row r="29">
      <c r="A29" s="4" t="inlineStr">
        <is>
          <t>Class A Common Stock [Member] | Private Plac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Equity (Defic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t>
        </is>
      </c>
      <c r="B31" s="4" t="inlineStr">
        <is>
          <t xml:space="preserve"> </t>
        </is>
      </c>
      <c r="C31" s="4" t="inlineStr">
        <is>
          <t xml:space="preserve"> </t>
        </is>
      </c>
      <c r="D31" s="4" t="inlineStr">
        <is>
          <t xml:space="preserve"> </t>
        </is>
      </c>
      <c r="E31" s="6" t="n">
        <v>540000</v>
      </c>
      <c r="F31" s="4" t="inlineStr">
        <is>
          <t xml:space="preserve"> </t>
        </is>
      </c>
      <c r="G31" s="4" t="inlineStr">
        <is>
          <t xml:space="preserve"> </t>
        </is>
      </c>
    </row>
    <row r="32">
      <c r="A32" s="4" t="inlineStr">
        <is>
          <t>Class A Common Stock [Member] | First Extens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holders’ Equity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demption</t>
        </is>
      </c>
      <c r="B34" s="4" t="inlineStr">
        <is>
          <t xml:space="preserve"> </t>
        </is>
      </c>
      <c r="C34" s="4" t="inlineStr">
        <is>
          <t xml:space="preserve"> </t>
        </is>
      </c>
      <c r="D34" s="6" t="n">
        <v>2879927</v>
      </c>
      <c r="E34" s="4" t="inlineStr">
        <is>
          <t xml:space="preserve"> </t>
        </is>
      </c>
      <c r="F34" s="4" t="inlineStr">
        <is>
          <t xml:space="preserve"> </t>
        </is>
      </c>
      <c r="G34" s="4" t="inlineStr">
        <is>
          <t xml:space="preserve"> </t>
        </is>
      </c>
    </row>
    <row r="35">
      <c r="A35" s="4" t="inlineStr">
        <is>
          <t>Class A Common Stock [Member] | Second Extens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holders’ Equity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demption</t>
        </is>
      </c>
      <c r="B37" s="4" t="inlineStr">
        <is>
          <t xml:space="preserve"> </t>
        </is>
      </c>
      <c r="C37" s="4" t="inlineStr">
        <is>
          <t xml:space="preserve"> </t>
        </is>
      </c>
      <c r="D37" s="6" t="n">
        <v>19159975</v>
      </c>
      <c r="E37" s="4" t="inlineStr">
        <is>
          <t xml:space="preserve"> </t>
        </is>
      </c>
      <c r="F37" s="4" t="inlineStr">
        <is>
          <t xml:space="preserve"> </t>
        </is>
      </c>
      <c r="G37" s="4" t="inlineStr">
        <is>
          <t xml:space="preserve"> </t>
        </is>
      </c>
    </row>
    <row r="38">
      <c r="A38" s="4" t="inlineStr">
        <is>
          <t>Class A Common Stock [Member] | Third Extens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holders’ Equity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demption</t>
        </is>
      </c>
      <c r="B40" s="4" t="inlineStr">
        <is>
          <t xml:space="preserve"> </t>
        </is>
      </c>
      <c r="C40" s="4" t="inlineStr">
        <is>
          <t xml:space="preserve"> </t>
        </is>
      </c>
      <c r="D40" s="6" t="n">
        <v>1523509</v>
      </c>
      <c r="E40" s="4" t="inlineStr">
        <is>
          <t xml:space="preserve"> </t>
        </is>
      </c>
      <c r="F40" s="4" t="inlineStr">
        <is>
          <t xml:space="preserve"> </t>
        </is>
      </c>
      <c r="G40" s="4" t="inlineStr">
        <is>
          <t xml:space="preserve"> </t>
        </is>
      </c>
    </row>
    <row r="41">
      <c r="A41" s="4" t="inlineStr">
        <is>
          <t>Class B 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tockholders’ Equity (Defici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shares authorized</t>
        </is>
      </c>
      <c r="B43" s="4" t="inlineStr">
        <is>
          <t xml:space="preserve"> </t>
        </is>
      </c>
      <c r="C43" s="4" t="inlineStr">
        <is>
          <t xml:space="preserve"> </t>
        </is>
      </c>
      <c r="D43" s="6" t="n">
        <v>40000000</v>
      </c>
      <c r="E43" s="6" t="n">
        <v>40000000</v>
      </c>
      <c r="F43" s="4" t="inlineStr">
        <is>
          <t xml:space="preserve"> </t>
        </is>
      </c>
      <c r="G43" s="4" t="inlineStr">
        <is>
          <t xml:space="preserve"> </t>
        </is>
      </c>
    </row>
    <row r="44">
      <c r="A44" s="4" t="inlineStr">
        <is>
          <t>Common stock, par value (in Dollars per share)</t>
        </is>
      </c>
      <c r="B44" s="4" t="inlineStr">
        <is>
          <t xml:space="preserve"> </t>
        </is>
      </c>
      <c r="C44" s="4" t="inlineStr">
        <is>
          <t xml:space="preserve"> </t>
        </is>
      </c>
      <c r="D44" s="7" t="n">
        <v>0.0001</v>
      </c>
      <c r="E44" s="7" t="n">
        <v>0.0001</v>
      </c>
      <c r="F44" s="4" t="inlineStr">
        <is>
          <t xml:space="preserve"> </t>
        </is>
      </c>
      <c r="G44" s="4" t="inlineStr">
        <is>
          <t xml:space="preserve"> </t>
        </is>
      </c>
    </row>
    <row r="45">
      <c r="A45" s="4" t="inlineStr">
        <is>
          <t>Common stock, shares outstanding</t>
        </is>
      </c>
      <c r="B45" s="4" t="inlineStr">
        <is>
          <t xml:space="preserve"> </t>
        </is>
      </c>
      <c r="C45" s="4" t="inlineStr">
        <is>
          <t xml:space="preserve"> </t>
        </is>
      </c>
      <c r="D45" s="6" t="n">
        <v>1250000</v>
      </c>
      <c r="E45" s="6" t="n">
        <v>6250000</v>
      </c>
      <c r="F45" s="6" t="n">
        <v>6250000</v>
      </c>
      <c r="G45" s="4" t="inlineStr">
        <is>
          <t xml:space="preserve"> </t>
        </is>
      </c>
    </row>
    <row r="46">
      <c r="A46" s="4" t="inlineStr">
        <is>
          <t>Common stock shares issued</t>
        </is>
      </c>
      <c r="B46" s="4" t="inlineStr">
        <is>
          <t xml:space="preserve"> </t>
        </is>
      </c>
      <c r="C46" s="4" t="inlineStr">
        <is>
          <t xml:space="preserve"> </t>
        </is>
      </c>
      <c r="D46" s="6" t="n">
        <v>1250000</v>
      </c>
      <c r="E46" s="6" t="n">
        <v>6250000</v>
      </c>
      <c r="F46" s="6" t="n">
        <v>6250000</v>
      </c>
      <c r="G46" s="4" t="inlineStr">
        <is>
          <t xml:space="preserve"> </t>
        </is>
      </c>
    </row>
    <row r="47">
      <c r="A47" s="4" t="inlineStr">
        <is>
          <t>Shares forfeited</t>
        </is>
      </c>
      <c r="B47" s="6" t="n">
        <v>75000</v>
      </c>
      <c r="C47" s="4" t="inlineStr">
        <is>
          <t xml:space="preserve"> </t>
        </is>
      </c>
      <c r="D47" s="6" t="n">
        <v>75000</v>
      </c>
      <c r="E47" s="6" t="n">
        <v>75000</v>
      </c>
      <c r="F47" s="4" t="inlineStr">
        <is>
          <t xml:space="preserve"> </t>
        </is>
      </c>
      <c r="G47" s="4" t="inlineStr">
        <is>
          <t xml:space="preserve"> </t>
        </is>
      </c>
    </row>
    <row r="48">
      <c r="A48" s="4" t="inlineStr">
        <is>
          <t>Issued and outstanding ordinary shares percentage</t>
        </is>
      </c>
      <c r="B48" s="4" t="inlineStr">
        <is>
          <t xml:space="preserve"> </t>
        </is>
      </c>
      <c r="C48" s="4" t="inlineStr">
        <is>
          <t xml:space="preserve"> </t>
        </is>
      </c>
      <c r="D48" s="11" t="n">
        <v>0.2</v>
      </c>
      <c r="E48" s="11" t="n">
        <v>0.2</v>
      </c>
      <c r="F48" s="4" t="inlineStr">
        <is>
          <t xml:space="preserve"> </t>
        </is>
      </c>
      <c r="G48" s="4" t="inlineStr">
        <is>
          <t xml:space="preserve"> </t>
        </is>
      </c>
    </row>
    <row r="49">
      <c r="A49" s="4" t="inlineStr">
        <is>
          <t>Shares outstanding</t>
        </is>
      </c>
      <c r="B49" s="6" t="n">
        <v>625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ponsor [Member] | Class B 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holders’ Equity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ggregate of founder shares to independent directors</t>
        </is>
      </c>
      <c r="B52" s="4" t="inlineStr">
        <is>
          <t xml:space="preserve"> </t>
        </is>
      </c>
      <c r="C52" s="4" t="inlineStr">
        <is>
          <t xml:space="preserve"> </t>
        </is>
      </c>
      <c r="D52" s="4" t="inlineStr">
        <is>
          <t xml:space="preserve"> </t>
        </is>
      </c>
      <c r="E52" s="4" t="inlineStr">
        <is>
          <t xml:space="preserve"> </t>
        </is>
      </c>
      <c r="F52" s="4" t="inlineStr">
        <is>
          <t xml:space="preserve"> </t>
        </is>
      </c>
      <c r="G52" s="6" t="n">
        <v>2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ccounts Receivable</t>
        </is>
      </c>
      <c r="B1" s="2" t="inlineStr">
        <is>
          <t>9 Months Ended</t>
        </is>
      </c>
      <c r="C1" s="2" t="inlineStr">
        <is>
          <t>12 Months Ended</t>
        </is>
      </c>
    </row>
    <row r="2">
      <c r="B2" s="2" t="inlineStr">
        <is>
          <t>Sep. 30, 2023</t>
        </is>
      </c>
      <c r="C2" s="2" t="inlineStr">
        <is>
          <t>Dec. 31, 2022</t>
        </is>
      </c>
    </row>
    <row r="3">
      <c r="A3" s="3" t="inlineStr">
        <is>
          <t>Credit Loss, Additional Improvements [Abstract]</t>
        </is>
      </c>
      <c r="B3" s="4" t="inlineStr">
        <is>
          <t xml:space="preserve"> </t>
        </is>
      </c>
      <c r="C3" s="4" t="inlineStr">
        <is>
          <t xml:space="preserve"> </t>
        </is>
      </c>
    </row>
    <row r="4">
      <c r="A4" s="4" t="inlineStr">
        <is>
          <t>Accounts Receivable</t>
        </is>
      </c>
      <c r="B4" s="4" t="inlineStr">
        <is>
          <t>4. Accounts receivable, net consists of the following:
(dollars in thousands)
September 30,
December 31,
Billed receivables
$ 23,298
$ 28,704
Unbilled receivables
10,357
9,639
Less: Allowance for credit losses
(1,200
)
(2,366
)
Total accounts receivable, net
$ 32,454
$ 35,977
Unbilled receivables represent balances recognized as revenue that have not been billed to the customer. Our allowance for doubtful accounts is based on a policy developed by historical experience and management judgment. Adjustments to the allowance for credit losses may occur based on market conditions or specific client circumstances.</t>
        </is>
      </c>
      <c r="C4" s="4" t="inlineStr">
        <is>
          <t>4. Accounts Receivable Accounts receivable, net consist of the following:
December 31,
(dollars in thousands)
2022
2021
Billed receivables
$ 28,704
$ 28,285
Unbilled receivables
9,639
8,271
Less: Allowance for doubtful accounts
(2,366
)
(1,447
)
Total accounts receivable, net
$ 35,977
$ 35,109
Unbilled receivables represent balances recognized as revenue that have not been billed to the customer. Our allowance for doubtful accounts is based on a policy developed by historical experience and management judgment. Adjustments to the allowance for doubtful accounts may occur based on market conditions or specific client circumstanc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Warrants (Details) - $ / shares</t>
        </is>
      </c>
      <c r="B1" s="2" t="inlineStr">
        <is>
          <t>9 Months Ended</t>
        </is>
      </c>
      <c r="C1" s="2" t="inlineStr">
        <is>
          <t>12 Months Ended</t>
        </is>
      </c>
    </row>
    <row r="2">
      <c r="B2" s="2" t="inlineStr">
        <is>
          <t>Sep. 30, 2023</t>
        </is>
      </c>
      <c r="C2" s="2" t="inlineStr">
        <is>
          <t>Dec. 31, 2022</t>
        </is>
      </c>
    </row>
    <row r="3">
      <c r="A3" s="3" t="inlineStr">
        <is>
          <t>Warrants [Line Items]</t>
        </is>
      </c>
      <c r="B3" s="4" t="inlineStr">
        <is>
          <t xml:space="preserve"> </t>
        </is>
      </c>
      <c r="C3" s="4" t="inlineStr">
        <is>
          <t xml:space="preserve"> </t>
        </is>
      </c>
    </row>
    <row r="4">
      <c r="A4" s="4" t="inlineStr">
        <is>
          <t>Public warrants term</t>
        </is>
      </c>
      <c r="B4" s="4" t="inlineStr">
        <is>
          <t>5 years</t>
        </is>
      </c>
      <c r="C4" s="4" t="inlineStr">
        <is>
          <t>5 years</t>
        </is>
      </c>
    </row>
    <row r="5">
      <c r="A5" s="4" t="inlineStr">
        <is>
          <t>Warrant price per share</t>
        </is>
      </c>
      <c r="B5" s="9" t="n">
        <v>0.01</v>
      </c>
      <c r="C5" s="4" t="inlineStr">
        <is>
          <t xml:space="preserve"> </t>
        </is>
      </c>
    </row>
    <row r="6">
      <c r="A6" s="4" t="inlineStr">
        <is>
          <t>Price per share</t>
        </is>
      </c>
      <c r="B6" s="5" t="n">
        <v>18</v>
      </c>
      <c r="C6" s="4" t="inlineStr">
        <is>
          <t xml:space="preserve"> </t>
        </is>
      </c>
    </row>
    <row r="7">
      <c r="A7" s="4" t="inlineStr">
        <is>
          <t>Public Warrants [Member]</t>
        </is>
      </c>
      <c r="B7" s="4" t="inlineStr">
        <is>
          <t xml:space="preserve"> </t>
        </is>
      </c>
      <c r="C7" s="4" t="inlineStr">
        <is>
          <t xml:space="preserve"> </t>
        </is>
      </c>
    </row>
    <row r="8">
      <c r="A8" s="3" t="inlineStr">
        <is>
          <t>Warrants [Line Items]</t>
        </is>
      </c>
      <c r="B8" s="4" t="inlineStr">
        <is>
          <t xml:space="preserve"> </t>
        </is>
      </c>
      <c r="C8" s="4" t="inlineStr">
        <is>
          <t xml:space="preserve"> </t>
        </is>
      </c>
    </row>
    <row r="9">
      <c r="A9" s="4" t="inlineStr">
        <is>
          <t>Warrants and rights outstanding description</t>
        </is>
      </c>
      <c r="B9" s="4" t="inlineStr">
        <is>
          <t>•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c r="C9" s="4" t="inlineStr">
        <is>
          <t>•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Income Tax Provision - CF ACQUISITION CORP VIII [Member] - USD ($) $ in Thousands</t>
        </is>
      </c>
      <c r="B1" s="2" t="inlineStr">
        <is>
          <t>12 Months Ended</t>
        </is>
      </c>
    </row>
    <row r="2">
      <c r="B2" s="2" t="inlineStr">
        <is>
          <t>Dec. 31, 2022</t>
        </is>
      </c>
      <c r="C2" s="2" t="inlineStr">
        <is>
          <t>Dec. 31, 2021</t>
        </is>
      </c>
    </row>
    <row r="3">
      <c r="A3" s="3" t="inlineStr">
        <is>
          <t>Current</t>
        </is>
      </c>
      <c r="B3" s="4" t="inlineStr">
        <is>
          <t xml:space="preserve"> </t>
        </is>
      </c>
      <c r="C3" s="4" t="inlineStr">
        <is>
          <t xml:space="preserve"> </t>
        </is>
      </c>
    </row>
    <row r="4">
      <c r="A4" s="4" t="inlineStr">
        <is>
          <t>Federal</t>
        </is>
      </c>
      <c r="B4" s="5" t="n">
        <v>111023</v>
      </c>
      <c r="C4" s="4" t="inlineStr">
        <is>
          <t xml:space="preserve"> </t>
        </is>
      </c>
    </row>
    <row r="5">
      <c r="A5" s="4" t="inlineStr">
        <is>
          <t>State</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Federal</t>
        </is>
      </c>
      <c r="B7" s="6" t="n">
        <v>-411243</v>
      </c>
      <c r="C7" s="6" t="n">
        <v>-571138</v>
      </c>
    </row>
    <row r="8">
      <c r="A8" s="4" t="inlineStr">
        <is>
          <t>State</t>
        </is>
      </c>
      <c r="B8" s="4" t="inlineStr">
        <is>
          <t xml:space="preserve"> </t>
        </is>
      </c>
      <c r="C8" s="4" t="inlineStr">
        <is>
          <t xml:space="preserve"> </t>
        </is>
      </c>
    </row>
    <row r="9">
      <c r="A9" s="4" t="inlineStr">
        <is>
          <t>Change in valuation allowance</t>
        </is>
      </c>
      <c r="B9" s="6" t="n">
        <v>411243</v>
      </c>
      <c r="C9" s="6" t="n">
        <v>571138</v>
      </c>
    </row>
    <row r="10">
      <c r="A10" s="4" t="inlineStr">
        <is>
          <t>Income tax provision</t>
        </is>
      </c>
      <c r="B10" s="5" t="n">
        <v>111023</v>
      </c>
      <c r="C10"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Net Deferred Tax Assets - CF ACQUISITION CORP VIII [Member]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organizational costs</t>
        </is>
      </c>
      <c r="B3" s="5" t="n">
        <v>935979</v>
      </c>
      <c r="C3" s="5" t="n">
        <v>501658</v>
      </c>
    </row>
    <row r="4">
      <c r="A4" s="4" t="inlineStr">
        <is>
          <t>Deferred compensation</t>
        </is>
      </c>
      <c r="B4" s="6" t="n">
        <v>41153</v>
      </c>
      <c r="C4" s="6" t="n">
        <v>30777</v>
      </c>
    </row>
    <row r="5">
      <c r="A5" s="4" t="inlineStr">
        <is>
          <t>Accrued bonus</t>
        </is>
      </c>
      <c r="B5" s="6" t="n">
        <v>5250</v>
      </c>
      <c r="C5" s="4" t="inlineStr">
        <is>
          <t xml:space="preserve"> </t>
        </is>
      </c>
    </row>
    <row r="6">
      <c r="A6" s="4" t="inlineStr">
        <is>
          <t>Net operating loss carryforwards</t>
        </is>
      </c>
      <c r="B6" s="4" t="inlineStr">
        <is>
          <t xml:space="preserve"> </t>
        </is>
      </c>
      <c r="C6" s="6" t="n">
        <v>38703</v>
      </c>
    </row>
    <row r="7">
      <c r="A7" s="4" t="inlineStr">
        <is>
          <t>Total deferred tax assets</t>
        </is>
      </c>
      <c r="B7" s="6" t="n">
        <v>982382</v>
      </c>
      <c r="C7" s="6" t="n">
        <v>571138</v>
      </c>
    </row>
    <row r="8">
      <c r="A8" s="4" t="inlineStr">
        <is>
          <t>Valuation allowance</t>
        </is>
      </c>
      <c r="B8" s="6" t="n">
        <v>-982382</v>
      </c>
      <c r="C8" s="6" t="n">
        <v>-571138</v>
      </c>
    </row>
    <row r="9">
      <c r="A9" s="4" t="inlineStr">
        <is>
          <t>Deferred tax assets, net of allowance</t>
        </is>
      </c>
      <c r="B9" s="4" t="inlineStr">
        <is>
          <t xml:space="preserve"> </t>
        </is>
      </c>
      <c r="C9"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 CF ACQUISITION CORP VIII [Member]</t>
        </is>
      </c>
      <c r="B1" s="2" t="inlineStr">
        <is>
          <t>12 Months Ended</t>
        </is>
      </c>
    </row>
    <row r="2">
      <c r="B2" s="2" t="inlineStr">
        <is>
          <t>Dec. 31, 2022</t>
        </is>
      </c>
      <c r="C2" s="2" t="inlineStr">
        <is>
          <t>Dec. 31, 2021</t>
        </is>
      </c>
    </row>
    <row r="3">
      <c r="A3" s="3" t="inlineStr">
        <is>
          <t>Income Taxes (Details) - Schedule of Statutory Federal Income Tax Rate [Line Items]</t>
        </is>
      </c>
      <c r="B3" s="4" t="inlineStr">
        <is>
          <t xml:space="preserve"> </t>
        </is>
      </c>
      <c r="C3" s="4" t="inlineStr">
        <is>
          <t xml:space="preserve"> </t>
        </is>
      </c>
    </row>
    <row r="4">
      <c r="A4" s="4" t="inlineStr">
        <is>
          <t>Statutory federal income tax rate</t>
        </is>
      </c>
      <c r="B4" s="11" t="n">
        <v>0.21</v>
      </c>
      <c r="C4" s="11" t="n">
        <v>0.21</v>
      </c>
    </row>
    <row r="5">
      <c r="A5" s="4" t="inlineStr">
        <is>
          <t>Change in fair value of warrant liability</t>
        </is>
      </c>
      <c r="B5" s="4" t="inlineStr">
        <is>
          <t>(42.90%)</t>
        </is>
      </c>
      <c r="C5" s="12" t="n">
        <v>0.371</v>
      </c>
    </row>
    <row r="6">
      <c r="A6" s="4" t="inlineStr">
        <is>
          <t>Change in fair value of FPS liability</t>
        </is>
      </c>
      <c r="B6" s="12" t="n">
        <v>0.042</v>
      </c>
      <c r="C6" s="4" t="inlineStr">
        <is>
          <t>(24.70%)</t>
        </is>
      </c>
    </row>
    <row r="7">
      <c r="A7" s="4" t="inlineStr">
        <is>
          <t>Change in valuation allowance</t>
        </is>
      </c>
      <c r="B7" s="12" t="n">
        <v>0.163</v>
      </c>
      <c r="C7" s="4" t="inlineStr">
        <is>
          <t>(33.40%)</t>
        </is>
      </c>
    </row>
    <row r="8">
      <c r="A8" s="4" t="inlineStr">
        <is>
          <t>Nondeductible interest expense</t>
        </is>
      </c>
      <c r="B8" s="12" t="n">
        <v>0.058</v>
      </c>
      <c r="C8" s="4" t="inlineStr">
        <is>
          <t xml:space="preserve"> </t>
        </is>
      </c>
    </row>
    <row r="9">
      <c r="A9" s="4" t="inlineStr">
        <is>
          <t>Effective Tax Rate</t>
        </is>
      </c>
      <c r="B9" s="12" t="n">
        <v>0.044</v>
      </c>
      <c r="C9"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n a Recurring Basis (Details) - Schedule of Assets and Liabilities that are Measured at Fair Value on a Recurring Basis - Fair Value Measurement [Member] - USD ($) $ in Thousands</t>
        </is>
      </c>
      <c r="B1" s="2" t="inlineStr">
        <is>
          <t>Sep. 30,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Assets held in Trust Account – U.S. government debt securities</t>
        </is>
      </c>
      <c r="B3" s="4" t="inlineStr">
        <is>
          <t xml:space="preserve"> </t>
        </is>
      </c>
      <c r="C3" s="5" t="n">
        <v>31445874</v>
      </c>
      <c r="D3" s="5" t="n">
        <v>250017673</v>
      </c>
    </row>
    <row r="4">
      <c r="A4" s="3" t="inlineStr">
        <is>
          <t>Liabilities:</t>
        </is>
      </c>
      <c r="B4" s="4" t="inlineStr">
        <is>
          <t xml:space="preserve"> </t>
        </is>
      </c>
      <c r="C4" s="4" t="inlineStr">
        <is>
          <t xml:space="preserve"> </t>
        </is>
      </c>
      <c r="D4" s="4" t="inlineStr">
        <is>
          <t xml:space="preserve"> </t>
        </is>
      </c>
    </row>
    <row r="5">
      <c r="A5" s="4" t="inlineStr">
        <is>
          <t>Warrant liability</t>
        </is>
      </c>
      <c r="B5" s="4" t="inlineStr">
        <is>
          <t xml:space="preserve"> </t>
        </is>
      </c>
      <c r="C5" s="6" t="n">
        <v>178780</v>
      </c>
      <c r="D5" s="6" t="n">
        <v>5300188</v>
      </c>
    </row>
    <row r="6">
      <c r="A6" s="4" t="inlineStr">
        <is>
          <t>FPS liability</t>
        </is>
      </c>
      <c r="B6" s="5" t="n">
        <v>20050252</v>
      </c>
      <c r="C6" s="6" t="n">
        <v>2504214</v>
      </c>
      <c r="D6" s="6" t="n">
        <v>2006525</v>
      </c>
    </row>
    <row r="7">
      <c r="A7" s="4" t="inlineStr">
        <is>
          <t>Total Liabilities</t>
        </is>
      </c>
      <c r="B7" s="4" t="inlineStr">
        <is>
          <t xml:space="preserve"> </t>
        </is>
      </c>
      <c r="C7" s="6" t="n">
        <v>2682994</v>
      </c>
      <c r="D7" s="6" t="n">
        <v>7306713</v>
      </c>
    </row>
    <row r="8">
      <c r="A8" s="4" t="inlineStr">
        <is>
          <t>Quoted Prices in Active Markets (Level 1)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Assets held in Trust Account – U.S. government debt securities</t>
        </is>
      </c>
      <c r="B10" s="4" t="inlineStr">
        <is>
          <t xml:space="preserve"> </t>
        </is>
      </c>
      <c r="C10" s="6" t="n">
        <v>31445874</v>
      </c>
      <c r="D10" s="6" t="n">
        <v>250017673</v>
      </c>
    </row>
    <row r="11">
      <c r="A11" s="3" t="inlineStr">
        <is>
          <t>Liabilities:</t>
        </is>
      </c>
      <c r="B11" s="4" t="inlineStr">
        <is>
          <t xml:space="preserve"> </t>
        </is>
      </c>
      <c r="C11" s="4" t="inlineStr">
        <is>
          <t xml:space="preserve"> </t>
        </is>
      </c>
      <c r="D11" s="4" t="inlineStr">
        <is>
          <t xml:space="preserve"> </t>
        </is>
      </c>
    </row>
    <row r="12">
      <c r="A12" s="4" t="inlineStr">
        <is>
          <t>Warrant liability</t>
        </is>
      </c>
      <c r="B12" s="4" t="inlineStr">
        <is>
          <t xml:space="preserve"> </t>
        </is>
      </c>
      <c r="C12" s="4" t="inlineStr">
        <is>
          <t xml:space="preserve"> </t>
        </is>
      </c>
      <c r="D12" s="4" t="inlineStr">
        <is>
          <t xml:space="preserve"> </t>
        </is>
      </c>
    </row>
    <row r="13">
      <c r="A13" s="4" t="inlineStr">
        <is>
          <t>FPS liability</t>
        </is>
      </c>
      <c r="B13" s="4" t="inlineStr">
        <is>
          <t xml:space="preserve"> </t>
        </is>
      </c>
      <c r="C13" s="4" t="inlineStr">
        <is>
          <t xml:space="preserve"> </t>
        </is>
      </c>
      <c r="D13" s="4" t="inlineStr">
        <is>
          <t xml:space="preserve"> </t>
        </is>
      </c>
    </row>
    <row r="14">
      <c r="A14" s="4" t="inlineStr">
        <is>
          <t>Total Liabilities</t>
        </is>
      </c>
      <c r="B14" s="4" t="inlineStr">
        <is>
          <t xml:space="preserve"> </t>
        </is>
      </c>
      <c r="C14" s="4" t="inlineStr">
        <is>
          <t xml:space="preserve"> </t>
        </is>
      </c>
      <c r="D14" s="4" t="inlineStr">
        <is>
          <t xml:space="preserve"> </t>
        </is>
      </c>
    </row>
    <row r="15">
      <c r="A15" s="4" t="inlineStr">
        <is>
          <t>Significant Other Observable Inputs (Level 2) [Member]</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ssets held in Trust Account – U.S. government debt securities</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Warrant liability</t>
        </is>
      </c>
      <c r="B19" s="4" t="inlineStr">
        <is>
          <t xml:space="preserve"> </t>
        </is>
      </c>
      <c r="C19" s="6" t="n">
        <v>178780</v>
      </c>
      <c r="D19" s="6" t="n">
        <v>5300188</v>
      </c>
    </row>
    <row r="20">
      <c r="A20" s="4" t="inlineStr">
        <is>
          <t>FPS liability</t>
        </is>
      </c>
      <c r="B20" s="4" t="inlineStr">
        <is>
          <t xml:space="preserve"> </t>
        </is>
      </c>
      <c r="C20" s="4" t="inlineStr">
        <is>
          <t xml:space="preserve"> </t>
        </is>
      </c>
      <c r="D20" s="4" t="inlineStr">
        <is>
          <t xml:space="preserve"> </t>
        </is>
      </c>
    </row>
    <row r="21">
      <c r="A21" s="4" t="inlineStr">
        <is>
          <t>Total Liabilities</t>
        </is>
      </c>
      <c r="B21" s="4" t="inlineStr">
        <is>
          <t xml:space="preserve"> </t>
        </is>
      </c>
      <c r="C21" s="6" t="n">
        <v>178780</v>
      </c>
      <c r="D21" s="6" t="n">
        <v>5300188</v>
      </c>
    </row>
    <row r="22">
      <c r="A22" s="4" t="inlineStr">
        <is>
          <t>Significant Other Unobservable Inputs (Level 3) [Member]</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ssets held in Trust Account – U.S. government debt securities</t>
        </is>
      </c>
      <c r="B24" s="4" t="inlineStr">
        <is>
          <t xml:space="preserve"> </t>
        </is>
      </c>
      <c r="C24" s="4" t="inlineStr">
        <is>
          <t xml:space="preserve"> </t>
        </is>
      </c>
      <c r="D24" s="4" t="inlineStr">
        <is>
          <t xml:space="preserve"> </t>
        </is>
      </c>
    </row>
    <row r="25">
      <c r="A25" s="3" t="inlineStr">
        <is>
          <t>Liabilities:</t>
        </is>
      </c>
      <c r="B25" s="4" t="inlineStr">
        <is>
          <t xml:space="preserve"> </t>
        </is>
      </c>
      <c r="C25" s="4" t="inlineStr">
        <is>
          <t xml:space="preserve"> </t>
        </is>
      </c>
      <c r="D25" s="4" t="inlineStr">
        <is>
          <t xml:space="preserve"> </t>
        </is>
      </c>
    </row>
    <row r="26">
      <c r="A26" s="4" t="inlineStr">
        <is>
          <t>Warrant liability</t>
        </is>
      </c>
      <c r="B26" s="4" t="inlineStr">
        <is>
          <t xml:space="preserve"> </t>
        </is>
      </c>
      <c r="C26" s="4" t="inlineStr">
        <is>
          <t xml:space="preserve"> </t>
        </is>
      </c>
      <c r="D26" s="4" t="inlineStr">
        <is>
          <t xml:space="preserve"> </t>
        </is>
      </c>
    </row>
    <row r="27">
      <c r="A27" s="4" t="inlineStr">
        <is>
          <t>FPS liability</t>
        </is>
      </c>
      <c r="B27" s="5" t="n">
        <v>20050252</v>
      </c>
      <c r="C27" s="6" t="n">
        <v>2504214</v>
      </c>
      <c r="D27" s="6" t="n">
        <v>2006525</v>
      </c>
    </row>
    <row r="28">
      <c r="A28" s="4" t="inlineStr">
        <is>
          <t>Total Liabilities</t>
        </is>
      </c>
      <c r="B28" s="4" t="inlineStr">
        <is>
          <t xml:space="preserve"> </t>
        </is>
      </c>
      <c r="C28" s="5" t="n">
        <v>2504214</v>
      </c>
      <c r="D28" s="5" t="n">
        <v>200652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on a Recurring Basis (Details) - Schedule of Fair Value Measurement of the Warrants - Initial Measurement [Member]</t>
        </is>
      </c>
      <c r="B1" s="2" t="inlineStr">
        <is>
          <t>Mar. 16, 2021 $ / shares</t>
        </is>
      </c>
    </row>
    <row r="2">
      <c r="A2" s="3" t="inlineStr">
        <is>
          <t>Fair Value Measurements on a Recurring Basis (Details) - Schedule of Fair Value Measurement of the Warrants [Line Items]</t>
        </is>
      </c>
      <c r="B2" s="4" t="inlineStr">
        <is>
          <t xml:space="preserve"> </t>
        </is>
      </c>
    </row>
    <row r="3">
      <c r="A3" s="4" t="inlineStr">
        <is>
          <t>Risk-free interest rate</t>
        </is>
      </c>
      <c r="B3" s="12" t="n">
        <v>0.0105</v>
      </c>
    </row>
    <row r="4">
      <c r="A4" s="4" t="inlineStr">
        <is>
          <t>Expected term (years)</t>
        </is>
      </c>
      <c r="B4" s="4" t="inlineStr">
        <is>
          <t>5 years</t>
        </is>
      </c>
    </row>
    <row r="5">
      <c r="A5" s="4" t="inlineStr">
        <is>
          <t>Expected volatility</t>
        </is>
      </c>
      <c r="B5" s="12" t="n">
        <v>0.175</v>
      </c>
    </row>
    <row r="6">
      <c r="A6" s="4" t="inlineStr">
        <is>
          <t>Exercise price (in Dollars per share)</t>
        </is>
      </c>
      <c r="B6" s="8" t="n">
        <v>11.5</v>
      </c>
    </row>
    <row r="7">
      <c r="A7" s="4" t="inlineStr">
        <is>
          <t>Stock price (in Dollars per share)</t>
        </is>
      </c>
      <c r="B7" s="5" t="n">
        <v>10</v>
      </c>
    </row>
    <row r="8">
      <c r="A8" s="4" t="inlineStr">
        <is>
          <t>Dividend yield</t>
        </is>
      </c>
      <c r="B8" s="11" t="n">
        <v>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3" customWidth="1" min="15" max="15"/>
    <col width="16" customWidth="1" min="16" max="16"/>
    <col width="13" customWidth="1" min="17" max="17"/>
  </cols>
  <sheetData>
    <row r="1">
      <c r="A1" s="1" t="inlineStr">
        <is>
          <t>Fair Value Measurements on a Recurring Basis (Details) - Schedule of Changes in the Fair Value of Warrant Liability - USD ($) $ in Thousands</t>
        </is>
      </c>
      <c r="B1" s="2" t="inlineStr">
        <is>
          <t>3 Months Ended</t>
        </is>
      </c>
      <c r="N1" s="2" t="inlineStr">
        <is>
          <t>10 Months Ended</t>
        </is>
      </c>
      <c r="P1" s="2" t="inlineStr">
        <is>
          <t>12 Months Ended</t>
        </is>
      </c>
    </row>
    <row r="2">
      <c r="B2" s="2" t="inlineStr">
        <is>
          <t>Sep. 30, 2023</t>
        </is>
      </c>
      <c r="D2" s="2" t="inlineStr">
        <is>
          <t>Jun. 30, 2023</t>
        </is>
      </c>
      <c r="F2" s="2" t="inlineStr">
        <is>
          <t>Mar. 30, 2023</t>
        </is>
      </c>
      <c r="H2" s="2" t="inlineStr">
        <is>
          <t>Sep. 30, 2022</t>
        </is>
      </c>
      <c r="J2" s="2" t="inlineStr">
        <is>
          <t>Jun. 30, 2022</t>
        </is>
      </c>
      <c r="L2" s="2" t="inlineStr">
        <is>
          <t>Mar. 31, 2022</t>
        </is>
      </c>
      <c r="N2" s="2" t="inlineStr">
        <is>
          <t>Dec. 31, 2021</t>
        </is>
      </c>
      <c r="P2" s="2" t="inlineStr">
        <is>
          <t>Dec. 31, 2022</t>
        </is>
      </c>
    </row>
    <row r="3">
      <c r="A3" s="4" t="inlineStr">
        <is>
          <t>Private Placement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row>
    <row r="4">
      <c r="A4" s="3" t="inlineStr">
        <is>
          <t>Fair Value Measurements on a Recurring Basis (Details) - Schedule of Changes in the Fair Value of Warrant Liability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row>
    <row r="5">
      <c r="A5" s="4" t="inlineStr">
        <is>
          <t>Fair value beginning balance</t>
        </is>
      </c>
      <c r="B5" s="5" t="n">
        <v>6696</v>
      </c>
      <c r="D5" s="4" t="inlineStr">
        <is>
          <t xml:space="preserve"> </t>
        </is>
      </c>
      <c r="F5" s="5" t="n">
        <v>3780</v>
      </c>
      <c r="H5" s="5" t="n">
        <v>35478</v>
      </c>
      <c r="J5" s="5" t="n">
        <v>44550</v>
      </c>
      <c r="L5" s="5" t="n">
        <v>112063</v>
      </c>
      <c r="M5" s="4" t="inlineStr">
        <is>
          <t>[1]</t>
        </is>
      </c>
      <c r="N5" s="5" t="n">
        <v>175851</v>
      </c>
      <c r="P5" s="5" t="n">
        <v>112063</v>
      </c>
      <c r="Q5" s="4" t="inlineStr">
        <is>
          <t>[1]</t>
        </is>
      </c>
    </row>
    <row r="6">
      <c r="A6" s="4" t="inlineStr">
        <is>
          <t>Fair value ending balance</t>
        </is>
      </c>
      <c r="B6" s="6" t="n">
        <v>33750</v>
      </c>
      <c r="D6" s="5" t="n">
        <v>6696</v>
      </c>
      <c r="F6" s="6" t="n">
        <v>14162</v>
      </c>
      <c r="H6" s="6" t="n">
        <v>12150</v>
      </c>
      <c r="J6" s="6" t="n">
        <v>35478</v>
      </c>
      <c r="L6" s="6" t="n">
        <v>44550</v>
      </c>
      <c r="N6" s="6" t="n">
        <v>112063</v>
      </c>
      <c r="O6" s="4" t="inlineStr">
        <is>
          <t>[1]</t>
        </is>
      </c>
      <c r="P6" s="6" t="n">
        <v>3780</v>
      </c>
    </row>
    <row r="7">
      <c r="A7" s="4" t="inlineStr">
        <is>
          <t>Change in valuation inputs or other assumptions</t>
        </is>
      </c>
      <c r="B7" s="6" t="n">
        <v>27054</v>
      </c>
      <c r="C7" s="4" t="inlineStr">
        <is>
          <t>[2]</t>
        </is>
      </c>
      <c r="D7" s="6" t="n">
        <v>-7466</v>
      </c>
      <c r="E7" s="4" t="inlineStr">
        <is>
          <t>[2]</t>
        </is>
      </c>
      <c r="F7" s="6" t="n">
        <v>10382</v>
      </c>
      <c r="G7" s="4" t="inlineStr">
        <is>
          <t>[2]</t>
        </is>
      </c>
      <c r="H7" s="6" t="n">
        <v>-23328</v>
      </c>
      <c r="I7" s="4" t="inlineStr">
        <is>
          <t>[2]</t>
        </is>
      </c>
      <c r="J7" s="6" t="n">
        <v>-9072</v>
      </c>
      <c r="K7" s="4" t="inlineStr">
        <is>
          <t>[2]</t>
        </is>
      </c>
      <c r="L7" s="6" t="n">
        <v>-67513</v>
      </c>
      <c r="M7" s="4" t="inlineStr">
        <is>
          <t>[2]</t>
        </is>
      </c>
      <c r="N7" s="6" t="n">
        <v>-63788</v>
      </c>
      <c r="O7" s="4" t="inlineStr">
        <is>
          <t>[3]</t>
        </is>
      </c>
      <c r="P7" s="6" t="n">
        <v>-108283</v>
      </c>
      <c r="Q7" s="4" t="inlineStr">
        <is>
          <t>[3]</t>
        </is>
      </c>
    </row>
    <row r="8">
      <c r="A8" s="4" t="inlineStr">
        <is>
          <t>Public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row>
    <row r="9">
      <c r="A9" s="3" t="inlineStr">
        <is>
          <t>Fair Value Measurements on a Recurring Basis (Details) - Schedule of Changes in the Fair Value of Warrant Liability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row>
    <row r="10">
      <c r="A10" s="4" t="inlineStr">
        <is>
          <t>Fair value beginning balance</t>
        </is>
      </c>
      <c r="B10" s="6" t="n">
        <v>310000</v>
      </c>
      <c r="D10" s="4" t="inlineStr">
        <is>
          <t xml:space="preserve"> </t>
        </is>
      </c>
      <c r="F10" s="6" t="n">
        <v>175000</v>
      </c>
      <c r="H10" s="6" t="n">
        <v>1642500</v>
      </c>
      <c r="J10" s="6" t="n">
        <v>2062500</v>
      </c>
      <c r="L10" s="6" t="n">
        <v>5188125</v>
      </c>
      <c r="M10" s="4" t="inlineStr">
        <is>
          <t>[1]</t>
        </is>
      </c>
      <c r="N10" s="6" t="n">
        <v>8141250</v>
      </c>
      <c r="P10" s="6" t="n">
        <v>5188125</v>
      </c>
      <c r="Q10" s="4" t="inlineStr">
        <is>
          <t>[1]</t>
        </is>
      </c>
    </row>
    <row r="11">
      <c r="A11" s="4" t="inlineStr">
        <is>
          <t>Fair value ending balance</t>
        </is>
      </c>
      <c r="B11" s="6" t="n">
        <v>1562500</v>
      </c>
      <c r="D11" s="6" t="n">
        <v>310000</v>
      </c>
      <c r="F11" s="6" t="n">
        <v>655625</v>
      </c>
      <c r="H11" s="6" t="n">
        <v>562500</v>
      </c>
      <c r="J11" s="6" t="n">
        <v>1642500</v>
      </c>
      <c r="L11" s="6" t="n">
        <v>2062500</v>
      </c>
      <c r="N11" s="6" t="n">
        <v>5188125</v>
      </c>
      <c r="O11" s="4" t="inlineStr">
        <is>
          <t>[1]</t>
        </is>
      </c>
      <c r="P11" s="6" t="n">
        <v>175000</v>
      </c>
    </row>
    <row r="12">
      <c r="A12" s="4" t="inlineStr">
        <is>
          <t>Change in valuation inputs or other assumptions</t>
        </is>
      </c>
      <c r="B12" s="6" t="n">
        <v>1252500</v>
      </c>
      <c r="C12" s="4" t="inlineStr">
        <is>
          <t>[2]</t>
        </is>
      </c>
      <c r="D12" s="6" t="n">
        <v>-345625</v>
      </c>
      <c r="E12" s="4" t="inlineStr">
        <is>
          <t>[2]</t>
        </is>
      </c>
      <c r="F12" s="6" t="n">
        <v>480625</v>
      </c>
      <c r="G12" s="4" t="inlineStr">
        <is>
          <t>[2]</t>
        </is>
      </c>
      <c r="H12" s="6" t="n">
        <v>-1080000</v>
      </c>
      <c r="I12" s="4" t="inlineStr">
        <is>
          <t>[2]</t>
        </is>
      </c>
      <c r="J12" s="6" t="n">
        <v>-420000</v>
      </c>
      <c r="K12" s="4" t="inlineStr">
        <is>
          <t>[2]</t>
        </is>
      </c>
      <c r="L12" s="6" t="n">
        <v>-3125625</v>
      </c>
      <c r="M12" s="4" t="inlineStr">
        <is>
          <t>[2]</t>
        </is>
      </c>
      <c r="N12" s="6" t="n">
        <v>-2953125</v>
      </c>
      <c r="O12" s="4" t="inlineStr">
        <is>
          <t>[3]</t>
        </is>
      </c>
      <c r="P12" s="6" t="n">
        <v>-5013125</v>
      </c>
      <c r="Q12" s="4" t="inlineStr">
        <is>
          <t>[3]</t>
        </is>
      </c>
    </row>
    <row r="13">
      <c r="A13" s="4" t="inlineStr">
        <is>
          <t>Warrant Liability [Member]</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row>
    <row r="14">
      <c r="A14" s="3" t="inlineStr">
        <is>
          <t>Fair Value Measurements on a Recurring Basis (Details) - Schedule of Changes in the Fair Value of Warrant Liability [Line Item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row>
    <row r="15">
      <c r="A15" s="4" t="inlineStr">
        <is>
          <t>Fair value beginning balance</t>
        </is>
      </c>
      <c r="B15" s="6" t="n">
        <v>316696</v>
      </c>
      <c r="D15" s="4" t="inlineStr">
        <is>
          <t xml:space="preserve"> </t>
        </is>
      </c>
      <c r="F15" s="6" t="n">
        <v>178780</v>
      </c>
      <c r="H15" s="6" t="n">
        <v>1677978</v>
      </c>
      <c r="J15" s="6" t="n">
        <v>2107050</v>
      </c>
      <c r="L15" s="6" t="n">
        <v>5300188</v>
      </c>
      <c r="M15" s="4" t="inlineStr">
        <is>
          <t>[1]</t>
        </is>
      </c>
      <c r="N15" s="6" t="n">
        <v>8317101</v>
      </c>
      <c r="P15" s="6" t="n">
        <v>5300188</v>
      </c>
      <c r="Q15" s="4" t="inlineStr">
        <is>
          <t>[1]</t>
        </is>
      </c>
    </row>
    <row r="16">
      <c r="A16" s="4" t="inlineStr">
        <is>
          <t>Fair value ending balance</t>
        </is>
      </c>
      <c r="B16" s="6" t="n">
        <v>1596250</v>
      </c>
      <c r="D16" s="6" t="n">
        <v>316696</v>
      </c>
      <c r="F16" s="6" t="n">
        <v>669787</v>
      </c>
      <c r="H16" s="6" t="n">
        <v>574650</v>
      </c>
      <c r="J16" s="6" t="n">
        <v>1677978</v>
      </c>
      <c r="L16" s="6" t="n">
        <v>2107050</v>
      </c>
      <c r="N16" s="6" t="n">
        <v>5300188</v>
      </c>
      <c r="O16" s="4" t="inlineStr">
        <is>
          <t>[1]</t>
        </is>
      </c>
      <c r="P16" s="6" t="n">
        <v>178780</v>
      </c>
    </row>
    <row r="17">
      <c r="A17" s="4" t="inlineStr">
        <is>
          <t>Change in valuation inputs or other assumptions</t>
        </is>
      </c>
      <c r="B17" s="6" t="n">
        <v>1279554</v>
      </c>
      <c r="C17" s="4" t="inlineStr">
        <is>
          <t>[2]</t>
        </is>
      </c>
      <c r="D17" s="6" t="n">
        <v>-353091</v>
      </c>
      <c r="E17" s="4" t="inlineStr">
        <is>
          <t>[2]</t>
        </is>
      </c>
      <c r="F17" s="6" t="n">
        <v>491007</v>
      </c>
      <c r="G17" s="4" t="inlineStr">
        <is>
          <t>[2]</t>
        </is>
      </c>
      <c r="H17" s="6" t="n">
        <v>-1103328</v>
      </c>
      <c r="I17" s="4" t="inlineStr">
        <is>
          <t>[2]</t>
        </is>
      </c>
      <c r="J17" s="6" t="n">
        <v>-429072</v>
      </c>
      <c r="K17" s="4" t="inlineStr">
        <is>
          <t>[2]</t>
        </is>
      </c>
      <c r="L17" s="6" t="n">
        <v>-3193138</v>
      </c>
      <c r="M17" s="4" t="inlineStr">
        <is>
          <t>[2]</t>
        </is>
      </c>
      <c r="N17" s="6" t="n">
        <v>-3016913</v>
      </c>
      <c r="O17" s="4" t="inlineStr">
        <is>
          <t>[3]</t>
        </is>
      </c>
      <c r="P17" s="6" t="n">
        <v>-5121408</v>
      </c>
      <c r="Q17" s="4" t="inlineStr">
        <is>
          <t>[3]</t>
        </is>
      </c>
    </row>
    <row r="18">
      <c r="A18" s="4" t="inlineStr">
        <is>
          <t>FPS Liability [Member]</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row>
    <row r="19">
      <c r="A19" s="3" t="inlineStr">
        <is>
          <t>Fair Value Measurements on a Recurring Basis (Details) - Schedule of Changes in the Fair Value of Warrant Liability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row>
    <row r="20">
      <c r="A20" s="4" t="inlineStr">
        <is>
          <t>Fair value beginning balance</t>
        </is>
      </c>
      <c r="B20" s="6" t="n">
        <v>3191371</v>
      </c>
      <c r="D20" s="4" t="inlineStr">
        <is>
          <t xml:space="preserve"> </t>
        </is>
      </c>
      <c r="F20" s="6" t="n">
        <v>2504214</v>
      </c>
      <c r="H20" s="6" t="n">
        <v>1301570</v>
      </c>
      <c r="J20" s="6" t="n">
        <v>1959196</v>
      </c>
      <c r="L20" s="6" t="n">
        <v>2006525</v>
      </c>
      <c r="N20" s="6" t="n">
        <v>1933236</v>
      </c>
      <c r="P20" s="6" t="n">
        <v>2006525</v>
      </c>
    </row>
    <row r="21">
      <c r="A21" s="4" t="inlineStr">
        <is>
          <t>Fair value ending balance</t>
        </is>
      </c>
      <c r="B21" s="6" t="n">
        <v>20050252</v>
      </c>
      <c r="D21" s="6" t="n">
        <v>3191371</v>
      </c>
      <c r="F21" s="6" t="n">
        <v>2763872</v>
      </c>
      <c r="H21" s="6" t="n">
        <v>1757919</v>
      </c>
      <c r="J21" s="6" t="n">
        <v>1301570</v>
      </c>
      <c r="L21" s="6" t="n">
        <v>1959196</v>
      </c>
      <c r="N21" s="6" t="n">
        <v>2006525</v>
      </c>
      <c r="P21" s="6" t="n">
        <v>2504214</v>
      </c>
    </row>
    <row r="22">
      <c r="A22" s="4" t="inlineStr">
        <is>
          <t>Change in valuation inputs or other assumptions</t>
        </is>
      </c>
      <c r="B22" s="5" t="n">
        <v>16858881</v>
      </c>
      <c r="C22" s="4" t="inlineStr">
        <is>
          <t>[2]</t>
        </is>
      </c>
      <c r="D22" s="5" t="n">
        <v>427499</v>
      </c>
      <c r="E22" s="4" t="inlineStr">
        <is>
          <t>[2]</t>
        </is>
      </c>
      <c r="F22" s="5" t="n">
        <v>259658</v>
      </c>
      <c r="G22" s="4" t="inlineStr">
        <is>
          <t>[2]</t>
        </is>
      </c>
      <c r="H22" s="5" t="n">
        <v>456349</v>
      </c>
      <c r="I22" s="4" t="inlineStr">
        <is>
          <t>[2]</t>
        </is>
      </c>
      <c r="J22" s="5" t="n">
        <v>-657626</v>
      </c>
      <c r="K22" s="4" t="inlineStr">
        <is>
          <t>[2]</t>
        </is>
      </c>
      <c r="L22" s="5" t="n">
        <v>-47329</v>
      </c>
      <c r="M22" s="4" t="inlineStr">
        <is>
          <t>[2]</t>
        </is>
      </c>
      <c r="N22" s="5" t="n">
        <v>73289</v>
      </c>
      <c r="O22" s="4" t="inlineStr">
        <is>
          <t>[4]</t>
        </is>
      </c>
      <c r="P22" s="5" t="n">
        <v>497689</v>
      </c>
      <c r="Q22" s="4" t="inlineStr">
        <is>
          <t>[4]</t>
        </is>
      </c>
    </row>
    <row r="23"/>
    <row r="24">
      <c r="A24" s="4" t="inlineStr">
        <is>
          <t>[1]Due to the use of quoted prices in an inactive market and the use of observable inputs for similar assets or liabilities (Level 2) for Public Warrants and Private Placement Warrants, respectively, subsequent to initial measurement, the Company had transfers out of Level 3 totaling approximately $7.1 million during the year ended December 31, 2021.[2]Changes in valuation inputs or other assumptions are recognized in Changes in fair value of FPS liability in the unaudited condensed consolidated statements of operations.[3]Changes in valuation inputs or other assumptions are recognized in Change in fair value of warrant liability in the consolidated statements of operations.[4]Changes in valuation inputs or other assumptions are recognized in Change in fair value of FPS liability in the consolidated statements of operations.</t>
        </is>
      </c>
    </row>
  </sheetData>
  <mergeCells count="14">
    <mergeCell ref="A1:A2"/>
    <mergeCell ref="B1:M1"/>
    <mergeCell ref="N1:O1"/>
    <mergeCell ref="P1:Q1"/>
    <mergeCell ref="B2:C2"/>
    <mergeCell ref="D2:E2"/>
    <mergeCell ref="F2:G2"/>
    <mergeCell ref="H2:I2"/>
    <mergeCell ref="J2:K2"/>
    <mergeCell ref="L2:M2"/>
    <mergeCell ref="N2:O2"/>
    <mergeCell ref="P2:Q2"/>
    <mergeCell ref="A23:Q23"/>
    <mergeCell ref="A24:Q2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Share of Common Stock - CF ACQUISITION CORP VIII [Member] - USD ($) $ / shares in Units,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Share of Common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cation of net income (loss)</t>
        </is>
      </c>
      <c r="B5" s="5" t="n">
        <v>-3060705</v>
      </c>
      <c r="C5" s="5" t="n">
        <v>-610725</v>
      </c>
      <c r="D5" s="5" t="n">
        <v>-4345697</v>
      </c>
      <c r="E5" s="5" t="n">
        <v>2733787</v>
      </c>
      <c r="F5" s="4" t="inlineStr">
        <is>
          <t xml:space="preserve"> </t>
        </is>
      </c>
      <c r="G5" s="4" t="inlineStr">
        <is>
          <t xml:space="preserve"> </t>
        </is>
      </c>
    </row>
    <row r="6">
      <c r="A6" s="4" t="inlineStr">
        <is>
          <t>Basic weighted average number of shares of common stock outstanding</t>
        </is>
      </c>
      <c r="B6" s="6" t="n">
        <v>1300165</v>
      </c>
      <c r="C6" s="6" t="n">
        <v>20662249</v>
      </c>
      <c r="D6" s="6" t="n">
        <v>1769140</v>
      </c>
      <c r="E6" s="6" t="n">
        <v>22293390</v>
      </c>
      <c r="F6" s="6" t="n">
        <v>17420341</v>
      </c>
      <c r="G6" s="6" t="n">
        <v>19931507</v>
      </c>
    </row>
    <row r="7">
      <c r="A7" s="4" t="inlineStr">
        <is>
          <t>Basic and diluted net loss per share of common stock</t>
        </is>
      </c>
      <c r="B7" s="9" t="n">
        <v>-2.35</v>
      </c>
      <c r="C7" s="9" t="n">
        <v>-0.03</v>
      </c>
      <c r="D7" s="9" t="n">
        <v>-2.46</v>
      </c>
      <c r="E7" s="9" t="n">
        <v>0.12</v>
      </c>
      <c r="F7" s="8" t="n">
        <v>0.1</v>
      </c>
      <c r="G7" s="9" t="n">
        <v>-0.06</v>
      </c>
    </row>
    <row r="8">
      <c r="A8" s="4" t="inlineStr">
        <is>
          <t>Class A – Private placement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 Schedule of Basic and Diluted Net Income (Loss) Per Share of Common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cation of net income (loss)</t>
        </is>
      </c>
      <c r="B10" s="5" t="n">
        <v>-13041658</v>
      </c>
      <c r="C10" s="5" t="n">
        <v>-15961</v>
      </c>
      <c r="D10" s="5" t="n">
        <v>-10763684</v>
      </c>
      <c r="E10" s="5" t="n">
        <v>66219</v>
      </c>
      <c r="F10" s="4" t="inlineStr">
        <is>
          <t xml:space="preserve"> </t>
        </is>
      </c>
      <c r="G10" s="4" t="inlineStr">
        <is>
          <t xml:space="preserve"> </t>
        </is>
      </c>
    </row>
    <row r="11">
      <c r="A11" s="4" t="inlineStr">
        <is>
          <t>Basic weighted average number of shares of common stock outstanding</t>
        </is>
      </c>
      <c r="B11" s="6" t="n">
        <v>5540000</v>
      </c>
      <c r="C11" s="6" t="n">
        <v>540000</v>
      </c>
      <c r="D11" s="6" t="n">
        <v>4381912</v>
      </c>
      <c r="E11" s="6" t="n">
        <v>540000</v>
      </c>
      <c r="F11" s="6" t="n">
        <v>540000</v>
      </c>
      <c r="G11" s="6" t="n">
        <v>430521</v>
      </c>
    </row>
    <row r="12">
      <c r="A12" s="4" t="inlineStr">
        <is>
          <t>Basic and diluted net loss per share of common stock</t>
        </is>
      </c>
      <c r="B12" s="9" t="n">
        <v>-2.35</v>
      </c>
      <c r="C12" s="9" t="n">
        <v>-0.03</v>
      </c>
      <c r="D12" s="9" t="n">
        <v>-2.46</v>
      </c>
      <c r="E12" s="9" t="n">
        <v>0.12</v>
      </c>
      <c r="F12" s="4" t="inlineStr">
        <is>
          <t xml:space="preserve"> </t>
        </is>
      </c>
      <c r="G12" s="4" t="inlineStr">
        <is>
          <t xml:space="preserve"> </t>
        </is>
      </c>
    </row>
    <row r="13">
      <c r="A13" s="4" t="inlineStr">
        <is>
          <t>Class B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Details) - Schedule of Basic and Diluted Net Income (Loss) Per Share of Common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sic weighted average number of shares of common stock outstanding</t>
        </is>
      </c>
      <c r="B15" s="4" t="inlineStr">
        <is>
          <t xml:space="preserve"> </t>
        </is>
      </c>
      <c r="C15" s="4" t="inlineStr">
        <is>
          <t xml:space="preserve"> </t>
        </is>
      </c>
      <c r="D15" s="4" t="inlineStr">
        <is>
          <t xml:space="preserve"> </t>
        </is>
      </c>
      <c r="E15" s="4" t="inlineStr">
        <is>
          <t xml:space="preserve"> </t>
        </is>
      </c>
      <c r="F15" s="6" t="n">
        <v>6250000</v>
      </c>
      <c r="G15" s="4" t="inlineStr">
        <is>
          <t xml:space="preserve"> </t>
        </is>
      </c>
    </row>
    <row r="16">
      <c r="A16" s="4" t="inlineStr">
        <is>
          <t>Class B Common stock [Member] |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Details) - Schedule of Basic and Diluted Net Income (Loss) Per Share of Common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cation of net income (loss)</t>
        </is>
      </c>
      <c r="B18" s="5" t="n">
        <v>-2942612</v>
      </c>
      <c r="C18" s="5" t="n">
        <v>-184734</v>
      </c>
      <c r="D18" s="5" t="n">
        <v>-5915203</v>
      </c>
      <c r="E18" s="5" t="n">
        <v>766423</v>
      </c>
      <c r="F18" s="4" t="inlineStr">
        <is>
          <t xml:space="preserve"> </t>
        </is>
      </c>
      <c r="G18" s="4" t="inlineStr">
        <is>
          <t xml:space="preserve"> </t>
        </is>
      </c>
    </row>
    <row r="19">
      <c r="A19" s="4" t="inlineStr">
        <is>
          <t>Basic weighted average number of shares of common stock outstanding</t>
        </is>
      </c>
      <c r="B19" s="6" t="n">
        <v>1250000</v>
      </c>
      <c r="C19" s="6" t="n">
        <v>6250000</v>
      </c>
      <c r="D19" s="6" t="n">
        <v>2408088</v>
      </c>
      <c r="E19" s="6" t="n">
        <v>6250000</v>
      </c>
      <c r="F19" s="4" t="inlineStr">
        <is>
          <t xml:space="preserve"> </t>
        </is>
      </c>
      <c r="G19" s="6" t="n">
        <v>6097945</v>
      </c>
    </row>
    <row r="20">
      <c r="A20" s="4" t="inlineStr">
        <is>
          <t>Basic and diluted net loss per share of common stock</t>
        </is>
      </c>
      <c r="B20" s="9" t="n">
        <v>-2.35</v>
      </c>
      <c r="C20" s="9" t="n">
        <v>-0.03</v>
      </c>
      <c r="D20" s="9" t="n">
        <v>-2.46</v>
      </c>
      <c r="E20" s="9" t="n">
        <v>0.12</v>
      </c>
      <c r="F20" s="4" t="inlineStr">
        <is>
          <t xml:space="preserve"> </t>
        </is>
      </c>
      <c r="G20" s="4" t="inlineStr">
        <is>
          <t xml:space="preserve"> </t>
        </is>
      </c>
    </row>
  </sheetData>
  <mergeCells count="4">
    <mergeCell ref="A1:A2"/>
    <mergeCell ref="B1:C1"/>
    <mergeCell ref="D1:E1"/>
    <mergeCell ref="F1:G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Details) - Schedule of Basic and Diluted Net Income (Loss) Per Share of Common Stock (Parentheticals) - CF ACQUISITION CORP VIII [Member]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mmary of Significant Accounting Policies (Details) - Schedule of Basic and Diluted Net Income (Loss) Per Share of Common Stock (Parenthetical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ed weighted average number of shares of common stock outstanding</t>
        </is>
      </c>
      <c r="B5" s="6" t="n">
        <v>1300165</v>
      </c>
      <c r="C5" s="6" t="n">
        <v>20662249</v>
      </c>
      <c r="D5" s="6" t="n">
        <v>1769140</v>
      </c>
      <c r="E5" s="6" t="n">
        <v>22293390</v>
      </c>
      <c r="F5" s="6" t="n">
        <v>17420341</v>
      </c>
      <c r="G5" s="6" t="n">
        <v>19931507</v>
      </c>
    </row>
    <row r="6">
      <c r="A6" s="4" t="inlineStr">
        <is>
          <t>Diluted net income (loss) per share of common stock</t>
        </is>
      </c>
      <c r="B6" s="9" t="n">
        <v>-2.35</v>
      </c>
      <c r="C6" s="9" t="n">
        <v>-0.03</v>
      </c>
      <c r="D6" s="9" t="n">
        <v>-2.46</v>
      </c>
      <c r="E6" s="9" t="n">
        <v>0.12</v>
      </c>
      <c r="F6" s="9" t="n">
        <v>0.1</v>
      </c>
      <c r="G6" s="9" t="n">
        <v>-0.06</v>
      </c>
    </row>
    <row r="7">
      <c r="A7" s="4" t="inlineStr">
        <is>
          <t>Class A – Private placement sha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mmary of Significant Accounting Policies (Details) - Schedule of Basic and Diluted Net Income (Loss) Per Share of Common Stock (Parenthetica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luted weighted average number of shares of common stock outstanding</t>
        </is>
      </c>
      <c r="B9" s="6" t="n">
        <v>5540000</v>
      </c>
      <c r="C9" s="6" t="n">
        <v>540000</v>
      </c>
      <c r="D9" s="6" t="n">
        <v>4381912</v>
      </c>
      <c r="E9" s="6" t="n">
        <v>540000</v>
      </c>
      <c r="F9" s="6" t="n">
        <v>540000</v>
      </c>
      <c r="G9" s="6" t="n">
        <v>430521</v>
      </c>
    </row>
    <row r="10">
      <c r="A10" s="4" t="inlineStr">
        <is>
          <t>Diluted net income (loss) per share of common stock</t>
        </is>
      </c>
      <c r="B10" s="9" t="n">
        <v>-2.35</v>
      </c>
      <c r="C10" s="9" t="n">
        <v>-0.03</v>
      </c>
      <c r="D10" s="9" t="n">
        <v>-2.46</v>
      </c>
      <c r="E10" s="9" t="n">
        <v>0.12</v>
      </c>
      <c r="F10" s="4" t="inlineStr">
        <is>
          <t xml:space="preserve"> </t>
        </is>
      </c>
      <c r="G10" s="4" t="inlineStr">
        <is>
          <t xml:space="preserve"> </t>
        </is>
      </c>
    </row>
    <row r="11">
      <c r="A11" s="4" t="inlineStr">
        <is>
          <t>Class B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 Schedule of Basic and Diluted Net Income (Loss) Per Share of Common Stock (Parenthetica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luted weighted average number of shares of common stock outstanding</t>
        </is>
      </c>
      <c r="B13" s="4" t="inlineStr">
        <is>
          <t xml:space="preserve"> </t>
        </is>
      </c>
      <c r="C13" s="4" t="inlineStr">
        <is>
          <t xml:space="preserve"> </t>
        </is>
      </c>
      <c r="D13" s="4" t="inlineStr">
        <is>
          <t xml:space="preserve"> </t>
        </is>
      </c>
      <c r="E13" s="4" t="inlineStr">
        <is>
          <t xml:space="preserve"> </t>
        </is>
      </c>
      <c r="F13" s="6" t="n">
        <v>6250000</v>
      </c>
      <c r="G13" s="4" t="inlineStr">
        <is>
          <t xml:space="preserve"> </t>
        </is>
      </c>
    </row>
    <row r="14">
      <c r="A14" s="4" t="inlineStr">
        <is>
          <t>Class B Common stock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Details) - Schedule of Basic and Diluted Net Income (Loss) Per Share of Common Stock (Parenthetica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iluted weighted average number of shares of common stock outstanding</t>
        </is>
      </c>
      <c r="B16" s="6" t="n">
        <v>1250000</v>
      </c>
      <c r="C16" s="6" t="n">
        <v>6250000</v>
      </c>
      <c r="D16" s="6" t="n">
        <v>2408088</v>
      </c>
      <c r="E16" s="6" t="n">
        <v>6250000</v>
      </c>
      <c r="F16" s="4" t="inlineStr">
        <is>
          <t xml:space="preserve"> </t>
        </is>
      </c>
      <c r="G16" s="6" t="n">
        <v>6097945</v>
      </c>
    </row>
    <row r="17">
      <c r="A17" s="4" t="inlineStr">
        <is>
          <t>Diluted net income (loss) per share of common stock</t>
        </is>
      </c>
      <c r="B17" s="9" t="n">
        <v>-2.35</v>
      </c>
      <c r="C17" s="9" t="n">
        <v>-0.03</v>
      </c>
      <c r="D17" s="9" t="n">
        <v>-2.46</v>
      </c>
      <c r="E17" s="9" t="n">
        <v>0.12</v>
      </c>
      <c r="F17" s="4" t="inlineStr">
        <is>
          <t xml:space="preserve"> </t>
        </is>
      </c>
      <c r="G17" s="4" t="inlineStr">
        <is>
          <t xml:space="preserve"> </t>
        </is>
      </c>
    </row>
  </sheetData>
  <mergeCells count="4">
    <mergeCell ref="A1:A2"/>
    <mergeCell ref="B1:C1"/>
    <mergeCell ref="D1:E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on a Recurring Basis (Details) - Schedule of Assets and Liabilities that are Measured at Fair Value on a Recurring Basis - USD ($) $ in Thousands</t>
        </is>
      </c>
      <c r="B1" s="2" t="inlineStr">
        <is>
          <t>Sep. 30, 2023</t>
        </is>
      </c>
      <c r="C1" s="2" t="inlineStr">
        <is>
          <t>Dec. 31, 2022</t>
        </is>
      </c>
      <c r="D1" s="2" t="inlineStr">
        <is>
          <t>Dec. 31, 2021</t>
        </is>
      </c>
    </row>
    <row r="2">
      <c r="A2" s="3" t="inlineStr">
        <is>
          <t>Liabilities:</t>
        </is>
      </c>
      <c r="B2" s="4" t="inlineStr">
        <is>
          <t xml:space="preserve"> </t>
        </is>
      </c>
      <c r="C2" s="4" t="inlineStr">
        <is>
          <t xml:space="preserve"> </t>
        </is>
      </c>
      <c r="D2" s="4" t="inlineStr">
        <is>
          <t xml:space="preserve"> </t>
        </is>
      </c>
    </row>
    <row r="3">
      <c r="A3" s="4" t="inlineStr">
        <is>
          <t>Total Liabilities</t>
        </is>
      </c>
      <c r="B3" s="5" t="n">
        <v>147543</v>
      </c>
      <c r="C3" s="5" t="n">
        <v>149773</v>
      </c>
      <c r="D3" s="4" t="inlineStr">
        <is>
          <t xml:space="preserve"> </t>
        </is>
      </c>
    </row>
    <row r="4">
      <c r="A4" s="4" t="inlineStr">
        <is>
          <t>Fair Value Measurement [Member]</t>
        </is>
      </c>
      <c r="B4" s="4" t="inlineStr">
        <is>
          <t xml:space="preserve"> </t>
        </is>
      </c>
      <c r="C4" s="4" t="inlineStr">
        <is>
          <t xml:space="preserve"> </t>
        </is>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Warrant liability</t>
        </is>
      </c>
      <c r="B6" s="6" t="n">
        <v>1596250</v>
      </c>
      <c r="C6" s="6" t="n">
        <v>178780</v>
      </c>
      <c r="D6" s="4" t="inlineStr">
        <is>
          <t xml:space="preserve"> </t>
        </is>
      </c>
    </row>
    <row r="7">
      <c r="A7" s="4" t="inlineStr">
        <is>
          <t>FPS liability</t>
        </is>
      </c>
      <c r="B7" s="6" t="n">
        <v>20050252</v>
      </c>
      <c r="C7" s="6" t="n">
        <v>2504214</v>
      </c>
      <c r="D7" s="5" t="n">
        <v>2006525</v>
      </c>
    </row>
    <row r="8">
      <c r="A8" s="4" t="inlineStr">
        <is>
          <t>Total Liabilities</t>
        </is>
      </c>
      <c r="B8" s="6" t="n">
        <v>21646502</v>
      </c>
      <c r="C8" s="6" t="n">
        <v>2682994</v>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Assets held in Trust Account – U.S. government debt securities</t>
        </is>
      </c>
      <c r="B10" s="4" t="inlineStr">
        <is>
          <t xml:space="preserve"> </t>
        </is>
      </c>
      <c r="C10" s="6" t="n">
        <v>31445874</v>
      </c>
      <c r="D10" s="6" t="n">
        <v>250017673</v>
      </c>
    </row>
    <row r="11">
      <c r="A11" s="4" t="inlineStr">
        <is>
          <t>Quoted Prices in Active Markets (Level 1) [Member] | Fair Value Measurement [Member]</t>
        </is>
      </c>
      <c r="B11" s="4" t="inlineStr">
        <is>
          <t xml:space="preserve"> </t>
        </is>
      </c>
      <c r="C11" s="4" t="inlineStr">
        <is>
          <t xml:space="preserve"> </t>
        </is>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Warrant liability</t>
        </is>
      </c>
      <c r="B13" s="4" t="inlineStr">
        <is>
          <t xml:space="preserve"> </t>
        </is>
      </c>
      <c r="C13" s="4" t="inlineStr">
        <is>
          <t xml:space="preserve"> </t>
        </is>
      </c>
      <c r="D13" s="4" t="inlineStr">
        <is>
          <t xml:space="preserve"> </t>
        </is>
      </c>
    </row>
    <row r="14">
      <c r="A14" s="4" t="inlineStr">
        <is>
          <t>FPS liability</t>
        </is>
      </c>
      <c r="B14" s="4" t="inlineStr">
        <is>
          <t xml:space="preserve"> </t>
        </is>
      </c>
      <c r="C14" s="4" t="inlineStr">
        <is>
          <t xml:space="preserve"> </t>
        </is>
      </c>
      <c r="D14" s="4" t="inlineStr">
        <is>
          <t xml:space="preserve"> </t>
        </is>
      </c>
    </row>
    <row r="15">
      <c r="A15" s="4" t="inlineStr">
        <is>
          <t>Total Liabilitie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Assets held in Trust Account – U.S. government debt securities</t>
        </is>
      </c>
      <c r="B17" s="4" t="inlineStr">
        <is>
          <t xml:space="preserve"> </t>
        </is>
      </c>
      <c r="C17" s="6" t="n">
        <v>31445874</v>
      </c>
      <c r="D17" s="6" t="n">
        <v>250017673</v>
      </c>
    </row>
    <row r="18">
      <c r="A18" s="4" t="inlineStr">
        <is>
          <t>Significant Other Observable Inputs (Level 2) [Member] | Fair Value Measurement [Member]</t>
        </is>
      </c>
      <c r="B18" s="4" t="inlineStr">
        <is>
          <t xml:space="preserve"> </t>
        </is>
      </c>
      <c r="C18" s="4" t="inlineStr">
        <is>
          <t xml:space="preserve"> </t>
        </is>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Warrant liability</t>
        </is>
      </c>
      <c r="B20" s="6" t="n">
        <v>1596250</v>
      </c>
      <c r="C20" s="6" t="n">
        <v>178780</v>
      </c>
      <c r="D20" s="4" t="inlineStr">
        <is>
          <t xml:space="preserve"> </t>
        </is>
      </c>
    </row>
    <row r="21">
      <c r="A21" s="4" t="inlineStr">
        <is>
          <t>FPS liability</t>
        </is>
      </c>
      <c r="B21" s="4" t="inlineStr">
        <is>
          <t xml:space="preserve"> </t>
        </is>
      </c>
      <c r="C21" s="4" t="inlineStr">
        <is>
          <t xml:space="preserve"> </t>
        </is>
      </c>
      <c r="D21" s="4" t="inlineStr">
        <is>
          <t xml:space="preserve"> </t>
        </is>
      </c>
    </row>
    <row r="22">
      <c r="A22" s="4" t="inlineStr">
        <is>
          <t>Total Liabilities</t>
        </is>
      </c>
      <c r="B22" s="6" t="n">
        <v>1596250</v>
      </c>
      <c r="C22" s="6" t="n">
        <v>178780</v>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Assets held in Trust Account – U.S. government debt securities</t>
        </is>
      </c>
      <c r="B24" s="4" t="inlineStr">
        <is>
          <t xml:space="preserve"> </t>
        </is>
      </c>
      <c r="C24" s="4" t="inlineStr">
        <is>
          <t xml:space="preserve"> </t>
        </is>
      </c>
      <c r="D24" s="4" t="inlineStr">
        <is>
          <t xml:space="preserve"> </t>
        </is>
      </c>
    </row>
    <row r="25">
      <c r="A25" s="4" t="inlineStr">
        <is>
          <t>Significant Other Unobservable Inputs (Level 3) [Member] | Fair Value Measurement [Member]</t>
        </is>
      </c>
      <c r="B25" s="4" t="inlineStr">
        <is>
          <t xml:space="preserve"> </t>
        </is>
      </c>
      <c r="C25" s="4" t="inlineStr">
        <is>
          <t xml:space="preserve"> </t>
        </is>
      </c>
      <c r="D25" s="4" t="inlineStr">
        <is>
          <t xml:space="preserve"> </t>
        </is>
      </c>
    </row>
    <row r="26">
      <c r="A26" s="3" t="inlineStr">
        <is>
          <t>Liabilities:</t>
        </is>
      </c>
      <c r="B26" s="4" t="inlineStr">
        <is>
          <t xml:space="preserve"> </t>
        </is>
      </c>
      <c r="C26" s="4" t="inlineStr">
        <is>
          <t xml:space="preserve"> </t>
        </is>
      </c>
      <c r="D26" s="4" t="inlineStr">
        <is>
          <t xml:space="preserve"> </t>
        </is>
      </c>
    </row>
    <row r="27">
      <c r="A27" s="4" t="inlineStr">
        <is>
          <t>Warrant liability</t>
        </is>
      </c>
      <c r="B27" s="4" t="inlineStr">
        <is>
          <t xml:space="preserve"> </t>
        </is>
      </c>
      <c r="C27" s="4" t="inlineStr">
        <is>
          <t xml:space="preserve"> </t>
        </is>
      </c>
      <c r="D27" s="4" t="inlineStr">
        <is>
          <t xml:space="preserve"> </t>
        </is>
      </c>
    </row>
    <row r="28">
      <c r="A28" s="4" t="inlineStr">
        <is>
          <t>FPS liability</t>
        </is>
      </c>
      <c r="B28" s="6" t="n">
        <v>20050252</v>
      </c>
      <c r="C28" s="6" t="n">
        <v>2504214</v>
      </c>
      <c r="D28" s="6" t="n">
        <v>2006525</v>
      </c>
    </row>
    <row r="29">
      <c r="A29" s="4" t="inlineStr">
        <is>
          <t>Total Liabilities</t>
        </is>
      </c>
      <c r="B29" s="5" t="n">
        <v>20050252</v>
      </c>
      <c r="C29" s="6" t="n">
        <v>2504214</v>
      </c>
      <c r="D29" s="4" t="inlineStr">
        <is>
          <t xml:space="preserve"> </t>
        </is>
      </c>
    </row>
    <row r="30">
      <c r="A30" s="3" t="inlineStr">
        <is>
          <t>Assets:</t>
        </is>
      </c>
      <c r="B30" s="4" t="inlineStr">
        <is>
          <t xml:space="preserve"> </t>
        </is>
      </c>
      <c r="C30" s="4" t="inlineStr">
        <is>
          <t xml:space="preserve"> </t>
        </is>
      </c>
      <c r="D30" s="4" t="inlineStr">
        <is>
          <t xml:space="preserve"> </t>
        </is>
      </c>
    </row>
    <row r="31">
      <c r="A31" s="4" t="inlineStr">
        <is>
          <t>Assets held in Trust Account – U.S. government debt securities</t>
        </is>
      </c>
      <c r="B31" s="4" t="inlineStr">
        <is>
          <t xml:space="preserve"> </t>
        </is>
      </c>
      <c r="C31" s="4" t="inlineStr">
        <is>
          <t xml:space="preserve"> </t>
        </is>
      </c>
      <c r="D31"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Prepaid Expenses and Other Current Assets</t>
        </is>
      </c>
      <c r="B4" s="4" t="inlineStr">
        <is>
          <t>5. Prepaid Expenses and Other Current Assets Prepaid expenses and other current assets consist of the following:
December 31,
(dollars in thousands)
2022
2021
Prepaid postage
$ 2,048
$ 2,406
Prepaid insurance
765
701
Prepaid maintenance
390
793
Government receivables
3,496
3,942
Deferred stock issuance costs
478
—
Other prepaids
1,596
2,191
Total prepaid expenses and other current assets
$ 8,773
$ 10,03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3" customWidth="1" min="15" max="15"/>
    <col width="16" customWidth="1" min="16" max="16"/>
    <col width="13" customWidth="1" min="17" max="17"/>
  </cols>
  <sheetData>
    <row r="1">
      <c r="A1" s="1" t="inlineStr">
        <is>
          <t>Fair Value Measurements on a Recurring Basis (Details) - Schedule of Changes in the Fair Value of Warrant Liability - USD ($) $ in Thousands</t>
        </is>
      </c>
      <c r="B1" s="2" t="inlineStr">
        <is>
          <t>3 Months Ended</t>
        </is>
      </c>
      <c r="N1" s="2" t="inlineStr">
        <is>
          <t>10 Months Ended</t>
        </is>
      </c>
      <c r="P1" s="2" t="inlineStr">
        <is>
          <t>12 Months Ended</t>
        </is>
      </c>
    </row>
    <row r="2">
      <c r="B2" s="2" t="inlineStr">
        <is>
          <t>Sep. 30, 2023</t>
        </is>
      </c>
      <c r="D2" s="2" t="inlineStr">
        <is>
          <t>Jun. 30, 2023</t>
        </is>
      </c>
      <c r="F2" s="2" t="inlineStr">
        <is>
          <t>Mar. 30, 2023</t>
        </is>
      </c>
      <c r="H2" s="2" t="inlineStr">
        <is>
          <t>Sep. 30, 2022</t>
        </is>
      </c>
      <c r="J2" s="2" t="inlineStr">
        <is>
          <t>Jun. 30, 2022</t>
        </is>
      </c>
      <c r="L2" s="2" t="inlineStr">
        <is>
          <t>Mar. 31, 2022</t>
        </is>
      </c>
      <c r="N2" s="2" t="inlineStr">
        <is>
          <t>Dec. 31, 2021</t>
        </is>
      </c>
      <c r="P2" s="2" t="inlineStr">
        <is>
          <t>Dec. 31, 2022</t>
        </is>
      </c>
    </row>
    <row r="3">
      <c r="A3" s="4" t="inlineStr">
        <is>
          <t>Private Placement Warrants [Member]</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row>
    <row r="4">
      <c r="A4" s="3" t="inlineStr">
        <is>
          <t>Fair Value Measurements on a Recurring Basis (Details) - Schedule of Changes in the Fair Value of Warrant Liability [Line Items]</t>
        </is>
      </c>
      <c r="B4" s="4" t="inlineStr">
        <is>
          <t xml:space="preserve"> </t>
        </is>
      </c>
      <c r="D4" s="4" t="inlineStr">
        <is>
          <t xml:space="preserve"> </t>
        </is>
      </c>
      <c r="F4" s="4" t="inlineStr">
        <is>
          <t xml:space="preserve"> </t>
        </is>
      </c>
      <c r="H4" s="4" t="inlineStr">
        <is>
          <t xml:space="preserve"> </t>
        </is>
      </c>
      <c r="J4" s="4" t="inlineStr">
        <is>
          <t xml:space="preserve"> </t>
        </is>
      </c>
      <c r="L4" s="4" t="inlineStr">
        <is>
          <t xml:space="preserve"> </t>
        </is>
      </c>
      <c r="N4" s="4" t="inlineStr">
        <is>
          <t xml:space="preserve"> </t>
        </is>
      </c>
      <c r="P4" s="4" t="inlineStr">
        <is>
          <t xml:space="preserve"> </t>
        </is>
      </c>
    </row>
    <row r="5">
      <c r="A5" s="4" t="inlineStr">
        <is>
          <t>Fair value beginning balance</t>
        </is>
      </c>
      <c r="B5" s="5" t="n">
        <v>6696</v>
      </c>
      <c r="D5" s="4" t="inlineStr">
        <is>
          <t xml:space="preserve"> </t>
        </is>
      </c>
      <c r="F5" s="5" t="n">
        <v>3780</v>
      </c>
      <c r="H5" s="5" t="n">
        <v>35478</v>
      </c>
      <c r="J5" s="5" t="n">
        <v>44550</v>
      </c>
      <c r="L5" s="5" t="n">
        <v>112063</v>
      </c>
      <c r="M5" s="4" t="inlineStr">
        <is>
          <t>[1]</t>
        </is>
      </c>
      <c r="N5" s="5" t="n">
        <v>175851</v>
      </c>
      <c r="P5" s="5" t="n">
        <v>112063</v>
      </c>
      <c r="Q5" s="4" t="inlineStr">
        <is>
          <t>[1]</t>
        </is>
      </c>
    </row>
    <row r="6">
      <c r="A6" s="4" t="inlineStr">
        <is>
          <t>Change in valuation inputs or other assumptions</t>
        </is>
      </c>
      <c r="B6" s="6" t="n">
        <v>27054</v>
      </c>
      <c r="C6" s="4" t="inlineStr">
        <is>
          <t>[2]</t>
        </is>
      </c>
      <c r="D6" s="5" t="n">
        <v>-7466</v>
      </c>
      <c r="E6" s="4" t="inlineStr">
        <is>
          <t>[2]</t>
        </is>
      </c>
      <c r="F6" s="6" t="n">
        <v>10382</v>
      </c>
      <c r="G6" s="4" t="inlineStr">
        <is>
          <t>[2]</t>
        </is>
      </c>
      <c r="H6" s="6" t="n">
        <v>-23328</v>
      </c>
      <c r="I6" s="4" t="inlineStr">
        <is>
          <t>[2]</t>
        </is>
      </c>
      <c r="J6" s="6" t="n">
        <v>-9072</v>
      </c>
      <c r="K6" s="4" t="inlineStr">
        <is>
          <t>[2]</t>
        </is>
      </c>
      <c r="L6" s="6" t="n">
        <v>-67513</v>
      </c>
      <c r="M6" s="4" t="inlineStr">
        <is>
          <t>[2]</t>
        </is>
      </c>
      <c r="N6" s="6" t="n">
        <v>-63788</v>
      </c>
      <c r="O6" s="4" t="inlineStr">
        <is>
          <t>[3]</t>
        </is>
      </c>
      <c r="P6" s="6" t="n">
        <v>-108283</v>
      </c>
      <c r="Q6" s="4" t="inlineStr">
        <is>
          <t>[3]</t>
        </is>
      </c>
    </row>
    <row r="7">
      <c r="A7" s="4" t="inlineStr">
        <is>
          <t>Fair value ending balance</t>
        </is>
      </c>
      <c r="B7" s="6" t="n">
        <v>33750</v>
      </c>
      <c r="D7" s="6" t="n">
        <v>6696</v>
      </c>
      <c r="F7" s="6" t="n">
        <v>14162</v>
      </c>
      <c r="H7" s="6" t="n">
        <v>12150</v>
      </c>
      <c r="J7" s="6" t="n">
        <v>35478</v>
      </c>
      <c r="L7" s="6" t="n">
        <v>44550</v>
      </c>
      <c r="N7" s="6" t="n">
        <v>112063</v>
      </c>
      <c r="O7" s="4" t="inlineStr">
        <is>
          <t>[1]</t>
        </is>
      </c>
      <c r="P7" s="6" t="n">
        <v>3780</v>
      </c>
    </row>
    <row r="8">
      <c r="A8" s="4" t="inlineStr">
        <is>
          <t>Public Warrants [Member]</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row>
    <row r="9">
      <c r="A9" s="3" t="inlineStr">
        <is>
          <t>Fair Value Measurements on a Recurring Basis (Details) - Schedule of Changes in the Fair Value of Warrant Liability [Line Items]</t>
        </is>
      </c>
      <c r="B9" s="4" t="inlineStr">
        <is>
          <t xml:space="preserve"> </t>
        </is>
      </c>
      <c r="D9" s="4" t="inlineStr">
        <is>
          <t xml:space="preserve"> </t>
        </is>
      </c>
      <c r="F9" s="4" t="inlineStr">
        <is>
          <t xml:space="preserve"> </t>
        </is>
      </c>
      <c r="H9" s="4" t="inlineStr">
        <is>
          <t xml:space="preserve"> </t>
        </is>
      </c>
      <c r="J9" s="4" t="inlineStr">
        <is>
          <t xml:space="preserve"> </t>
        </is>
      </c>
      <c r="L9" s="4" t="inlineStr">
        <is>
          <t xml:space="preserve"> </t>
        </is>
      </c>
      <c r="N9" s="4" t="inlineStr">
        <is>
          <t xml:space="preserve"> </t>
        </is>
      </c>
      <c r="P9" s="4" t="inlineStr">
        <is>
          <t xml:space="preserve"> </t>
        </is>
      </c>
    </row>
    <row r="10">
      <c r="A10" s="4" t="inlineStr">
        <is>
          <t>Fair value beginning balance</t>
        </is>
      </c>
      <c r="B10" s="6" t="n">
        <v>310000</v>
      </c>
      <c r="D10" s="4" t="inlineStr">
        <is>
          <t xml:space="preserve"> </t>
        </is>
      </c>
      <c r="F10" s="6" t="n">
        <v>175000</v>
      </c>
      <c r="H10" s="6" t="n">
        <v>1642500</v>
      </c>
      <c r="J10" s="6" t="n">
        <v>2062500</v>
      </c>
      <c r="L10" s="6" t="n">
        <v>5188125</v>
      </c>
      <c r="M10" s="4" t="inlineStr">
        <is>
          <t>[1]</t>
        </is>
      </c>
      <c r="N10" s="6" t="n">
        <v>8141250</v>
      </c>
      <c r="P10" s="6" t="n">
        <v>5188125</v>
      </c>
      <c r="Q10" s="4" t="inlineStr">
        <is>
          <t>[1]</t>
        </is>
      </c>
    </row>
    <row r="11">
      <c r="A11" s="4" t="inlineStr">
        <is>
          <t>Change in valuation inputs or other assumptions</t>
        </is>
      </c>
      <c r="B11" s="6" t="n">
        <v>1252500</v>
      </c>
      <c r="C11" s="4" t="inlineStr">
        <is>
          <t>[2]</t>
        </is>
      </c>
      <c r="D11" s="6" t="n">
        <v>-345625</v>
      </c>
      <c r="E11" s="4" t="inlineStr">
        <is>
          <t>[2]</t>
        </is>
      </c>
      <c r="F11" s="6" t="n">
        <v>480625</v>
      </c>
      <c r="G11" s="4" t="inlineStr">
        <is>
          <t>[2]</t>
        </is>
      </c>
      <c r="H11" s="6" t="n">
        <v>-1080000</v>
      </c>
      <c r="I11" s="4" t="inlineStr">
        <is>
          <t>[2]</t>
        </is>
      </c>
      <c r="J11" s="6" t="n">
        <v>-420000</v>
      </c>
      <c r="K11" s="4" t="inlineStr">
        <is>
          <t>[2]</t>
        </is>
      </c>
      <c r="L11" s="6" t="n">
        <v>-3125625</v>
      </c>
      <c r="M11" s="4" t="inlineStr">
        <is>
          <t>[2]</t>
        </is>
      </c>
      <c r="N11" s="6" t="n">
        <v>-2953125</v>
      </c>
      <c r="O11" s="4" t="inlineStr">
        <is>
          <t>[3]</t>
        </is>
      </c>
      <c r="P11" s="6" t="n">
        <v>-5013125</v>
      </c>
      <c r="Q11" s="4" t="inlineStr">
        <is>
          <t>[3]</t>
        </is>
      </c>
    </row>
    <row r="12">
      <c r="A12" s="4" t="inlineStr">
        <is>
          <t>Fair value ending balance</t>
        </is>
      </c>
      <c r="B12" s="6" t="n">
        <v>1562500</v>
      </c>
      <c r="D12" s="6" t="n">
        <v>310000</v>
      </c>
      <c r="F12" s="6" t="n">
        <v>655625</v>
      </c>
      <c r="H12" s="6" t="n">
        <v>562500</v>
      </c>
      <c r="J12" s="6" t="n">
        <v>1642500</v>
      </c>
      <c r="L12" s="6" t="n">
        <v>2062500</v>
      </c>
      <c r="N12" s="6" t="n">
        <v>5188125</v>
      </c>
      <c r="O12" s="4" t="inlineStr">
        <is>
          <t>[1]</t>
        </is>
      </c>
      <c r="P12" s="6" t="n">
        <v>175000</v>
      </c>
    </row>
    <row r="13">
      <c r="A13" s="4" t="inlineStr">
        <is>
          <t>Warrant Liability [Member]</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row>
    <row r="14">
      <c r="A14" s="3" t="inlineStr">
        <is>
          <t>Fair Value Measurements on a Recurring Basis (Details) - Schedule of Changes in the Fair Value of Warrant Liability [Line Item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row>
    <row r="15">
      <c r="A15" s="4" t="inlineStr">
        <is>
          <t>Fair value beginning balance</t>
        </is>
      </c>
      <c r="B15" s="6" t="n">
        <v>316696</v>
      </c>
      <c r="D15" s="4" t="inlineStr">
        <is>
          <t xml:space="preserve"> </t>
        </is>
      </c>
      <c r="F15" s="6" t="n">
        <v>178780</v>
      </c>
      <c r="H15" s="6" t="n">
        <v>1677978</v>
      </c>
      <c r="J15" s="6" t="n">
        <v>2107050</v>
      </c>
      <c r="L15" s="6" t="n">
        <v>5300188</v>
      </c>
      <c r="M15" s="4" t="inlineStr">
        <is>
          <t>[1]</t>
        </is>
      </c>
      <c r="N15" s="6" t="n">
        <v>8317101</v>
      </c>
      <c r="P15" s="6" t="n">
        <v>5300188</v>
      </c>
      <c r="Q15" s="4" t="inlineStr">
        <is>
          <t>[1]</t>
        </is>
      </c>
    </row>
    <row r="16">
      <c r="A16" s="4" t="inlineStr">
        <is>
          <t>Change in valuation inputs or other assumptions</t>
        </is>
      </c>
      <c r="B16" s="6" t="n">
        <v>1279554</v>
      </c>
      <c r="C16" s="4" t="inlineStr">
        <is>
          <t>[2]</t>
        </is>
      </c>
      <c r="D16" s="6" t="n">
        <v>-353091</v>
      </c>
      <c r="E16" s="4" t="inlineStr">
        <is>
          <t>[2]</t>
        </is>
      </c>
      <c r="F16" s="6" t="n">
        <v>491007</v>
      </c>
      <c r="G16" s="4" t="inlineStr">
        <is>
          <t>[2]</t>
        </is>
      </c>
      <c r="H16" s="6" t="n">
        <v>-1103328</v>
      </c>
      <c r="I16" s="4" t="inlineStr">
        <is>
          <t>[2]</t>
        </is>
      </c>
      <c r="J16" s="6" t="n">
        <v>-429072</v>
      </c>
      <c r="K16" s="4" t="inlineStr">
        <is>
          <t>[2]</t>
        </is>
      </c>
      <c r="L16" s="6" t="n">
        <v>-3193138</v>
      </c>
      <c r="M16" s="4" t="inlineStr">
        <is>
          <t>[2]</t>
        </is>
      </c>
      <c r="N16" s="6" t="n">
        <v>-3016913</v>
      </c>
      <c r="O16" s="4" t="inlineStr">
        <is>
          <t>[3]</t>
        </is>
      </c>
      <c r="P16" s="6" t="n">
        <v>-5121408</v>
      </c>
      <c r="Q16" s="4" t="inlineStr">
        <is>
          <t>[3]</t>
        </is>
      </c>
    </row>
    <row r="17">
      <c r="A17" s="4" t="inlineStr">
        <is>
          <t>Fair value ending balance</t>
        </is>
      </c>
      <c r="B17" s="6" t="n">
        <v>1596250</v>
      </c>
      <c r="D17" s="6" t="n">
        <v>316696</v>
      </c>
      <c r="F17" s="6" t="n">
        <v>669787</v>
      </c>
      <c r="H17" s="6" t="n">
        <v>574650</v>
      </c>
      <c r="J17" s="6" t="n">
        <v>1677978</v>
      </c>
      <c r="L17" s="6" t="n">
        <v>2107050</v>
      </c>
      <c r="N17" s="6" t="n">
        <v>5300188</v>
      </c>
      <c r="O17" s="4" t="inlineStr">
        <is>
          <t>[1]</t>
        </is>
      </c>
      <c r="P17" s="6" t="n">
        <v>178780</v>
      </c>
    </row>
    <row r="18">
      <c r="A18" s="4" t="inlineStr">
        <is>
          <t>FPS Liability [Member]</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row>
    <row r="19">
      <c r="A19" s="3" t="inlineStr">
        <is>
          <t>Fair Value Measurements on a Recurring Basis (Details) - Schedule of Changes in the Fair Value of Warrant Liability [Line Items]</t>
        </is>
      </c>
      <c r="B19" s="4" t="inlineStr">
        <is>
          <t xml:space="preserve"> </t>
        </is>
      </c>
      <c r="D19" s="4" t="inlineStr">
        <is>
          <t xml:space="preserve"> </t>
        </is>
      </c>
      <c r="F19" s="4" t="inlineStr">
        <is>
          <t xml:space="preserve"> </t>
        </is>
      </c>
      <c r="H19" s="4" t="inlineStr">
        <is>
          <t xml:space="preserve"> </t>
        </is>
      </c>
      <c r="J19" s="4" t="inlineStr">
        <is>
          <t xml:space="preserve"> </t>
        </is>
      </c>
      <c r="L19" s="4" t="inlineStr">
        <is>
          <t xml:space="preserve"> </t>
        </is>
      </c>
      <c r="N19" s="4" t="inlineStr">
        <is>
          <t xml:space="preserve"> </t>
        </is>
      </c>
      <c r="P19" s="4" t="inlineStr">
        <is>
          <t xml:space="preserve"> </t>
        </is>
      </c>
    </row>
    <row r="20">
      <c r="A20" s="4" t="inlineStr">
        <is>
          <t>Fair value beginning balance</t>
        </is>
      </c>
      <c r="B20" s="6" t="n">
        <v>3191371</v>
      </c>
      <c r="D20" s="4" t="inlineStr">
        <is>
          <t xml:space="preserve"> </t>
        </is>
      </c>
      <c r="F20" s="6" t="n">
        <v>2504214</v>
      </c>
      <c r="H20" s="6" t="n">
        <v>1301570</v>
      </c>
      <c r="J20" s="6" t="n">
        <v>1959196</v>
      </c>
      <c r="L20" s="6" t="n">
        <v>2006525</v>
      </c>
      <c r="N20" s="6" t="n">
        <v>1933236</v>
      </c>
      <c r="P20" s="6" t="n">
        <v>2006525</v>
      </c>
    </row>
    <row r="21">
      <c r="A21" s="4" t="inlineStr">
        <is>
          <t>Change in valuation inputs or other assumptions</t>
        </is>
      </c>
      <c r="B21" s="6" t="n">
        <v>16858881</v>
      </c>
      <c r="C21" s="4" t="inlineStr">
        <is>
          <t>[2]</t>
        </is>
      </c>
      <c r="D21" s="6" t="n">
        <v>427499</v>
      </c>
      <c r="E21" s="4" t="inlineStr">
        <is>
          <t>[2]</t>
        </is>
      </c>
      <c r="F21" s="6" t="n">
        <v>259658</v>
      </c>
      <c r="G21" s="4" t="inlineStr">
        <is>
          <t>[2]</t>
        </is>
      </c>
      <c r="H21" s="6" t="n">
        <v>456349</v>
      </c>
      <c r="I21" s="4" t="inlineStr">
        <is>
          <t>[2]</t>
        </is>
      </c>
      <c r="J21" s="6" t="n">
        <v>-657626</v>
      </c>
      <c r="K21" s="4" t="inlineStr">
        <is>
          <t>[2]</t>
        </is>
      </c>
      <c r="L21" s="6" t="n">
        <v>-47329</v>
      </c>
      <c r="M21" s="4" t="inlineStr">
        <is>
          <t>[2]</t>
        </is>
      </c>
      <c r="N21" s="6" t="n">
        <v>73289</v>
      </c>
      <c r="O21" s="4" t="inlineStr">
        <is>
          <t>[4]</t>
        </is>
      </c>
      <c r="P21" s="6" t="n">
        <v>497689</v>
      </c>
      <c r="Q21" s="4" t="inlineStr">
        <is>
          <t>[4]</t>
        </is>
      </c>
    </row>
    <row r="22">
      <c r="A22" s="4" t="inlineStr">
        <is>
          <t>Fair value ending balance</t>
        </is>
      </c>
      <c r="B22" s="5" t="n">
        <v>20050252</v>
      </c>
      <c r="D22" s="5" t="n">
        <v>3191371</v>
      </c>
      <c r="F22" s="5" t="n">
        <v>2763872</v>
      </c>
      <c r="H22" s="5" t="n">
        <v>1757919</v>
      </c>
      <c r="J22" s="5" t="n">
        <v>1301570</v>
      </c>
      <c r="L22" s="5" t="n">
        <v>1959196</v>
      </c>
      <c r="N22" s="5" t="n">
        <v>2006525</v>
      </c>
      <c r="P22" s="5" t="n">
        <v>2504214</v>
      </c>
    </row>
    <row r="23"/>
    <row r="24">
      <c r="A24" s="4" t="inlineStr">
        <is>
          <t>[1]Due to the use of quoted prices in an inactive market and the use of observable inputs for similar assets or liabilities (Level 2) for Public Warrants and Private Placement Warrants, respectively, subsequent to initial measurement, the Company had transfers out of Level 3 totaling approximately $7.1 million during the year ended December 31, 2021.[2]Changes in valuation inputs or other assumptions are recognized in Changes in fair value of FPS liability in the unaudited condensed consolidated statements of operations.[3]Changes in valuation inputs or other assumptions are recognized in Change in fair value of warrant liability in the consolidated statements of operations.[4]Changes in valuation inputs or other assumptions are recognized in Change in fair value of FPS liability in the consolidated statements of operations.</t>
        </is>
      </c>
    </row>
  </sheetData>
  <mergeCells count="14">
    <mergeCell ref="A1:A2"/>
    <mergeCell ref="B1:M1"/>
    <mergeCell ref="N1:O1"/>
    <mergeCell ref="P1:Q1"/>
    <mergeCell ref="B2:C2"/>
    <mergeCell ref="D2:E2"/>
    <mergeCell ref="F2:G2"/>
    <mergeCell ref="H2:I2"/>
    <mergeCell ref="J2:K2"/>
    <mergeCell ref="L2:M2"/>
    <mergeCell ref="N2:O2"/>
    <mergeCell ref="P2:Q2"/>
    <mergeCell ref="A23:Q23"/>
    <mergeCell ref="A24:Q2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6. Leases The Business leases numerous facilities in Europe. Our facilities house general offices, sales offices, service locations, and production facilities. Substantially all of our operations facilities are leased under long -term Our ROU assets and lease liabilities as of December 31, 2022 and 2021 recorded on the combined and consolidated balance sheets are as follows:
December 31,
Combined and consolidated balance sheet location (dollars in thousands)
2022
2021
Operating Lease
Operating lease right-of-use assets, net
$ 5,848
$ 10,383
Current portion of operating lease liabilities
1,796
4,120
Operating lease liabilities, net of current position
3,963
6,255
Finance Lease
Finance lease right-of-use assets, net (included in property, plant and equipment, net)
1,345
2,138
Current portion of finance lease liabilities
757
1,073
Finance lease liabilities
658
1,426 Supplemental combined and consolidated balance sheet information related to leases is as follows:
December 31,
2022
2021
Weighted-average remaining lease term
Operating Leases 4.16
3.98
Finance leases 1.38
2.17
Weighted-average discount rate
Operating Leases 8.5
% 8.0
%
Finance leases 8.0
% 8.8
% The interest on financing lease liabilities was $0.1 -of-use Maturities of finance and operating lease liabilities based on lease term for the next five years are as follows:
(dollars in thousands)
Finance
Operating Leases
2023
$ 852
$ 2,184
2024
646
1,437
2025
15
1,211
2026
—
794
2027
—
741
2028 and thereafter
—
363
Total lease payments
1,513
6,730
Less: Imputed interest
(98
)
(971
)
Present value of lease liabilities
$ 1,415
$ 5,759
Combined rental expense for all operating leases was $5.4 million, $6.6 million, and $7.3 million for the years ended December 31, 2022, 2021, and 2020, respectively. The following table summarizes the cash paid and related right -of-use
(dollars in thousands)
2022
2021
Cash paid for amounts included in the measurement of lease liabilities:
Operating cash flows from operating leases
$ 4,347
$ 5,336
Financing cash flows from finance leases
1,021
1,600
Right-of-use lease assets obtained in the exchange for lease liabilities:
Operating leases
$ 34
$ 1,796
Finance leases
104
28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Plant and Equipment, Net</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Property, Plant and Equipment, Net</t>
        </is>
      </c>
      <c r="B4" s="4" t="inlineStr">
        <is>
          <t>6. Property, plant, and equipment, which include assets recorded under finance leases, are stated at cost less accumulated depreciation, and amortization, and consist of the following:
Expected Useful Lives
September 30, 2023
December 31, 2022
Buildings and improvements 7 – 40
$ 8,768
$ 8,788
Leasehold improvements Shorter of life of improvement or lease term
960
967
Machinery and equipment 5 – 15
8,374
6,986
Computer equipment and 3 – 8
30,274
29,870
Furniture and fixtures 5 – 15
7,866
7,805
Finance lease right-of-use assets Shorter of life of the asset or lease term
4,196
4,833
60,439
59,249
Less: Accumulated depreciation and amortization
(46,328
)
(44,629
)
Total property, plant and equipment, net
$ 14,111
$ 14,620
Depreciation expense related to property, plant and equipment was $1.0 million and $1.0 million for the three months ended September 30, 2023 and 2022, respectively, and $2.7 million and $2.9 million for the nine months ended September 30, 2023 and 2022, respectively.</t>
        </is>
      </c>
      <c r="C4" s="4" t="inlineStr">
        <is>
          <t>7. Property, Plant and Equipment, Net Property, plant, and equipment, which include assets recorded under finance leases, are stated at cost less accumulated depreciation, and amortization, and consist of the following:
(dollars in thousands)
Expected Useful Lives
December 31,
2022
2021
Buildings and improvements 7 – 40
$ 8,788
$ 5,074
Leasehold improvements Shorter of life of improvement or lease term
967
1,039
Vehicles 5 – 7
—
3
Machinery and equipment 5 – 15
6,986
7,133
Computer equipment and software 3 – 8
29,870
30,958
Furniture and Fixtures 5 – 15
7,805
8,129
Finance lease right-of use assets Shorter of life of the asset or lease term
4,833
5,126
59,249
57,462
Less: Accumulated depression and amortization
(44,629
)
(44,448
)
Total property, plant and equipment, net
$ 14,620
$ 13,014
Depreciation expense related to property, plant and equipment was $3.7 million, $4.2 million, and $4.6 million for the year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and Goodwill</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s and Goodwill</t>
        </is>
      </c>
      <c r="B4" s="4" t="inlineStr">
        <is>
          <t>7. Intangible Assets Intangible assets are stated at cost or acquisition -date
Weighted
September 30, 2023
Gross
Accumulated Amortization
Intangible Asset, net
Customer relationships 3.3
$ 3,014
$ (1,822
)
$ 1,192
Outsource contract costs 0.8
404
(400
)
4
Total intangibles, net
$ 3,418
$ (2,222
)
$ 1,196
Weighted
December 31, 2022
Gross
Accumulated Amortization
Intangible Asset, net
Customer relationships 5.0
$ 3,049
$ (1,564
)
$ 1,485
Outsource contract costs 1.5
449
(405
)
44
Total intangibles, net
$ 3,498
$ (1,969
)
$ 1,529 ____________ (a) Aggregate amortization expense related to intangibles was $0.1 Goodwill The Company’s operating segments are significant strategic business units that align its products and services with how it manages its business, approach the markets and interacts with customers. The Company is organized into two segments: Bills and Payments and Technology (See Note 17). Goodwill by reporting segment consists of the following:
(dollars in thousands)
Balances as at January 1, 2023
Additions
Disposals
Impairments
Currency Adjustments
Balances as at September 30,
Bills and Payments
$ 9,689
$
—
$
—
$
—
$ (98)
$ 9,592
Technology
12,373
—
—
—
(124)
12,249
Total
$ 22,062
$
—
$
—
$
—
$ (222)
$ 21,841
(dollars in thousands)
Balances as at January 1,
Additions
Disposals
Impairments
Currency Translation Adjustments
Balances as at December 31, 2022
Bills and Payments
$ 10,447
$
—
$
—
$
—
$ (758
)
$ 9,689
Technology
13,505
—
—
—
(1,132
)
12,373
Total
$ 23,952
$
—
$
—
$
—
$ (1,890
)
$ 22,062 The Company tests for goodwill impairment at the reporting unit level on October 1 of each year and between annual tests if a triggering event indicates the possibility of an impairment. XBP monitors changing business conditions as well as industry and economic factors, among others, for events which could trigger the need for an interim impairment analysis.</t>
        </is>
      </c>
      <c r="C4" s="4" t="inlineStr">
        <is>
          <t>8. Intangible Assets and Goodwill Intangibles Intangible assets are stated at cost or acquisition -date
(dollars in thousands)
Weighted Average
Gross Carrying Amount (a)
Accumulated
Intangible
Customer relationships 5
$ 3,049
$ (1,564
)
$ 1,485
Outsource contract costs 1.5
449
(405
)
44
Internally developed software 0.9
2,485
(2,485
)
—
Developed technology —
4,759
(4,759
)
—
Total intangibles, net
$ 10,742
$ (9,213
)
$ 1,529
(dollars in thousands)
Weighted Average
Gross Carrying (a)
Accumulated
Intangible
Customer relationships 5
$ 3,232
$ (1,263
)
$ 1,969
Outsource contract costs 2.1
489
(429
)
60
Internally developed software 0.9
2,777
(2,518
)
259
Developed technology —
4,759
(4,759
)
—
Total intangibles, net
$ 11,257
$ (8,969
)
$ 2,288 ____________ (a) In connection with the completion of the annual impairment tests as of October 1, 2022 and 2021, the Business recorded no impairment charge to goodwill. Aggregate amortization expense related to intangibles was $0.6 million, $1.0 million, and $1.7 million for the years ended December 31, 2022, 2021, and 2020, respectively. Estimated intangibles amortization expense for the four years consists of the following:
(dollars in thousands
Estimated
2023
$ 414
2024
375
2025
372
2026
368
$ 1,529 Goodwill Goodwill by reporting segment consists of the following:
(dollars in thousands)
Balances as of
Additions
Disposals
Impairments
Currency
Balances as at
Bills and Payments
$ 10,447
$
—
$
—
$
—
$ (758
)
$ 9,689
Technology
13,505
—
—
—
(1,132
)
12,373
Total
$ 23,952
$
—
$
—
$
—
(1,890
)
$ 22,062
(dollars in thousands)
Balances as of
Additions
Disposals
Impairments
Currency
Balances as at
Bills and Payments
$ 11,419
$
—
$ (253
)
$
—
$ (719
)
$ 10,447
Technology
14,341
—
—
—
(836
)
13,505
Total
$ 25,760
$
—
$ (253
)
$
—
(1,555
)
$ 23,95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3</t>
        </is>
      </c>
    </row>
    <row r="3">
      <c r="A3" s="3" t="inlineStr">
        <is>
          <t>Accrued Liabilities [Abstract]</t>
        </is>
      </c>
      <c r="B3" s="4" t="inlineStr">
        <is>
          <t xml:space="preserve"> </t>
        </is>
      </c>
    </row>
    <row r="4">
      <c r="A4" s="4" t="inlineStr">
        <is>
          <t>Accrued Liabilities</t>
        </is>
      </c>
      <c r="B4" s="4" t="inlineStr">
        <is>
          <t>9. Accrued Liabilities Accrued liabilities consist of the following:
December 31,
(dollars in thousands)
2022
2021
Accrued taxes (exclusive of income taxes)
$ 10,691
$ 7,284
Accrued professional and legal fees
827
581
Accrued legal reserve for pending litigation
3,977
3,621
Accrued employee related expenses
377
418
Accrued postage and shipping
1,980
2,950
Other accruals
6,872
7,368
Total accrued liabilities
$ 24,724
$ 22,2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Debt</t>
        </is>
      </c>
      <c r="B4" s="4" t="inlineStr">
        <is>
          <t>8. Secured Borrowing Facility On August 25, 2020, certain entities entered into an agreement wherein amounts due from customers were pledged to a third party, in exchange for a borrowing facility in amounts up to a total of €31.0 million (the “Secured Borrowing Facility”). The proceeds from the Secured Borrowing Facility are determined by the amounts invoiced to our customers. The amounts due from customers are recorded in accounts receivable and the amount due to the third party as a liability, presented under “Current portion of long -term On September -recourse -payment The Company accounted for the transactions under the Amended Factoring Agreement as a sale under ASC 860, Transfers and Servicing -balance During the three and nine months ended September 2019 Credit Agreement In October 2019, a wholly -owned secured Term Loan B facility in an aggregate principal amount of £2.0 million (the “Term Loan B Facility”), and (iii) a secured revolving credit facility in an aggregate principal amount of £5.0 million (the “Revolving Credit Facility”). On December 21, 2022 the UK Subsidiary amended its 2019 Credit Agreement, allowing the UK subsidiary to affirm to extend the maturity of Term Loan A Facility and Term Loan B Facility to October 31, 2024 subject to compliance with financial covenants. On February 9, 2023, the UK Subsidiary amended its 2019 Credit Agreement, allowing the UK Subsidiary to extend the maturity of the Revolving Credit Facility to October 31, 2024 subject to compliance with financial covenants. On October The 2019 Credit Agreement contains financial covenants including, but not limited to (a) a Combined Cashflow Coverage Ratio, which measures the ratio of (i) Combined Cashflow and (ii) Debt Service defined as finance charges in addition to mandatory repayments in respect to the 2019 Credit Agreement, (b) Combined Interest Coverage Ratio, which measures the ratio of (i) Combined EBITDA to (ii) Combined Finance Charges, (c) a Combined Total Net Leverage Ratio, which measures the ratio of (i) Combined Net Indebtedness in respect to the last day of the most recent period to (ii) EBITDA, (d) Guaranteed Intragroup Balances, (e) the Loan to Market Value defined as the Facility A Loan outstanding to the market value of the property in each case, as defined in the 2019 Credit Agreement. The term “Combined” refers to the UK Subsidiary and its wholly -owned The 2019 Credit Agreement and indenture governing the Secured Credit Facility contains limitations on the ability of the UK subsidiary to effect mergers and change of control events as well as certain other limitations, including limitations on: (i) the declaration and payment of dividends or other restricted payments (ii) substantial changes of the general nature of the business, (iii) acquisition of a company, (iv) enter a joint venture, (v) or effect a dormant subsidiary to commence trading or cease to satisfy the criteria of a dormant subsidiary. The UK Subsidiary’s obligations under the 2019 Credit Agreement are jointly and severally guaranteed by certain of its existing and future direct and indirectly wholly owned subsidiaries. The 2019 Credit Agreement and the 2022 Committed Facility Agreement (defined below) contain cross default provisions which relate to the UK Subsidiary and its subsidiaries, but not any other entities within the consolidated group. At inception, borrowings under the Secured Credit Facility bore interest at a rate per annum equal to the LIBOR plus the applicable margin of 2%, 2.5%, and 3% per annum for the Term Loan A Facility, the Term Loan B Facility, and the Revolving Credit Facility respectively. Effective October 29, 2021, borrowings under the revolving Credit Facility bore interest at a rate per annum equal to the SONIA plus the applicable margin of 3%. Effective December 31, 2021, borrowings under the Term Loan A Facility and the Term Loan B Facility bore interest at a rate per annum equal to the SONIA plus the applicable margin of 2% and 2.5%, respectively. In June 2020, the UK Subsidiary entered into an amendment to the 2019 Credit Agreement, to provide an additional aggregate principal amount of £4.0 million GBP under a credit agreement (the “Revolving Working Capital Loan Facility” or “2020 Credit Agreement”). At the inception of the Revolving Working Capital Loan Facility, the borrowing bore an interest rate per annum equal to the LIBOR plus the applicable margin of 3.5% per annum. Effective December 31, 2022, borrowings under the Revolving Working Capital Loan Facility bore interest at a rate per annum equal to the SONIA plus the applicable margin of 3%. The Revolving Working Capital Loan Facility matures on January As of September As of September 2022 Committed Facility Agreement In May 2022, the UK Subsidiary entered into a committed facility agreement (the “ 2022 Committed Facility Agreement Property The 2022 Committed Facility Agreement contains financial covenants including, but not limited to (a) a Combined Debt Service Coverage Ratio, which measures the cashflow less dividends, net capital expenditure, and taxation relative to the debt service for that relevant period, (b) interest cover, which measures EBITDA relative to the aggregate of (i) interest charges and (ii) interest element of finance leases in any relevant period, (c) Total Net Debt to EBITDA, which measures the total net debt relative to EBITDA for any relevant period, and (d) loan to market value, which measures the loan as a percentage of the aggregate market value of The Property. The term “Combined” refers to the UK subsidiary and its wholly -owned As of September 30, 2023 and December 31, 2022, the UK Subsidiary was in compliance with all affirmative and negative covenants under the 2022 Committed Facility Agreement, including any financial covenants pertaining to its financing arrangements. The Company continually monitors its compliance with such covenants. The Company believes it will remain in compliance with all such covenants for the next twelve months; however, due to the inherent uncertainty, management’s estimates of the achievement of its financial covenants may change in the future. Debt Outstanding As of September 30, 2023 and December 31, 2022, the following debt instruments were outstanding:
(dollars in thousands)
September 30,
December 31,
Term loan
$ 3,854
$ 4,489
Revolvers
12,018
10,852
Secured borrowings under Securitization Facility
1,487
4,075
Total debt
17,358
19,416
Less: Current portion of long-term debt
3,456
4,970
Long-term debt, net of current maturities
$ 13,902
$ 14,446</t>
        </is>
      </c>
      <c r="C4" s="4" t="inlineStr">
        <is>
          <t xml:space="preserve">10. Debt Secured Borrowing Facility On June 4, 2015, and prior to being acquired by Exela, certain entities entered into an agreement wherein amounts due from customers were pledged to a third party, in exchange for a borrowing facility in amounts up to a total of €2.6 million. The agreement was amended on December 10, 2019 and was terminated on August 25, 2020. The proceeds from the facility are determined by the amounts invoiced to our customers. The amounts are recorded as short -term -term On August 25, 2020, certain entities entered into an agreement wherein amounts due from customers were pledged to a third party, in exchange for a borrowing facility in amounts up to a total of €31 million. The proceeds from the facility are determined by the amounts invoiced to our customers. The amounts due from customers are recorded in accounts receivable and the amount due to the third party as a liability, presented under “Current portion of long -term 2019 Credit Agreement In October 2019, a wholly -owned The 2019 Credit Agreement contains financial covenants including, but not limited to (a) a Combined Cashflow Coverage Ratio, which measures the ratio of (i) Combined Cashflow and (ii) Debt Service defined as finance charges in addition to mandatory repayments in respect to the 2019 Credit Agreement, (b) Combined Interest Coverage Ratio, which measures the ratio of (i) Combined EBITDA to (ii) Combined Finance Charges, (c) a Combined Total Net Leverage Ratio, which measures the ratio of (i) Combined Net Indebtedness in respect to the last day of the most recent period to (ii) EBITDA, (d) Guaranteed Intragroup Balances, (e) the Loan to Market Value defined as the Facility A Loan outstanding to the market value of the property in each case, as defined in the 2019 Credit Agreement. The term “Combined” refers to the UK subsidiary and its wholly -owned The 2019 Credit Agreement and indenture governing the Secured Credit Facility contains limitations on the ability of the UK subsidiary to effect mergers and change of control events as well as certain other limitations, including limitations on: (i) the declaration and payment of dividends or other restricted payments (ii) substantial changes of the general nature of the business, (iii) acquisition of a company, (iv) enter a joint venture, (v) or effect a dormant subsidiary to commence trading or cease to satisfy the criteria of a dormant subsidiary. The UK subsidiary’s obligations under the 2019 Credit Agreement are jointly and severally guaranteed by certain of its existing and future direct and indirectly wholly owned subsidiaries. The 2019 Credit Agreement and the 2022 Committed Facility Agreement (defined below) contain cross default provisions which relate to the wholly owned UK subsidiary and its subsidiaries, but not any other entities within the consolidated group. At inception, borrowings under the Secured Credit Facility bore interest at a rate per annum equal to the LIBOR plus the applicable margin of 2%, 2.5%, and 3% per annum for the Term Loan A Facility, the Term Loan B Facility, and the Revolving Credit Facility respectively. Effective October 29, 2021, borrowings under the Revolving Credit Facility bore interest at a rate per annum equal to the SONIA plus the applicable margin of 3%. Effective December 31, 2021, borrowings under the Term Loan A Facility and the Term Loan B Facility bore interest at a rate per annum equal to the SONIA plus the applicable margin of 2% and 2.5%, respectively. In June 2020, the UK subsidiary entered into an amendment to the 2019 Credit Agreement, to provide an additional aggregate principal amount of £4.0 million GBP under a credit agreement (the “Revolving Working Capital Loan Facility” or “2020 Credit Agreement”). At the inception of the Revolving Working Capital Loan Facility, the borrowing bore an interest rate per annum equal to the LIBOR plus the applicable margin of 3.5% per annum. Effective December 31, 2021, borrowings under the Revolving Working Capital Loan Facility bore interest at a rate per annum equal to the SONIA plus the applicable margin of 3%. The maturity of the Revolving Working Capital Loan Facility was October 2022. On February As of December 31, 2022, the UK subsidiary had $10.9 million in outstanding and less than $0.1 million available for additional borrowings under the Revolving Credit Facilities to the extent the Company’s compliance with financial covenants permits such borrowings. As of December 31, 2021, the UK subsidiary was not in compliance with the Cashflow Coverage Ratio financial covenant and received a waiver from the lenders. Cashflow Coverage Ratio is computed as a ratio of (a) UK Subsidiary’s EBITDA for the relevant period adjusted for changes in working capital, taxes, capital expenditures paid, cash receipts and payments resulting from intracompany debt, pension cash costs and exceptional items including non -cash At December -0 As of December 31 2022, the UK Subsidiary was in compliance with the Combined Cashflow Coverage ratio as actual ratio of 1.93x exceeded the minimum covenant ratio of 1.1x. The actual ratio of 1.93x was computed as a ratio of UK Subsidiary’s cash flow to debt service costs applying Generally Accepted Accounting Practice in the UK (UK GAAP). As of December Debt Outstanding As of December 31, 2022, and 2021, the following debt instruments were outstanding:
December 31,
(dollars in thousands)
2022
2021
Term loan
$ 4,489
$ 4,031
Revolvers
10,852
12,127
Secured borrowings under Securitization Facility
4,075
5,665
Total debt
19,416
21,823
Less: Current portion of long-term debt
4,970
18,603
Long-term debt, net of current maturities
$ 14,446
$ 3,220 As of December 31, 2022, maturities of long -term
(dollars in thousands)
Maturity
2023
$ 4,970
2024
11,747
2025
169
2026
169
2027
931
Total debt
19,416
Less: Unamortized discount and debt issuance costs
23
Total maturities of long-term debt
19,393 2022 Committed Facility Agreement In May 2022, a wholly -owned The 2022 Committed Facility Agreement contains financial covenants including, but not limited to (a) a Combined Debt Service Coverage Ratio, which measures the cashflow less dividends, net capital expenditure, and taxation relative to the debt service for that relevant period, (b) interest cover, which measures EBITDA relative to the aggregate of (i) interest charges and (ii) interest element of finance leases in any relevant period, (c) Total Net Debt to EBITDA, which measures the total net debt relative to EBITDA for any relevant period, and (d) loan to market value, which measures the loan as a percentage of the aggregate market value of The Property. The term “Combined” refers to the UK subsidiary and its wholly -owned As of Decembe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3</t>
        </is>
      </c>
      <c r="C2" s="2" t="inlineStr">
        <is>
          <t>Dec. 31, 2022</t>
        </is>
      </c>
    </row>
    <row r="3">
      <c r="A3" s="3" t="inlineStr">
        <is>
          <t>Income Taxes [Line Items]</t>
        </is>
      </c>
      <c r="B3" s="4" t="inlineStr">
        <is>
          <t xml:space="preserve"> </t>
        </is>
      </c>
      <c r="C3" s="4" t="inlineStr">
        <is>
          <t xml:space="preserve"> </t>
        </is>
      </c>
    </row>
    <row r="4">
      <c r="A4" s="4" t="inlineStr">
        <is>
          <t>Income Taxes</t>
        </is>
      </c>
      <c r="B4" s="4" t="inlineStr">
        <is>
          <t>9. The Company applies an estimated annual effective tax rate (“ETR”) approach for calculating tax provision for interim periods, as required under GAAP. The Company recorded an income tax expense of $1.0 The Company’s ETR of (35.46%) for nine months ended September For the nine months ended September On August 16, 2022, the Inflation Reduction Act (the IRA) was signed into law in the U.S. Among other changes, the IRA introduced a corporate minimum tax on certain corporations with average adjusted financial statement income over a three -tax As of September 30, 2023, there were no material changes to either the nature or the amounts of the uncertain tax positions previously determined for the year ended December 31, 2022.</t>
        </is>
      </c>
      <c r="C4" s="4" t="inlineStr">
        <is>
          <t xml:space="preserve">11. Income Taxes The income tax provision consists of the following:
Years ended December 31,
(In thousands)
2022
2021
2020
Current income taxes
Federal
$
—
$
—
$
—
State
—
—
—
Foreign
1,653
886
776
Total Current
$ 1,653
$ 886
$ 776
Deferred income taxes
Federal
$
—
$
—
$
—
State
—
—
—
Foreign
909
2,034
3,726
Total Deferred
$ 909
$ 2,034
$ 3,726
Total income tax provision
$ 2,562
$ 2,920
$ 4,502 The following represents the domestic and foreign components of loss before income tax provision:
Years ended December 31,
(In thousands)
2022
2021
2020
U.S.
$
—
$
—
$
—
Foreign
(5,367
)
(9,808
)
(23,875
)
Total
$ (5,367
)
$ (9,808
)
$ (23,875
) At December 31, 2022, gross deferred tax assets totaled approximately $27.6 million while gross deferred tax liabilities totaled approximately $1.1 million. Deferred income taxes reflect the net of temporary differences between the carrying amount of assets and liabilities for financial reporting and income tax purposes. The company has gross foreign NOLs of $75.5 -effected -effected Significant components of our deferred taxes assets (liabilities) are as follows:
Years ended December 31,
(In thousands)
2022
2021
Deferred income tax assets:
Property, plant, and equipment
$ 228
$ 481
Defined benefit liability
4,214
5,684
Bad debt reserve
163
237
Inventories
160
136
Accrued liabilities
2,125
4,820
Accrued pension liabilities
699
845
Operating lease liabilities
258
992
Net operating loss
19,711
18,897
Total deferred income tax assets
$ 27,558
$ 32,092
Deferred income tax liabilities:
Stock-based compensation
$
—
$ (41
)
Operating lease right of use assets
(280
)
(986
)
Intangible assets
(777
)
(890
)
Total deferred income tax liabilities
$ (1,057
)
$ (1,917
)
Valuation allowance
(19,446
)
(20,621
)
Total net deferred income tax assets
$ 7,055
$ 9,554
A reconciliation of the significant differences between the federal statutory income tax and the effective income tax on pretax loss is as follows:
Years ended December 31,
(In thousands)
2022
2021
2020
Tax expense at statutory rate
$ (1,128
)
$ (2,112
)
$ (5,041
)
Foreign rate difference
428
(107
)
(280
)
Foreign tax expense
—
—
61
Return to provision adjustments
399
—
—
Rate change
(561
)
—
—
Change in valuation allowance
2,296
4,153
11,243
Currency translation adjustment
—
—
—
Permanent differences
1,129
986
(1,220
)
Tax credit
—
—
—
Trade tax
—
—
2
Other
—
—
(263
)
Income tax expense
$ 2,562
$ 2,920
$ 4,502
The Company believes that based upon the range of data reviewed, no uncertain tax positions have been identified for the years ended December </t>
        </is>
      </c>
    </row>
    <row r="5">
      <c r="A5" s="4" t="inlineStr">
        <is>
          <t>CF ACQUISITION CORP VIII [Member]</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Income Taxes</t>
        </is>
      </c>
      <c r="B7" s="4" t="inlineStr">
        <is>
          <t xml:space="preserve"> </t>
        </is>
      </c>
      <c r="C7" s="4" t="inlineStr">
        <is>
          <t>Note 8 — Income Taxes The Company’s taxable income primarily consists of interest income from investments held in the Trust Account. The Company’s general and administrative expenses are generally considered start -up no The income tax provision for the years ended December 31, 2022 and 2021 consists of the following:
For the Year Ended December 31, 2022
For the Year Ended December 31, 2021
Current
Federal
$ 111,023
$
—
State
—
—
Deferred
Federal
(411,243
)
(571,138
)
State
—
—
Change in valuation allowance
411,243
571,138
Income tax provision
$ 111,023
$
—
The Company’s net deferred tax assets as of December 31, 2022 and 2021 are as follows:
As of December 31,
2022
2021
Deferred tax assets
Start-up/organizational costs
$ 935,979
$ 501,658
Deferred compensation
41,153
30,777
Accrued bonus
5,250
—
Net operating loss carryforwards
—
38,703
Total deferred tax assets
982,382
571,138
Valuation allowance
(982,382
)
(571,138
)
Deferred tax assets,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information available, management believes that significant uncertainty exists with respect to future realization of the deferred tax assets and has therefore established a full valuation allowance. There were no unrecognized tax benefits as of both December 31, 2022 and 2021. No amounts were accrued for the payment of interest and penalties as of both December 31, 2022 and 2021.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to the Company’s effective tax rate is as follows for the years ended December 31, 2022 and 2021:
For the Year Ended December 31, 2022
For the Year Ended December 31, 2021
Statutory federal income tax rate 21.0
% 21.0
%
Change in fair value of warrant liability (42.9
)% 37.1
%
Change in fair value of FPS liability 4.2
% (24.7
)%
Change in valuation allowance 16.3
% (33.4
)%
Nondeductible interest expense 5.8
%
—
%
Effective Tax Rate 4.4
%
—
% The Company’s effective tax rate differs from the federal statutory rate mainly due to the changes in fair value of warrant and FPS liabilities, which are not taxable and not deductible, and start -u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s>
  <sheetData>
    <row r="1">
      <c r="A1" s="1" t="inlineStr">
        <is>
          <t>Condensed Consolidated Balance Sheets - USD ($) $ in Thousands</t>
        </is>
      </c>
      <c r="B1" s="2" t="inlineStr">
        <is>
          <t>Sep. 30, 2023</t>
        </is>
      </c>
      <c r="D1" s="2" t="inlineStr">
        <is>
          <t>Dec. 31, 2022</t>
        </is>
      </c>
      <c r="E1" s="2" t="inlineStr">
        <is>
          <t>Dec. 31, 2021</t>
        </is>
      </c>
    </row>
    <row r="2">
      <c r="A2" s="3" t="inlineStr">
        <is>
          <t>Current assets</t>
        </is>
      </c>
      <c r="B2" s="4" t="inlineStr">
        <is>
          <t xml:space="preserve"> </t>
        </is>
      </c>
      <c r="D2" s="4" t="inlineStr">
        <is>
          <t xml:space="preserve"> </t>
        </is>
      </c>
      <c r="E2" s="4" t="inlineStr">
        <is>
          <t xml:space="preserve"> </t>
        </is>
      </c>
    </row>
    <row r="3">
      <c r="A3" s="4" t="inlineStr">
        <is>
          <t>Cash and cash equivalents</t>
        </is>
      </c>
      <c r="B3" s="5" t="n">
        <v>2819</v>
      </c>
      <c r="D3" s="5" t="n">
        <v>7473</v>
      </c>
      <c r="E3" s="5" t="n">
        <v>2910</v>
      </c>
    </row>
    <row r="4">
      <c r="A4" s="4" t="inlineStr">
        <is>
          <t>Accounts receivable, net of allowance for doubtful accounts &amp; credit losses</t>
        </is>
      </c>
      <c r="B4" s="6" t="n">
        <v>32454</v>
      </c>
      <c r="D4" s="6" t="n">
        <v>35977</v>
      </c>
      <c r="E4" s="6" t="n">
        <v>35109</v>
      </c>
    </row>
    <row r="5">
      <c r="A5" s="4" t="inlineStr">
        <is>
          <t>Inventories, net</t>
        </is>
      </c>
      <c r="B5" s="6" t="n">
        <v>4157</v>
      </c>
      <c r="D5" s="6" t="n">
        <v>4526</v>
      </c>
      <c r="E5" s="6" t="n">
        <v>4093</v>
      </c>
    </row>
    <row r="6">
      <c r="A6" s="4" t="inlineStr">
        <is>
          <t>Prepaid expenses and other current assets</t>
        </is>
      </c>
      <c r="B6" s="6" t="n">
        <v>8793</v>
      </c>
      <c r="D6" s="6" t="n">
        <v>8773</v>
      </c>
      <c r="E6" s="6" t="n">
        <v>10033</v>
      </c>
    </row>
    <row r="7">
      <c r="A7" s="4" t="inlineStr">
        <is>
          <t>Total current assets</t>
        </is>
      </c>
      <c r="B7" s="6" t="n">
        <v>61333</v>
      </c>
      <c r="D7" s="6" t="n">
        <v>70015</v>
      </c>
      <c r="E7" s="4" t="inlineStr">
        <is>
          <t xml:space="preserve"> </t>
        </is>
      </c>
    </row>
    <row r="8">
      <c r="A8" s="4" t="inlineStr">
        <is>
          <t>Property, plant and equipment, net of accumulated depreciation</t>
        </is>
      </c>
      <c r="B8" s="6" t="n">
        <v>14111</v>
      </c>
      <c r="D8" s="6" t="n">
        <v>14620</v>
      </c>
      <c r="E8" s="6" t="n">
        <v>13014</v>
      </c>
    </row>
    <row r="9">
      <c r="A9" s="4" t="inlineStr">
        <is>
          <t>Operating lease right-of-use assets, net</t>
        </is>
      </c>
      <c r="B9" s="6" t="n">
        <v>8123</v>
      </c>
      <c r="D9" s="6" t="n">
        <v>5848</v>
      </c>
      <c r="E9" s="6" t="n">
        <v>10383</v>
      </c>
    </row>
    <row r="10">
      <c r="A10" s="4" t="inlineStr">
        <is>
          <t>Goodwill</t>
        </is>
      </c>
      <c r="B10" s="6" t="n">
        <v>21841</v>
      </c>
      <c r="D10" s="6" t="n">
        <v>22062</v>
      </c>
      <c r="E10" s="6" t="n">
        <v>23952</v>
      </c>
    </row>
    <row r="11">
      <c r="A11" s="4" t="inlineStr">
        <is>
          <t>Intangible assets, net</t>
        </is>
      </c>
      <c r="B11" s="6" t="n">
        <v>1196</v>
      </c>
      <c r="D11" s="6" t="n">
        <v>1529</v>
      </c>
      <c r="E11" s="6" t="n">
        <v>2288</v>
      </c>
    </row>
    <row r="12">
      <c r="A12" s="4" t="inlineStr">
        <is>
          <t>Deferred income tax assets</t>
        </is>
      </c>
      <c r="B12" s="6" t="n">
        <v>7456</v>
      </c>
      <c r="D12" s="6" t="n">
        <v>7055</v>
      </c>
      <c r="E12" s="6" t="n">
        <v>9554</v>
      </c>
    </row>
    <row r="13">
      <c r="A13" s="4" t="inlineStr">
        <is>
          <t>Other noncurrent assets</t>
        </is>
      </c>
      <c r="B13" s="6" t="n">
        <v>699</v>
      </c>
      <c r="D13" s="6" t="n">
        <v>1712</v>
      </c>
      <c r="E13" s="6" t="n">
        <v>1596</v>
      </c>
    </row>
    <row r="14">
      <c r="A14" s="4" t="inlineStr">
        <is>
          <t>Total Assets</t>
        </is>
      </c>
      <c r="B14" s="6" t="n">
        <v>114759</v>
      </c>
      <c r="D14" s="6" t="n">
        <v>122841</v>
      </c>
      <c r="E14" s="6" t="n">
        <v>126996</v>
      </c>
    </row>
    <row r="15">
      <c r="A15" s="3" t="inlineStr">
        <is>
          <t>Current liabilities</t>
        </is>
      </c>
      <c r="B15" s="4" t="inlineStr">
        <is>
          <t xml:space="preserve"> </t>
        </is>
      </c>
      <c r="D15" s="4" t="inlineStr">
        <is>
          <t xml:space="preserve"> </t>
        </is>
      </c>
      <c r="E15" s="4" t="inlineStr">
        <is>
          <t xml:space="preserve"> </t>
        </is>
      </c>
    </row>
    <row r="16">
      <c r="A16" s="4" t="inlineStr">
        <is>
          <t>Accounts payable</t>
        </is>
      </c>
      <c r="B16" s="6" t="n">
        <v>14171</v>
      </c>
      <c r="D16" s="6" t="n">
        <v>16863</v>
      </c>
      <c r="E16" s="6" t="n">
        <v>14099</v>
      </c>
    </row>
    <row r="17">
      <c r="A17" s="4" t="inlineStr">
        <is>
          <t>Accrued liabilities</t>
        </is>
      </c>
      <c r="B17" s="6" t="n">
        <v>25955</v>
      </c>
      <c r="D17" s="6" t="n">
        <v>24724</v>
      </c>
      <c r="E17" s="6" t="n">
        <v>22222</v>
      </c>
    </row>
    <row r="18">
      <c r="A18" s="4" t="inlineStr">
        <is>
          <t>Accrued compensation and benefits</t>
        </is>
      </c>
      <c r="B18" s="6" t="n">
        <v>15577</v>
      </c>
      <c r="D18" s="6" t="n">
        <v>13401</v>
      </c>
      <c r="E18" s="6" t="n">
        <v>17786</v>
      </c>
    </row>
    <row r="19">
      <c r="A19" s="4" t="inlineStr">
        <is>
          <t>Customer deposits</t>
        </is>
      </c>
      <c r="B19" s="6" t="n">
        <v>635</v>
      </c>
      <c r="D19" s="6" t="n">
        <v>1061</v>
      </c>
      <c r="E19" s="6" t="n">
        <v>2147</v>
      </c>
    </row>
    <row r="20">
      <c r="A20" s="4" t="inlineStr">
        <is>
          <t>Deferred revenue</t>
        </is>
      </c>
      <c r="B20" s="6" t="n">
        <v>6448</v>
      </c>
      <c r="D20" s="6" t="n">
        <v>5660</v>
      </c>
      <c r="E20" s="6" t="n">
        <v>5760</v>
      </c>
    </row>
    <row r="21">
      <c r="A21" s="4" t="inlineStr">
        <is>
          <t>Current portion of finance lease liabilities</t>
        </is>
      </c>
      <c r="B21" s="6" t="n">
        <v>546</v>
      </c>
      <c r="D21" s="6" t="n">
        <v>757</v>
      </c>
      <c r="E21" s="6" t="n">
        <v>1073</v>
      </c>
    </row>
    <row r="22">
      <c r="A22" s="4" t="inlineStr">
        <is>
          <t>Current portion of operating lease liabilities</t>
        </is>
      </c>
      <c r="B22" s="6" t="n">
        <v>2162</v>
      </c>
      <c r="D22" s="6" t="n">
        <v>1796</v>
      </c>
      <c r="E22" s="6" t="n">
        <v>4120</v>
      </c>
    </row>
    <row r="23">
      <c r="A23" s="4" t="inlineStr">
        <is>
          <t>Current portion of long-term debts</t>
        </is>
      </c>
      <c r="B23" s="6" t="n">
        <v>3456</v>
      </c>
      <c r="D23" s="6" t="n">
        <v>4970</v>
      </c>
      <c r="E23" s="6" t="n">
        <v>18603</v>
      </c>
    </row>
    <row r="24">
      <c r="A24" s="4" t="inlineStr">
        <is>
          <t>Total Current Liabilities</t>
        </is>
      </c>
      <c r="B24" s="6" t="n">
        <v>98868</v>
      </c>
      <c r="D24" s="6" t="n">
        <v>101890</v>
      </c>
      <c r="E24" s="4" t="inlineStr">
        <is>
          <t xml:space="preserve"> </t>
        </is>
      </c>
    </row>
    <row r="25">
      <c r="A25" s="4" t="inlineStr">
        <is>
          <t>Long-term debt, net of current maturities</t>
        </is>
      </c>
      <c r="B25" s="6" t="n">
        <v>13902</v>
      </c>
      <c r="D25" s="6" t="n">
        <v>14446</v>
      </c>
      <c r="E25" s="6" t="n">
        <v>3220</v>
      </c>
    </row>
    <row r="26">
      <c r="A26" s="4" t="inlineStr">
        <is>
          <t>Finance lease liabilities, net of current portion</t>
        </is>
      </c>
      <c r="B26" s="6" t="n">
        <v>211</v>
      </c>
      <c r="D26" s="6" t="n">
        <v>658</v>
      </c>
      <c r="E26" s="6" t="n">
        <v>1426</v>
      </c>
    </row>
    <row r="27">
      <c r="A27" s="4" t="inlineStr">
        <is>
          <t>Pension liabilities</t>
        </is>
      </c>
      <c r="B27" s="6" t="n">
        <v>15969</v>
      </c>
      <c r="D27" s="6" t="n">
        <v>16076</v>
      </c>
      <c r="E27" s="6" t="n">
        <v>27357</v>
      </c>
    </row>
    <row r="28">
      <c r="A28" s="4" t="inlineStr">
        <is>
          <t>Operating lease liabilities, net of current portion</t>
        </is>
      </c>
      <c r="B28" s="6" t="n">
        <v>5912</v>
      </c>
      <c r="D28" s="6" t="n">
        <v>3963</v>
      </c>
      <c r="E28" s="6" t="n">
        <v>6255</v>
      </c>
    </row>
    <row r="29">
      <c r="A29" s="4" t="inlineStr">
        <is>
          <t>Other long-term liabilities</t>
        </is>
      </c>
      <c r="B29" s="6" t="n">
        <v>1517</v>
      </c>
      <c r="D29" s="6" t="n">
        <v>1576</v>
      </c>
      <c r="E29" s="6" t="n">
        <v>1687</v>
      </c>
    </row>
    <row r="30">
      <c r="A30" s="4" t="inlineStr">
        <is>
          <t>Total Liabilities</t>
        </is>
      </c>
      <c r="B30" s="6" t="n">
        <v>147543</v>
      </c>
      <c r="D30" s="6" t="n">
        <v>149773</v>
      </c>
      <c r="E30" s="4" t="inlineStr">
        <is>
          <t xml:space="preserve"> </t>
        </is>
      </c>
    </row>
    <row r="31">
      <c r="A31" s="4" t="inlineStr">
        <is>
          <t>Commitments and Contingencies</t>
        </is>
      </c>
      <c r="B31" s="4" t="inlineStr">
        <is>
          <t xml:space="preserve"> </t>
        </is>
      </c>
      <c r="D31" s="4" t="inlineStr">
        <is>
          <t xml:space="preserve"> </t>
        </is>
      </c>
      <c r="E31" s="4" t="inlineStr">
        <is>
          <t xml:space="preserve"> </t>
        </is>
      </c>
    </row>
    <row r="32">
      <c r="A32" s="3" t="inlineStr">
        <is>
          <t>STOCKHOLDER’S DEFICIT</t>
        </is>
      </c>
      <c r="B32" s="4" t="inlineStr">
        <is>
          <t xml:space="preserve"> </t>
        </is>
      </c>
      <c r="D32" s="4" t="inlineStr">
        <is>
          <t xml:space="preserve"> </t>
        </is>
      </c>
      <c r="E32" s="4" t="inlineStr">
        <is>
          <t xml:space="preserve"> </t>
        </is>
      </c>
    </row>
    <row r="33">
      <c r="A33" s="4" t="inlineStr">
        <is>
          <t>Net parent investment</t>
        </is>
      </c>
      <c r="B33" s="6" t="n">
        <v>-30782</v>
      </c>
      <c r="D33" s="6" t="n">
        <v>-5845</v>
      </c>
      <c r="E33" s="6" t="n">
        <v>2084</v>
      </c>
    </row>
    <row r="34">
      <c r="A34" s="3" t="inlineStr">
        <is>
          <t>Accumulated other comprehensive loss:</t>
        </is>
      </c>
      <c r="B34" s="4" t="inlineStr">
        <is>
          <t xml:space="preserve"> </t>
        </is>
      </c>
      <c r="D34" s="4" t="inlineStr">
        <is>
          <t xml:space="preserve"> </t>
        </is>
      </c>
      <c r="E34" s="4" t="inlineStr">
        <is>
          <t xml:space="preserve"> </t>
        </is>
      </c>
    </row>
    <row r="35">
      <c r="A35" s="4" t="inlineStr">
        <is>
          <t>Foreign currency translation adjustment</t>
        </is>
      </c>
      <c r="B35" s="6" t="n">
        <v>1352</v>
      </c>
      <c r="D35" s="6" t="n">
        <v>-17789</v>
      </c>
      <c r="E35" s="6" t="n">
        <v>-18233</v>
      </c>
    </row>
    <row r="36">
      <c r="A36" s="4" t="inlineStr">
        <is>
          <t>Unrealized pension actuarial losses, net of tax</t>
        </is>
      </c>
      <c r="B36" s="6" t="n">
        <v>-3354</v>
      </c>
      <c r="D36" s="6" t="n">
        <v>-3298</v>
      </c>
      <c r="E36" s="6" t="n">
        <v>-10381</v>
      </c>
    </row>
    <row r="37">
      <c r="A37" s="4" t="inlineStr">
        <is>
          <t>Total accumulated other comprehensive loss</t>
        </is>
      </c>
      <c r="B37" s="6" t="n">
        <v>-2002</v>
      </c>
      <c r="D37" s="6" t="n">
        <v>-21087</v>
      </c>
      <c r="E37" s="6" t="n">
        <v>-28614</v>
      </c>
    </row>
    <row r="38">
      <c r="A38" s="4" t="inlineStr">
        <is>
          <t>Total stockholder’s deficit</t>
        </is>
      </c>
      <c r="B38" s="6" t="n">
        <v>-32784</v>
      </c>
      <c r="D38" s="6" t="n">
        <v>-26932</v>
      </c>
      <c r="E38" s="6" t="n">
        <v>-26530</v>
      </c>
    </row>
    <row r="39">
      <c r="A39" s="4" t="inlineStr">
        <is>
          <t>Total liabilities and stockholder’s deficit</t>
        </is>
      </c>
      <c r="B39" s="6" t="n">
        <v>114759</v>
      </c>
      <c r="D39" s="6" t="n">
        <v>122841</v>
      </c>
      <c r="E39" s="6" t="n">
        <v>126996</v>
      </c>
    </row>
    <row r="40">
      <c r="A40" s="4" t="inlineStr">
        <is>
          <t>Class A Common Stock</t>
        </is>
      </c>
      <c r="B40" s="4" t="inlineStr">
        <is>
          <t xml:space="preserve"> </t>
        </is>
      </c>
      <c r="D40" s="4" t="inlineStr">
        <is>
          <t xml:space="preserve"> </t>
        </is>
      </c>
      <c r="E40" s="4" t="inlineStr">
        <is>
          <t xml:space="preserve"> </t>
        </is>
      </c>
    </row>
    <row r="41">
      <c r="A41" s="3" t="inlineStr">
        <is>
          <t>Stockholders’ Deficit:</t>
        </is>
      </c>
      <c r="B41" s="4" t="inlineStr">
        <is>
          <t xml:space="preserve"> </t>
        </is>
      </c>
      <c r="D41" s="4" t="inlineStr">
        <is>
          <t xml:space="preserve"> </t>
        </is>
      </c>
      <c r="E41" s="4" t="inlineStr">
        <is>
          <t xml:space="preserve"> </t>
        </is>
      </c>
    </row>
    <row r="42">
      <c r="A42" s="4" t="inlineStr">
        <is>
          <t>Common stock</t>
        </is>
      </c>
      <c r="B42" s="4" t="inlineStr">
        <is>
          <t xml:space="preserve"> </t>
        </is>
      </c>
      <c r="D42" s="6" t="n">
        <v>54</v>
      </c>
      <c r="E42" s="6" t="n">
        <v>54</v>
      </c>
    </row>
    <row r="43">
      <c r="A43" s="4" t="inlineStr">
        <is>
          <t>CFAC Holdings VIII, LLC</t>
        </is>
      </c>
      <c r="B43" s="4" t="inlineStr">
        <is>
          <t xml:space="preserve"> </t>
        </is>
      </c>
      <c r="D43" s="4" t="inlineStr">
        <is>
          <t xml:space="preserve"> </t>
        </is>
      </c>
      <c r="E43" s="4" t="inlineStr">
        <is>
          <t xml:space="preserve"> </t>
        </is>
      </c>
    </row>
    <row r="44">
      <c r="A44" s="3" t="inlineStr">
        <is>
          <t>Current assets</t>
        </is>
      </c>
      <c r="B44" s="4" t="inlineStr">
        <is>
          <t xml:space="preserve"> </t>
        </is>
      </c>
      <c r="D44" s="4" t="inlineStr">
        <is>
          <t xml:space="preserve"> </t>
        </is>
      </c>
      <c r="E44" s="4" t="inlineStr">
        <is>
          <t xml:space="preserve"> </t>
        </is>
      </c>
    </row>
    <row r="45">
      <c r="A45" s="4" t="inlineStr">
        <is>
          <t>Cash</t>
        </is>
      </c>
      <c r="B45" s="6" t="n">
        <v>65000</v>
      </c>
      <c r="D45" s="6" t="n">
        <v>41154</v>
      </c>
      <c r="E45" s="6" t="n">
        <v>25000</v>
      </c>
    </row>
    <row r="46">
      <c r="A46" s="4" t="inlineStr">
        <is>
          <t>Prepaid expenses</t>
        </is>
      </c>
      <c r="B46" s="6" t="n">
        <v>17500</v>
      </c>
      <c r="D46" s="6" t="n">
        <v>210241</v>
      </c>
      <c r="E46" s="6" t="n">
        <v>195463</v>
      </c>
    </row>
    <row r="47">
      <c r="A47" s="4" t="inlineStr">
        <is>
          <t>Total current assets</t>
        </is>
      </c>
      <c r="B47" s="6" t="n">
        <v>82500</v>
      </c>
      <c r="D47" s="6" t="n">
        <v>251395</v>
      </c>
      <c r="E47" s="6" t="n">
        <v>220463</v>
      </c>
    </row>
    <row r="48">
      <c r="A48" s="4" t="inlineStr">
        <is>
          <t>Cash held in the Trust Account</t>
        </is>
      </c>
      <c r="B48" s="6" t="n">
        <v>7835221</v>
      </c>
      <c r="D48" s="4" t="inlineStr">
        <is>
          <t xml:space="preserve"> </t>
        </is>
      </c>
      <c r="E48" s="4" t="inlineStr">
        <is>
          <t xml:space="preserve"> </t>
        </is>
      </c>
    </row>
    <row r="49">
      <c r="A49" s="4" t="inlineStr">
        <is>
          <t>Cash equivalents held in the Trust Account</t>
        </is>
      </c>
      <c r="B49" s="4" t="inlineStr">
        <is>
          <t xml:space="preserve"> </t>
        </is>
      </c>
      <c r="D49" s="6" t="n">
        <v>31445874</v>
      </c>
      <c r="E49" s="6" t="n">
        <v>250017673</v>
      </c>
    </row>
    <row r="50">
      <c r="A50" s="4" t="inlineStr">
        <is>
          <t>Other noncurrent assets</t>
        </is>
      </c>
      <c r="B50" s="4" t="inlineStr">
        <is>
          <t xml:space="preserve"> </t>
        </is>
      </c>
      <c r="D50" s="4" t="inlineStr">
        <is>
          <t xml:space="preserve"> </t>
        </is>
      </c>
      <c r="E50" s="6" t="n">
        <v>570844</v>
      </c>
    </row>
    <row r="51">
      <c r="A51" s="4" t="inlineStr">
        <is>
          <t>Total Assets</t>
        </is>
      </c>
      <c r="B51" s="6" t="n">
        <v>7917721</v>
      </c>
      <c r="D51" s="6" t="n">
        <v>31697269</v>
      </c>
      <c r="E51" s="6" t="n">
        <v>250808980</v>
      </c>
    </row>
    <row r="52">
      <c r="A52" s="3" t="inlineStr">
        <is>
          <t>Current liabilities</t>
        </is>
      </c>
      <c r="B52" s="4" t="inlineStr">
        <is>
          <t xml:space="preserve"> </t>
        </is>
      </c>
      <c r="D52" s="4" t="inlineStr">
        <is>
          <t xml:space="preserve"> </t>
        </is>
      </c>
      <c r="E52" s="4" t="inlineStr">
        <is>
          <t xml:space="preserve"> </t>
        </is>
      </c>
    </row>
    <row r="53">
      <c r="A53" s="4" t="inlineStr">
        <is>
          <t>Accrued liabilities</t>
        </is>
      </c>
      <c r="B53" s="6" t="n">
        <v>1702927</v>
      </c>
      <c r="D53" s="6" t="n">
        <v>1189676</v>
      </c>
      <c r="E53" s="6" t="n">
        <v>1349132</v>
      </c>
    </row>
    <row r="54">
      <c r="A54" s="4" t="inlineStr">
        <is>
          <t>Payables to related party</t>
        </is>
      </c>
      <c r="B54" s="4" t="inlineStr">
        <is>
          <t xml:space="preserve"> </t>
        </is>
      </c>
      <c r="D54" s="4" t="inlineStr">
        <is>
          <t xml:space="preserve"> </t>
        </is>
      </c>
      <c r="E54" s="6" t="n">
        <v>570844</v>
      </c>
    </row>
    <row r="55">
      <c r="A55" s="4" t="inlineStr">
        <is>
          <t>Sponsor loan – promissory notes</t>
        </is>
      </c>
      <c r="B55" s="6" t="n">
        <v>9906062</v>
      </c>
      <c r="D55" s="6" t="n">
        <v>8200162</v>
      </c>
      <c r="E55" s="6" t="n">
        <v>734425</v>
      </c>
    </row>
    <row r="56">
      <c r="A56" s="4" t="inlineStr">
        <is>
          <t>Franchise tax payable</t>
        </is>
      </c>
      <c r="B56" s="6" t="n">
        <v>40000</v>
      </c>
      <c r="D56" s="6" t="n">
        <v>70065</v>
      </c>
      <c r="E56" s="6" t="n">
        <v>200000</v>
      </c>
    </row>
    <row r="57">
      <c r="A57" s="4" t="inlineStr">
        <is>
          <t>Total Current Liabilities</t>
        </is>
      </c>
      <c r="B57" s="6" t="n">
        <v>11648989</v>
      </c>
      <c r="D57" s="6" t="n">
        <v>9459903</v>
      </c>
      <c r="E57" s="6" t="n">
        <v>2854401</v>
      </c>
    </row>
    <row r="58">
      <c r="A58" s="4" t="inlineStr">
        <is>
          <t>Total Liabilities</t>
        </is>
      </c>
      <c r="B58" s="6" t="n">
        <v>33295491</v>
      </c>
      <c r="D58" s="6" t="n">
        <v>12142897</v>
      </c>
      <c r="E58" s="6" t="n">
        <v>10161114</v>
      </c>
    </row>
    <row r="59">
      <c r="A59" s="4" t="inlineStr">
        <is>
          <t>Warrant liability</t>
        </is>
      </c>
      <c r="B59" s="6" t="n">
        <v>1596250</v>
      </c>
      <c r="D59" s="6" t="n">
        <v>178780</v>
      </c>
      <c r="E59" s="6" t="n">
        <v>5300188</v>
      </c>
    </row>
    <row r="60">
      <c r="A60" s="4" t="inlineStr">
        <is>
          <t>FPS liability</t>
        </is>
      </c>
      <c r="B60" s="6" t="n">
        <v>20050252</v>
      </c>
      <c r="D60" s="6" t="n">
        <v>2504214</v>
      </c>
      <c r="E60" s="6" t="n">
        <v>2006525</v>
      </c>
    </row>
    <row r="61">
      <c r="A61" s="4" t="inlineStr">
        <is>
          <t>Commitments and Contingencies</t>
        </is>
      </c>
      <c r="B61" s="4" t="inlineStr">
        <is>
          <t xml:space="preserve"> </t>
        </is>
      </c>
      <c r="D61" s="4" t="inlineStr">
        <is>
          <t xml:space="preserve"> </t>
        </is>
      </c>
      <c r="E61" s="4" t="inlineStr">
        <is>
          <t xml:space="preserve"> </t>
        </is>
      </c>
    </row>
    <row r="62">
      <c r="A62" s="4" t="inlineStr">
        <is>
          <t>Class A common stock subject to possible redemption</t>
        </is>
      </c>
      <c r="B62" s="6" t="n">
        <v>7628136</v>
      </c>
      <c r="D62" s="6" t="n">
        <v>31169832</v>
      </c>
      <c r="E62" s="6" t="n">
        <v>250000000</v>
      </c>
    </row>
    <row r="63">
      <c r="A63" s="3" t="inlineStr">
        <is>
          <t>Stockholders’ Deficit:</t>
        </is>
      </c>
      <c r="B63" s="4" t="inlineStr">
        <is>
          <t xml:space="preserve"> </t>
        </is>
      </c>
      <c r="D63" s="4" t="inlineStr">
        <is>
          <t xml:space="preserve"> </t>
        </is>
      </c>
      <c r="E63" s="4" t="inlineStr">
        <is>
          <t xml:space="preserve"> </t>
        </is>
      </c>
    </row>
    <row r="64">
      <c r="A64" s="4" t="inlineStr">
        <is>
          <t>Preferred stock, value</t>
        </is>
      </c>
      <c r="B64" s="4" t="inlineStr">
        <is>
          <t xml:space="preserve"> </t>
        </is>
      </c>
      <c r="D64" s="4" t="inlineStr">
        <is>
          <t xml:space="preserve"> </t>
        </is>
      </c>
      <c r="E64" s="4" t="inlineStr">
        <is>
          <t xml:space="preserve"> </t>
        </is>
      </c>
    </row>
    <row r="65">
      <c r="A65" s="4" t="inlineStr">
        <is>
          <t>Additional paid-in capital</t>
        </is>
      </c>
      <c r="B65" s="6" t="n">
        <v>328730</v>
      </c>
      <c r="D65" s="6" t="n">
        <v>694592</v>
      </c>
      <c r="E65" s="6" t="n">
        <v>146555</v>
      </c>
    </row>
    <row r="66">
      <c r="A66" s="4" t="inlineStr">
        <is>
          <t>Accumulated deficit</t>
        </is>
      </c>
      <c r="B66" s="6" t="n">
        <v>-33335315</v>
      </c>
      <c r="D66" s="6" t="n">
        <v>-12310731</v>
      </c>
      <c r="E66" s="6" t="n">
        <v>-9499368</v>
      </c>
    </row>
    <row r="67">
      <c r="A67" s="3" t="inlineStr">
        <is>
          <t>Accumulated other comprehensive loss:</t>
        </is>
      </c>
      <c r="B67" s="4" t="inlineStr">
        <is>
          <t xml:space="preserve"> </t>
        </is>
      </c>
      <c r="D67" s="4" t="inlineStr">
        <is>
          <t xml:space="preserve"> </t>
        </is>
      </c>
      <c r="E67" s="4" t="inlineStr">
        <is>
          <t xml:space="preserve"> </t>
        </is>
      </c>
    </row>
    <row r="68">
      <c r="A68" s="4" t="inlineStr">
        <is>
          <t>Total stockholder’s deficit</t>
        </is>
      </c>
      <c r="B68" s="6" t="n">
        <v>-33005906</v>
      </c>
      <c r="D68" s="6" t="n">
        <v>-11615460</v>
      </c>
      <c r="E68" s="6" t="n">
        <v>-9352134</v>
      </c>
    </row>
    <row r="69">
      <c r="A69" s="4" t="inlineStr">
        <is>
          <t>Total liabilities and stockholder’s deficit</t>
        </is>
      </c>
      <c r="B69" s="6" t="n">
        <v>7917721</v>
      </c>
      <c r="D69" s="6" t="n">
        <v>31697269</v>
      </c>
      <c r="E69" s="6" t="n">
        <v>250808980</v>
      </c>
    </row>
    <row r="70">
      <c r="A70" s="4" t="inlineStr">
        <is>
          <t>CFAC Holdings VIII, LLC | Class A Common Stock</t>
        </is>
      </c>
      <c r="B70" s="4" t="inlineStr">
        <is>
          <t xml:space="preserve"> </t>
        </is>
      </c>
      <c r="D70" s="4" t="inlineStr">
        <is>
          <t xml:space="preserve"> </t>
        </is>
      </c>
      <c r="E70" s="4" t="inlineStr">
        <is>
          <t xml:space="preserve"> </t>
        </is>
      </c>
    </row>
    <row r="71">
      <c r="A71" s="3" t="inlineStr">
        <is>
          <t>Stockholders’ Deficit:</t>
        </is>
      </c>
      <c r="B71" s="4" t="inlineStr">
        <is>
          <t xml:space="preserve"> </t>
        </is>
      </c>
      <c r="D71" s="4" t="inlineStr">
        <is>
          <t xml:space="preserve"> </t>
        </is>
      </c>
      <c r="E71" s="4" t="inlineStr">
        <is>
          <t xml:space="preserve"> </t>
        </is>
      </c>
    </row>
    <row r="72">
      <c r="A72" s="4" t="inlineStr">
        <is>
          <t>Common stock</t>
        </is>
      </c>
      <c r="B72" s="6" t="n">
        <v>554</v>
      </c>
      <c r="C72" s="4" t="inlineStr">
        <is>
          <t>[1]</t>
        </is>
      </c>
      <c r="D72" s="6" t="n">
        <v>54</v>
      </c>
      <c r="E72" s="4" t="inlineStr">
        <is>
          <t xml:space="preserve"> </t>
        </is>
      </c>
    </row>
    <row r="73">
      <c r="A73" s="4" t="inlineStr">
        <is>
          <t>CFAC Holdings VIII, LLC | Class B Common Stock</t>
        </is>
      </c>
      <c r="B73" s="4" t="inlineStr">
        <is>
          <t xml:space="preserve"> </t>
        </is>
      </c>
      <c r="D73" s="4" t="inlineStr">
        <is>
          <t xml:space="preserve"> </t>
        </is>
      </c>
      <c r="E73" s="4" t="inlineStr">
        <is>
          <t xml:space="preserve"> </t>
        </is>
      </c>
    </row>
    <row r="74">
      <c r="A74" s="3" t="inlineStr">
        <is>
          <t>Stockholders’ Deficit:</t>
        </is>
      </c>
      <c r="B74" s="4" t="inlineStr">
        <is>
          <t xml:space="preserve"> </t>
        </is>
      </c>
      <c r="D74" s="4" t="inlineStr">
        <is>
          <t xml:space="preserve"> </t>
        </is>
      </c>
      <c r="E74" s="4" t="inlineStr">
        <is>
          <t xml:space="preserve"> </t>
        </is>
      </c>
    </row>
    <row r="75">
      <c r="A75" s="4" t="inlineStr">
        <is>
          <t>Common stock</t>
        </is>
      </c>
      <c r="B75" s="6" t="n">
        <v>125</v>
      </c>
      <c r="C75" s="4" t="inlineStr">
        <is>
          <t>[1]</t>
        </is>
      </c>
      <c r="D75" s="6" t="n">
        <v>625</v>
      </c>
      <c r="E75" s="6" t="n">
        <v>625</v>
      </c>
      <c r="F75" s="4" t="inlineStr">
        <is>
          <t>[2]</t>
        </is>
      </c>
    </row>
    <row r="76">
      <c r="A76" s="4" t="inlineStr">
        <is>
          <t>Previously Reported</t>
        </is>
      </c>
      <c r="B76" s="4" t="inlineStr">
        <is>
          <t xml:space="preserve"> </t>
        </is>
      </c>
      <c r="D76" s="4" t="inlineStr">
        <is>
          <t xml:space="preserve"> </t>
        </is>
      </c>
      <c r="E76" s="4" t="inlineStr">
        <is>
          <t xml:space="preserve"> </t>
        </is>
      </c>
    </row>
    <row r="77">
      <c r="A77" s="3" t="inlineStr">
        <is>
          <t>Current assets</t>
        </is>
      </c>
      <c r="B77" s="4" t="inlineStr">
        <is>
          <t xml:space="preserve"> </t>
        </is>
      </c>
      <c r="D77" s="4" t="inlineStr">
        <is>
          <t xml:space="preserve"> </t>
        </is>
      </c>
      <c r="E77" s="4" t="inlineStr">
        <is>
          <t xml:space="preserve"> </t>
        </is>
      </c>
    </row>
    <row r="78">
      <c r="A78" s="4" t="inlineStr">
        <is>
          <t>Total current assets</t>
        </is>
      </c>
      <c r="B78" s="4" t="inlineStr">
        <is>
          <t xml:space="preserve"> </t>
        </is>
      </c>
      <c r="D78" s="6" t="n">
        <v>70014</v>
      </c>
      <c r="E78" s="6" t="n">
        <v>66209</v>
      </c>
    </row>
    <row r="79">
      <c r="A79" s="3" t="inlineStr">
        <is>
          <t>Current liabilities</t>
        </is>
      </c>
      <c r="B79" s="4" t="inlineStr">
        <is>
          <t xml:space="preserve"> </t>
        </is>
      </c>
      <c r="D79" s="4" t="inlineStr">
        <is>
          <t xml:space="preserve"> </t>
        </is>
      </c>
      <c r="E79" s="4" t="inlineStr">
        <is>
          <t xml:space="preserve"> </t>
        </is>
      </c>
    </row>
    <row r="80">
      <c r="A80" s="4" t="inlineStr">
        <is>
          <t>Total Current Liabilities</t>
        </is>
      </c>
      <c r="B80" s="4" t="inlineStr">
        <is>
          <t xml:space="preserve"> </t>
        </is>
      </c>
      <c r="D80" s="6" t="n">
        <v>101891</v>
      </c>
      <c r="E80" s="6" t="n">
        <v>102417</v>
      </c>
    </row>
    <row r="81">
      <c r="A81" s="4" t="inlineStr">
        <is>
          <t>Total Liabilities</t>
        </is>
      </c>
      <c r="B81" s="4" t="inlineStr">
        <is>
          <t xml:space="preserve"> </t>
        </is>
      </c>
      <c r="D81" s="6" t="n">
        <v>149775</v>
      </c>
      <c r="E81" s="6" t="n">
        <v>153526</v>
      </c>
    </row>
    <row r="82">
      <c r="A82" s="4" t="inlineStr">
        <is>
          <t>Related party</t>
        </is>
      </c>
      <c r="B82" s="4" t="inlineStr">
        <is>
          <t xml:space="preserve"> </t>
        </is>
      </c>
      <c r="D82" s="4" t="inlineStr">
        <is>
          <t xml:space="preserve"> </t>
        </is>
      </c>
      <c r="E82" s="4" t="inlineStr">
        <is>
          <t xml:space="preserve"> </t>
        </is>
      </c>
    </row>
    <row r="83">
      <c r="A83" s="3" t="inlineStr">
        <is>
          <t>Current assets</t>
        </is>
      </c>
      <c r="B83" s="4" t="inlineStr">
        <is>
          <t xml:space="preserve"> </t>
        </is>
      </c>
      <c r="D83" s="4" t="inlineStr">
        <is>
          <t xml:space="preserve"> </t>
        </is>
      </c>
      <c r="E83" s="4" t="inlineStr">
        <is>
          <t xml:space="preserve"> </t>
        </is>
      </c>
    </row>
    <row r="84">
      <c r="A84" s="4" t="inlineStr">
        <is>
          <t>Related party note receivable</t>
        </is>
      </c>
      <c r="B84" s="6" t="n">
        <v>13110</v>
      </c>
      <c r="D84" s="6" t="n">
        <v>13266</v>
      </c>
      <c r="E84" s="6" t="n">
        <v>14064</v>
      </c>
    </row>
    <row r="85">
      <c r="A85" s="3" t="inlineStr">
        <is>
          <t>Current liabilities</t>
        </is>
      </c>
      <c r="B85" s="4" t="inlineStr">
        <is>
          <t xml:space="preserve"> </t>
        </is>
      </c>
      <c r="D85" s="4" t="inlineStr">
        <is>
          <t xml:space="preserve"> </t>
        </is>
      </c>
      <c r="E85" s="4" t="inlineStr">
        <is>
          <t xml:space="preserve"> </t>
        </is>
      </c>
    </row>
    <row r="86">
      <c r="A86" s="4" t="inlineStr">
        <is>
          <t>Related party payables</t>
        </is>
      </c>
      <c r="B86" s="6" t="n">
        <v>29918</v>
      </c>
      <c r="D86" s="6" t="n">
        <v>32658</v>
      </c>
      <c r="E86" s="6" t="n">
        <v>16607</v>
      </c>
    </row>
    <row r="87">
      <c r="A87" s="4" t="inlineStr">
        <is>
          <t>Related party notes payable</t>
        </is>
      </c>
      <c r="B87" s="5" t="n">
        <v>11164</v>
      </c>
      <c r="D87" s="5" t="n">
        <v>11164</v>
      </c>
      <c r="E87" s="5" t="n">
        <v>11164</v>
      </c>
    </row>
    <row r="88"/>
    <row r="89">
      <c r="A89" s="4" t="inlineStr">
        <is>
          <t>[1]On March 6, 2023, the Company issued 5,000,000 shares of nonredeemable Class A common stock to the Sponsor upon the conversion of 5,000,000 shares of Class B common stock held by the Sponsor (see Note 6).[2]On March 16, 2021, 75,000 shares of Class B common stock were forfeited by the Sponsor (see Note 6).</t>
        </is>
      </c>
    </row>
  </sheetData>
  <mergeCells count="4">
    <mergeCell ref="B1:C1"/>
    <mergeCell ref="E1:F1"/>
    <mergeCell ref="A88:F88"/>
    <mergeCell ref="A89:F8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Employee Benefit Plans</t>
        </is>
      </c>
      <c r="B1" s="2" t="inlineStr">
        <is>
          <t>9 Months Ended</t>
        </is>
      </c>
      <c r="C1" s="2" t="inlineStr">
        <is>
          <t>12 Months Ended</t>
        </is>
      </c>
    </row>
    <row r="2">
      <c r="B2" s="2" t="inlineStr">
        <is>
          <t>Sep. 30, 2023</t>
        </is>
      </c>
      <c r="C2" s="2" t="inlineStr">
        <is>
          <t>Dec. 31, 2022</t>
        </is>
      </c>
    </row>
    <row r="3">
      <c r="A3" s="3" t="inlineStr">
        <is>
          <t>Employee Benefit Plans [Abstract]</t>
        </is>
      </c>
      <c r="B3" s="4" t="inlineStr">
        <is>
          <t xml:space="preserve"> </t>
        </is>
      </c>
      <c r="C3" s="4" t="inlineStr">
        <is>
          <t xml:space="preserve"> </t>
        </is>
      </c>
    </row>
    <row r="4">
      <c r="A4" s="4" t="inlineStr">
        <is>
          <t>Employee Benefit Plans</t>
        </is>
      </c>
      <c r="B4" s="4" t="inlineStr">
        <is>
          <t xml:space="preserve">10. U.K. Pension Plan Two of our subsidiaries in the United Kingdom provide pension benefits to certain retirees and eligible dependents. Employees eligible for participation included all full -time three -sum No German Pension Plan XBP’s subsidiary in Germany, Exela Technologies ECM Solutions GmbH, provides pension benefits to certain retirees. Employees eligible for participation include all employees who started working for the Company or its predecessors prior to September 30, 1987 and have finished a qualifying period of at least 10 years. The Company accrues the cost of these benefits over the service lives of the covered employees based on an actuarial calculation.The Company uses a December 31 measurement date for this plan. The German pension plan is an unfunded plan and therefore has no plan assets. No Norway Pension Plan Our subsidiary in Norway provides pension benefits to eligible retirees and eligible dependents. Employees eligible for participation include all employees who were more than three No Asterion Pension Plan In 2018, Exela Technologies Holding GmbH (through the Asterion Business Combination), acquired the obligation to provide pension benefits to eligible retirees and eligible dependents. Employees eligible for participation included all full -time three -sum No Tax Effect on Accumulated Other Comprehensive Loss As of September 30, 2023 and December 31, 2022, the Company had actuarial losses of $3.4 million and $3.3 million in accumulated other comprehensive loss on the condensed combined and consolidated balance sheets, respectively, which is net of a deferred tax benefit of $2.0 million for each period. Pension Expense The components of the net periodic benefit cost are as follows:
Three Months Ended September 30,
Nine Months Ended
2023
2022
2023
2022
Service cost
$ 10
$ 14
$ 30
$ 45
Interest cost
779
454
2,298
1,458
Expected return on plan assets
(693
)
(678
)
(2,045
)
(2,172
)
Amortization:
Amortization of prior service cost
90
50
268
159
Amortization of net loss
403
605
1,186
1,938
Net periodic benefit cost
$ 589
$ 445
$ 1,737
$ 1,428
The Company records pension interest cost within Interest expense, net. Expected return on plan assets, amortization of prior service costs, and amortization of net losses are recorded within Other income, net. Service cost is recorded within Cost of revenue. Employer Contributions XBP’s funding of employer contributions is based on governmental requirements and differs from those methods used to recognize pension expense. The Company made contributions of $0.6 </t>
        </is>
      </c>
      <c r="C4" s="4" t="inlineStr">
        <is>
          <t>12. Employee Benefit Plans UK Pension Plan Two of our subsidiaries in the United Kingdom provide pension benefits to certain retirees and eligible dependents. Employees eligible for participation included all full -time three -sum No The expected rate of return assumptions for plan assets relate solely to the UK plan and are based mainly on historical performance achieved over a long period of time (15 to 20 years) encompassing many business and economic cycles. German Pension Plan XBP’s subsidiary in Germany, Exela Technologies ECM Solutions GmbH, provides pension benefits to certain retirees. Employees eligible for participation include all employees who started working for the Business or its predecessors prior to September 30, 1987 and have finished a qualifying period of at least 10 years. The Business accrues the cost of these benefits over the service lives of the covered employees based on an actuarial calculation. The Business uses a December 31 measurement date for this plan. The German pension plan is an unfunded plan and therefore has no plan assets. No Norway Pension Plan Our subsidiary in Norway provides pension benefits to eligible retirees and eligible dependents. Employees eligible for participation include all employees who were more than three No Asterion Pension Plan Exela Technologies Holding GmbH acquired in 2018 through the Asterion Business Combination the obligation to provide pension benefits to eligible retirees and eligible dependents. Employees eligible for participation included all full -time three -sum No Funded Status The change in benefit obligations, the change in the fair value of the plan assets and the funded status of our pension plans (except for the German pension plan which is unfunded) and the amounts recognized in our combined and consolidated financial statements are as follows:
Year Ended December 31,
(dollars in thousands)
2022
2021
Change in Benefit Obligation:
Benefit obligation at beginning of period
$ 117,582
$ 122,069
Service cost
53
68
Interest cost
1,910
1,686
Actuarial gain
(44,748
)
(2,243
)
Plan amendments
—
(28
)
Plan curtailment
149
98
Benefits paid
(1,915
)
(2,497
)
Foreign-exchange rate changes
(11,261
)
(1,571
)
Benefit obligation at end of year
$ 61,770
$ 117,582
Change in Plan Assets:
Fair value of plan assets at beginning of period
$ 90,225
$ 87,414
Actual (loss) return on plan assets
(36,818
)
2,950
Employer contributions
2,862
3,249
Participants’ contributions
—
16
Benefits paid
(1,818
)
(2,394
)
Foreign-exchange rate changes
(8,757
)
(1,010
)
Fair value of plan assets at end of year
45,694
90,225
Funded status at end of year
$ (16,076
)
$ (27,357
)
Net amount recognized in the Consolidated Balance Sheets:
Pension liability, net (a)
$ (16,076
)
$ (27,357
)
Amounts recognized in accumulated other comprehensive loss, net of tax consist of:
Net actuarial gain
(6,959
)
(6,061
)
Net prior service costs
(124
)
(127
)
Net amount recognized in accumulated comprehensive loss, net of tax
$ (7,083
)
$ (6,188
)
Plans with underfunded or non-funded accumulated benefit obligation:
Aggregate projected benefit obligation
$ 61,770
$ 117,582
Aggregate accumulated benefit obligation
$ 61,770
$ 117,582
Aggregate fair value of plan assets
$ 45,694
$ 90,225
____________ (a) Tax Effect on Accumulated Other Comprehensive Loss As of December 31, 2022, and 2021, the Business had actuarial losses of $3.3 million and $10.4 million, respectively, which is net of a deferred tax benefit of $1.9 million for each period. Pension and Postretirement Expense The components of the net periodic benefit cost are as follows:
Year ended December 31,
(dollars in thousands)
2022
2021
2020
Service cost
$ 53
$ 68
$ 69
Interest cost
1,910
1,686
1,984
Expected return on plan assets
(2,856
)
(2,410
)
(2,530
)
Amortization
Amortization of prior service cost
273
127
103
Amortization of net loss
1,768
3,103
1,741
Settlement loss
—
—
637
Net periodic benefit cost
$ 1,148
$ 2,574
$ 2,004
The Business records pension interest cost within Interest expense, net. Expected return on plan assets, amortization of prior service costs, and amortization of net losses are recorded within Other expense, net. Service cost is recorded within Cost of revenue. Valuation The Business uses the corridor approach and projected unit credit method in the valuation of its defined benefit plans for the UK, Germany, and Norway respectively. The corridor approach defers all actuarial gains and losses resulting from variances between actual results and economic estimates or actuarial assumptions. For defined benefit pension plans, these unrecognized gains and losses are amortized when the net gains and losses exceed 10% of the greater of the market -related -line The following tables set forth the principal actuarial assumptions used to determine benefit obligation and net periodic benefit costs:
December 31,
2022
2021
2022
2021
2022
2021
2022
2021
(dollars in thousands)
UK
Germany
Norway
Asterion
Weighted-average assumptions used to determine benefit obligations:
Discount rate 5.00
% 1.80
% 3.80
% 1.00
% 3.00
% 1.90
% 3.80
% 1.13
%
Rate of compensation increase
N/A
N/A
N/A
N/A
3.50
% 2.75
%
N/A
N/A
Weighted-average assumptions used to determine net periodic benefit costs:
Discount rate 1.80
% 1.40
% 3.80
% 1.00
% 3.00
% 1.90
% 3.80
% 1.13
%
Expected asset return 3.45
% 2.72
%
N/A
N/A
4.15
% 3.10
% 3.80
% 1.13
%
Rate of compensation increase
N/A
N/A
N/A
N/A
3.50
% 2.75
%
N/A
N/A
The Germany plan is an unfunded plan and therefore has no plan assets. The expected rate of return assumptions for plan assets are based mainly on historical performance achieved over a long period of time (10 to 20 years) encompassing many business and economic cycles. Adjustments, upward and downward, may be made to those historical returns to reflect future capital market expectations; these expectations are typically derived from expert advice from the investment community and surveys of peer company assumptions. The Business assumed a weighted average expected long -term -term -term -term -performance -term The discount rate assumption was developed considering the current yield on an investment grade non -gilt The inflation rate assumption was developed considering the difference in yields between a long -term -term -linked -linked -interest Plan Assets The investment objective for the UK plan is to earn, over moving fifteen to twenty year periods, the long -term -to -term Our investment policy related to the UK defined benefit plan is to continue to maintain investments in government gilts and highly rated bonds as a means to reduce the overall risk of assets held in the fund. No specific targeted allocation percentages have been set by category, but are set at the direction and discretion of the plan trustees. The weighted average allocation of plan assets by asset category is as follows:
Year Ended December 31,
2022
2021
U.K. and other international equities 27.1
% 32.7
%
U.K. government and corporate bonds 5.5
2.7
Diversified growth fund 18.4
25.7
Liability driven investments 44.3
34.6
Multi-asset credit fund 4.7
4.3
Total 100.0
% 100.0
% The following tables set forth, by category and within the fair value hierarchy, the fair value of our pension assets at December 31, 2022 and 2021:
December 31, 2022
(dollars in thousands)
Total
Level 1
Level 2
Level 3
Asset Category:
Cash
$ 932
$ 932
$
—
$
—
Equity funds:
U.K.
11,400
—
11,400
—
Fixed income securities:
Corporate bonds/U.K. Gilts
2,529
—
2,529
—
Other investments:
Diversified growth fund
8,417
—
8,417
—
Liability driven investments
20,258
—
20,258
—
Multi-asset credit fund
2,158
—
2,158
—
Total fair value
$ 45,694
$ 932
$ 44,762
$
—
December 31, 2021
(dollars in thousands)
Total
Level 1
Level 2
Level 3
Asset Category:
Cash
$ 149
$ 149
$
—
$
—
Equity funds:
U.K.
17,423
—
17,423
—
Other international
11,909
—
11,909
—
Fixed income securities:
Corporate bonds/U.K. Gilts
2,444
—
2,444
—
Other investments:
Diversified growth fund
23,122
—
23,122
—
Liability driven investments
31,259
—
31,259
—
Multi-asset credit fund
3,919
—
3,919
—
Total fair value
$ 90,225
$ 149
$ 90,076
$
— The plan assets are categorized as follows, as applicabl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Employer Contributions Our funding is based on governmental requirements and differs from those methods used to recognize pension expense. The Business made contributions of $2.9 million and $3.2 million to its pension plans during the years ended December 31, 2022 and 2021, respectively. The Business has fully funded the pension plans for 2022 based on current plan provisions. The Business expects to contribute $2.7 million to the pension plans during 2023, based on current plan provisions. Estimated Future Benefit Payments The estimated future pension benefit payments expected to be paid to plan participants are as follow:
(dollars in thousands)
Estimated
Year ended December 31,
2023
$ 1,872
2024
2,067
2025
2,656
2026
2,674
2027
2,978
2028 – 2032
13,615
Total
$ 25,86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s>
  <sheetData>
    <row r="1">
      <c r="A1" s="1" t="inlineStr">
        <is>
          <t>Commitments and Contingencies (Restated)</t>
        </is>
      </c>
      <c r="B1" s="2" t="inlineStr">
        <is>
          <t>9 Months Ended</t>
        </is>
      </c>
      <c r="C1" s="2" t="inlineStr">
        <is>
          <t>12 Months Ended</t>
        </is>
      </c>
    </row>
    <row r="2">
      <c r="B2" s="2" t="inlineStr">
        <is>
          <t>Sep. 30, 2023</t>
        </is>
      </c>
      <c r="C2" s="2" t="inlineStr">
        <is>
          <t>Dec. 31, 2022</t>
        </is>
      </c>
      <c r="D2" s="2" t="inlineStr">
        <is>
          <t>Dec. 31, 2021</t>
        </is>
      </c>
    </row>
    <row r="3">
      <c r="A3" s="3" t="inlineStr">
        <is>
          <t>Commitments and Contingencies (Restated) [Line Items]</t>
        </is>
      </c>
      <c r="B3" s="4" t="inlineStr">
        <is>
          <t xml:space="preserve"> </t>
        </is>
      </c>
      <c r="C3" s="4" t="inlineStr">
        <is>
          <t xml:space="preserve"> </t>
        </is>
      </c>
      <c r="D3" s="4" t="inlineStr">
        <is>
          <t xml:space="preserve"> </t>
        </is>
      </c>
    </row>
    <row r="4">
      <c r="A4" s="4" t="inlineStr">
        <is>
          <t>Commitments and Contingencies (Restated)</t>
        </is>
      </c>
      <c r="B4" s="4" t="inlineStr">
        <is>
          <t>11. Litigation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our condensed combined and consolidated balance sheets, condensed combined and consolidated statements of operations and comprehensive loss or condensed combined and consolidated statements of cash flows. Adverse Arbitration Order In April 2020, one of the Company ‘s Nordic subsidiaries commenced an arbitration in Finland against a customer alleging breach of contract and other damages in connection with an outsourcing services agreement and transition services agreement executed in 2017. In September 2020, the customer submitted counterclaims against the Company in an aggregate amount in excess of €10.0 million. Following an expedited arbitration, in late November 2020, the arbitrator awarded the customer approximately $13.0 million in the aggregate for the counterclaimed damages and costs. The Company filed an application to annul the award in late January 2021 with the relevant court asserting, among other bases, that the arbitrator violated due process and procedural rules by disallowing the Company’s witness and expert testimony and maintaining the expedited format following the assertion of significant counterclaims which would ordinarily have required the application of normal rather than expedited rules. On May 28, 2021, the parties entered into a settlement agreement resolving this dispute for a total of $8.9 million including the reimbursement of certain third party charges. As of September Company Subsidiary Litigation A group of 71 former employees brought a claim against a subsidiary of XBP Europe related to their dismissal resulting from the closure of two production sites in France in 2020. The employees filed complaints with the Labor Court on June The Company accrued $2.2 The Company has appealed against the decision (and paid the amount of $1.1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ndensed combined and consolidated balance sheets, condensed combined and consolidated statements of operations and comprehensive loss or combined and consolidated statements of cash flows.</t>
        </is>
      </c>
      <c r="C4" s="4" t="inlineStr">
        <is>
          <t xml:space="preserve"> </t>
        </is>
      </c>
      <c r="D4" s="4" t="inlineStr">
        <is>
          <t>13. Commitments and Contingencies (Restated) Litigation The Business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our combined and consolidated balance sheets, combined and consolidated statements of operations and comprehensive loss or combined and consolidated statements of cash flows. Adverse Arbitration Order In April 2020, one of the Business’ Nordic subsidiaries commenced an arbitration in Finland against a customer alleging breach of contract and other damages in connection with an outsourcing services agreement and transition services agreement executed in 2017. In September 2020, the customer submitted counterclaims against the Business in an aggregate amount in excess of €10.0 million. Following an expedited arbitration, in late November 2020, the arbitrator awarded the customer approximately $13.0 million in the aggregate for the counterclaimed damages and costs. The Business filed an application to annul the award in late January 2021 with the relevant court asserting, among other bases, that the arbitrator violated due process and procedural rules by disallowing the Business’ witness and expert testimony and maintaining the expedited format following the assertion of significant counterclaims which would ordinarily have required the application of normal rather than expedited rules. On May 28, 2021, the parties entered into a settlement agreement resolving this dispute for a total of $8.9 million including the reimbursement of certain third party charges. The Business had accrued a liability balance of $8.9 million for this matter, which was included in Other (income) expense, net in the combined and consolidated statements of operations and comprehensive loss for the year ended December 31, 2020. The Company determined that the amount accrued as liability for this matter should have been included in Selling, general and administrative expenses (exclusive of depreciation and amortization) in the combined and consolidated statements of operations and comprehensive loss for the years ended December Company Subsidiary Litigation A group of 71 former employees brought a claim against a subsidiary of XBP Europe related to their dismissal resulting from the closure of two production sites in France in 2020. The employees filed complaints with the Labor Court on June The Business accrued $2.2 The summary proceedings hearing was held on April Contract-Related Contingencies The Company has certain contingent obligations that arise in the ordinary course of providing services to its customers. These contingencies are generally the result of contracts that require the Company to comply with certain performance measurements or the delivery of certain services to customers by a specified deadline. The Company believes the adjustments to the transaction price, if any, under these contract provisions will not result in a significant revenue reversal or have a material adverse effect on the Company’s combined and consolidated balance sheets, combined and consolidated statements of operations and comprehensive loss or combined and consolidated statements of cash flows.</t>
        </is>
      </c>
    </row>
    <row r="5">
      <c r="A5" s="4" t="inlineStr">
        <is>
          <t>CF ACQUISITION CORP. VIII [Member]</t>
        </is>
      </c>
      <c r="B5" s="4" t="inlineStr">
        <is>
          <t xml:space="preserve"> </t>
        </is>
      </c>
      <c r="C5" s="4" t="inlineStr">
        <is>
          <t xml:space="preserve"> </t>
        </is>
      </c>
      <c r="D5" s="4" t="inlineStr">
        <is>
          <t xml:space="preserve"> </t>
        </is>
      </c>
    </row>
    <row r="6">
      <c r="A6" s="3" t="inlineStr">
        <is>
          <t>Commitments and Contingencies (Restated) [Line Items]</t>
        </is>
      </c>
      <c r="B6" s="4" t="inlineStr">
        <is>
          <t xml:space="preserve"> </t>
        </is>
      </c>
      <c r="C6" s="4" t="inlineStr">
        <is>
          <t xml:space="preserve"> </t>
        </is>
      </c>
      <c r="D6" s="4" t="inlineStr">
        <is>
          <t xml:space="preserve"> </t>
        </is>
      </c>
    </row>
    <row r="7">
      <c r="A7" s="4" t="inlineStr">
        <is>
          <t>Commitments and Contingencies (Restated)</t>
        </is>
      </c>
      <c r="B7" s="4" t="inlineStr">
        <is>
          <t>Note 5 — Commitments and Contingencies Registration Rights Pursuant to a registration rights agreement entered into on March 11,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On August 14, 2023, the Company filed with the SEC a registration statement on Form S -1 Underwriting Agreement The Company granted CF&amp;Co. a 45 -day -allotments -allotment -allotment CF&amp;Co. was paid a cash underwriting discount of $4,4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 of the military conflict in Ukraine on the financial markets and on the industry, and has concluded that while it is reasonably possible that the conflict could have an effect on the Company’s financial position, results of its operations and/or search for a target company, the specific impact is not readily determinable as of the date of the unaudited condensed consolidated financial statements. The unaudited condensed consolidated financial statements do not include any adjustments that might result from the outcome of this uncertainty.</t>
        </is>
      </c>
      <c r="C7" s="4" t="inlineStr">
        <is>
          <t>Note 5 — Commitments and Contingencies Registration Rights Pursuant to a registration rights agreement entered into on March 11,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 -day -allotments -allotment -allotment CF&amp;Co. was paid a cash underwriting discount of $4,4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s of the COVID -19</t>
        </is>
      </c>
      <c r="D7" s="4"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Measurement</t>
        </is>
      </c>
      <c r="B1" s="2" t="inlineStr">
        <is>
          <t>9 Months Ended</t>
        </is>
      </c>
      <c r="C1" s="2" t="inlineStr">
        <is>
          <t>12 Months Ended</t>
        </is>
      </c>
    </row>
    <row r="2">
      <c r="B2" s="2" t="inlineStr">
        <is>
          <t>Sep. 30, 2023</t>
        </is>
      </c>
      <c r="C2" s="2" t="inlineStr">
        <is>
          <t>Dec. 31, 2022</t>
        </is>
      </c>
    </row>
    <row r="3">
      <c r="A3" s="3" t="inlineStr">
        <is>
          <t>Fair Value Measurement [Line Items]</t>
        </is>
      </c>
      <c r="B3" s="4" t="inlineStr">
        <is>
          <t xml:space="preserve"> </t>
        </is>
      </c>
      <c r="C3" s="4" t="inlineStr">
        <is>
          <t xml:space="preserve"> </t>
        </is>
      </c>
    </row>
    <row r="4">
      <c r="A4" s="4" t="inlineStr">
        <is>
          <t>Fair Value Measurement</t>
        </is>
      </c>
      <c r="B4" s="4" t="inlineStr">
        <is>
          <t>12. Fair Value of Financial Instruments The carrying amount of assets and liabilities including cash and cash equivalents, accounts receivable, accounts payable and current portion of long -term -measured</t>
        </is>
      </c>
      <c r="C4" s="4" t="inlineStr">
        <is>
          <t>14. Fair Value Measurement Assets and Liabilities Measured at Fair Value The carrying amount of assets and liabilities including cash and cash equivalents, accounts receivable, accounts payable and current portion of long -term -measured</t>
        </is>
      </c>
    </row>
    <row r="5">
      <c r="A5" s="4" t="inlineStr">
        <is>
          <t>CF ACQUISITION CORP. VIII [Member]</t>
        </is>
      </c>
      <c r="B5" s="4" t="inlineStr">
        <is>
          <t xml:space="preserve"> </t>
        </is>
      </c>
      <c r="C5" s="4" t="inlineStr">
        <is>
          <t xml:space="preserve"> </t>
        </is>
      </c>
    </row>
    <row r="6">
      <c r="A6" s="3" t="inlineStr">
        <is>
          <t>Fair Value Measurement [Line Items]</t>
        </is>
      </c>
      <c r="B6" s="4" t="inlineStr">
        <is>
          <t xml:space="preserve"> </t>
        </is>
      </c>
      <c r="C6" s="4" t="inlineStr">
        <is>
          <t xml:space="preserve"> </t>
        </is>
      </c>
    </row>
    <row r="7">
      <c r="A7" s="4" t="inlineStr">
        <is>
          <t>Fair Value Measurement</t>
        </is>
      </c>
      <c r="B7" s="4" t="inlineStr">
        <is>
          <t xml:space="preserve">Note 8 — Fair Value Measurements on a Recurring Basi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hree levels of the fair value hierarchy ar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present information about the Company’s assets and liabilities that are measured at fair value on a recurring basis as of September 30, 2023 and December 31, 2022 and indicate the fair value hierarchy of the inputs that the Company utilized to determine such fair value: September 30, 2023
Description
Quoted
Significant
Significant
Total
Liabilities:
Warrant liability
$
—
$ 1,596,250
$
—
$ 1,596,250
FPS liability
—
—
20,050,252
20,050,252
Total Liabilities
$
—
$ 1,596,250
$ 20,050,252
$ 21,646,502 December 31, 2022
Description
Quoted
Significant
Significant
Total
Assets:
Assets held in Trust Account – U.S. government debt securities
$ 31,445,874
$
—
$
—
$ 31,445,874
Liabilities:
Warrant liability
$
—
$ 178,780
$
—
$ 178,780
FPS liability
—
—
2,504,214
2,504,214
Total Liabilities
$
—
$ 178,780
$ 2,504,214
$ 2,682,994 Level 1 assets as of December 31, 2022 included investments in a money market fund classified as cash equivalents; the fund holds U.S. government debt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 -40 As of both September 30, 2023 and December 31, 2022, the fair value measurements of the Public Warrants fall within Level 2 fair value measurement inputs due to the use of an observable quoted price in an in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fair value of the Private Placement Warrants is classified as Level 2 fair value measurements as of both September 30, 2023 and December 31, 2022. There were no transfers into or out of Level 3 fair value measurements during the three and nine months ended September 30, 2023 or 2022. The following tables present the changes in the fair value of warrant liability for the nine months ended September 30, 2023 and 2022:
Private
Public
Warrant
Fair value as of December 31, 2022
$ 3,780
$ 175,000
$ 178,780
Change in valuation inputs or other assumptions (1)
10,382
480,625
491,007
Fair value as of March 31, 2023
$ 14,162
$ 655,625
$ 669,787
Change in valuation inputs or other assumptions (1)
(7,466
)
(345,625
)
(353,091
)
Fair value as of June 30, 2023
$ 6,696
$ 310,000
$ 316,696
Change in valuation inputs or other assumptions (1)
27,054
1,252,500
1,279,554
Fair value as of September 30, 2023
$ 33,750
$ 1,562,500
$ 1,596,250
Private
Public
Warrant
Fair value as of December 31, 2021
$ 112,063
$ 5,188,125
$ 5,300,188
Change in valuation inputs or other assumptions (1)
(67,513
)
(3,125,625
)
(3,193,138
)
Fair value as of March 31, 2022
$ 44,550
$ 2,062,500
$ 2,107,050
Change in valuation inputs or other assumptions (1)
(9,072
)
(420,000
)
(429,072
)
Fair value as of June 30, 2022
$ 35,478
$ 1,642,500
$ 1,677,978
Change in valuation inputs or other assumptions (1)
(23,328
)
(1,080,000
)
(1,103,328
)
Fair value as of September 30, 2022
$ 12,150
$ 562,500
$ 574,650
​ (1) FPS Liability The liability for the FPS was valued using an adjusted net assets method, which is considered to be a Level 3 fair value measurement. Under the adjusted net assets method utilized, the aggregate commitment of $10.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0.0 million fixed commitment is then reduced to account for the probability of consummation of the Business Combination. The primary unobservable input utilized in determining the fair value of the FPS is the probability of consummation of the Business Combination. As of September 30, 2023 and December 31, 2022, the probability assigned to the consummation of the Business Combination was 100% and 80%, respectively. The probability was determined based on observed success rates of business combinations for special purpose acquisition companies. The following tables present the changes in the fair value of the FPS liability for the three and nine months ended September 30, 2023 and 2022.
FPS
Fair value as of December 31, 2022
$ 2,504,214
Change in valuation inputs or other assumptions (1)
259,658
Fair value as of March 31, 2023
$ 2,763,872
Change in valuation inputs or other assumptions (1)
427,499
Fair value as of June 30, 2023
$ 3,191,371
Change in valuation inputs or other assumptions (1)
16,858,881
Fair value as of September 30, 2023
$ 20,050,252
FPS
Fair value as of December 31, 2021
$ 2,006,525
Change in valuation inputs or other assumptions (1)
(47,329
)
Fair value as of March 31, 2022
$ 1,959,196
Change in valuation inputs or other assumptions (1)
(657,626
)
Fair value as of June 30, 2022
$ 1,301,570
Change in valuation inputs or other assumptions (1)
456,349
Fair value as of September 30, 2022
$ 1,757,919
​ (1) </t>
        </is>
      </c>
      <c r="C7" s="4" t="inlineStr">
        <is>
          <t>Note 9 — Fair Value Measurement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hree levels of the fair value hierarchy ar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Measurements on Recurring Basis The following tables present information about the Company’s assets and liabilities that are measured at fair value on a recurring basis as of December 31, 2022 and 2021 and indicate the fair value hierarchy of the inputs that the Company utilized to determine such fair value: December 31, 2022
Description
Quoted Prices in Active Markets (Level 1)
Significant Other Observable Inputs (Level 2)
Significant Other Unobservable Inputs (Level 3)
Total
Assets:
Assets held in Trust Account – U.S. government debt securities
$ 31,445,874
$
—
$
—
$ 31,445,874
Liabilities:
Warrant liability
$
—
$ 178,780
$
—
$ 178,780
FPS liability
—
—
2,504,214
2,504,214
Total Liabilities
$
—
$ 178,780
$ 2,504,214
$ 2,682,994 December 31, 2021
Description
Quoted Prices in Active Markets (Level 1)
Significant Other Observable Inputs (Level 2)
Significant Other Unobservable Inputs (Level 3)
Total
Assets:
Assets held in Trust Account – U.S. government debt securities
$ 250,017,673
$
—
$
—
$ 250,017,673
Liabilities:
Warrant liability
$
—
$ 5,300,188
$
—
$ 5,300,188
FPS liability
—
—
2,006,525
2,006,525
Total Liabilities
$
—
$ 5,300,188
$ 2,006,525
$ 7,306,713 Level 1 assets as of both December 31, 2022 and 2021 include investments in a money market fund classified as cash equivalents; the fund holds U.S. government debt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 -40 Initial Measurement The Company established the initial fair value for the warrants on March 16, 2021, the date of the closing of the Initial Public Offering. 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 -fourth -fourth The Company utilized the OPM to value the warrants as of March 16, 2021, with any subsequent changes in fair value recognized in the consolidated statement of operations. The estimated fair value of the warrant liability as of March 16, 2021, was determined using Level 3 inputs. Inherent in the OPM are assumptions related to expected share -price -free -free -coupon The following table provides quantitative information about the inputs utilized by the Company in the fair value measurement of the warrants as of March 16, 2021:
March 16, 2021 (Initial Measurement)
Risk-free interest rate
1.05
%
Expected term (years)
5
Expected volatility
17.5
%
Exercise price
$ 11.50
Stock price
$ 10.00
Dividend yield
0.0
% Subsequent Measurement During the year ended December 31, 2021, the fair value measurement of the Public Warrants was reclassified from Level 3 to Level 2 due to the use of an observable quoted price in an in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Private Placement Warrants were reclassified from Level 3 to Level 2 during the year ended December 31, 2021. There were no transfers into or out of Level 3 fair value measurement during the year ended December 31, 2022. The following table presents the changes in the fair value of warrant liability:
Private Placement
Public
Warrant Liability
Fair value as of March 16, 2021
$ 175,851
$ 8,141,250
$ 8,317,101
Change in valuation inputs or other assumptions (1)
(63,788
)
(2,953,125
)
(3,016,913
)
Fair value as of December 31, 2021 (2)
$ 112,063
$ 5,188,125
$ 5,300,188
Change in valuation inputs or other assumptions (1)
(108,283
)
(5,013,125
)
(5,121,408
)
Fair value as of December 31, 2022
$ 3,780
$ 175,000
$ 178,780
(1) ​ (2) FPS Liability The liability for the FPS was valued using an adjusted net assets method, which is considered to be a Level 3 fair value measurement. Under the adjusted net assets method utilized, the aggregate commitment of $10.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0.0 million fixed commitment is then reduced to account for the probability of consummation of the Business Combination. The primary unobservable input utilized in determining the fair value of the FPS is the probability of consummation of the Business Combination. As of both December 31, 2022 and 2021, the probability assigned to the consummation of the Business Combination was 80%. The probability was determined based on observed success rates of business combinations for special purpose acquisition companies. The following table presents a summary of the changes in the fair value of the FPS liability. There were no transfers into or out of Level 3 fair value measurement during year ended December 31, 2022:
FPS
Fair value as of March 16, 2021
$ 1,933,236
Change in valuation inputs or other assumptions (1)
73,289
Fair value as of December 31, 2021
$ 2,006,525
Change in valuation inputs or other assumptions (1)
497,689
Fair value as of December 31, 2022
$ 2,504,214 (1) Fair Value Measurements on Non-Recurring Basis Sponsor Loans Liability During the year ended December 31, 2022, sponsor loans liability was measured at fair value on a non -recurring At the time of the extinguishment, the fair value of the sponsor loans was $7,534,106. The estimated fair value of these obligations was determined by reference to the Company’s quoted stock price and discounted cash flow calculations based on market -observable -free of the Business Combination, the probability of repayment in cash or the probability of forgiveness. The primary unobservable inputs utilized in estimating the fair value of the sponsor loans were the probabilities of consummation of the Business Combination, repayment in cash or forgiveness. As a result, the estimated fair value of these loans falls within Level 3 in the fair value hierarchy. The range of probabilities used in deriving the estimated fair value of the sponsor loans was 8% -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structuring</t>
        </is>
      </c>
      <c r="B1" s="2" t="inlineStr">
        <is>
          <t>9 Months Ended</t>
        </is>
      </c>
      <c r="C1" s="2" t="inlineStr">
        <is>
          <t>12 Months Ended</t>
        </is>
      </c>
    </row>
    <row r="2">
      <c r="B2" s="2" t="inlineStr">
        <is>
          <t>Sep. 30, 2023</t>
        </is>
      </c>
      <c r="C2" s="2" t="inlineStr">
        <is>
          <t>Dec. 31, 2022</t>
        </is>
      </c>
    </row>
    <row r="3">
      <c r="A3" s="3" t="inlineStr">
        <is>
          <t>Restructuring [Abstract]</t>
        </is>
      </c>
      <c r="B3" s="4" t="inlineStr">
        <is>
          <t xml:space="preserve"> </t>
        </is>
      </c>
      <c r="C3" s="4" t="inlineStr">
        <is>
          <t xml:space="preserve"> </t>
        </is>
      </c>
    </row>
    <row r="4">
      <c r="A4" s="4" t="inlineStr">
        <is>
          <t>Restructuring</t>
        </is>
      </c>
      <c r="B4" s="4" t="inlineStr">
        <is>
          <t xml:space="preserve">13. The Company periodically takes action to improve operating efficiencies, typically in connection with rationalizing the cost structure of the Company. The Company’s footprint and headcount reductions and organizational integration actions relate to discrete, unique restructuring events, primarily reflected in approved plans for reductions in force (“RIF”). The Company’s restructuring activity and balance of the restructuring liability is as follows:
(dollars in thousands)
September 30,
Balance at January 1
$ 2,036
Restructuring charges
145
Payment of benefits
(0
)
Balance at September 30
2,181
As of September </t>
        </is>
      </c>
      <c r="C4" s="4" t="inlineStr">
        <is>
          <t>15. Restructuring The Business periodically takes action to improve operating efficiencies, typically in connection with rationalizing the cost structure of the Business. The Business’ footprint and headcount reductions and organizational integration actions relate to discrete, unique restructuring events, primarily reflected in approved plans for reductions in force (“RIF”). The Business’ restructuring activity and balance of the restructuring liability is as follows:
December 31,
(dollars in thousands)
2022
2021
Balance at January 1
$ 4,237
$ 108
Restructuring charges
267
6,379
Payment of benefits
(2,468
)
(2,250
)
Balance at December 31
2,036
4,237
As of December 31, 2022 and 2021, the current portion of the restructuring liability was $2.0 million and $4.2 million, respectively, and was included in “Accrued compensation and benefits” in the combined and consolidated balance sheets. During the first half of 2021, the Business closed two of its French offices, Caen and Nantes, and incurred total restructuring costs of approximately $6.4 million, of which $5.6 million and $0.8 million is included in “Cost of revenue” and “Selling, general and administrative expenses”, respectively in the combined and consolidated statements of operations and comprehensive loss for the year ended December 31, 2021. As part of this restructuring, the Business sold one office building for $3.0 million, recording a gain of $1.9 million, included in Selling, general and administrative expenses in the combined and consolidated statements of operations and comprehensive loss for the year ende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ther (Income) Expense, Net (Restated)</t>
        </is>
      </c>
      <c r="B1" s="2" t="inlineStr">
        <is>
          <t>9 Months Ended</t>
        </is>
      </c>
      <c r="C1" s="2" t="inlineStr">
        <is>
          <t>12 Months Ended</t>
        </is>
      </c>
    </row>
    <row r="2">
      <c r="B2" s="2" t="inlineStr">
        <is>
          <t>Sep. 30, 2023</t>
        </is>
      </c>
      <c r="C2" s="2" t="inlineStr">
        <is>
          <t>Dec. 31, 2022</t>
        </is>
      </c>
    </row>
    <row r="3">
      <c r="A3" s="3" t="inlineStr">
        <is>
          <t>Other (Income) Expense, Net (Restated) [Abstract]</t>
        </is>
      </c>
      <c r="B3" s="4" t="inlineStr">
        <is>
          <t xml:space="preserve"> </t>
        </is>
      </c>
      <c r="C3" s="4" t="inlineStr">
        <is>
          <t xml:space="preserve"> </t>
        </is>
      </c>
    </row>
    <row r="4">
      <c r="A4" s="4" t="inlineStr">
        <is>
          <t>Other (Income) Expense, Net (Restated)</t>
        </is>
      </c>
      <c r="B4" s="4" t="inlineStr">
        <is>
          <t>14. The components of “Other income, net” in the condensed combined and consolidated statements of operations and comprehensive loss are summarized as follows:
Three months ended
Nine months ended
(dollars in thousands)
2023
2022
2023
2022
Pension income, net
$ (200
)
$ (41
)
$ (589
)
$ (94
)
Total other income, net
$ (200
)
$ (41
)
$ (589
)
$ (94
)</t>
        </is>
      </c>
      <c r="C4" s="4" t="inlineStr">
        <is>
          <t>16. Other (Income) Expense, Net (Restated) The components of “Other (income) expense, net” in the combined and consolidated statements of operations and comprehensive loss are summarized as follows:
Years ended December 31,
(dollars in thousands)
2022
2021
2020
Pension (income) expense, net
$ (804
)
$ 834
$ (17
)
Other expense, net
—
1,308
—
Total other (income) expense, net
$ (804
)
$ 2,142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3</t>
        </is>
      </c>
      <c r="C2" s="2" t="inlineStr">
        <is>
          <t>Dec. 31, 2022</t>
        </is>
      </c>
    </row>
    <row r="3">
      <c r="A3" s="3" t="inlineStr">
        <is>
          <t>Related Parties [Line Items]</t>
        </is>
      </c>
      <c r="B3" s="4" t="inlineStr">
        <is>
          <t xml:space="preserve"> </t>
        </is>
      </c>
      <c r="C3" s="4" t="inlineStr">
        <is>
          <t xml:space="preserve"> </t>
        </is>
      </c>
    </row>
    <row r="4">
      <c r="A4" s="4" t="inlineStr">
        <is>
          <t>Related Parties</t>
        </is>
      </c>
      <c r="B4" s="4" t="inlineStr">
        <is>
          <t xml:space="preserve">15. The components of “Related party expense” in the condensed combined and consolidated statements of operations and comprehensive loss are summarized as follows:
Three months ended September 30,
Nine months ended
2023
2022
2023
2022
Related party shared services
$ 984
$ 971
$ 2,760
$ 3,115
Related party royalty
209
153
432
440
Related party management fee
136
1,293
435
3,497
Total related party expense
$ 1,329
$ 2,417
$ 3,627
$ 7,052 Historically, the Company has been managed and operated in the ordinary course of business with other affiliates of Exela. Accordingly, certain shared costs have been allocated to the Company and reflected as expenses in the condensed combined and consolidated financial statements. Sales of Products and Services During the historical periods presented, the Company sold products and services to Exela and its non -XBP Purchases During the historical periods presented, the Company purchased high -speed -XBP Shared Service Center Costs The historical costs and expenses reflected in our financial statements include costs for certain shared service functions historically provided by the Company’s parent, Exela, including, but not limited to accounting and finance, IT and business process operations. Where possible, these charges were allocated based on full -time The allocated shared service expenses and general corporate expenses of $1.0 In the opinion of management of Exela and the Company, the expense and cost allocations have been determined on a basis considered to be a reasonable reflection of the utilization of services provided or the benefit received by the Company during 2023 and 2022. The amounts that would have been, or will be incurred, on a stand -alone Royalty Expenses During the historical periods presented, the Company’s parent, Exela, charged royalty fees for allowing the Company to use tradenames and trademarks owned by Exela. The Company incurred royalty expense of $0.2 Management Fee During the historical periods presented, Exela provided management services to the Company in exchange for a management fee. These management services included provision of legal, human resources, corporate finance, and marketing support, along with compensation and benefits for certain executives. The management fee was calculated based on a weighted average of total external revenue, headcount and total assets attributable to the Company. On October 9, 2022 the management fee was terminated when the Merger Agreement was entered into and was replaced by the related party service fee which reduced the fees and modified the services provided. The Company incurred total management fees of $0.1 Note Receivable The Company entered into an Intercompany Loan Agreement with an affiliate of Exela on January 1, 2016, where the Company agreed to lend up to €20 million to the affiliate. The related party note receivable has a six year term with the option to extend for an additional one year term and bears annual interest of 9.5%, due at the end of the term. On January 1, 2023, the Company amended its Intercompany Loan Agreement, extending the maturity of the Intercompany Loan Agreement to December 31, 2023. The condensed combined and consolidated balance sheets included $13.1 Notes Payable The Company entered into three Intercompany Loan Agreements with an affiliate of Exela, in September 2009 and May 2010, whereby the affiliate of Exela agreed to lend up to £9.3 million to the Company (“related party notes payable”). The related party notes payable which were denominated in Great British pounds accrued interest daily at the one -month </t>
        </is>
      </c>
      <c r="C4" s="4" t="inlineStr">
        <is>
          <t xml:space="preserve">17. Related Parties The components of “Related party expense” in the combined and consolidated statements of operations and comprehensive loss are summarized as follows:
Years ended December 31,
(dollars in thousands)
2022
2021
2020
Related party shared services
$ 4,051
$ 4,280
$ 4,042
Related party royalty
631
530
538
Related party management fee
3,627
4,997
6,026
Total related party expense
$ 8,309
$ 9,807
$ 10,606 Historically, the Business has been managed and operated in the ordinary course of business with other affiliates of Exela. Accordingly, certain shared costs have been allocated to the Business and reflected as expenses in the combined and consolidated financial statements. Related Party Sales During the historical periods presented, the Business sold products and services to Exela and its non -XBP 3 1, 2021 and 2020, respectively. Shared Service Center Costs The historical costs and expenses reflected in our financial statements include costs for certain shared service functions historically provided by the Business’ parent, Exela, including, but not limited to accounting and finance, IT and business process operations. Where possible, these charges were allocated based on full -time The allocated shared service expenses and general corporate expenses for the years ended December 31, 2022, 2021 and 2020 were $4.1 In the opinion of management of Exela and the Business, the expense and cost allocations have been determined on a basis considered to be a reasonable reflection of the utilization of services provided or the benefit received by the Business during 2022, 2021 and 2020. The amounts that would have been, or will be incurred, on a stand -alone Related Party Royalty Fees During the historical periods presented, the Business’ parent, Exela, charged royalty fees for allowing the Business to use tradenames and trademarks owned by Exela. The Business incurred royalty expense of $0.6 million, $0.5 million and $0.5 million for the years ended December 31, 2022, 2021 and 2020, respectively, included in Related party expense within the combined and consolidated statements of operations and comprehensive loss. Related Party Management Fee During the historical periods presented, Exela provided management services to the Business in exchange for a management fee. These management services included provision of legal, human resources, corporate finance, and marketing support, along with compensation and benefits for certain executives. The management fee was calculated based on a weighted average of total external revenue, headcount and total assets attributable to the Business. On October Note Receivable The Business entered into an Intercompany Loan Agreement (“related party note receivable”) with an affiliate of Exela on January 1, 2016, where the Business agreed to lend up to €20 million to the affiliate. The related party note receivable has a six year term with the option to extend for an additional one year term and bears annual interest of 9.5%, due at the end of the term. The combined and consolidated balance sheets included $13.3 million and $14.1 million for the related party note as of December 31, 2022 and 2021, respectively. The combined and consolidated statements of operations and comprehensive loss included $1.3 million, $1.4 Notes Payable The Business entered into three Intercompany Loan Agreements (“related party notes payable”) with an affiliate of Exela, in September 2009 and May 2010, whereby the affiliate of Exela agreed to lend up to £9.3 million to the Business. The related party notes payable which are denominated in United States dollars accrued interest daily at the one -month </t>
        </is>
      </c>
    </row>
    <row r="5">
      <c r="A5" s="4" t="inlineStr">
        <is>
          <t>CF ACQUISITION CORP VIII [Member]</t>
        </is>
      </c>
      <c r="B5" s="4" t="inlineStr">
        <is>
          <t xml:space="preserve"> </t>
        </is>
      </c>
      <c r="C5" s="4" t="inlineStr">
        <is>
          <t xml:space="preserve"> </t>
        </is>
      </c>
    </row>
    <row r="6">
      <c r="A6" s="3" t="inlineStr">
        <is>
          <t>Related Parties [Line Items]</t>
        </is>
      </c>
      <c r="B6" s="4" t="inlineStr">
        <is>
          <t xml:space="preserve"> </t>
        </is>
      </c>
      <c r="C6" s="4" t="inlineStr">
        <is>
          <t xml:space="preserve"> </t>
        </is>
      </c>
    </row>
    <row r="7">
      <c r="A7" s="4" t="inlineStr">
        <is>
          <t>Related Parties</t>
        </is>
      </c>
      <c r="B7" s="4" t="inlineStr">
        <is>
          <t>Note 4 — Related Party Transactions Founder Shares On July 8, 2020, the Sponsor purchased 5,750,000 shares (including any shares of Class A common stock issued or issuable upon conversion thereof, the “Founder Shares”) of the Company’s Class B common stock, par value $0.0001 (“Class B common stock”) for an aggregate price of $25,000. On March 8, 2021, the Sponsor transferred an aggregate of 20,000 shares of Class B common stock to two of the independent directors of the Company. As a result, the Company recognized no compensation expense and approximately $29,000 of compensation expense at fair value that was presented in the Company’s unaudited condensed consolidated statements of operations for the three and nine months ended September 30, 2022, respectively. On March 11, 2021, the Company effected a 1.1 -for-1 -allotment On March 6, 2023, the Company issued 5,000,000 shares of Class A common stock to the Sponsor upon the conversion of 5,000,000 shares of Class B common stock held by the Sponsor (the “Conversion”). The 5,000,000 shares of Class A common stock issued in connection with the Conversion are subject to the same restrictions as applied to the Class B common stock prior to the Conversion, including, among other things, certain transfer restrictions, waiver of redemption rights and the obligation to vote in favor of the Business Combination as described in the prospectus for the Initial Public Offering.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trading -up Private Placement Units Simultaneously with the closing of the Initial Public Offering, the Sponsor purchased an aggregate of 540,000 Private Placement Units at a price of $10.00 per Private Placement Unit ($5,400,000 in the aggregate). Each Private Placement Unit consists of one share of Class A common stock (the “Private Placement Shares”) and one -fourth -redeemable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including the component securities thereof) until 30 days after the completion of the initial Business Combination; provided that, subject to, and conditioned on the consummation of the XBP Europe Business Combination, this lock -up Underwriter Cantor Fitzgerald &amp; Co. (“CF&amp;Co.”), the lead underwriter of the Initial Public Offering, is an affiliate of the Sponsor (see Note 5). Business Combination Marketing Agreement The Company has engaged CF&amp;Co. as an advisor in connection with any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any Business Combination. The Company will pay CF&amp;Co. a cash fee (the “Marketing Fee”) for such services upon the consummation of the Business Combination in an amount equal to $9,350,000, which is equal to 3.5% of the gross proceeds of the base offering in the Initial Public Offering and 5.5% of the gross proceeds from the partial exercise of the underwriter’s over -allotment Engagement Letter The Company engaged CF&amp;Co. as its exclusive financial advisor for the XBP Europe Business Combination, but CF&amp;Co. has agreed not to receive an advisory fee for such services other than to receive reimbursement of actual expenses incurred and to be indemnified against certain liabilities arising out of its engagement. Related Party Loans The Sponsor made available to the Company, under the Pre -IPO -IPO -IPO -interest In order to finance transaction costs in connection with an intended Business Combination, pursuant to the Sponsor Loan, the Sponsor loaned the Company $1,750,000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nsummation of the Business Combination. For each of the three months ended September 30, 2023 and 2022, the Company paid $30,000 for office space and administrative fees. For each of the nine months ended September 30, 2023 and 2022, the Company paid $90,000 for office space and administrative fees.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the Business Combination, the Company would repay the Working Capital Loans out of the proceeds of the Trust Account released to the Company. Otherwise, the Working Capital Loans would be repaid only out of funds held outside the Trust Account. In the event that the Business Combination does not close, the Company may use a portion of proceeds held outside the Trust Account to repay the Working Capital Loans but no proceeds held in the Trust Account would be used to repay the Working Capital Loans. On June 30, 2022, the Company entered into the First Working Capital Loan with the Sponsor in the amount of up to $1,000,000, which First Working Capital Loan has been fully drawn by the Company. On October 14, 2022, the Company entered into the Second Working Capital Loan with the Sponsor in the amount of up to $750,000 in connection with advances the Sponsor has made to the Company for working capital expenses, which Second Working Capital Loan has been fully drawn by the Company. On March 31, 2023, the Company entered into a Third Working Capital Loan with the Sponsor in the amount of up to $500,000 in connection with advances the Sponsor has made to the Company for working capital expenses, which Third Working Capital Loan has been fully drawn by the Company. On August 31, 2023, the Company entered into a Fourth Working Capital Loan with the Sponsor in the amount of up to $300,000 in connection with advances the Sponsor has made and will make to the Company for working capital expenses. On March 9, 2022, the Company borrowed $4,424,015 ($0.20 for each Public Share that was not redeemed in connection with the First Extension) from the Sponsor pursuant to the First Extension Loan, which was deposited into the Trust Account. On September 30, 2022, the Company borrowed $976,832 ($0.33 for each Public Share that was not redeemed in connection with the Second Extension) from the Sponsor pursuant to the Second Extension Loan, which was deposited into the Trust Account. On March 15, 2023, the Company entered into the Third Extension Loan with the Sponsor pursuant to which the Sponsor loaned the Company $344,781 in the aggregate. As of September 30, 2023 and December 31, 2022, the carrying amounts of the loans payable by the Company to the Sponsor were approximately $9,906,000 and $8,200,000, respectively. As of September 30, 2023 and December 31, 2022, the face amounts of these loans were approximately $9,906,000 and $8,500,000, respectively. Each of the First Extension Loan, the First Working Capital Loan, the Second Extension Loan, the Second Working Capital Loan, the Third Extension Loan, Third Working Capital Loan and the Fourth Working Capital Loan bears no interest and is due and payable on the date on which the Company consummates the initial Business Combination. The principal balance of each loan may be prepaid at any time with funds outside of the Trust Account. Pursuant to the terms and conditions of the XBP Europe Business Combination, in connection with the consummation of the XBP Europe Business Combination, all amounts outstanding under each of the Sponsor Loan, the First Working Capital Loan, the Second Working Capital Loan, the Third Working Capital Loan, the Fourth Working Capital Loan, the First Extension Loan, the Second Extension Loan and the Third Extension Loan will be converted into shares of Class A common stock at $10.00 per share in accordance with, and subject to the exceptions set forth in, the Merger Agreement. The Sponsor pays expenses on the Company’s behalf. The Company reimburses the Sponsor for such expenses paid on its behalf. The unpaid balance, if any, is included in Payables to related parties on the accompanying unaudited condensed consolidated balance sheets.</t>
        </is>
      </c>
      <c r="C7" s="4" t="inlineStr">
        <is>
          <t>Note 4 — Related Party Transactions Founder Shares On July 8, 2020, the Sponsor purchased 5,750,000 shares (including any shares of Class A common stock issuable upon conversion thereof, the “Founder Shares”) of the Company’s Class B common stock, par value $0.0001 (“Class B common stock”) for an aggregate price of $25,000. On March 8, 2021, the Sponsor transferred an aggregate of 20,000 shares of Class B common stock to two of the independent directors of the Company. As a result, the Company recognized approximately $29,000 and $147,000 of compensation expense at fair value that was presented in the Company’s statements of operations for the years ended December 31, 2022 and 2021 respectively. On March 11, 2021, the Company effected a 1.1 -for-1 -allotment consummation of the Business Combination and are subject to certain transfer restrictions. Further, in connection with the XBP Europe Business Combination, subject to and conditioned upon its closing, the Sponsor agreed to forfeit 733,400 Founder Share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trading -up Private Placement Units Simultaneously with the closing of the Initial Public Offering, the Sponsor purchased an aggregate of 540,000 Private Placement Units at a price of $10.00 per Private Placement Unit ($5,400,000 in the aggregate). Each Private Placement Unit consists of one share of Class A common stock (the “Private Placement Shares”) and one -fourth -redeemable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any Business Combination. The Company will pay CF&amp;Co. a cash fee (the “Marketing Fee”) for such services upon the consummation of the Business Combination in an amount equal to $9,350,000, which is equal to 3.5% of the gross proceeds of the base offering in the Initial Public Offering, and 5.5% of the gross proceeds from the partial exercise of the underwriter’s over -allotment In addition, the Company engaged CF&amp;Co. as its exclusive financial advisor for the XBP Europe Business Combination, but CF&amp;Co. has agreed not to receive an advisory fee for such services other than to receive reimbursement of actual expenses incurred and to be indemnified against certain liabilities arising out of its engagement. Related Party Loans The Sponsor made available to the Company, under the Pre -IPO -IPO -IPO -interest In order to finance transaction costs in connection with an intended initial Business Combination, the Sponsor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nsummation of the Company’s initial Business Combination, which Sponsor Loan has been fully drawn by the Company. For the years ended December 31, 2022 and 2021, the Company paid $120,000 and approximately $95,000 respectively, for office space and administrative fees.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On June 30, 2022, the Company entered into the First Working Capital Loan with the Sponsor in the amount of up to $1,000,000, which First Working Capital Loan has been fully drawn by the Company. On October 14, 2022, the Company entered into the Second Working Capital Loan with the Sponsor in the amount of up to $750,000 in connection with advances the Sponsor will make to the Company for working capital expenses. The First Working Capital Loan and the Second Working Capital Loans bear no interest and are due and payable on the date on which the Company consummates its initial Business Combination. The principal balance of the First Working Capital Loan and Second Working Capital Loan may be prepaid at any time. Except for the foregoing with respect to the First Working Capital Loan and the Second Working Capital, the terms of any other Working Capital Loans have not been determined and no written agreements exist with respect to such loans. On March 9, 2022, the Company borrowed $4,424,015 ($0.20 for each Public Share that was not redeemed in connection with the First Extension) from the Sponsor pursuant to the First Extension Loan, which was deposited in the Trust Account. The First Extension Loan bears no interest and is due and payable on the date on which the Company consummates its initial Business Combination. On September 30, 2022, the Company borrowed $976,832 ($0.33 for each Public Share that was not redeemed in connection with the Second Extension) from the Sponsor pursuant to the Second Extension Loan, which was deposited in the Trust Account. The Second Extension Loan bears no interest and is due and payable on the date on which the Company consummates its initial Business Combination. As of December 31, 2022 and 2021, the carrying amounts of the loans payable by the Company to the Sponsor were approximately $8,200,000 and $734,000, respectively. As of December 31, 2022 and 2021, the face amounts of these loans were approximately $8,500,000 and $734,000, respectively. Pursuant to the terms and conditions of the XBP Europe Business Combination, in connection with the consummation of the XBP Europe Business Combination, all amounts outstanding under each of the First Working Capital Loan, the Second Working Capital Loan, the First Extension Loan and the Second Extension Loan will be converted into shares of Class A common stock at $10.00 per share in accordance with, and subject to the exceptions set forth in, the Merger Agreement. In connection with the terms and conditions of the XBP Europe Business Combination, a substantive conversion feature was added to the sponsor loans. Consequently, the amounts outstanding under these loans at the date of the Merger Agreement were accounted for as an extinguishment of the previous loans and establishment of the new loans at fair value. The gain on extinguishment was recognized as a capital transaction with the Sponsor through additional paid -in The Sponsor pays expenses on the Company’s behalf. The Company reimburses the Sponsor for such expenses paid on its behalf. The unpaid balance is included in Payables to related parties on the accompanying consolidated balance sheets. As of December 31, 2022 and 2021, the Company had accounts payable outstanding to the Sponsor for such expenses paid on the Company’s behalf of $0 and approximately $571,000,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egment Information (Restated)</t>
        </is>
      </c>
      <c r="B1" s="2" t="inlineStr">
        <is>
          <t>9 Months Ended</t>
        </is>
      </c>
      <c r="C1" s="2" t="inlineStr">
        <is>
          <t>12 Months Ended</t>
        </is>
      </c>
    </row>
    <row r="2">
      <c r="B2" s="2" t="inlineStr">
        <is>
          <t>Sep. 30, 2023</t>
        </is>
      </c>
      <c r="C2" s="2" t="inlineStr">
        <is>
          <t>Dec. 31, 2022</t>
        </is>
      </c>
    </row>
    <row r="3">
      <c r="A3" s="3" t="inlineStr">
        <is>
          <t>Segment Information (Restated) [Abstract]</t>
        </is>
      </c>
      <c r="B3" s="4" t="inlineStr">
        <is>
          <t xml:space="preserve"> </t>
        </is>
      </c>
      <c r="C3" s="4" t="inlineStr">
        <is>
          <t xml:space="preserve"> </t>
        </is>
      </c>
    </row>
    <row r="4">
      <c r="A4" s="4" t="inlineStr">
        <is>
          <t>Segment Information (Restated)</t>
        </is>
      </c>
      <c r="B4" s="4" t="inlineStr">
        <is>
          <t>16. The Company’s operating segments are significant strategic business units that align its products and services with how it manages its business, approaches the markets and interacts with its clients. The Company is organized into two segments: Bills and Payments and Technology. Bills and Payments The Bills &amp; Payments business unit primarily focuses on simplifying how bills and payments are processed by businesses of all sizes and industries. It offers automation of Accounts Payable (“AP”) and Accounts Receivables (“AR”) processes and through its platform, XBP, seeks to integrate buyers and suppliers across Europe. Technology The Technology business unit primarily focuses on sales of recurring software licenses and related maintenance, hardware solutions and related maintenance and professional services. The chief operating decision maker reviews segment profit to evaluate operating segment performance and determine how to allocate resources to operating segments. “Segment profit” is defined as revenue less cost of revenue (exclusive of depreciation and amortization). The Company does not allocate Selling, general, and administrative expenses, depreciation and amortization, interest expense and foreign exchange losses, net. The Company manages assets on a total company basis, not by operating segment, and therefore asset information and capital expenditures by operating segments are not presented. A reconciliation of segment profit to net loss before income taxes is presented below.
Three months ended September 30, 2023
Bills &amp; Payments
Technology
Total
Revenue, net (including related party revenue of $0.07 million) $ 28,093 $ 12,152 $ 40,245
Cost of revenue (including related party cost of revenue 25,743 5,637 31,380
Segment profit
2,350
6,515
8,865
Selling, general and administrative expenses (exclusive of depreciation and amortization)
7,741
Related party expense
1,329
Depreciation and amortization
1,095
Related party interest income, net
5
Interest expense, net
1,265
Foreign exchange losses, net
(529
)
Other income, net
(200
)
Net loss before income taxes
$ (1,841
)
Three months ended September 30, 2022
Bills &amp; Payments
Technology
Total
Revenue, net (including related party revenue of $0.03 million) $ 29,654 $ 9,432 $ 39,086
Cost of revenue (including related party cost of revenue 26,413 5,195 31,608
Segment profit
3,241
4,237
7,478
Selling, general and administrative expenses (exclusive of depreciation and amortization)
7,396
Related party expense
2,417
Depreciation and amortization
1,136
Related party interest expense, net
80
Interest expense, net
569
Foreign exchange losses, net
684
Other income, net
(41
)
Net loss before income taxes
$ (4,763
)
Nine months ended September 30, 2023
Bills &amp; Payments
Technology
Total
Revenue, net (including related party revenue of $ 91,859 $ 33,554 $ 125,413
Cost of revenue (including related party cost of revenue 80,933 14,468 95,401
Segment profit
10,926
19,086
30,012
Selling, general and administrative expenses (exclusive of depreciation and amortization)
24,336
Related party expense
3,627
Depreciation and amortization
2,951
Related party interest income, net
(1
)
Interest expense, net
3,705
Foreign exchange losses, net
411
Other income, net
(589
)
Net loss before income taxes
$ (4,428
)
Nine months ended September 30, 2022
Bills &amp; Payments
Technology
Total
Revenue, net (including related party revenue of $0.1 million) $ 106,412 $ 30,444 $ 136,856
Cost of revenue (including related party cost of revenue of $0.4 million, exclusive of depreciation and amortization) 88,094 15,486 103,580
Segment profit
18,318
14,958
33,276
Selling, general and administrative expenses (exclusive of depreciation and amortization)
22,721
Related party expense
7,052
Depreciation and amortization
3,357
Related party interest expense, net
146
Interest expense, net
2,094
Foreign exchange losses, net
2,863
Other income, net
(94
)
Net loss before income taxes
$ (4,863
)</t>
        </is>
      </c>
      <c r="C4" s="4" t="inlineStr">
        <is>
          <t>18. Segment Information (Restated) The Business’s operating segments are significant strategic business units that align its products and services with how it manages its business, approaches the markets and interacts with its clients. The Business is organized into two segments: Bills and Payments and Technology. Bills and Payments The Bills &amp; Payments business unit primarily focuses on simplifying how bills and payments are processed by businesses of all sizes and industries. It offers automation of AP and AR processes and through its platform, XBP, seeks to integrate buyers and suppliers across Europe. Technology The Technology business unit primarily focuses on sales of recurring software licenses and related maintenance, hardware solutions and related maintenance and professional services. The chief operating decision maker reviews segment profit to evaluate operating segment performance and determine how to allocate resources to operating segments. “Segment profit” is defined as revenue less cost of revenue (exclusive of depreciation and amortization). The Business does not allocate Selling, general, and administrative expenses, depreciation and amortization, interest expense and foreign exchange losses, net to reporting segments. The Business manages assets on a total company basis, not by operating segment, and therefore asset information and capital expenditures by operating segments are not presented. A reconciliation of segment profit to net loss before income taxes is presented below.
Year ended December 31, 2022
(dollars in thousands)
Bills &amp; Payments
Technology
Total
Revenue, net (including related party revenue of $0.1 million) $ 136,858 $ 43,634 $ 180,492
Cost of revenue (including related party cost of revenue of $0.5 million, exclusive of depreciation and amortization) 114,297 22,490 136,787
Segment profit
22,561
21,144
43,705
Selling, general and administrative expenses (exclusive of depreciation and amortization)
32,956
Related party expense
8,309
Depreciation and amortization
4,390
Related party interest income, net
(25
)
Interest expense, net
3,062
Foreign exchange losses, net
1,184
Other income, net
(804
)
Net loss before income taxes
$ (5,367
)
Year ended December 31, 2021 (Restated)
(dollars in thousands)
Bills &amp; Payments
Technology
Total
Revenue, net (including related party revenue of $0.1 million) $ 166,356 $ 39,594 $ 205,950
Cost of revenue (including related party cost of revenue of $0.5 million, exclusive of depreciation and amortization) 144,077 20,945 165,022
Segment profit
22,279
18,649
40,928
Selling, general and administrative expenses (exclusive of depreciation and amortization)
29,764
Related party expense
9,807
Depreciation and amortization
5,166
Related party interest income, net
(141
)
Interest expense, net
2,836
Foreign exchange losses, net
1,162
Other expense, net
2,142
Net loss before income taxes
$ (9,808
)
(dollars in thousands)
Year ended December 31, 2020 (Restated)
Bills &amp; Payments
Technology
Total
Revenue, net (including related party revenue of $0.1 million) $ 177,634 $ 39,910 $ 217,544
Cost of revenue (including related party cost of revenue of $0.5 million, exclusive of depreciation and amortization) 153,121 22,376 175,497
Segment profit
24,513
17,534
42,047
Selling, general and administrative expenses (exclusive of depreciation and amortization)
44,199
Related party expense
10,606
Depreciation and amortization
6,312
Related party interest income, net
(217
)
Interest expense, net
2,844
Foreign exchange losses, net
2,195
Other (income), net
(17
)
Net loss before income taxes
$ (23,8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Restatement of Previously Issued Financial Statements</t>
        </is>
      </c>
      <c r="B4" s="4" t="inlineStr">
        <is>
          <t>19. Restatement of Previously Issued Financial Statements The Company concluded it should restate its previously issued financial statements by amending its Preliminary Proxy Statement originally filed with the SEC on February
Year ended December 31, 2020
As Previously Reported
Restatement Adjustment
As
Revenue, net
$ 217,272
$ 217,272
Related party revenue, net
272
272
Cost of revenue (exclusive of depreciation and
175,117
175,117
Related party cost of revenue
380
380
Selling, general and administrative expenses (exclusive of depreciation and amortization)
35,500
8,699
44,199
Related party expense
10,606
10,606
Depreciation and amortization
6,312
6,312
Operating loss
$ (10,371
)
$ (8,699
)
$ (19,070
)
Other expense (income), net
Interest expense, net
$ 2,844
$ 2,844
Related party interest income, net
(217
)
(217
)
Foreign exchange losses, net
2,195
2,195
Other (income) expense, net
8,682
(8,699
)
(17
)
Net loss before income taxes
$ (23,875
)
$
—
$ (23,875
)
Income tax expense
(4,502
)
(4,502
)
Net loss
$ (28,377
)
$
—
$ (28,377
)
Other comprehensive income (loss), net of tax
Foreign currency translation adjustments
3,622
3,622
Unrealized pension actuarial losses
(8,508
)
(8,508
)
Total other comprehensive loss, net of tax
$ (33,263
)
$
—
$ (33,263
)
Year ended December 31, 2021
As Previously Reported
Restatement Adjustment
As
Revenue, net
$ 205,772
$ 205,772
Related party revenue, net
178
178
Cost of revenue (exclusive of depreciation and amortization)
164,256
164,256
Related party cost of revenue
766
766
Selling, general and administrative expenses (exclusive of depreciation and amortization)
31,895
(2,131
)
29,764
Related party expense
9,807
9,807
Depreciation and amortization
5,166
5,166
Operating loss
$ (5,940
)
$ 2,131
$ (3,809
)
Other expense (income), net:
Interest expense, net
$ 2,836
$ 2,836
Related party interest income, net
(141
)
(141
)
Foreign exchange losses, net
1,162
1,162
Other expense, net
11
2,131
2,142
Net loss before income taxes
$ (9,808
)
$
—
$ (9,808
)
Income tax expense
2,920
2,920
Net loss
$ (12,728
)
$
—
$ (12,728
)
Other comprehensive income (loss), net of tax
Foreign currency translation adjustments
(744
)
(744
)
Unrealized pension actuarial gains
6,188
6,188
Total other comprehensive loss, net of tax
$ (7,284
)
$
—
$ (7,2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Line Items]</t>
        </is>
      </c>
      <c r="B3" s="4" t="inlineStr">
        <is>
          <t xml:space="preserve"> </t>
        </is>
      </c>
      <c r="C3" s="4" t="inlineStr">
        <is>
          <t xml:space="preserve"> </t>
        </is>
      </c>
    </row>
    <row r="4">
      <c r="A4" s="4" t="inlineStr">
        <is>
          <t>Subsequent Events</t>
        </is>
      </c>
      <c r="B4" s="4" t="inlineStr">
        <is>
          <t xml:space="preserve">17. The Company evaluated subsequent events through November </t>
        </is>
      </c>
      <c r="C4" s="4" t="inlineStr">
        <is>
          <t xml:space="preserve">20. Subsequent Events The Business evaluated subsequent events through July </t>
        </is>
      </c>
    </row>
    <row r="5">
      <c r="A5" s="4" t="inlineStr">
        <is>
          <t>CF ACQUISITION CORP VIII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Note 9 — Subsequent Events The Company evaluated subsequent events and transactions that occurred after the consolidated balance sheet date up to the date that the unaudited condensed consolidated financial statements were issued and determined that there have been no events, that have occurred that would require adjustments to the disclosures in the unaudited condensed consolidated financial statements other than as described below. On October 10, 2023, the Company filed with the SEC an amendment to the registration statement on Form S -1</t>
        </is>
      </c>
      <c r="C7" s="4" t="inlineStr">
        <is>
          <t>Note 10 — Subsequent Events The Company evaluated subsequent events and transactions that occurred after the consolidated balance sheet date up to the date that the consolidated financial statements were issued and determined that there have been no events that have occurred that would require adjustments to the disclosures in the consolidated financial statements, other than as described below. On February 13, 2023, the Company filed the XBP Europe Proxy Statement with the SEC. On February 14, 2023, the Company filed a definitive proxy statement with the SEC regarding an extension of its time to consummate a Business Combination from March 16, 2023 to September 16, 2023. On March 6, 2023, the Company issued 5,000,000 shares of Class A common stock to the Sponsor upon the conversion of 5,000,000 shares of Class B common stock held by the Sponsor (the “Conversion”). As a result of the Conversion, as of March 6, 2023, the Sponsor held 5,537,500 shares of Class A common stock and 1,228,000 shares of Class B common stock. The 5,000,000 shares of Class A common stock issued in connection with the Conversion are subject to the same restrictions as applied to the Class B common stock prior to the Conversion, including, among other things, certain transfer restrictions, waiver of redemption rights and the obligation to vote in favor of an initial Business Combination as described in the prospectus for the Company’s initial public offering. Following the Conversion, there were 8,500,098 shares of Class A common stock issued and outstanding and 1,250,000 shares of Class B common stock issued and outstanding. On March 14, 2023, at a special meeting of the Company’s stockholders, the Company’s stockholders approved an extension of the expiration of the period in which the Company has to consummate a Business Combination from March 16, 2023 to September 16, 2023 (the “Third Extension”). In connection with the approval of the Third Extension, on March 15, 2023, the Sponsor agreed to loan the Company an aggregate amount of up to $344,781 ($0.04 per share per month, or up to $0.24 per share if all six months of the Third Extension are utilized, for each Public Share that was not redeemed in connection with the Third Extension) (the “Third Extension Loan”). The Third Extension Loan does not bear interest and is repayable by the Company to the Sponsor or its designees upon consummation of an initial Business Combination. The proceeds of the Third Extension Loan will be deposited in the Trust Account in six equal installments for each month (or portion thereof) that is needed by the Company to complete an initial Business Combination. The first installment was deposited in the Trust Account on March 16, 2023. In connection with the stockholder vote to approve the Third Extension, 1,523,509 Public Shares were redeemed at approximately $10.69 a share, resulting in a reduction of $16,290,945 in the amount held in the Trust Account. Pursuant to the terms and conditions of the XBP Europe Business Combination, in connection with the consummation of the XBP Europe Business Combination, all amounts outstanding under the Third Extension Loan will be converted into shares of Class A common stock at $10.00 per share in accordance with, and subject to the exceptions set forth in, the Merger Agreement. On March 16, 2023, the Company instructed Continental Stock Transfer &amp; Trust Company to liquidate the investments held in the Trust Account and instead to hold the funds in the Trust Account in an interest -beari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Sep. 30, 2023</t>
        </is>
      </c>
    </row>
    <row r="3">
      <c r="A3" s="3" t="inlineStr">
        <is>
          <t>General [Abstract]</t>
        </is>
      </c>
      <c r="B3" s="4" t="inlineStr">
        <is>
          <t xml:space="preserve"> </t>
        </is>
      </c>
    </row>
    <row r="4">
      <c r="A4" s="4" t="inlineStr">
        <is>
          <t>General</t>
        </is>
      </c>
      <c r="B4" s="4" t="inlineStr">
        <is>
          <t>1. XBP Europe, Inc. (the “Company”, “XBP”, “the Business” or “our”) is a pan -European -wide The Company provides business process management solutions with proprietary software suites and deep domain expertise, serving as a technology and operations partner for its clients’ strategic journeys and streamlining their complex, disconnected payment processes. The Company serves over 2,000 clients across Europe, the Middle East and Africa (“EMEA”). The Company’s client relationships span multiple industries, including banking, healthcare, insurance, and the public sector. The Company is able to deploy its solutions to clients in any EMEA market due to its cloud -based Basis of Presentation Throughout the period covered by the combined and consolidated financial statements, the Company operated as part of Exela Technologies, Inc. (“Exela” or “Parent”). Consequently, stand -alone -alone The combined and consolidated statements of operations and comprehensive loss include all revenues and costs directly attributable to XBP, including costs for facilities, functions and services used by XBP. Costs for certain functions and services such as accounting, finance and IT delivered by Exela are directly charged to XBP based on specific identification when possible or based on a reasonable allocation driver such as net sales, headcount, usage or other allocation methods. Current and deferred income taxes have been determined based on the stand -alone All intercompany transactions and balances within the Company have been eliminated. The combined and consolidated financial statements of the Company include assets and liabilities that have been determined to be specifically identifiable or otherwise attributable to the Company. Transactions with affiliated companies owned by Exela or its subsidiaries which are not a part of the Company are reflected as related party transactions. All of the allocations and estimates in the combined and consolidated financial statements are based on assumptions that management of Exela believes are reasonable. However, the combined and consolidated financial statements included herein may not be indicative of the financial position, results of operations, and cash flows of the Company in the future or if the Company had been a separate, stand -alone 1. (cont.) Actual costs that would have been incurred if XBP had been a stand -alone The accompanying condensed combined and consolidated financial statements have been prepared using accounting principles generally accepted in the United States of America (“GAAP”) as they apply to interim financial information. Accordingly, they do not include all of the information and notes required by GAAP for complete financial statements. These accounting principles require the Company to use estimates and assumptions that impact the reported amounts of assets, liabilities, revenues and expenses, and the disclosure of contingent assets and liabilities. Actual results may differ from our estimates. These condensed combined and consolidated financial statements should be read in conjunction with the audited combined and consolidated financial statements and the related notes to the combined and consolidated financial statements of the Company as of and for the year ended December -1 -1 http://www.sec.gov The condensed combined and consolidated financial statements are unaudited, but in the opinion of management, include all adjustments (consisting of normal recurring adjustments) necessary for a fair statement of the results for the interim period. The interim financial results are not necessarily indicative of results that may be expected for any other interim period or the fiscal year. Classification Adjustment In preparing the condensed combined and consolidated financial statements for the three and six months ended June -out Merger/Business Combination with CF Acquisition Corp. VIII On October -owned The Merger Agreement contains customary representations, warranties, closing conditions and other terms relating to the business combination. The transaction is expected to close in the second half of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Sep. 30, 2023</t>
        </is>
      </c>
      <c r="C1" s="2" t="inlineStr">
        <is>
          <t>Dec. 31, 2022</t>
        </is>
      </c>
      <c r="D1" s="2" t="inlineStr">
        <is>
          <t>Dec. 31, 2021</t>
        </is>
      </c>
    </row>
    <row r="2">
      <c r="A2" s="4" t="inlineStr">
        <is>
          <t>Net of allowance for doubtful accounts &amp; credit losses (in Dollars)</t>
        </is>
      </c>
      <c r="B2" s="4" t="inlineStr">
        <is>
          <t xml:space="preserve"> </t>
        </is>
      </c>
      <c r="C2" s="5" t="n">
        <v>2366</v>
      </c>
      <c r="D2" s="5" t="n">
        <v>1447</v>
      </c>
    </row>
    <row r="3">
      <c r="A3" s="4" t="inlineStr">
        <is>
          <t>Net of accumulated depreciation (in Dollars)</t>
        </is>
      </c>
      <c r="B3" s="5" t="n">
        <v>46328</v>
      </c>
      <c r="C3" s="6" t="n">
        <v>44629</v>
      </c>
      <c r="D3" s="5" t="n">
        <v>44448</v>
      </c>
    </row>
    <row r="4">
      <c r="A4" s="4" t="inlineStr">
        <is>
          <t>Net of allowance for doubtful accounts &amp; credit losses (in Dollars)</t>
        </is>
      </c>
      <c r="B4" s="5" t="n">
        <v>1200</v>
      </c>
      <c r="C4" s="5" t="n">
        <v>929</v>
      </c>
      <c r="D4" s="4" t="inlineStr">
        <is>
          <t xml:space="preserve"> </t>
        </is>
      </c>
    </row>
    <row r="5">
      <c r="A5" s="4" t="inlineStr">
        <is>
          <t>Preferred stock par value (in Dollars per share)</t>
        </is>
      </c>
      <c r="B5" s="4" t="inlineStr">
        <is>
          <t xml:space="preserve"> </t>
        </is>
      </c>
      <c r="C5" s="7" t="n">
        <v>0.0001</v>
      </c>
      <c r="D5" s="4" t="inlineStr">
        <is>
          <t xml:space="preserve"> </t>
        </is>
      </c>
    </row>
    <row r="6">
      <c r="A6" s="4" t="inlineStr">
        <is>
          <t>Preferred stock, shares authorized</t>
        </is>
      </c>
      <c r="B6" s="4" t="inlineStr">
        <is>
          <t xml:space="preserve"> </t>
        </is>
      </c>
      <c r="C6" s="6" t="n">
        <v>1000000</v>
      </c>
      <c r="D6" s="4" t="inlineStr">
        <is>
          <t xml:space="preserve"> </t>
        </is>
      </c>
    </row>
    <row r="7">
      <c r="A7" s="4" t="inlineStr">
        <is>
          <t>Class A Common Stock</t>
        </is>
      </c>
      <c r="B7" s="4" t="inlineStr">
        <is>
          <t xml:space="preserve"> </t>
        </is>
      </c>
      <c r="C7" s="4" t="inlineStr">
        <is>
          <t xml:space="preserve"> </t>
        </is>
      </c>
      <c r="D7" s="4" t="inlineStr">
        <is>
          <t xml:space="preserve"> </t>
        </is>
      </c>
    </row>
    <row r="8">
      <c r="A8" s="4" t="inlineStr">
        <is>
          <t>Common stock, par value (in Dollars per share)</t>
        </is>
      </c>
      <c r="B8" s="7" t="n">
        <v>0.0001</v>
      </c>
      <c r="C8" s="7" t="n">
        <v>0.0001</v>
      </c>
      <c r="D8" s="4" t="inlineStr">
        <is>
          <t xml:space="preserve"> </t>
        </is>
      </c>
    </row>
    <row r="9">
      <c r="A9" s="4" t="inlineStr">
        <is>
          <t>Common stock, shares authorized</t>
        </is>
      </c>
      <c r="B9" s="6" t="n">
        <v>160000000</v>
      </c>
      <c r="C9" s="6" t="n">
        <v>160000000</v>
      </c>
      <c r="D9" s="4" t="inlineStr">
        <is>
          <t xml:space="preserve"> </t>
        </is>
      </c>
    </row>
    <row r="10">
      <c r="A10" s="4" t="inlineStr">
        <is>
          <t>Common stock, shares issued</t>
        </is>
      </c>
      <c r="B10" s="4" t="inlineStr">
        <is>
          <t xml:space="preserve"> </t>
        </is>
      </c>
      <c r="C10" s="6" t="n">
        <v>540000</v>
      </c>
      <c r="D10" s="4" t="inlineStr">
        <is>
          <t xml:space="preserve"> </t>
        </is>
      </c>
    </row>
    <row r="11">
      <c r="A11" s="4" t="inlineStr">
        <is>
          <t>Common stock, shares outstanding</t>
        </is>
      </c>
      <c r="B11" s="6" t="n">
        <v>5540000</v>
      </c>
      <c r="C11" s="6" t="n">
        <v>540000</v>
      </c>
      <c r="D11" s="4" t="inlineStr">
        <is>
          <t xml:space="preserve"> </t>
        </is>
      </c>
    </row>
    <row r="12">
      <c r="A12" s="4" t="inlineStr">
        <is>
          <t>Class B Common Stock</t>
        </is>
      </c>
      <c r="B12" s="4" t="inlineStr">
        <is>
          <t xml:space="preserve"> </t>
        </is>
      </c>
      <c r="C12" s="4" t="inlineStr">
        <is>
          <t xml:space="preserve"> </t>
        </is>
      </c>
      <c r="D12" s="4" t="inlineStr">
        <is>
          <t xml:space="preserve"> </t>
        </is>
      </c>
    </row>
    <row r="13">
      <c r="A13" s="4" t="inlineStr">
        <is>
          <t>Common stock, par value (in Dollars per share)</t>
        </is>
      </c>
      <c r="B13" s="7" t="n">
        <v>0.0001</v>
      </c>
      <c r="C13" s="7" t="n">
        <v>0.0001</v>
      </c>
      <c r="D13" s="4" t="inlineStr">
        <is>
          <t xml:space="preserve"> </t>
        </is>
      </c>
    </row>
    <row r="14">
      <c r="A14" s="4" t="inlineStr">
        <is>
          <t>Common stock, shares authorized</t>
        </is>
      </c>
      <c r="B14" s="6" t="n">
        <v>40000000</v>
      </c>
      <c r="C14" s="6" t="n">
        <v>40000000</v>
      </c>
      <c r="D14" s="4" t="inlineStr">
        <is>
          <t xml:space="preserve"> </t>
        </is>
      </c>
    </row>
    <row r="15">
      <c r="A15" s="4" t="inlineStr">
        <is>
          <t>Common stock, shares issued</t>
        </is>
      </c>
      <c r="B15" s="6" t="n">
        <v>1250000</v>
      </c>
      <c r="C15" s="6" t="n">
        <v>6250000</v>
      </c>
      <c r="D15" s="6" t="n">
        <v>6250000</v>
      </c>
    </row>
    <row r="16">
      <c r="A16" s="4" t="inlineStr">
        <is>
          <t>Common stock, shares outstanding</t>
        </is>
      </c>
      <c r="B16" s="6" t="n">
        <v>1250000</v>
      </c>
      <c r="C16" s="6" t="n">
        <v>6250000</v>
      </c>
      <c r="D16" s="6" t="n">
        <v>6250000</v>
      </c>
    </row>
    <row r="17">
      <c r="A17" s="4" t="inlineStr">
        <is>
          <t>CFAC Holdings VIII, LLC</t>
        </is>
      </c>
      <c r="B17" s="4" t="inlineStr">
        <is>
          <t xml:space="preserve"> </t>
        </is>
      </c>
      <c r="C17" s="4" t="inlineStr">
        <is>
          <t xml:space="preserve"> </t>
        </is>
      </c>
      <c r="D17" s="4" t="inlineStr">
        <is>
          <t xml:space="preserve"> </t>
        </is>
      </c>
    </row>
    <row r="18">
      <c r="A18" s="4" t="inlineStr">
        <is>
          <t>Preferred stock par value (in Dollars per share)</t>
        </is>
      </c>
      <c r="B18" s="7" t="n">
        <v>0.0001</v>
      </c>
      <c r="C18" s="7" t="n">
        <v>0.0001</v>
      </c>
      <c r="D18" s="7" t="n">
        <v>0.0001</v>
      </c>
    </row>
    <row r="19">
      <c r="A19" s="4" t="inlineStr">
        <is>
          <t>Preferred stock, shares authorized</t>
        </is>
      </c>
      <c r="B19" s="6" t="n">
        <v>1000000</v>
      </c>
      <c r="C19" s="6" t="n">
        <v>1000000</v>
      </c>
      <c r="D19" s="6" t="n">
        <v>1000000</v>
      </c>
    </row>
    <row r="20">
      <c r="A20" s="4" t="inlineStr">
        <is>
          <t>Preferred stock, shares issued</t>
        </is>
      </c>
      <c r="B20" s="4" t="inlineStr">
        <is>
          <t xml:space="preserve"> </t>
        </is>
      </c>
      <c r="C20" s="4" t="inlineStr">
        <is>
          <t xml:space="preserve"> </t>
        </is>
      </c>
      <c r="D20" s="4" t="inlineStr">
        <is>
          <t xml:space="preserve"> </t>
        </is>
      </c>
    </row>
    <row r="21">
      <c r="A21" s="4" t="inlineStr">
        <is>
          <t>Preferred stock, shares outstanding</t>
        </is>
      </c>
      <c r="B21" s="4" t="inlineStr">
        <is>
          <t xml:space="preserve"> </t>
        </is>
      </c>
      <c r="C21" s="4" t="inlineStr">
        <is>
          <t xml:space="preserve"> </t>
        </is>
      </c>
      <c r="D21" s="4" t="inlineStr">
        <is>
          <t xml:space="preserve"> </t>
        </is>
      </c>
    </row>
    <row r="22">
      <c r="A22" s="4" t="inlineStr">
        <is>
          <t>CFAC Holdings VIII, LLC | Class A Common Stock</t>
        </is>
      </c>
      <c r="B22" s="4" t="inlineStr">
        <is>
          <t xml:space="preserve"> </t>
        </is>
      </c>
      <c r="C22" s="4" t="inlineStr">
        <is>
          <t xml:space="preserve"> </t>
        </is>
      </c>
      <c r="D22" s="4" t="inlineStr">
        <is>
          <t xml:space="preserve"> </t>
        </is>
      </c>
    </row>
    <row r="23">
      <c r="A23" s="4" t="inlineStr">
        <is>
          <t>Shares subject to possible redemption, shares issued</t>
        </is>
      </c>
      <c r="B23" s="6" t="n">
        <v>706319</v>
      </c>
      <c r="C23" s="6" t="n">
        <v>2960098</v>
      </c>
      <c r="D23" s="6" t="n">
        <v>25000000</v>
      </c>
    </row>
    <row r="24">
      <c r="A24" s="4" t="inlineStr">
        <is>
          <t>Shares subject to possible redemption, shares outstanding</t>
        </is>
      </c>
      <c r="B24" s="6" t="n">
        <v>706319</v>
      </c>
      <c r="C24" s="6" t="n">
        <v>2960098</v>
      </c>
      <c r="D24" s="6" t="n">
        <v>25000000</v>
      </c>
    </row>
    <row r="25">
      <c r="A25" s="4" t="inlineStr">
        <is>
          <t>Shares subject to possible redemption, per share (in Dollars per share)</t>
        </is>
      </c>
      <c r="B25" s="8" t="n">
        <v>10.8</v>
      </c>
      <c r="C25" s="9" t="n">
        <v>10.53</v>
      </c>
      <c r="D25" s="5" t="n">
        <v>10</v>
      </c>
    </row>
    <row r="26">
      <c r="A26" s="4" t="inlineStr">
        <is>
          <t>Common stock, par value (in Dollars per share)</t>
        </is>
      </c>
      <c r="B26" s="7" t="n">
        <v>0.0001</v>
      </c>
      <c r="C26" s="7" t="n">
        <v>0.0001</v>
      </c>
      <c r="D26" s="7" t="n">
        <v>0.0001</v>
      </c>
    </row>
    <row r="27">
      <c r="A27" s="4" t="inlineStr">
        <is>
          <t>Common stock, shares authorized</t>
        </is>
      </c>
      <c r="B27" s="6" t="n">
        <v>160000000</v>
      </c>
      <c r="C27" s="6" t="n">
        <v>160000000</v>
      </c>
      <c r="D27" s="6" t="n">
        <v>160000000</v>
      </c>
    </row>
    <row r="28">
      <c r="A28" s="4" t="inlineStr">
        <is>
          <t>Common stock, shares issued</t>
        </is>
      </c>
      <c r="B28" s="6" t="n">
        <v>5540000</v>
      </c>
      <c r="C28" s="6" t="n">
        <v>540000</v>
      </c>
      <c r="D28" s="6" t="n">
        <v>540000</v>
      </c>
    </row>
    <row r="29">
      <c r="A29" s="4" t="inlineStr">
        <is>
          <t>Common stock, shares outstanding</t>
        </is>
      </c>
      <c r="B29" s="6" t="n">
        <v>5540000</v>
      </c>
      <c r="C29" s="6" t="n">
        <v>540000</v>
      </c>
      <c r="D29" s="6" t="n">
        <v>540000</v>
      </c>
    </row>
    <row r="30">
      <c r="A30" s="4" t="inlineStr">
        <is>
          <t>CFAC Holdings VIII, LLC | Class B Common Stock</t>
        </is>
      </c>
      <c r="B30" s="4" t="inlineStr">
        <is>
          <t xml:space="preserve"> </t>
        </is>
      </c>
      <c r="C30" s="4" t="inlineStr">
        <is>
          <t xml:space="preserve"> </t>
        </is>
      </c>
      <c r="D30" s="4" t="inlineStr">
        <is>
          <t xml:space="preserve"> </t>
        </is>
      </c>
    </row>
    <row r="31">
      <c r="A31" s="4" t="inlineStr">
        <is>
          <t>Common stock, par value (in Dollars per share)</t>
        </is>
      </c>
      <c r="B31" s="7" t="n">
        <v>0.0001</v>
      </c>
      <c r="C31" s="7" t="n">
        <v>0.0001</v>
      </c>
      <c r="D31" s="7" t="n">
        <v>0.0001</v>
      </c>
    </row>
    <row r="32">
      <c r="A32" s="4" t="inlineStr">
        <is>
          <t>Common stock, shares authorized</t>
        </is>
      </c>
      <c r="B32" s="6" t="n">
        <v>40000000</v>
      </c>
      <c r="C32" s="6" t="n">
        <v>40000000</v>
      </c>
      <c r="D32" s="6" t="n">
        <v>40000000</v>
      </c>
    </row>
    <row r="33">
      <c r="A33" s="4" t="inlineStr">
        <is>
          <t>Common stock, shares issued</t>
        </is>
      </c>
      <c r="B33" s="6" t="n">
        <v>1250000</v>
      </c>
      <c r="C33" s="6" t="n">
        <v>6250000</v>
      </c>
      <c r="D33" s="6" t="n">
        <v>6250000</v>
      </c>
    </row>
    <row r="34">
      <c r="A34" s="4" t="inlineStr">
        <is>
          <t>Common stock, shares outstanding</t>
        </is>
      </c>
      <c r="B34" s="6" t="n">
        <v>1250000</v>
      </c>
      <c r="C34" s="6" t="n">
        <v>6250000</v>
      </c>
      <c r="D34" s="6" t="n">
        <v>6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9 Months Ended</t>
        </is>
      </c>
    </row>
    <row r="2">
      <c r="B2" s="2" t="inlineStr">
        <is>
          <t>Sep. 30, 2023</t>
        </is>
      </c>
    </row>
    <row r="3">
      <c r="A3" s="3" t="inlineStr">
        <is>
          <t>New Accounting Pronouncements and Changes in Accounting Principles [Abstract]</t>
        </is>
      </c>
      <c r="B3" s="4" t="inlineStr">
        <is>
          <t xml:space="preserve"> </t>
        </is>
      </c>
    </row>
    <row r="4">
      <c r="A4" s="4" t="inlineStr">
        <is>
          <t>New Accounting Pronouncements</t>
        </is>
      </c>
      <c r="B4" s="4" t="inlineStr">
        <is>
          <t>2. Recently Adopted Accounting Pronouncements Effective January -13 Financial Instruments — Credit Losses (Topic 326): Measurement of Credit Losses on Financial Instruments 2. (cont.) and requires consideration of a broader range of reasonable and supportable information to inform credit loss estimates. The Company is required to use a forward -looking -05 Financial Instruments — Credit Losses (Topic 326) -11 Codification Improvements to Topic 326, Financial Instruments — Credit Losses -effect The following table describes the changes in the allowance for expected credit losses for the nine months ended September
(dollars in thousands)
Balance at January 1, 2023 of the allowance for expected credit losses
$ 929
Change in the provision for expected credit losses for the period
271
Balance at September 30, 2023 of the allowance for expected credit losses
$ 1,200 In September 2022, the FASB issued ASU 2022 -04 Liabilities — Supplier Finance Programs (Subtopic 405 -50 ): Disclosure of Supplier Finance Program Obligations Recently Issued Accounting Pronouncements In March 2023, the Financial Accounting Standards Board (“FASB”) issued ASU 2023 -01 Leases (Topic 842): Common Control Arrangements -issued Effective January -08 Business Combinations (Topic 805): Accounting for Contract Assets and Contract Liabilities from Contracts with Customers and contract liabilities acquired in a business combination in accordance with Topic 606. While primarily related to contract assets and contract liabilities that were accounted for by the acquiree in accordance with ASC 606, the amendments also apply to contract assets and contract liabilities from other contracts to which the provisions of Topic 606 apply, such as contract liabilities from the sale of nonfinancial assets within the scope of Subtopic 610 -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3</t>
        </is>
      </c>
      <c r="C2" s="2" t="inlineStr">
        <is>
          <t>Dec. 31, 2022</t>
        </is>
      </c>
    </row>
    <row r="3">
      <c r="A3" s="4" t="inlineStr">
        <is>
          <t>CF ACQUISITION CORP VIII [Member]</t>
        </is>
      </c>
      <c r="B3" s="4" t="inlineStr">
        <is>
          <t xml:space="preserve"> </t>
        </is>
      </c>
      <c r="C3" s="4" t="inlineStr">
        <is>
          <t xml:space="preserve"> </t>
        </is>
      </c>
    </row>
    <row r="4">
      <c r="A4" s="3" t="inlineStr">
        <is>
          <t>Initial Public Offering [Line Items]</t>
        </is>
      </c>
      <c r="B4" s="4" t="inlineStr">
        <is>
          <t xml:space="preserve"> </t>
        </is>
      </c>
      <c r="C4" s="4" t="inlineStr">
        <is>
          <t xml:space="preserve"> </t>
        </is>
      </c>
    </row>
    <row r="5">
      <c r="A5" s="4" t="inlineStr">
        <is>
          <t>Initial Public Offering</t>
        </is>
      </c>
      <c r="B5" s="4" t="inlineStr">
        <is>
          <t>Note 3 — Initial Public Offering Pursuant to the Initial Public Offering, the Company sold 25,000,000 Units at a price of $10.00 per Unit, including 3,000,000 Units sold upon the partial exercise of the underwriters’ over -allotment -fourth -allotment</t>
        </is>
      </c>
      <c r="C5" s="4" t="inlineStr">
        <is>
          <t>Note 3 — Initial Public Offering Pursuant to the Initial Public Offering, the Company sold 25,000,000 Units at a price of $10.00 per Unit, including 3,000,000 Units sold upon the partial exercise of the underwriters’ over -allotment -fourth -allot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Sep. 30, 2023</t>
        </is>
      </c>
      <c r="C2" s="2" t="inlineStr">
        <is>
          <t>Dec. 31, 2022</t>
        </is>
      </c>
    </row>
    <row r="3">
      <c r="A3" s="4" t="inlineStr">
        <is>
          <t>CF ACQUISITION CORP. VIII [Member]</t>
        </is>
      </c>
      <c r="B3" s="4" t="inlineStr">
        <is>
          <t xml:space="preserve"> </t>
        </is>
      </c>
      <c r="C3" s="4" t="inlineStr">
        <is>
          <t xml:space="preserve"> </t>
        </is>
      </c>
    </row>
    <row r="4">
      <c r="A4" s="3" t="inlineStr">
        <is>
          <t>Stockholders’ Deficit [Line Items]</t>
        </is>
      </c>
      <c r="B4" s="4" t="inlineStr">
        <is>
          <t xml:space="preserve"> </t>
        </is>
      </c>
      <c r="C4" s="4" t="inlineStr">
        <is>
          <t xml:space="preserve"> </t>
        </is>
      </c>
    </row>
    <row r="5">
      <c r="A5" s="4" t="inlineStr">
        <is>
          <t>Stockholders’ Deficit</t>
        </is>
      </c>
      <c r="B5" s="4" t="inlineStr">
        <is>
          <t>Note 6 — Stockholders’ Deficit Class A Common Stock Class B Common Stock -allotment Prior to the consummation of the Business Combination, only holders of shares of Class B common stock have the right to vote on the election of directors, and holders of shares of Class A common stock are not entitled to vote on the election of directors during such time. Holders of share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 -for-one -linked -converted -linked -linked Pursuant to the Sponsor Support Agreement entered into in connection with the XBP Europe Business Combination, the Sponsor agreed, among other items, to waive the anti -dilution On March 8, 2021, the Sponsor transferred an aggregate of 20,000 shares of Class B common stock to two of the independent directors of the Company. On March 11, 2021, the Company effected a 1.1 -for-1 Preferred Stock no</t>
        </is>
      </c>
      <c r="C5" s="4" t="inlineStr">
        <is>
          <t>Note 6 — Stockholders’ Equity (Deficit) Class A Common Stock Class B Common Stock -allotment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 -for-one -linked -converted -linked -linked Pursuant to the Sponsor Support Agreement entered into in connection with the XBP Europe Business Combination, the Sponsor agreed, among other items, to waive the anti -dilution On March 8, 2021, the Sponsor transferred an aggregate of 20,000 shares of Class B common stock to two of the independent directors of the Company. On March 11, 2021, the Company effected a 1.1 -for-1 Preferred Stock</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Warrants</t>
        </is>
      </c>
      <c r="B1" s="2" t="inlineStr">
        <is>
          <t>9 Months Ended</t>
        </is>
      </c>
      <c r="C1" s="2" t="inlineStr">
        <is>
          <t>12 Months Ended</t>
        </is>
      </c>
    </row>
    <row r="2">
      <c r="B2" s="2" t="inlineStr">
        <is>
          <t>Sep. 30, 2023</t>
        </is>
      </c>
      <c r="C2" s="2" t="inlineStr">
        <is>
          <t>Dec. 31, 2022</t>
        </is>
      </c>
    </row>
    <row r="3">
      <c r="A3" s="4" t="inlineStr">
        <is>
          <t>CF ACQUISITION CORP. VIII [Member]</t>
        </is>
      </c>
      <c r="B3" s="4" t="inlineStr">
        <is>
          <t xml:space="preserve"> </t>
        </is>
      </c>
      <c r="C3" s="4" t="inlineStr">
        <is>
          <t xml:space="preserve"> </t>
        </is>
      </c>
    </row>
    <row r="4">
      <c r="A4" s="3" t="inlineStr">
        <is>
          <t>Warrants [Line Items]</t>
        </is>
      </c>
      <c r="B4" s="4" t="inlineStr">
        <is>
          <t xml:space="preserve"> </t>
        </is>
      </c>
      <c r="C4" s="4" t="inlineStr">
        <is>
          <t xml:space="preserve"> </t>
        </is>
      </c>
    </row>
    <row r="5">
      <c r="A5" s="4" t="inlineStr">
        <is>
          <t>Warrants</t>
        </is>
      </c>
      <c r="B5" s="4" t="inlineStr">
        <is>
          <t>Note 7 — Warrants Public Warrants may only be exercised for a whole number of shares. No fractional shares will be issued upon exercise of the Public Warrants. The Public Warrants will become exercisable 30 days after the completion of the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the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the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the Business Combination, subject to certain limited exceptions. Additionally, the Private Placement Warrants will be exercisable on a cashless basis and be non -redeemable The Company may redeem the Public Warrants: • • • • • -trading -trading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any issuance of shares of Class A common stock at a price below its exercise price. Additionally, in no event will the Company be required to net cash settle the warrants. If the Company is unable to complete the Business Combination within the Combination Period and the Company liquidates the funds held in the Trust Account, holders of the warrants will not receive any of such funds with respect to their warrants, nor will they receive any distribution from the Company’s assets held outside of the Trust Account with the respect to such warrants. Accordingly, the warrants may expire worthless.</t>
        </is>
      </c>
      <c r="C5" s="4" t="inlineStr">
        <is>
          <t>Note 7 — Warrants Public Warrants may only be exercised for a whole number of shares. No fractional shares will be issued upon exercise of the Public Warrants. The Public Warrants will become exercisable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 -redeemable The Company may redeem the Public Warrants: • • • • • -trading -trading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the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ounting Policies, by Policy (Policies)</t>
        </is>
      </c>
      <c r="B1" s="2" t="inlineStr">
        <is>
          <t>9 Months Ended</t>
        </is>
      </c>
      <c r="C1" s="2" t="inlineStr">
        <is>
          <t>12 Months Ended</t>
        </is>
      </c>
    </row>
    <row r="2">
      <c r="B2" s="2" t="inlineStr">
        <is>
          <t>Sep. 30, 2023</t>
        </is>
      </c>
      <c r="C2" s="2" t="inlineStr">
        <is>
          <t>Dec. 31, 2022</t>
        </is>
      </c>
    </row>
    <row r="3">
      <c r="A3" s="3" t="inlineStr">
        <is>
          <t>Accounting Policies, by Policy (Policies) [Line Items]</t>
        </is>
      </c>
      <c r="B3" s="4" t="inlineStr">
        <is>
          <t xml:space="preserve"> </t>
        </is>
      </c>
      <c r="C3" s="4" t="inlineStr">
        <is>
          <t xml:space="preserve"> </t>
        </is>
      </c>
    </row>
    <row r="4">
      <c r="A4" s="4" t="inlineStr">
        <is>
          <t>Significant Accounting Policies</t>
        </is>
      </c>
      <c r="B4" s="4" t="inlineStr">
        <is>
          <t xml:space="preserve">Significant Accounting Policies The information presented below supplements the Significant Accounting Policies information presented in the notes to XBP Europe, Inc. combined and consolidated financial statements as of and for the year ended December </t>
        </is>
      </c>
      <c r="C4" s="4" t="inlineStr">
        <is>
          <t>Basis of Presentation Throughout the period covered by the combined and consolidated financial statements, the Business operated as part of Exela Technologies, Inc. (“Exela” or “Parent”). Consequently, stand -alone -alone The combined and consolidated statements of operations and comprehensive loss include all revenues and costs directly attributable to XBP, including costs for facilities, functions and services used by XBP. Costs for certain functions and services such as accounting, finance and IT delivered by Exela are directly charged to XBP based on specific identification when possible or based on a reasonable allocation driver such as net sales, headcount, usage or other allocation methods. Current and deferred income taxes have been determined based on the stand -alone All intercompany transactions and balances within the Business have been eliminated. The combined and consolidated financial statements of the Business include assets and liabilities that have been determined to be specifically identifiable or otherwise attributable to the Business. Transactions with affiliated companies owned by Exela or its subsidiaries which are not a part of the Business are reflected as related party transactions. All of the allocations and estimates in the combined and consolidated financial statements are based on assumptions that management of Exela believes are reasonable. However, the combined and consolidated financial statements included herein may not be indicative of the financial position, results of operations, and cash flows of the Business in the future or if the Business had been a separate, stand -alone Actual costs that would have been incurred if XBP had been a stand -alone</t>
        </is>
      </c>
    </row>
    <row r="5">
      <c r="A5" s="4" t="inlineStr">
        <is>
          <t>Use of Estimates</t>
        </is>
      </c>
      <c r="B5" s="4" t="inlineStr">
        <is>
          <t xml:space="preserve"> </t>
        </is>
      </c>
      <c r="C5" s="4" t="inlineStr">
        <is>
          <t>Use of Estimates in Preparation of the Combined and Consolidated Financial Statements Estimates and judgments relied upon in preparing these combined and consolidated financial statements include revenue recognition for multiple element arrangements, allowance for doubtful accounts, inventory obsolescence costs, income taxes, depreciation, amortization, employee benefits, contingencies, goodwill, intangible assets, right of use assets and obligation, pension obligations, pension assets, and asset and liability valuations. The Business regularly assesses these estimates and records changes in estimates in the period in which they become known. The Business bases its estimates on historical experience and various other assumptions that the Business believes to be reasonable under the circumstances. Actual results could differ from those estimates.</t>
        </is>
      </c>
    </row>
    <row r="6">
      <c r="A6" s="4" t="inlineStr">
        <is>
          <t>Segment Reporting</t>
        </is>
      </c>
      <c r="B6" s="4" t="inlineStr">
        <is>
          <t xml:space="preserve"> </t>
        </is>
      </c>
      <c r="C6" s="4" t="inlineStr">
        <is>
          <t xml:space="preserve">Segment Reporting The Business consists of two segments: 1. </t>
        </is>
      </c>
    </row>
    <row r="7">
      <c r="A7" s="4" t="inlineStr">
        <is>
          <t>Cash and Cash Equivalents</t>
        </is>
      </c>
      <c r="B7" s="4" t="inlineStr">
        <is>
          <t xml:space="preserve"> </t>
        </is>
      </c>
      <c r="C7" s="4" t="inlineStr">
        <is>
          <t>Cash and Cash Equivalents Cash and cash equivalents include cash deposited with financial institutions and liquid investments with original maturity dates equal to or less than three months. All bank deposits and money market accounts are considered cash and cash equivalents.</t>
        </is>
      </c>
    </row>
    <row r="8">
      <c r="A8" s="4" t="inlineStr">
        <is>
          <t>Accounts Receivable and Allowance for Doubtful Accounts</t>
        </is>
      </c>
      <c r="B8" s="4" t="inlineStr">
        <is>
          <t xml:space="preserve"> </t>
        </is>
      </c>
      <c r="C8" s="4" t="inlineStr">
        <is>
          <t>Accounts Receivable and Allowance for Doubtful Accounts Accounts receivable are carried at the original invoice amount less an estimate made for doubtful accounts. Revenue that has been earned but remains unbilled at the end of the period is recorded as a component of accounts receivable, net. The Business specifically analyzes accounts receivable and historical bad debts, customer credit -worthiness</t>
        </is>
      </c>
    </row>
    <row r="9">
      <c r="A9" s="4" t="inlineStr">
        <is>
          <t>Inventories</t>
        </is>
      </c>
      <c r="B9" s="4" t="inlineStr">
        <is>
          <t xml:space="preserve"> </t>
        </is>
      </c>
      <c r="C9" s="4" t="inlineStr">
        <is>
          <t>Inventories Inventories primarily include heavy -duty</t>
        </is>
      </c>
    </row>
    <row r="10">
      <c r="A10" s="4" t="inlineStr">
        <is>
          <t>Property, Plant and Equipment</t>
        </is>
      </c>
      <c r="B10" s="4" t="inlineStr">
        <is>
          <t xml:space="preserve"> </t>
        </is>
      </c>
      <c r="C10" s="4" t="inlineStr">
        <is>
          <t>Property, Plant and Equipment Property, plant, and equipment are recorded at cost less accumulated depreciation. Depreciation is computed using the straight -line</t>
        </is>
      </c>
    </row>
    <row r="11">
      <c r="A11" s="4" t="inlineStr">
        <is>
          <t>Intangible Assets</t>
        </is>
      </c>
      <c r="B11" s="4" t="inlineStr">
        <is>
          <t xml:space="preserve"> </t>
        </is>
      </c>
      <c r="C11" s="4" t="inlineStr">
        <is>
          <t>Intangible Assets Customer Relationships Customer relationship intangible assets represent customer contracts and relationships obtained as part of acquired businesses. Customer relationship values are estimated by evaluating various factors including historical attrition rates, contractual provisions and customer growth rates, among others. The estimated average useful lives of customer relationships range from 4 to 16 years depending on facts and circumstances. These intangible assets are primarily amortized straight -line Developed Technology The Business has acquired various developed technologies embedded in its technology platform. Developed technology is an integral asset to the Business in providing solutions to customers and is recorded as an intangible asset. The Business amortizes developed technology on a straight -line Capitalized Software Costs The Business capitalizes certain costs incurred to develop software products to be sold, leased or otherwise marketed after establishing technological feasibility in accordance with ASC section 985 -20 Software — Costs of Software to Be Sold, , or Marketed -use -40 Intangibles — Goodwill and Other — Internal -Use Software -line Outsourced Contract Costs Costs of outsourcing contracts, including costs incurred for bid and proposal activities, are generally expensed as incurred. However, certain costs incurred upon initiation of an outsourcing contract are deferred and expensed on a straight -line and set -up</t>
        </is>
      </c>
    </row>
    <row r="12">
      <c r="A12" s="4" t="inlineStr">
        <is>
          <t>Impairment of Long-Lived Assets</t>
        </is>
      </c>
      <c r="B12" s="4" t="inlineStr">
        <is>
          <t xml:space="preserve"> </t>
        </is>
      </c>
      <c r="C12" s="4" t="inlineStr">
        <is>
          <t>Impairment of Long-Lived Assets The Business reviews the recoverability of its long -lived -lived The Business did not record any impairment related to its property, plant, and equipment, customer relationships, developed technology, capitalized software cost or outsourced contract costs for the years ended December 31, 2022, 2021, and 2020.</t>
        </is>
      </c>
    </row>
    <row r="13">
      <c r="A13" s="4" t="inlineStr">
        <is>
          <t>Goodwill</t>
        </is>
      </c>
      <c r="B13" s="4" t="inlineStr">
        <is>
          <t xml:space="preserve"> </t>
        </is>
      </c>
      <c r="C13" s="4" t="inlineStr">
        <is>
          <t>Goodwill Goodwill represents the excess purchase price over tangible and intangible assets acquired less liabilities assumed arising from business combinations. Goodwill is generally allocated to reporting units based upon relative fair value (taking into consideration other factors such as synergies) when an acquired business is integrated into multiple reporting units. The Business’ reporting units are at the operating segment level, for which discrete financial information is prepared and regularly reviewed by management. When a business within a reporting unit is disposed of, goodwill is allocated to the disposed business using the relative fair value method. The Business conducts its annual goodwill impairment tests on October 1 st Refer to Note 8- Intangible Assets and Goodwill</t>
        </is>
      </c>
    </row>
    <row r="14">
      <c r="A14" s="4" t="inlineStr">
        <is>
          <t>Benefit Plan Accruals</t>
        </is>
      </c>
      <c r="B14" s="4" t="inlineStr">
        <is>
          <t xml:space="preserve"> </t>
        </is>
      </c>
      <c r="C14" s="4" t="inlineStr">
        <is>
          <t>Benefit Plan Accruals The Business has defined benefit plans in the UK, Germany, Norway and France under which participants earn a retirement benefit based upon a formula set forth in the respective plans. The Business records annual amounts relating to its pension plans based on calculations that incorporate various actuarial and other assumptions, including discount rates, mortality, assumed rates of return, and compensation increases. The Business reviews its assumptions on an annual basis and makes modifications to the assumptions based on current rates and trends when it is appropriate to do so.</t>
        </is>
      </c>
    </row>
    <row r="15">
      <c r="A15" s="4" t="inlineStr">
        <is>
          <t>Leases</t>
        </is>
      </c>
      <c r="B15" s="4" t="inlineStr">
        <is>
          <t xml:space="preserve"> </t>
        </is>
      </c>
      <c r="C15" s="4" t="inlineStr">
        <is>
          <t>Leases The Business determines if a contract is, or contains, a lease at contract inception. Operating leases are included in operating lease right -of-use ROU assets represent the right to use an underlying asset for the lease term and lease liabilities represent the obligation to make lease payments arising from the lease. ROU assets and lease liabilities are recognized at the commencement date based on the present value of lease payments over the lease term. In addition, ROU assets include initial direct costs incurred by the lessee as well as any lease payments made at or before the commencement date and exclude lease incentives. As most of the Business’ leases do not provide an implicit rate, the Business uses its incremental borrowing rate based on the information available at the commencement date in determining the present value of lease payments. The implicit rate in the lease is used when readily determinable. Lease terms include options to extend or terminate the lease when it is reasonably certain that the Business will exercise that option. Leases with a term of one year or less are not recorded on the balance sheet. Finance lease ROU assets are amortized over the lease term or the useful life of the asset, whichever is shorter. The amortization of finance lease ROU assets is recorded in depreciation expense in the combined and consolidated statements of operations and comprehensive loss. For operating leases, expense is recognized for lease payments on a straight -line</t>
        </is>
      </c>
    </row>
    <row r="16">
      <c r="A16" s="4" t="inlineStr">
        <is>
          <t>Revenue Recognition</t>
        </is>
      </c>
      <c r="B16" s="4" t="inlineStr">
        <is>
          <t>Revenue Recognition The Company accounts for revenue in accordance with ASC 606, Revenue from Contracts with Customers. A performance obligation is a promise in a contract to transfer a distinct good or service to the customer and is the unit of account in ASC 606. Revenue is measured as the amount of consideration that is expected to receive in exchange for transferring goods or providing services. The contract transaction price is allocated to each distinct performance obligation and recognized as revenue when, or as, the performance obligation is satisfied. All of the Company’s material sources of revenue are derived from contracts with customers, primarily relating to the provision of business and transaction processing services within each of the Company segments. The Company does not have any significant extended payment terms, as payment is received shortly after goods are delivered or services are provided.</t>
        </is>
      </c>
      <c r="C16" s="4" t="inlineStr">
        <is>
          <t>Revenue Recognition The Business accounts for revenue in accordance with ASC 606, Revenue from Contracts with Customers</t>
        </is>
      </c>
    </row>
    <row r="17">
      <c r="A17" s="4" t="inlineStr">
        <is>
          <t>Nature of Services</t>
        </is>
      </c>
      <c r="B17" s="4" t="inlineStr">
        <is>
          <t>Nature of Services The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The Company’s promise to our customers is typically to perform an unknown or unspecified quantity of tasks and the consideration received is contingent upon the customers’ use (i.e., number of transactions processed, requests fulfilled, etc.); as such, the total transaction price is variable. The variable fees are allocated to the single performance obligation charged to the distinct service period in which the Company has the contractual right to bill under the contract. Revenue from the sale of recurring software licenses is recognized ratably over the contractual term, unless perpetual licenses are granted or a noncancelable license is granted for a nonrefundable fee, which are recognized at a point in time. Professional services revenue consists of implementation services for new customers, or implementations of new products for existing customers. Professional services are typically sold on a time -and-materials Revenue from the sale of hardware solutions is recognized on a point in time basis and related maintenance are recognized ratably over the contractual term.</t>
        </is>
      </c>
      <c r="C17" s="4" t="inlineStr">
        <is>
          <t>Nature of Services The primary performance obligations are to stand ready to provide various forms of business processing services, consisting of a series of distinct services that are substantially the same and have the same pattern of transfer over time, and accordingly are combined into a single performance obligation. The Business’ promise to our customers is typically to perform an unknown or unspecified quantity of tasks and the consideration received is contingent upon the customers’ use (i.e., number of transactions processed, requests fulfilled, etc.); as such, the total transaction price is variable. The variable fees are allocated to the single performance obligation charged to the distinct service period in which the Business has the contractual right to bill under the contract. Revenue from the sale of recurring software licenses is recognized ratably over the contractual term, unless perpetual licenses are granted, which are recognized at a point in time. Professional services revenue consists of implementation services for new customers, or implementations of new products for existing customers. Professional services are typically sold on a time -and-materials Revenue from the sale of hardware solutions is recognized on a point in time basis and related maintenance are recognized ratably over the contractual term.</t>
        </is>
      </c>
    </row>
    <row r="18">
      <c r="A18" s="4" t="inlineStr">
        <is>
          <t>Disaggregation of Revenues</t>
        </is>
      </c>
      <c r="B18" s="4" t="inlineStr">
        <is>
          <t>Disaggregation of Revenues The following tables disaggregate revenue from contracts by geographic region for the three and nine months ended September 30, 2023 and 2022:
Three months ended September 30,
Nine months ended
2023
2022
2023
2022
France
$ 12,659
$ 15,006
$ 44,564
$ 50,471
Germany
13,639
10,880
32,319
41,462
United Kingdom
7,482
7,686
26,903
24,291
Sweden
3,409
3,645
13,392
13,644
Other
2,989
1,836
8,072
6,854
Total Combined Revenue
$ 40,178
$ 39,053
$ 125,250
$ 136,722</t>
        </is>
      </c>
      <c r="C18" s="4" t="inlineStr">
        <is>
          <t>Disaggregation of Revenues The following tables disaggregate revenue from contracts by geographic region for the years ended December 31, 2022, 2021, and 2020:
Year ended December 31,
(dollars in thousands)
2022
2021
2020
France
$ 66,054
$ 74,305
$ 74,637
Germany
55,668
56,906
62,401
United Kingdom
32,061
39,226
40,839
Sweden
17,640
23,680
24,598
Other
8,926
11,655
14,797
Total Combined Revenue
$ 180,349
$ 205,772
$ 217,272</t>
        </is>
      </c>
    </row>
    <row r="19">
      <c r="A19" s="4" t="inlineStr">
        <is>
          <t>Contract Balances</t>
        </is>
      </c>
      <c r="B19" s="4" t="inlineStr">
        <is>
          <t>Contract Balances The following table presents contract assets, contract liabilities and contract costs recognized at September 30, 2023 and December 31, 2022:
(dollars in thousands)
September 30,
December 31,
Accounts receivable, net
$ 32,454
$ 35,977
Deferred revenues
6,448
5,660
Customer deposits
635
1,061
Costs to obtain and fulfill a contract
7
44 Accounts receivable, net includes $10.4 Deferred revenues relate to payments received in advance of performance under a contract. A significant portion of this balance relates to maintenance contracts or other service contracts where the Company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The Company recognized revenue of $0.5 Costs incurred to obtain and fulfill contracts are deferred and presented as part of intangible assets, net and expensed on a straight -line -40-25-4 Customer deposits consist primarily of amounts received from customers in advance for postage. These advanced postage deposits are used to cover the costs associated with postage, with the corresponding postage revenue being recognized as services are performed.</t>
        </is>
      </c>
      <c r="C19" s="4" t="inlineStr">
        <is>
          <t>Contract Balances The following table presents contract assets, contract liabilities and contract costs recognized at December 31, 2022 and 2021:
(dollars in thousands)
Balance at Beginning of Period
Change
December 31, 2021
Change
December 31, 2022
Accounts receivable, net
$ 41,752
$ (6,643
)
$ 35,109
$ 868
$ 35,977
Deferred revenues
6,398
(638
)
5,760
(100
)
5,660
Customer deposits
531
1,616
2,147
(1,086
)
1,061
Costs to obtain and fulfill a contract
107
(47
)
60
(16
)
44 Accounts receivable, net includes $9.5 million and $8.3 million as of December 31, 2022 and 2021, respectively, representing amounts not billed to customers. Unbilled receivables are accrued and represent work performed in accordance with the terms of contracts with customers. Deferred revenues relate to payments received in advance of performance under a contract. A significant portion of this balance relates to maintenance contracts or other service contracts where the Business received payments for upfront conversions or implementation activities which do not transfer a service to the customer but rather are used in fulfilling the related performance obligations that transfer over time. The advance consideration received from customers is deferred over the contract term. The Business recognized revenue of $5.0 Costs incurred to obtain and fulfill contracts are deferred and presented as part of intangible assets, net and expensed on a straight -line -40-25-4 Customer deposits consist primarily of amounts received from customers in advance for postage. These advanced postage deposits are used to cover the costs associated with postage, with the corresponding postage revenue being recognized as services are performed.</t>
        </is>
      </c>
    </row>
    <row r="20">
      <c r="A20" s="4" t="inlineStr">
        <is>
          <t>Performance Obligations</t>
        </is>
      </c>
      <c r="B20" s="4" t="inlineStr">
        <is>
          <t>Performance Obligations At the inception of each contract, the Company assesses the goods and services promised in the Company’s contracts and identifies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 -implementation When evaluating the transaction price, the Company analyzes, on a contract -by-contract Reimbursements from customers, such as postage costs, are included in revenue, while the related costs are included in cost of revenue.</t>
        </is>
      </c>
      <c r="C20" s="4" t="inlineStr">
        <is>
          <t>Performance Obligations At the inception of each contract, the Business assesses the goods and services promised in the Business’ contracts and identifies each distinct performance obligation. The majority of our contracts have a single performance obligation, as the promise to transfer the individual goods or services is not separately identifiable from other promises in the contracts. For the majority of our business and transaction processing service contracts, revenues are recognized as services are provided based on an appropriate input or output method, typically based on the related labor or transactional volumes. Certain of our contracts have multiple performance obligations, including contracts that combine software implementation services with post -implementation When evaluating the transaction price, the Business analyzes, on a contract -by-contract Reimbursements from customers, such as postage costs, are included in revenue, while the related costs are included in cost of revenue.</t>
        </is>
      </c>
    </row>
    <row r="21">
      <c r="A21" s="4" t="inlineStr">
        <is>
          <t>Transaction Price Allocated to the Remaining Performance Obligations</t>
        </is>
      </c>
      <c r="B21" s="4" t="inlineStr">
        <is>
          <t>Transaction Price Allocated to the Remaining Performance Obligations In accordance with optional exemptions available under ASC 606, the Company did not disclose the value of unsatisfied performance obligations for (a) contracts with an original expected length of one year or less, and (b) contracts for which variable consideration relates entirely to an unsatisfied performance obligation, which comprise the majority of the Company’s contracts. The Company has certain non -cancellable
(dollars in thousands)
Remainder of 2023
$ 2,563
2024
3,448
2025
283
2026 and thereafter
154
Total
$ 6,448</t>
        </is>
      </c>
      <c r="C21" s="4" t="inlineStr">
        <is>
          <t>Transaction Price Allocated to the Remaining Performance Obligations In accordance with optional exemptions available under ASC 606, the Business did not disclose the value of unsatisfied performance obligations for (a) contracts with an original expected length of one year or less, and (b) contracts for which variable consideration relates entirely to an unsatisfied performance obligation, which comprise the majority of the Business’ contracts. The business has certain non -cancellable
(dollars in thousands)
2023
$ 2,953
2024
832
2025
669
2026 and thereafter
1,206
Total
$ 5,660</t>
        </is>
      </c>
    </row>
    <row r="22">
      <c r="A22" s="4" t="inlineStr">
        <is>
          <t>Advertising</t>
        </is>
      </c>
      <c r="B22" s="4" t="inlineStr">
        <is>
          <t xml:space="preserve"> </t>
        </is>
      </c>
      <c r="C22" s="4" t="inlineStr">
        <is>
          <t xml:space="preserve">Advertising Advertising costs are expensed as incurred. Advertising expense for the years ended December 31, 2022, 2021, and 2020, were $0.3 million, $0.2 million, and $0.1 </t>
        </is>
      </c>
    </row>
    <row r="23">
      <c r="A23" s="4" t="inlineStr">
        <is>
          <t>Research and Development</t>
        </is>
      </c>
      <c r="B23" s="4" t="inlineStr">
        <is>
          <t xml:space="preserve"> </t>
        </is>
      </c>
      <c r="C23" s="4" t="inlineStr">
        <is>
          <t xml:space="preserve">Research and Development Research and development costs are expensed as incurred. Research and development expenses for the years ended December </t>
        </is>
      </c>
    </row>
    <row r="24">
      <c r="A24" s="4" t="inlineStr">
        <is>
          <t>Restructuring Charges</t>
        </is>
      </c>
      <c r="B24" s="4" t="inlineStr">
        <is>
          <t xml:space="preserve"> </t>
        </is>
      </c>
      <c r="C24" s="4" t="inlineStr">
        <is>
          <t xml:space="preserve">Restructuring Charges Restructuring charges for exit and disposal activities are recognized when the liability is incurred. The liability for the restructuring charge associated with an exit or disposal activity is measured initially at its fair value. Restructuring charges for the years ended December </t>
        </is>
      </c>
    </row>
    <row r="25">
      <c r="A25" s="4" t="inlineStr">
        <is>
          <t>Income Taxes</t>
        </is>
      </c>
      <c r="B25" s="4" t="inlineStr">
        <is>
          <t xml:space="preserve"> </t>
        </is>
      </c>
      <c r="C25" s="4" t="inlineStr">
        <is>
          <t>Income Taxes The Business accounts for income taxes by using the asset and liability method. The Business accounts for income taxes regarding uncertain tax positions and recognized interest and penalties related to uncertain tax positions in income tax expense in the consolidated statements of operations and comprehensive loss. Deferred income taxes are recognized on the tax consequences of temporary differences by applying enacted statutory tax rates applicable in future years to differences between the financial statement carrying amounts and the tax bases of existing assets and liabilities, as determined under tax laws and rates. A valuation allowance is provided when it is more likely than not that all or some portion of the deferred tax assets will not be realized. The Business did not consider future book income as a source of taxable income when assessing if a portion of the deferred tax assets are more likely than not to be realized. However, scheduling the reversal of existing deferred tax liabilities indicated that a portion of the deferred tax assets are likely to be realized. Therefore, partial valuation allowances were established against a portion of the Business’ deferred tax assets. In the event the Business determines that it would be able to realize deferred tax assets that have valuation allowances established, an adjustment to the net deferred tax assets would be recognized as a component of income tax expense through continuing operations. The Business engages in transactions (i.e. acquisitions) in which the tax consequences may be subject to uncertainty and examination by the varying taxing authorities. Therefore, judgment is required by the Business in assessing and estimating the tax consequences of these transactions. While the Business’ tax returns are prepared and based on the Business’ interpretation of tax laws and regulations, in the normal course of business the tax returns are subject to examination by the various taxing authorities. Such examinations may result in future assessments of additional tax, interest and penalties. For purposes of the Business’ income tax provision, a tax benefit is not recognized if the tax position is not more likely than not to be sustained based solely on its technical merits. Considerable judgment is involved in determining which tax positions are more likely than not to be sustained. Refer to Note 11</t>
        </is>
      </c>
    </row>
    <row r="26">
      <c r="A26" s="4" t="inlineStr">
        <is>
          <t>Loss Contingencies</t>
        </is>
      </c>
      <c r="B26" s="4" t="inlineStr">
        <is>
          <t xml:space="preserve"> </t>
        </is>
      </c>
      <c r="C26" s="4" t="inlineStr">
        <is>
          <t>Loss Contingencies The Business reviews the status of each significant matter, if any, and assesses its potential financial exposure considering all available information including, but not limited to, the impact of negotiations, settlements, rulings, advice of legal counsel and other updated information and events pertaining to a particular matter. If the potential loss from any claim or legal proceeding is considered probable and the amount can be reasonably estimated, the Business accrues a liability for the estimated loss. Judgment is required in both the determination of probability and the determination as to whether an exposure is reasonably estimable. Because of uncertainties related to loss contingencies, accruals are based on the best information available at the time. As additional information becomes available, the Business reassesses the potential liability related to its pending claims and litigation and may revise its estimates. These revisions in the estimates of the potential liabilities could have a material impact on the results of operations and financial position of the Business. Our liabilities exclude any estimates for legal costs not yet incurred associated with handling these matters.</t>
        </is>
      </c>
    </row>
    <row r="27">
      <c r="A27" s="4" t="inlineStr">
        <is>
          <t>Foreign Currency Translation</t>
        </is>
      </c>
      <c r="B27" s="4" t="inlineStr">
        <is>
          <t xml:space="preserve"> </t>
        </is>
      </c>
      <c r="C27" s="4" t="inlineStr">
        <is>
          <t>Foreign Currency Translation The Business has determined all international subsidiaries’ functional currency is the local currency. These assets and liabilities are translated at exchange rates in effect at the balance sheet date while income and expense amounts are translated at average exchange rates during the period. The resulting foreign currency translation adjustments are disclosed as a separate component of other comprehensive loss. Included as foreign exchange losses, net in the combined and consolidated statements of operations and comprehensive loss are net exchange loss of $1.2 million, $1.2 million and $2.2 million for the years ended December 31, 2022, 2021 and 2020, respectively.</t>
        </is>
      </c>
    </row>
    <row r="28">
      <c r="A28" s="4" t="inlineStr">
        <is>
          <t>Fair Value Measurements</t>
        </is>
      </c>
      <c r="B28" s="4" t="inlineStr">
        <is>
          <t xml:space="preserve"> </t>
        </is>
      </c>
      <c r="C28" s="4" t="inlineStr">
        <is>
          <t>Fair Value Measurements The Business records the fair value of assets and liabilities in accordance with ASC 820, Fair Value Measurement In addition to defining fair value, ASC 820 expands the disclosure requirements around fair value and establishes a fair value hierarchy for valuation inputs. The hierarchy prioritizes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quoted prices (unadjusted) in active markets for identical assets or liabilities. Level 2 — quoted prices for similar assets and liabilities in active markets or inputs that are observable for the asset or liability, either directly or indirectly through market corroboration, for substantially the full term of the financial instrument. Level 3 — unobservable inputs reflecting management’s own assumptions about the inputs used in pricing the asset or liability at fair value. Refer to Note 12 — Employee Benefit Plans and Note 14 — Fair Value Measurement</t>
        </is>
      </c>
    </row>
    <row r="29">
      <c r="A29" s="4" t="inlineStr">
        <is>
          <t>Concentration of Credit Risk</t>
        </is>
      </c>
      <c r="B29" s="4" t="inlineStr">
        <is>
          <t xml:space="preserve"> </t>
        </is>
      </c>
      <c r="C29" s="4" t="inlineStr">
        <is>
          <t>Concentration of Credit RiskFinancial instruments that potentially subject the Business to concentration of credit risk consist primarily of cash and cash equivalents and trade receivables. The Business maintains its cash and cash equivalents and certain other financial instruments with highly rated financial institutions and limits the amount of credit exposure with any one financial institution. From time to time, the Business assesses the credit worthiness of its customers. Credit risk on trade receivables is minimized because of the large number of entities comprising our client base and their dispersion across many industries and geographic areas. The Business generally has not experienced any material losses related to receivables from any individual customer or groups of customers. The Business does not require collateral. Due to these factors, no additional credit risk beyond amounts provided for collection losses is believed by management to be probable in our accounts receivable, net. The Business does not have any significant customers that account for 10% or more of the total combined revenues.</t>
        </is>
      </c>
    </row>
    <row r="30">
      <c r="A30" s="4" t="inlineStr">
        <is>
          <t>Recent Accounting Pronouncements</t>
        </is>
      </c>
      <c r="B30" s="4" t="inlineStr">
        <is>
          <t xml:space="preserve"> </t>
        </is>
      </c>
      <c r="C30" s="4" t="inlineStr">
        <is>
          <t>Recently Adopted Accounting Pronouncements Effective January -05 Lessors — Certain Leases with Variable Lease Payments Effective January 1, 2021, the Business adopted ASU no. 2019 -12 Income Taxes (Topic 740): Simplifying the Accounting for Income Taxes Effective March 12, 2020, the Business adopted ASU no. 2020 -04 Facilitation of the Effects of Reference Rate Reform on Financial Reporting. Effective March 9, 2020, the Business adopted ASU no. 2020 -03 Codification Improvements to Financial Instruments Effective January 1, 2020, the Business adopted ASU no. 2018 -13 Fair Value Measurement (Topic 82 Effective January 1, 2020, the Business adopted ASU no. 2018 -14 Disclosure Framework — Changes to the Disclosure Requirements for Defined Benefit Plans adding certain disclosures identified as relevant. ASU 2018 -14 Effective January 1, 2020, the Business adopted ASU no. 2018 -15 Intangibles, Goodwill, and Other — Internal Use Software (Subtopic 350 -40 ): Customer’s accounting for implementation costs incurred in a Cloud Computing Arrangement that is a service contract. -use -use -40</t>
        </is>
      </c>
    </row>
    <row r="31">
      <c r="A31" s="4" t="inlineStr">
        <is>
          <t>Recently Issued Accounting Pronouncements</t>
        </is>
      </c>
      <c r="B31" s="4" t="inlineStr">
        <is>
          <t xml:space="preserve"> </t>
        </is>
      </c>
      <c r="C31" s="4" t="inlineStr">
        <is>
          <t>Recently Issued Accounting Pronouncements In September 2022, the FASB issued ASU 2022 -04 -50 In October 2021, the FASB issued ASU no. 2021 -08 Business Combinations (Topic 805): Accounting for Contract Assets and Contract Liabilities from Contracts with Customers -20 In June 2016, the FASB issued ASU no. 2016 -13 Financial Instruments — Credit Losses (Topic 326): Measurement of Credit Losses on Financial Instruments, -looking -05 Financial Instruments — Credit Losses (Topic 326) -11 Codification Improvements to Topic 326, Financial Instruments — Credit Losses -effect</t>
        </is>
      </c>
    </row>
    <row r="32">
      <c r="A32" s="4" t="inlineStr">
        <is>
          <t>CF ACQUISITION CORP VIII [Member]</t>
        </is>
      </c>
      <c r="B32" s="4" t="inlineStr">
        <is>
          <t xml:space="preserve"> </t>
        </is>
      </c>
      <c r="C32" s="4" t="inlineStr">
        <is>
          <t xml:space="preserve"> </t>
        </is>
      </c>
    </row>
    <row r="33">
      <c r="A33" s="3" t="inlineStr">
        <is>
          <t>Accounting Policies, by Policy (Policies) [Line Items]</t>
        </is>
      </c>
      <c r="B33" s="4" t="inlineStr">
        <is>
          <t xml:space="preserve"> </t>
        </is>
      </c>
      <c r="C33" s="4" t="inlineStr">
        <is>
          <t xml:space="preserve"> </t>
        </is>
      </c>
    </row>
    <row r="34">
      <c r="A34" s="4" t="inlineStr">
        <is>
          <t>Use of Estimates</t>
        </is>
      </c>
      <c r="B34" s="4" t="inlineStr">
        <is>
          <t>Use of Estimates The preparation of unaudited condensed consolidated financial statements in conformity with U.S. GAAP requires the Company’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consolidated financial statements, which management considered in formulating its estimate, could change in the near term due to one or more future confirming events. One of the more significant accounting estimates included in these unaudited condensed consolidated financial statements is the determination of the fair value of the warrant liability, FPS liability and sponsor loans liability. Such estimates may be subject to change as more current information becomes available and accordingly, the actual results could differ significantly from those estimates.</t>
        </is>
      </c>
      <c r="C34"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FPS liability, and sponsor loans liability. Such estimates may be subject to change as more current information becomes available and accordingly the actual results could differ significantly from those estimates.</t>
        </is>
      </c>
    </row>
    <row r="35">
      <c r="A35" s="4" t="inlineStr">
        <is>
          <t>Cash and Cash Equivalents</t>
        </is>
      </c>
      <c r="B35" s="4" t="inlineStr">
        <is>
          <t>Cash and Cash Equivalents The Company considers all short -term The Company’s investments held in the Trust Account as of December 31, 2022 were comprised of cash equivalents. Bank overdrafts (if any) are presented as Other current liability in the Company’s unaudited condensed consolidated balance sheets.</t>
        </is>
      </c>
      <c r="C35" s="4" t="inlineStr">
        <is>
          <t>Cash and Cash Equivalents The Company considers all short -term</t>
        </is>
      </c>
    </row>
    <row r="36">
      <c r="A36" s="4" t="inlineStr">
        <is>
          <t>Income Taxes</t>
        </is>
      </c>
      <c r="B36" s="4" t="inlineStr">
        <is>
          <t>Income Taxes The Company complies with the accounting and reporting requirements of ASC 740, Income Taxes ASC 740 prescribes a recognition threshold and a measurement attribute for the unaudited condensed consolidated financial statement recognition and measurement of tax positions taken or expected to be taken in a tax return. For those benefits to be recognized, a tax position must be more -likely-than-not No amounts were accrued for the payment of interest and penalties as of both September 30, 2023 and December 31, 2022. The Company is currently not aware of any issues under review that could result in significant payments, accruals or material deviation from its position. The Company’s current taxable income primarily consists of interest income on cash and investments held in the Trust Account. The Company’s general and administrative costs are generally considered start -up -up</t>
        </is>
      </c>
      <c r="C36" s="4" t="inlineStr">
        <is>
          <t>Income Taxes The Company complies with the accounting and reporting requirements of ASC 740, Income Taxes ASC 740 prescribes a recognition threshold and a measurement attribute for the consolidated financial statement recognition and measurement of tax positions taken or expected to be taken in a tax return. For those benefits to be recognized, a tax position must be more -likely-than-not No amounts were accrued for the payment of interest and penalties as of both December 31, 2022 and 2021. The Company is currently not aware of any issues under review that could result in significant payments, accruals or material deviation from its position. The Company has been subject to income tax examinations by major taxing authorities since inception. The Company’s current taxable income primarily consists of interest income on investments held in the Trust Account. The Company’s general and administrative costs are generally considered start -up December 31, 2022 and 2021 was 4.4% and 0%, respectively. The Company’s effective tax rate differs from the federal statutory rate mainly due to the change in fair value of warrant and FPS liabilities, which is not taxable and not deductible, and start -up</t>
        </is>
      </c>
    </row>
    <row r="37">
      <c r="A37" s="4" t="inlineStr">
        <is>
          <t>Recent Accounting Pronouncements</t>
        </is>
      </c>
      <c r="B37" s="4" t="inlineStr">
        <is>
          <t>Recent Accounting Pronouncement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consolidated financial statements.</t>
        </is>
      </c>
      <c r="C37" s="4" t="inlineStr">
        <is>
          <t>Recent Accounting Pronouncement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consolidated financial statements.</t>
        </is>
      </c>
    </row>
    <row r="38">
      <c r="A38" s="4" t="inlineStr">
        <is>
          <t>Concentration of Credit Risk</t>
        </is>
      </c>
      <c r="B38" s="4" t="inlineStr">
        <is>
          <t>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Any loss incurred or lack of access to such funds could have a significant adverse impact on the Company’s financial condition, results of operations and cash flows. For the three and nine months ended September 30, 2023 and 2022, the Company has not experienced losses on these accounts and management believes the Company is not exposed to significant risks on such accounts.</t>
        </is>
      </c>
      <c r="C38" s="4" t="inlineStr">
        <is>
          <t>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years ended December 31, 2022 and 2021, the Company has not experienced losses on these accounts and management believes the Company is not exposed to significant risks on such accounts.</t>
        </is>
      </c>
    </row>
    <row r="39">
      <c r="A39" s="4" t="inlineStr">
        <is>
          <t>Fair Value of Financial Instruments</t>
        </is>
      </c>
      <c r="B39" s="4" t="inlineStr">
        <is>
          <t>Fair Value of Financial Instruments The fair value of the Company’s assets and liabilities, which qualify as financial instruments under ASC 820, Fair Value Measurement -term</t>
        </is>
      </c>
      <c r="C39" s="4" t="inlineStr">
        <is>
          <t>Fair Value of Financial Instruments The fair value of the Company’s assets and liabilities, which qualify as financial instruments under ASC 820, Fair Value Measurement -term</t>
        </is>
      </c>
    </row>
    <row r="40">
      <c r="A40" s="4" t="inlineStr">
        <is>
          <t>Offering Costs Associated with the Initial Public Offering</t>
        </is>
      </c>
      <c r="B40"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t>
        </is>
      </c>
      <c r="C40"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t>
        </is>
      </c>
    </row>
    <row r="41">
      <c r="A41" s="4" t="inlineStr">
        <is>
          <t>Warrant and FPS Liability</t>
        </is>
      </c>
      <c r="B41" s="4" t="inlineStr">
        <is>
          <t>Warrant and FPS Liability The Company accounts for the warrants and FPS as either equity -classified -classified Distinguishing Liabilities from Equity Derivatives and Hedging , -in -classified The Company accounts for the warrants and FPS in accordance with guidance in ASC 815 -40 Derivatives and Hedging — Contracts in Entity’s Own Equity -40</t>
        </is>
      </c>
      <c r="C41" s="4" t="inlineStr">
        <is>
          <t>Warrant and FPS Liability The Company accounts for the warrants and FPS as either equity -classified -classified Distinguishing Liabilities from Equity Derivatives and Hedging -in -classified The Company accounts for the warrants and FPS in accordance with guidance in ASC 815 -40 Derivatives and Hedging — Contracts in Entity’s Own Equity -40</t>
        </is>
      </c>
    </row>
    <row r="42">
      <c r="A42" s="4" t="inlineStr">
        <is>
          <t>Sponsor Loans</t>
        </is>
      </c>
      <c r="B42" s="4" t="inlineStr">
        <is>
          <t>Sponsor Loans The Company accounts for the liability related to the sponsor loans in accordance with the guidance in ASC 470 -20 Debt — Debt with Conversion and Other Options</t>
        </is>
      </c>
      <c r="C42" s="4" t="inlineStr">
        <is>
          <t>Sponsor Loans The Company accounts for the liability related to the sponsor loans in accordance with the guidance in ASC 470 -20 Debt — Debt with Conversion and Other Options</t>
        </is>
      </c>
    </row>
    <row r="43">
      <c r="A43" s="4" t="inlineStr">
        <is>
          <t>Class A Common Stock Subject to Possible Redemption</t>
        </is>
      </c>
      <c r="B43" s="4" t="inlineStr">
        <is>
          <t>Class A Common Stock Subject to Possible Redemption The Company accounts for its shares of Class A common stock subject to possible redemption in accordance with the guidance in ASC 480. Shares of Class A common stock subject to mandatory redemption (if any) are classified as liability instruments and measured at fair value. For shares of Class A common stock subject to mandatory redemption (if any) with a fixed redemption amount and a fixed redemption date, the Company recognizes interest expense on the unaudited condensed consolidated statements of operations to reflect accretion to the redemption amount. As a result, to reflect accretion to the redemption amount, the Company recognized interest expense of approximately $210,000 and $459,000 in the unaudited condensed consolidated statements of operations for the three and nine months ended September 30, 2023, respectively.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September 30, 2023 and December 31, 2022, 706,319 and 2,960,098 shares of Class A common stock subject to possible redemption, respectively, are presented as temporary equity outside of the stockholders’ deficit section of the Company’s unaudited condensed consolidated balance sheets. The Company recognizes any subsequent changes in redemption value immediately as they occur and adjusts the carrying value of redeemable shares of Class A common stock to the redemption value at the end of each reporting period. Immediately upon the closing of the Initial Public Offering, the Company recognized the accretion from initial book value to redemption amount value of redeemable shares of Class A common stock. This method would view the end of the reporting period as if it were also the redemption date for the security. The change in the carrying value of redeemable shares of Class A common stock also resulted in charges against Additional paid -in In connection with stockholder approval of the XBP Europe Business Combination, holders of 669,661 Public Shares have validly tendered their shares for redemption upon consummation of the XBP Europe Business Combination for a pro rata portion of the funds in the Trust Account (excluding Public Shares validly tendered for redemption in connection with the XBP Europe Business Combination but which were redeemed prior to the consummation of the XBP Europe Business Combination in connection with the Fourth Extension).</t>
        </is>
      </c>
      <c r="C43"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For shares of Class A common stock subject to mandatory redemption (if any) with a fixed redemption amount and a fixed redemption date, the Company recognizes interest expense on the consolidated statements of operations to reflect accretion to the redemption amount. As a result, to reflect accretion to the redemption amount, the Company recognized interest expense of $689,606 in the consolidated statement of operations for the year ended December 31, 2022.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December 31, 2022 and 2021, 2,960,098 and 25,000,000 shares of Class A common stock subject to possible redemption, respectively, are presented as temporary equity outside of the stockholders’ deficit section of the Company’s consolidated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 -in</t>
        </is>
      </c>
    </row>
    <row r="44">
      <c r="A44" s="4" t="inlineStr">
        <is>
          <t>Net Income (Loss) Per Share of Common Stock</t>
        </is>
      </c>
      <c r="B44" s="4" t="inlineStr">
        <is>
          <t>Net Income (Loss) Per Share of Common Stock The Company complies with the accounting and disclosure requirements of ASC 260, Earnings Per Share -class -rata The Company has not considered the effect of the warrants to purchase an aggregate of 6,385,000 shares of Class A common stock sold in the Initial Public Offering and the Private Placement in the calculation of diluted earnings per share, because their exercise is contingent upon future events and their inclusion would be anti -dilutive The following tables reflect the calculation of basic and diluted net income (loss) per share of common stock:
For the Three Months Ended
For the Three Months Ended
Class A –
Class A –
Class B –
Class A –
Class A –
Class B –
Basic and diluted net loss per share of common stock
Numerator:
Allocation of net loss
$ (3,060,705
)
$ (13,041,658
)
$ (2,942,612
)
$ (610,725
)
$ (15,961
)
$ (184,734
)
Denominator:
Basic and diluted weighted average number of shares of common stock outstanding 1,300,165 5,540,000 1,250,000 20,662,249 540,000 6,250,000
Basic and diluted net loss per share of common stock $ (2.35 ) $ (2.35 ) $ (2.35 ) $ (0.03 ) $ (0.03 ) $ (0.03 )
For the Nine Months Ended
For the Nine Months Ended
Class A –
Class A –
Class B –
Class A –
Class A –
Class B –
Basic and diluted net income (loss) per share of common stock
Numerator:
Allocation of net income (loss)
$ (4,345,697
)
$ (10,763,684
)
$ (5,915,203
)
$ 2,733,787
$ 66,219
$ 766,423
Denominator:
Basic and diluted weighted average number of shares of common stock outstanding 1,769,140 4,381,912 2,408,088 22,293,390 540,000 6,250,000
Basic and diluted net income (loss) per share of common stock $ (2.46 ) $ (2.46 ) $ (2.46 ) $ 0.12 $ 0.12 $ 0.12</t>
        </is>
      </c>
      <c r="C44" s="4" t="inlineStr">
        <is>
          <t>Net Income (Loss) Per Share of Common Stock The Company complies with the accounting and disclosure requirements of ASC 260, Earnings Per Share -class -rata The Company has not considered the effect of the warrants to purchase an aggregate of 6,385,000 shares of Class A common stock sold in the Initial Public Offering and the Private Placement in the calculation of diluted earnings per share because their exercise is contingent upon future events and their inclusion would be anti -dilutive The following table reflects the calculation of basic and diluted net income (loss) per share of common stock:
For the Year Ended
For the Year Ended
Class A –
Class A –
Class B –
Class A –
Class A –
Class B –
Basic and diluted net income (loss) per share of common stock
Numerator:
Allocation of net income (loss)
$ 1,722,236
$ 53,386
$ 617,897
$ (1,286,468
)
$ (27,788
)
$ (393,589
)
Denominator:
Basic and diluted weighted average number of shares of common stock outstanding 17,420,341 540,000 6,250,000 19,931,507 430,521 6,097,945
Basic and diluted net income (loss) per share of common stock $ 0.10 $ 0.10 $ 0.10 $ (0.06 ) $ (0.06 ) $ (0.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ummary of Significant Accounting Policies (Tables)</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 (Tables) [Line Items]</t>
        </is>
      </c>
      <c r="B3" s="4" t="inlineStr">
        <is>
          <t xml:space="preserve"> </t>
        </is>
      </c>
      <c r="C3" s="4" t="inlineStr">
        <is>
          <t xml:space="preserve"> </t>
        </is>
      </c>
    </row>
    <row r="4">
      <c r="A4" s="4" t="inlineStr">
        <is>
          <t>Schedule of Disaggregate Revenue from Contracts by Geographic Region</t>
        </is>
      </c>
      <c r="B4" s="4" t="inlineStr">
        <is>
          <t xml:space="preserve"> </t>
        </is>
      </c>
      <c r="C4" s="4" t="inlineStr">
        <is>
          <t>The following tables disaggregate revenue from contracts by geographic region for the years ended December 31, 2022, 2021, and 2020:
Year ended December 31,
(dollars in thousands)
2022
2021
2020
France
$ 66,054
$ 74,305
$ 74,637
Germany
55,668
56,906
62,401
United Kingdom
32,061
39,226
40,839
Sweden
17,640
23,680
24,598
Other
8,926
11,655
14,797
Total Combined Revenue
$ 180,349
$ 205,772
$ 217,272</t>
        </is>
      </c>
    </row>
    <row r="5">
      <c r="A5" s="4" t="inlineStr">
        <is>
          <t>Schedule of Contract Assets, Contract Liabilities and Contract Costs Recognized</t>
        </is>
      </c>
      <c r="B5" s="4" t="inlineStr">
        <is>
          <t>The following table presents contract assets, contract liabilities and contract costs recognized at September 30, 2023 and December 31, 2022:
(dollars in thousands)
September 30,
December 31,
Accounts receivable, net
$ 32,454
$ 35,977
Deferred revenues
6,448
5,660
Customer deposits
635
1,061
Costs to obtain and fulfill a contract
7
44</t>
        </is>
      </c>
      <c r="C5" s="4" t="inlineStr">
        <is>
          <t>The following table presents contract assets, contract liabilities and contract costs recognized at December 31, 2022 and 2021:
(dollars in thousands)
Balance at Beginning of Period
Change
December 31, 2021
Change
December 31, 2022
Accounts receivable, net
$ 41,752
$ (6,643
)
$ 35,109
$ 868
$ 35,977
Deferred revenues
6,398
(638
)
5,760
(100
)
5,660
Customer deposits
531
1,616
2,147
(1,086
)
1,061
Costs to obtain and fulfill a contract
107
(47
)
60
(16
)
44</t>
        </is>
      </c>
    </row>
    <row r="6">
      <c r="A6" s="4" t="inlineStr">
        <is>
          <t>Schedule of Transaction Price Allocated to the Remaining Performance Obligations</t>
        </is>
      </c>
      <c r="B6" s="4" t="inlineStr">
        <is>
          <t>The Company has certain non -cancellable
(dollars in thousands)
Remainder of 2023
$ 2,563
2024
3,448
2025
283
2026 and thereafter
154
Total
$ 6,448</t>
        </is>
      </c>
      <c r="C6" s="4" t="inlineStr">
        <is>
          <t>The business has certain non -cancellable
(dollars in thousands)
2023
$ 2,953
2024
832
2025
669
2026 and thereafter
1,206
Total
$ 5,660</t>
        </is>
      </c>
    </row>
    <row r="7">
      <c r="A7" s="4" t="inlineStr">
        <is>
          <t>Schedule of Disaggregate Revenue from Contracts by Geographic Region</t>
        </is>
      </c>
      <c r="B7" s="4" t="inlineStr">
        <is>
          <t xml:space="preserve"> </t>
        </is>
      </c>
      <c r="C7" s="4" t="inlineStr">
        <is>
          <t>The following tables disaggregate revenue from contracts by geographic region for the three and nine months ended September 30, 2023 and 2022:
Three months ended September 30,
Nine months ended
2023
2022
2023
2022
France
$ 12,659
$ 15,006
$ 44,564
$ 50,471
Germany
13,639
10,880
32,319
41,462
United Kingdom
7,482
7,686
26,903
24,291
Sweden
3,409
3,645
13,392
13,644
Other
2,989
1,836
8,072
6,854
Total Combined Revenue
$ 40,178
$ 39,053
$ 125,250
$ 136,722</t>
        </is>
      </c>
    </row>
    <row r="8">
      <c r="A8" s="4" t="inlineStr">
        <is>
          <t>CF ACQUISITION CORP VIII [Member]</t>
        </is>
      </c>
      <c r="B8" s="4" t="inlineStr">
        <is>
          <t xml:space="preserve"> </t>
        </is>
      </c>
      <c r="C8" s="4" t="inlineStr">
        <is>
          <t xml:space="preserve"> </t>
        </is>
      </c>
    </row>
    <row r="9">
      <c r="A9" s="3" t="inlineStr">
        <is>
          <t>Basis of Presentation and Summary of Significant Accounting Policies (Tables) [Line Items]</t>
        </is>
      </c>
      <c r="B9" s="4" t="inlineStr">
        <is>
          <t xml:space="preserve"> </t>
        </is>
      </c>
      <c r="C9" s="4" t="inlineStr">
        <is>
          <t xml:space="preserve"> </t>
        </is>
      </c>
    </row>
    <row r="10">
      <c r="A10" s="4" t="inlineStr">
        <is>
          <t>Schedule of Basic and Diluted Net Income (Loss) Per Share of Common Stock</t>
        </is>
      </c>
      <c r="B10" s="4" t="inlineStr">
        <is>
          <t>The following tables reflect the calculation of basic and diluted net income (loss) per share of common stock:
For the Three Months Ended
For the Three Months Ended
Class A –
Class A –
Class B –
Class A –
Class A –
Class B –
Basic and diluted net loss per share of common stock
Numerator:
Allocation of net loss
$ (3,060,705
)
$ (13,041,658
)
$ (2,942,612
)
$ (610,725
)
$ (15,961
)
$ (184,734
)
Denominator:
Basic and diluted weighted average number of shares of common stock outstanding 1,300,165 5,540,000 1,250,000 20,662,249 540,000 6,250,000
Basic and diluted net loss per share of common stock $ (2.35 ) $ (2.35 ) $ (2.35 ) $ (0.03 ) $ (0.03 ) $ (0.03 )
For the Nine Months Ended
For the Nine Months Ended
Class A –
Class A –
Class B –
Class A –
Class A –
Class B –
Basic and diluted net income (loss) per share of common stock
Numerator:
Allocation of net income (loss)
$ (4,345,697
)
$ (10,763,684
)
$ (5,915,203
)
$ 2,733,787
$ 66,219
$ 766,423
Denominator:
Basic and diluted weighted average number of shares of common stock outstanding 1,769,140 4,381,912 2,408,088 22,293,390 540,000 6,250,000
Basic and diluted net income (loss) per share of common stock $ (2.46 ) $ (2.46 ) $ (2.46 ) $ 0.12 $ 0.12 $ 0.12</t>
        </is>
      </c>
      <c r="C10" s="4" t="inlineStr">
        <is>
          <t>The following table reflects the calculation of basic and diluted net income (loss) per share of common stock:
For the Year Ended
For the Year Ended
Class A –
Class A –
Class B –
Class A –
Class A –
Class B –
Basic and diluted net income (loss) per share of common stock
Numerator:
Allocation of net income (loss)
$ 1,722,236
$ 53,386
$ 617,897
$ (1,286,468
)
$ (27,788
)
$ (393,589
)
Denominator:
Basic and diluted weighted average number of shares of common stock outstanding 17,420,341 540,000 6,250,000 19,931,507 430,521 6,097,945
Basic and diluted net income (loss) per share of common stock $ 0.10 $ 0.10 $ 0.10 $ (0.06 ) $ (0.06 ) $ (0.0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Tables)</t>
        </is>
      </c>
      <c r="B1" s="2" t="inlineStr">
        <is>
          <t>12 Months Ended</t>
        </is>
      </c>
    </row>
    <row r="2">
      <c r="B2" s="2" t="inlineStr">
        <is>
          <t>Dec. 31, 2022</t>
        </is>
      </c>
    </row>
    <row r="3">
      <c r="A3" s="3" t="inlineStr">
        <is>
          <t>Inventories [Abstract]</t>
        </is>
      </c>
      <c r="B3" s="4" t="inlineStr">
        <is>
          <t xml:space="preserve"> </t>
        </is>
      </c>
    </row>
    <row r="4">
      <c r="A4" s="4" t="inlineStr">
        <is>
          <t>Schedule of Inventories Net</t>
        </is>
      </c>
      <c r="B4" s="4" t="inlineStr">
        <is>
          <t>Inventories, net consist of the following:
December 31,
(dollars in thousands)
2022
2021
Finished goods
$ 6,607
$ 6,135
Allowance for obsolescence
(2,081
)
(2,042
)
Total inventories, net
$ 4,526
$ 4,0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Accounts Receivable (Tables)</t>
        </is>
      </c>
      <c r="B1" s="2" t="inlineStr">
        <is>
          <t>9 Months Ended</t>
        </is>
      </c>
      <c r="C1" s="2" t="inlineStr">
        <is>
          <t>12 Months Ended</t>
        </is>
      </c>
    </row>
    <row r="2">
      <c r="B2" s="2" t="inlineStr">
        <is>
          <t>Sep. 30, 2023</t>
        </is>
      </c>
      <c r="C2" s="2" t="inlineStr">
        <is>
          <t>Dec. 31, 2022</t>
        </is>
      </c>
    </row>
    <row r="3">
      <c r="A3" s="3" t="inlineStr">
        <is>
          <t>Credit Loss, Additional Improvements [Abstract]</t>
        </is>
      </c>
      <c r="B3" s="4" t="inlineStr">
        <is>
          <t xml:space="preserve"> </t>
        </is>
      </c>
      <c r="C3" s="4" t="inlineStr">
        <is>
          <t xml:space="preserve"> </t>
        </is>
      </c>
    </row>
    <row r="4">
      <c r="A4" s="4" t="inlineStr">
        <is>
          <t>Schedule of Accounts Receivable</t>
        </is>
      </c>
      <c r="B4" s="4" t="inlineStr">
        <is>
          <t>Accounts receivable, net consists of the following:
(dollars in thousands)
September 30,
December 31,
Billed receivables
$ 23,298
$ 28,704
Unbilled receivables
10,357
9,639
Less: Allowance for credit losses
(1,200
)
(2,366
)
Total accounts receivable, net
$ 32,454
$ 35,977</t>
        </is>
      </c>
      <c r="C4" s="4" t="inlineStr">
        <is>
          <t>Accounts receivable, net consist of the following:
December 31,
(dollars in thousands)
2022
2021
Billed receivables
$ 28,704
$ 28,285
Unbilled receivables
9,639
8,271
Less: Allowance for doubtful accounts
(2,366
)
(1,447
)
Total accounts receivable, net
$ 35,977
$ 35,1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 and Other Assets Current [Abstract]</t>
        </is>
      </c>
      <c r="B3" s="4" t="inlineStr">
        <is>
          <t xml:space="preserve"> </t>
        </is>
      </c>
    </row>
    <row r="4">
      <c r="A4" s="4" t="inlineStr">
        <is>
          <t>Schedule of Prepaid expenses and other current assets</t>
        </is>
      </c>
      <c r="B4" s="4" t="inlineStr">
        <is>
          <t>Prepaid expenses and other current assets consist of the following:
December 31,
(dollars in thousands)
2022
2021
Prepaid postage
$ 2,048
$ 2,406
Prepaid insurance
765
701
Prepaid maintenance
390
793
Government receivables
3,496
3,942
Deferred stock issuance costs
478
—
Other prepaids
1,596
2,191
Total prepaid expenses and other current assets
$ 8,773
$ 10,0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Supplemental Combined and Consolidated Balance Sheet Information Related to Leases</t>
        </is>
      </c>
      <c r="B4" s="4" t="inlineStr">
        <is>
          <t>Our ROU assets and lease liabilities as of December 31, 2022 and 2021 recorded on the combined and consolidated balance sheets are as follows:
December 31,
Combined and consolidated balance sheet location (dollars in thousands)
2022
2021
Operating Lease
Operating lease right-of-use assets, net
$ 5,848
$ 10,383
Current portion of operating lease liabilities
1,796
4,120
Operating lease liabilities, net of current position
3,963
6,255
Finance Lease
Finance lease right-of-use assets, net (included in property, plant and equipment, net)
1,345
2,138
Current portion of finance lease liabilities
757
1,073
Finance lease liabilities
658
1,426</t>
        </is>
      </c>
    </row>
    <row r="5">
      <c r="A5" s="4" t="inlineStr">
        <is>
          <t>Schedule of Supplemental Combined and Consolidated Balance Sheet Information Related to Leases</t>
        </is>
      </c>
      <c r="B5" s="4" t="inlineStr">
        <is>
          <t>Supplemental combined and consolidated balance sheet information related to leases is as follows:
December 31,
2022
2021
Weighted-average remaining lease term
Operating Leases 4.16
3.98
Finance leases 1.38
2.17
Weighted-average discount rate
Operating Leases 8.5
% 8.0
%
Finance leases 8.0
% 8.8
%</t>
        </is>
      </c>
    </row>
    <row r="6">
      <c r="A6" s="4" t="inlineStr">
        <is>
          <t>Schedule of Maturities of Finance and Operating Lease Liabilities</t>
        </is>
      </c>
      <c r="B6" s="4" t="inlineStr">
        <is>
          <t>Maturities of finance and operating lease liabilities based on lease term for the next five years are as follows:
(dollars in thousands)
Finance
Operating Leases
2023
$ 852
$ 2,184
2024
646
1,437
2025
15
1,211
2026
—
794
2027
—
741
2028 and thereafter
—
363
Total lease payments
1,513
6,730
Less: Imputed interest
(98
)
(971
)
Present value of lease liabilities
$ 1,415
$ 5,759</t>
        </is>
      </c>
    </row>
    <row r="7">
      <c r="A7" s="4" t="inlineStr">
        <is>
          <t>Schedule of Cash Paid and Related Right-of-Use Operating Finance or Operating Lease</t>
        </is>
      </c>
      <c r="B7" s="4" t="inlineStr">
        <is>
          <t>The following table summarizes the cash paid and related right -of-use
(dollars in thousands)
2022
2021
Cash paid for amounts included in the measurement of lease liabilities:
Operating cash flows from operating leases
$ 4,347
$ 5,336
Financing cash flows from finance leases
1,021
1,600
Right-of-use lease assets obtained in the exchange for lease liabilities:
Operating leases
$ 34
$ 1,796
Finance leases
104
28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6" customWidth="1" min="7" max="7"/>
    <col width="14" customWidth="1" min="8" max="8"/>
    <col width="13" customWidth="1" min="9" max="9"/>
    <col width="14" customWidth="1" min="10" max="10"/>
  </cols>
  <sheetData>
    <row r="1">
      <c r="A1" s="1" t="inlineStr">
        <is>
          <t>Condensed Consolidated Statements of Operations (Unaudited) - USD ($) $ in Thousands</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F2" s="2" t="inlineStr">
        <is>
          <t>Sep. 30, 2022</t>
        </is>
      </c>
      <c r="G2" s="2" t="inlineStr">
        <is>
          <t>Dec. 31, 2022</t>
        </is>
      </c>
      <c r="H2" s="2" t="inlineStr">
        <is>
          <t>Dec. 31, 2021</t>
        </is>
      </c>
      <c r="J2" s="2" t="inlineStr">
        <is>
          <t>Dec. 31, 2020</t>
        </is>
      </c>
    </row>
    <row r="3">
      <c r="A3" s="4" t="inlineStr">
        <is>
          <t>Revenue, net</t>
        </is>
      </c>
      <c r="B3" s="5" t="n">
        <v>40178</v>
      </c>
      <c r="C3" s="5" t="n">
        <v>39053</v>
      </c>
      <c r="D3" s="5" t="n">
        <v>125250</v>
      </c>
      <c r="F3" s="5" t="n">
        <v>136722</v>
      </c>
      <c r="G3" s="5" t="n">
        <v>180349</v>
      </c>
      <c r="H3" s="5" t="n">
        <v>205772</v>
      </c>
      <c r="J3" s="5" t="n">
        <v>217272</v>
      </c>
    </row>
    <row r="4">
      <c r="A4" s="4" t="inlineStr">
        <is>
          <t>Cost of revenue (exclusive of depreciation and amortization)</t>
        </is>
      </c>
      <c r="B4" s="6" t="n">
        <v>31368</v>
      </c>
      <c r="C4" s="6" t="n">
        <v>31478</v>
      </c>
      <c r="D4" s="6" t="n">
        <v>95326</v>
      </c>
      <c r="F4" s="6" t="n">
        <v>103172</v>
      </c>
      <c r="G4" s="6" t="n">
        <v>136276</v>
      </c>
      <c r="H4" s="6" t="n">
        <v>164256</v>
      </c>
      <c r="J4" s="6" t="n">
        <v>175117</v>
      </c>
    </row>
    <row r="5">
      <c r="A5" s="4" t="inlineStr">
        <is>
          <t>Selling, general and administrative expenses (exclusive of depreciation and amortization)</t>
        </is>
      </c>
      <c r="B5" s="6" t="n">
        <v>7741</v>
      </c>
      <c r="C5" s="6" t="n">
        <v>7396</v>
      </c>
      <c r="D5" s="6" t="n">
        <v>24336</v>
      </c>
      <c r="F5" s="6" t="n">
        <v>22721</v>
      </c>
      <c r="G5" s="6" t="n">
        <v>32956</v>
      </c>
      <c r="H5" s="6" t="n">
        <v>29764</v>
      </c>
      <c r="J5" s="6" t="n">
        <v>44199</v>
      </c>
    </row>
    <row r="6">
      <c r="A6" s="4" t="inlineStr">
        <is>
          <t>Depreciation and amortization</t>
        </is>
      </c>
      <c r="B6" s="6" t="n">
        <v>1095</v>
      </c>
      <c r="C6" s="6" t="n">
        <v>1136</v>
      </c>
      <c r="D6" s="6" t="n">
        <v>2951</v>
      </c>
      <c r="F6" s="6" t="n">
        <v>3357</v>
      </c>
      <c r="G6" s="6" t="n">
        <v>4390</v>
      </c>
      <c r="H6" s="6" t="n">
        <v>5166</v>
      </c>
      <c r="J6" s="6" t="n">
        <v>6312</v>
      </c>
    </row>
    <row r="7">
      <c r="A7" s="4" t="inlineStr">
        <is>
          <t>Operating income</t>
        </is>
      </c>
      <c r="B7" s="6" t="n">
        <v>-1300</v>
      </c>
      <c r="C7" s="6" t="n">
        <v>-3471</v>
      </c>
      <c r="D7" s="6" t="n">
        <v>-902</v>
      </c>
      <c r="F7" s="6" t="n">
        <v>146</v>
      </c>
      <c r="G7" s="6" t="n">
        <v>-1950</v>
      </c>
      <c r="H7" s="6" t="n">
        <v>-3809</v>
      </c>
      <c r="J7" s="6" t="n">
        <v>-19070</v>
      </c>
    </row>
    <row r="8">
      <c r="A8" s="3" t="inlineStr">
        <is>
          <t>Other expense (income), net</t>
        </is>
      </c>
      <c r="B8" s="4" t="inlineStr">
        <is>
          <t xml:space="preserve"> </t>
        </is>
      </c>
      <c r="C8" s="4" t="inlineStr">
        <is>
          <t xml:space="preserve"> </t>
        </is>
      </c>
      <c r="D8" s="4" t="inlineStr">
        <is>
          <t xml:space="preserve"> </t>
        </is>
      </c>
      <c r="F8" s="4" t="inlineStr">
        <is>
          <t xml:space="preserve"> </t>
        </is>
      </c>
      <c r="G8" s="4" t="inlineStr">
        <is>
          <t xml:space="preserve"> </t>
        </is>
      </c>
      <c r="H8" s="4" t="inlineStr">
        <is>
          <t xml:space="preserve"> </t>
        </is>
      </c>
      <c r="J8" s="4" t="inlineStr">
        <is>
          <t xml:space="preserve"> </t>
        </is>
      </c>
    </row>
    <row r="9">
      <c r="A9" s="4" t="inlineStr">
        <is>
          <t>Interest expense, net</t>
        </is>
      </c>
      <c r="B9" s="6" t="n">
        <v>1265</v>
      </c>
      <c r="C9" s="6" t="n">
        <v>569</v>
      </c>
      <c r="D9" s="6" t="n">
        <v>3705</v>
      </c>
      <c r="F9" s="6" t="n">
        <v>2094</v>
      </c>
      <c r="G9" s="6" t="n">
        <v>3062</v>
      </c>
      <c r="H9" s="6" t="n">
        <v>2836</v>
      </c>
      <c r="J9" s="6" t="n">
        <v>2844</v>
      </c>
    </row>
    <row r="10">
      <c r="A10" s="4" t="inlineStr">
        <is>
          <t>Related party interest expense (income), net</t>
        </is>
      </c>
      <c r="B10" s="6" t="n">
        <v>5</v>
      </c>
      <c r="C10" s="6" t="n">
        <v>80</v>
      </c>
      <c r="D10" s="6" t="n">
        <v>-1</v>
      </c>
      <c r="F10" s="6" t="n">
        <v>146</v>
      </c>
      <c r="G10" s="6" t="n">
        <v>-25</v>
      </c>
      <c r="H10" s="6" t="n">
        <v>-141</v>
      </c>
      <c r="J10" s="6" t="n">
        <v>-217</v>
      </c>
    </row>
    <row r="11">
      <c r="A11" s="4" t="inlineStr">
        <is>
          <t>Foreign exchange losses, net</t>
        </is>
      </c>
      <c r="B11" s="6" t="n">
        <v>-529</v>
      </c>
      <c r="C11" s="6" t="n">
        <v>684</v>
      </c>
      <c r="D11" s="6" t="n">
        <v>411</v>
      </c>
      <c r="F11" s="6" t="n">
        <v>2863</v>
      </c>
      <c r="G11" s="6" t="n">
        <v>1184</v>
      </c>
      <c r="H11" s="6" t="n">
        <v>1162</v>
      </c>
      <c r="J11" s="6" t="n">
        <v>2195</v>
      </c>
    </row>
    <row r="12">
      <c r="A12" s="4" t="inlineStr">
        <is>
          <t>Other (income) expense, net</t>
        </is>
      </c>
      <c r="B12" s="6" t="n">
        <v>-200</v>
      </c>
      <c r="C12" s="6" t="n">
        <v>-41</v>
      </c>
      <c r="D12" s="6" t="n">
        <v>-589</v>
      </c>
      <c r="F12" s="6" t="n">
        <v>-94</v>
      </c>
      <c r="G12" s="6" t="n">
        <v>-804</v>
      </c>
      <c r="H12" s="6" t="n">
        <v>2142</v>
      </c>
      <c r="J12" s="6" t="n">
        <v>-17</v>
      </c>
    </row>
    <row r="13">
      <c r="A13" s="4" t="inlineStr">
        <is>
          <t>Net loss before income taxes</t>
        </is>
      </c>
      <c r="B13" s="6" t="n">
        <v>-1841</v>
      </c>
      <c r="C13" s="6" t="n">
        <v>-4763</v>
      </c>
      <c r="D13" s="6" t="n">
        <v>-4428</v>
      </c>
      <c r="F13" s="6" t="n">
        <v>-4863</v>
      </c>
      <c r="G13" s="6" t="n">
        <v>-5367</v>
      </c>
      <c r="H13" s="6" t="n">
        <v>-9808</v>
      </c>
      <c r="J13" s="6" t="n">
        <v>-23875</v>
      </c>
    </row>
    <row r="14">
      <c r="A14" s="4" t="inlineStr">
        <is>
          <t>Income tax expense</t>
        </is>
      </c>
      <c r="B14" s="6" t="n">
        <v>-1046</v>
      </c>
      <c r="C14" s="6" t="n">
        <v>-539</v>
      </c>
      <c r="D14" s="6" t="n">
        <v>-1523</v>
      </c>
      <c r="F14" s="6" t="n">
        <v>-1933</v>
      </c>
      <c r="G14" s="6" t="n">
        <v>2562</v>
      </c>
      <c r="H14" s="6" t="n">
        <v>2920</v>
      </c>
      <c r="J14" s="6" t="n">
        <v>4502</v>
      </c>
    </row>
    <row r="15">
      <c r="A15" s="4" t="inlineStr">
        <is>
          <t>Net income (loss)</t>
        </is>
      </c>
      <c r="B15" s="6" t="n">
        <v>-2887</v>
      </c>
      <c r="C15" s="6" t="n">
        <v>-5302</v>
      </c>
      <c r="D15" s="6" t="n">
        <v>-5951</v>
      </c>
      <c r="F15" s="6" t="n">
        <v>-6796</v>
      </c>
      <c r="G15" s="6" t="n">
        <v>-7929</v>
      </c>
      <c r="H15" s="6" t="n">
        <v>-12728</v>
      </c>
      <c r="J15" s="6" t="n">
        <v>-28377</v>
      </c>
    </row>
    <row r="16">
      <c r="A16" s="3" t="inlineStr">
        <is>
          <t>Other comprehensive income (loss), net of tax</t>
        </is>
      </c>
      <c r="B16" s="4" t="inlineStr">
        <is>
          <t xml:space="preserve"> </t>
        </is>
      </c>
      <c r="C16" s="4" t="inlineStr">
        <is>
          <t xml:space="preserve"> </t>
        </is>
      </c>
      <c r="D16" s="4" t="inlineStr">
        <is>
          <t xml:space="preserve"> </t>
        </is>
      </c>
      <c r="F16" s="4" t="inlineStr">
        <is>
          <t xml:space="preserve"> </t>
        </is>
      </c>
      <c r="G16" s="4" t="inlineStr">
        <is>
          <t xml:space="preserve"> </t>
        </is>
      </c>
      <c r="H16" s="4" t="inlineStr">
        <is>
          <t xml:space="preserve"> </t>
        </is>
      </c>
      <c r="J16" s="4" t="inlineStr">
        <is>
          <t xml:space="preserve"> </t>
        </is>
      </c>
    </row>
    <row r="17">
      <c r="A17" s="4" t="inlineStr">
        <is>
          <t>Foreign currency translation adjustments</t>
        </is>
      </c>
      <c r="B17" s="6" t="n">
        <v>853</v>
      </c>
      <c r="C17" s="6" t="n">
        <v>1863</v>
      </c>
      <c r="D17" s="6" t="n">
        <v>154</v>
      </c>
      <c r="F17" s="6" t="n">
        <v>3569</v>
      </c>
      <c r="G17" s="6" t="n">
        <v>444</v>
      </c>
      <c r="H17" s="6" t="n">
        <v>-744</v>
      </c>
      <c r="J17" s="6" t="n">
        <v>3622</v>
      </c>
    </row>
    <row r="18">
      <c r="A18" s="4" t="inlineStr">
        <is>
          <t>Unrealized pension actuarial gains (losses)</t>
        </is>
      </c>
      <c r="B18" s="6" t="n">
        <v>147</v>
      </c>
      <c r="C18" s="6" t="n">
        <v>1103</v>
      </c>
      <c r="D18" s="6" t="n">
        <v>-56</v>
      </c>
      <c r="F18" s="6" t="n">
        <v>1934</v>
      </c>
      <c r="G18" s="6" t="n">
        <v>7083</v>
      </c>
      <c r="H18" s="6" t="n">
        <v>6188</v>
      </c>
      <c r="J18" s="6" t="n">
        <v>-8508</v>
      </c>
    </row>
    <row r="19">
      <c r="A19" s="4" t="inlineStr">
        <is>
          <t>Total other comprehensive income (loss), net of tax</t>
        </is>
      </c>
      <c r="B19" s="6" t="n">
        <v>-1887</v>
      </c>
      <c r="C19" s="6" t="n">
        <v>-2336</v>
      </c>
      <c r="D19" s="6" t="n">
        <v>-5853</v>
      </c>
      <c r="F19" s="6" t="n">
        <v>-1293</v>
      </c>
      <c r="G19" s="6" t="n">
        <v>-402</v>
      </c>
      <c r="H19" s="6" t="n">
        <v>-7284</v>
      </c>
      <c r="J19" s="6" t="n">
        <v>-33263</v>
      </c>
    </row>
    <row r="20">
      <c r="A20" s="4" t="inlineStr">
        <is>
          <t>General and administrative costs</t>
        </is>
      </c>
      <c r="B20" s="6" t="n">
        <v>1000</v>
      </c>
      <c r="C20" s="6" t="n">
        <v>1000</v>
      </c>
      <c r="D20" s="6" t="n">
        <v>2800</v>
      </c>
      <c r="F20" s="6" t="n">
        <v>3100</v>
      </c>
      <c r="G20" s="6" t="n">
        <v>4100</v>
      </c>
      <c r="H20" s="6" t="n">
        <v>4300</v>
      </c>
      <c r="J20" s="6" t="n">
        <v>4000</v>
      </c>
    </row>
    <row r="21">
      <c r="A21" s="4" t="inlineStr">
        <is>
          <t>CF Acquisition Corp VIII</t>
        </is>
      </c>
      <c r="B21" s="4" t="inlineStr">
        <is>
          <t xml:space="preserve"> </t>
        </is>
      </c>
      <c r="C21" s="4" t="inlineStr">
        <is>
          <t xml:space="preserve"> </t>
        </is>
      </c>
      <c r="D21" s="4" t="inlineStr">
        <is>
          <t xml:space="preserve"> </t>
        </is>
      </c>
      <c r="F21" s="4" t="inlineStr">
        <is>
          <t xml:space="preserve"> </t>
        </is>
      </c>
      <c r="G21" s="4" t="inlineStr">
        <is>
          <t xml:space="preserve"> </t>
        </is>
      </c>
      <c r="H21" s="4" t="inlineStr">
        <is>
          <t xml:space="preserve"> </t>
        </is>
      </c>
      <c r="J21" s="4" t="inlineStr">
        <is>
          <t xml:space="preserve"> </t>
        </is>
      </c>
    </row>
    <row r="22">
      <c r="A22" s="3" t="inlineStr">
        <is>
          <t>Other expense (income), net</t>
        </is>
      </c>
      <c r="B22" s="4" t="inlineStr">
        <is>
          <t xml:space="preserve"> </t>
        </is>
      </c>
      <c r="C22" s="4" t="inlineStr">
        <is>
          <t xml:space="preserve"> </t>
        </is>
      </c>
      <c r="D22" s="4" t="inlineStr">
        <is>
          <t xml:space="preserve"> </t>
        </is>
      </c>
      <c r="F22" s="4" t="inlineStr">
        <is>
          <t xml:space="preserve"> </t>
        </is>
      </c>
      <c r="G22" s="4" t="inlineStr">
        <is>
          <t xml:space="preserve"> </t>
        </is>
      </c>
      <c r="H22" s="4" t="inlineStr">
        <is>
          <t xml:space="preserve"> </t>
        </is>
      </c>
      <c r="J22" s="4" t="inlineStr">
        <is>
          <t xml:space="preserve"> </t>
        </is>
      </c>
    </row>
    <row r="23">
      <c r="A23" s="4" t="inlineStr">
        <is>
          <t>Income tax expense</t>
        </is>
      </c>
      <c r="B23" s="4" t="inlineStr">
        <is>
          <t xml:space="preserve"> </t>
        </is>
      </c>
      <c r="C23" s="4" t="inlineStr">
        <is>
          <t xml:space="preserve"> </t>
        </is>
      </c>
      <c r="D23" s="4" t="inlineStr">
        <is>
          <t xml:space="preserve"> </t>
        </is>
      </c>
      <c r="F23" s="4" t="inlineStr">
        <is>
          <t xml:space="preserve"> </t>
        </is>
      </c>
      <c r="G23" s="6" t="n">
        <v>-111023</v>
      </c>
      <c r="H23" s="4" t="inlineStr">
        <is>
          <t xml:space="preserve"> </t>
        </is>
      </c>
      <c r="J23" s="4" t="inlineStr">
        <is>
          <t xml:space="preserve"> </t>
        </is>
      </c>
    </row>
    <row r="24">
      <c r="A24" s="4" t="inlineStr">
        <is>
          <t>Net income (loss)</t>
        </is>
      </c>
      <c r="B24" s="6" t="n">
        <v>-19044975</v>
      </c>
      <c r="C24" s="6" t="n">
        <v>-811420</v>
      </c>
      <c r="D24" s="6" t="n">
        <v>-21024584</v>
      </c>
      <c r="F24" s="6" t="n">
        <v>3566429</v>
      </c>
      <c r="G24" s="6" t="n">
        <v>2393519</v>
      </c>
      <c r="H24" s="6" t="n">
        <v>-1707845</v>
      </c>
      <c r="J24" s="4" t="inlineStr">
        <is>
          <t xml:space="preserve"> </t>
        </is>
      </c>
    </row>
    <row r="25">
      <c r="A25" s="3" t="inlineStr">
        <is>
          <t>Other comprehensive income (loss), net of tax</t>
        </is>
      </c>
      <c r="B25" s="4" t="inlineStr">
        <is>
          <t xml:space="preserve"> </t>
        </is>
      </c>
      <c r="C25" s="4" t="inlineStr">
        <is>
          <t xml:space="preserve"> </t>
        </is>
      </c>
      <c r="D25" s="4" t="inlineStr">
        <is>
          <t xml:space="preserve"> </t>
        </is>
      </c>
      <c r="F25" s="4" t="inlineStr">
        <is>
          <t xml:space="preserve"> </t>
        </is>
      </c>
      <c r="G25" s="4" t="inlineStr">
        <is>
          <t xml:space="preserve"> </t>
        </is>
      </c>
      <c r="H25" s="4" t="inlineStr">
        <is>
          <t xml:space="preserve"> </t>
        </is>
      </c>
      <c r="J25" s="4" t="inlineStr">
        <is>
          <t xml:space="preserve"> </t>
        </is>
      </c>
    </row>
    <row r="26">
      <c r="A26" s="4" t="inlineStr">
        <is>
          <t>General and administrative costs</t>
        </is>
      </c>
      <c r="B26" s="6" t="n">
        <v>770927</v>
      </c>
      <c r="C26" s="6" t="n">
        <v>1108906</v>
      </c>
      <c r="D26" s="6" t="n">
        <v>1708519</v>
      </c>
      <c r="F26" s="6" t="n">
        <v>1913161</v>
      </c>
      <c r="G26" s="6" t="n">
        <v>2601894</v>
      </c>
      <c r="H26" s="6" t="n">
        <v>2440245</v>
      </c>
      <c r="J26" s="4" t="inlineStr">
        <is>
          <t xml:space="preserve"> </t>
        </is>
      </c>
    </row>
    <row r="27">
      <c r="A27" s="4" t="inlineStr">
        <is>
          <t>Administrative expenses – related party</t>
        </is>
      </c>
      <c r="B27" s="6" t="n">
        <v>30000</v>
      </c>
      <c r="C27" s="6" t="n">
        <v>30000</v>
      </c>
      <c r="D27" s="6" t="n">
        <v>90000</v>
      </c>
      <c r="F27" s="6" t="n">
        <v>90000</v>
      </c>
      <c r="G27" s="6" t="n">
        <v>120000</v>
      </c>
      <c r="H27" s="6" t="n">
        <v>95161</v>
      </c>
      <c r="J27" s="4" t="inlineStr">
        <is>
          <t xml:space="preserve"> </t>
        </is>
      </c>
    </row>
    <row r="28">
      <c r="A28" s="4" t="inlineStr">
        <is>
          <t>Franchise tax expense</t>
        </is>
      </c>
      <c r="B28" s="6" t="n">
        <v>22483</v>
      </c>
      <c r="C28" s="6" t="n">
        <v>50000</v>
      </c>
      <c r="D28" s="6" t="n">
        <v>160000</v>
      </c>
      <c r="F28" s="6" t="n">
        <v>112534</v>
      </c>
      <c r="G28" s="6" t="n">
        <v>162534</v>
      </c>
      <c r="H28" s="6" t="n">
        <v>200500</v>
      </c>
      <c r="J28" s="4" t="inlineStr">
        <is>
          <t xml:space="preserve"> </t>
        </is>
      </c>
    </row>
    <row r="29">
      <c r="A29" s="4" t="inlineStr">
        <is>
          <t>Loss from operations</t>
        </is>
      </c>
      <c r="B29" s="6" t="n">
        <v>-823410</v>
      </c>
      <c r="C29" s="6" t="n">
        <v>-1188906</v>
      </c>
      <c r="D29" s="6" t="n">
        <v>-1958519</v>
      </c>
      <c r="F29" s="6" t="n">
        <v>-2115695</v>
      </c>
      <c r="G29" s="6" t="n">
        <v>-2884428</v>
      </c>
      <c r="H29" s="6" t="n">
        <v>-2735906</v>
      </c>
      <c r="J29" s="4" t="inlineStr">
        <is>
          <t xml:space="preserve"> </t>
        </is>
      </c>
    </row>
    <row r="30">
      <c r="A30" s="4" t="inlineStr">
        <is>
          <t>Interest income on cash and investments held in the Trust Account</t>
        </is>
      </c>
      <c r="B30" s="6" t="n">
        <v>168755</v>
      </c>
      <c r="C30" s="6" t="n">
        <v>518498</v>
      </c>
      <c r="D30" s="6" t="n">
        <v>753119</v>
      </c>
      <c r="F30" s="6" t="n">
        <v>956908</v>
      </c>
      <c r="G30" s="6" t="n">
        <v>1240443</v>
      </c>
      <c r="H30" s="6" t="n">
        <v>17673</v>
      </c>
      <c r="J30" s="4" t="inlineStr">
        <is>
          <t xml:space="preserve"> </t>
        </is>
      </c>
    </row>
    <row r="31">
      <c r="A31" s="4" t="inlineStr">
        <is>
          <t>Interest expense on sponsor loans and mandatorily redeemable Class A common stock</t>
        </is>
      </c>
      <c r="B31" s="6" t="n">
        <v>-210484</v>
      </c>
      <c r="C31" s="6" t="n">
        <v>-689606</v>
      </c>
      <c r="D31" s="6" t="n">
        <v>-788591</v>
      </c>
      <c r="F31" s="6" t="n">
        <v>-689606</v>
      </c>
      <c r="G31" s="6" t="n">
        <v>-1054486</v>
      </c>
      <c r="H31" s="4" t="inlineStr">
        <is>
          <t xml:space="preserve"> </t>
        </is>
      </c>
      <c r="J31" s="4" t="inlineStr">
        <is>
          <t xml:space="preserve"> </t>
        </is>
      </c>
    </row>
    <row r="32">
      <c r="A32" s="4" t="inlineStr">
        <is>
          <t>Other income</t>
        </is>
      </c>
      <c r="B32" s="4" t="inlineStr">
        <is>
          <t xml:space="preserve"> </t>
        </is>
      </c>
      <c r="C32" s="4" t="inlineStr">
        <is>
          <t xml:space="preserve"> </t>
        </is>
      </c>
      <c r="D32" s="4" t="inlineStr">
        <is>
          <t xml:space="preserve"> </t>
        </is>
      </c>
      <c r="F32" s="6" t="n">
        <v>579294</v>
      </c>
      <c r="G32" s="6" t="n">
        <v>579294</v>
      </c>
      <c r="H32" s="4" t="inlineStr">
        <is>
          <t xml:space="preserve"> </t>
        </is>
      </c>
      <c r="J32" s="4" t="inlineStr">
        <is>
          <t xml:space="preserve"> </t>
        </is>
      </c>
    </row>
    <row r="33">
      <c r="A33" s="4" t="inlineStr">
        <is>
          <t>Changes in fair value of warrant liability</t>
        </is>
      </c>
      <c r="B33" s="6" t="n">
        <v>-1279554</v>
      </c>
      <c r="C33" s="6" t="n">
        <v>1103328</v>
      </c>
      <c r="D33" s="6" t="n">
        <v>-1417470</v>
      </c>
      <c r="F33" s="6" t="n">
        <v>4725538</v>
      </c>
      <c r="G33" s="6" t="n">
        <v>5121408</v>
      </c>
      <c r="H33" s="6" t="n">
        <v>3016913</v>
      </c>
      <c r="J33" s="4" t="inlineStr">
        <is>
          <t xml:space="preserve"> </t>
        </is>
      </c>
    </row>
    <row r="34">
      <c r="A34" s="4" t="inlineStr">
        <is>
          <t>Changes in fair value of FPS liability</t>
        </is>
      </c>
      <c r="B34" s="6" t="n">
        <v>-16858881</v>
      </c>
      <c r="C34" s="6" t="n">
        <v>-456349</v>
      </c>
      <c r="D34" s="6" t="n">
        <v>-17546038</v>
      </c>
      <c r="F34" s="6" t="n">
        <v>248606</v>
      </c>
      <c r="G34" s="6" t="n">
        <v>-497689</v>
      </c>
      <c r="H34" s="6" t="n">
        <v>-2006525</v>
      </c>
      <c r="J34" s="4" t="inlineStr">
        <is>
          <t xml:space="preserve"> </t>
        </is>
      </c>
    </row>
    <row r="35">
      <c r="A35" s="4" t="inlineStr">
        <is>
          <t>Net income (loss) before provision for income taxes</t>
        </is>
      </c>
      <c r="B35" s="6" t="n">
        <v>-19003574</v>
      </c>
      <c r="C35" s="6" t="n">
        <v>-713035</v>
      </c>
      <c r="D35" s="6" t="n">
        <v>-20957499</v>
      </c>
      <c r="F35" s="6" t="n">
        <v>3705045</v>
      </c>
      <c r="G35" s="6" t="n">
        <v>2504542</v>
      </c>
      <c r="H35" s="5" t="n">
        <v>-1707845</v>
      </c>
      <c r="J35" s="4" t="inlineStr">
        <is>
          <t xml:space="preserve"> </t>
        </is>
      </c>
    </row>
    <row r="36">
      <c r="A36" s="4" t="inlineStr">
        <is>
          <t>Provision for income taxes</t>
        </is>
      </c>
      <c r="B36" s="5" t="n">
        <v>41401</v>
      </c>
      <c r="C36" s="5" t="n">
        <v>98385</v>
      </c>
      <c r="D36" s="5" t="n">
        <v>67085</v>
      </c>
      <c r="F36" s="5" t="n">
        <v>138616</v>
      </c>
      <c r="G36" s="5" t="n">
        <v>111023</v>
      </c>
      <c r="H36" s="4" t="inlineStr">
        <is>
          <t xml:space="preserve"> </t>
        </is>
      </c>
      <c r="J36" s="4" t="inlineStr">
        <is>
          <t xml:space="preserve"> </t>
        </is>
      </c>
    </row>
    <row r="37">
      <c r="A37" s="4" t="inlineStr">
        <is>
          <t>CF Acquisition Corp VIII | Class A – Public shares</t>
        </is>
      </c>
      <c r="B37" s="4" t="inlineStr">
        <is>
          <t xml:space="preserve"> </t>
        </is>
      </c>
      <c r="C37" s="4" t="inlineStr">
        <is>
          <t xml:space="preserve"> </t>
        </is>
      </c>
      <c r="D37" s="4" t="inlineStr">
        <is>
          <t xml:space="preserve"> </t>
        </is>
      </c>
      <c r="F37" s="4" t="inlineStr">
        <is>
          <t xml:space="preserve"> </t>
        </is>
      </c>
      <c r="G37" s="4" t="inlineStr">
        <is>
          <t xml:space="preserve"> </t>
        </is>
      </c>
      <c r="H37" s="4" t="inlineStr">
        <is>
          <t xml:space="preserve"> </t>
        </is>
      </c>
      <c r="J37" s="4" t="inlineStr">
        <is>
          <t xml:space="preserve"> </t>
        </is>
      </c>
    </row>
    <row r="38">
      <c r="A38" s="3" t="inlineStr">
        <is>
          <t>Other expense (income), net</t>
        </is>
      </c>
      <c r="B38" s="4" t="inlineStr">
        <is>
          <t xml:space="preserve"> </t>
        </is>
      </c>
      <c r="C38" s="4" t="inlineStr">
        <is>
          <t xml:space="preserve"> </t>
        </is>
      </c>
      <c r="D38" s="4" t="inlineStr">
        <is>
          <t xml:space="preserve"> </t>
        </is>
      </c>
      <c r="F38" s="4" t="inlineStr">
        <is>
          <t xml:space="preserve"> </t>
        </is>
      </c>
      <c r="G38" s="4" t="inlineStr">
        <is>
          <t xml:space="preserve"> </t>
        </is>
      </c>
      <c r="H38" s="4" t="inlineStr">
        <is>
          <t xml:space="preserve"> </t>
        </is>
      </c>
      <c r="J38" s="4" t="inlineStr">
        <is>
          <t xml:space="preserve"> </t>
        </is>
      </c>
    </row>
    <row r="39">
      <c r="A39" s="4" t="inlineStr">
        <is>
          <t>Weighted average number of shares of common stock outstanding (in Shares)</t>
        </is>
      </c>
      <c r="B39" s="6" t="n">
        <v>1300165</v>
      </c>
      <c r="C39" s="6" t="n">
        <v>20662249</v>
      </c>
      <c r="D39" s="6" t="n">
        <v>1769140</v>
      </c>
      <c r="F39" s="6" t="n">
        <v>22293390</v>
      </c>
      <c r="G39" s="6" t="n">
        <v>17420341</v>
      </c>
      <c r="H39" s="6" t="n">
        <v>19931507</v>
      </c>
      <c r="J39" s="4" t="inlineStr">
        <is>
          <t xml:space="preserve"> </t>
        </is>
      </c>
    </row>
    <row r="40">
      <c r="A40" s="4" t="inlineStr">
        <is>
          <t>Basic net income (loss) per share of common stock (in Dollars per share)</t>
        </is>
      </c>
      <c r="B40" s="9" t="n">
        <v>-2.35</v>
      </c>
      <c r="C40" s="9" t="n">
        <v>-0.03</v>
      </c>
      <c r="D40" s="9" t="n">
        <v>-2.46</v>
      </c>
      <c r="F40" s="9" t="n">
        <v>0.12</v>
      </c>
      <c r="G40" s="8" t="n">
        <v>0.1</v>
      </c>
      <c r="H40" s="9" t="n">
        <v>-0.06</v>
      </c>
      <c r="J40" s="4" t="inlineStr">
        <is>
          <t xml:space="preserve"> </t>
        </is>
      </c>
    </row>
    <row r="41">
      <c r="A41" s="4" t="inlineStr">
        <is>
          <t>CF Acquisition Corp VIII | Class A – Private placement</t>
        </is>
      </c>
      <c r="B41" s="4" t="inlineStr">
        <is>
          <t xml:space="preserve"> </t>
        </is>
      </c>
      <c r="C41" s="4" t="inlineStr">
        <is>
          <t xml:space="preserve"> </t>
        </is>
      </c>
      <c r="D41" s="4" t="inlineStr">
        <is>
          <t xml:space="preserve"> </t>
        </is>
      </c>
      <c r="F41" s="4" t="inlineStr">
        <is>
          <t xml:space="preserve"> </t>
        </is>
      </c>
      <c r="G41" s="4" t="inlineStr">
        <is>
          <t xml:space="preserve"> </t>
        </is>
      </c>
      <c r="H41" s="4" t="inlineStr">
        <is>
          <t xml:space="preserve"> </t>
        </is>
      </c>
      <c r="J41" s="4" t="inlineStr">
        <is>
          <t xml:space="preserve"> </t>
        </is>
      </c>
    </row>
    <row r="42">
      <c r="A42" s="3" t="inlineStr">
        <is>
          <t>Other expense (income), net</t>
        </is>
      </c>
      <c r="B42" s="4" t="inlineStr">
        <is>
          <t xml:space="preserve"> </t>
        </is>
      </c>
      <c r="C42" s="4" t="inlineStr">
        <is>
          <t xml:space="preserve"> </t>
        </is>
      </c>
      <c r="D42" s="4" t="inlineStr">
        <is>
          <t xml:space="preserve"> </t>
        </is>
      </c>
      <c r="F42" s="4" t="inlineStr">
        <is>
          <t xml:space="preserve"> </t>
        </is>
      </c>
      <c r="G42" s="4" t="inlineStr">
        <is>
          <t xml:space="preserve"> </t>
        </is>
      </c>
      <c r="H42" s="4" t="inlineStr">
        <is>
          <t xml:space="preserve"> </t>
        </is>
      </c>
      <c r="J42" s="4" t="inlineStr">
        <is>
          <t xml:space="preserve"> </t>
        </is>
      </c>
    </row>
    <row r="43">
      <c r="A43" s="4" t="inlineStr">
        <is>
          <t>Weighted average number of shares of common stock outstanding (in Shares)</t>
        </is>
      </c>
      <c r="B43" s="6" t="n">
        <v>5540000</v>
      </c>
      <c r="C43" s="6" t="n">
        <v>540000</v>
      </c>
      <c r="D43" s="6" t="n">
        <v>4381912</v>
      </c>
      <c r="E43" s="4" t="inlineStr">
        <is>
          <t>[1]</t>
        </is>
      </c>
      <c r="F43" s="6" t="n">
        <v>540000</v>
      </c>
      <c r="G43" s="6" t="n">
        <v>540000</v>
      </c>
      <c r="H43" s="6" t="n">
        <v>430521</v>
      </c>
      <c r="J43" s="4" t="inlineStr">
        <is>
          <t xml:space="preserve"> </t>
        </is>
      </c>
    </row>
    <row r="44">
      <c r="A44" s="4" t="inlineStr">
        <is>
          <t>Basic net income (loss) per share of common stock (in Dollars per share)</t>
        </is>
      </c>
      <c r="B44" s="9" t="n">
        <v>-2.35</v>
      </c>
      <c r="C44" s="9" t="n">
        <v>-0.03</v>
      </c>
      <c r="D44" s="9" t="n">
        <v>-2.46</v>
      </c>
      <c r="F44" s="9" t="n">
        <v>0.12</v>
      </c>
      <c r="G44" s="8" t="n">
        <v>0.1</v>
      </c>
      <c r="H44" s="9" t="n">
        <v>-0.06</v>
      </c>
      <c r="J44" s="4" t="inlineStr">
        <is>
          <t xml:space="preserve"> </t>
        </is>
      </c>
    </row>
    <row r="45">
      <c r="A45" s="4" t="inlineStr">
        <is>
          <t>CF Acquisition Corp VIII | Class B – Common stock</t>
        </is>
      </c>
      <c r="B45" s="4" t="inlineStr">
        <is>
          <t xml:space="preserve"> </t>
        </is>
      </c>
      <c r="C45" s="4" t="inlineStr">
        <is>
          <t xml:space="preserve"> </t>
        </is>
      </c>
      <c r="D45" s="4" t="inlineStr">
        <is>
          <t xml:space="preserve"> </t>
        </is>
      </c>
      <c r="F45" s="4" t="inlineStr">
        <is>
          <t xml:space="preserve"> </t>
        </is>
      </c>
      <c r="G45" s="4" t="inlineStr">
        <is>
          <t xml:space="preserve"> </t>
        </is>
      </c>
      <c r="H45" s="4" t="inlineStr">
        <is>
          <t xml:space="preserve"> </t>
        </is>
      </c>
      <c r="J45" s="4" t="inlineStr">
        <is>
          <t xml:space="preserve"> </t>
        </is>
      </c>
    </row>
    <row r="46">
      <c r="A46" s="3" t="inlineStr">
        <is>
          <t>Other expense (income), net</t>
        </is>
      </c>
      <c r="B46" s="4" t="inlineStr">
        <is>
          <t xml:space="preserve"> </t>
        </is>
      </c>
      <c r="C46" s="4" t="inlineStr">
        <is>
          <t xml:space="preserve"> </t>
        </is>
      </c>
      <c r="D46" s="4" t="inlineStr">
        <is>
          <t xml:space="preserve"> </t>
        </is>
      </c>
      <c r="F46" s="4" t="inlineStr">
        <is>
          <t xml:space="preserve"> </t>
        </is>
      </c>
      <c r="G46" s="4" t="inlineStr">
        <is>
          <t xml:space="preserve"> </t>
        </is>
      </c>
      <c r="H46" s="4" t="inlineStr">
        <is>
          <t xml:space="preserve"> </t>
        </is>
      </c>
      <c r="J46" s="4" t="inlineStr">
        <is>
          <t xml:space="preserve"> </t>
        </is>
      </c>
    </row>
    <row r="47">
      <c r="A47" s="4" t="inlineStr">
        <is>
          <t>Weighted average number of shares of common stock outstanding (in Shares)</t>
        </is>
      </c>
      <c r="B47" s="6" t="n">
        <v>1250000</v>
      </c>
      <c r="C47" s="6" t="n">
        <v>6250000</v>
      </c>
      <c r="D47" s="6" t="n">
        <v>2408088</v>
      </c>
      <c r="E47" s="4" t="inlineStr">
        <is>
          <t>[1]</t>
        </is>
      </c>
      <c r="F47" s="6" t="n">
        <v>6250000</v>
      </c>
      <c r="G47" s="6" t="n">
        <v>6250000</v>
      </c>
      <c r="H47" s="6" t="n">
        <v>6097945</v>
      </c>
      <c r="I47" s="4" t="inlineStr">
        <is>
          <t>[2]</t>
        </is>
      </c>
      <c r="J47" s="4" t="inlineStr">
        <is>
          <t xml:space="preserve"> </t>
        </is>
      </c>
    </row>
    <row r="48">
      <c r="A48" s="4" t="inlineStr">
        <is>
          <t>Basic net income (loss) per share of common stock (in Dollars per share)</t>
        </is>
      </c>
      <c r="B48" s="9" t="n">
        <v>-2.35</v>
      </c>
      <c r="C48" s="9" t="n">
        <v>-0.03</v>
      </c>
      <c r="D48" s="9" t="n">
        <v>-2.46</v>
      </c>
      <c r="F48" s="9" t="n">
        <v>0.12</v>
      </c>
      <c r="G48" s="8" t="n">
        <v>0.1</v>
      </c>
      <c r="H48" s="9" t="n">
        <v>-0.06</v>
      </c>
      <c r="J48" s="4" t="inlineStr">
        <is>
          <t xml:space="preserve"> </t>
        </is>
      </c>
    </row>
    <row r="49">
      <c r="A49" s="4" t="inlineStr">
        <is>
          <t>Related Party</t>
        </is>
      </c>
      <c r="B49" s="4" t="inlineStr">
        <is>
          <t xml:space="preserve"> </t>
        </is>
      </c>
      <c r="C49" s="4" t="inlineStr">
        <is>
          <t xml:space="preserve"> </t>
        </is>
      </c>
      <c r="D49" s="4" t="inlineStr">
        <is>
          <t xml:space="preserve"> </t>
        </is>
      </c>
      <c r="F49" s="4" t="inlineStr">
        <is>
          <t xml:space="preserve"> </t>
        </is>
      </c>
      <c r="G49" s="4" t="inlineStr">
        <is>
          <t xml:space="preserve"> </t>
        </is>
      </c>
      <c r="H49" s="4" t="inlineStr">
        <is>
          <t xml:space="preserve"> </t>
        </is>
      </c>
      <c r="J49" s="4" t="inlineStr">
        <is>
          <t xml:space="preserve"> </t>
        </is>
      </c>
    </row>
    <row r="50">
      <c r="A50" s="4" t="inlineStr">
        <is>
          <t>Revenue, net</t>
        </is>
      </c>
      <c r="B50" s="5" t="n">
        <v>67</v>
      </c>
      <c r="C50" s="5" t="n">
        <v>33</v>
      </c>
      <c r="D50" s="5" t="n">
        <v>163</v>
      </c>
      <c r="F50" s="5" t="n">
        <v>134</v>
      </c>
      <c r="G50" s="5" t="n">
        <v>143</v>
      </c>
      <c r="H50" s="5" t="n">
        <v>178</v>
      </c>
      <c r="J50" s="6" t="n">
        <v>272</v>
      </c>
    </row>
    <row r="51">
      <c r="A51" s="4" t="inlineStr">
        <is>
          <t>Cost of revenue (exclusive of depreciation and amortization)</t>
        </is>
      </c>
      <c r="B51" s="6" t="n">
        <v>12</v>
      </c>
      <c r="C51" s="6" t="n">
        <v>130</v>
      </c>
      <c r="D51" s="6" t="n">
        <v>75</v>
      </c>
      <c r="F51" s="6" t="n">
        <v>408</v>
      </c>
      <c r="G51" s="6" t="n">
        <v>511</v>
      </c>
      <c r="H51" s="6" t="n">
        <v>766</v>
      </c>
      <c r="J51" s="6" t="n">
        <v>380</v>
      </c>
    </row>
    <row r="52">
      <c r="A52" s="4" t="inlineStr">
        <is>
          <t>Selling, general and administrative expenses (exclusive of depreciation and amortization)</t>
        </is>
      </c>
      <c r="B52" s="5" t="n">
        <v>1329</v>
      </c>
      <c r="C52" s="5" t="n">
        <v>2417</v>
      </c>
      <c r="D52" s="5" t="n">
        <v>3627</v>
      </c>
      <c r="F52" s="5" t="n">
        <v>7052</v>
      </c>
      <c r="G52" s="5" t="n">
        <v>8309</v>
      </c>
      <c r="H52" s="5" t="n">
        <v>9807</v>
      </c>
      <c r="J52" s="5" t="n">
        <v>10606</v>
      </c>
    </row>
    <row r="53"/>
    <row r="54">
      <c r="A54" s="4" t="inlineStr">
        <is>
          <t>[1]On March 6, 2023, the Company issued 5,000,000 shares of nonredeemable Class A common stock to the Sponsor upon the conversion of 5,000,000 shares of Class B common stock held by the Sponsor (see Note 6).[2]On March 16, 2021, 75,000 shares of Class B common stock were forfeited by the Sponsor (see Note 6).</t>
        </is>
      </c>
    </row>
  </sheetData>
  <mergeCells count="8">
    <mergeCell ref="A1:A2"/>
    <mergeCell ref="B1:C1"/>
    <mergeCell ref="D1:F1"/>
    <mergeCell ref="G1:J1"/>
    <mergeCell ref="D2:E2"/>
    <mergeCell ref="H2:I2"/>
    <mergeCell ref="A53:J53"/>
    <mergeCell ref="A54:J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Plant and Equipment, Net (Tables)</t>
        </is>
      </c>
      <c r="B1" s="2" t="inlineStr">
        <is>
          <t>9 Months Ended</t>
        </is>
      </c>
      <c r="C1" s="2" t="inlineStr">
        <is>
          <t>12 Months Ended</t>
        </is>
      </c>
    </row>
    <row r="2">
      <c r="B2" s="2" t="inlineStr">
        <is>
          <t>Sep. 30, 2023</t>
        </is>
      </c>
      <c r="C2" s="2" t="inlineStr">
        <is>
          <t>Dec. 31, 2022</t>
        </is>
      </c>
    </row>
    <row r="3">
      <c r="A3" s="3" t="inlineStr">
        <is>
          <t>Property, Plant and Equipment [Abstract]</t>
        </is>
      </c>
      <c r="B3" s="4" t="inlineStr">
        <is>
          <t xml:space="preserve"> </t>
        </is>
      </c>
      <c r="C3" s="4" t="inlineStr">
        <is>
          <t xml:space="preserve"> </t>
        </is>
      </c>
    </row>
    <row r="4">
      <c r="A4" s="4" t="inlineStr">
        <is>
          <t>Schedule of Property, Plant and Equipment</t>
        </is>
      </c>
      <c r="B4" s="4" t="inlineStr">
        <is>
          <t>Property, plant, and equipment, which include assets recorded under finance leases, are stated at cost less accumulated depreciation, and amortization, and consist of the following:
Expected Useful Lives
September 30, 2023
December 31, 2022
Buildings and improvements 7 – 40
$ 8,768
$ 8,788
Leasehold improvements Shorter of life of improvement or lease term
960
967
Machinery and equipment 5 – 15
8,374
6,986
Computer equipment and 3 – 8
30,274
29,870
Furniture and fixtures 5 – 15
7,866
7,805
Finance lease right-of-use assets Shorter of life of the asset or lease term
4,196
4,833
60,439
59,249
Less: Accumulated depreciation and amortization
(46,328
)
(44,629
)
Total property, plant and equipment, net
$ 14,111
$ 14,620</t>
        </is>
      </c>
      <c r="C4" s="4" t="inlineStr">
        <is>
          <t>Property, plant, and equipment, which include assets recorded under finance leases, are stated at cost less accumulated depreciation, and amortization, and consist of the following:
(dollars in thousands)
Expected Useful Lives
December 31,
2022
2021
Buildings and improvements 7 – 40
$ 8,788
$ 5,074
Leasehold improvements Shorter of life of improvement or lease term
967
1,039
Vehicles 5 – 7
—
3
Machinery and equipment 5 – 15
6,986
7,133
Computer equipment and software 3 – 8
29,870
30,958
Furniture and Fixtures 5 – 15
7,805
8,129
Finance lease right-of use assets Shorter of life of the asset or lease term
4,833
5,126
59,249
57,462
Less: Accumulated depression and amortization
(44,629
)
(44,448
)
Total property, plant and equipment, net
$ 14,620
$ 13,01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tangible Assets and Goodwill (Tables)</t>
        </is>
      </c>
      <c r="B1" s="2" t="inlineStr">
        <is>
          <t>9 Months Ended</t>
        </is>
      </c>
      <c r="C1" s="2" t="inlineStr">
        <is>
          <t>12 Months Ended</t>
        </is>
      </c>
    </row>
    <row r="2">
      <c r="B2" s="2" t="inlineStr">
        <is>
          <t>Sep.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s</t>
        </is>
      </c>
      <c r="B4" s="4" t="inlineStr">
        <is>
          <t>Intangible assets are stated at cost or acquisition -date
Weighted
September 30, 2023
Gross
Accumulated Amortization
Intangible Asset, net
Customer relationships 3.3
$ 3,014
$ (1,822
)
$ 1,192
Outsource contract costs 0.8
404
(400
)
4
Total intangibles, net
$ 3,418
$ (2,222
)
$ 1,196
Weighted
December 31, 2022
Gross
Accumulated Amortization
Intangible Asset, net
Customer relationships 5.0
$ 3,049
$ (1,564
)
$ 1,485
Outsource contract costs 1.5
449
(405
)
44
Total intangibles, net
$ 3,498
$ (1,969
)
$ 1,529</t>
        </is>
      </c>
      <c r="C4" s="4" t="inlineStr">
        <is>
          <t>Intangible assets are stated at cost or acquisition -date
(dollars in thousands)
Weighted Average
Gross Carrying Amount (a)
Accumulated
Intangible
Customer relationships 5
$ 3,049
$ (1,564
)
$ 1,485
Outsource contract costs 1.5
449
(405
)
44
Internally developed software 0.9
2,485
(2,485
)
—
Developed technology —
4,759
(4,759
)
—
Total intangibles, net
$ 10,742
$ (9,213
)
$ 1,529
(dollars in thousands)
Weighted Average
Gross Carrying (a)
Accumulated
Intangible
Customer relationships 5
$ 3,232
$ (1,263
)
$ 1,969
Outsource contract costs 2.1
489
(429
)
60
Internally developed software 0.9
2,777
(2,518
)
259
Developed technology —
4,759
(4,759
)
—
Total intangibles, net
$ 11,257
$ (8,969
)
$ 2,288</t>
        </is>
      </c>
    </row>
    <row r="5">
      <c r="A5" s="4" t="inlineStr">
        <is>
          <t>Schedule of Estimated Intangibles Amortization Expense</t>
        </is>
      </c>
      <c r="B5" s="4" t="inlineStr">
        <is>
          <t xml:space="preserve"> </t>
        </is>
      </c>
      <c r="C5" s="4" t="inlineStr">
        <is>
          <t>Estimated intangibles amortization expense for the four years consists of the following:
(dollars in thousands
Estimated
2023
$ 414
2024
375
2025
372
2026
368
$ 1,529</t>
        </is>
      </c>
    </row>
    <row r="6">
      <c r="A6" s="4" t="inlineStr">
        <is>
          <t>Schedule of Goodwill by Reporting segment</t>
        </is>
      </c>
      <c r="B6" s="4" t="inlineStr">
        <is>
          <t>Goodwill by reporting segment consists of the following:
(dollars in thousands)
Balances as at January 1, 2023
Additions
Disposals
Impairments
Currency Adjustments
Balances as at September 30,
Bills and Payments
$ 9,689
$
—
$
—
$
—
$ (98)
$ 9,592
Technology
12,373
—
—
—
(124)
12,249
Total
$ 22,062
$
—
$
—
$
—
$ (222)
$ 21,841
(dollars in thousands)
Balances as at January 1,
Additions
Disposals
Impairments
Currency Translation Adjustments
Balances as at December 31, 2022
Bills and Payments
$ 10,447
$
—
$
—
$
—
$ (758
)
$ 9,689
Technology
13,505
—
—
—
(1,132
)
12,373
Total
$ 23,952
$
—
$
—
$
—
$ (1,890
)
$ 22,062</t>
        </is>
      </c>
      <c r="C6" s="4" t="inlineStr">
        <is>
          <t>Goodwill by reporting segment consists of the following:
(dollars in thousands)
Balances as of
Additions
Disposals
Impairments
Currency
Balances as at
Bills and Payments
$ 10,447
$
—
$
—
$
—
$ (758
)
$ 9,689
Technology
13,505
—
—
—
(1,132
)
12,373
Total
$ 23,952
$
—
$
—
$
—
(1,890
)
$ 22,062
(dollars in thousands)
Balances as of
Additions
Disposals
Impairments
Currency
Balances as at
Bills and Payments
$ 11,419
$
—
$ (253
)
$
—
$ (719
)
$ 10,447
Technology
14,341
—
—
—
(836
)
13,505
Total
$ 25,760
$
—
$ (253
)
$
—
(1,555
)
$ 23,95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3</t>
        </is>
      </c>
    </row>
    <row r="3">
      <c r="A3" s="3" t="inlineStr">
        <is>
          <t>Accrued Liabilities [Abstract]</t>
        </is>
      </c>
      <c r="B3" s="4" t="inlineStr">
        <is>
          <t xml:space="preserve"> </t>
        </is>
      </c>
    </row>
    <row r="4">
      <c r="A4" s="4" t="inlineStr">
        <is>
          <t>Schedule of Accrued liabilities</t>
        </is>
      </c>
      <c r="B4" s="4" t="inlineStr">
        <is>
          <t>Accrued liabilities consist of the following:
December 31,
(dollars in thousands)
2022
2021
Accrued taxes (exclusive of income taxes)
$ 10,691
$ 7,284
Accrued professional and legal fees
827
581
Accrued legal reserve for pending litigation
3,977
3,621
Accrued employee related expenses
377
418
Accrued postage and shipping
1,980
2,950
Other accruals
6,872
7,368
Total accrued liabilities
$ 24,724
$ 22,22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Schedule of Debt Instruments were Outstanding</t>
        </is>
      </c>
      <c r="B4" s="4" t="inlineStr">
        <is>
          <t xml:space="preserve"> </t>
        </is>
      </c>
      <c r="C4" s="4" t="inlineStr">
        <is>
          <t>As of December 31, 2022, and 2021, the following debt instruments were outstanding:
December 31,
(dollars in thousands)
2022
2021
Term loan
$ 4,489
$ 4,031
Revolvers
10,852
12,127
Secured borrowings under Securitization Facility
4,075
5,665
Total debt
19,416
21,823
Less: Current portion of long-term debt
4,970
18,603
Long-term debt, net of current maturities
$ 14,446
$ 3,220</t>
        </is>
      </c>
    </row>
    <row r="5">
      <c r="A5" s="4" t="inlineStr">
        <is>
          <t>Schedule of Maturities of Long-Term Debt</t>
        </is>
      </c>
      <c r="B5" s="4" t="inlineStr">
        <is>
          <t>As of September 30, 2023 and December 31, 2022, the following debt instruments were outstanding:
(dollars in thousands)
September 30,
December 31,
Term loan
$ 3,854
$ 4,489
Revolvers
12,018
10,852
Secured borrowings under Securitization Facility
1,487
4,075
Total debt
17,358
19,416
Less: Current portion of long-term debt
3,456
4,970
Long-term debt, net of current maturities
$ 13,902
$ 14,446</t>
        </is>
      </c>
      <c r="C5" s="4" t="inlineStr">
        <is>
          <t>As of December 31, 2022, maturities of long -term
(dollars in thousands)
Maturity
2023
$ 4,970
2024
11,747
2025
169
2026
169
2027
931
Total debt
19,416
Less: Unamortized discount and debt issuance costs
23
Total maturities of long-term debt
19,3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 (Tables) [Line Items]</t>
        </is>
      </c>
      <c r="B3" s="4" t="inlineStr">
        <is>
          <t xml:space="preserve"> </t>
        </is>
      </c>
    </row>
    <row r="4">
      <c r="A4" s="4" t="inlineStr">
        <is>
          <t>Schedule of Income Tax Provision</t>
        </is>
      </c>
      <c r="B4" s="4" t="inlineStr">
        <is>
          <t>The income tax provision consists of the following:
Years ended December 31,
(In thousands)
2022
2021
2020
Current income taxes
Federal
$
—
$
—
$
—
State
—
—
—
Foreign
1,653
886
776
Total Current
$ 1,653
$ 886
$ 776
Deferred income taxes
Federal
$
—
$
—
$
—
State
—
—
—
Foreign
909
2,034
3,726
Total Deferred
$ 909
$ 2,034
$ 3,726
Total income tax provision
$ 2,562
$ 2,920
$ 4,502</t>
        </is>
      </c>
    </row>
    <row r="5">
      <c r="A5" s="4" t="inlineStr">
        <is>
          <t>Schedule of Domestic and Foreign Components</t>
        </is>
      </c>
      <c r="B5" s="4" t="inlineStr">
        <is>
          <t>The following represents the domestic and foreign components of loss before income tax provision:
Years ended December 31,
(In thousands)
2022
2021
2020
U.S.
$
—
$
—
$
—
Foreign
(5,367
)
(9,808
)
(23,875
)
Total
$ (5,367
)
$ (9,808
)
$ (23,875
)</t>
        </is>
      </c>
    </row>
    <row r="6">
      <c r="A6" s="4" t="inlineStr">
        <is>
          <t>Schedule of Deferred Taxes Assets (Liabilities)</t>
        </is>
      </c>
      <c r="B6" s="4" t="inlineStr">
        <is>
          <t>Significant components of our deferred taxes assets (liabilities) are as follows:
Years ended December 31,
(In thousands)
2022
2021
Deferred income tax assets:
Property, plant, and equipment
$ 228
$ 481
Defined benefit liability
4,214
5,684
Bad debt reserve
163
237
Inventories
160
136
Accrued liabilities
2,125
4,820
Accrued pension liabilities
699
845
Operating lease liabilities
258
992
Net operating loss
19,711
18,897
Total deferred income tax assets
$ 27,558
$ 32,092
Deferred income tax liabilities:
Stock-based compensation
$
—
$ (41
)
Operating lease right of use assets
(280
)
(986
)
Intangible assets
(777
)
(890
)
Total deferred income tax liabilities
$ (1,057
)
$ (1,917
)
Valuation allowance
(19,446
)
(20,621
)
Total net deferred income tax assets
$ 7,055
$ 9,554</t>
        </is>
      </c>
    </row>
    <row r="7">
      <c r="A7" s="4" t="inlineStr">
        <is>
          <t>Schedule of Federal Statutory Income Tax and the Effective Income Tax on Pretax Loss</t>
        </is>
      </c>
      <c r="B7" s="4" t="inlineStr">
        <is>
          <t>A reconciliation of the significant differences between the federal statutory income tax and the effective income tax on pretax loss is as follows:
Years ended December 31,
(In thousands)
2022
2021
2020
Tax expense at statutory rate
$ (1,128
)
$ (2,112
)
$ (5,041
)
Foreign rate difference
428
(107
)
(280
)
Foreign tax expense
—
—
61
Return to provision adjustments
399
—
—
Rate change
(561
)
—
—
Change in valuation allowance
2,296
4,153
11,243
Currency translation adjustment
—
—
—
Permanent differences
1,129
986
(1,220
)
Tax credit
—
—
—
Trade tax
—
—
2
Other
—
—
(263
)
Income tax expense
$ 2,562
$ 2,920
$ 4,502</t>
        </is>
      </c>
    </row>
    <row r="8">
      <c r="A8" s="4" t="inlineStr">
        <is>
          <t>CF ACQUISITION CORP VIII [Member]</t>
        </is>
      </c>
      <c r="B8" s="4" t="inlineStr">
        <is>
          <t xml:space="preserve"> </t>
        </is>
      </c>
    </row>
    <row r="9">
      <c r="A9" s="3" t="inlineStr">
        <is>
          <t>Income Taxes (Tables) [Line Items]</t>
        </is>
      </c>
      <c r="B9" s="4" t="inlineStr">
        <is>
          <t xml:space="preserve"> </t>
        </is>
      </c>
    </row>
    <row r="10">
      <c r="A10" s="4" t="inlineStr">
        <is>
          <t>Schedule of Deferred Taxes Assets (Liabilities)</t>
        </is>
      </c>
      <c r="B10" s="4" t="inlineStr">
        <is>
          <t>The Company’s net deferred tax assets as of December 31, 2022 and 2021 are as follows:
As of December 31,
2022
2021
Deferred tax assets
Start-up/organizational costs
$ 935,979
$ 501,658
Deferred compensation
41,153
30,777
Accrued bonus
5,250
—
Net operating loss carryforwards
—
38,703
Total deferred tax assets
982,382
571,138
Valuation allowance
(982,382
)
(571,138
)
Deferred tax assets, net of allowance
$
—
$
—</t>
        </is>
      </c>
    </row>
    <row r="11">
      <c r="A11" s="4" t="inlineStr">
        <is>
          <t>Schedule of Federal Statutory Income Tax and the Effective Income Tax on Pretax Loss</t>
        </is>
      </c>
      <c r="B11" s="4" t="inlineStr">
        <is>
          <t>A reconciliation of the statutory federal income tax rate to the Company’s effective tax rate is as follows for the years ended December 31, 2022 and 2021:
For the Year Ended December 31, 2022
For the Year Ended December 31, 2021
Statutory federal income tax rate 21.0
% 21.0
%
Change in fair value of warrant liability (42.9
)% 37.1
%
Change in fair value of FPS liability 4.2
% (24.7
)%
Change in valuation allowance 16.3
% (33.4
)%
Nondeductible interest expense 5.8
%
—
%
Effective Tax Rate 4.4
%
—
%</t>
        </is>
      </c>
    </row>
    <row r="12">
      <c r="A12" s="4" t="inlineStr">
        <is>
          <t>Schedule of Income Tax Provision</t>
        </is>
      </c>
      <c r="B12" s="4" t="inlineStr">
        <is>
          <t>The income tax provision for the years ended December 31, 2022 and 2021 consists of the following:
For the Year Ended December 31, 2022
For the Year Ended December 31, 2021
Current
Federal
$ 111,023
$
—
State
—
—
Deferred
Federal
(411,243
)
(571,138
)
State
—
—
Change in valuation allowance
411,243
571,138
Income tax provision
$ 111,02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Benefit Plans (Tables)</t>
        </is>
      </c>
      <c r="B1" s="2" t="inlineStr">
        <is>
          <t>9 Months Ended</t>
        </is>
      </c>
      <c r="C1" s="2" t="inlineStr">
        <is>
          <t>12 Months Ended</t>
        </is>
      </c>
    </row>
    <row r="2">
      <c r="B2" s="2" t="inlineStr">
        <is>
          <t>Sep. 30, 2023</t>
        </is>
      </c>
      <c r="C2" s="2" t="inlineStr">
        <is>
          <t>Dec. 31, 2022</t>
        </is>
      </c>
    </row>
    <row r="3">
      <c r="A3" s="3" t="inlineStr">
        <is>
          <t>Employee Benefit Plans [Abstract]</t>
        </is>
      </c>
      <c r="B3" s="4" t="inlineStr">
        <is>
          <t xml:space="preserve"> </t>
        </is>
      </c>
      <c r="C3" s="4" t="inlineStr">
        <is>
          <t xml:space="preserve"> </t>
        </is>
      </c>
    </row>
    <row r="4">
      <c r="A4" s="4" t="inlineStr">
        <is>
          <t>Schedule of Combined and Consolidated Financial Statements</t>
        </is>
      </c>
      <c r="B4" s="4" t="inlineStr">
        <is>
          <t xml:space="preserve"> </t>
        </is>
      </c>
      <c r="C4" s="4" t="inlineStr">
        <is>
          <t xml:space="preserve">The change in benefit obligations, the change in the fair value of the plan assets and the funded status of our pension plans (except for the German pension plan which is unfunded) and the amounts recognized in our combined and consolidated financial statements are as follows:
Year Ended December 31,
(dollars in thousands)
2022
2021
Change in Benefit Obligation:
Benefit obligation at beginning of period
$ 117,582
$ 122,069
Service cost
53
68
Interest cost
1,910
1,686
Actuarial gain
(44,748
)
(2,243
)
Plan amendments
—
(28
)
Plan curtailment
149
98
Benefits paid
(1,915
)
(2,497
)
Foreign-exchange rate changes
(11,261
)
(1,571
)
Benefit obligation at end of year
$ 61,770
$ 117,582
Change in Plan Assets:
Fair value of plan assets at beginning of period
$ 90,225
$ 87,414
Actual (loss) return on plan assets
(36,818
)
2,950
Employer contributions
2,862
3,249
Participants’ contributions
—
16
Benefits paid
(1,818
)
(2,394
)
Foreign-exchange rate changes
(8,757
)
(1,010
)
Fair value of plan assets at end of year
45,694
90,225
Funded status at end of year
$ (16,076
)
$ (27,357
)
Net amount recognized in the Consolidated Balance Sheets:
Pension liability, net (a)
$ (16,076
)
$ (27,357
)
Amounts recognized in accumulated other comprehensive loss, net of tax consist of:
Net actuarial gain
(6,959
)
(6,061
)
Net prior service costs
(124
)
(127
)
Net amount recognized in accumulated comprehensive loss, net of tax
$ (7,083
)
$ (6,188
)
Plans with underfunded or non-funded accumulated benefit obligation:
Aggregate projected benefit obligation
$ 61,770
$ 117,582
Aggregate accumulated benefit obligation
$ 61,770
$ 117,582
Aggregate fair value of plan assets
$ 45,694
$ 90,225
(a) </t>
        </is>
      </c>
    </row>
    <row r="5">
      <c r="A5" s="4" t="inlineStr">
        <is>
          <t>Schedule of Net Periodic Benefit Cost</t>
        </is>
      </c>
      <c r="B5" s="4" t="inlineStr">
        <is>
          <t xml:space="preserve"> </t>
        </is>
      </c>
      <c r="C5" s="4" t="inlineStr">
        <is>
          <t>The components of the net periodic benefit cost are as follows:
Year ended December 31,
(dollars in thousands)
2022
2021
2020
Service cost
$ 53
$ 68
$ 69
Interest cost
1,910
1,686
1,984
Expected return on plan assets
(2,856
)
(2,410
)
(2,530
)
Amortization
Amortization of prior service cost
273
127
103
Amortization of net loss
1,768
3,103
1,741
Settlement loss
—
—
637
Net periodic benefit cost
$ 1,148
$ 2,574
$ 2,004</t>
        </is>
      </c>
    </row>
    <row r="6">
      <c r="A6" s="4" t="inlineStr">
        <is>
          <t>Schedule of Net Periodic Benefit CostSchedule of Determine Benefit Obligation and Net Periodic Benefit Costs</t>
        </is>
      </c>
      <c r="B6" s="4" t="inlineStr">
        <is>
          <t xml:space="preserve"> </t>
        </is>
      </c>
      <c r="C6" s="4" t="inlineStr">
        <is>
          <t>The following tables set forth the principal actuarial assumptions used to determine benefit obligation and net periodic benefit costs:
December 31,
2022
2021
2022
2021
2022
2021
2022
2021
(dollars in thousands)
UK
Germany
Norway
Asterion
Weighted-average assumptions used to determine benefit obligations:
Discount rate 5.00
% 1.80
% 3.80
% 1.00
% 3.00
% 1.90
% 3.80
% 1.13
%
Rate of compensation increase
N/A
N/A
N/A
N/A
3.50
% 2.75
%
N/A
N/A
Weighted-average assumptions used to determine net periodic benefit costs:
Discount rate 1.80
% 1.40
% 3.80
% 1.00
% 3.00
% 1.90
% 3.80
% 1.13
%
Expected asset return 3.45
% 2.72
%
N/A
N/A
4.15
% 3.10
% 3.80
% 1.13
%
Rate of compensation increase
N/A
N/A
N/A
N/A
3.50
% 2.75
%
N/A
N/A</t>
        </is>
      </c>
    </row>
    <row r="7">
      <c r="A7" s="4" t="inlineStr">
        <is>
          <t>Schedule of Weighted Average Allocation of Plan Assets</t>
        </is>
      </c>
      <c r="B7" s="4" t="inlineStr">
        <is>
          <t xml:space="preserve"> </t>
        </is>
      </c>
      <c r="C7" s="4" t="inlineStr">
        <is>
          <t>The weighted average allocation of plan assets by asset category is as follows:
Year Ended December 31,
2022
2021
U.K. and other international equities 27.1
% 32.7
%
U.K. government and corporate bonds 5.5
2.7
Diversified growth fund 18.4
25.7
Liability driven investments 44.3
34.6
Multi-asset credit fund 4.7
4.3
Total 100.0
% 100.0
%</t>
        </is>
      </c>
    </row>
    <row r="8">
      <c r="A8" s="4" t="inlineStr">
        <is>
          <t>Schedule of Fair Value of Our Pension Assets</t>
        </is>
      </c>
      <c r="B8" s="4" t="inlineStr">
        <is>
          <t xml:space="preserve"> </t>
        </is>
      </c>
      <c r="C8" s="4" t="inlineStr">
        <is>
          <t>The following tables set forth, by category and within the fair value hierarchy, the fair value of our pension assets at December 31, 2022 and 2021:
December 31, 2022
(dollars in thousands)
Total
Level 1
Level 2
Level 3
Asset Category:
Cash
$ 932
$ 932
$
—
$
—
Equity funds:
U.K.
11,400
—
11,400
—
Fixed income securities:
Corporate bonds/U.K. Gilts
2,529
—
2,529
—
Other investments:
Diversified growth fund
8,417
—
8,417
—
Liability driven investments
20,258
—
20,258
—
Multi-asset credit fund
2,158
—
2,158
—
Total fair value
$ 45,694
$ 932
$ 44,762
$
—
December 31, 2021
(dollars in thousands)
Total
Level 1
Level 2
Level 3
Asset Category:
Cash
$ 149
$ 149
$
—
$
—
Equity funds:
U.K.
17,423
—
17,423
—
Other international
11,909
—
11,909
—
Fixed income securities:
Corporate bonds/U.K. Gilts
2,444
—
2,444
—
Other investments:
Diversified growth fund
23,122
—
23,122
—
Liability driven investments
31,259
—
31,259
—
Multi-asset credit fund
3,919
—
3,919
—
Total fair value
$ 90,225
$ 149
$ 90,076
$
—</t>
        </is>
      </c>
    </row>
    <row r="9">
      <c r="A9" s="4" t="inlineStr">
        <is>
          <t>Schedule of Estimated Future Pension Benefit Payments</t>
        </is>
      </c>
      <c r="B9" s="4" t="inlineStr">
        <is>
          <t xml:space="preserve"> </t>
        </is>
      </c>
      <c r="C9" s="4" t="inlineStr">
        <is>
          <t>The estimated future pension benefit payments expected to be paid to plan participants are as follow:
(dollars in thousands)
Estimated
Year ended December 31,
2023
$ 1,872
2024
2,067
2025
2,656
2026
2,674
2027
2,978
2028 – 2032
13,615
Total
$ 25,862</t>
        </is>
      </c>
    </row>
    <row r="10">
      <c r="A10" s="4" t="inlineStr">
        <is>
          <t>Schedule of Net Periodic Benefit Cost</t>
        </is>
      </c>
      <c r="B10" s="4" t="inlineStr">
        <is>
          <t>The components of the net periodic benefit cost are as follows:
Three Months Ended September 30,
Nine Months Ended
2023
2022
2023
2022
Service cost
$ 10
$ 14
$ 30
$ 45
Interest cost
779
454
2,298
1,458
Expected return on plan assets
(693
)
(678
)
(2,045
)
(2,172
)
Amortization:
Amortization of prior service cost
90
50
268
159
Amortization of net loss
403
605
1,186
1,938
Net periodic benefit cost
$ 589
$ 445
$ 1,737
$ 1,428</t>
        </is>
      </c>
      <c r="C1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on a Recurring Basis (Tables) - CF ACQUISITION CORP. VIII [Member]</t>
        </is>
      </c>
      <c r="B1" s="2" t="inlineStr">
        <is>
          <t>9 Months Ended</t>
        </is>
      </c>
      <c r="C1" s="2" t="inlineStr">
        <is>
          <t>12 Months Ended</t>
        </is>
      </c>
    </row>
    <row r="2">
      <c r="B2" s="2" t="inlineStr">
        <is>
          <t>Sep. 30, 2023</t>
        </is>
      </c>
      <c r="C2" s="2" t="inlineStr">
        <is>
          <t>Dec. 31, 2022</t>
        </is>
      </c>
    </row>
    <row r="3">
      <c r="A3" s="3" t="inlineStr">
        <is>
          <t>Fair Value Measurements on a Recurring Basis (Tables) [Line Items]</t>
        </is>
      </c>
      <c r="B3" s="4" t="inlineStr">
        <is>
          <t xml:space="preserve"> </t>
        </is>
      </c>
      <c r="C3" s="4" t="inlineStr">
        <is>
          <t xml:space="preserve"> </t>
        </is>
      </c>
    </row>
    <row r="4">
      <c r="A4" s="4" t="inlineStr">
        <is>
          <t>Schedule of Assets and Liabilities that are Measured at Fair Value on a Recurring Basis</t>
        </is>
      </c>
      <c r="B4" s="4" t="inlineStr">
        <is>
          <t>The following tables present information about the Company’s assets and liabilities that are measured at fair value on a recurring basis as of September 30, 2023 and December 31, 2022 and indicate the fair value hierarchy of the inputs that the Company utilized to determine such fair value:
Description
Quoted
Significant
Significant
Total
Liabilities:
Warrant liability
$
—
$ 1,596,250
$
—
$ 1,596,250
FPS liability
—
—
20,050,252
20,050,252
Total Liabilities
$
—
$ 1,596,250
$ 20,050,252
$ 21,646,502
Description
Quoted
Significant
Significant
Total
Assets:
Assets held in Trust Account – U.S. government debt securities
$ 31,445,874
$
—
$
—
$ 31,445,874
Liabilities:
Warrant liability
$
—
$ 178,780
$
—
$ 178,780
FPS liability
—
—
2,504,214
2,504,214
Total Liabilities
$
—
$ 178,780
$ 2,504,214
$ 2,682,994</t>
        </is>
      </c>
      <c r="C4" s="4" t="inlineStr">
        <is>
          <t>The following tables present information about the Company’s assets and liabilities that are measured at fair value on a recurring basis as of December 31, 2022 and 2021 and indicate the fair value hierarchy of the inputs that the Company utilized to determine such fair value:
Description
Quoted Prices in Active Markets (Level 1)
Significant Other Observable Inputs (Level 2)
Significant Other Unobservable Inputs (Level 3)
Total
Assets:
Assets held in Trust Account – U.S. government debt securities
$ 31,445,874
$
—
$
—
$ 31,445,874
Liabilities:
Warrant liability
$
—
$ 178,780
$
—
$ 178,780
FPS liability
—
—
2,504,214
2,504,214
Total Liabilities
$
—
$ 178,780
$ 2,504,214
$ 2,682,994
Description
Quoted Prices in Active Markets (Level 1)
Significant Other Observable Inputs (Level 2)
Significant Other Unobservable Inputs (Level 3)
Total
Assets:
Assets held in Trust Account – U.S. government debt securities
$ 250,017,673
$
—
$
—
$ 250,017,673
Liabilities:
Warrant liability
$
—
$ 5,300,188
$
—
$ 5,300,188
FPS liability
—
—
2,006,525
2,006,525
Total Liabilities
$
—
$ 5,300,188
$ 2,006,525
$ 7,306,713</t>
        </is>
      </c>
    </row>
    <row r="5">
      <c r="A5" s="4" t="inlineStr">
        <is>
          <t>Schedule of Fair Value Measurement of the Warrants</t>
        </is>
      </c>
      <c r="B5" s="4" t="inlineStr">
        <is>
          <t xml:space="preserve"> </t>
        </is>
      </c>
      <c r="C5" s="4" t="inlineStr">
        <is>
          <t>The following table provides quantitative information about the inputs utilized by the Company in the fair value measurement of the warrants as of March 16, 2021:
March 16, 2021 (Initial Measurement)
Risk-free interest rate
1.05
%
Expected term (years)
5
Expected volatility
17.5
%
Exercise price
$ 11.50
Stock price
$ 10.00
Dividend yield
0.0
%</t>
        </is>
      </c>
    </row>
    <row r="6">
      <c r="A6" s="4" t="inlineStr">
        <is>
          <t>Schedule of Changes in the Fair Value of Warrant Liability</t>
        </is>
      </c>
      <c r="B6" s="4" t="inlineStr">
        <is>
          <t xml:space="preserve">The following tables present the changes in the fair value of warrant liability for the nine months ended September 30, 2023 and 2022:
Private
Public
Warrant
Fair value as of December 31, 2022
$ 3,780
$ 175,000
$ 178,780
Change in valuation inputs or other assumptions (1)
10,382
480,625
491,007
Fair value as of March 31, 2023
$ 14,162
$ 655,625
$ 669,787
Change in valuation inputs or other assumptions (1)
(7,466
)
(345,625
)
(353,091
)
Fair value as of June 30, 2023
$ 6,696
$ 310,000
$ 316,696
Change in valuation inputs or other assumptions (1)
27,054
1,252,500
1,279,554
Fair value as of September 30, 2023
$ 33,750
$ 1,562,500
$ 1,596,250
Private
Public
Warrant
Fair value as of December 31, 2021
$ 112,063
$ 5,188,125
$ 5,300,188
Change in valuation inputs or other assumptions (1)
(67,513
)
(3,125,625
)
(3,193,138
)
Fair value as of March 31, 2022
$ 44,550
$ 2,062,500
$ 2,107,050
Change in valuation inputs or other assumptions (1)
(9,072
)
(420,000
)
(429,072
)
Fair value as of June 30, 2022
$ 35,478
$ 1,642,500
$ 1,677,978
Change in valuation inputs or other assumptions (1)
(23,328
)
(1,080,000
)
(1,103,328
)
Fair value as of September 30, 2022
$ 12,150
$ 562,500
$ 574,650
FPS
Fair value as of December 31, 2022
$ 2,504,214
Change in valuation inputs or other assumptions (1)
259,658
Fair value as of March 31, 2023
$ 2,763,872
Change in valuation inputs or other assumptions (1)
427,499
Fair value as of June 30, 2023
$ 3,191,371
Change in valuation inputs or other assumptions (1)
16,858,881
Fair value as of September 30, 2023
$ 20,050,252
FPS
Fair value as of December 31, 2021
$ 2,006,525
Change in valuation inputs or other assumptions (1)
(47,329
)
Fair value as of March 31, 2022
$ 1,959,196
Change in valuation inputs or other assumptions (1)
(657,626
)
Fair value as of June 30, 2022
$ 1,301,570
Change in valuation inputs or other assumptions (1)
456,349
Fair value as of September 30, 2022
$ 1,757,919
​ (1) </t>
        </is>
      </c>
      <c r="C6" s="4" t="inlineStr">
        <is>
          <t xml:space="preserve">The following table presents the changes in the fair value of warrant liability:
Private Placement
Public
Warrant Liability
Fair value as of March 16, 2021
$ 175,851
$ 8,141,250
$ 8,317,101
Change in valuation inputs or other assumptions (1)
(63,788
)
(2,953,125
)
(3,016,913
)
Fair value as of December 31, 2021 (2)
$ 112,063
$ 5,188,125
$ 5,300,188
Change in valuation inputs or other assumptions (1)
(108,283
)
(5,013,125
)
(5,121,408
)
Fair value as of December 31, 2022
$ 3,780
$ 175,000
$ 178,780
(1) ​ (2)
FPS
Fair value as of March 16, 2021
$ 1,933,236
Change in valuation inputs or other assumptions (1)
73,289
Fair value as of December 31, 2021
$ 2,006,525
Change in valuation inputs or other assumptions (1)
497,689
Fair value as of December 31, 2022
$ 2,504,214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Restructuring (Tables)</t>
        </is>
      </c>
      <c r="B1" s="2" t="inlineStr">
        <is>
          <t>9 Months Ended</t>
        </is>
      </c>
      <c r="C1" s="2" t="inlineStr">
        <is>
          <t>12 Months Ended</t>
        </is>
      </c>
    </row>
    <row r="2">
      <c r="B2" s="2" t="inlineStr">
        <is>
          <t>Sep. 30, 2023</t>
        </is>
      </c>
      <c r="C2" s="2" t="inlineStr">
        <is>
          <t>Dec. 31, 2022</t>
        </is>
      </c>
    </row>
    <row r="3">
      <c r="A3" s="3" t="inlineStr">
        <is>
          <t>Restructuring [Abstract]</t>
        </is>
      </c>
      <c r="B3" s="4" t="inlineStr">
        <is>
          <t xml:space="preserve"> </t>
        </is>
      </c>
      <c r="C3" s="4" t="inlineStr">
        <is>
          <t xml:space="preserve"> </t>
        </is>
      </c>
    </row>
    <row r="4">
      <c r="A4" s="4" t="inlineStr">
        <is>
          <t>Schedule of Restructuring Liability</t>
        </is>
      </c>
      <c r="B4" s="4" t="inlineStr">
        <is>
          <t>The Company’s restructuring activity and balance of the restructuring liability is as follows:
(dollars in thousands)
September 30,
Balance at January 1
$ 2,036
Restructuring charges
145
Payment of benefits
(0
)
Balance at September 30
2,181</t>
        </is>
      </c>
      <c r="C4" s="4" t="inlineStr">
        <is>
          <t>The Business’ restructuring activity and balance of the restructuring liability is as follows:
December 31,
(dollars in thousands)
2022
2021
Balance at January 1
$ 4,237
$ 108
Restructuring charges
267
6,379
Payment of benefits
(2,468
)
(2,250
)
Balance at December 31
2,036
4,2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Other (Income) Expense, Net (Restated) (Tables)</t>
        </is>
      </c>
      <c r="B1" s="2" t="inlineStr">
        <is>
          <t>9 Months Ended</t>
        </is>
      </c>
      <c r="C1" s="2" t="inlineStr">
        <is>
          <t>12 Months Ended</t>
        </is>
      </c>
    </row>
    <row r="2">
      <c r="B2" s="2" t="inlineStr">
        <is>
          <t>Sep. 30, 2022</t>
        </is>
      </c>
      <c r="C2" s="2" t="inlineStr">
        <is>
          <t>Dec. 31, 2022</t>
        </is>
      </c>
    </row>
    <row r="3">
      <c r="A3" s="3" t="inlineStr">
        <is>
          <t>Other (Income) Expense, Net (Restated) [Abstract]</t>
        </is>
      </c>
      <c r="B3" s="4" t="inlineStr">
        <is>
          <t xml:space="preserve"> </t>
        </is>
      </c>
      <c r="C3" s="4" t="inlineStr">
        <is>
          <t xml:space="preserve"> </t>
        </is>
      </c>
    </row>
    <row r="4">
      <c r="A4" s="4" t="inlineStr">
        <is>
          <t>Schedule of Other (Income) Expense, Net</t>
        </is>
      </c>
      <c r="B4" s="4" t="inlineStr">
        <is>
          <t xml:space="preserve"> </t>
        </is>
      </c>
      <c r="C4" s="4" t="inlineStr">
        <is>
          <t>The components of “Other (income) expense, net” in the combined and consolidated statements of operations and comprehensive loss are summarized as follows:
Years ended December 31,
(dollars in thousands)
2022
2021
2020
Pension (income) expense, net
$ (804
)
$ 834
$ (17
)
Other expense, net
—
1,308
—
Total other (income) expense, net
$ (804
)
$ 2,142
$ (17
)</t>
        </is>
      </c>
    </row>
    <row r="5">
      <c r="A5" s="4" t="inlineStr">
        <is>
          <t>Schedule of Other Income, Net</t>
        </is>
      </c>
      <c r="B5" s="4" t="inlineStr">
        <is>
          <t>The components of “Other income, net” in the condensed combined and consolidated statements of operations and comprehensive loss are summarized as follows:
Three months ended
Nine months ended
(dollars in thousands)
2023
2022
2023
2022
Pension income, net
$ (200
)
$ (41
)
$ (589
)
$ (94
)
Total other income, net
$ (200
)
$ (41
)
$ (589
)
$ (94
)</t>
        </is>
      </c>
      <c r="C5"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lated Parties (Tables)</t>
        </is>
      </c>
      <c r="B1" s="2" t="inlineStr">
        <is>
          <t>9 Months Ended</t>
        </is>
      </c>
      <c r="C1" s="2" t="inlineStr">
        <is>
          <t>12 Months Ended</t>
        </is>
      </c>
    </row>
    <row r="2">
      <c r="B2" s="2" t="inlineStr">
        <is>
          <t>Sep. 30, 2023</t>
        </is>
      </c>
      <c r="C2" s="2" t="inlineStr">
        <is>
          <t>Dec. 31, 2022</t>
        </is>
      </c>
    </row>
    <row r="3">
      <c r="A3" s="3" t="inlineStr">
        <is>
          <t>Related Parties [Abstract]</t>
        </is>
      </c>
      <c r="B3" s="4" t="inlineStr">
        <is>
          <t xml:space="preserve"> </t>
        </is>
      </c>
      <c r="C3" s="4" t="inlineStr">
        <is>
          <t xml:space="preserve"> </t>
        </is>
      </c>
    </row>
    <row r="4">
      <c r="A4" s="4" t="inlineStr">
        <is>
          <t>Schedule of Components of Related party expense</t>
        </is>
      </c>
      <c r="B4" s="4" t="inlineStr">
        <is>
          <t>The components of “Related party expense” in the condensed combined and consolidated statements of operations and comprehensive loss are summarized as follows:
Three months ended September 30,
Nine months ended
2023
2022
2023
2022
Related party shared services
$ 984
$ 971
$ 2,760
$ 3,115
Related party royalty
209
153
432
440
Related party management fee
136
1,293
435
3,497
Total related party expense
$ 1,329
$ 2,417
$ 3,627
$ 7,052</t>
        </is>
      </c>
      <c r="C4" s="4" t="inlineStr">
        <is>
          <t>The components of “Related party expense” in the combined and consolidated statements of operations and comprehensive loss are summarized as follows:
Years ended December 31,
(dollars in thousands)
2022
2021
2020
Related party shared services
$ 4,051
$ 4,280
$ 4,042
Related party royalty
631
530
538
Related party management fee
3,627
4,997
6,026
Total related party expense
$ 8,309
$ 9,807
$ 10,60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Parentheticals) - CF Acquisition Corp VIII - $ / share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lass A – Public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luted net income (loss) per share of common stock</t>
        </is>
      </c>
      <c r="B4" s="9" t="n">
        <v>-2.35</v>
      </c>
      <c r="C4" s="9" t="n">
        <v>-0.03</v>
      </c>
      <c r="D4" s="9" t="n">
        <v>-2.46</v>
      </c>
      <c r="E4" s="9" t="n">
        <v>0.12</v>
      </c>
      <c r="F4" s="9" t="n">
        <v>0.1</v>
      </c>
      <c r="G4" s="9" t="n">
        <v>-0.06</v>
      </c>
    </row>
    <row r="5">
      <c r="A5" s="4" t="inlineStr">
        <is>
          <t>Class A –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luted net income (loss) per share of common stock</t>
        </is>
      </c>
      <c r="B6" s="10" t="n">
        <v>-2.35</v>
      </c>
      <c r="C6" s="10" t="n">
        <v>-0.03</v>
      </c>
      <c r="D6" s="10" t="n">
        <v>-2.46</v>
      </c>
      <c r="E6" s="10" t="n">
        <v>0.12</v>
      </c>
      <c r="F6" s="10" t="n">
        <v>0.1</v>
      </c>
      <c r="G6" s="10" t="n">
        <v>-0.06</v>
      </c>
    </row>
    <row r="7">
      <c r="A7" s="4" t="inlineStr">
        <is>
          <t>Class B –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luted net income (loss) per share of common stock</t>
        </is>
      </c>
      <c r="B8" s="9" t="n">
        <v>-2.35</v>
      </c>
      <c r="C8" s="9" t="n">
        <v>-0.03</v>
      </c>
      <c r="D8" s="9" t="n">
        <v>-2.46</v>
      </c>
      <c r="E8" s="9" t="n">
        <v>0.12</v>
      </c>
      <c r="F8" s="9" t="n">
        <v>0.1</v>
      </c>
      <c r="G8" s="9" t="n">
        <v>-0.06</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Segment Information (Restated) (Tables)</t>
        </is>
      </c>
      <c r="B1" s="2" t="inlineStr">
        <is>
          <t>9 Months Ended</t>
        </is>
      </c>
      <c r="C1" s="2" t="inlineStr">
        <is>
          <t>12 Months Ended</t>
        </is>
      </c>
    </row>
    <row r="2">
      <c r="B2" s="2" t="inlineStr">
        <is>
          <t>Sep. 30, 2023</t>
        </is>
      </c>
      <c r="C2" s="2" t="inlineStr">
        <is>
          <t>Dec. 31, 2022</t>
        </is>
      </c>
    </row>
    <row r="3">
      <c r="A3" s="3" t="inlineStr">
        <is>
          <t>Segment Information (Restated) [Abstract]</t>
        </is>
      </c>
      <c r="B3" s="4" t="inlineStr">
        <is>
          <t xml:space="preserve"> </t>
        </is>
      </c>
      <c r="C3" s="4" t="inlineStr">
        <is>
          <t xml:space="preserve"> </t>
        </is>
      </c>
    </row>
    <row r="4">
      <c r="A4" s="4" t="inlineStr">
        <is>
          <t>Schedule of Operating Decision Maker Reviews Segment</t>
        </is>
      </c>
      <c r="B4" s="4" t="inlineStr">
        <is>
          <t>A reconciliation of segment profit to net loss before income taxes is presented below.
Three months ended September 30, 2023
Bills &amp; Payments
Technology
Total
Revenue, net (including related party revenue of $0.07 million) $ 28,093 $ 12,152 $ 40,245
Cost of revenue (including related party cost of revenue 25,743 5,637 31,380
Segment profit
2,350
6,515
8,865
Selling, general and administrative expenses (exclusive of depreciation and amortization)
7,741
Related party expense
1,329
Depreciation and amortization
1,095
Related party interest income, net
5
Interest expense, net
1,265
Foreign exchange losses, net
(529
)
Other income, net
(200
)
Net loss before income taxes
$ (1,841
)
Three months ended September 30, 2022
Bills &amp; Payments
Technology
Total
Revenue, net (including related party revenue of $0.03 million) $ 29,654 $ 9,432 $ 39,086
Cost of revenue (including related party cost of revenue 26,413 5,195 31,608
Segment profit
3,241
4,237
7,478
Selling, general and administrative expenses (exclusive of depreciation and amortization)
7,396
Related party expense
2,417
Depreciation and amortization
1,136
Related party interest expense, net
80
Interest expense, net
569
Foreign exchange losses, net
684
Other income, net
(41
)
Net loss before income taxes
$ (4,763
)
Nine months ended September 30, 2023
Bills &amp; Payments
Technology
Total
Revenue, net (including related party revenue of $ 91,859 $ 33,554 $ 125,413
Cost of revenue (including related party cost of revenue 80,933 14,468 95,401
Segment profit
10,926
19,086
30,012
Selling, general and administrative expenses (exclusive of depreciation and amortization)
24,336
Related party expense
3,627
Depreciation and amortization
2,951
Related party interest income, net
(1
)
Interest expense, net
3,705
Foreign exchange losses, net
411
Other income, net
(589
)
Net loss before income taxes
$ (4,428
)
Nine months ended September 30, 2022
Bills &amp; Payments
Technology
Total
Revenue, net (including related party revenue of $0.1 million) $ 106,412 $ 30,444 $ 136,856
Cost of revenue (including related party cost of revenue of $0.4 million, exclusive of depreciation and amortization) 88,094 15,486 103,580
Segment profit
18,318
14,958
33,276
Selling, general and administrative expenses (exclusive of depreciation and amortization)
22,721
Related party expense
7,052
Depreciation and amortization
3,357
Related party interest expense, net
146
Interest expense, net
2,094
Foreign exchange losses, net
2,863
Other income, net
(94
)
Net loss before income taxes
$ (4,863
)</t>
        </is>
      </c>
      <c r="C4" s="4" t="inlineStr">
        <is>
          <t>A reconciliation of segment profit to net loss before income taxes is presented below.
Year ended December 31, 2022
(dollars in thousands)
Bills &amp; Payments
Technology
Total
Revenue, net (including related party revenue of $0.1 million) $ 136,858 $ 43,634 $ 180,492
Cost of revenue (including related party cost of revenue of $0.5 million, exclusive of depreciation and amortization) 114,297 22,490 136,787
Segment profit
22,561
21,144
43,705
Selling, general and administrative expenses (exclusive of depreciation and amortization)
32,956
Related party expense
8,309
Depreciation and amortization
4,390
Related party interest income, net
(25
)
Interest expense, net
3,062
Foreign exchange losses, net
1,184
Other income, net
(804
)
Net loss before income taxes
$ (5,367
)
Year ended December 31, 2021 (Restated)
(dollars in thousands)
Bills &amp; Payments
Technology
Total
Revenue, net (including related party revenue of $0.1 million) $ 166,356 $ 39,594 $ 205,950
Cost of revenue (including related party cost of revenue of $0.5 million, exclusive of depreciation and amortization) 144,077 20,945 165,022
Segment profit
22,279
18,649
40,928
Selling, general and administrative expenses (exclusive of depreciation and amortization)
29,764
Related party expense
9,807
Depreciation and amortization
5,166
Related party interest income, net
(141
)
Interest expense, net
2,836
Foreign exchange losses, net
1,162
Other expense, net
2,142
Net loss before income taxes
$ (9,808
)
(dollars in thousands)
Year ended December 31, 2020 (Restated)
Bills &amp; Payments
Technology
Total
Revenue, net (including related party revenue of $0.1 million) $ 177,634 $ 39,910 $ 217,544
Cost of revenue (including related party cost of revenue of $0.5 million, exclusive of depreciation and amortization) 153,121 22,376 175,497
Segment profit
24,513
17,534
42,047
Selling, general and administrative expenses (exclusive of depreciation and amortization)
44,199
Related party expense
10,606
Depreciation and amortization
6,312
Related party interest income, net
(217
)
Interest expense, net
2,844
Foreign exchange losses, net
2,195
Other (income), net
(17
)
Net loss before income taxes
$ (23,8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Combined and Consolidated Statement of Operations and Comprehensive Loss</t>
        </is>
      </c>
      <c r="B4" s="4" t="inlineStr">
        <is>
          <t>Year ended December 31, 2020
As Previously Reported
Restatement Adjustment
As
Revenue, net
$ 217,272
$ 217,272
Related party revenue, net
272
272
Cost of revenue (exclusive of depreciation and
175,117
175,117
Related party cost of revenue
380
380
Selling, general and administrative expenses (exclusive of depreciation and amortization)
35,500
8,699
44,199
Related party expense
10,606
10,606
Depreciation and amortization
6,312
6,312
Operating loss
$ (10,371
)
$ (8,699
)
$ (19,070
)
Other expense (income), net
Interest expense, net
$ 2,844
$ 2,844
Related party interest income, net
(217
)
(217
)
Foreign exchange losses, net
2,195
2,195
Other (income) expense, net
8,682
(8,699
)
(17
)
Net loss before income taxes
$ (23,875
)
$
—
$ (23,875
)
Income tax expense
(4,502
)
(4,502
)
Net loss
$ (28,377
)
$
—
$ (28,377
)
Other comprehensive income (loss), net of tax
Foreign currency translation adjustments
3,622
3,622
Unrealized pension actuarial losses
(8,508
)
(8,508
)
Total other comprehensive loss, net of tax
$ (33,263
)
$
—
$ (33,263
)
Year ended December 31, 2021
As Previously Reported
Restatement Adjustment
As
Revenue, net
$ 205,772
$ 205,772
Related party revenue, net
178
178
Cost of revenue (exclusive of depreciation and amortization)
164,256
164,256
Related party cost of revenue
766
766
Selling, general and administrative expenses (exclusive of depreciation and amortization)
31,895
(2,131
)
29,764
Related party expense
9,807
9,807
Depreciation and amortization
5,166
5,166
Operating loss
$ (5,940
)
$ 2,131
$ (3,809
)
Other expense (income), net:
Interest expense, net
$ 2,836
$ 2,836
Related party interest income, net
(141
)
(141
)
Foreign exchange losses, net
1,162
1,162
Other expense, net
11
2,131
2,142
Net loss before income taxes
$ (9,808
)
$
—
$ (9,808
)
Income tax expense
2,920
2,920
Net loss
$ (12,728
)
$
—
$ (12,728
)
Other comprehensive income (loss), net of tax
Foreign currency translation adjustments
(744
)
(744
)
Unrealized pension actuarial gains
6,188
6,188
Total other comprehensive loss, net of tax
$ (7,284
)
$
—
$ (7,2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 (Tables)</t>
        </is>
      </c>
      <c r="B1" s="2" t="inlineStr">
        <is>
          <t>9 Months Ended</t>
        </is>
      </c>
    </row>
    <row r="2">
      <c r="B2" s="2" t="inlineStr">
        <is>
          <t>Sep. 30, 2023</t>
        </is>
      </c>
    </row>
    <row r="3">
      <c r="A3" s="3" t="inlineStr">
        <is>
          <t>New Accounting Pronouncements and Changes in Accounting Principles [Abstract]</t>
        </is>
      </c>
      <c r="B3" s="4" t="inlineStr">
        <is>
          <t xml:space="preserve"> </t>
        </is>
      </c>
    </row>
    <row r="4">
      <c r="A4" s="4" t="inlineStr">
        <is>
          <t>Schedule of Allowance for Expected Credit Losses</t>
        </is>
      </c>
      <c r="B4" s="4" t="inlineStr">
        <is>
          <t>The following table describes the changes in the allowance for expected credit losses for the nine months ended September
(dollars in thousands)
Balance at January 1, 2023 of the allowance for expected credit losses
$ 929
Change in the provision for expected credit losses for the period
271
Balance at September 30, 2023 of the allowance for expected credit losses
$ 1,2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S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5" customWidth="1" min="11" max="11"/>
    <col width="14" customWidth="1" min="12" max="12"/>
    <col width="16" customWidth="1" min="13" max="13"/>
    <col width="80" customWidth="1" min="14" max="14"/>
    <col width="14" customWidth="1" min="15" max="15"/>
    <col width="14" customWidth="1" min="16" max="16"/>
    <col width="14" customWidth="1" min="17" max="17"/>
    <col width="14" customWidth="1" min="18" max="18"/>
    <col width="14" customWidth="1" min="19" max="19"/>
  </cols>
  <sheetData>
    <row r="1">
      <c r="A1" s="1" t="inlineStr">
        <is>
          <t>Description of the Business (Details) - USD ($) $ / shares in Units, $ in Thousands</t>
        </is>
      </c>
      <c r="G1" s="2" t="inlineStr">
        <is>
          <t>1 Months Ended</t>
        </is>
      </c>
      <c r="I1" s="2" t="inlineStr">
        <is>
          <t>3 Months Ended</t>
        </is>
      </c>
      <c r="K1" s="2" t="inlineStr">
        <is>
          <t>9 Months Ended</t>
        </is>
      </c>
      <c r="M1" s="2" t="inlineStr">
        <is>
          <t>10 Months Ended</t>
        </is>
      </c>
      <c r="N1" s="2" t="inlineStr">
        <is>
          <t>12 Months Ended</t>
        </is>
      </c>
    </row>
    <row r="2">
      <c r="B2" s="2" t="inlineStr">
        <is>
          <t>Sep. 14, 2023</t>
        </is>
      </c>
      <c r="C2" s="2" t="inlineStr">
        <is>
          <t>Mar. 15, 2023</t>
        </is>
      </c>
      <c r="D2" s="2" t="inlineStr">
        <is>
          <t>Mar. 14, 2023</t>
        </is>
      </c>
      <c r="E2" s="2" t="inlineStr">
        <is>
          <t>Mar. 09, 2022</t>
        </is>
      </c>
      <c r="F2" s="2" t="inlineStr">
        <is>
          <t>Mar. 16, 2021</t>
        </is>
      </c>
      <c r="G2" s="2" t="inlineStr">
        <is>
          <t>Mar. 31, 2023</t>
        </is>
      </c>
      <c r="H2" s="2" t="inlineStr">
        <is>
          <t>Sep. 30, 2022</t>
        </is>
      </c>
      <c r="I2" s="2" t="inlineStr">
        <is>
          <t>Sep. 30, 2023</t>
        </is>
      </c>
      <c r="J2" s="2" t="inlineStr">
        <is>
          <t>Sep. 30, 2022</t>
        </is>
      </c>
      <c r="K2" s="2" t="inlineStr">
        <is>
          <t>Sep. 30, 2023</t>
        </is>
      </c>
      <c r="L2" s="2" t="inlineStr">
        <is>
          <t>Sep. 30, 2022</t>
        </is>
      </c>
      <c r="M2" s="2" t="inlineStr">
        <is>
          <t>Dec. 31, 2021</t>
        </is>
      </c>
      <c r="N2" s="2" t="inlineStr">
        <is>
          <t>Dec. 31, 2022</t>
        </is>
      </c>
      <c r="O2" s="2" t="inlineStr">
        <is>
          <t>Dec. 31, 2021</t>
        </is>
      </c>
      <c r="P2" s="2" t="inlineStr">
        <is>
          <t>Dec. 31, 2020</t>
        </is>
      </c>
      <c r="Q2" s="2" t="inlineStr">
        <is>
          <t>Aug. 31, 2023</t>
        </is>
      </c>
      <c r="R2" s="2" t="inlineStr">
        <is>
          <t>Oct. 14, 2022</t>
        </is>
      </c>
      <c r="S2" s="2" t="inlineStr">
        <is>
          <t>Jun. 30, 2022</t>
        </is>
      </c>
    </row>
    <row r="3">
      <c r="A3" s="3" t="inlineStr">
        <is>
          <t>Description of the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nterest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65</v>
      </c>
      <c r="J4" s="5" t="n">
        <v>569</v>
      </c>
      <c r="K4" s="5" t="n">
        <v>3705</v>
      </c>
      <c r="L4" s="5" t="n">
        <v>2094</v>
      </c>
      <c r="M4" s="4" t="inlineStr">
        <is>
          <t xml:space="preserve"> </t>
        </is>
      </c>
      <c r="N4" s="5" t="n">
        <v>3062</v>
      </c>
      <c r="O4" s="5" t="n">
        <v>2836</v>
      </c>
      <c r="P4" s="5" t="n">
        <v>2844</v>
      </c>
      <c r="Q4" s="4" t="inlineStr">
        <is>
          <t xml:space="preserve"> </t>
        </is>
      </c>
      <c r="R4" s="4" t="inlineStr">
        <is>
          <t xml:space="preserve"> </t>
        </is>
      </c>
      <c r="S4" s="4" t="inlineStr">
        <is>
          <t xml:space="preserve"> </t>
        </is>
      </c>
    </row>
    <row r="5">
      <c r="A5" s="4" t="inlineStr">
        <is>
          <t>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819</v>
      </c>
      <c r="J5" s="4" t="inlineStr">
        <is>
          <t xml:space="preserve"> </t>
        </is>
      </c>
      <c r="K5" s="5" t="n">
        <v>2819</v>
      </c>
      <c r="L5" s="4" t="inlineStr">
        <is>
          <t xml:space="preserve"> </t>
        </is>
      </c>
      <c r="M5" s="5" t="n">
        <v>2910</v>
      </c>
      <c r="N5" s="6" t="n">
        <v>7473</v>
      </c>
      <c r="O5" s="6" t="n">
        <v>2910</v>
      </c>
      <c r="P5" s="4" t="inlineStr">
        <is>
          <t xml:space="preserve"> </t>
        </is>
      </c>
      <c r="Q5" s="4" t="inlineStr">
        <is>
          <t xml:space="preserve"> </t>
        </is>
      </c>
      <c r="R5" s="4" t="inlineStr">
        <is>
          <t xml:space="preserve"> </t>
        </is>
      </c>
      <c r="S5" s="4" t="inlineStr">
        <is>
          <t xml:space="preserve"> </t>
        </is>
      </c>
    </row>
    <row r="6">
      <c r="A6" s="4" t="inlineStr">
        <is>
          <t>Interest income earn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25</v>
      </c>
      <c r="O6" s="6" t="n">
        <v>141</v>
      </c>
      <c r="P6" s="5" t="n">
        <v>217</v>
      </c>
      <c r="Q6" s="4" t="inlineStr">
        <is>
          <t xml:space="preserve"> </t>
        </is>
      </c>
      <c r="R6" s="4" t="inlineStr">
        <is>
          <t xml:space="preserve"> </t>
        </is>
      </c>
      <c r="S6" s="4" t="inlineStr">
        <is>
          <t xml:space="preserve"> </t>
        </is>
      </c>
    </row>
    <row r="7">
      <c r="A7" s="4" t="inlineStr">
        <is>
          <t>Sponsor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7534106</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Dissolution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2142</v>
      </c>
      <c r="P8" s="4" t="inlineStr">
        <is>
          <t xml:space="preserve"> </t>
        </is>
      </c>
      <c r="Q8" s="4" t="inlineStr">
        <is>
          <t xml:space="preserve"> </t>
        </is>
      </c>
      <c r="R8" s="4" t="inlineStr">
        <is>
          <t xml:space="preserve"> </t>
        </is>
      </c>
      <c r="S8" s="4" t="inlineStr">
        <is>
          <t xml:space="preserve"> </t>
        </is>
      </c>
    </row>
    <row r="9">
      <c r="A9" s="4" t="inlineStr">
        <is>
          <t>Federal excise tax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21</v>
      </c>
      <c r="L9" s="11" t="n">
        <v>0.21</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8</v>
      </c>
      <c r="J10" s="4" t="inlineStr">
        <is>
          <t xml:space="preserve"> </t>
        </is>
      </c>
      <c r="K10" s="5" t="n">
        <v>18</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Loans pay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854</v>
      </c>
      <c r="J11" s="4" t="inlineStr">
        <is>
          <t xml:space="preserve"> </t>
        </is>
      </c>
      <c r="K11" s="5" t="n">
        <v>3854</v>
      </c>
      <c r="L11" s="4" t="inlineStr">
        <is>
          <t xml:space="preserve"> </t>
        </is>
      </c>
      <c r="M11" s="6" t="n">
        <v>4031</v>
      </c>
      <c r="N11" s="5" t="n">
        <v>4489</v>
      </c>
      <c r="O11" s="6" t="n">
        <v>4031</v>
      </c>
      <c r="P11" s="4" t="inlineStr">
        <is>
          <t xml:space="preserve"> </t>
        </is>
      </c>
      <c r="Q11" s="4" t="inlineStr">
        <is>
          <t xml:space="preserve"> </t>
        </is>
      </c>
      <c r="R11" s="4" t="inlineStr">
        <is>
          <t xml:space="preserve"> </t>
        </is>
      </c>
      <c r="S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scription of the Busine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Net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00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lass A Common Stock [Member] | Private Placement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Description of the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hares issu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40000</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F ACQUISITION CORP VII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Description of the Busine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Offering co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900000</v>
      </c>
      <c r="J20" s="4" t="inlineStr">
        <is>
          <t xml:space="preserve"> </t>
        </is>
      </c>
      <c r="K20" s="6" t="n">
        <v>4900000</v>
      </c>
      <c r="L20" s="4" t="inlineStr">
        <is>
          <t xml:space="preserve"> </t>
        </is>
      </c>
      <c r="M20" s="4" t="inlineStr">
        <is>
          <t xml:space="preserve"> </t>
        </is>
      </c>
      <c r="N20" s="5" t="n">
        <v>4900000</v>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Underwrit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500000</v>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Other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00000</v>
      </c>
      <c r="J22" s="4" t="inlineStr">
        <is>
          <t xml:space="preserve"> </t>
        </is>
      </c>
      <c r="K22" s="5" t="n">
        <v>400000</v>
      </c>
      <c r="L22" s="4" t="inlineStr">
        <is>
          <t xml:space="preserve"> </t>
        </is>
      </c>
      <c r="M22" s="4" t="inlineStr">
        <is>
          <t xml:space="preserve"> </t>
        </is>
      </c>
      <c r="N22" s="6" t="n">
        <v>400000</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Net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250000000</v>
      </c>
      <c r="P23" s="4" t="inlineStr">
        <is>
          <t xml:space="preserve"> </t>
        </is>
      </c>
      <c r="Q23" s="4" t="inlineStr">
        <is>
          <t xml:space="preserve"> </t>
        </is>
      </c>
      <c r="R23" s="4" t="inlineStr">
        <is>
          <t xml:space="preserve"> </t>
        </is>
      </c>
      <c r="S23" s="4" t="inlineStr">
        <is>
          <t xml:space="preserve"> </t>
        </is>
      </c>
    </row>
    <row r="24">
      <c r="A24" s="4" t="inlineStr">
        <is>
          <t>Redeem public shar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1</v>
      </c>
      <c r="L24" s="4" t="inlineStr">
        <is>
          <t xml:space="preserve"> </t>
        </is>
      </c>
      <c r="M24" s="4" t="inlineStr">
        <is>
          <t xml:space="preserve"> </t>
        </is>
      </c>
      <c r="N24" s="11" t="n">
        <v>1</v>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1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Public share (in Dollars per share)</t>
        </is>
      </c>
      <c r="B26" s="9" t="n">
        <v>11.06</v>
      </c>
      <c r="C26" s="4" t="inlineStr">
        <is>
          <t xml:space="preserve"> </t>
        </is>
      </c>
      <c r="D26" s="9" t="n">
        <v>10.69</v>
      </c>
      <c r="E26" s="4" t="inlineStr">
        <is>
          <t xml:space="preserve"> </t>
        </is>
      </c>
      <c r="F26" s="4" t="inlineStr">
        <is>
          <t xml:space="preserve"> </t>
        </is>
      </c>
      <c r="G26" s="4" t="inlineStr">
        <is>
          <t xml:space="preserve"> </t>
        </is>
      </c>
      <c r="H26" s="9" t="n">
        <v>0.3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ggregate amount</t>
        </is>
      </c>
      <c r="B27" s="4" t="inlineStr">
        <is>
          <t xml:space="preserve"> </t>
        </is>
      </c>
      <c r="C27" s="4" t="inlineStr">
        <is>
          <t xml:space="preserve"> </t>
        </is>
      </c>
      <c r="D27" s="5" t="n">
        <v>344781</v>
      </c>
      <c r="E27" s="4" t="inlineStr">
        <is>
          <t xml:space="preserve"> </t>
        </is>
      </c>
      <c r="F27" s="4" t="inlineStr">
        <is>
          <t xml:space="preserve"> </t>
        </is>
      </c>
      <c r="G27" s="4" t="inlineStr">
        <is>
          <t xml:space="preserve"> </t>
        </is>
      </c>
      <c r="H27" s="5" t="n">
        <v>97683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Extension shares (in Shares)</t>
        </is>
      </c>
      <c r="B28" s="6" t="n">
        <v>73027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Trust account</t>
        </is>
      </c>
      <c r="B29" s="4" t="inlineStr">
        <is>
          <t xml:space="preserve"> </t>
        </is>
      </c>
      <c r="C29" s="4" t="inlineStr">
        <is>
          <t xml:space="preserve"> </t>
        </is>
      </c>
      <c r="D29" s="5" t="n">
        <v>1629094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Trust amount</t>
        </is>
      </c>
      <c r="B30" s="5" t="n">
        <v>807549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5000</v>
      </c>
      <c r="J31" s="4" t="inlineStr">
        <is>
          <t xml:space="preserve"> </t>
        </is>
      </c>
      <c r="K31" s="6" t="n">
        <v>65000</v>
      </c>
      <c r="L31" s="4" t="inlineStr">
        <is>
          <t xml:space="preserve"> </t>
        </is>
      </c>
      <c r="M31" s="4" t="inlineStr">
        <is>
          <t xml:space="preserve"> </t>
        </is>
      </c>
      <c r="N31" s="5" t="n">
        <v>41200</v>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Working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566000</v>
      </c>
      <c r="J32" s="4" t="inlineStr">
        <is>
          <t xml:space="preserve"> </t>
        </is>
      </c>
      <c r="K32" s="6" t="n">
        <v>11566000</v>
      </c>
      <c r="L32" s="4" t="inlineStr">
        <is>
          <t xml:space="preserve"> </t>
        </is>
      </c>
      <c r="M32" s="6" t="n">
        <v>2634000</v>
      </c>
      <c r="N32" s="6" t="n">
        <v>9209000</v>
      </c>
      <c r="O32" s="5" t="n">
        <v>2634000</v>
      </c>
      <c r="P32" s="4" t="inlineStr">
        <is>
          <t xml:space="preserve"> </t>
        </is>
      </c>
      <c r="Q32" s="4" t="inlineStr">
        <is>
          <t xml:space="preserve"> </t>
        </is>
      </c>
      <c r="R32" s="4" t="inlineStr">
        <is>
          <t xml:space="preserve"> </t>
        </is>
      </c>
      <c r="S32" s="4" t="inlineStr">
        <is>
          <t xml:space="preserve"> </t>
        </is>
      </c>
    </row>
    <row r="33">
      <c r="A33" s="4" t="inlineStr">
        <is>
          <t>Sponsor exchan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25000</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ponsor loan</t>
        </is>
      </c>
      <c r="B34" s="4" t="inlineStr">
        <is>
          <t xml:space="preserve"> </t>
        </is>
      </c>
      <c r="C34" s="4" t="inlineStr">
        <is>
          <t xml:space="preserve"> </t>
        </is>
      </c>
      <c r="D34" s="4" t="inlineStr">
        <is>
          <t xml:space="preserve"> </t>
        </is>
      </c>
      <c r="E34" s="4" t="inlineStr">
        <is>
          <t xml:space="preserve"> </t>
        </is>
      </c>
      <c r="F34" s="4" t="inlineStr">
        <is>
          <t xml:space="preserve"> </t>
        </is>
      </c>
      <c r="G34" s="5" t="n">
        <v>500000</v>
      </c>
      <c r="H34" s="4" t="inlineStr">
        <is>
          <t xml:space="preserve"> </t>
        </is>
      </c>
      <c r="I34" s="4" t="inlineStr">
        <is>
          <t xml:space="preserve"> </t>
        </is>
      </c>
      <c r="J34" s="4" t="inlineStr">
        <is>
          <t xml:space="preserve"> </t>
        </is>
      </c>
      <c r="K34" s="6" t="n">
        <v>79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xpenses relating to working capit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50000</v>
      </c>
      <c r="J35" s="4" t="inlineStr">
        <is>
          <t xml:space="preserve"> </t>
        </is>
      </c>
      <c r="K35" s="6" t="n">
        <v>175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Working capital loan</t>
        </is>
      </c>
      <c r="B36" s="4" t="inlineStr">
        <is>
          <t xml:space="preserve"> </t>
        </is>
      </c>
      <c r="C36" s="4" t="inlineStr">
        <is>
          <t xml:space="preserve"> </t>
        </is>
      </c>
      <c r="D36" s="4" t="inlineStr">
        <is>
          <t xml:space="preserve"> </t>
        </is>
      </c>
      <c r="E36" s="4" t="inlineStr">
        <is>
          <t xml:space="preserve"> </t>
        </is>
      </c>
      <c r="F36" s="4" t="inlineStr">
        <is>
          <t xml:space="preserve"> </t>
        </is>
      </c>
      <c r="G36" s="5" t="n">
        <v>5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5" t="n">
        <v>300000</v>
      </c>
      <c r="R36" s="5" t="n">
        <v>750000</v>
      </c>
      <c r="S36" s="5" t="n">
        <v>1000000</v>
      </c>
    </row>
    <row r="37">
      <c r="A37" s="4" t="inlineStr">
        <is>
          <t>Third extension loan</t>
        </is>
      </c>
      <c r="B37" s="4" t="inlineStr">
        <is>
          <t xml:space="preserve"> </t>
        </is>
      </c>
      <c r="C37" s="5" t="n">
        <v>344781</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econd extension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976832</v>
      </c>
      <c r="I38" s="4" t="inlineStr">
        <is>
          <t xml:space="preserve"> </t>
        </is>
      </c>
      <c r="J38" s="6" t="n">
        <v>976832</v>
      </c>
      <c r="K38" s="4" t="inlineStr">
        <is>
          <t xml:space="preserve"> </t>
        </is>
      </c>
      <c r="L38" s="5" t="n">
        <v>976832</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Face amounts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9906000</v>
      </c>
      <c r="J39" s="4" t="inlineStr">
        <is>
          <t xml:space="preserve"> </t>
        </is>
      </c>
      <c r="K39" s="6" t="n">
        <v>9906000</v>
      </c>
      <c r="L39" s="4" t="inlineStr">
        <is>
          <t xml:space="preserve"> </t>
        </is>
      </c>
      <c r="M39" s="4" t="inlineStr">
        <is>
          <t xml:space="preserve"> </t>
        </is>
      </c>
      <c r="N39" s="6" t="n">
        <v>8500000</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Dissolution expens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00000</v>
      </c>
      <c r="L40" s="4" t="inlineStr">
        <is>
          <t xml:space="preserve"> </t>
        </is>
      </c>
      <c r="M40" s="4" t="inlineStr">
        <is>
          <t xml:space="preserve"> </t>
        </is>
      </c>
      <c r="N40" s="5" t="n">
        <v>100000</v>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Federal excise tax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1" t="n">
        <v>0.21</v>
      </c>
      <c r="O41" s="11" t="n">
        <v>0.21</v>
      </c>
      <c r="P41" s="4" t="inlineStr">
        <is>
          <t xml:space="preserve"> </t>
        </is>
      </c>
      <c r="Q41" s="4" t="inlineStr">
        <is>
          <t xml:space="preserve"> </t>
        </is>
      </c>
      <c r="R41" s="4" t="inlineStr">
        <is>
          <t xml:space="preserve"> </t>
        </is>
      </c>
      <c r="S41" s="4" t="inlineStr">
        <is>
          <t xml:space="preserve"> </t>
        </is>
      </c>
    </row>
    <row r="42">
      <c r="A42" s="4" t="inlineStr">
        <is>
          <t>Gross procee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5400000</v>
      </c>
      <c r="P42" s="4" t="inlineStr">
        <is>
          <t xml:space="preserve"> </t>
        </is>
      </c>
      <c r="Q42" s="4" t="inlineStr">
        <is>
          <t xml:space="preserve"> </t>
        </is>
      </c>
      <c r="R42" s="4" t="inlineStr">
        <is>
          <t xml:space="preserve"> </t>
        </is>
      </c>
      <c r="S42" s="4" t="inlineStr">
        <is>
          <t xml:space="preserve"> </t>
        </is>
      </c>
    </row>
    <row r="43">
      <c r="A43" s="4" t="inlineStr">
        <is>
          <t>Extension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976832</v>
      </c>
      <c r="I43" s="4" t="inlineStr">
        <is>
          <t xml:space="preserve"> </t>
        </is>
      </c>
      <c r="J43" s="6" t="n">
        <v>976832</v>
      </c>
      <c r="K43" s="4" t="inlineStr">
        <is>
          <t xml:space="preserve"> </t>
        </is>
      </c>
      <c r="L43" s="6" t="n">
        <v>976832</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5000</v>
      </c>
      <c r="N44" s="6" t="n">
        <v>41200</v>
      </c>
      <c r="O44" s="6" t="n">
        <v>25000</v>
      </c>
      <c r="P44" s="4" t="inlineStr">
        <is>
          <t xml:space="preserve"> </t>
        </is>
      </c>
      <c r="Q44" s="4" t="inlineStr">
        <is>
          <t xml:space="preserve"> </t>
        </is>
      </c>
      <c r="R44" s="4" t="inlineStr">
        <is>
          <t xml:space="preserve"> </t>
        </is>
      </c>
      <c r="S44" s="4" t="inlineStr">
        <is>
          <t xml:space="preserve"> </t>
        </is>
      </c>
    </row>
    <row r="45">
      <c r="A45" s="4" t="inlineStr">
        <is>
          <t>Interest income earn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68755</v>
      </c>
      <c r="J45" s="6" t="n">
        <v>518498</v>
      </c>
      <c r="K45" s="5" t="n">
        <v>753119</v>
      </c>
      <c r="L45" s="6" t="n">
        <v>956908</v>
      </c>
      <c r="M45" s="4" t="inlineStr">
        <is>
          <t xml:space="preserve"> </t>
        </is>
      </c>
      <c r="N45" s="5" t="n">
        <v>1240443</v>
      </c>
      <c r="O45" s="6" t="n">
        <v>17673</v>
      </c>
      <c r="P45" s="4" t="inlineStr">
        <is>
          <t xml:space="preserve"> </t>
        </is>
      </c>
      <c r="Q45" s="4" t="inlineStr">
        <is>
          <t xml:space="preserve"> </t>
        </is>
      </c>
      <c r="R45" s="4" t="inlineStr">
        <is>
          <t xml:space="preserve"> </t>
        </is>
      </c>
      <c r="S45" s="4" t="inlineStr">
        <is>
          <t xml:space="preserve"> </t>
        </is>
      </c>
    </row>
    <row r="46">
      <c r="A46" s="4" t="inlineStr">
        <is>
          <t>Description of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The Company’s liquidity needs through December 31, 2022 have been satisfied through a contribution of $25,000 from the Sponsor in exchange for the issuance of the Founder Shares, a loan of approximately $79,000 from the Sponsor pursuant to a promissory note (the “Pre-IPO Note”) (see Note 4), the proceeds from the sale of the Private Placement Units not held in the Trust Account, the Sponsor Loan (as defined below), the First Working Capital Loan (as defined below) and the Second Working Capital Loan (as defined below).</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Maximum sponsor lo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750000</v>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F ACQUISITION CORP VIII [Member] | Forward Purchase Contrac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scription of the Busine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urchase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Generating gross proceed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0000</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Initial business combination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000000</v>
      </c>
      <c r="L52" s="4" t="inlineStr">
        <is>
          <t xml:space="preserve"> </t>
        </is>
      </c>
      <c r="M52" s="4" t="inlineStr">
        <is>
          <t xml:space="preserve"> </t>
        </is>
      </c>
      <c r="N52" s="6" t="n">
        <v>1000000</v>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Sale of stock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10</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Gross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100000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CF ACQUISITION CORP VIII [Member] | Sponsor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scription of the Busine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Sale of Units (in Shares)</t>
        </is>
      </c>
      <c r="B57" s="4" t="inlineStr">
        <is>
          <t xml:space="preserve"> </t>
        </is>
      </c>
      <c r="C57" s="4" t="inlineStr">
        <is>
          <t xml:space="preserve"> </t>
        </is>
      </c>
      <c r="D57" s="4" t="inlineStr">
        <is>
          <t xml:space="preserve"> </t>
        </is>
      </c>
      <c r="E57" s="4" t="inlineStr">
        <is>
          <t xml:space="preserve"> </t>
        </is>
      </c>
      <c r="F57" s="6" t="n">
        <v>3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3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Purchase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10</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First extension loan</t>
        </is>
      </c>
      <c r="B59" s="4" t="inlineStr">
        <is>
          <t xml:space="preserve"> </t>
        </is>
      </c>
      <c r="C59" s="4" t="inlineStr">
        <is>
          <t xml:space="preserve"> </t>
        </is>
      </c>
      <c r="D59" s="4" t="inlineStr">
        <is>
          <t xml:space="preserve"> </t>
        </is>
      </c>
      <c r="E59" s="5" t="n">
        <v>442401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ublic share (in Dollars per share)</t>
        </is>
      </c>
      <c r="B60" s="4" t="inlineStr">
        <is>
          <t xml:space="preserve"> </t>
        </is>
      </c>
      <c r="C60" s="4" t="inlineStr">
        <is>
          <t xml:space="preserve"> </t>
        </is>
      </c>
      <c r="D60" s="4" t="inlineStr">
        <is>
          <t xml:space="preserve"> </t>
        </is>
      </c>
      <c r="E60" s="8" t="n">
        <v>0.2</v>
      </c>
      <c r="F60" s="4" t="inlineStr">
        <is>
          <t xml:space="preserve"> </t>
        </is>
      </c>
      <c r="G60" s="4" t="inlineStr">
        <is>
          <t xml:space="preserve"> </t>
        </is>
      </c>
      <c r="H60" s="9" t="n">
        <v>0.33</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Extension shares (in Shares)</t>
        </is>
      </c>
      <c r="B61" s="4" t="inlineStr">
        <is>
          <t xml:space="preserve"> </t>
        </is>
      </c>
      <c r="C61" s="4" t="inlineStr">
        <is>
          <t xml:space="preserve"> </t>
        </is>
      </c>
      <c r="D61" s="6" t="n">
        <v>1523509</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Working capital</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750000</v>
      </c>
      <c r="J62" s="4" t="inlineStr">
        <is>
          <t xml:space="preserve"> </t>
        </is>
      </c>
      <c r="K62" s="5" t="n">
        <v>1750000</v>
      </c>
      <c r="L62" s="4" t="inlineStr">
        <is>
          <t xml:space="preserve"> </t>
        </is>
      </c>
      <c r="M62" s="4" t="inlineStr">
        <is>
          <t xml:space="preserve"> </t>
        </is>
      </c>
      <c r="N62" s="6" t="n">
        <v>1750000</v>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Extension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976832</v>
      </c>
      <c r="I63" s="4" t="inlineStr">
        <is>
          <t xml:space="preserve"> </t>
        </is>
      </c>
      <c r="J63" s="6" t="n">
        <v>976832</v>
      </c>
      <c r="K63" s="4" t="inlineStr">
        <is>
          <t xml:space="preserve"> </t>
        </is>
      </c>
      <c r="L63" s="6" t="n">
        <v>976832</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econd extension lo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9906000</v>
      </c>
      <c r="J64" s="4" t="inlineStr">
        <is>
          <t xml:space="preserve"> </t>
        </is>
      </c>
      <c r="K64" s="6" t="n">
        <v>9906000</v>
      </c>
      <c r="L64" s="4" t="inlineStr">
        <is>
          <t xml:space="preserve"> </t>
        </is>
      </c>
      <c r="M64" s="5" t="n">
        <v>734000</v>
      </c>
      <c r="N64" s="6" t="n">
        <v>8200000</v>
      </c>
      <c r="O64" s="6" t="n">
        <v>734000</v>
      </c>
      <c r="P64" s="4" t="inlineStr">
        <is>
          <t xml:space="preserve"> </t>
        </is>
      </c>
      <c r="Q64" s="4" t="inlineStr">
        <is>
          <t xml:space="preserve"> </t>
        </is>
      </c>
      <c r="R64" s="4" t="inlineStr">
        <is>
          <t xml:space="preserve"> </t>
        </is>
      </c>
      <c r="S64" s="4" t="inlineStr">
        <is>
          <t xml:space="preserve"> </t>
        </is>
      </c>
    </row>
    <row r="65">
      <c r="A65" s="4" t="inlineStr">
        <is>
          <t>Sale of stock price per share (in Dollars per share)</t>
        </is>
      </c>
      <c r="B65" s="4" t="inlineStr">
        <is>
          <t xml:space="preserve"> </t>
        </is>
      </c>
      <c r="C65" s="4" t="inlineStr">
        <is>
          <t xml:space="preserve"> </t>
        </is>
      </c>
      <c r="D65" s="4" t="inlineStr">
        <is>
          <t xml:space="preserve"> </t>
        </is>
      </c>
      <c r="E65" s="4" t="inlineStr">
        <is>
          <t xml:space="preserve"> </t>
        </is>
      </c>
      <c r="F65" s="5" t="n">
        <v>1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Extension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976832</v>
      </c>
      <c r="I66" s="4" t="inlineStr">
        <is>
          <t xml:space="preserve"> </t>
        </is>
      </c>
      <c r="J66" s="5" t="n">
        <v>976832</v>
      </c>
      <c r="K66" s="4" t="inlineStr">
        <is>
          <t xml:space="preserve"> </t>
        </is>
      </c>
      <c r="L66" s="5" t="n">
        <v>976832</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Loan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9906000</v>
      </c>
      <c r="J67" s="4" t="inlineStr">
        <is>
          <t xml:space="preserve"> </t>
        </is>
      </c>
      <c r="K67" s="5" t="n">
        <v>9906000</v>
      </c>
      <c r="L67" s="4" t="inlineStr">
        <is>
          <t xml:space="preserve"> </t>
        </is>
      </c>
      <c r="M67" s="5" t="n">
        <v>734000</v>
      </c>
      <c r="N67" s="5" t="n">
        <v>8200000</v>
      </c>
      <c r="O67" s="5" t="n">
        <v>734000</v>
      </c>
      <c r="P67" s="4" t="inlineStr">
        <is>
          <t xml:space="preserve"> </t>
        </is>
      </c>
      <c r="Q67" s="4" t="inlineStr">
        <is>
          <t xml:space="preserve"> </t>
        </is>
      </c>
      <c r="R67" s="4" t="inlineStr">
        <is>
          <t xml:space="preserve"> </t>
        </is>
      </c>
      <c r="S67" s="4" t="inlineStr">
        <is>
          <t xml:space="preserve"> </t>
        </is>
      </c>
    </row>
    <row r="68">
      <c r="A68" s="4" t="inlineStr">
        <is>
          <t>CF ACQUISITION CORP VIII [Member] | Private Placement Warran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scription of the Busine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Sale of Units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540000</v>
      </c>
      <c r="L70" s="4" t="inlineStr">
        <is>
          <t xml:space="preserve"> </t>
        </is>
      </c>
      <c r="M70" s="4" t="inlineStr">
        <is>
          <t xml:space="preserve"> </t>
        </is>
      </c>
      <c r="N70" s="6" t="n">
        <v>540000</v>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urchase price per shar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Generating gross proceed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5400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ale of stock price per shar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0</v>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Gross proceed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5400000</v>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F ACQUISITION CORP VIII [Member] | Initial Public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scription of the Busines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Sale of Unit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5000000</v>
      </c>
      <c r="L77" s="4" t="inlineStr">
        <is>
          <t xml:space="preserve"> </t>
        </is>
      </c>
      <c r="M77" s="4" t="inlineStr">
        <is>
          <t xml:space="preserve"> </t>
        </is>
      </c>
      <c r="N77" s="6" t="n">
        <v>25000000</v>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et proceeds</t>
        </is>
      </c>
      <c r="B78" s="4" t="inlineStr">
        <is>
          <t xml:space="preserve"> </t>
        </is>
      </c>
      <c r="C78" s="4" t="inlineStr">
        <is>
          <t xml:space="preserve"> </t>
        </is>
      </c>
      <c r="D78" s="4" t="inlineStr">
        <is>
          <t xml:space="preserve"> </t>
        </is>
      </c>
      <c r="E78" s="4" t="inlineStr">
        <is>
          <t xml:space="preserve"> </t>
        </is>
      </c>
      <c r="F78" s="5" t="n">
        <v>250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rice per share (in Dollars per share)</t>
        </is>
      </c>
      <c r="B79" s="4" t="inlineStr">
        <is>
          <t xml:space="preserve"> </t>
        </is>
      </c>
      <c r="C79" s="4" t="inlineStr">
        <is>
          <t xml:space="preserve"> </t>
        </is>
      </c>
      <c r="D79" s="4" t="inlineStr">
        <is>
          <t xml:space="preserve"> </t>
        </is>
      </c>
      <c r="E79" s="4" t="inlineStr">
        <is>
          <t xml:space="preserve"> </t>
        </is>
      </c>
      <c r="F79" s="5" t="n">
        <v>1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5" t="n">
        <v>10</v>
      </c>
      <c r="N79" s="4" t="inlineStr">
        <is>
          <t xml:space="preserve"> </t>
        </is>
      </c>
      <c r="O79" s="5" t="n">
        <v>10</v>
      </c>
      <c r="P79" s="4" t="inlineStr">
        <is>
          <t xml:space="preserve"> </t>
        </is>
      </c>
      <c r="Q79" s="4" t="inlineStr">
        <is>
          <t xml:space="preserve"> </t>
        </is>
      </c>
      <c r="R79" s="4" t="inlineStr">
        <is>
          <t xml:space="preserve"> </t>
        </is>
      </c>
      <c r="S79" s="4" t="inlineStr">
        <is>
          <t xml:space="preserve"> </t>
        </is>
      </c>
    </row>
    <row r="80">
      <c r="A80" s="4" t="inlineStr">
        <is>
          <t>Sale of stock price per shar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v>
      </c>
      <c r="J80" s="4" t="inlineStr">
        <is>
          <t xml:space="preserve"> </t>
        </is>
      </c>
      <c r="K80" s="5" t="n">
        <v>10</v>
      </c>
      <c r="L80" s="4" t="inlineStr">
        <is>
          <t xml:space="preserve"> </t>
        </is>
      </c>
      <c r="M80" s="4" t="inlineStr">
        <is>
          <t xml:space="preserve"> </t>
        </is>
      </c>
      <c r="N80" s="5" t="n">
        <v>10</v>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F ACQUISITION CORP VIII [Member] | Sponsor Lo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scription of the Busine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Working capital loa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750000</v>
      </c>
      <c r="S83" s="4" t="inlineStr">
        <is>
          <t xml:space="preserve"> </t>
        </is>
      </c>
    </row>
    <row r="84">
      <c r="A84" s="4" t="inlineStr">
        <is>
          <t>Second extension loan per share (in Dollars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10</v>
      </c>
      <c r="J84" s="4" t="inlineStr">
        <is>
          <t xml:space="preserve"> </t>
        </is>
      </c>
      <c r="K84" s="6" t="n">
        <v>10</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cond extension loa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734000</v>
      </c>
      <c r="N85" s="4" t="inlineStr">
        <is>
          <t xml:space="preserve"> </t>
        </is>
      </c>
      <c r="O85" s="5" t="n">
        <v>734000</v>
      </c>
      <c r="P85" s="4" t="inlineStr">
        <is>
          <t xml:space="preserve"> </t>
        </is>
      </c>
      <c r="Q85" s="4" t="inlineStr">
        <is>
          <t xml:space="preserve"> </t>
        </is>
      </c>
      <c r="R85" s="4" t="inlineStr">
        <is>
          <t xml:space="preserve"> </t>
        </is>
      </c>
      <c r="S85" s="4" t="inlineStr">
        <is>
          <t xml:space="preserve"> </t>
        </is>
      </c>
    </row>
    <row r="86">
      <c r="A86" s="4" t="inlineStr">
        <is>
          <t>Face value of loa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5" t="n">
        <v>8500000</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F ACQUISITION CORP VIII [Member] | Trust Accou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scription of the Busine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Common stock, par valu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0</v>
      </c>
      <c r="J89" s="4" t="inlineStr">
        <is>
          <t xml:space="preserve"> </t>
        </is>
      </c>
      <c r="K89" s="6" t="n">
        <v>1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First extension loan</t>
        </is>
      </c>
      <c r="B90" s="4" t="inlineStr">
        <is>
          <t xml:space="preserve"> </t>
        </is>
      </c>
      <c r="C90" s="4" t="inlineStr">
        <is>
          <t xml:space="preserve"> </t>
        </is>
      </c>
      <c r="D90" s="4" t="inlineStr">
        <is>
          <t xml:space="preserve"> </t>
        </is>
      </c>
      <c r="E90" s="5" t="n">
        <v>442401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Public share (in Dollars per share)</t>
        </is>
      </c>
      <c r="B91" s="4" t="inlineStr">
        <is>
          <t xml:space="preserve"> </t>
        </is>
      </c>
      <c r="C91" s="4" t="inlineStr">
        <is>
          <t xml:space="preserve"> </t>
        </is>
      </c>
      <c r="D91" s="4" t="inlineStr">
        <is>
          <t xml:space="preserve"> </t>
        </is>
      </c>
      <c r="E91" s="8" t="n">
        <v>0.2</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hares held trust account per share (in Dollars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5" t="n">
        <v>10</v>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F ACQUISITION CORP VIII [Member] | Class A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Description of the Busines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rice per shar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5" t="n">
        <v>12</v>
      </c>
      <c r="J95" s="4" t="inlineStr">
        <is>
          <t xml:space="preserve"> </t>
        </is>
      </c>
      <c r="K95" s="5" t="n">
        <v>12</v>
      </c>
      <c r="L95" s="4" t="inlineStr">
        <is>
          <t xml:space="preserve"> </t>
        </is>
      </c>
      <c r="M95" s="4" t="inlineStr">
        <is>
          <t xml:space="preserve"> </t>
        </is>
      </c>
      <c r="N95" s="5" t="n">
        <v>12</v>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Redeeming shares aggregat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11" t="n">
        <v>0.15</v>
      </c>
      <c r="L96" s="4" t="inlineStr">
        <is>
          <t xml:space="preserve"> </t>
        </is>
      </c>
      <c r="M96" s="4" t="inlineStr">
        <is>
          <t xml:space="preserve"> </t>
        </is>
      </c>
      <c r="N96" s="11" t="n">
        <v>0.15</v>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Interest expens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10000</v>
      </c>
      <c r="J97" s="4" t="inlineStr">
        <is>
          <t xml:space="preserve"> </t>
        </is>
      </c>
      <c r="K97" s="5" t="n">
        <v>459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hares held trust account per share (in Dollars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10</v>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F ACQUISITION CORP VIII [Member] | Class A Common Stock [Member] | Forward Purchase Contrac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Description of the Busine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Shares issued (in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6" t="n">
        <v>250000</v>
      </c>
      <c r="J101" s="4" t="inlineStr">
        <is>
          <t xml:space="preserve"> </t>
        </is>
      </c>
      <c r="K101" s="6" t="n">
        <v>250000</v>
      </c>
      <c r="L101" s="4" t="inlineStr">
        <is>
          <t xml:space="preserve"> </t>
        </is>
      </c>
      <c r="M101" s="4" t="inlineStr">
        <is>
          <t xml:space="preserve"> </t>
        </is>
      </c>
      <c r="N101" s="6" t="n">
        <v>250000</v>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nitial Business Combination [Member] | CF ACQUISITION CORP VIII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Description of the Busines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Fair market value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1" t="n">
        <v>0.8</v>
      </c>
      <c r="J104" s="4" t="inlineStr">
        <is>
          <t xml:space="preserve"> </t>
        </is>
      </c>
      <c r="K104" s="11" t="n">
        <v>0.8</v>
      </c>
      <c r="L104" s="4" t="inlineStr">
        <is>
          <t xml:space="preserve"> </t>
        </is>
      </c>
      <c r="M104" s="4" t="inlineStr">
        <is>
          <t xml:space="preserve"> </t>
        </is>
      </c>
      <c r="N104" s="11" t="n">
        <v>0.8</v>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Business Combination [Member] | CF ACQUISITION CORP VIII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Description of the Busine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Common stock, par value (in Dollars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5" t="n">
        <v>10</v>
      </c>
      <c r="J107" s="4" t="inlineStr">
        <is>
          <t xml:space="preserve"> </t>
        </is>
      </c>
      <c r="K107" s="5" t="n">
        <v>10</v>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Acquires outstanding voting securi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11" t="n">
        <v>0.5</v>
      </c>
      <c r="J108" s="4" t="inlineStr">
        <is>
          <t xml:space="preserve"> </t>
        </is>
      </c>
      <c r="K108" s="11" t="n">
        <v>0.5</v>
      </c>
      <c r="L108" s="4" t="inlineStr">
        <is>
          <t xml:space="preserve"> </t>
        </is>
      </c>
      <c r="M108" s="4" t="inlineStr">
        <is>
          <t xml:space="preserve"> </t>
        </is>
      </c>
      <c r="N108" s="11" t="n">
        <v>0.5</v>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Net tangible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5" t="n">
        <v>5000001</v>
      </c>
      <c r="J109" s="4" t="inlineStr">
        <is>
          <t xml:space="preserve"> </t>
        </is>
      </c>
      <c r="K109" s="5" t="n">
        <v>5000001</v>
      </c>
      <c r="L109" s="4" t="inlineStr">
        <is>
          <t xml:space="preserve"> </t>
        </is>
      </c>
      <c r="M109" s="4" t="inlineStr">
        <is>
          <t xml:space="preserve"> </t>
        </is>
      </c>
      <c r="N109" s="5" t="n">
        <v>5000001</v>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Dissolution expens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00000</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hares held trust account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5" t="n">
        <v>10</v>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Business Combination [Member] | CF ACQUISITION CORP VIII [Member] | Class A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scription of the Busine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Shares held trust account per shar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5" t="n">
        <v>10</v>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Business Combination [Member] | CF ACQUISITION CORP VIII [Member] | Class A Common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scription of the Busines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ommon stock, par valu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5" t="n">
        <v>10</v>
      </c>
      <c r="J117" s="4" t="inlineStr">
        <is>
          <t xml:space="preserve"> </t>
        </is>
      </c>
      <c r="K117" s="5" t="n">
        <v>10</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InflationReductionActOf2022[Member] | CF ACQUISITION CORP VIII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scription of the Busines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Federal excise tax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11" t="n">
        <v>0.01</v>
      </c>
      <c r="L120" s="4" t="inlineStr">
        <is>
          <t xml:space="preserve"> </t>
        </is>
      </c>
      <c r="M120" s="4" t="inlineStr">
        <is>
          <t xml:space="preserve"> </t>
        </is>
      </c>
      <c r="N120" s="11" t="n">
        <v>0.01</v>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Underwriting [Member] | CF ACQUISITION CORP VIII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scription of the Busines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Underwriting fe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5" t="n">
        <v>4500000</v>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Liquidity and Capital Resources [Member] | CF ACQUISITION CORP VIII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Description of the Busine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Interest income earn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228000</v>
      </c>
      <c r="L126" s="4" t="inlineStr">
        <is>
          <t xml:space="preserve"> </t>
        </is>
      </c>
      <c r="M126" s="4" t="inlineStr">
        <is>
          <t xml:space="preserve"> </t>
        </is>
      </c>
      <c r="N126" s="5" t="n">
        <v>276000</v>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Interest income earn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5" t="n">
        <v>276000</v>
      </c>
      <c r="O127" s="5" t="n">
        <v>18000</v>
      </c>
      <c r="P127" s="4" t="inlineStr">
        <is>
          <t xml:space="preserve"> </t>
        </is>
      </c>
      <c r="Q127" s="4" t="inlineStr">
        <is>
          <t xml:space="preserve"> </t>
        </is>
      </c>
      <c r="R127" s="4" t="inlineStr">
        <is>
          <t xml:space="preserve"> </t>
        </is>
      </c>
      <c r="S127" s="4" t="inlineStr">
        <is>
          <t xml:space="preserve"> </t>
        </is>
      </c>
    </row>
    <row r="128">
      <c r="A128" s="4" t="inlineStr">
        <is>
          <t>CFAC Holdings VIII, LLC [Member] | CF ACQUISITION CORP VIII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scription of the Busine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Sale of Units (in Shares)</t>
        </is>
      </c>
      <c r="B130" s="4" t="inlineStr">
        <is>
          <t xml:space="preserve"> </t>
        </is>
      </c>
      <c r="C130" s="4" t="inlineStr">
        <is>
          <t xml:space="preserve"> </t>
        </is>
      </c>
      <c r="D130" s="4" t="inlineStr">
        <is>
          <t xml:space="preserve"> </t>
        </is>
      </c>
      <c r="E130" s="4" t="inlineStr">
        <is>
          <t xml:space="preserve"> </t>
        </is>
      </c>
      <c r="F130" s="6" t="n">
        <v>25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25000000</v>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Generating gross proceed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5" t="n">
        <v>250000000</v>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Business combination expire</t>
        </is>
      </c>
      <c r="B132" s="4" t="inlineStr">
        <is>
          <t xml:space="preserve"> </t>
        </is>
      </c>
      <c r="C132" s="4" t="inlineStr">
        <is>
          <t xml:space="preserve"> </t>
        </is>
      </c>
      <c r="D132" s="4" t="inlineStr">
        <is>
          <t xml:space="preserve"> </t>
        </is>
      </c>
      <c r="E132" s="4" t="inlineStr">
        <is>
          <t xml:space="preserve"> </t>
        </is>
      </c>
      <c r="F132" s="4" t="inlineStr">
        <is>
          <t>5 years</t>
        </is>
      </c>
      <c r="G132" s="4" t="inlineStr">
        <is>
          <t xml:space="preserve"> </t>
        </is>
      </c>
      <c r="H132" s="4" t="inlineStr">
        <is>
          <t xml:space="preserve"> </t>
        </is>
      </c>
      <c r="I132" s="4" t="inlineStr">
        <is>
          <t xml:space="preserve"> </t>
        </is>
      </c>
      <c r="J132" s="4" t="inlineStr">
        <is>
          <t xml:space="preserve"> </t>
        </is>
      </c>
      <c r="K132" s="4" t="inlineStr">
        <is>
          <t>5 years</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Net proceeds</t>
        </is>
      </c>
      <c r="B133" s="4" t="inlineStr">
        <is>
          <t xml:space="preserve"> </t>
        </is>
      </c>
      <c r="C133" s="4" t="inlineStr">
        <is>
          <t xml:space="preserve"> </t>
        </is>
      </c>
      <c r="D133" s="4" t="inlineStr">
        <is>
          <t xml:space="preserve"> </t>
        </is>
      </c>
      <c r="E133" s="4" t="inlineStr">
        <is>
          <t xml:space="preserve"> </t>
        </is>
      </c>
      <c r="F133" s="5" t="n">
        <v>2500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CFAC Holdings VIII, LLC [Member] | CF ACQUISITION CORP VIII [Member] | Class A Common Stock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Description of the Busine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Common stock, par valu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8" t="n">
        <v>11.5</v>
      </c>
      <c r="N136" s="4" t="inlineStr">
        <is>
          <t xml:space="preserve"> </t>
        </is>
      </c>
      <c r="O136" s="8" t="n">
        <v>11.5</v>
      </c>
      <c r="P136" s="4" t="inlineStr">
        <is>
          <t xml:space="preserve"> </t>
        </is>
      </c>
      <c r="Q136" s="4" t="inlineStr">
        <is>
          <t xml:space="preserve"> </t>
        </is>
      </c>
      <c r="R136" s="4" t="inlineStr">
        <is>
          <t xml:space="preserve"> </t>
        </is>
      </c>
      <c r="S136" s="4" t="inlineStr">
        <is>
          <t xml:space="preserve"> </t>
        </is>
      </c>
    </row>
    <row r="137">
      <c r="A137" s="4" t="inlineStr">
        <is>
          <t>Common stock price (in Dollars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8" t="n">
        <v>11.5</v>
      </c>
      <c r="N137" s="4" t="inlineStr">
        <is>
          <t xml:space="preserve"> </t>
        </is>
      </c>
      <c r="O137" s="8" t="n">
        <v>11.5</v>
      </c>
      <c r="P137" s="4" t="inlineStr">
        <is>
          <t xml:space="preserve"> </t>
        </is>
      </c>
      <c r="Q137" s="4" t="inlineStr">
        <is>
          <t xml:space="preserve"> </t>
        </is>
      </c>
      <c r="R137" s="4" t="inlineStr">
        <is>
          <t xml:space="preserve"> </t>
        </is>
      </c>
      <c r="S137" s="4" t="inlineStr">
        <is>
          <t xml:space="preserve"> </t>
        </is>
      </c>
    </row>
  </sheetData>
  <mergeCells count="5">
    <mergeCell ref="A1:A2"/>
    <mergeCell ref="G1:H1"/>
    <mergeCell ref="I1:J1"/>
    <mergeCell ref="K1:L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 width="14" customWidth="1" min="6" max="6"/>
    <col width="17" customWidth="1" min="7" max="7"/>
    <col width="14" customWidth="1" min="8" max="8"/>
    <col width="14" customWidth="1" min="9" max="9"/>
  </cols>
  <sheetData>
    <row r="1">
      <c r="A1" s="1" t="inlineStr">
        <is>
          <t>Basis of Presentation and Summary of Significant Accounting Policies (Details) - USD ($) $ in Thousands</t>
        </is>
      </c>
      <c r="B1" s="2" t="inlineStr">
        <is>
          <t>3 Months Ended</t>
        </is>
      </c>
      <c r="D1" s="2" t="inlineStr">
        <is>
          <t>9 Months Ended</t>
        </is>
      </c>
      <c r="G1" s="2" t="inlineStr">
        <is>
          <t>12 Months Ended</t>
        </is>
      </c>
    </row>
    <row r="2">
      <c r="B2" s="2" t="inlineStr">
        <is>
          <t>Sep. 30, 2023</t>
        </is>
      </c>
      <c r="C2" s="2" t="inlineStr">
        <is>
          <t>Sep. 30, 2022</t>
        </is>
      </c>
      <c r="D2" s="2" t="inlineStr">
        <is>
          <t>Sep. 30, 2023</t>
        </is>
      </c>
      <c r="E2" s="2" t="inlineStr">
        <is>
          <t>Sep. 30, 2023</t>
        </is>
      </c>
      <c r="F2" s="2" t="inlineStr">
        <is>
          <t>Sep. 30, 2022</t>
        </is>
      </c>
      <c r="G2" s="2" t="inlineStr">
        <is>
          <t>Dec. 31, 2022</t>
        </is>
      </c>
      <c r="H2" s="2" t="inlineStr">
        <is>
          <t>Dec. 31, 2021</t>
        </is>
      </c>
      <c r="I2" s="2" t="inlineStr">
        <is>
          <t>Dec. 31, 2020</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receivable, net</t>
        </is>
      </c>
      <c r="B4" s="5" t="n">
        <v>10400</v>
      </c>
      <c r="C4" s="4" t="inlineStr">
        <is>
          <t xml:space="preserve"> </t>
        </is>
      </c>
      <c r="D4" s="5" t="n">
        <v>10400</v>
      </c>
      <c r="E4" s="5" t="n">
        <v>10400</v>
      </c>
      <c r="F4" s="4" t="inlineStr">
        <is>
          <t xml:space="preserve"> </t>
        </is>
      </c>
      <c r="G4" s="5" t="n">
        <v>9600</v>
      </c>
      <c r="H4" s="4" t="inlineStr">
        <is>
          <t xml:space="preserve"> </t>
        </is>
      </c>
      <c r="I4" s="4" t="inlineStr">
        <is>
          <t xml:space="preserve"> </t>
        </is>
      </c>
    </row>
    <row r="5">
      <c r="A5" s="4" t="inlineStr">
        <is>
          <t>Recognized revenue</t>
        </is>
      </c>
      <c r="B5" s="4" t="inlineStr">
        <is>
          <t xml:space="preserve"> </t>
        </is>
      </c>
      <c r="C5" s="4" t="inlineStr">
        <is>
          <t xml:space="preserve"> </t>
        </is>
      </c>
      <c r="D5" s="6" t="n">
        <v>5700</v>
      </c>
      <c r="E5" s="5" t="n">
        <v>500</v>
      </c>
      <c r="F5" s="4" t="inlineStr">
        <is>
          <t xml:space="preserve"> </t>
        </is>
      </c>
      <c r="G5" s="6" t="n">
        <v>5000</v>
      </c>
      <c r="H5" s="5" t="n">
        <v>4400</v>
      </c>
      <c r="I5" s="4" t="inlineStr">
        <is>
          <t xml:space="preserve"> </t>
        </is>
      </c>
    </row>
    <row r="6">
      <c r="A6" s="4" t="inlineStr">
        <is>
          <t>Advertising costs</t>
        </is>
      </c>
      <c r="B6" s="4" t="inlineStr">
        <is>
          <t xml:space="preserve"> </t>
        </is>
      </c>
      <c r="C6" s="4" t="inlineStr">
        <is>
          <t xml:space="preserve"> </t>
        </is>
      </c>
      <c r="D6" s="4" t="inlineStr">
        <is>
          <t xml:space="preserve"> </t>
        </is>
      </c>
      <c r="E6" s="4" t="inlineStr">
        <is>
          <t xml:space="preserve"> </t>
        </is>
      </c>
      <c r="F6" s="4" t="inlineStr">
        <is>
          <t xml:space="preserve"> </t>
        </is>
      </c>
      <c r="G6" s="6" t="n">
        <v>300</v>
      </c>
      <c r="H6" s="6" t="n">
        <v>200</v>
      </c>
      <c r="I6" s="5" t="n">
        <v>100</v>
      </c>
    </row>
    <row r="7">
      <c r="A7" s="4" t="inlineStr">
        <is>
          <t>Research and development costs</t>
        </is>
      </c>
      <c r="B7" s="4" t="inlineStr">
        <is>
          <t xml:space="preserve"> </t>
        </is>
      </c>
      <c r="C7" s="4" t="inlineStr">
        <is>
          <t xml:space="preserve"> </t>
        </is>
      </c>
      <c r="D7" s="4" t="inlineStr">
        <is>
          <t xml:space="preserve"> </t>
        </is>
      </c>
      <c r="E7" s="4" t="inlineStr">
        <is>
          <t xml:space="preserve"> </t>
        </is>
      </c>
      <c r="F7" s="4" t="inlineStr">
        <is>
          <t xml:space="preserve"> </t>
        </is>
      </c>
      <c r="G7" s="6" t="n">
        <v>1100</v>
      </c>
      <c r="H7" s="6" t="n">
        <v>1100</v>
      </c>
      <c r="I7" s="6" t="n">
        <v>1000</v>
      </c>
    </row>
    <row r="8">
      <c r="A8" s="4" t="inlineStr">
        <is>
          <t>Restructuring Charges</t>
        </is>
      </c>
      <c r="B8" s="4" t="inlineStr">
        <is>
          <t xml:space="preserve"> </t>
        </is>
      </c>
      <c r="C8" s="4" t="inlineStr">
        <is>
          <t xml:space="preserve"> </t>
        </is>
      </c>
      <c r="D8" s="6" t="n">
        <v>145</v>
      </c>
      <c r="E8" s="4" t="inlineStr">
        <is>
          <t xml:space="preserve"> </t>
        </is>
      </c>
      <c r="F8" s="4" t="inlineStr">
        <is>
          <t xml:space="preserve"> </t>
        </is>
      </c>
      <c r="G8" s="6" t="n">
        <v>267</v>
      </c>
      <c r="H8" s="6" t="n">
        <v>6379</v>
      </c>
      <c r="I8" s="6" t="n">
        <v>100</v>
      </c>
    </row>
    <row r="9">
      <c r="A9" s="4" t="inlineStr">
        <is>
          <t>Foreign currency translation</t>
        </is>
      </c>
      <c r="B9" s="4" t="inlineStr">
        <is>
          <t xml:space="preserve"> </t>
        </is>
      </c>
      <c r="C9" s="4" t="inlineStr">
        <is>
          <t xml:space="preserve"> </t>
        </is>
      </c>
      <c r="D9" s="4" t="inlineStr">
        <is>
          <t xml:space="preserve"> </t>
        </is>
      </c>
      <c r="E9" s="4" t="inlineStr">
        <is>
          <t xml:space="preserve"> </t>
        </is>
      </c>
      <c r="F9" s="4" t="inlineStr">
        <is>
          <t xml:space="preserve"> </t>
        </is>
      </c>
      <c r="G9" s="6" t="n">
        <v>1200</v>
      </c>
      <c r="H9" s="6" t="n">
        <v>1200</v>
      </c>
      <c r="I9" s="6" t="n">
        <v>2200</v>
      </c>
    </row>
    <row r="10">
      <c r="A10" s="4" t="inlineStr">
        <is>
          <t>Interest expense</t>
        </is>
      </c>
      <c r="B10" s="5" t="n">
        <v>1265</v>
      </c>
      <c r="C10" s="5" t="n">
        <v>569</v>
      </c>
      <c r="D10" s="5" t="n">
        <v>3705</v>
      </c>
      <c r="E10" s="4" t="inlineStr">
        <is>
          <t xml:space="preserve"> </t>
        </is>
      </c>
      <c r="F10" s="5" t="n">
        <v>2094</v>
      </c>
      <c r="G10" s="6" t="n">
        <v>3062</v>
      </c>
      <c r="H10" s="6" t="n">
        <v>2836</v>
      </c>
      <c r="I10" s="6" t="n">
        <v>2844</v>
      </c>
    </row>
    <row r="11">
      <c r="A11" s="4" t="inlineStr">
        <is>
          <t>Income tax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63</v>
      </c>
    </row>
    <row r="12">
      <c r="A12" s="4" t="inlineStr">
        <is>
          <t>Income tax expense</t>
        </is>
      </c>
      <c r="B12" s="4" t="inlineStr">
        <is>
          <t xml:space="preserve"> </t>
        </is>
      </c>
      <c r="C12" s="4" t="inlineStr">
        <is>
          <t xml:space="preserve"> </t>
        </is>
      </c>
      <c r="D12" s="4" t="inlineStr">
        <is>
          <t xml:space="preserve"> </t>
        </is>
      </c>
      <c r="E12" s="4" t="inlineStr">
        <is>
          <t xml:space="preserve"> </t>
        </is>
      </c>
      <c r="F12" s="4" t="inlineStr">
        <is>
          <t xml:space="preserve"> </t>
        </is>
      </c>
      <c r="G12" s="5" t="n">
        <v>1653</v>
      </c>
      <c r="H12" s="6" t="n">
        <v>886</v>
      </c>
      <c r="I12" s="5" t="n">
        <v>776</v>
      </c>
    </row>
    <row r="13">
      <c r="A13" s="4" t="inlineStr">
        <is>
          <t>Customer Relationship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verage useful lives of customer relationships</t>
        </is>
      </c>
      <c r="B15" s="4" t="inlineStr">
        <is>
          <t>3 years 3 months 18 days</t>
        </is>
      </c>
      <c r="C15" s="4" t="inlineStr">
        <is>
          <t xml:space="preserve"> </t>
        </is>
      </c>
      <c r="D15" s="4" t="inlineStr">
        <is>
          <t>3 years 3 months 18 days</t>
        </is>
      </c>
      <c r="E15" s="4" t="inlineStr">
        <is>
          <t>3 years 3 months 18 days</t>
        </is>
      </c>
      <c r="F15" s="4" t="inlineStr">
        <is>
          <t xml:space="preserve"> </t>
        </is>
      </c>
      <c r="G15" s="4" t="inlineStr">
        <is>
          <t>5 years</t>
        </is>
      </c>
      <c r="H15" s="4" t="inlineStr">
        <is>
          <t xml:space="preserve"> </t>
        </is>
      </c>
      <c r="I15" s="4" t="inlineStr">
        <is>
          <t xml:space="preserve"> </t>
        </is>
      </c>
    </row>
    <row r="16">
      <c r="A16" s="4" t="inlineStr">
        <is>
          <t>Accounts receivable, net</t>
        </is>
      </c>
      <c r="B16" s="4" t="inlineStr">
        <is>
          <t xml:space="preserve"> </t>
        </is>
      </c>
      <c r="C16" s="4" t="inlineStr">
        <is>
          <t xml:space="preserve"> </t>
        </is>
      </c>
      <c r="D16" s="4" t="inlineStr">
        <is>
          <t xml:space="preserve"> </t>
        </is>
      </c>
      <c r="E16" s="4" t="inlineStr">
        <is>
          <t xml:space="preserve"> </t>
        </is>
      </c>
      <c r="F16" s="4" t="inlineStr">
        <is>
          <t xml:space="preserve"> </t>
        </is>
      </c>
      <c r="G16" s="5" t="n">
        <v>9500</v>
      </c>
      <c r="H16" s="4" t="inlineStr">
        <is>
          <t xml:space="preserve"> </t>
        </is>
      </c>
      <c r="I16" s="4" t="inlineStr">
        <is>
          <t xml:space="preserve"> </t>
        </is>
      </c>
    </row>
    <row r="17">
      <c r="A17" s="4" t="inlineStr">
        <is>
          <t>Other Customer [Member] | Revenue Benchmark [Member] | Geographic Concentration Ris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Basis of Presentation and 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centage of concentration of Credit Risk</t>
        </is>
      </c>
      <c r="B19" s="4" t="inlineStr">
        <is>
          <t xml:space="preserve"> </t>
        </is>
      </c>
      <c r="C19" s="4" t="inlineStr">
        <is>
          <t xml:space="preserve"> </t>
        </is>
      </c>
      <c r="D19" s="4" t="inlineStr">
        <is>
          <t xml:space="preserve"> </t>
        </is>
      </c>
      <c r="E19" s="4" t="inlineStr">
        <is>
          <t xml:space="preserve"> </t>
        </is>
      </c>
      <c r="F19" s="4" t="inlineStr">
        <is>
          <t xml:space="preserve"> </t>
        </is>
      </c>
      <c r="G19" s="11" t="n">
        <v>0.1</v>
      </c>
      <c r="H19" s="4" t="inlineStr">
        <is>
          <t xml:space="preserve"> </t>
        </is>
      </c>
      <c r="I19" s="4" t="inlineStr">
        <is>
          <t xml:space="preserve"> </t>
        </is>
      </c>
    </row>
    <row r="20">
      <c r="A20" s="4" t="inlineStr">
        <is>
          <t>Customer Contracts [Member] | Customer Relationshi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ounts receivable,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300</v>
      </c>
      <c r="I22" s="4" t="inlineStr">
        <is>
          <t xml:space="preserve"> </t>
        </is>
      </c>
    </row>
    <row r="23">
      <c r="A23" s="4" t="inlineStr">
        <is>
          <t>Minimum [Member] | Customer Relationship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verage useful lives of customer relationship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4 years</t>
        </is>
      </c>
      <c r="H25" s="4" t="inlineStr">
        <is>
          <t xml:space="preserve"> </t>
        </is>
      </c>
      <c r="I25" s="4" t="inlineStr">
        <is>
          <t xml:space="preserve"> </t>
        </is>
      </c>
    </row>
    <row r="26">
      <c r="A26" s="4" t="inlineStr">
        <is>
          <t>Minimum [Member] | Developed Technology Righ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verage useful lives of customer relationship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 xml:space="preserve"> </t>
        </is>
      </c>
      <c r="I28" s="4" t="inlineStr">
        <is>
          <t xml:space="preserve"> </t>
        </is>
      </c>
    </row>
    <row r="29">
      <c r="A29" s="4" t="inlineStr">
        <is>
          <t>Maximum [Member] | Customer Relationshi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asis of Present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verage useful lives of customer relationship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16 years</t>
        </is>
      </c>
      <c r="H31" s="4" t="inlineStr">
        <is>
          <t xml:space="preserve"> </t>
        </is>
      </c>
      <c r="I31" s="4" t="inlineStr">
        <is>
          <t xml:space="preserve"> </t>
        </is>
      </c>
    </row>
    <row r="32">
      <c r="A32" s="4" t="inlineStr">
        <is>
          <t>Maximum [Member] | Developed Technology Righ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asis of Present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verage useful lives of customer relationship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8 years 6 months</t>
        </is>
      </c>
      <c r="H34" s="4" t="inlineStr">
        <is>
          <t xml:space="preserve"> </t>
        </is>
      </c>
      <c r="I34" s="4" t="inlineStr">
        <is>
          <t xml:space="preserve"> </t>
        </is>
      </c>
    </row>
    <row r="35">
      <c r="A35" s="4" t="inlineStr">
        <is>
          <t>CF ACQUISITION CORP. VII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asis of Presentation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ederal depository insurance coverage</t>
        </is>
      </c>
      <c r="B37" s="5" t="n">
        <v>250000</v>
      </c>
      <c r="C37" s="4" t="inlineStr">
        <is>
          <t xml:space="preserve"> </t>
        </is>
      </c>
      <c r="D37" s="5" t="n">
        <v>250000</v>
      </c>
      <c r="E37" s="5" t="n">
        <v>250000</v>
      </c>
      <c r="F37" s="4" t="inlineStr">
        <is>
          <t xml:space="preserve"> </t>
        </is>
      </c>
      <c r="G37" s="5" t="n">
        <v>250000</v>
      </c>
      <c r="H37" s="4" t="inlineStr">
        <is>
          <t xml:space="preserve"> </t>
        </is>
      </c>
      <c r="I37" s="4" t="inlineStr">
        <is>
          <t xml:space="preserve"> </t>
        </is>
      </c>
    </row>
    <row r="38">
      <c r="A38" s="4" t="inlineStr">
        <is>
          <t>Interest expense</t>
        </is>
      </c>
      <c r="B38" s="4" t="inlineStr">
        <is>
          <t xml:space="preserve"> </t>
        </is>
      </c>
      <c r="C38" s="4" t="inlineStr">
        <is>
          <t xml:space="preserve"> </t>
        </is>
      </c>
      <c r="D38" s="5" t="n">
        <v>-1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blic shares (in Shares)</t>
        </is>
      </c>
      <c r="B39" s="6" t="n">
        <v>669661</v>
      </c>
      <c r="C39" s="4" t="inlineStr">
        <is>
          <t xml:space="preserve"> </t>
        </is>
      </c>
      <c r="D39" s="6" t="n">
        <v>669661</v>
      </c>
      <c r="E39" s="6" t="n">
        <v>669661</v>
      </c>
      <c r="F39" s="4" t="inlineStr">
        <is>
          <t xml:space="preserve"> </t>
        </is>
      </c>
      <c r="G39" s="4" t="inlineStr">
        <is>
          <t xml:space="preserve"> </t>
        </is>
      </c>
      <c r="H39" s="4" t="inlineStr">
        <is>
          <t xml:space="preserve"> </t>
        </is>
      </c>
      <c r="I39" s="4" t="inlineStr">
        <is>
          <t xml:space="preserve"> </t>
        </is>
      </c>
    </row>
    <row r="40">
      <c r="A40" s="4" t="inlineStr">
        <is>
          <t>Income tax expense</t>
        </is>
      </c>
      <c r="B40" s="5" t="n">
        <v>41000</v>
      </c>
      <c r="C40" s="4" t="inlineStr">
        <is>
          <t xml:space="preserve"> </t>
        </is>
      </c>
      <c r="D40" s="5" t="n">
        <v>67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ffective tax rate</t>
        </is>
      </c>
      <c r="B41" s="4" t="inlineStr">
        <is>
          <t>(0.20%)</t>
        </is>
      </c>
      <c r="C41" s="4" t="inlineStr">
        <is>
          <t>(13.80%)</t>
        </is>
      </c>
      <c r="D41" s="4" t="inlineStr">
        <is>
          <t>(0.30%)</t>
        </is>
      </c>
      <c r="E41" s="4" t="inlineStr">
        <is>
          <t xml:space="preserve"> </t>
        </is>
      </c>
      <c r="F41" s="12" t="n">
        <v>0.037</v>
      </c>
      <c r="G41" s="4" t="inlineStr">
        <is>
          <t xml:space="preserve"> </t>
        </is>
      </c>
      <c r="H41" s="4" t="inlineStr">
        <is>
          <t xml:space="preserve"> </t>
        </is>
      </c>
      <c r="I41" s="4" t="inlineStr">
        <is>
          <t xml:space="preserve"> </t>
        </is>
      </c>
    </row>
    <row r="42">
      <c r="A42" s="4" t="inlineStr">
        <is>
          <t>Income tax expense</t>
        </is>
      </c>
      <c r="B42" s="4" t="inlineStr">
        <is>
          <t xml:space="preserve"> </t>
        </is>
      </c>
      <c r="C42" s="5" t="n">
        <v>98000</v>
      </c>
      <c r="D42" s="4" t="inlineStr">
        <is>
          <t xml:space="preserve"> </t>
        </is>
      </c>
      <c r="E42" s="4" t="inlineStr">
        <is>
          <t xml:space="preserve"> </t>
        </is>
      </c>
      <c r="F42" s="5" t="n">
        <v>139000</v>
      </c>
      <c r="G42" s="4" t="inlineStr">
        <is>
          <t xml:space="preserve"> </t>
        </is>
      </c>
      <c r="H42" s="4" t="inlineStr">
        <is>
          <t xml:space="preserve"> </t>
        </is>
      </c>
      <c r="I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6" t="n">
        <v>689606</v>
      </c>
      <c r="H43" s="4" t="inlineStr">
        <is>
          <t xml:space="preserve"> </t>
        </is>
      </c>
      <c r="I43" s="4" t="inlineStr">
        <is>
          <t xml:space="preserve"> </t>
        </is>
      </c>
    </row>
    <row r="44">
      <c r="A44" s="4" t="inlineStr">
        <is>
          <t>Income tax expense</t>
        </is>
      </c>
      <c r="B44" s="4" t="inlineStr">
        <is>
          <t xml:space="preserve"> </t>
        </is>
      </c>
      <c r="C44" s="4" t="inlineStr">
        <is>
          <t xml:space="preserve"> </t>
        </is>
      </c>
      <c r="D44" s="4" t="inlineStr">
        <is>
          <t xml:space="preserve"> </t>
        </is>
      </c>
      <c r="E44" s="4" t="inlineStr">
        <is>
          <t xml:space="preserve"> </t>
        </is>
      </c>
      <c r="F44" s="4" t="inlineStr">
        <is>
          <t xml:space="preserve"> </t>
        </is>
      </c>
      <c r="G44" s="5" t="n">
        <v>111000</v>
      </c>
      <c r="H44" s="5" t="n">
        <v>0</v>
      </c>
      <c r="I44" s="4" t="inlineStr">
        <is>
          <t xml:space="preserve"> </t>
        </is>
      </c>
    </row>
    <row r="45">
      <c r="A45" s="4" t="inlineStr">
        <is>
          <t>CF ACQUISITION CORP. VIII [Member] | Federal Statutory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asis of Presentation and 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ffective tax rate</t>
        </is>
      </c>
      <c r="B47" s="4" t="inlineStr">
        <is>
          <t xml:space="preserve"> </t>
        </is>
      </c>
      <c r="C47" s="4" t="inlineStr">
        <is>
          <t xml:space="preserve"> </t>
        </is>
      </c>
      <c r="D47" s="4" t="inlineStr">
        <is>
          <t xml:space="preserve"> </t>
        </is>
      </c>
      <c r="E47" s="4" t="inlineStr">
        <is>
          <t xml:space="preserve"> </t>
        </is>
      </c>
      <c r="F47" s="4" t="inlineStr">
        <is>
          <t xml:space="preserve"> </t>
        </is>
      </c>
      <c r="G47" s="12" t="n">
        <v>0.044</v>
      </c>
      <c r="H47" s="11" t="n">
        <v>0</v>
      </c>
      <c r="I47" s="4" t="inlineStr">
        <is>
          <t xml:space="preserve"> </t>
        </is>
      </c>
    </row>
    <row r="48">
      <c r="A48" s="4" t="inlineStr">
        <is>
          <t>CF ACQUISITION CORP. VIII [Member] | 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asis of Presentation and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expense</t>
        </is>
      </c>
      <c r="B50" s="5" t="n">
        <v>210000</v>
      </c>
      <c r="C50" s="4" t="inlineStr">
        <is>
          <t xml:space="preserve"> </t>
        </is>
      </c>
      <c r="D50" s="5" t="n">
        <v>459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subject to possible redemption (in Shares)</t>
        </is>
      </c>
      <c r="B51" s="6" t="n">
        <v>706319</v>
      </c>
      <c r="C51" s="4" t="inlineStr">
        <is>
          <t xml:space="preserve"> </t>
        </is>
      </c>
      <c r="D51" s="6" t="n">
        <v>706319</v>
      </c>
      <c r="E51" s="6" t="n">
        <v>706319</v>
      </c>
      <c r="F51" s="4" t="inlineStr">
        <is>
          <t xml:space="preserve"> </t>
        </is>
      </c>
      <c r="G51" s="6" t="n">
        <v>2960098</v>
      </c>
      <c r="H51" s="6" t="n">
        <v>25000000</v>
      </c>
      <c r="I51" s="4" t="inlineStr">
        <is>
          <t xml:space="preserve"> </t>
        </is>
      </c>
    </row>
    <row r="52">
      <c r="A52" s="4" t="inlineStr">
        <is>
          <t>CF ACQUISITION CORP. VIII [Member] | Class A Common Stock [Member] | Private Plac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asis of Presentation and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Warrant purchase (in Shares)</t>
        </is>
      </c>
      <c r="B54" s="6" t="n">
        <v>6385000</v>
      </c>
      <c r="C54" s="4" t="inlineStr">
        <is>
          <t xml:space="preserve"> </t>
        </is>
      </c>
      <c r="D54" s="6" t="n">
        <v>6385000</v>
      </c>
      <c r="E54" s="6" t="n">
        <v>6385000</v>
      </c>
      <c r="F54" s="4" t="inlineStr">
        <is>
          <t xml:space="preserve"> </t>
        </is>
      </c>
      <c r="G54" s="6" t="n">
        <v>6385000</v>
      </c>
      <c r="H54" s="4" t="inlineStr">
        <is>
          <t xml:space="preserve"> </t>
        </is>
      </c>
      <c r="I54" s="4" t="inlineStr">
        <is>
          <t xml:space="preserve"> </t>
        </is>
      </c>
    </row>
    <row r="55">
      <c r="A55" s="4" t="inlineStr">
        <is>
          <t>Outsourced Contract Cost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Basis of Presentation and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verage useful lives of customer relationship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3 years</t>
        </is>
      </c>
      <c r="H57" s="4" t="inlineStr">
        <is>
          <t xml:space="preserve"> </t>
        </is>
      </c>
      <c r="I57" s="4" t="inlineStr">
        <is>
          <t xml:space="preserve"> </t>
        </is>
      </c>
    </row>
    <row r="58">
      <c r="A58" s="4" t="inlineStr">
        <is>
          <t>Outsourced Contract Cost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Basis of Presentation and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verage useful lives of customer relationship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5 years</t>
        </is>
      </c>
      <c r="H60" s="4" t="inlineStr">
        <is>
          <t xml:space="preserve"> </t>
        </is>
      </c>
      <c r="I60" s="4" t="inlineStr">
        <is>
          <t xml:space="preserve"> </t>
        </is>
      </c>
    </row>
    <row r="61">
      <c r="A61" s="4" t="inlineStr">
        <is>
          <t>Software and Software Development Cos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Basis of Presentation and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Average useful lives of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5 years</t>
        </is>
      </c>
      <c r="H63" s="4" t="inlineStr">
        <is>
          <t xml:space="preserve"> </t>
        </is>
      </c>
      <c r="I63" s="4" t="inlineStr">
        <is>
          <t xml:space="preserve"> </t>
        </is>
      </c>
    </row>
  </sheetData>
  <mergeCells count="4">
    <mergeCell ref="A1:A2"/>
    <mergeCell ref="B1:C1"/>
    <mergeCell ref="D1:F1"/>
    <mergeCell ref="G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asis of Presentation and Summary of Significant Accounting Policies (Details) - Schedule of Disaggregate Revenue from Contracts by Geographic Region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Basis of Presentation and Summary of Significant Accounting Policies (Details) - Schedule of Disaggregate Revenue from Contracts by Geographic Reg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Combined Revenue</t>
        </is>
      </c>
      <c r="B4" s="5" t="n">
        <v>40178</v>
      </c>
      <c r="C4" s="5" t="n">
        <v>39053</v>
      </c>
      <c r="D4" s="5" t="n">
        <v>125250</v>
      </c>
      <c r="E4" s="5" t="n">
        <v>136722</v>
      </c>
      <c r="F4" s="5" t="n">
        <v>180349</v>
      </c>
      <c r="G4" s="5" t="n">
        <v>205772</v>
      </c>
      <c r="H4" s="5" t="n">
        <v>217272</v>
      </c>
    </row>
    <row r="5">
      <c r="A5" s="4" t="inlineStr">
        <is>
          <t>Franc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asis of Presentation and Summary of Significant Accounting Policies (Details) - Schedule of Disaggregate Revenue from Contracts by Geographic Reg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ombined Revenue</t>
        </is>
      </c>
      <c r="B7" s="6" t="n">
        <v>12659</v>
      </c>
      <c r="C7" s="6" t="n">
        <v>15006</v>
      </c>
      <c r="D7" s="6" t="n">
        <v>44564</v>
      </c>
      <c r="E7" s="6" t="n">
        <v>50471</v>
      </c>
      <c r="F7" s="6" t="n">
        <v>66054</v>
      </c>
      <c r="G7" s="6" t="n">
        <v>74305</v>
      </c>
      <c r="H7" s="6" t="n">
        <v>74637</v>
      </c>
    </row>
    <row r="8">
      <c r="A8" s="4" t="inlineStr">
        <is>
          <t>Germ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asis of Presentation and Summary of Significant Accounting Policies (Details) - Schedule of Disaggregate Revenue from Contracts by Geographic Reg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Combined Revenue</t>
        </is>
      </c>
      <c r="B10" s="6" t="n">
        <v>13639</v>
      </c>
      <c r="C10" s="6" t="n">
        <v>10880</v>
      </c>
      <c r="D10" s="6" t="n">
        <v>32319</v>
      </c>
      <c r="E10" s="6" t="n">
        <v>41462</v>
      </c>
      <c r="F10" s="6" t="n">
        <v>55668</v>
      </c>
      <c r="G10" s="6" t="n">
        <v>56906</v>
      </c>
      <c r="H10" s="6" t="n">
        <v>62401</v>
      </c>
    </row>
    <row r="11">
      <c r="A11" s="4" t="inlineStr">
        <is>
          <t>United Kingdo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asis of Presentation and Summary of Significant Accounting Policies (Details) - Schedule of Disaggregate Revenue from Contracts by Geographic Reg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mbined Revenue</t>
        </is>
      </c>
      <c r="B13" s="6" t="n">
        <v>7482</v>
      </c>
      <c r="C13" s="6" t="n">
        <v>7686</v>
      </c>
      <c r="D13" s="6" t="n">
        <v>26903</v>
      </c>
      <c r="E13" s="6" t="n">
        <v>24291</v>
      </c>
      <c r="F13" s="6" t="n">
        <v>32061</v>
      </c>
      <c r="G13" s="6" t="n">
        <v>39226</v>
      </c>
      <c r="H13" s="6" t="n">
        <v>40839</v>
      </c>
    </row>
    <row r="14">
      <c r="A14" s="4" t="inlineStr">
        <is>
          <t>Swede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asis of Presentation and Summary of Significant Accounting Policies (Details) - Schedule of Disaggregate Revenue from Contracts by Geographic Reg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Combined Revenue</t>
        </is>
      </c>
      <c r="B16" s="6" t="n">
        <v>3409</v>
      </c>
      <c r="C16" s="6" t="n">
        <v>3645</v>
      </c>
      <c r="D16" s="6" t="n">
        <v>13392</v>
      </c>
      <c r="E16" s="6" t="n">
        <v>13644</v>
      </c>
      <c r="F16" s="6" t="n">
        <v>17640</v>
      </c>
      <c r="G16" s="6" t="n">
        <v>23680</v>
      </c>
      <c r="H16" s="6" t="n">
        <v>24598</v>
      </c>
    </row>
    <row r="17">
      <c r="A17" s="4" t="inlineStr">
        <is>
          <t>Oth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asis of Presentation and Summary of Significant Accounting Policies (Details) - Schedule of Disaggregate Revenue from Contracts by Geographic Reg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otal Combined Revenue</t>
        </is>
      </c>
      <c r="B19" s="5" t="n">
        <v>2989</v>
      </c>
      <c r="C19" s="5" t="n">
        <v>1836</v>
      </c>
      <c r="D19" s="5" t="n">
        <v>8072</v>
      </c>
      <c r="E19" s="5" t="n">
        <v>6854</v>
      </c>
      <c r="F19" s="5" t="n">
        <v>8926</v>
      </c>
      <c r="G19" s="5" t="n">
        <v>11655</v>
      </c>
      <c r="H19" s="5" t="n">
        <v>14797</v>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Details) - Schedule of Contract Assets, Contract Liabilities and Contract Costs Recognized - USD ($) $ in Thousands</t>
        </is>
      </c>
      <c r="B1" s="2" t="inlineStr">
        <is>
          <t>12 Months Ended</t>
        </is>
      </c>
    </row>
    <row r="2">
      <c r="B2" s="2" t="inlineStr">
        <is>
          <t>Dec. 31, 2022</t>
        </is>
      </c>
      <c r="C2" s="2" t="inlineStr">
        <is>
          <t>Dec. 31, 2021</t>
        </is>
      </c>
      <c r="D2" s="2" t="inlineStr">
        <is>
          <t>Sep. 30, 2023</t>
        </is>
      </c>
    </row>
    <row r="3">
      <c r="A3" s="3" t="inlineStr">
        <is>
          <t>Schedule Of Contract Assets Contract Liabilities And Contract Costs Recognized Abstract</t>
        </is>
      </c>
      <c r="B3" s="4" t="inlineStr">
        <is>
          <t xml:space="preserve"> </t>
        </is>
      </c>
      <c r="C3" s="4" t="inlineStr">
        <is>
          <t xml:space="preserve"> </t>
        </is>
      </c>
      <c r="D3" s="4" t="inlineStr">
        <is>
          <t xml:space="preserve"> </t>
        </is>
      </c>
    </row>
    <row r="4">
      <c r="A4" s="4" t="inlineStr">
        <is>
          <t>Accounts receivable, net, Balance at Beginning of Period</t>
        </is>
      </c>
      <c r="B4" s="4" t="inlineStr">
        <is>
          <t xml:space="preserve"> </t>
        </is>
      </c>
      <c r="C4" s="5" t="n">
        <v>41752</v>
      </c>
      <c r="D4" s="4" t="inlineStr">
        <is>
          <t xml:space="preserve"> </t>
        </is>
      </c>
    </row>
    <row r="5">
      <c r="A5" s="4" t="inlineStr">
        <is>
          <t>Accounts receivable, net, Change</t>
        </is>
      </c>
      <c r="B5" s="5" t="n">
        <v>868</v>
      </c>
      <c r="C5" s="6" t="n">
        <v>-6643</v>
      </c>
      <c r="D5" s="4" t="inlineStr">
        <is>
          <t xml:space="preserve"> </t>
        </is>
      </c>
    </row>
    <row r="6">
      <c r="A6" s="4" t="inlineStr">
        <is>
          <t>Accounts receivable, net, December 31</t>
        </is>
      </c>
      <c r="B6" s="6" t="n">
        <v>35977</v>
      </c>
      <c r="C6" s="6" t="n">
        <v>35109</v>
      </c>
      <c r="D6" s="5" t="n">
        <v>32454</v>
      </c>
    </row>
    <row r="7">
      <c r="A7" s="4" t="inlineStr">
        <is>
          <t>Deferred revenues, Balance at Beginning of Period</t>
        </is>
      </c>
      <c r="B7" s="4" t="inlineStr">
        <is>
          <t xml:space="preserve"> </t>
        </is>
      </c>
      <c r="C7" s="6" t="n">
        <v>6398</v>
      </c>
      <c r="D7" s="4" t="inlineStr">
        <is>
          <t xml:space="preserve"> </t>
        </is>
      </c>
    </row>
    <row r="8">
      <c r="A8" s="4" t="inlineStr">
        <is>
          <t>Deferred revenues, Change</t>
        </is>
      </c>
      <c r="B8" s="6" t="n">
        <v>-100</v>
      </c>
      <c r="C8" s="6" t="n">
        <v>-638</v>
      </c>
      <c r="D8" s="4" t="inlineStr">
        <is>
          <t xml:space="preserve"> </t>
        </is>
      </c>
    </row>
    <row r="9">
      <c r="A9" s="4" t="inlineStr">
        <is>
          <t>Deferred revenues, December 31</t>
        </is>
      </c>
      <c r="B9" s="6" t="n">
        <v>5660</v>
      </c>
      <c r="C9" s="6" t="n">
        <v>5760</v>
      </c>
      <c r="D9" s="6" t="n">
        <v>6448</v>
      </c>
    </row>
    <row r="10">
      <c r="A10" s="4" t="inlineStr">
        <is>
          <t>Customer deposits, Balance at Beginning of Period</t>
        </is>
      </c>
      <c r="B10" s="4" t="inlineStr">
        <is>
          <t xml:space="preserve"> </t>
        </is>
      </c>
      <c r="C10" s="6" t="n">
        <v>531</v>
      </c>
      <c r="D10" s="4" t="inlineStr">
        <is>
          <t xml:space="preserve"> </t>
        </is>
      </c>
    </row>
    <row r="11">
      <c r="A11" s="4" t="inlineStr">
        <is>
          <t>Customer deposits, Change</t>
        </is>
      </c>
      <c r="B11" s="6" t="n">
        <v>-1086</v>
      </c>
      <c r="C11" s="6" t="n">
        <v>1616</v>
      </c>
      <c r="D11" s="4" t="inlineStr">
        <is>
          <t xml:space="preserve"> </t>
        </is>
      </c>
    </row>
    <row r="12">
      <c r="A12" s="4" t="inlineStr">
        <is>
          <t>Customer deposits, December 31</t>
        </is>
      </c>
      <c r="B12" s="6" t="n">
        <v>1061</v>
      </c>
      <c r="C12" s="6" t="n">
        <v>2147</v>
      </c>
      <c r="D12" s="6" t="n">
        <v>635</v>
      </c>
    </row>
    <row r="13">
      <c r="A13" s="4" t="inlineStr">
        <is>
          <t>Costs to obtain and fulfill a contract, Balance at Beginning of Period</t>
        </is>
      </c>
      <c r="B13" s="6" t="n">
        <v>44</v>
      </c>
      <c r="C13" s="6" t="n">
        <v>107</v>
      </c>
      <c r="D13" s="5" t="n">
        <v>7</v>
      </c>
    </row>
    <row r="14">
      <c r="A14" s="4" t="inlineStr">
        <is>
          <t>Costs to obtain and fulfill a contract, Change</t>
        </is>
      </c>
      <c r="B14" s="6" t="n">
        <v>-16</v>
      </c>
      <c r="C14" s="6" t="n">
        <v>-47</v>
      </c>
      <c r="D14" s="4" t="inlineStr">
        <is>
          <t xml:space="preserve"> </t>
        </is>
      </c>
    </row>
    <row r="15">
      <c r="A15" s="4" t="inlineStr">
        <is>
          <t>Costs to obtain and fulfill a contract, December 31</t>
        </is>
      </c>
      <c r="B15" s="5" t="n">
        <v>44</v>
      </c>
      <c r="C15" s="5" t="n">
        <v>60</v>
      </c>
      <c r="D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Transaction Price Allocated to the Remaining Performance Obligations - USD ($) $ in Thousands</t>
        </is>
      </c>
      <c r="B1" s="2" t="inlineStr">
        <is>
          <t>Sep. 30, 2023</t>
        </is>
      </c>
      <c r="C1" s="2" t="inlineStr">
        <is>
          <t>Dec. 31, 2008</t>
        </is>
      </c>
    </row>
    <row r="2">
      <c r="A2" s="3" t="inlineStr">
        <is>
          <t>Schedule Of Transaction Price Allocated To The Remaining Performance Obligations Abstract</t>
        </is>
      </c>
      <c r="B2" s="4" t="inlineStr">
        <is>
          <t xml:space="preserve"> </t>
        </is>
      </c>
      <c r="C2" s="4" t="inlineStr">
        <is>
          <t xml:space="preserve"> </t>
        </is>
      </c>
    </row>
    <row r="3">
      <c r="A3" s="4" t="inlineStr">
        <is>
          <t>2023</t>
        </is>
      </c>
      <c r="B3" s="5" t="n">
        <v>2563</v>
      </c>
      <c r="C3" s="5" t="n">
        <v>2953</v>
      </c>
    </row>
    <row r="4">
      <c r="A4" s="4" t="inlineStr">
        <is>
          <t>2024</t>
        </is>
      </c>
      <c r="B4" s="6" t="n">
        <v>3448</v>
      </c>
      <c r="C4" s="6" t="n">
        <v>832</v>
      </c>
    </row>
    <row r="5">
      <c r="A5" s="4" t="inlineStr">
        <is>
          <t>2025</t>
        </is>
      </c>
      <c r="B5" s="6" t="n">
        <v>283</v>
      </c>
      <c r="C5" s="6" t="n">
        <v>669</v>
      </c>
    </row>
    <row r="6">
      <c r="A6" s="4" t="inlineStr">
        <is>
          <t>2026 and thereafter</t>
        </is>
      </c>
      <c r="B6" s="6" t="n">
        <v>154</v>
      </c>
      <c r="C6" s="6" t="n">
        <v>1206</v>
      </c>
    </row>
    <row r="7">
      <c r="A7" s="4" t="inlineStr">
        <is>
          <t>Total</t>
        </is>
      </c>
      <c r="B7" s="5" t="n">
        <v>6448</v>
      </c>
      <c r="C7" s="5" t="n">
        <v>56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Sep. 30, 2023</t>
        </is>
      </c>
      <c r="C1" s="2" t="inlineStr">
        <is>
          <t>Dec. 31, 2022</t>
        </is>
      </c>
      <c r="D1" s="2" t="inlineStr">
        <is>
          <t>Dec. 31, 2021</t>
        </is>
      </c>
    </row>
    <row r="2">
      <c r="A2" s="3" t="inlineStr">
        <is>
          <t>Inventories [Line Items]</t>
        </is>
      </c>
      <c r="B2" s="4" t="inlineStr">
        <is>
          <t xml:space="preserve"> </t>
        </is>
      </c>
      <c r="C2" s="4" t="inlineStr">
        <is>
          <t xml:space="preserve"> </t>
        </is>
      </c>
      <c r="D2" s="4" t="inlineStr">
        <is>
          <t xml:space="preserve"> </t>
        </is>
      </c>
    </row>
    <row r="3">
      <c r="A3" s="4" t="inlineStr">
        <is>
          <t>Finished goods inventory net</t>
        </is>
      </c>
      <c r="B3" s="8" t="n">
        <v>2.3</v>
      </c>
      <c r="C3" s="8" t="n">
        <v>2.1</v>
      </c>
      <c r="D3" s="5" t="n">
        <v>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ntories (Details) - Schedule of Inventories Net - USD ($) $ in Thousands</t>
        </is>
      </c>
      <c r="B1" s="2" t="inlineStr">
        <is>
          <t>Sep. 30, 2023</t>
        </is>
      </c>
      <c r="C1" s="2" t="inlineStr">
        <is>
          <t>Dec. 31, 2022</t>
        </is>
      </c>
      <c r="D1" s="2" t="inlineStr">
        <is>
          <t>Dec. 31, 2021</t>
        </is>
      </c>
    </row>
    <row r="2">
      <c r="A2" s="3" t="inlineStr">
        <is>
          <t>Schedule of Inventories Net [Abstract]</t>
        </is>
      </c>
      <c r="B2" s="4" t="inlineStr">
        <is>
          <t xml:space="preserve"> </t>
        </is>
      </c>
      <c r="C2" s="4" t="inlineStr">
        <is>
          <t xml:space="preserve"> </t>
        </is>
      </c>
      <c r="D2" s="4" t="inlineStr">
        <is>
          <t xml:space="preserve"> </t>
        </is>
      </c>
    </row>
    <row r="3">
      <c r="A3" s="4" t="inlineStr">
        <is>
          <t>Finished goods</t>
        </is>
      </c>
      <c r="B3" s="4" t="inlineStr">
        <is>
          <t xml:space="preserve"> </t>
        </is>
      </c>
      <c r="C3" s="5" t="n">
        <v>6607</v>
      </c>
      <c r="D3" s="5" t="n">
        <v>6135</v>
      </c>
    </row>
    <row r="4">
      <c r="A4" s="4" t="inlineStr">
        <is>
          <t>Allowance for obsolescence</t>
        </is>
      </c>
      <c r="B4" s="4" t="inlineStr">
        <is>
          <t xml:space="preserve"> </t>
        </is>
      </c>
      <c r="C4" s="6" t="n">
        <v>-2081</v>
      </c>
      <c r="D4" s="6" t="n">
        <v>-2042</v>
      </c>
    </row>
    <row r="5">
      <c r="A5" s="4" t="inlineStr">
        <is>
          <t>Total inventories, net</t>
        </is>
      </c>
      <c r="B5" s="5" t="n">
        <v>4157</v>
      </c>
      <c r="C5" s="5" t="n">
        <v>4526</v>
      </c>
      <c r="D5" s="5" t="n">
        <v>40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80" customWidth="1" min="1" max="1"/>
    <col width="13" customWidth="1" min="2" max="2"/>
    <col width="47" customWidth="1" min="3" max="3"/>
    <col width="13" customWidth="1" min="4" max="4"/>
    <col width="47" customWidth="1" min="5" max="5"/>
    <col width="13" customWidth="1" min="6" max="6"/>
    <col width="53" customWidth="1" min="7" max="7"/>
    <col width="46" customWidth="1" min="8" max="8"/>
    <col width="72" customWidth="1" min="9" max="9"/>
    <col width="26" customWidth="1" min="10" max="10"/>
    <col width="22" customWidth="1" min="11" max="11"/>
    <col width="40" customWidth="1" min="12" max="12"/>
    <col width="48" customWidth="1" min="13" max="13"/>
    <col width="28" customWidth="1" min="14" max="14"/>
    <col width="13" customWidth="1" min="15" max="15"/>
  </cols>
  <sheetData>
    <row r="1">
      <c r="A1" s="1" t="inlineStr">
        <is>
          <t>Consolidated Statements of Changes in Net Parent Investment and Stockholders’ Deficit (Unaudited) - USD ($) $ in Thousands</t>
        </is>
      </c>
      <c r="C1" s="2" t="inlineStr">
        <is>
          <t>CF ACQUISITION CORP. VIII Class A Common Stock</t>
        </is>
      </c>
      <c r="E1" s="2" t="inlineStr">
        <is>
          <t>CF ACQUISITION CORP. VIII Class B Common Stock</t>
        </is>
      </c>
      <c r="G1" s="2" t="inlineStr">
        <is>
          <t>CF ACQUISITION CORP. VIII Additional Paid-In Capital</t>
        </is>
      </c>
      <c r="H1" s="2" t="inlineStr">
        <is>
          <t>CF ACQUISITION CORP. VIII Accumulated Deficit</t>
        </is>
      </c>
      <c r="I1" s="2" t="inlineStr">
        <is>
          <t>CF ACQUISITION CORP. VIII Accumulated Other Comprehensive Income (Loss)</t>
        </is>
      </c>
      <c r="J1" s="2" t="inlineStr">
        <is>
          <t>CF ACQUISITION CORP. VIII</t>
        </is>
      </c>
      <c r="K1" s="2" t="inlineStr">
        <is>
          <t>Net Parent Investment</t>
        </is>
      </c>
      <c r="L1" s="2" t="inlineStr">
        <is>
          <t>Foreign Currency Translation Adjustment</t>
        </is>
      </c>
      <c r="M1" s="2" t="inlineStr">
        <is>
          <t>Unrealized Pension Actuarial Losses, net of tax</t>
        </is>
      </c>
      <c r="N1" s="2" t="inlineStr">
        <is>
          <t>Total Net Parent Investment</t>
        </is>
      </c>
      <c r="O1" s="2" t="inlineStr">
        <is>
          <t>Total</t>
        </is>
      </c>
    </row>
    <row r="2">
      <c r="A2" s="4" t="inlineStr">
        <is>
          <t>Balance at Dec. 31, 2019</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5" t="n">
        <v>43189</v>
      </c>
      <c r="L2" s="5" t="n">
        <v>-21111</v>
      </c>
      <c r="M2" s="5" t="n">
        <v>-8061</v>
      </c>
      <c r="N2" s="5" t="n">
        <v>14017</v>
      </c>
      <c r="O2" s="4" t="inlineStr">
        <is>
          <t xml:space="preserve"> </t>
        </is>
      </c>
    </row>
    <row r="3">
      <c r="A3" s="4" t="inlineStr">
        <is>
          <t>Net income (los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6" t="n">
        <v>-28377</v>
      </c>
      <c r="L3" s="4" t="inlineStr">
        <is>
          <t xml:space="preserve"> </t>
        </is>
      </c>
      <c r="M3" s="4" t="inlineStr">
        <is>
          <t xml:space="preserve"> </t>
        </is>
      </c>
      <c r="N3" s="6" t="n">
        <v>-28377</v>
      </c>
      <c r="O3" s="5" t="n">
        <v>-28377</v>
      </c>
    </row>
    <row r="4">
      <c r="A4" s="4" t="inlineStr">
        <is>
          <t>Foreign currency translation adjustment</t>
        </is>
      </c>
      <c r="C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622</v>
      </c>
      <c r="M4" s="4" t="inlineStr">
        <is>
          <t xml:space="preserve"> </t>
        </is>
      </c>
      <c r="N4" s="6" t="n">
        <v>3622</v>
      </c>
      <c r="O4" s="6" t="n">
        <v>3622</v>
      </c>
    </row>
    <row r="5">
      <c r="A5" s="4" t="inlineStr">
        <is>
          <t>Net unrealized pension actuarial gains (losses) , net of tax</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8508</v>
      </c>
      <c r="N5" s="6" t="n">
        <v>-8508</v>
      </c>
      <c r="O5" s="6" t="n">
        <v>-8508</v>
      </c>
    </row>
    <row r="6">
      <c r="A6" s="4" t="inlineStr">
        <is>
          <t>Balance at Dec. 31, 2020</t>
        </is>
      </c>
      <c r="C6" s="4" t="inlineStr">
        <is>
          <t xml:space="preserve"> </t>
        </is>
      </c>
      <c r="E6" s="5" t="n">
        <v>633</v>
      </c>
      <c r="G6" s="5" t="n">
        <v>24367</v>
      </c>
      <c r="H6" s="5" t="n">
        <v>-1421</v>
      </c>
      <c r="I6" s="4" t="inlineStr">
        <is>
          <t xml:space="preserve"> </t>
        </is>
      </c>
      <c r="J6" s="5" t="n">
        <v>23579</v>
      </c>
      <c r="K6" s="6" t="n">
        <v>14812</v>
      </c>
      <c r="L6" s="6" t="n">
        <v>-17489</v>
      </c>
      <c r="M6" s="6" t="n">
        <v>-16569</v>
      </c>
      <c r="N6" s="6" t="n">
        <v>-19246</v>
      </c>
      <c r="O6" s="4" t="inlineStr">
        <is>
          <t xml:space="preserve"> </t>
        </is>
      </c>
    </row>
    <row r="7">
      <c r="A7" s="4" t="inlineStr">
        <is>
          <t>Balance (in Shares) at Dec. 31, 2020</t>
        </is>
      </c>
      <c r="C7" s="4" t="inlineStr">
        <is>
          <t xml:space="preserve"> </t>
        </is>
      </c>
      <c r="D7" s="4" t="inlineStr">
        <is>
          <t>[1]</t>
        </is>
      </c>
      <c r="E7" s="6" t="n">
        <v>6325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ale of Class A common stock to Sponsor in private placement</t>
        </is>
      </c>
      <c r="C8" s="5" t="n">
        <v>54</v>
      </c>
      <c r="E8" s="4" t="inlineStr">
        <is>
          <t xml:space="preserve"> </t>
        </is>
      </c>
      <c r="G8" s="6" t="n">
        <v>5224095</v>
      </c>
      <c r="H8" s="4" t="inlineStr">
        <is>
          <t xml:space="preserve"> </t>
        </is>
      </c>
      <c r="I8" s="4" t="inlineStr">
        <is>
          <t xml:space="preserve"> </t>
        </is>
      </c>
      <c r="J8" s="6" t="n">
        <v>5224149</v>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ale of Class A common stock to Sponsor in private placement (in Shares)</t>
        </is>
      </c>
      <c r="C9" s="6" t="n">
        <v>540000</v>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orfeiture of Class B common stock by Sponsor at $0.0001 par value</t>
        </is>
      </c>
      <c r="C10" s="4" t="inlineStr">
        <is>
          <t xml:space="preserve"> </t>
        </is>
      </c>
      <c r="E10" s="5" t="n">
        <v>-8</v>
      </c>
      <c r="G10" s="6" t="n">
        <v>8</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feiture of Class B common stock by Sponsor at $0.0001 par value (in Shares)</t>
        </is>
      </c>
      <c r="B11" s="4" t="inlineStr">
        <is>
          <t>[2]</t>
        </is>
      </c>
      <c r="C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Accretion of redeemable shares of Class A common stock to redemption value</t>
        </is>
      </c>
      <c r="C12" s="4" t="inlineStr">
        <is>
          <t xml:space="preserve"> </t>
        </is>
      </c>
      <c r="E12" s="4" t="inlineStr">
        <is>
          <t xml:space="preserve"> </t>
        </is>
      </c>
      <c r="G12" s="6" t="n">
        <v>-5248470</v>
      </c>
      <c r="H12" s="6" t="n">
        <v>-7790102</v>
      </c>
      <c r="I12" s="4" t="inlineStr">
        <is>
          <t xml:space="preserve"> </t>
        </is>
      </c>
      <c r="J12" s="6" t="n">
        <v>-13038572</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tock-based compensation</t>
        </is>
      </c>
      <c r="C13" s="4" t="inlineStr">
        <is>
          <t xml:space="preserve"> </t>
        </is>
      </c>
      <c r="E13" s="4" t="inlineStr">
        <is>
          <t xml:space="preserve"> </t>
        </is>
      </c>
      <c r="G13" s="6" t="n">
        <v>146555</v>
      </c>
      <c r="H13" s="4" t="inlineStr">
        <is>
          <t xml:space="preserve"> </t>
        </is>
      </c>
      <c r="I13" s="4" t="inlineStr">
        <is>
          <t xml:space="preserve"> </t>
        </is>
      </c>
      <c r="J13" s="6" t="n">
        <v>146555</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income (loss)</t>
        </is>
      </c>
      <c r="C14" s="4" t="inlineStr">
        <is>
          <t xml:space="preserve"> </t>
        </is>
      </c>
      <c r="E14" s="4" t="inlineStr">
        <is>
          <t xml:space="preserve"> </t>
        </is>
      </c>
      <c r="G14" s="4" t="inlineStr">
        <is>
          <t xml:space="preserve"> </t>
        </is>
      </c>
      <c r="H14" s="6" t="n">
        <v>-1707845</v>
      </c>
      <c r="I14" s="4" t="inlineStr">
        <is>
          <t xml:space="preserve"> </t>
        </is>
      </c>
      <c r="J14" s="6" t="n">
        <v>-1707845</v>
      </c>
      <c r="K14" s="6" t="n">
        <v>-12728</v>
      </c>
      <c r="L14" s="4" t="inlineStr">
        <is>
          <t xml:space="preserve"> </t>
        </is>
      </c>
      <c r="M14" s="4" t="inlineStr">
        <is>
          <t xml:space="preserve"> </t>
        </is>
      </c>
      <c r="N14" s="6" t="n">
        <v>-12728</v>
      </c>
      <c r="O14" s="6" t="n">
        <v>-12728</v>
      </c>
    </row>
    <row r="15">
      <c r="A15" s="4" t="inlineStr">
        <is>
          <t>Foreign currency translation adjustment</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744</v>
      </c>
      <c r="M15" s="4" t="inlineStr">
        <is>
          <t xml:space="preserve"> </t>
        </is>
      </c>
      <c r="N15" s="6" t="n">
        <v>-744</v>
      </c>
      <c r="O15" s="6" t="n">
        <v>-744</v>
      </c>
    </row>
    <row r="16">
      <c r="A16" s="4" t="inlineStr">
        <is>
          <t>Net unrealized pension actuarial gains (losses) , net of tax</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6188</v>
      </c>
      <c r="N16" s="6" t="n">
        <v>6188</v>
      </c>
      <c r="O16" s="6" t="n">
        <v>6188</v>
      </c>
    </row>
    <row r="17">
      <c r="A17" s="4" t="inlineStr">
        <is>
          <t>Balance at Dec. 31, 2021</t>
        </is>
      </c>
      <c r="C17" s="5" t="n">
        <v>54</v>
      </c>
      <c r="E17" s="5" t="n">
        <v>625</v>
      </c>
      <c r="G17" s="6" t="n">
        <v>146555</v>
      </c>
      <c r="H17" s="6" t="n">
        <v>-9499368</v>
      </c>
      <c r="I17" s="4" t="inlineStr">
        <is>
          <t xml:space="preserve"> </t>
        </is>
      </c>
      <c r="J17" s="6" t="n">
        <v>-9352134</v>
      </c>
      <c r="K17" s="6" t="n">
        <v>2084</v>
      </c>
      <c r="L17" s="6" t="n">
        <v>-18233</v>
      </c>
      <c r="M17" s="6" t="n">
        <v>-10381</v>
      </c>
      <c r="N17" s="6" t="n">
        <v>-26530</v>
      </c>
      <c r="O17" s="6" t="n">
        <v>-26530</v>
      </c>
    </row>
    <row r="18">
      <c r="A18" s="4" t="inlineStr">
        <is>
          <t>Balance (in Shares) at Dec. 31, 2021</t>
        </is>
      </c>
      <c r="C18" s="6" t="n">
        <v>540000</v>
      </c>
      <c r="E18" s="6" t="n">
        <v>625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ccretion of redeemable shares of Class A common stock to redemption value</t>
        </is>
      </c>
      <c r="C19" s="4" t="inlineStr">
        <is>
          <t xml:space="preserve"> </t>
        </is>
      </c>
      <c r="E19" s="4" t="inlineStr">
        <is>
          <t xml:space="preserve"> </t>
        </is>
      </c>
      <c r="G19" s="6" t="n">
        <v>-195966</v>
      </c>
      <c r="H19" s="6" t="n">
        <v>-4228049</v>
      </c>
      <c r="I19" s="4" t="inlineStr">
        <is>
          <t xml:space="preserve"> </t>
        </is>
      </c>
      <c r="J19" s="6" t="n">
        <v>-4424015</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tock-based compensation</t>
        </is>
      </c>
      <c r="C20" s="4" t="inlineStr">
        <is>
          <t xml:space="preserve"> </t>
        </is>
      </c>
      <c r="E20" s="4" t="inlineStr">
        <is>
          <t xml:space="preserve"> </t>
        </is>
      </c>
      <c r="G20" s="6" t="n">
        <v>49411</v>
      </c>
      <c r="H20" s="4" t="inlineStr">
        <is>
          <t xml:space="preserve"> </t>
        </is>
      </c>
      <c r="I20" s="4" t="inlineStr">
        <is>
          <t xml:space="preserve"> </t>
        </is>
      </c>
      <c r="J20" s="6" t="n">
        <v>49411</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income (loss)</t>
        </is>
      </c>
      <c r="C21" s="4" t="inlineStr">
        <is>
          <t xml:space="preserve"> </t>
        </is>
      </c>
      <c r="E21" s="4" t="inlineStr">
        <is>
          <t xml:space="preserve"> </t>
        </is>
      </c>
      <c r="G21" s="4" t="inlineStr">
        <is>
          <t xml:space="preserve"> </t>
        </is>
      </c>
      <c r="H21" s="6" t="n">
        <v>3412413</v>
      </c>
      <c r="I21" s="4" t="inlineStr">
        <is>
          <t xml:space="preserve"> </t>
        </is>
      </c>
      <c r="J21" s="6" t="n">
        <v>3412413</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Balance at Mar. 31, 2022</t>
        </is>
      </c>
      <c r="C22" s="5" t="n">
        <v>54</v>
      </c>
      <c r="E22" s="5" t="n">
        <v>625</v>
      </c>
      <c r="G22" s="4" t="inlineStr">
        <is>
          <t xml:space="preserve"> </t>
        </is>
      </c>
      <c r="H22" s="6" t="n">
        <v>-10315004</v>
      </c>
      <c r="I22" s="4" t="inlineStr">
        <is>
          <t xml:space="preserve"> </t>
        </is>
      </c>
      <c r="J22" s="6" t="n">
        <v>-10314325</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alance (in Shares) at Mar. 31, 2022</t>
        </is>
      </c>
      <c r="C23" s="6" t="n">
        <v>540000</v>
      </c>
      <c r="E23" s="6" t="n">
        <v>625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lance at Dec. 31, 2021</t>
        </is>
      </c>
      <c r="C24" s="5" t="n">
        <v>54</v>
      </c>
      <c r="E24" s="5" t="n">
        <v>625</v>
      </c>
      <c r="G24" s="6" t="n">
        <v>146555</v>
      </c>
      <c r="H24" s="6" t="n">
        <v>-9499368</v>
      </c>
      <c r="I24" s="4" t="inlineStr">
        <is>
          <t xml:space="preserve"> </t>
        </is>
      </c>
      <c r="J24" s="6" t="n">
        <v>-9352134</v>
      </c>
      <c r="K24" s="6" t="n">
        <v>2084</v>
      </c>
      <c r="L24" s="6" t="n">
        <v>-18233</v>
      </c>
      <c r="M24" s="6" t="n">
        <v>-10381</v>
      </c>
      <c r="N24" s="6" t="n">
        <v>-26530</v>
      </c>
      <c r="O24" s="6" t="n">
        <v>-26530</v>
      </c>
    </row>
    <row r="25">
      <c r="A25" s="4" t="inlineStr">
        <is>
          <t>Balance (in Shares) at Dec. 31, 2021</t>
        </is>
      </c>
      <c r="C25" s="6" t="n">
        <v>540000</v>
      </c>
      <c r="E25" s="6" t="n">
        <v>62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et income (loss)</t>
        </is>
      </c>
      <c r="C26" s="4" t="inlineStr">
        <is>
          <t xml:space="preserve"> </t>
        </is>
      </c>
      <c r="E26" s="4" t="inlineStr">
        <is>
          <t xml:space="preserve"> </t>
        </is>
      </c>
      <c r="G26" s="4" t="inlineStr">
        <is>
          <t xml:space="preserve"> </t>
        </is>
      </c>
      <c r="H26" s="4" t="inlineStr">
        <is>
          <t xml:space="preserve"> </t>
        </is>
      </c>
      <c r="I26" s="4" t="inlineStr">
        <is>
          <t xml:space="preserve"> </t>
        </is>
      </c>
      <c r="J26" s="6" t="n">
        <v>3566429</v>
      </c>
      <c r="K26" s="6" t="n">
        <v>-6796</v>
      </c>
      <c r="L26" s="4" t="inlineStr">
        <is>
          <t xml:space="preserve"> </t>
        </is>
      </c>
      <c r="M26" s="4" t="inlineStr">
        <is>
          <t xml:space="preserve"> </t>
        </is>
      </c>
      <c r="N26" s="6" t="n">
        <v>-6796</v>
      </c>
      <c r="O26" s="6" t="n">
        <v>-6796</v>
      </c>
    </row>
    <row r="27">
      <c r="A27" s="4" t="inlineStr">
        <is>
          <t>Foreign currency translation adjustment</t>
        </is>
      </c>
      <c r="C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3569</v>
      </c>
      <c r="M27" s="4" t="inlineStr">
        <is>
          <t xml:space="preserve"> </t>
        </is>
      </c>
      <c r="N27" s="6" t="n">
        <v>3569</v>
      </c>
      <c r="O27" s="6" t="n">
        <v>3569</v>
      </c>
    </row>
    <row r="28">
      <c r="A28" s="4" t="inlineStr">
        <is>
          <t>Net unrealized pension actuarial gains (losses) , net of tax</t>
        </is>
      </c>
      <c r="C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934</v>
      </c>
      <c r="N28" s="6" t="n">
        <v>1934</v>
      </c>
      <c r="O28" s="6" t="n">
        <v>1934</v>
      </c>
    </row>
    <row r="29">
      <c r="A29" s="4" t="inlineStr">
        <is>
          <t>Balance at Sep. 30, 2022</t>
        </is>
      </c>
      <c r="C29" s="5" t="n">
        <v>54</v>
      </c>
      <c r="E29" s="5" t="n">
        <v>625</v>
      </c>
      <c r="G29" s="4" t="inlineStr">
        <is>
          <t xml:space="preserve"> </t>
        </is>
      </c>
      <c r="H29" s="6" t="n">
        <v>-11137821</v>
      </c>
      <c r="I29" s="4" t="inlineStr">
        <is>
          <t xml:space="preserve"> </t>
        </is>
      </c>
      <c r="J29" s="6" t="n">
        <v>-11137142</v>
      </c>
      <c r="K29" s="6" t="n">
        <v>-4712</v>
      </c>
      <c r="L29" s="6" t="n">
        <v>-14664</v>
      </c>
      <c r="M29" s="6" t="n">
        <v>-8447</v>
      </c>
      <c r="N29" s="6" t="n">
        <v>-27823</v>
      </c>
      <c r="O29" s="4" t="inlineStr">
        <is>
          <t xml:space="preserve"> </t>
        </is>
      </c>
    </row>
    <row r="30">
      <c r="A30" s="4" t="inlineStr">
        <is>
          <t>Balance (in Shares) at Sep. 30, 2022</t>
        </is>
      </c>
      <c r="C30" s="6" t="n">
        <v>540000</v>
      </c>
      <c r="E30" s="6" t="n">
        <v>625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lance at Dec. 31, 2021</t>
        </is>
      </c>
      <c r="C31" s="5" t="n">
        <v>54</v>
      </c>
      <c r="E31" s="5" t="n">
        <v>625</v>
      </c>
      <c r="G31" s="6" t="n">
        <v>146555</v>
      </c>
      <c r="H31" s="6" t="n">
        <v>-9499368</v>
      </c>
      <c r="I31" s="4" t="inlineStr">
        <is>
          <t xml:space="preserve"> </t>
        </is>
      </c>
      <c r="J31" s="6" t="n">
        <v>-9352134</v>
      </c>
      <c r="K31" s="6" t="n">
        <v>2084</v>
      </c>
      <c r="L31" s="6" t="n">
        <v>-18233</v>
      </c>
      <c r="M31" s="6" t="n">
        <v>-10381</v>
      </c>
      <c r="N31" s="6" t="n">
        <v>-26530</v>
      </c>
      <c r="O31" s="6" t="n">
        <v>-26530</v>
      </c>
    </row>
    <row r="32">
      <c r="A32" s="4" t="inlineStr">
        <is>
          <t>Balance (in Shares) at Dec. 31, 2021</t>
        </is>
      </c>
      <c r="C32" s="6" t="n">
        <v>540000</v>
      </c>
      <c r="E32" s="6" t="n">
        <v>6250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retion of redeemable shares of Class A common stock to redemption value</t>
        </is>
      </c>
      <c r="C33" s="4" t="inlineStr">
        <is>
          <t xml:space="preserve"> </t>
        </is>
      </c>
      <c r="E33" s="4" t="inlineStr">
        <is>
          <t xml:space="preserve"> </t>
        </is>
      </c>
      <c r="G33" s="6" t="n">
        <v>-195966</v>
      </c>
      <c r="H33" s="6" t="n">
        <v>-5204882</v>
      </c>
      <c r="I33" s="4" t="inlineStr">
        <is>
          <t xml:space="preserve"> </t>
        </is>
      </c>
      <c r="J33" s="6" t="n">
        <v>-5400848</v>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tock-based compensation</t>
        </is>
      </c>
      <c r="C34" s="4" t="inlineStr">
        <is>
          <t xml:space="preserve"> </t>
        </is>
      </c>
      <c r="E34" s="4" t="inlineStr">
        <is>
          <t xml:space="preserve"> </t>
        </is>
      </c>
      <c r="G34" s="6" t="n">
        <v>49411</v>
      </c>
      <c r="H34" s="4" t="inlineStr">
        <is>
          <t xml:space="preserve"> </t>
        </is>
      </c>
      <c r="I34" s="4" t="inlineStr">
        <is>
          <t xml:space="preserve"> </t>
        </is>
      </c>
      <c r="J34" s="6" t="n">
        <v>49411</v>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ponsor loans extinguishment</t>
        </is>
      </c>
      <c r="C35" s="4" t="inlineStr">
        <is>
          <t xml:space="preserve"> </t>
        </is>
      </c>
      <c r="E35" s="4" t="inlineStr">
        <is>
          <t xml:space="preserve"> </t>
        </is>
      </c>
      <c r="G35" s="6" t="n">
        <v>694592</v>
      </c>
      <c r="H35" s="4" t="inlineStr">
        <is>
          <t xml:space="preserve"> </t>
        </is>
      </c>
      <c r="I35" s="4" t="inlineStr">
        <is>
          <t xml:space="preserve"> </t>
        </is>
      </c>
      <c r="J35" s="6" t="n">
        <v>694592</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Net income (loss)</t>
        </is>
      </c>
      <c r="C36" s="4" t="inlineStr">
        <is>
          <t xml:space="preserve"> </t>
        </is>
      </c>
      <c r="E36" s="4" t="inlineStr">
        <is>
          <t xml:space="preserve"> </t>
        </is>
      </c>
      <c r="G36" s="4" t="inlineStr">
        <is>
          <t xml:space="preserve"> </t>
        </is>
      </c>
      <c r="H36" s="6" t="n">
        <v>2393519</v>
      </c>
      <c r="I36" s="4" t="inlineStr">
        <is>
          <t xml:space="preserve"> </t>
        </is>
      </c>
      <c r="J36" s="6" t="n">
        <v>2393519</v>
      </c>
      <c r="K36" s="6" t="n">
        <v>-7929</v>
      </c>
      <c r="L36" s="4" t="inlineStr">
        <is>
          <t xml:space="preserve"> </t>
        </is>
      </c>
      <c r="M36" s="4" t="inlineStr">
        <is>
          <t xml:space="preserve"> </t>
        </is>
      </c>
      <c r="N36" s="6" t="n">
        <v>-7929</v>
      </c>
      <c r="O36" s="6" t="n">
        <v>-7929</v>
      </c>
    </row>
    <row r="37">
      <c r="A37" s="4" t="inlineStr">
        <is>
          <t>Foreign currency translation adjustment</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44</v>
      </c>
      <c r="M37" s="4" t="inlineStr">
        <is>
          <t xml:space="preserve"> </t>
        </is>
      </c>
      <c r="N37" s="6" t="n">
        <v>444</v>
      </c>
      <c r="O37" s="6" t="n">
        <v>444</v>
      </c>
    </row>
    <row r="38">
      <c r="A38" s="4" t="inlineStr">
        <is>
          <t>Net unrealized pension actuarial gains (losses) , net of tax</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7083</v>
      </c>
      <c r="N38" s="6" t="n">
        <v>7083</v>
      </c>
      <c r="O38" s="6" t="n">
        <v>7083</v>
      </c>
    </row>
    <row r="39">
      <c r="A39" s="4" t="inlineStr">
        <is>
          <t>Balance at Dec. 31, 2022</t>
        </is>
      </c>
      <c r="C39" s="5" t="n">
        <v>54</v>
      </c>
      <c r="E39" s="5" t="n">
        <v>625</v>
      </c>
      <c r="G39" s="6" t="n">
        <v>694592</v>
      </c>
      <c r="H39" s="6" t="n">
        <v>-12310731</v>
      </c>
      <c r="I39" s="4" t="inlineStr">
        <is>
          <t xml:space="preserve"> </t>
        </is>
      </c>
      <c r="J39" s="6" t="n">
        <v>-11615460</v>
      </c>
      <c r="K39" s="6" t="n">
        <v>-5845</v>
      </c>
      <c r="L39" s="6" t="n">
        <v>-17789</v>
      </c>
      <c r="M39" s="6" t="n">
        <v>-3298</v>
      </c>
      <c r="N39" s="6" t="n">
        <v>-26932</v>
      </c>
      <c r="O39" s="6" t="n">
        <v>-26932</v>
      </c>
    </row>
    <row r="40">
      <c r="A40" s="4" t="inlineStr">
        <is>
          <t>Balance (in Shares) at Dec. 31, 2022</t>
        </is>
      </c>
      <c r="C40" s="6" t="n">
        <v>540000</v>
      </c>
      <c r="E40" s="6" t="n">
        <v>6250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ance at Mar. 31, 2022</t>
        </is>
      </c>
      <c r="C41" s="5" t="n">
        <v>54</v>
      </c>
      <c r="E41" s="5" t="n">
        <v>625</v>
      </c>
      <c r="G41" s="4" t="inlineStr">
        <is>
          <t xml:space="preserve"> </t>
        </is>
      </c>
      <c r="H41" s="6" t="n">
        <v>-10315004</v>
      </c>
      <c r="I41" s="4" t="inlineStr">
        <is>
          <t xml:space="preserve"> </t>
        </is>
      </c>
      <c r="J41" s="6" t="n">
        <v>-10314325</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alance (in Shares) at Mar. 31, 2022</t>
        </is>
      </c>
      <c r="C42" s="6" t="n">
        <v>540000</v>
      </c>
      <c r="E42" s="6" t="n">
        <v>625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income (loss)</t>
        </is>
      </c>
      <c r="C43" s="4" t="inlineStr">
        <is>
          <t xml:space="preserve"> </t>
        </is>
      </c>
      <c r="E43" s="4" t="inlineStr">
        <is>
          <t xml:space="preserve"> </t>
        </is>
      </c>
      <c r="G43" s="4" t="inlineStr">
        <is>
          <t xml:space="preserve"> </t>
        </is>
      </c>
      <c r="H43" s="6" t="n">
        <v>965436</v>
      </c>
      <c r="I43" s="4" t="inlineStr">
        <is>
          <t xml:space="preserve"> </t>
        </is>
      </c>
      <c r="J43" s="6" t="n">
        <v>965436</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ther comprehensive income (loss)</t>
        </is>
      </c>
      <c r="C44" s="4" t="inlineStr">
        <is>
          <t xml:space="preserve"> </t>
        </is>
      </c>
      <c r="E44" s="4" t="inlineStr">
        <is>
          <t xml:space="preserve"> </t>
        </is>
      </c>
      <c r="G44" s="4" t="inlineStr">
        <is>
          <t xml:space="preserve"> </t>
        </is>
      </c>
      <c r="H44" s="4" t="inlineStr">
        <is>
          <t xml:space="preserve"> </t>
        </is>
      </c>
      <c r="I44" s="6" t="n">
        <v>-329250</v>
      </c>
      <c r="J44" s="6" t="n">
        <v>-32925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Balance at Jun. 30, 2022</t>
        </is>
      </c>
      <c r="C45" s="5" t="n">
        <v>54</v>
      </c>
      <c r="E45" s="5" t="n">
        <v>625</v>
      </c>
      <c r="G45" s="4" t="inlineStr">
        <is>
          <t xml:space="preserve"> </t>
        </is>
      </c>
      <c r="H45" s="6" t="n">
        <v>-9349568</v>
      </c>
      <c r="I45" s="6" t="n">
        <v>-329250</v>
      </c>
      <c r="J45" s="6" t="n">
        <v>-9678139</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alance (in Shares) at Jun. 30, 2022</t>
        </is>
      </c>
      <c r="C46" s="6" t="n">
        <v>540000</v>
      </c>
      <c r="E46" s="6" t="n">
        <v>625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Accretion of redeemable shares of Class A common stock to redemption value</t>
        </is>
      </c>
      <c r="C47" s="4" t="inlineStr">
        <is>
          <t xml:space="preserve"> </t>
        </is>
      </c>
      <c r="E47" s="4" t="inlineStr">
        <is>
          <t xml:space="preserve"> </t>
        </is>
      </c>
      <c r="G47" s="4" t="inlineStr">
        <is>
          <t xml:space="preserve"> </t>
        </is>
      </c>
      <c r="H47" s="6" t="n">
        <v>-976833</v>
      </c>
      <c r="I47" s="4" t="inlineStr">
        <is>
          <t xml:space="preserve"> </t>
        </is>
      </c>
      <c r="J47" s="6" t="n">
        <v>-976833</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income (loss)</t>
        </is>
      </c>
      <c r="C48" s="4" t="inlineStr">
        <is>
          <t xml:space="preserve"> </t>
        </is>
      </c>
      <c r="E48" s="4" t="inlineStr">
        <is>
          <t xml:space="preserve"> </t>
        </is>
      </c>
      <c r="G48" s="4" t="inlineStr">
        <is>
          <t xml:space="preserve"> </t>
        </is>
      </c>
      <c r="H48" s="6" t="n">
        <v>-811420</v>
      </c>
      <c r="I48" s="4" t="inlineStr">
        <is>
          <t xml:space="preserve"> </t>
        </is>
      </c>
      <c r="J48" s="6" t="n">
        <v>-811420</v>
      </c>
      <c r="K48" s="4" t="inlineStr">
        <is>
          <t xml:space="preserve"> </t>
        </is>
      </c>
      <c r="L48" s="4" t="inlineStr">
        <is>
          <t xml:space="preserve"> </t>
        </is>
      </c>
      <c r="M48" s="4" t="inlineStr">
        <is>
          <t xml:space="preserve"> </t>
        </is>
      </c>
      <c r="N48" s="4" t="inlineStr">
        <is>
          <t xml:space="preserve"> </t>
        </is>
      </c>
      <c r="O48" s="6" t="n">
        <v>-5302</v>
      </c>
    </row>
    <row r="49">
      <c r="A49" s="4" t="inlineStr">
        <is>
          <t>Other comprehensive income (loss)</t>
        </is>
      </c>
      <c r="C49" s="4" t="inlineStr">
        <is>
          <t xml:space="preserve"> </t>
        </is>
      </c>
      <c r="E49" s="4" t="inlineStr">
        <is>
          <t xml:space="preserve"> </t>
        </is>
      </c>
      <c r="G49" s="4" t="inlineStr">
        <is>
          <t xml:space="preserve"> </t>
        </is>
      </c>
      <c r="H49" s="4" t="inlineStr">
        <is>
          <t xml:space="preserve"> </t>
        </is>
      </c>
      <c r="I49" s="6" t="n">
        <v>329250</v>
      </c>
      <c r="J49" s="6" t="n">
        <v>329250</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Foreign currency translation adjustment</t>
        </is>
      </c>
      <c r="C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863</v>
      </c>
    </row>
    <row r="51">
      <c r="A51" s="4" t="inlineStr">
        <is>
          <t>Net unrealized pension actuarial gains (losses) , net of tax</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1103</v>
      </c>
    </row>
    <row r="52">
      <c r="A52" s="4" t="inlineStr">
        <is>
          <t>Balance at Sep. 30, 2022</t>
        </is>
      </c>
      <c r="C52" s="5" t="n">
        <v>54</v>
      </c>
      <c r="E52" s="5" t="n">
        <v>625</v>
      </c>
      <c r="G52" s="4" t="inlineStr">
        <is>
          <t xml:space="preserve"> </t>
        </is>
      </c>
      <c r="H52" s="6" t="n">
        <v>-11137821</v>
      </c>
      <c r="I52" s="4" t="inlineStr">
        <is>
          <t xml:space="preserve"> </t>
        </is>
      </c>
      <c r="J52" s="6" t="n">
        <v>-11137142</v>
      </c>
      <c r="K52" s="6" t="n">
        <v>-4712</v>
      </c>
      <c r="L52" s="6" t="n">
        <v>-14664</v>
      </c>
      <c r="M52" s="6" t="n">
        <v>-8447</v>
      </c>
      <c r="N52" s="6" t="n">
        <v>-27823</v>
      </c>
      <c r="O52" s="4" t="inlineStr">
        <is>
          <t xml:space="preserve"> </t>
        </is>
      </c>
    </row>
    <row r="53">
      <c r="A53" s="4" t="inlineStr">
        <is>
          <t>Balance (in Shares) at Sep. 30, 2022</t>
        </is>
      </c>
      <c r="C53" s="6" t="n">
        <v>540000</v>
      </c>
      <c r="E53" s="6" t="n">
        <v>625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alance at Dec. 31, 2022</t>
        </is>
      </c>
      <c r="C54" s="5" t="n">
        <v>54</v>
      </c>
      <c r="E54" s="5" t="n">
        <v>625</v>
      </c>
      <c r="G54" s="6" t="n">
        <v>694592</v>
      </c>
      <c r="H54" s="6" t="n">
        <v>-12310731</v>
      </c>
      <c r="I54" s="4" t="inlineStr">
        <is>
          <t xml:space="preserve"> </t>
        </is>
      </c>
      <c r="J54" s="6" t="n">
        <v>-11615460</v>
      </c>
      <c r="K54" s="6" t="n">
        <v>-5845</v>
      </c>
      <c r="L54" s="6" t="n">
        <v>-17789</v>
      </c>
      <c r="M54" s="6" t="n">
        <v>-3298</v>
      </c>
      <c r="N54" s="6" t="n">
        <v>-26932</v>
      </c>
      <c r="O54" s="6" t="n">
        <v>-26932</v>
      </c>
    </row>
    <row r="55">
      <c r="A55" s="4" t="inlineStr">
        <is>
          <t>Balance (in Shares) at Dec. 31, 2022</t>
        </is>
      </c>
      <c r="C55" s="6" t="n">
        <v>540000</v>
      </c>
      <c r="E55" s="6" t="n">
        <v>6250000</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Share conversion</t>
        </is>
      </c>
      <c r="C56" s="5" t="n">
        <v>500</v>
      </c>
      <c r="D56" s="4" t="inlineStr">
        <is>
          <t>[3]</t>
        </is>
      </c>
      <c r="E56" s="5" t="n">
        <v>-500</v>
      </c>
      <c r="F56" s="4" t="inlineStr">
        <is>
          <t>[3]</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hare conversion (in Shares)</t>
        </is>
      </c>
      <c r="B57" s="4" t="inlineStr">
        <is>
          <t>[3]</t>
        </is>
      </c>
      <c r="C57" s="6" t="n">
        <v>5000000</v>
      </c>
      <c r="E57" s="6" t="n">
        <v>-5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ccretion of redeemable shares of Class A common stock to redemption value</t>
        </is>
      </c>
      <c r="C58" s="4" t="inlineStr">
        <is>
          <t xml:space="preserve"> </t>
        </is>
      </c>
      <c r="E58" s="4" t="inlineStr">
        <is>
          <t xml:space="preserve"> </t>
        </is>
      </c>
      <c r="G58" s="6" t="n">
        <v>-242210</v>
      </c>
      <c r="H58" s="4" t="inlineStr">
        <is>
          <t xml:space="preserve"> </t>
        </is>
      </c>
      <c r="I58" s="4" t="inlineStr">
        <is>
          <t xml:space="preserve"> </t>
        </is>
      </c>
      <c r="J58" s="6" t="n">
        <v>-24221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Net income (loss)</t>
        </is>
      </c>
      <c r="C59" s="4" t="inlineStr">
        <is>
          <t xml:space="preserve"> </t>
        </is>
      </c>
      <c r="E59" s="4" t="inlineStr">
        <is>
          <t xml:space="preserve"> </t>
        </is>
      </c>
      <c r="G59" s="4" t="inlineStr">
        <is>
          <t xml:space="preserve"> </t>
        </is>
      </c>
      <c r="H59" s="6" t="n">
        <v>-1593525</v>
      </c>
      <c r="I59" s="4" t="inlineStr">
        <is>
          <t xml:space="preserve"> </t>
        </is>
      </c>
      <c r="J59" s="6" t="n">
        <v>-1593525</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Balance at Mar. 31, 2023</t>
        </is>
      </c>
      <c r="C60" s="5" t="n">
        <v>554</v>
      </c>
      <c r="E60" s="5" t="n">
        <v>125</v>
      </c>
      <c r="G60" s="6" t="n">
        <v>452382</v>
      </c>
      <c r="H60" s="6" t="n">
        <v>-13904256</v>
      </c>
      <c r="I60" s="4" t="inlineStr">
        <is>
          <t xml:space="preserve"> </t>
        </is>
      </c>
      <c r="J60" s="6" t="n">
        <v>-13451195</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alance (in Shares) at Mar. 31, 2023</t>
        </is>
      </c>
      <c r="C61" s="6" t="n">
        <v>5540000</v>
      </c>
      <c r="E61" s="6" t="n">
        <v>125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Balance at Dec. 31, 2022</t>
        </is>
      </c>
      <c r="C62" s="5" t="n">
        <v>54</v>
      </c>
      <c r="E62" s="5" t="n">
        <v>625</v>
      </c>
      <c r="G62" s="6" t="n">
        <v>694592</v>
      </c>
      <c r="H62" s="6" t="n">
        <v>-12310731</v>
      </c>
      <c r="I62" s="4" t="inlineStr">
        <is>
          <t xml:space="preserve"> </t>
        </is>
      </c>
      <c r="J62" s="6" t="n">
        <v>-11615460</v>
      </c>
      <c r="K62" s="6" t="n">
        <v>-5845</v>
      </c>
      <c r="L62" s="6" t="n">
        <v>-17789</v>
      </c>
      <c r="M62" s="6" t="n">
        <v>-3298</v>
      </c>
      <c r="N62" s="6" t="n">
        <v>-26932</v>
      </c>
      <c r="O62" s="6" t="n">
        <v>-26932</v>
      </c>
    </row>
    <row r="63">
      <c r="A63" s="4" t="inlineStr">
        <is>
          <t>Balance (in Shares) at Dec. 31, 2022</t>
        </is>
      </c>
      <c r="C63" s="6" t="n">
        <v>540000</v>
      </c>
      <c r="E63" s="6" t="n">
        <v>62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et income (loss)</t>
        </is>
      </c>
      <c r="C64" s="4" t="inlineStr">
        <is>
          <t xml:space="preserve"> </t>
        </is>
      </c>
      <c r="E64" s="4" t="inlineStr">
        <is>
          <t xml:space="preserve"> </t>
        </is>
      </c>
      <c r="G64" s="4" t="inlineStr">
        <is>
          <t xml:space="preserve"> </t>
        </is>
      </c>
      <c r="H64" s="4" t="inlineStr">
        <is>
          <t xml:space="preserve"> </t>
        </is>
      </c>
      <c r="I64" s="4" t="inlineStr">
        <is>
          <t xml:space="preserve"> </t>
        </is>
      </c>
      <c r="J64" s="6" t="n">
        <v>-21024584</v>
      </c>
      <c r="K64" s="6" t="n">
        <v>-5951</v>
      </c>
      <c r="L64" s="4" t="inlineStr">
        <is>
          <t xml:space="preserve"> </t>
        </is>
      </c>
      <c r="M64" s="4" t="inlineStr">
        <is>
          <t xml:space="preserve"> </t>
        </is>
      </c>
      <c r="N64" s="6" t="n">
        <v>-5951</v>
      </c>
      <c r="O64" s="6" t="n">
        <v>-5951</v>
      </c>
    </row>
    <row r="65">
      <c r="A65" s="4" t="inlineStr">
        <is>
          <t>Classification adjustment</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6" t="n">
        <v>-18987</v>
      </c>
      <c r="L65" s="6" t="n">
        <v>18987</v>
      </c>
      <c r="M65" s="4" t="inlineStr">
        <is>
          <t xml:space="preserve"> </t>
        </is>
      </c>
      <c r="N65" s="4" t="inlineStr">
        <is>
          <t xml:space="preserve"> </t>
        </is>
      </c>
      <c r="O65" s="4" t="inlineStr">
        <is>
          <t xml:space="preserve"> </t>
        </is>
      </c>
    </row>
    <row r="66">
      <c r="A66" s="4" t="inlineStr">
        <is>
          <t>Foreign currency translation adjustment</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54</v>
      </c>
      <c r="M66" s="4" t="inlineStr">
        <is>
          <t xml:space="preserve"> </t>
        </is>
      </c>
      <c r="N66" s="6" t="n">
        <v>154</v>
      </c>
      <c r="O66" s="6" t="n">
        <v>154</v>
      </c>
    </row>
    <row r="67">
      <c r="A67" s="4" t="inlineStr">
        <is>
          <t>Net unrealized pension actuarial gains (losses) , net of tax</t>
        </is>
      </c>
      <c r="C67" s="4" t="inlineStr">
        <is>
          <t xml:space="preserve"> </t>
        </is>
      </c>
      <c r="E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6</v>
      </c>
      <c r="N67" s="6" t="n">
        <v>-56</v>
      </c>
      <c r="O67" s="6" t="n">
        <v>-56</v>
      </c>
    </row>
    <row r="68">
      <c r="A68" s="4" t="inlineStr">
        <is>
          <t>Balance at Sep. 30, 2023</t>
        </is>
      </c>
      <c r="C68" s="5" t="n">
        <v>554</v>
      </c>
      <c r="E68" s="5" t="n">
        <v>125</v>
      </c>
      <c r="G68" s="6" t="n">
        <v>328730</v>
      </c>
      <c r="H68" s="6" t="n">
        <v>-33335315</v>
      </c>
      <c r="I68" s="4" t="inlineStr">
        <is>
          <t xml:space="preserve"> </t>
        </is>
      </c>
      <c r="J68" s="6" t="n">
        <v>-33005906</v>
      </c>
      <c r="K68" s="6" t="n">
        <v>-30782</v>
      </c>
      <c r="L68" s="6" t="n">
        <v>1352</v>
      </c>
      <c r="M68" s="6" t="n">
        <v>-3354</v>
      </c>
      <c r="N68" s="6" t="n">
        <v>-32784</v>
      </c>
      <c r="O68" s="6" t="n">
        <v>-32784</v>
      </c>
    </row>
    <row r="69">
      <c r="A69" s="4" t="inlineStr">
        <is>
          <t>Balance (in Shares) at Sep. 30, 2023</t>
        </is>
      </c>
      <c r="C69" s="6" t="n">
        <v>5540000</v>
      </c>
      <c r="E69" s="6" t="n">
        <v>125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alance at Mar. 31, 2023</t>
        </is>
      </c>
      <c r="C70" s="5" t="n">
        <v>554</v>
      </c>
      <c r="E70" s="5" t="n">
        <v>125</v>
      </c>
      <c r="G70" s="6" t="n">
        <v>452382</v>
      </c>
      <c r="H70" s="6" t="n">
        <v>-13904256</v>
      </c>
      <c r="I70" s="4" t="inlineStr">
        <is>
          <t xml:space="preserve"> </t>
        </is>
      </c>
      <c r="J70" s="6" t="n">
        <v>-13451195</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alance (in Shares) at Mar. 31, 2023</t>
        </is>
      </c>
      <c r="C71" s="6" t="n">
        <v>5540000</v>
      </c>
      <c r="E71" s="6" t="n">
        <v>1250000</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Accretion of redeemable shares of Class A common stock to redemption value</t>
        </is>
      </c>
      <c r="C72" s="4" t="inlineStr">
        <is>
          <t xml:space="preserve"> </t>
        </is>
      </c>
      <c r="E72" s="4" t="inlineStr">
        <is>
          <t xml:space="preserve"> </t>
        </is>
      </c>
      <c r="G72" s="6" t="n">
        <v>-154338</v>
      </c>
      <c r="H72" s="4" t="inlineStr">
        <is>
          <t xml:space="preserve"> </t>
        </is>
      </c>
      <c r="I72" s="4" t="inlineStr">
        <is>
          <t xml:space="preserve"> </t>
        </is>
      </c>
      <c r="J72" s="6" t="n">
        <v>-154338</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Net income (loss)</t>
        </is>
      </c>
      <c r="C73" s="4" t="inlineStr">
        <is>
          <t xml:space="preserve"> </t>
        </is>
      </c>
      <c r="E73" s="4" t="inlineStr">
        <is>
          <t xml:space="preserve"> </t>
        </is>
      </c>
      <c r="G73" s="4" t="inlineStr">
        <is>
          <t xml:space="preserve"> </t>
        </is>
      </c>
      <c r="H73" s="6" t="n">
        <v>-386084</v>
      </c>
      <c r="I73" s="4" t="inlineStr">
        <is>
          <t xml:space="preserve"> </t>
        </is>
      </c>
      <c r="J73" s="6" t="n">
        <v>-386084</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Balance at Jun. 30, 2023</t>
        </is>
      </c>
      <c r="C74" s="5" t="n">
        <v>554</v>
      </c>
      <c r="E74" s="5" t="n">
        <v>125</v>
      </c>
      <c r="G74" s="6" t="n">
        <v>298044</v>
      </c>
      <c r="H74" s="6" t="n">
        <v>-14290340</v>
      </c>
      <c r="I74" s="4" t="inlineStr">
        <is>
          <t xml:space="preserve"> </t>
        </is>
      </c>
      <c r="J74" s="6" t="n">
        <v>-13991617</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Balance (in Shares) at Jun. 30, 2023</t>
        </is>
      </c>
      <c r="C75" s="6" t="n">
        <v>5540000</v>
      </c>
      <c r="E75" s="6" t="n">
        <v>1250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retion of redeemable shares of Class A common stock to redemption value</t>
        </is>
      </c>
      <c r="C76" s="4" t="inlineStr">
        <is>
          <t xml:space="preserve"> </t>
        </is>
      </c>
      <c r="E76" s="4" t="inlineStr">
        <is>
          <t xml:space="preserve"> </t>
        </is>
      </c>
      <c r="G76" s="6" t="n">
        <v>30686</v>
      </c>
      <c r="H76" s="4" t="inlineStr">
        <is>
          <t xml:space="preserve"> </t>
        </is>
      </c>
      <c r="I76" s="4" t="inlineStr">
        <is>
          <t xml:space="preserve"> </t>
        </is>
      </c>
      <c r="J76" s="6" t="n">
        <v>30686</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Net income (loss)</t>
        </is>
      </c>
      <c r="C77" s="4" t="inlineStr">
        <is>
          <t xml:space="preserve"> </t>
        </is>
      </c>
      <c r="E77" s="4" t="inlineStr">
        <is>
          <t xml:space="preserve"> </t>
        </is>
      </c>
      <c r="G77" s="4" t="inlineStr">
        <is>
          <t xml:space="preserve"> </t>
        </is>
      </c>
      <c r="H77" s="6" t="n">
        <v>-19044975</v>
      </c>
      <c r="I77" s="4" t="inlineStr">
        <is>
          <t xml:space="preserve"> </t>
        </is>
      </c>
      <c r="J77" s="6" t="n">
        <v>-19044975</v>
      </c>
      <c r="K77" s="4" t="inlineStr">
        <is>
          <t xml:space="preserve"> </t>
        </is>
      </c>
      <c r="L77" s="4" t="inlineStr">
        <is>
          <t xml:space="preserve"> </t>
        </is>
      </c>
      <c r="M77" s="4" t="inlineStr">
        <is>
          <t xml:space="preserve"> </t>
        </is>
      </c>
      <c r="N77" s="4" t="inlineStr">
        <is>
          <t xml:space="preserve"> </t>
        </is>
      </c>
      <c r="O77" s="6" t="n">
        <v>-2887</v>
      </c>
    </row>
    <row r="78">
      <c r="A78" s="4" t="inlineStr">
        <is>
          <t>Foreign currency translation adjustment</t>
        </is>
      </c>
      <c r="C78" s="4" t="inlineStr">
        <is>
          <t xml:space="preserve"> </t>
        </is>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6" t="n">
        <v>853</v>
      </c>
    </row>
    <row r="79">
      <c r="A79" s="4" t="inlineStr">
        <is>
          <t>Net unrealized pension actuarial gains (losses) , net of tax</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147</v>
      </c>
    </row>
    <row r="80">
      <c r="A80" s="4" t="inlineStr">
        <is>
          <t>Balance at Sep. 30, 2023</t>
        </is>
      </c>
      <c r="C80" s="5" t="n">
        <v>554</v>
      </c>
      <c r="E80" s="5" t="n">
        <v>125</v>
      </c>
      <c r="G80" s="5" t="n">
        <v>328730</v>
      </c>
      <c r="H80" s="5" t="n">
        <v>-33335315</v>
      </c>
      <c r="I80" s="4" t="inlineStr">
        <is>
          <t xml:space="preserve"> </t>
        </is>
      </c>
      <c r="J80" s="5" t="n">
        <v>-33005906</v>
      </c>
      <c r="K80" s="5" t="n">
        <v>-30782</v>
      </c>
      <c r="L80" s="5" t="n">
        <v>1352</v>
      </c>
      <c r="M80" s="5" t="n">
        <v>-3354</v>
      </c>
      <c r="N80" s="5" t="n">
        <v>-32784</v>
      </c>
      <c r="O80" s="5" t="n">
        <v>-32784</v>
      </c>
    </row>
    <row r="81">
      <c r="A81" s="4" t="inlineStr">
        <is>
          <t>Balance (in Shares) at Sep. 30, 2023</t>
        </is>
      </c>
      <c r="C81" s="6" t="n">
        <v>5540000</v>
      </c>
      <c r="E81" s="6" t="n">
        <v>125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row r="83">
      <c r="A83" s="4" t="inlineStr">
        <is>
          <t>[1]This number includes up to 825,000 -allotment -for-1</t>
        </is>
      </c>
    </row>
  </sheetData>
  <mergeCells count="5">
    <mergeCell ref="A1:B1"/>
    <mergeCell ref="C1:D1"/>
    <mergeCell ref="E1:F1"/>
    <mergeCell ref="A82:N82"/>
    <mergeCell ref="A83:N8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Details) - Schedule of Accounts Receivable - USD ($) $ in Thousands</t>
        </is>
      </c>
      <c r="B1" s="2" t="inlineStr">
        <is>
          <t>Sep. 30, 2023</t>
        </is>
      </c>
      <c r="C1" s="2" t="inlineStr">
        <is>
          <t>Dec. 31, 2022</t>
        </is>
      </c>
      <c r="D1" s="2" t="inlineStr">
        <is>
          <t>Dec. 31, 2021</t>
        </is>
      </c>
    </row>
    <row r="2">
      <c r="A2" s="3" t="inlineStr">
        <is>
          <t>Schedule Of Accounts Receivable [Abstract]</t>
        </is>
      </c>
      <c r="B2" s="4" t="inlineStr">
        <is>
          <t xml:space="preserve"> </t>
        </is>
      </c>
      <c r="C2" s="4" t="inlineStr">
        <is>
          <t xml:space="preserve"> </t>
        </is>
      </c>
      <c r="D2" s="4" t="inlineStr">
        <is>
          <t xml:space="preserve"> </t>
        </is>
      </c>
    </row>
    <row r="3">
      <c r="A3" s="4" t="inlineStr">
        <is>
          <t>Billed receivables</t>
        </is>
      </c>
      <c r="B3" s="5" t="n">
        <v>23298</v>
      </c>
      <c r="C3" s="5" t="n">
        <v>28704</v>
      </c>
      <c r="D3" s="5" t="n">
        <v>28285</v>
      </c>
    </row>
    <row r="4">
      <c r="A4" s="4" t="inlineStr">
        <is>
          <t>Unbilled receivables</t>
        </is>
      </c>
      <c r="B4" s="6" t="n">
        <v>10357</v>
      </c>
      <c r="C4" s="6" t="n">
        <v>9639</v>
      </c>
      <c r="D4" s="6" t="n">
        <v>8271</v>
      </c>
    </row>
    <row r="5">
      <c r="A5" s="4" t="inlineStr">
        <is>
          <t>Less: Allowance for doubtful accounts</t>
        </is>
      </c>
      <c r="B5" s="6" t="n">
        <v>-1200</v>
      </c>
      <c r="C5" s="6" t="n">
        <v>-2366</v>
      </c>
      <c r="D5" s="6" t="n">
        <v>-1447</v>
      </c>
    </row>
    <row r="6">
      <c r="A6" s="4" t="inlineStr">
        <is>
          <t>Total accounts receivable, net</t>
        </is>
      </c>
      <c r="B6" s="5" t="n">
        <v>32454</v>
      </c>
      <c r="C6" s="5" t="n">
        <v>35977</v>
      </c>
      <c r="D6" s="5" t="n">
        <v>351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Details) - Schedule of Prepaid Expenses and Other Current Assets - USD ($) $ in Thousands</t>
        </is>
      </c>
      <c r="B1" s="2" t="inlineStr">
        <is>
          <t>Sep. 30, 2023</t>
        </is>
      </c>
      <c r="C1" s="2" t="inlineStr">
        <is>
          <t>Dec. 31, 2022</t>
        </is>
      </c>
      <c r="D1" s="2" t="inlineStr">
        <is>
          <t>Dec. 31, 2021</t>
        </is>
      </c>
    </row>
    <row r="2">
      <c r="A2" s="3" t="inlineStr">
        <is>
          <t>Schedule Of Prepaid Expenses And Other Current Assets Abstract</t>
        </is>
      </c>
      <c r="B2" s="4" t="inlineStr">
        <is>
          <t xml:space="preserve"> </t>
        </is>
      </c>
      <c r="C2" s="4" t="inlineStr">
        <is>
          <t xml:space="preserve"> </t>
        </is>
      </c>
      <c r="D2" s="4" t="inlineStr">
        <is>
          <t xml:space="preserve"> </t>
        </is>
      </c>
    </row>
    <row r="3">
      <c r="A3" s="4" t="inlineStr">
        <is>
          <t>Prepaid postage</t>
        </is>
      </c>
      <c r="B3" s="4" t="inlineStr">
        <is>
          <t xml:space="preserve"> </t>
        </is>
      </c>
      <c r="C3" s="5" t="n">
        <v>2048</v>
      </c>
      <c r="D3" s="5" t="n">
        <v>2406</v>
      </c>
    </row>
    <row r="4">
      <c r="A4" s="4" t="inlineStr">
        <is>
          <t>Prepaid insurance</t>
        </is>
      </c>
      <c r="B4" s="4" t="inlineStr">
        <is>
          <t xml:space="preserve"> </t>
        </is>
      </c>
      <c r="C4" s="6" t="n">
        <v>765</v>
      </c>
      <c r="D4" s="6" t="n">
        <v>701</v>
      </c>
    </row>
    <row r="5">
      <c r="A5" s="4" t="inlineStr">
        <is>
          <t>Prepaid maintenance</t>
        </is>
      </c>
      <c r="B5" s="4" t="inlineStr">
        <is>
          <t xml:space="preserve"> </t>
        </is>
      </c>
      <c r="C5" s="6" t="n">
        <v>390</v>
      </c>
      <c r="D5" s="6" t="n">
        <v>793</v>
      </c>
    </row>
    <row r="6">
      <c r="A6" s="4" t="inlineStr">
        <is>
          <t>Government receivables</t>
        </is>
      </c>
      <c r="B6" s="4" t="inlineStr">
        <is>
          <t xml:space="preserve"> </t>
        </is>
      </c>
      <c r="C6" s="6" t="n">
        <v>3496</v>
      </c>
      <c r="D6" s="6" t="n">
        <v>3942</v>
      </c>
    </row>
    <row r="7">
      <c r="A7" s="4" t="inlineStr">
        <is>
          <t>Deferred stock issuance costs</t>
        </is>
      </c>
      <c r="B7" s="4" t="inlineStr">
        <is>
          <t xml:space="preserve"> </t>
        </is>
      </c>
      <c r="C7" s="6" t="n">
        <v>478</v>
      </c>
      <c r="D7" s="4" t="inlineStr">
        <is>
          <t xml:space="preserve"> </t>
        </is>
      </c>
    </row>
    <row r="8">
      <c r="A8" s="4" t="inlineStr">
        <is>
          <t>Other prepaids</t>
        </is>
      </c>
      <c r="B8" s="4" t="inlineStr">
        <is>
          <t xml:space="preserve"> </t>
        </is>
      </c>
      <c r="C8" s="6" t="n">
        <v>1596</v>
      </c>
      <c r="D8" s="6" t="n">
        <v>2191</v>
      </c>
    </row>
    <row r="9">
      <c r="A9" s="4" t="inlineStr">
        <is>
          <t>Total prepaid expenses and other current assets</t>
        </is>
      </c>
      <c r="B9" s="5" t="n">
        <v>8793</v>
      </c>
      <c r="C9" s="5" t="n">
        <v>8773</v>
      </c>
      <c r="D9" s="5" t="n">
        <v>100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2</t>
        </is>
      </c>
      <c r="C2" s="2" t="inlineStr">
        <is>
          <t>Dec. 31, 2021</t>
        </is>
      </c>
      <c r="D2" s="2" t="inlineStr">
        <is>
          <t>Dec. 31, 2020</t>
        </is>
      </c>
    </row>
    <row r="3">
      <c r="A3" s="3" t="inlineStr">
        <is>
          <t>Leases [Line Items]</t>
        </is>
      </c>
      <c r="B3" s="4" t="inlineStr">
        <is>
          <t xml:space="preserve"> </t>
        </is>
      </c>
      <c r="C3" s="4" t="inlineStr">
        <is>
          <t xml:space="preserve"> </t>
        </is>
      </c>
      <c r="D3" s="4" t="inlineStr">
        <is>
          <t xml:space="preserve"> </t>
        </is>
      </c>
    </row>
    <row r="4">
      <c r="A4" s="4" t="inlineStr">
        <is>
          <t>Interest on financing lease liabilities</t>
        </is>
      </c>
      <c r="B4" s="8" t="n">
        <v>0.1</v>
      </c>
      <c r="C4" s="8" t="n">
        <v>0.3</v>
      </c>
      <c r="D4" s="8" t="n">
        <v>0.1</v>
      </c>
    </row>
    <row r="5">
      <c r="A5" s="4" t="inlineStr">
        <is>
          <t>Amortization expense on finance lease right-of-use assets</t>
        </is>
      </c>
      <c r="B5" s="13" t="n">
        <v>0.2</v>
      </c>
      <c r="C5" s="13" t="n">
        <v>0.2</v>
      </c>
      <c r="D5" s="13" t="n">
        <v>0.1</v>
      </c>
    </row>
    <row r="6">
      <c r="A6" s="4" t="inlineStr">
        <is>
          <t>Rental expense for all operating leases</t>
        </is>
      </c>
      <c r="B6" s="8" t="n">
        <v>5.4</v>
      </c>
      <c r="C6" s="8" t="n">
        <v>6.6</v>
      </c>
      <c r="D6" s="8" t="n">
        <v>7.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Details) - Schedule of ROU assets and lease liabilities - USD ($) $ in Thousands</t>
        </is>
      </c>
      <c r="B1" s="2" t="inlineStr">
        <is>
          <t>Sep. 30, 2023</t>
        </is>
      </c>
      <c r="C1" s="2" t="inlineStr">
        <is>
          <t>Dec. 31, 2022</t>
        </is>
      </c>
      <c r="D1" s="2" t="inlineStr">
        <is>
          <t>Dec. 31, 2021</t>
        </is>
      </c>
    </row>
    <row r="2">
      <c r="A2" s="3" t="inlineStr">
        <is>
          <t>Operating Lease</t>
        </is>
      </c>
      <c r="B2" s="4" t="inlineStr">
        <is>
          <t xml:space="preserve"> </t>
        </is>
      </c>
      <c r="C2" s="4" t="inlineStr">
        <is>
          <t xml:space="preserve"> </t>
        </is>
      </c>
      <c r="D2" s="4" t="inlineStr">
        <is>
          <t xml:space="preserve"> </t>
        </is>
      </c>
    </row>
    <row r="3">
      <c r="A3" s="4" t="inlineStr">
        <is>
          <t>Operating lease right-of-use assets, net</t>
        </is>
      </c>
      <c r="B3" s="5" t="n">
        <v>8123</v>
      </c>
      <c r="C3" s="5" t="n">
        <v>5848</v>
      </c>
      <c r="D3" s="5" t="n">
        <v>10383</v>
      </c>
    </row>
    <row r="4">
      <c r="A4" s="4" t="inlineStr">
        <is>
          <t>Current portion of operating lease liabilities</t>
        </is>
      </c>
      <c r="B4" s="6" t="n">
        <v>2162</v>
      </c>
      <c r="C4" s="6" t="n">
        <v>1796</v>
      </c>
      <c r="D4" s="6" t="n">
        <v>4120</v>
      </c>
    </row>
    <row r="5">
      <c r="A5" s="4" t="inlineStr">
        <is>
          <t>Operating lease liabilities, net of current position</t>
        </is>
      </c>
      <c r="B5" s="6" t="n">
        <v>5912</v>
      </c>
      <c r="C5" s="6" t="n">
        <v>3963</v>
      </c>
      <c r="D5" s="6" t="n">
        <v>6255</v>
      </c>
    </row>
    <row r="6">
      <c r="A6" s="3" t="inlineStr">
        <is>
          <t>Finance Lease</t>
        </is>
      </c>
      <c r="B6" s="4" t="inlineStr">
        <is>
          <t xml:space="preserve"> </t>
        </is>
      </c>
      <c r="C6" s="4" t="inlineStr">
        <is>
          <t xml:space="preserve"> </t>
        </is>
      </c>
      <c r="D6" s="4" t="inlineStr">
        <is>
          <t xml:space="preserve"> </t>
        </is>
      </c>
    </row>
    <row r="7">
      <c r="A7" s="4" t="inlineStr">
        <is>
          <t>Finance lease right-of-use assets, net (included in property, plant and equipment, net)</t>
        </is>
      </c>
      <c r="B7" s="4" t="inlineStr">
        <is>
          <t xml:space="preserve"> </t>
        </is>
      </c>
      <c r="C7" s="6" t="n">
        <v>1345</v>
      </c>
      <c r="D7" s="6" t="n">
        <v>2138</v>
      </c>
    </row>
    <row r="8">
      <c r="A8" s="4" t="inlineStr">
        <is>
          <t>Current portion of finance lease liabilities</t>
        </is>
      </c>
      <c r="B8" s="6" t="n">
        <v>546</v>
      </c>
      <c r="C8" s="6" t="n">
        <v>757</v>
      </c>
      <c r="D8" s="6" t="n">
        <v>1073</v>
      </c>
    </row>
    <row r="9">
      <c r="A9" s="4" t="inlineStr">
        <is>
          <t>Finance lease liabilities</t>
        </is>
      </c>
      <c r="B9" s="5" t="n">
        <v>211</v>
      </c>
      <c r="C9" s="5" t="n">
        <v>658</v>
      </c>
      <c r="D9" s="5" t="n">
        <v>14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Leases (Details) - Schedule of Supplemental Combined and Consolidated Balance Sheet Information Related to Leases</t>
        </is>
      </c>
      <c r="B1" s="2" t="inlineStr">
        <is>
          <t>Dec. 31, 2022</t>
        </is>
      </c>
      <c r="C1" s="2" t="inlineStr">
        <is>
          <t>Dec. 31, 2021</t>
        </is>
      </c>
    </row>
    <row r="2">
      <c r="A2" s="3" t="inlineStr">
        <is>
          <t>Weighted-average remaining lease term</t>
        </is>
      </c>
      <c r="B2" s="4" t="inlineStr">
        <is>
          <t xml:space="preserve"> </t>
        </is>
      </c>
      <c r="C2" s="4" t="inlineStr">
        <is>
          <t xml:space="preserve"> </t>
        </is>
      </c>
    </row>
    <row r="3">
      <c r="A3" s="4" t="inlineStr">
        <is>
          <t>Operating Leases</t>
        </is>
      </c>
      <c r="B3" s="4" t="inlineStr">
        <is>
          <t>4 years 1 month 28 days</t>
        </is>
      </c>
      <c r="C3" s="4" t="inlineStr">
        <is>
          <t>3 years 11 months 23 days</t>
        </is>
      </c>
    </row>
    <row r="4">
      <c r="A4" s="4" t="inlineStr">
        <is>
          <t>Finance leases</t>
        </is>
      </c>
      <c r="B4" s="4" t="inlineStr">
        <is>
          <t>1 year 4 months 17 days</t>
        </is>
      </c>
      <c r="C4" s="4" t="inlineStr">
        <is>
          <t>2 years 2 months 1 day</t>
        </is>
      </c>
    </row>
    <row r="5">
      <c r="A5" s="3" t="inlineStr">
        <is>
          <t>Weighted-average discount rate</t>
        </is>
      </c>
      <c r="B5" s="4" t="inlineStr">
        <is>
          <t xml:space="preserve"> </t>
        </is>
      </c>
      <c r="C5" s="4" t="inlineStr">
        <is>
          <t xml:space="preserve"> </t>
        </is>
      </c>
    </row>
    <row r="6">
      <c r="A6" s="4" t="inlineStr">
        <is>
          <t>Operating Leases</t>
        </is>
      </c>
      <c r="B6" s="12" t="n">
        <v>0.08500000000000001</v>
      </c>
      <c r="C6" s="11" t="n">
        <v>0.08</v>
      </c>
    </row>
    <row r="7">
      <c r="A7" s="4" t="inlineStr">
        <is>
          <t>Finance leases</t>
        </is>
      </c>
      <c r="B7" s="11" t="n">
        <v>0.08</v>
      </c>
      <c r="C7" s="12" t="n">
        <v>0.0879999999999999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Maturities of Finance and Operating Lease Liabilities $ in Thousands</t>
        </is>
      </c>
      <c r="B1" s="2" t="inlineStr">
        <is>
          <t>Dec. 31, 2022 USD ($)</t>
        </is>
      </c>
    </row>
    <row r="2">
      <c r="A2" s="3" t="inlineStr">
        <is>
          <t>Schedule of Maturities of Finance And Operating Lease Liabilities [Abstract]</t>
        </is>
      </c>
      <c r="B2" s="4" t="inlineStr">
        <is>
          <t xml:space="preserve"> </t>
        </is>
      </c>
    </row>
    <row r="3">
      <c r="A3" s="4" t="inlineStr">
        <is>
          <t>2023</t>
        </is>
      </c>
      <c r="B3" s="5" t="n">
        <v>2184</v>
      </c>
    </row>
    <row r="4">
      <c r="A4" s="4" t="inlineStr">
        <is>
          <t>Finance Leases, 2023</t>
        </is>
      </c>
      <c r="B4" s="6" t="n">
        <v>852</v>
      </c>
    </row>
    <row r="5">
      <c r="A5" s="4" t="inlineStr">
        <is>
          <t>2024</t>
        </is>
      </c>
      <c r="B5" s="6" t="n">
        <v>1437</v>
      </c>
    </row>
    <row r="6">
      <c r="A6" s="4" t="inlineStr">
        <is>
          <t>Finance Leases, 2024</t>
        </is>
      </c>
      <c r="B6" s="6" t="n">
        <v>646</v>
      </c>
    </row>
    <row r="7">
      <c r="A7" s="4" t="inlineStr">
        <is>
          <t>2025</t>
        </is>
      </c>
      <c r="B7" s="6" t="n">
        <v>1211</v>
      </c>
    </row>
    <row r="8">
      <c r="A8" s="4" t="inlineStr">
        <is>
          <t>Finance Leases, 2025</t>
        </is>
      </c>
      <c r="B8" s="6" t="n">
        <v>15</v>
      </c>
    </row>
    <row r="9">
      <c r="A9" s="4" t="inlineStr">
        <is>
          <t>2026</t>
        </is>
      </c>
      <c r="B9" s="6" t="n">
        <v>794</v>
      </c>
    </row>
    <row r="10">
      <c r="A10" s="4" t="inlineStr">
        <is>
          <t>Finance Leases, 2026</t>
        </is>
      </c>
      <c r="B10" s="4" t="inlineStr">
        <is>
          <t xml:space="preserve"> </t>
        </is>
      </c>
    </row>
    <row r="11">
      <c r="A11" s="4" t="inlineStr">
        <is>
          <t>2027</t>
        </is>
      </c>
      <c r="B11" s="6" t="n">
        <v>741</v>
      </c>
    </row>
    <row r="12">
      <c r="A12" s="4" t="inlineStr">
        <is>
          <t>Finance Leases, 2027</t>
        </is>
      </c>
      <c r="B12" s="4" t="inlineStr">
        <is>
          <t xml:space="preserve"> </t>
        </is>
      </c>
    </row>
    <row r="13">
      <c r="A13" s="4" t="inlineStr">
        <is>
          <t>2028 and thereafter</t>
        </is>
      </c>
      <c r="B13" s="6" t="n">
        <v>363</v>
      </c>
    </row>
    <row r="14">
      <c r="A14" s="4" t="inlineStr">
        <is>
          <t>Finance Leases, 2028 and thereafter</t>
        </is>
      </c>
      <c r="B14" s="4" t="inlineStr">
        <is>
          <t xml:space="preserve"> </t>
        </is>
      </c>
    </row>
    <row r="15">
      <c r="A15" s="4" t="inlineStr">
        <is>
          <t>Total lease payments</t>
        </is>
      </c>
      <c r="B15" s="6" t="n">
        <v>6730</v>
      </c>
    </row>
    <row r="16">
      <c r="A16" s="4" t="inlineStr">
        <is>
          <t>Finance Leases, Total lease payments</t>
        </is>
      </c>
      <c r="B16" s="6" t="n">
        <v>1513</v>
      </c>
    </row>
    <row r="17">
      <c r="A17" s="4" t="inlineStr">
        <is>
          <t>Less: Imputed interest</t>
        </is>
      </c>
      <c r="B17" s="6" t="n">
        <v>-971</v>
      </c>
    </row>
    <row r="18">
      <c r="A18" s="4" t="inlineStr">
        <is>
          <t>Finance Leases, Less: Imputed interest</t>
        </is>
      </c>
      <c r="B18" s="6" t="n">
        <v>-98</v>
      </c>
    </row>
    <row r="19">
      <c r="A19" s="4" t="inlineStr">
        <is>
          <t>Present value of lease liabilities</t>
        </is>
      </c>
      <c r="B19" s="6" t="n">
        <v>5759</v>
      </c>
    </row>
    <row r="20">
      <c r="A20" s="4" t="inlineStr">
        <is>
          <t>Finance Leases, Present value of lease liabilities</t>
        </is>
      </c>
      <c r="B20" s="5" t="n">
        <v>141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eases (Details) - Schedule of Cash Paid and Related Right-of-Use Operating Finance or Operating Lease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cash flows from operating leases</t>
        </is>
      </c>
      <c r="B4" s="4" t="inlineStr">
        <is>
          <t xml:space="preserve"> </t>
        </is>
      </c>
      <c r="C4" s="4" t="inlineStr">
        <is>
          <t xml:space="preserve"> </t>
        </is>
      </c>
      <c r="D4" s="5" t="n">
        <v>4347</v>
      </c>
      <c r="E4" s="5" t="n">
        <v>5336</v>
      </c>
      <c r="F4" s="4" t="inlineStr">
        <is>
          <t xml:space="preserve"> </t>
        </is>
      </c>
    </row>
    <row r="5">
      <c r="A5" s="4" t="inlineStr">
        <is>
          <t>Financing cash flows from finance leases</t>
        </is>
      </c>
      <c r="B5" s="5" t="n">
        <v>660</v>
      </c>
      <c r="C5" s="5" t="n">
        <v>847</v>
      </c>
      <c r="D5" s="6" t="n">
        <v>1021</v>
      </c>
      <c r="E5" s="6" t="n">
        <v>1600</v>
      </c>
      <c r="F5" s="5" t="n">
        <v>1144</v>
      </c>
    </row>
    <row r="6">
      <c r="A6" s="3" t="inlineStr">
        <is>
          <t>Right-of-use lease assets obtained in the exchange for lease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leases</t>
        </is>
      </c>
      <c r="B7" s="4" t="inlineStr">
        <is>
          <t xml:space="preserve"> </t>
        </is>
      </c>
      <c r="C7" s="4" t="inlineStr">
        <is>
          <t xml:space="preserve"> </t>
        </is>
      </c>
      <c r="D7" s="6" t="n">
        <v>34</v>
      </c>
      <c r="E7" s="6" t="n">
        <v>1796</v>
      </c>
      <c r="F7" s="4" t="inlineStr">
        <is>
          <t xml:space="preserve"> </t>
        </is>
      </c>
    </row>
    <row r="8">
      <c r="A8" s="4" t="inlineStr">
        <is>
          <t>Finance leases</t>
        </is>
      </c>
      <c r="B8" s="4" t="inlineStr">
        <is>
          <t xml:space="preserve"> </t>
        </is>
      </c>
      <c r="C8" s="4" t="inlineStr">
        <is>
          <t xml:space="preserve"> </t>
        </is>
      </c>
      <c r="D8" s="5" t="n">
        <v>104</v>
      </c>
      <c r="E8" s="5" t="n">
        <v>286</v>
      </c>
      <c r="F8"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Property, Plant and Equipment, Net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Property, Plant and Equipment,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perty, plant and equipment</t>
        </is>
      </c>
      <c r="B4" s="4" t="inlineStr">
        <is>
          <t xml:space="preserve"> </t>
        </is>
      </c>
      <c r="C4" s="4" t="inlineStr">
        <is>
          <t xml:space="preserve"> </t>
        </is>
      </c>
      <c r="D4" s="4" t="inlineStr">
        <is>
          <t xml:space="preserve"> </t>
        </is>
      </c>
      <c r="E4" s="4" t="inlineStr">
        <is>
          <t xml:space="preserve"> </t>
        </is>
      </c>
      <c r="F4" s="5" t="n">
        <v>3700</v>
      </c>
      <c r="G4" s="5" t="n">
        <v>4200</v>
      </c>
      <c r="H4" s="5" t="n">
        <v>4600</v>
      </c>
    </row>
    <row r="5">
      <c r="A5" s="4" t="inlineStr">
        <is>
          <t>Depreciation expense</t>
        </is>
      </c>
      <c r="B5" s="5" t="n">
        <v>1000</v>
      </c>
      <c r="C5" s="5" t="n">
        <v>1000</v>
      </c>
      <c r="D5" s="5" t="n">
        <v>2662</v>
      </c>
      <c r="E5" s="5" t="n">
        <v>2865</v>
      </c>
      <c r="F5" s="5" t="n">
        <v>3779</v>
      </c>
      <c r="G5" s="5" t="n">
        <v>4159</v>
      </c>
      <c r="H5" s="5" t="n">
        <v>4624</v>
      </c>
    </row>
  </sheetData>
  <mergeCells count="4">
    <mergeCell ref="A1:A2"/>
    <mergeCell ref="B1:C1"/>
    <mergeCell ref="D1:E1"/>
    <mergeCell ref="F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45" customWidth="1" min="2" max="2"/>
    <col width="45" customWidth="1" min="3" max="3"/>
    <col width="14" customWidth="1" min="4" max="4"/>
  </cols>
  <sheetData>
    <row r="1">
      <c r="A1" s="1" t="inlineStr">
        <is>
          <t>Property, Plant and Equipment, Net (Details) - Schedule of Property, Plant and Equipment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Expected Useful Lives, Gross</t>
        </is>
      </c>
      <c r="B4" s="5" t="n">
        <v>60439</v>
      </c>
      <c r="C4" s="5" t="n">
        <v>59249</v>
      </c>
      <c r="D4" s="5" t="n">
        <v>57462</v>
      </c>
    </row>
    <row r="5">
      <c r="A5" s="4" t="inlineStr">
        <is>
          <t>Less: Accumulated depression and amortization</t>
        </is>
      </c>
      <c r="B5" s="4" t="inlineStr">
        <is>
          <t xml:space="preserve"> </t>
        </is>
      </c>
      <c r="C5" s="6" t="n">
        <v>-44629</v>
      </c>
      <c r="D5" s="6" t="n">
        <v>-44448</v>
      </c>
    </row>
    <row r="6">
      <c r="A6" s="4" t="inlineStr">
        <is>
          <t>Total property, plant and equipment, net</t>
        </is>
      </c>
      <c r="B6" s="6" t="n">
        <v>14111</v>
      </c>
      <c r="C6" s="6" t="n">
        <v>14620</v>
      </c>
      <c r="D6" s="6" t="n">
        <v>13014</v>
      </c>
    </row>
    <row r="7">
      <c r="A7" s="4" t="inlineStr">
        <is>
          <t>Buildings and improvement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Expected Useful Lives, Gross</t>
        </is>
      </c>
      <c r="B9" s="5" t="n">
        <v>8768</v>
      </c>
      <c r="C9" s="5" t="n">
        <v>8788</v>
      </c>
      <c r="D9" s="6" t="n">
        <v>5074</v>
      </c>
    </row>
    <row r="10">
      <c r="A10" s="4" t="inlineStr">
        <is>
          <t>Buildings and improvements [Member] | 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Expected Useful Lives (in Years)</t>
        </is>
      </c>
      <c r="B12" s="4" t="inlineStr">
        <is>
          <t>7 years</t>
        </is>
      </c>
      <c r="C12" s="4" t="inlineStr">
        <is>
          <t>7 years</t>
        </is>
      </c>
      <c r="D12" s="4" t="inlineStr">
        <is>
          <t xml:space="preserve"> </t>
        </is>
      </c>
    </row>
    <row r="13">
      <c r="A13" s="4" t="inlineStr">
        <is>
          <t>Buildings and improvements [Member] | 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Expected Useful Lives (in Years)</t>
        </is>
      </c>
      <c r="B15" s="4" t="inlineStr">
        <is>
          <t>40 years</t>
        </is>
      </c>
      <c r="C15" s="4" t="inlineStr">
        <is>
          <t>40 years</t>
        </is>
      </c>
      <c r="D15" s="4" t="inlineStr">
        <is>
          <t xml:space="preserve"> </t>
        </is>
      </c>
    </row>
    <row r="16">
      <c r="A16" s="4" t="inlineStr">
        <is>
          <t>Leasehold improvements [Member]</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Useful Lives</t>
        </is>
      </c>
      <c r="B18" s="4" t="inlineStr">
        <is>
          <t>Shorter of life of improvement or lease term</t>
        </is>
      </c>
      <c r="C18" s="4" t="inlineStr">
        <is>
          <t>Shorter of life of improvement or lease term</t>
        </is>
      </c>
      <c r="D18" s="4" t="inlineStr">
        <is>
          <t xml:space="preserve"> </t>
        </is>
      </c>
    </row>
    <row r="19">
      <c r="A19" s="4" t="inlineStr">
        <is>
          <t>Expected Useful Lives, Gross</t>
        </is>
      </c>
      <c r="B19" s="5" t="n">
        <v>960</v>
      </c>
      <c r="C19" s="5" t="n">
        <v>967</v>
      </c>
      <c r="D19" s="6" t="n">
        <v>1039</v>
      </c>
    </row>
    <row r="20">
      <c r="A20" s="4" t="inlineStr">
        <is>
          <t>Vehicle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xpected Useful Lives, Gross</t>
        </is>
      </c>
      <c r="B22" s="4" t="inlineStr">
        <is>
          <t xml:space="preserve"> </t>
        </is>
      </c>
      <c r="C22" s="4" t="inlineStr">
        <is>
          <t xml:space="preserve"> </t>
        </is>
      </c>
      <c r="D22" s="6" t="n">
        <v>3</v>
      </c>
    </row>
    <row r="23">
      <c r="A23" s="4" t="inlineStr">
        <is>
          <t>Vehicles [Member] | Min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xpected Useful Lives (in Years)</t>
        </is>
      </c>
      <c r="B25" s="4" t="inlineStr">
        <is>
          <t xml:space="preserve"> </t>
        </is>
      </c>
      <c r="C25" s="4" t="inlineStr">
        <is>
          <t>5 years</t>
        </is>
      </c>
      <c r="D25" s="4" t="inlineStr">
        <is>
          <t xml:space="preserve"> </t>
        </is>
      </c>
    </row>
    <row r="26">
      <c r="A26" s="4" t="inlineStr">
        <is>
          <t>Vehicles [Member] | Max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xpected Useful Lives (in Years)</t>
        </is>
      </c>
      <c r="B28" s="4" t="inlineStr">
        <is>
          <t xml:space="preserve"> </t>
        </is>
      </c>
      <c r="C28" s="4" t="inlineStr">
        <is>
          <t>7 years</t>
        </is>
      </c>
      <c r="D28" s="4" t="inlineStr">
        <is>
          <t xml:space="preserve"> </t>
        </is>
      </c>
    </row>
    <row r="29">
      <c r="A29" s="4" t="inlineStr">
        <is>
          <t>Machinery and equipment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xpected Useful Lives, Gross</t>
        </is>
      </c>
      <c r="B31" s="5" t="n">
        <v>8374</v>
      </c>
      <c r="C31" s="5" t="n">
        <v>6986</v>
      </c>
      <c r="D31" s="6" t="n">
        <v>7133</v>
      </c>
    </row>
    <row r="32">
      <c r="A32" s="4" t="inlineStr">
        <is>
          <t>Machinery and equipment [Member] | Min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xpected Useful Lives (in Years)</t>
        </is>
      </c>
      <c r="B34" s="4" t="inlineStr">
        <is>
          <t>5 years</t>
        </is>
      </c>
      <c r="C34" s="4" t="inlineStr">
        <is>
          <t>5 years</t>
        </is>
      </c>
      <c r="D34" s="4" t="inlineStr">
        <is>
          <t xml:space="preserve"> </t>
        </is>
      </c>
    </row>
    <row r="35">
      <c r="A35" s="4" t="inlineStr">
        <is>
          <t>Machinery and equipment [Member] | Max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xpected Useful Lives (in Years)</t>
        </is>
      </c>
      <c r="B37" s="4" t="inlineStr">
        <is>
          <t>15 years</t>
        </is>
      </c>
      <c r="C37" s="4" t="inlineStr">
        <is>
          <t>15 years</t>
        </is>
      </c>
      <c r="D37" s="4" t="inlineStr">
        <is>
          <t xml:space="preserve"> </t>
        </is>
      </c>
    </row>
    <row r="38">
      <c r="A38" s="4" t="inlineStr">
        <is>
          <t>Computer equipment and software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xpected Useful Lives, Gross</t>
        </is>
      </c>
      <c r="B40" s="5" t="n">
        <v>30274</v>
      </c>
      <c r="C40" s="5" t="n">
        <v>29870</v>
      </c>
      <c r="D40" s="6" t="n">
        <v>30958</v>
      </c>
    </row>
    <row r="41">
      <c r="A41" s="4" t="inlineStr">
        <is>
          <t>Computer equipment and software [Member] | Minimum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Expected Useful Lives (in Years)</t>
        </is>
      </c>
      <c r="B43" s="4" t="inlineStr">
        <is>
          <t>3 years</t>
        </is>
      </c>
      <c r="C43" s="4" t="inlineStr">
        <is>
          <t>3 years</t>
        </is>
      </c>
      <c r="D43" s="4" t="inlineStr">
        <is>
          <t xml:space="preserve"> </t>
        </is>
      </c>
    </row>
    <row r="44">
      <c r="A44" s="4" t="inlineStr">
        <is>
          <t>Computer equipment and software [Member] | Maximum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Expected Useful Lives (in Years)</t>
        </is>
      </c>
      <c r="B46" s="4" t="inlineStr">
        <is>
          <t>8 years</t>
        </is>
      </c>
      <c r="C46" s="4" t="inlineStr">
        <is>
          <t>8 years</t>
        </is>
      </c>
      <c r="D46" s="4" t="inlineStr">
        <is>
          <t xml:space="preserve"> </t>
        </is>
      </c>
    </row>
    <row r="47">
      <c r="A47" s="4" t="inlineStr">
        <is>
          <t>Furniture and Fixtures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Expected Useful Lives, Gross</t>
        </is>
      </c>
      <c r="B49" s="5" t="n">
        <v>7866</v>
      </c>
      <c r="C49" s="5" t="n">
        <v>7805</v>
      </c>
      <c r="D49" s="6" t="n">
        <v>8129</v>
      </c>
    </row>
    <row r="50">
      <c r="A50" s="4" t="inlineStr">
        <is>
          <t>Furniture and Fixtures [Member] | Minimum [Member]</t>
        </is>
      </c>
      <c r="B50" s="4" t="inlineStr">
        <is>
          <t xml:space="preserve"> </t>
        </is>
      </c>
      <c r="C50" s="4" t="inlineStr">
        <is>
          <t xml:space="preserve"> </t>
        </is>
      </c>
      <c r="D50" s="4" t="inlineStr">
        <is>
          <t xml:space="preserve"> </t>
        </is>
      </c>
    </row>
    <row r="51">
      <c r="A51" s="3" t="inlineStr">
        <is>
          <t>Property, Plant and Equipment [Line Items]</t>
        </is>
      </c>
      <c r="B51" s="4" t="inlineStr">
        <is>
          <t xml:space="preserve"> </t>
        </is>
      </c>
      <c r="C51" s="4" t="inlineStr">
        <is>
          <t xml:space="preserve"> </t>
        </is>
      </c>
      <c r="D51" s="4" t="inlineStr">
        <is>
          <t xml:space="preserve"> </t>
        </is>
      </c>
    </row>
    <row r="52">
      <c r="A52" s="4" t="inlineStr">
        <is>
          <t>Expected Useful Lives (in Years)</t>
        </is>
      </c>
      <c r="B52" s="4" t="inlineStr">
        <is>
          <t>5 years</t>
        </is>
      </c>
      <c r="C52" s="4" t="inlineStr">
        <is>
          <t>5 years</t>
        </is>
      </c>
      <c r="D52" s="4" t="inlineStr">
        <is>
          <t xml:space="preserve"> </t>
        </is>
      </c>
    </row>
    <row r="53">
      <c r="A53" s="4" t="inlineStr">
        <is>
          <t>Furniture and Fixtures [Member] | Maximum [Member]</t>
        </is>
      </c>
      <c r="B53" s="4" t="inlineStr">
        <is>
          <t xml:space="preserve"> </t>
        </is>
      </c>
      <c r="C53" s="4" t="inlineStr">
        <is>
          <t xml:space="preserve"> </t>
        </is>
      </c>
      <c r="D53" s="4" t="inlineStr">
        <is>
          <t xml:space="preserve"> </t>
        </is>
      </c>
    </row>
    <row r="54">
      <c r="A54" s="3" t="inlineStr">
        <is>
          <t>Property, Plant and Equipment [Line Items]</t>
        </is>
      </c>
      <c r="B54" s="4" t="inlineStr">
        <is>
          <t xml:space="preserve"> </t>
        </is>
      </c>
      <c r="C54" s="4" t="inlineStr">
        <is>
          <t xml:space="preserve"> </t>
        </is>
      </c>
      <c r="D54" s="4" t="inlineStr">
        <is>
          <t xml:space="preserve"> </t>
        </is>
      </c>
    </row>
    <row r="55">
      <c r="A55" s="4" t="inlineStr">
        <is>
          <t>Expected Useful Lives (in Years)</t>
        </is>
      </c>
      <c r="B55" s="4" t="inlineStr">
        <is>
          <t>15 years</t>
        </is>
      </c>
      <c r="C55" s="4" t="inlineStr">
        <is>
          <t>15 years</t>
        </is>
      </c>
      <c r="D55" s="4" t="inlineStr">
        <is>
          <t xml:space="preserve"> </t>
        </is>
      </c>
    </row>
    <row r="56">
      <c r="A56" s="4" t="inlineStr">
        <is>
          <t>Finance lease right-of use assets [Member]</t>
        </is>
      </c>
      <c r="B56" s="4" t="inlineStr">
        <is>
          <t xml:space="preserve"> </t>
        </is>
      </c>
      <c r="C56" s="4" t="inlineStr">
        <is>
          <t xml:space="preserve"> </t>
        </is>
      </c>
      <c r="D56" s="4" t="inlineStr">
        <is>
          <t xml:space="preserve"> </t>
        </is>
      </c>
    </row>
    <row r="57">
      <c r="A57" s="3" t="inlineStr">
        <is>
          <t>Property, Plant and Equipment [Line Items]</t>
        </is>
      </c>
      <c r="B57" s="4" t="inlineStr">
        <is>
          <t xml:space="preserve"> </t>
        </is>
      </c>
      <c r="C57" s="4" t="inlineStr">
        <is>
          <t xml:space="preserve"> </t>
        </is>
      </c>
      <c r="D57" s="4" t="inlineStr">
        <is>
          <t xml:space="preserve"> </t>
        </is>
      </c>
    </row>
    <row r="58">
      <c r="A58" s="4" t="inlineStr">
        <is>
          <t>Useful Lives</t>
        </is>
      </c>
      <c r="B58" s="4" t="inlineStr">
        <is>
          <t>Shorter of life of the asset or lease term</t>
        </is>
      </c>
      <c r="C58" s="4" t="inlineStr">
        <is>
          <t>Shorter of life of the asset or lease term</t>
        </is>
      </c>
      <c r="D58" s="4" t="inlineStr">
        <is>
          <t xml:space="preserve"> </t>
        </is>
      </c>
    </row>
    <row r="59">
      <c r="A59" s="4" t="inlineStr">
        <is>
          <t>Expected Useful Lives, Gross</t>
        </is>
      </c>
      <c r="B59" s="5" t="n">
        <v>4196</v>
      </c>
      <c r="C59" s="5" t="n">
        <v>4833</v>
      </c>
      <c r="D59" s="5" t="n">
        <v>5126</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tangible Assets and Goodwill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Intangible Assets and 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amortization expense</t>
        </is>
      </c>
      <c r="B4" s="8" t="n">
        <v>0.1</v>
      </c>
      <c r="C4" s="8" t="n">
        <v>0.1</v>
      </c>
      <c r="D4" s="8" t="n">
        <v>0.3</v>
      </c>
      <c r="E4" s="8" t="n">
        <v>0.5</v>
      </c>
      <c r="F4" s="8" t="n">
        <v>0.6</v>
      </c>
      <c r="G4" s="5" t="n">
        <v>1</v>
      </c>
      <c r="H4" s="8" t="n">
        <v>1.7</v>
      </c>
    </row>
  </sheetData>
  <mergeCells count="4">
    <mergeCell ref="A1:A2"/>
    <mergeCell ref="B1:C1"/>
    <mergeCell ref="D1:E1"/>
    <mergeCell ref="F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Net Parent Investment and Stockholders’ Deficit (Unaudited) (Parentheticals)</t>
        </is>
      </c>
      <c r="B1" s="2" t="inlineStr">
        <is>
          <t>Dec. 31, 2021 $ / shares</t>
        </is>
      </c>
    </row>
    <row r="2">
      <c r="A2" s="4" t="inlineStr">
        <is>
          <t>Total Net Parent Investment</t>
        </is>
      </c>
      <c r="B2" s="4" t="inlineStr">
        <is>
          <t xml:space="preserve"> </t>
        </is>
      </c>
    </row>
    <row r="3">
      <c r="A3" s="4" t="inlineStr">
        <is>
          <t>Forfeiture of common stock by sponsor at par value</t>
        </is>
      </c>
      <c r="B3" s="7" t="n">
        <v>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8" customWidth="1" min="2" max="2"/>
    <col width="23" customWidth="1" min="3" max="3"/>
    <col width="14" customWidth="1" min="4" max="4"/>
  </cols>
  <sheetData>
    <row r="1">
      <c r="A1" s="1" t="inlineStr">
        <is>
          <t>Intangible Assets and Goodwill (Details) - Schedule of Intangible Assets - USD ($) $ in Thousands</t>
        </is>
      </c>
      <c r="B1" s="2" t="inlineStr">
        <is>
          <t>12 Months Ended</t>
        </is>
      </c>
    </row>
    <row r="2">
      <c r="B2" s="2" t="inlineStr">
        <is>
          <t>Dec. 31, 2022</t>
        </is>
      </c>
      <c r="C2" s="2" t="inlineStr">
        <is>
          <t>Dec. 31, 2021</t>
        </is>
      </c>
      <c r="D2" s="2" t="inlineStr">
        <is>
          <t>Sep. 30, 2023</t>
        </is>
      </c>
    </row>
    <row r="3">
      <c r="A3" s="4" t="inlineStr">
        <is>
          <t>Customer relationships [Member]</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Weighted Average Remaining Useful Life (in Years)</t>
        </is>
      </c>
      <c r="B5" s="4" t="inlineStr">
        <is>
          <t>5 years</t>
        </is>
      </c>
      <c r="C5" s="4" t="inlineStr">
        <is>
          <t>5 years</t>
        </is>
      </c>
      <c r="D5" s="4" t="inlineStr">
        <is>
          <t xml:space="preserve"> </t>
        </is>
      </c>
    </row>
    <row r="6">
      <c r="A6" s="4" t="inlineStr">
        <is>
          <t>Gross Carrying Amount(a)</t>
        </is>
      </c>
      <c r="B6" s="5" t="n">
        <v>3049</v>
      </c>
      <c r="C6" s="5" t="n">
        <v>3232</v>
      </c>
      <c r="D6" s="4" t="inlineStr">
        <is>
          <t xml:space="preserve"> </t>
        </is>
      </c>
    </row>
    <row r="7">
      <c r="A7" s="4" t="inlineStr">
        <is>
          <t>Accumulated Amortization</t>
        </is>
      </c>
      <c r="B7" s="6" t="n">
        <v>-1564</v>
      </c>
      <c r="C7" s="6" t="n">
        <v>-1263</v>
      </c>
      <c r="D7" s="5" t="n">
        <v>-1822</v>
      </c>
    </row>
    <row r="8">
      <c r="A8" s="4" t="inlineStr">
        <is>
          <t>Intangible Asset, net</t>
        </is>
      </c>
      <c r="B8" s="5" t="n">
        <v>1485</v>
      </c>
      <c r="C8" s="5" t="n">
        <v>1969</v>
      </c>
      <c r="D8" s="5" t="n">
        <v>1192</v>
      </c>
    </row>
    <row r="9">
      <c r="A9" s="4" t="inlineStr">
        <is>
          <t>Outsource contract costs [Member]</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Weighted Average Remaining Useful Life (in Years)</t>
        </is>
      </c>
      <c r="B11" s="4" t="inlineStr">
        <is>
          <t>1 year 6 months</t>
        </is>
      </c>
      <c r="C11" s="4" t="inlineStr">
        <is>
          <t xml:space="preserve"> </t>
        </is>
      </c>
      <c r="D11" s="4" t="inlineStr">
        <is>
          <t xml:space="preserve"> </t>
        </is>
      </c>
    </row>
    <row r="12">
      <c r="A12" s="4" t="inlineStr">
        <is>
          <t>Gross Carrying Amount(a)</t>
        </is>
      </c>
      <c r="B12" s="5" t="n">
        <v>449</v>
      </c>
      <c r="C12" s="4" t="inlineStr">
        <is>
          <t xml:space="preserve"> </t>
        </is>
      </c>
      <c r="D12" s="4" t="inlineStr">
        <is>
          <t xml:space="preserve"> </t>
        </is>
      </c>
    </row>
    <row r="13">
      <c r="A13" s="4" t="inlineStr">
        <is>
          <t>Accumulated Amortization</t>
        </is>
      </c>
      <c r="B13" s="6" t="n">
        <v>-405</v>
      </c>
      <c r="C13" s="4" t="inlineStr">
        <is>
          <t xml:space="preserve"> </t>
        </is>
      </c>
      <c r="D13" s="4" t="inlineStr">
        <is>
          <t xml:space="preserve"> </t>
        </is>
      </c>
    </row>
    <row r="14">
      <c r="A14" s="4" t="inlineStr">
        <is>
          <t>Intangible Asset, net</t>
        </is>
      </c>
      <c r="B14" s="5" t="n">
        <v>44</v>
      </c>
      <c r="C14" s="4" t="inlineStr">
        <is>
          <t xml:space="preserve"> </t>
        </is>
      </c>
      <c r="D14" s="4" t="inlineStr">
        <is>
          <t xml:space="preserve"> </t>
        </is>
      </c>
    </row>
    <row r="15">
      <c r="A15" s="4" t="inlineStr">
        <is>
          <t>Internally developed software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Weighted Average Remaining Useful Life (in Years)</t>
        </is>
      </c>
      <c r="B17" s="4" t="inlineStr">
        <is>
          <t>10 months 24 days</t>
        </is>
      </c>
      <c r="C17" s="4" t="inlineStr">
        <is>
          <t>10 months 24 days</t>
        </is>
      </c>
      <c r="D17" s="4" t="inlineStr">
        <is>
          <t xml:space="preserve"> </t>
        </is>
      </c>
    </row>
    <row r="18">
      <c r="A18" s="4" t="inlineStr">
        <is>
          <t>Gross Carrying Amount(a)</t>
        </is>
      </c>
      <c r="B18" s="5" t="n">
        <v>2485</v>
      </c>
      <c r="C18" s="5" t="n">
        <v>2777</v>
      </c>
      <c r="D18" s="4" t="inlineStr">
        <is>
          <t xml:space="preserve"> </t>
        </is>
      </c>
    </row>
    <row r="19">
      <c r="A19" s="4" t="inlineStr">
        <is>
          <t>Accumulated Amortization</t>
        </is>
      </c>
      <c r="B19" s="6" t="n">
        <v>-2485</v>
      </c>
      <c r="C19" s="6" t="n">
        <v>-2518</v>
      </c>
      <c r="D19" s="4" t="inlineStr">
        <is>
          <t xml:space="preserve"> </t>
        </is>
      </c>
    </row>
    <row r="20">
      <c r="A20" s="4" t="inlineStr">
        <is>
          <t>Intangible Asset, net</t>
        </is>
      </c>
      <c r="B20" s="4" t="inlineStr">
        <is>
          <t xml:space="preserve"> </t>
        </is>
      </c>
      <c r="C20" s="5" t="n">
        <v>259</v>
      </c>
      <c r="D20" s="4" t="inlineStr">
        <is>
          <t xml:space="preserve"> </t>
        </is>
      </c>
    </row>
    <row r="21">
      <c r="A21" s="4" t="inlineStr">
        <is>
          <t>Developed technology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Weighted Average Remaining Useful Life (in Years)</t>
        </is>
      </c>
      <c r="B23" s="4" t="inlineStr">
        <is>
          <t xml:space="preserve"> </t>
        </is>
      </c>
      <c r="C23" s="4" t="inlineStr">
        <is>
          <t xml:space="preserve"> </t>
        </is>
      </c>
      <c r="D23" s="4" t="inlineStr">
        <is>
          <t xml:space="preserve"> </t>
        </is>
      </c>
    </row>
    <row r="24">
      <c r="A24" s="4" t="inlineStr">
        <is>
          <t>Gross Carrying Amount(a)</t>
        </is>
      </c>
      <c r="B24" s="5" t="n">
        <v>4759</v>
      </c>
      <c r="C24" s="5" t="n">
        <v>4759</v>
      </c>
      <c r="D24" s="4" t="inlineStr">
        <is>
          <t xml:space="preserve"> </t>
        </is>
      </c>
    </row>
    <row r="25">
      <c r="A25" s="4" t="inlineStr">
        <is>
          <t>Accumulated Amortization</t>
        </is>
      </c>
      <c r="B25" s="6" t="n">
        <v>-4759</v>
      </c>
      <c r="C25" s="6" t="n">
        <v>-4759</v>
      </c>
      <c r="D25" s="4" t="inlineStr">
        <is>
          <t xml:space="preserve"> </t>
        </is>
      </c>
    </row>
    <row r="26">
      <c r="A26" s="4" t="inlineStr">
        <is>
          <t>Intangible Asset, net</t>
        </is>
      </c>
      <c r="B26" s="4" t="inlineStr">
        <is>
          <t xml:space="preserve"> </t>
        </is>
      </c>
      <c r="C26" s="4" t="inlineStr">
        <is>
          <t xml:space="preserve"> </t>
        </is>
      </c>
      <c r="D26" s="4" t="inlineStr">
        <is>
          <t xml:space="preserve"> </t>
        </is>
      </c>
    </row>
    <row r="27">
      <c r="A27" s="4" t="inlineStr">
        <is>
          <t>Total intangibles net [Member]</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Carrying Amount(a)</t>
        </is>
      </c>
      <c r="B29" s="6" t="n">
        <v>10742</v>
      </c>
      <c r="C29" s="6" t="n">
        <v>11257</v>
      </c>
      <c r="D29" s="4" t="inlineStr">
        <is>
          <t xml:space="preserve"> </t>
        </is>
      </c>
    </row>
    <row r="30">
      <c r="A30" s="4" t="inlineStr">
        <is>
          <t>Accumulated Amortization</t>
        </is>
      </c>
      <c r="B30" s="6" t="n">
        <v>-9213</v>
      </c>
      <c r="C30" s="6" t="n">
        <v>-8969</v>
      </c>
      <c r="D30" s="4" t="inlineStr">
        <is>
          <t xml:space="preserve"> </t>
        </is>
      </c>
    </row>
    <row r="31">
      <c r="A31" s="4" t="inlineStr">
        <is>
          <t>Intangible Asset, net</t>
        </is>
      </c>
      <c r="B31" s="5" t="n">
        <v>1529</v>
      </c>
      <c r="C31" s="5" t="n">
        <v>2288</v>
      </c>
      <c r="D31" s="4" t="inlineStr">
        <is>
          <t xml:space="preserve"> </t>
        </is>
      </c>
    </row>
    <row r="32">
      <c r="A32" s="4" t="inlineStr">
        <is>
          <t>Outsource contract costs [Member]</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Weighted Average Remaining Useful Life (in Years)</t>
        </is>
      </c>
      <c r="B34" s="4" t="inlineStr">
        <is>
          <t xml:space="preserve"> </t>
        </is>
      </c>
      <c r="C34" s="4" t="inlineStr">
        <is>
          <t>2 years 1 month 6 days</t>
        </is>
      </c>
      <c r="D34" s="4" t="inlineStr">
        <is>
          <t xml:space="preserve"> </t>
        </is>
      </c>
    </row>
    <row r="35">
      <c r="A35" s="4" t="inlineStr">
        <is>
          <t>Gross Carrying Amount(a)</t>
        </is>
      </c>
      <c r="B35" s="4" t="inlineStr">
        <is>
          <t xml:space="preserve"> </t>
        </is>
      </c>
      <c r="C35" s="5" t="n">
        <v>489</v>
      </c>
      <c r="D35" s="4" t="inlineStr">
        <is>
          <t xml:space="preserve"> </t>
        </is>
      </c>
    </row>
    <row r="36">
      <c r="A36" s="4" t="inlineStr">
        <is>
          <t>Accumulated Amortization</t>
        </is>
      </c>
      <c r="B36" s="4" t="inlineStr">
        <is>
          <t xml:space="preserve"> </t>
        </is>
      </c>
      <c r="C36" s="6" t="n">
        <v>-429</v>
      </c>
      <c r="D36" s="4" t="inlineStr">
        <is>
          <t xml:space="preserve"> </t>
        </is>
      </c>
    </row>
    <row r="37">
      <c r="A37" s="4" t="inlineStr">
        <is>
          <t>Intangible Asset, net</t>
        </is>
      </c>
      <c r="B37" s="4" t="inlineStr">
        <is>
          <t xml:space="preserve"> </t>
        </is>
      </c>
      <c r="C37" s="5" t="n">
        <v>60</v>
      </c>
      <c r="D37"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Schedule of Estimated Intangibles Amortization Expense - USD ($) $ in Thousands</t>
        </is>
      </c>
      <c r="B1" s="2" t="inlineStr">
        <is>
          <t>Sep. 30, 2023</t>
        </is>
      </c>
      <c r="C1" s="2" t="inlineStr">
        <is>
          <t>Dec. 31, 2022</t>
        </is>
      </c>
    </row>
    <row r="2">
      <c r="A2" s="3" t="inlineStr">
        <is>
          <t>Schedule Of Estimated Intangibles Amortization Expense Abstract</t>
        </is>
      </c>
      <c r="B2" s="4" t="inlineStr">
        <is>
          <t xml:space="preserve"> </t>
        </is>
      </c>
      <c r="C2" s="4" t="inlineStr">
        <is>
          <t xml:space="preserve"> </t>
        </is>
      </c>
    </row>
    <row r="3">
      <c r="A3" s="4" t="inlineStr">
        <is>
          <t>2023</t>
        </is>
      </c>
      <c r="B3" s="4" t="inlineStr">
        <is>
          <t xml:space="preserve"> </t>
        </is>
      </c>
      <c r="C3" s="5" t="n">
        <v>414</v>
      </c>
    </row>
    <row r="4">
      <c r="A4" s="4" t="inlineStr">
        <is>
          <t>2024</t>
        </is>
      </c>
      <c r="B4" s="4" t="inlineStr">
        <is>
          <t xml:space="preserve"> </t>
        </is>
      </c>
      <c r="C4" s="6" t="n">
        <v>375</v>
      </c>
    </row>
    <row r="5">
      <c r="A5" s="4" t="inlineStr">
        <is>
          <t>2025</t>
        </is>
      </c>
      <c r="B5" s="4" t="inlineStr">
        <is>
          <t xml:space="preserve"> </t>
        </is>
      </c>
      <c r="C5" s="6" t="n">
        <v>372</v>
      </c>
    </row>
    <row r="6">
      <c r="A6" s="4" t="inlineStr">
        <is>
          <t>2026</t>
        </is>
      </c>
      <c r="B6" s="4" t="inlineStr">
        <is>
          <t xml:space="preserve"> </t>
        </is>
      </c>
      <c r="C6" s="6" t="n">
        <v>368</v>
      </c>
    </row>
    <row r="7">
      <c r="A7" s="4" t="inlineStr">
        <is>
          <t>Total</t>
        </is>
      </c>
      <c r="B7" s="5" t="n">
        <v>1196</v>
      </c>
      <c r="C7" s="5" t="n">
        <v>152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and Goodwill (Details) - Schedule of Goodwill by Reporting segment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Balance at beginning</t>
        </is>
      </c>
      <c r="B4" s="5" t="n">
        <v>22062</v>
      </c>
      <c r="C4" s="5" t="n">
        <v>23952</v>
      </c>
      <c r="D4" s="5" t="n">
        <v>25760</v>
      </c>
    </row>
    <row r="5">
      <c r="A5" s="4" t="inlineStr">
        <is>
          <t>Additions</t>
        </is>
      </c>
      <c r="B5" s="4" t="inlineStr">
        <is>
          <t xml:space="preserve"> </t>
        </is>
      </c>
      <c r="C5" s="4" t="inlineStr">
        <is>
          <t xml:space="preserve"> </t>
        </is>
      </c>
      <c r="D5" s="4" t="inlineStr">
        <is>
          <t xml:space="preserve"> </t>
        </is>
      </c>
    </row>
    <row r="6">
      <c r="A6" s="4" t="inlineStr">
        <is>
          <t>Disposals</t>
        </is>
      </c>
      <c r="B6" s="4" t="inlineStr">
        <is>
          <t xml:space="preserve"> </t>
        </is>
      </c>
      <c r="C6" s="4" t="inlineStr">
        <is>
          <t xml:space="preserve"> </t>
        </is>
      </c>
      <c r="D6" s="6" t="n">
        <v>-253</v>
      </c>
    </row>
    <row r="7">
      <c r="A7" s="4" t="inlineStr">
        <is>
          <t>Impairments</t>
        </is>
      </c>
      <c r="B7" s="4" t="inlineStr">
        <is>
          <t xml:space="preserve"> </t>
        </is>
      </c>
      <c r="C7" s="4" t="inlineStr">
        <is>
          <t xml:space="preserve"> </t>
        </is>
      </c>
      <c r="D7" s="4" t="inlineStr">
        <is>
          <t xml:space="preserve"> </t>
        </is>
      </c>
    </row>
    <row r="8">
      <c r="A8" s="4" t="inlineStr">
        <is>
          <t>Currency Translation Adjustments</t>
        </is>
      </c>
      <c r="B8" s="6" t="n">
        <v>-222</v>
      </c>
      <c r="C8" s="6" t="n">
        <v>-1890</v>
      </c>
      <c r="D8" s="6" t="n">
        <v>-1555</v>
      </c>
    </row>
    <row r="9">
      <c r="A9" s="4" t="inlineStr">
        <is>
          <t>Balance at ending</t>
        </is>
      </c>
      <c r="B9" s="6" t="n">
        <v>21841</v>
      </c>
      <c r="C9" s="6" t="n">
        <v>22062</v>
      </c>
      <c r="D9" s="6" t="n">
        <v>23952</v>
      </c>
    </row>
    <row r="10">
      <c r="A10" s="4" t="inlineStr">
        <is>
          <t>Bills &amp; Payment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Balance at beginning</t>
        </is>
      </c>
      <c r="B12" s="6" t="n">
        <v>9689</v>
      </c>
      <c r="C12" s="6" t="n">
        <v>10447</v>
      </c>
      <c r="D12" s="6" t="n">
        <v>11419</v>
      </c>
    </row>
    <row r="13">
      <c r="A13" s="4" t="inlineStr">
        <is>
          <t>Additions</t>
        </is>
      </c>
      <c r="B13" s="4" t="inlineStr">
        <is>
          <t xml:space="preserve"> </t>
        </is>
      </c>
      <c r="C13" s="4" t="inlineStr">
        <is>
          <t xml:space="preserve"> </t>
        </is>
      </c>
      <c r="D13" s="4" t="inlineStr">
        <is>
          <t xml:space="preserve"> </t>
        </is>
      </c>
    </row>
    <row r="14">
      <c r="A14" s="4" t="inlineStr">
        <is>
          <t>Disposals</t>
        </is>
      </c>
      <c r="B14" s="4" t="inlineStr">
        <is>
          <t xml:space="preserve"> </t>
        </is>
      </c>
      <c r="C14" s="4" t="inlineStr">
        <is>
          <t xml:space="preserve"> </t>
        </is>
      </c>
      <c r="D14" s="6" t="n">
        <v>-253</v>
      </c>
    </row>
    <row r="15">
      <c r="A15" s="4" t="inlineStr">
        <is>
          <t>Impairments</t>
        </is>
      </c>
      <c r="B15" s="4" t="inlineStr">
        <is>
          <t xml:space="preserve"> </t>
        </is>
      </c>
      <c r="C15" s="4" t="inlineStr">
        <is>
          <t xml:space="preserve"> </t>
        </is>
      </c>
      <c r="D15" s="4" t="inlineStr">
        <is>
          <t xml:space="preserve"> </t>
        </is>
      </c>
    </row>
    <row r="16">
      <c r="A16" s="4" t="inlineStr">
        <is>
          <t>Currency Translation Adjustments</t>
        </is>
      </c>
      <c r="B16" s="6" t="n">
        <v>-98</v>
      </c>
      <c r="C16" s="6" t="n">
        <v>-758</v>
      </c>
      <c r="D16" s="6" t="n">
        <v>-719</v>
      </c>
    </row>
    <row r="17">
      <c r="A17" s="4" t="inlineStr">
        <is>
          <t>Balance at ending</t>
        </is>
      </c>
      <c r="B17" s="6" t="n">
        <v>9592</v>
      </c>
      <c r="C17" s="6" t="n">
        <v>9689</v>
      </c>
      <c r="D17" s="6" t="n">
        <v>10447</v>
      </c>
    </row>
    <row r="18">
      <c r="A18" s="4" t="inlineStr">
        <is>
          <t>Technology [Member]</t>
        </is>
      </c>
      <c r="B18" s="4" t="inlineStr">
        <is>
          <t xml:space="preserve"> </t>
        </is>
      </c>
      <c r="C18" s="4" t="inlineStr">
        <is>
          <t xml:space="preserve"> </t>
        </is>
      </c>
      <c r="D18" s="4" t="inlineStr">
        <is>
          <t xml:space="preserve"> </t>
        </is>
      </c>
    </row>
    <row r="19">
      <c r="A19" s="3" t="inlineStr">
        <is>
          <t>Goodwill [Line Items]</t>
        </is>
      </c>
      <c r="B19" s="4" t="inlineStr">
        <is>
          <t xml:space="preserve"> </t>
        </is>
      </c>
      <c r="C19" s="4" t="inlineStr">
        <is>
          <t xml:space="preserve"> </t>
        </is>
      </c>
      <c r="D19" s="4" t="inlineStr">
        <is>
          <t xml:space="preserve"> </t>
        </is>
      </c>
    </row>
    <row r="20">
      <c r="A20" s="4" t="inlineStr">
        <is>
          <t>Balance at beginning</t>
        </is>
      </c>
      <c r="B20" s="6" t="n">
        <v>12373</v>
      </c>
      <c r="C20" s="6" t="n">
        <v>13505</v>
      </c>
      <c r="D20" s="6" t="n">
        <v>14341</v>
      </c>
    </row>
    <row r="21">
      <c r="A21" s="4" t="inlineStr">
        <is>
          <t>Additions</t>
        </is>
      </c>
      <c r="B21" s="4" t="inlineStr">
        <is>
          <t xml:space="preserve"> </t>
        </is>
      </c>
      <c r="C21" s="4" t="inlineStr">
        <is>
          <t xml:space="preserve"> </t>
        </is>
      </c>
      <c r="D21" s="4" t="inlineStr">
        <is>
          <t xml:space="preserve"> </t>
        </is>
      </c>
    </row>
    <row r="22">
      <c r="A22" s="4" t="inlineStr">
        <is>
          <t>Disposals</t>
        </is>
      </c>
      <c r="B22" s="4" t="inlineStr">
        <is>
          <t xml:space="preserve"> </t>
        </is>
      </c>
      <c r="C22" s="4" t="inlineStr">
        <is>
          <t xml:space="preserve"> </t>
        </is>
      </c>
      <c r="D22" s="4" t="inlineStr">
        <is>
          <t xml:space="preserve"> </t>
        </is>
      </c>
    </row>
    <row r="23">
      <c r="A23" s="4" t="inlineStr">
        <is>
          <t>Impairments</t>
        </is>
      </c>
      <c r="B23" s="4" t="inlineStr">
        <is>
          <t xml:space="preserve"> </t>
        </is>
      </c>
      <c r="C23" s="4" t="inlineStr">
        <is>
          <t xml:space="preserve"> </t>
        </is>
      </c>
      <c r="D23" s="4" t="inlineStr">
        <is>
          <t xml:space="preserve"> </t>
        </is>
      </c>
    </row>
    <row r="24">
      <c r="A24" s="4" t="inlineStr">
        <is>
          <t>Currency Translation Adjustments</t>
        </is>
      </c>
      <c r="B24" s="6" t="n">
        <v>-124</v>
      </c>
      <c r="C24" s="6" t="n">
        <v>-1132</v>
      </c>
      <c r="D24" s="6" t="n">
        <v>-836</v>
      </c>
    </row>
    <row r="25">
      <c r="A25" s="4" t="inlineStr">
        <is>
          <t>Balance at ending</t>
        </is>
      </c>
      <c r="B25" s="5" t="n">
        <v>12249</v>
      </c>
      <c r="C25" s="5" t="n">
        <v>12373</v>
      </c>
      <c r="D25" s="5" t="n">
        <v>1350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Liabilities (Details) - Schedule of Accrued liabilities - USD ($) $ in Thousands</t>
        </is>
      </c>
      <c r="B1" s="2" t="inlineStr">
        <is>
          <t>12 Months Ended</t>
        </is>
      </c>
    </row>
    <row r="2">
      <c r="B2" s="2" t="inlineStr">
        <is>
          <t>Dec. 31, 2022</t>
        </is>
      </c>
      <c r="C2" s="2" t="inlineStr">
        <is>
          <t>Dec. 31, 2021</t>
        </is>
      </c>
      <c r="D2" s="2" t="inlineStr">
        <is>
          <t>Sep. 30, 2023</t>
        </is>
      </c>
    </row>
    <row r="3">
      <c r="A3" s="3" t="inlineStr">
        <is>
          <t>Schedule of Accrued liabilities [Abstract]</t>
        </is>
      </c>
      <c r="B3" s="4" t="inlineStr">
        <is>
          <t xml:space="preserve"> </t>
        </is>
      </c>
      <c r="C3" s="4" t="inlineStr">
        <is>
          <t xml:space="preserve"> </t>
        </is>
      </c>
      <c r="D3" s="4" t="inlineStr">
        <is>
          <t xml:space="preserve"> </t>
        </is>
      </c>
    </row>
    <row r="4">
      <c r="A4" s="4" t="inlineStr">
        <is>
          <t>Accrued taxes (exclusive of income taxes)</t>
        </is>
      </c>
      <c r="B4" s="5" t="n">
        <v>10691</v>
      </c>
      <c r="C4" s="5" t="n">
        <v>7284</v>
      </c>
      <c r="D4" s="4" t="inlineStr">
        <is>
          <t xml:space="preserve"> </t>
        </is>
      </c>
    </row>
    <row r="5">
      <c r="A5" s="4" t="inlineStr">
        <is>
          <t>Accrued professional and legal fees</t>
        </is>
      </c>
      <c r="B5" s="6" t="n">
        <v>827</v>
      </c>
      <c r="C5" s="6" t="n">
        <v>581</v>
      </c>
      <c r="D5" s="4" t="inlineStr">
        <is>
          <t xml:space="preserve"> </t>
        </is>
      </c>
    </row>
    <row r="6">
      <c r="A6" s="4" t="inlineStr">
        <is>
          <t>Accrued legal reserve for pending litigation</t>
        </is>
      </c>
      <c r="B6" s="6" t="n">
        <v>3977</v>
      </c>
      <c r="C6" s="6" t="n">
        <v>3621</v>
      </c>
      <c r="D6" s="4" t="inlineStr">
        <is>
          <t xml:space="preserve"> </t>
        </is>
      </c>
    </row>
    <row r="7">
      <c r="A7" s="4" t="inlineStr">
        <is>
          <t>Accrued employee related expenses</t>
        </is>
      </c>
      <c r="B7" s="6" t="n">
        <v>377</v>
      </c>
      <c r="C7" s="6" t="n">
        <v>418</v>
      </c>
      <c r="D7" s="4" t="inlineStr">
        <is>
          <t xml:space="preserve"> </t>
        </is>
      </c>
    </row>
    <row r="8">
      <c r="A8" s="4" t="inlineStr">
        <is>
          <t>Accrued postage and shipping</t>
        </is>
      </c>
      <c r="B8" s="6" t="n">
        <v>1980</v>
      </c>
      <c r="C8" s="6" t="n">
        <v>2950</v>
      </c>
      <c r="D8" s="4" t="inlineStr">
        <is>
          <t xml:space="preserve"> </t>
        </is>
      </c>
    </row>
    <row r="9">
      <c r="A9" s="4" t="inlineStr">
        <is>
          <t>Other accruals</t>
        </is>
      </c>
      <c r="B9" s="6" t="n">
        <v>6872</v>
      </c>
      <c r="C9" s="6" t="n">
        <v>7368</v>
      </c>
      <c r="D9" s="4" t="inlineStr">
        <is>
          <t xml:space="preserve"> </t>
        </is>
      </c>
    </row>
    <row r="10">
      <c r="A10" s="4" t="inlineStr">
        <is>
          <t>Total accrued liabilities</t>
        </is>
      </c>
      <c r="B10" s="5" t="n">
        <v>24724</v>
      </c>
      <c r="C10" s="5" t="n">
        <v>22222</v>
      </c>
      <c r="D10" s="5" t="n">
        <v>2595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cols>
    <col width="59"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Details) € in Millions, £ in Millions, $ in Millions</t>
        </is>
      </c>
      <c r="C1" s="2" t="inlineStr">
        <is>
          <t>1 Months Ended</t>
        </is>
      </c>
      <c r="E1" s="2" t="inlineStr">
        <is>
          <t>3 Months Ended</t>
        </is>
      </c>
      <c r="G1" s="2" t="inlineStr">
        <is>
          <t>9 Months Ended</t>
        </is>
      </c>
      <c r="J1" s="2" t="inlineStr">
        <is>
          <t>12 Months Ended</t>
        </is>
      </c>
    </row>
    <row r="2">
      <c r="B2" s="2" t="inlineStr">
        <is>
          <t>Aug. 25, 2020 USD ($)</t>
        </is>
      </c>
      <c r="C2" s="2" t="inlineStr">
        <is>
          <t>Sep. 15, 2023 GBP (£)</t>
        </is>
      </c>
      <c r="D2" s="2" t="inlineStr">
        <is>
          <t>Oct. 31, 2022</t>
        </is>
      </c>
      <c r="E2" s="2" t="inlineStr">
        <is>
          <t>Sep. 30, 2023 USD ($)</t>
        </is>
      </c>
      <c r="F2" s="2" t="inlineStr">
        <is>
          <t>Sep. 30, 2022 USD ($)</t>
        </is>
      </c>
      <c r="G2" s="2" t="inlineStr">
        <is>
          <t>Sep. 30, 2023 USD ($)</t>
        </is>
      </c>
      <c r="H2" s="2" t="inlineStr">
        <is>
          <t>Sep. 30, 2023 GBP (£)</t>
        </is>
      </c>
      <c r="I2" s="2" t="inlineStr">
        <is>
          <t>Sep. 30, 2022 USD ($)</t>
        </is>
      </c>
      <c r="J2" s="2" t="inlineStr">
        <is>
          <t>Dec. 31, 2022 USD ($)</t>
        </is>
      </c>
      <c r="K2" s="2" t="inlineStr">
        <is>
          <t>Dec. 31, 2022 GBP (£)</t>
        </is>
      </c>
      <c r="L2" s="2" t="inlineStr">
        <is>
          <t>Dec. 31, 2021 USD ($)</t>
        </is>
      </c>
      <c r="M2" s="2" t="inlineStr">
        <is>
          <t>Dec. 31, 2020 USD ($)</t>
        </is>
      </c>
      <c r="N2" s="2" t="inlineStr">
        <is>
          <t>Sep. 30, 2023 GBP (£)</t>
        </is>
      </c>
      <c r="O2" s="2" t="inlineStr">
        <is>
          <t>Dec. 31, 2022 GBP (£)</t>
        </is>
      </c>
      <c r="P2" s="2" t="inlineStr">
        <is>
          <t>Aug. 25, 2020 EUR (€)</t>
        </is>
      </c>
      <c r="Q2" s="2" t="inlineStr">
        <is>
          <t>Jun. 04, 2015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Borrowing facility</t>
        </is>
      </c>
      <c r="B4" s="4" t="inlineStr">
        <is>
          <t xml:space="preserve"> </t>
        </is>
      </c>
      <c r="C4" s="4" t="inlineStr">
        <is>
          <t xml:space="preserve"> </t>
        </is>
      </c>
      <c r="D4" s="4" t="inlineStr">
        <is>
          <t xml:space="preserve"> </t>
        </is>
      </c>
      <c r="E4" s="8" t="n">
        <v>1.5</v>
      </c>
      <c r="F4" s="4" t="inlineStr">
        <is>
          <t xml:space="preserve"> </t>
        </is>
      </c>
      <c r="G4" s="8" t="n">
        <v>1.5</v>
      </c>
      <c r="H4" s="4" t="inlineStr">
        <is>
          <t xml:space="preserve"> </t>
        </is>
      </c>
      <c r="I4" s="4" t="inlineStr">
        <is>
          <t xml:space="preserve"> </t>
        </is>
      </c>
      <c r="J4" s="8" t="n">
        <v>4.1</v>
      </c>
      <c r="K4" s="4" t="inlineStr">
        <is>
          <t xml:space="preserve"> </t>
        </is>
      </c>
      <c r="L4" s="4" t="inlineStr">
        <is>
          <t xml:space="preserve"> </t>
        </is>
      </c>
      <c r="M4" s="4" t="inlineStr">
        <is>
          <t xml:space="preserve"> </t>
        </is>
      </c>
      <c r="N4" s="4" t="inlineStr">
        <is>
          <t xml:space="preserve"> </t>
        </is>
      </c>
      <c r="O4" s="4" t="inlineStr">
        <is>
          <t xml:space="preserve"> </t>
        </is>
      </c>
      <c r="P4" s="14" t="n">
        <v>31</v>
      </c>
      <c r="Q4" s="4" t="inlineStr">
        <is>
          <t xml:space="preserve"> </t>
        </is>
      </c>
    </row>
    <row r="5">
      <c r="A5" s="4" t="inlineStr">
        <is>
          <t>Borrowing facility receivables rate</t>
        </is>
      </c>
      <c r="B5" s="12" t="n">
        <v>0.0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1" t="n">
        <v>0.03</v>
      </c>
      <c r="K5" s="11" t="n">
        <v>0.03</v>
      </c>
      <c r="L5" s="11" t="n">
        <v>0.03</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3</v>
      </c>
      <c r="K6" s="4" t="inlineStr">
        <is>
          <t xml:space="preserve"> </t>
        </is>
      </c>
      <c r="L6" s="8" t="n">
        <v>0.3</v>
      </c>
      <c r="M6" s="8" t="n">
        <v>0.1</v>
      </c>
      <c r="N6" s="4" t="inlineStr">
        <is>
          <t xml:space="preserve"> </t>
        </is>
      </c>
      <c r="O6" s="4" t="inlineStr">
        <is>
          <t xml:space="preserve"> </t>
        </is>
      </c>
      <c r="P6" s="4" t="inlineStr">
        <is>
          <t xml:space="preserve"> </t>
        </is>
      </c>
      <c r="Q6" s="4" t="inlineStr">
        <is>
          <t xml:space="preserve"> </t>
        </is>
      </c>
    </row>
    <row r="7">
      <c r="A7" s="4" t="inlineStr">
        <is>
          <t>Borrow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5" t="n">
        <v>9</v>
      </c>
      <c r="O7" s="15" t="n">
        <v>9</v>
      </c>
      <c r="P7" s="16" t="n">
        <v>0.1</v>
      </c>
      <c r="Q7" s="4" t="inlineStr">
        <is>
          <t xml:space="preserve"> </t>
        </is>
      </c>
    </row>
    <row r="8">
      <c r="A8" s="4" t="inlineStr">
        <is>
          <t>Aggregate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8" t="n">
        <v>6.2</v>
      </c>
      <c r="K8" s="4" t="inlineStr">
        <is>
          <t xml:space="preserve"> </t>
        </is>
      </c>
      <c r="L8" s="8" t="n">
        <v>6.7</v>
      </c>
      <c r="M8" s="4" t="inlineStr">
        <is>
          <t xml:space="preserve"> </t>
        </is>
      </c>
      <c r="N8" s="4" t="inlineStr">
        <is>
          <t xml:space="preserve"> </t>
        </is>
      </c>
      <c r="O8" s="6" t="n">
        <v>5</v>
      </c>
      <c r="P8" s="4" t="inlineStr">
        <is>
          <t xml:space="preserve"> </t>
        </is>
      </c>
      <c r="Q8" s="4" t="inlineStr">
        <is>
          <t xml:space="preserve"> </t>
        </is>
      </c>
    </row>
    <row r="9">
      <c r="A9" s="4" t="inlineStr">
        <is>
          <t>Interest rate Percentage</t>
        </is>
      </c>
      <c r="B9" s="4" t="inlineStr">
        <is>
          <t xml:space="preserve"> </t>
        </is>
      </c>
      <c r="C9" s="4" t="inlineStr">
        <is>
          <t xml:space="preserve"> </t>
        </is>
      </c>
      <c r="D9" s="11" t="n">
        <v>0.03</v>
      </c>
      <c r="E9" s="4" t="inlineStr">
        <is>
          <t xml:space="preserve"> </t>
        </is>
      </c>
      <c r="F9" s="4" t="inlineStr">
        <is>
          <t xml:space="preserve"> </t>
        </is>
      </c>
      <c r="G9" s="12" t="n">
        <v>0.035</v>
      </c>
      <c r="H9" s="12" t="n">
        <v>0.035</v>
      </c>
      <c r="I9" s="4" t="inlineStr">
        <is>
          <t xml:space="preserve"> </t>
        </is>
      </c>
      <c r="J9" s="12" t="n">
        <v>0.035</v>
      </c>
      <c r="K9" s="12" t="n">
        <v>0.035</v>
      </c>
      <c r="L9" s="12" t="n">
        <v>0.035</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Working capital loan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4.8</v>
      </c>
      <c r="K10" s="4" t="inlineStr">
        <is>
          <t xml:space="preserve"> </t>
        </is>
      </c>
      <c r="L10" s="8" t="n">
        <v>5.4</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Subsidiary borrowing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8" t="n">
        <v>10.9</v>
      </c>
      <c r="K11" s="4" t="inlineStr">
        <is>
          <t xml:space="preserve"> </t>
        </is>
      </c>
      <c r="L11" s="8" t="n">
        <v>0.1</v>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Ratio of debt serv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1.93</v>
      </c>
      <c r="K12" s="10" t="n">
        <v>1.9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itted facility agreement</t>
        </is>
      </c>
      <c r="B13" s="4" t="inlineStr">
        <is>
          <t xml:space="preserve"> </t>
        </is>
      </c>
      <c r="C13" s="4" t="inlineStr">
        <is>
          <t xml:space="preserve"> </t>
        </is>
      </c>
      <c r="D13" s="4" t="inlineStr">
        <is>
          <t xml:space="preserve"> </t>
        </is>
      </c>
      <c r="E13" s="4" t="inlineStr">
        <is>
          <t xml:space="preserve"> </t>
        </is>
      </c>
      <c r="F13" s="4" t="inlineStr">
        <is>
          <t xml:space="preserve"> </t>
        </is>
      </c>
      <c r="G13" s="8" t="n">
        <v>1.5</v>
      </c>
      <c r="H13" s="17" t="n">
        <v>1.4</v>
      </c>
      <c r="I13" s="4" t="inlineStr">
        <is>
          <t xml:space="preserve"> </t>
        </is>
      </c>
      <c r="J13" s="8" t="n">
        <v>1.6</v>
      </c>
      <c r="K13" s="17" t="n">
        <v>1.4</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Borrowing facility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2" t="n">
        <v>0.0055</v>
      </c>
      <c r="H14" s="12" t="n">
        <v>0.0055</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curred interest expense</t>
        </is>
      </c>
      <c r="B15" s="4" t="inlineStr">
        <is>
          <t xml:space="preserve"> </t>
        </is>
      </c>
      <c r="C15" s="4" t="inlineStr">
        <is>
          <t xml:space="preserve"> </t>
        </is>
      </c>
      <c r="D15" s="4" t="inlineStr">
        <is>
          <t xml:space="preserve"> </t>
        </is>
      </c>
      <c r="E15" s="13" t="n">
        <v>0.1</v>
      </c>
      <c r="F15" s="8" t="n">
        <v>0.1</v>
      </c>
      <c r="G15" s="8" t="n">
        <v>0.4</v>
      </c>
      <c r="H15" s="4" t="inlineStr">
        <is>
          <t xml:space="preserve"> </t>
        </is>
      </c>
      <c r="I15" s="8" t="n">
        <v>0.2</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urchased accounts receivables</t>
        </is>
      </c>
      <c r="B16" s="4" t="inlineStr">
        <is>
          <t xml:space="preserve"> </t>
        </is>
      </c>
      <c r="C16" s="15" t="n">
        <v>15</v>
      </c>
      <c r="D16" s="4" t="inlineStr">
        <is>
          <t xml:space="preserve"> </t>
        </is>
      </c>
      <c r="E16" s="13" t="n">
        <v>2.1</v>
      </c>
      <c r="F16" s="4" t="inlineStr">
        <is>
          <t xml:space="preserve"> </t>
        </is>
      </c>
      <c r="G16" s="13" t="n">
        <v>2.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ccounts receivable</t>
        </is>
      </c>
      <c r="B17" s="4" t="inlineStr">
        <is>
          <t xml:space="preserve"> </t>
        </is>
      </c>
      <c r="C17" s="4" t="inlineStr">
        <is>
          <t xml:space="preserve"> </t>
        </is>
      </c>
      <c r="D17" s="4" t="inlineStr">
        <is>
          <t xml:space="preserve"> </t>
        </is>
      </c>
      <c r="E17" s="13" t="n">
        <v>0.1</v>
      </c>
      <c r="F17" s="4" t="inlineStr">
        <is>
          <t xml:space="preserve"> </t>
        </is>
      </c>
      <c r="G17" s="13" t="n">
        <v>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Outstanding balances</t>
        </is>
      </c>
      <c r="B20" s="4" t="inlineStr">
        <is>
          <t xml:space="preserve"> </t>
        </is>
      </c>
      <c r="C20" s="4" t="inlineStr">
        <is>
          <t xml:space="preserve"> </t>
        </is>
      </c>
      <c r="D20" s="4" t="inlineStr">
        <is>
          <t xml:space="preserve"> </t>
        </is>
      </c>
      <c r="E20" s="4" t="inlineStr">
        <is>
          <t xml:space="preserve"> </t>
        </is>
      </c>
      <c r="F20" s="4" t="inlineStr">
        <is>
          <t xml:space="preserve"> </t>
        </is>
      </c>
      <c r="G20" s="6" t="n">
        <v>1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Ratio of debt serv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10" t="n">
        <v>1.93</v>
      </c>
      <c r="K21" s="10" t="n">
        <v>1.93</v>
      </c>
      <c r="L21" s="13" t="n">
        <v>1.5</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utstanding balances</t>
        </is>
      </c>
      <c r="B24" s="4" t="inlineStr">
        <is>
          <t xml:space="preserve"> </t>
        </is>
      </c>
      <c r="C24" s="4" t="inlineStr">
        <is>
          <t xml:space="preserve"> </t>
        </is>
      </c>
      <c r="D24" s="4" t="inlineStr">
        <is>
          <t xml:space="preserve"> </t>
        </is>
      </c>
      <c r="E24" s="4" t="inlineStr">
        <is>
          <t xml:space="preserve"> </t>
        </is>
      </c>
      <c r="F24" s="4" t="inlineStr">
        <is>
          <t xml:space="preserve"> </t>
        </is>
      </c>
      <c r="G24" s="8" t="n">
        <v>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Ratio of debt servi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3" t="n">
        <v>1.1</v>
      </c>
      <c r="K25" s="13" t="n">
        <v>1.1</v>
      </c>
      <c r="L25" s="10" t="n">
        <v>0.61</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ecured Borrowing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Borrowing facility</t>
        </is>
      </c>
      <c r="B28" s="5" t="n">
        <v>3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8" t="n">
        <v>2.6</v>
      </c>
    </row>
    <row r="29">
      <c r="A29" s="4" t="inlineStr">
        <is>
          <t>Borrowing facility receivables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2" t="n">
        <v>0.0016</v>
      </c>
      <c r="K29" s="12" t="n">
        <v>0.0016</v>
      </c>
      <c r="L29" s="4" t="inlineStr">
        <is>
          <t xml:space="preserve"> </t>
        </is>
      </c>
      <c r="M29" s="12" t="n">
        <v>0.008</v>
      </c>
      <c r="N29" s="4" t="inlineStr">
        <is>
          <t xml:space="preserve"> </t>
        </is>
      </c>
      <c r="O29" s="4" t="inlineStr">
        <is>
          <t xml:space="preserve"> </t>
        </is>
      </c>
      <c r="P29" s="4" t="inlineStr">
        <is>
          <t xml:space="preserve"> </t>
        </is>
      </c>
      <c r="Q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0</v>
      </c>
      <c r="K30" s="4" t="inlineStr">
        <is>
          <t xml:space="preserve"> </t>
        </is>
      </c>
      <c r="L30" s="5" t="n">
        <v>0</v>
      </c>
      <c r="M30" s="8" t="n">
        <v>0.2</v>
      </c>
      <c r="N30" s="4" t="inlineStr">
        <is>
          <t xml:space="preserve"> </t>
        </is>
      </c>
      <c r="O30" s="4" t="inlineStr">
        <is>
          <t xml:space="preserve"> </t>
        </is>
      </c>
      <c r="P30" s="4" t="inlineStr">
        <is>
          <t xml:space="preserve"> </t>
        </is>
      </c>
      <c r="Q30" s="4" t="inlineStr">
        <is>
          <t xml:space="preserve"> </t>
        </is>
      </c>
    </row>
    <row r="31">
      <c r="A31" s="4" t="inlineStr">
        <is>
          <t>Outstanding balan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8" t="n">
        <v>4.2</v>
      </c>
      <c r="K31" s="4" t="inlineStr">
        <is>
          <t xml:space="preserve"> </t>
        </is>
      </c>
      <c r="L31" s="8" t="n">
        <v>5.7</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Term Loan A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Borrowing facility receivables rate</t>
        </is>
      </c>
      <c r="B34" s="4" t="inlineStr">
        <is>
          <t xml:space="preserve"> </t>
        </is>
      </c>
      <c r="C34" s="4" t="inlineStr">
        <is>
          <t xml:space="preserve"> </t>
        </is>
      </c>
      <c r="D34" s="4" t="inlineStr">
        <is>
          <t xml:space="preserve"> </t>
        </is>
      </c>
      <c r="E34" s="4" t="inlineStr">
        <is>
          <t xml:space="preserve"> </t>
        </is>
      </c>
      <c r="F34" s="4" t="inlineStr">
        <is>
          <t xml:space="preserve"> </t>
        </is>
      </c>
      <c r="G34" s="11" t="n">
        <v>0.02</v>
      </c>
      <c r="H34" s="11" t="n">
        <v>0.02</v>
      </c>
      <c r="I34" s="4" t="inlineStr">
        <is>
          <t xml:space="preserve"> </t>
        </is>
      </c>
      <c r="J34" s="11" t="n">
        <v>0.02</v>
      </c>
      <c r="K34" s="11" t="n">
        <v>0.02</v>
      </c>
      <c r="L34" s="11" t="n">
        <v>0.02</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terest rate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0.02</v>
      </c>
      <c r="H35" s="11" t="n">
        <v>0.02</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Outstanding balance</t>
        </is>
      </c>
      <c r="B36" s="4" t="inlineStr">
        <is>
          <t xml:space="preserve"> </t>
        </is>
      </c>
      <c r="C36" s="4" t="inlineStr">
        <is>
          <t xml:space="preserve"> </t>
        </is>
      </c>
      <c r="D36" s="4" t="inlineStr">
        <is>
          <t xml:space="preserve"> </t>
        </is>
      </c>
      <c r="E36" s="13" t="n">
        <v>1.8</v>
      </c>
      <c r="F36" s="4" t="inlineStr">
        <is>
          <t xml:space="preserve"> </t>
        </is>
      </c>
      <c r="G36" s="8" t="n">
        <v>1.8</v>
      </c>
      <c r="H36" s="4" t="inlineStr">
        <is>
          <t xml:space="preserve"> </t>
        </is>
      </c>
      <c r="I36" s="4" t="inlineStr">
        <is>
          <t xml:space="preserve"> </t>
        </is>
      </c>
      <c r="J36" s="8" t="n">
        <v>1.9</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Term Loan B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Borrowing facility receivables rate</t>
        </is>
      </c>
      <c r="B39" s="4" t="inlineStr">
        <is>
          <t xml:space="preserve"> </t>
        </is>
      </c>
      <c r="C39" s="4" t="inlineStr">
        <is>
          <t xml:space="preserve"> </t>
        </is>
      </c>
      <c r="D39" s="4" t="inlineStr">
        <is>
          <t xml:space="preserve"> </t>
        </is>
      </c>
      <c r="E39" s="4" t="inlineStr">
        <is>
          <t xml:space="preserve"> </t>
        </is>
      </c>
      <c r="F39" s="4" t="inlineStr">
        <is>
          <t xml:space="preserve"> </t>
        </is>
      </c>
      <c r="G39" s="12" t="n">
        <v>0.025</v>
      </c>
      <c r="H39" s="12" t="n">
        <v>0.025</v>
      </c>
      <c r="I39" s="4" t="inlineStr">
        <is>
          <t xml:space="preserve"> </t>
        </is>
      </c>
      <c r="J39" s="12" t="n">
        <v>0.025</v>
      </c>
      <c r="K39" s="12" t="n">
        <v>0.025</v>
      </c>
      <c r="L39" s="12" t="n">
        <v>0.025</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Interest rate Percentage</t>
        </is>
      </c>
      <c r="B40" s="4" t="inlineStr">
        <is>
          <t xml:space="preserve"> </t>
        </is>
      </c>
      <c r="C40" s="4" t="inlineStr">
        <is>
          <t xml:space="preserve"> </t>
        </is>
      </c>
      <c r="D40" s="4" t="inlineStr">
        <is>
          <t xml:space="preserve"> </t>
        </is>
      </c>
      <c r="E40" s="4" t="inlineStr">
        <is>
          <t xml:space="preserve"> </t>
        </is>
      </c>
      <c r="F40" s="4" t="inlineStr">
        <is>
          <t xml:space="preserve"> </t>
        </is>
      </c>
      <c r="G40" s="12" t="n">
        <v>0.025</v>
      </c>
      <c r="H40" s="12" t="n">
        <v>0.025</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Outstanding balance</t>
        </is>
      </c>
      <c r="B41" s="4" t="inlineStr">
        <is>
          <t xml:space="preserve"> </t>
        </is>
      </c>
      <c r="C41" s="4" t="inlineStr">
        <is>
          <t xml:space="preserve"> </t>
        </is>
      </c>
      <c r="D41" s="4" t="inlineStr">
        <is>
          <t xml:space="preserve"> </t>
        </is>
      </c>
      <c r="E41" s="13" t="n">
        <v>0.5</v>
      </c>
      <c r="F41" s="4" t="inlineStr">
        <is>
          <t xml:space="preserve"> </t>
        </is>
      </c>
      <c r="G41" s="8" t="n">
        <v>0.5</v>
      </c>
      <c r="H41" s="4" t="inlineStr">
        <is>
          <t xml:space="preserve"> </t>
        </is>
      </c>
      <c r="I41" s="4" t="inlineStr">
        <is>
          <t xml:space="preserve"> </t>
        </is>
      </c>
      <c r="J41" s="5" t="n">
        <v>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Revolving Credit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Borrowing facility receivables rate</t>
        </is>
      </c>
      <c r="B44" s="4" t="inlineStr">
        <is>
          <t xml:space="preserve"> </t>
        </is>
      </c>
      <c r="C44" s="4" t="inlineStr">
        <is>
          <t xml:space="preserve"> </t>
        </is>
      </c>
      <c r="D44" s="4" t="inlineStr">
        <is>
          <t xml:space="preserve"> </t>
        </is>
      </c>
      <c r="E44" s="4" t="inlineStr">
        <is>
          <t xml:space="preserve"> </t>
        </is>
      </c>
      <c r="F44" s="4" t="inlineStr">
        <is>
          <t xml:space="preserve"> </t>
        </is>
      </c>
      <c r="G44" s="11" t="n">
        <v>0.03</v>
      </c>
      <c r="H44" s="11" t="n">
        <v>0.0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Outstanding balance</t>
        </is>
      </c>
      <c r="B45" s="4" t="inlineStr">
        <is>
          <t xml:space="preserve"> </t>
        </is>
      </c>
      <c r="C45" s="4" t="inlineStr">
        <is>
          <t xml:space="preserve"> </t>
        </is>
      </c>
      <c r="D45" s="4" t="inlineStr">
        <is>
          <t xml:space="preserve"> </t>
        </is>
      </c>
      <c r="E45" s="8" t="n">
        <v>6.1</v>
      </c>
      <c r="F45" s="4" t="inlineStr">
        <is>
          <t xml:space="preserve"> </t>
        </is>
      </c>
      <c r="G45" s="8" t="n">
        <v>6.1</v>
      </c>
      <c r="H45" s="4" t="inlineStr">
        <is>
          <t xml:space="preserve"> </t>
        </is>
      </c>
      <c r="I45" s="4" t="inlineStr">
        <is>
          <t xml:space="preserve"> </t>
        </is>
      </c>
      <c r="J45" s="6" t="n">
        <v>6</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Revolving Working Capital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Outstanding balances</t>
        </is>
      </c>
      <c r="B48" s="4" t="inlineStr">
        <is>
          <t xml:space="preserve"> </t>
        </is>
      </c>
      <c r="C48" s="4" t="inlineStr">
        <is>
          <t xml:space="preserve"> </t>
        </is>
      </c>
      <c r="D48" s="4" t="inlineStr">
        <is>
          <t xml:space="preserve"> </t>
        </is>
      </c>
      <c r="E48" s="4" t="inlineStr">
        <is>
          <t xml:space="preserve"> </t>
        </is>
      </c>
      <c r="F48" s="4" t="inlineStr">
        <is>
          <t xml:space="preserve"> </t>
        </is>
      </c>
      <c r="G48" s="8" t="n">
        <v>5.9</v>
      </c>
      <c r="H48" s="4" t="inlineStr">
        <is>
          <t xml:space="preserve"> </t>
        </is>
      </c>
      <c r="I48" s="4" t="inlineStr">
        <is>
          <t xml:space="preserve"> </t>
        </is>
      </c>
      <c r="J48" s="8" t="n">
        <v>4.8</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Interest rat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11" t="n">
        <v>0.03</v>
      </c>
      <c r="K49" s="11" t="n">
        <v>0.03</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Term Loan A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Aggregate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1.9</v>
      </c>
      <c r="K52" s="4" t="inlineStr">
        <is>
          <t xml:space="preserve"> </t>
        </is>
      </c>
      <c r="L52" s="8" t="n">
        <v>2.4</v>
      </c>
      <c r="M52" s="4" t="inlineStr">
        <is>
          <t xml:space="preserve"> </t>
        </is>
      </c>
      <c r="N52" s="6" t="n">
        <v>2</v>
      </c>
      <c r="O52" s="6" t="n">
        <v>2</v>
      </c>
      <c r="P52" s="4" t="inlineStr">
        <is>
          <t xml:space="preserve"> </t>
        </is>
      </c>
      <c r="Q52" s="4" t="inlineStr">
        <is>
          <t xml:space="preserve"> </t>
        </is>
      </c>
    </row>
    <row r="53">
      <c r="A53" s="4" t="inlineStr">
        <is>
          <t>Term Loan B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Aggregate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1</v>
      </c>
      <c r="K55" s="4" t="inlineStr">
        <is>
          <t xml:space="preserve"> </t>
        </is>
      </c>
      <c r="L55" s="8" t="n">
        <v>1.7</v>
      </c>
      <c r="M55" s="4" t="inlineStr">
        <is>
          <t xml:space="preserve"> </t>
        </is>
      </c>
      <c r="N55" s="6" t="n">
        <v>2</v>
      </c>
      <c r="O55" s="6" t="n">
        <v>2</v>
      </c>
      <c r="P55" s="4" t="inlineStr">
        <is>
          <t xml:space="preserve"> </t>
        </is>
      </c>
      <c r="Q55" s="4" t="inlineStr">
        <is>
          <t xml:space="preserve"> </t>
        </is>
      </c>
    </row>
    <row r="56">
      <c r="A56" s="4" t="inlineStr">
        <is>
          <t>Revolving Working Capita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ggregate principal amount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6" t="n">
        <v>4</v>
      </c>
      <c r="O58" s="15" t="n">
        <v>4</v>
      </c>
      <c r="P58" s="4" t="inlineStr">
        <is>
          <t xml:space="preserve"> </t>
        </is>
      </c>
      <c r="Q58" s="4" t="inlineStr">
        <is>
          <t xml:space="preserve"> </t>
        </is>
      </c>
    </row>
    <row r="59">
      <c r="A59" s="4" t="inlineStr">
        <is>
          <t>Revolving Credit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ggregate principal amou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15" t="n">
        <v>5</v>
      </c>
      <c r="O61" s="4" t="inlineStr">
        <is>
          <t xml:space="preserve"> </t>
        </is>
      </c>
      <c r="P61" s="4" t="inlineStr">
        <is>
          <t xml:space="preserve"> </t>
        </is>
      </c>
      <c r="Q61" s="4" t="inlineStr">
        <is>
          <t xml:space="preserve"> </t>
        </is>
      </c>
    </row>
  </sheetData>
  <mergeCells count="5">
    <mergeCell ref="A1:A2"/>
    <mergeCell ref="C1:D1"/>
    <mergeCell ref="E1:F1"/>
    <mergeCell ref="G1:I1"/>
    <mergeCell ref="J1:M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Details) - Schedule of Debt Instruments were Outstanding - USD ($) $ in Thousands</t>
        </is>
      </c>
      <c r="B1" s="2" t="inlineStr">
        <is>
          <t>9 Months Ended</t>
        </is>
      </c>
      <c r="C1" s="2" t="inlineStr">
        <is>
          <t>12 Months Ended</t>
        </is>
      </c>
    </row>
    <row r="2">
      <c r="B2" s="2" t="inlineStr">
        <is>
          <t>Sep. 30, 2023</t>
        </is>
      </c>
      <c r="C2" s="2" t="inlineStr">
        <is>
          <t>Dec. 31, 2022</t>
        </is>
      </c>
      <c r="D2" s="2" t="inlineStr">
        <is>
          <t>Dec. 31, 2021</t>
        </is>
      </c>
    </row>
    <row r="3">
      <c r="A3" s="3" t="inlineStr">
        <is>
          <t>Schedule Of Debt Instruments Were Outstanding Abstract</t>
        </is>
      </c>
      <c r="B3" s="4" t="inlineStr">
        <is>
          <t xml:space="preserve"> </t>
        </is>
      </c>
      <c r="C3" s="4" t="inlineStr">
        <is>
          <t xml:space="preserve"> </t>
        </is>
      </c>
      <c r="D3" s="4" t="inlineStr">
        <is>
          <t xml:space="preserve"> </t>
        </is>
      </c>
    </row>
    <row r="4">
      <c r="A4" s="4" t="inlineStr">
        <is>
          <t>Term loan</t>
        </is>
      </c>
      <c r="B4" s="5" t="n">
        <v>3854</v>
      </c>
      <c r="C4" s="5" t="n">
        <v>4489</v>
      </c>
      <c r="D4" s="5" t="n">
        <v>4031</v>
      </c>
    </row>
    <row r="5">
      <c r="A5" s="4" t="inlineStr">
        <is>
          <t>Revolvers</t>
        </is>
      </c>
      <c r="B5" s="6" t="n">
        <v>12018</v>
      </c>
      <c r="C5" s="6" t="n">
        <v>10852</v>
      </c>
      <c r="D5" s="6" t="n">
        <v>12127</v>
      </c>
    </row>
    <row r="6">
      <c r="A6" s="4" t="inlineStr">
        <is>
          <t>Secured borrowings under Securitization Facility</t>
        </is>
      </c>
      <c r="B6" s="6" t="n">
        <v>1487</v>
      </c>
      <c r="C6" s="6" t="n">
        <v>4075</v>
      </c>
      <c r="D6" s="6" t="n">
        <v>5665</v>
      </c>
    </row>
    <row r="7">
      <c r="A7" s="4" t="inlineStr">
        <is>
          <t>Total debt</t>
        </is>
      </c>
      <c r="B7" s="6" t="n">
        <v>17358</v>
      </c>
      <c r="C7" s="6" t="n">
        <v>19416</v>
      </c>
      <c r="D7" s="6" t="n">
        <v>21823</v>
      </c>
    </row>
    <row r="8">
      <c r="A8" s="4" t="inlineStr">
        <is>
          <t>Less: Current portion of long-term debt</t>
        </is>
      </c>
      <c r="B8" s="6" t="n">
        <v>3456</v>
      </c>
      <c r="C8" s="6" t="n">
        <v>4970</v>
      </c>
      <c r="D8" s="6" t="n">
        <v>18603</v>
      </c>
    </row>
    <row r="9">
      <c r="A9" s="4" t="inlineStr">
        <is>
          <t>Long-term debt, net of current maturities</t>
        </is>
      </c>
      <c r="B9" s="5" t="n">
        <v>13902</v>
      </c>
      <c r="C9" s="5" t="n">
        <v>14446</v>
      </c>
      <c r="D9" s="5" t="n">
        <v>3220</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Details) - Schedule of Maturities of Long-Term Debt - USD ($) $ in Thousands</t>
        </is>
      </c>
      <c r="B1" s="2" t="inlineStr">
        <is>
          <t>Sep. 30, 2023</t>
        </is>
      </c>
      <c r="C1" s="2" t="inlineStr">
        <is>
          <t>Dec. 31, 2022</t>
        </is>
      </c>
      <c r="D1" s="2" t="inlineStr">
        <is>
          <t>Dec. 31, 2021</t>
        </is>
      </c>
    </row>
    <row r="2">
      <c r="A2" s="3" t="inlineStr">
        <is>
          <t>Schedule Of Maturities Of Long Term Debt Abstract</t>
        </is>
      </c>
      <c r="B2" s="4" t="inlineStr">
        <is>
          <t xml:space="preserve"> </t>
        </is>
      </c>
      <c r="C2" s="4" t="inlineStr">
        <is>
          <t xml:space="preserve"> </t>
        </is>
      </c>
      <c r="D2" s="4" t="inlineStr">
        <is>
          <t xml:space="preserve"> </t>
        </is>
      </c>
    </row>
    <row r="3">
      <c r="A3" s="4" t="inlineStr">
        <is>
          <t>2023</t>
        </is>
      </c>
      <c r="B3" s="4" t="inlineStr">
        <is>
          <t xml:space="preserve"> </t>
        </is>
      </c>
      <c r="C3" s="5" t="n">
        <v>4970</v>
      </c>
      <c r="D3" s="4" t="inlineStr">
        <is>
          <t xml:space="preserve"> </t>
        </is>
      </c>
    </row>
    <row r="4">
      <c r="A4" s="4" t="inlineStr">
        <is>
          <t>2024</t>
        </is>
      </c>
      <c r="B4" s="4" t="inlineStr">
        <is>
          <t xml:space="preserve"> </t>
        </is>
      </c>
      <c r="C4" s="6" t="n">
        <v>11747</v>
      </c>
      <c r="D4" s="4" t="inlineStr">
        <is>
          <t xml:space="preserve"> </t>
        </is>
      </c>
    </row>
    <row r="5">
      <c r="A5" s="4" t="inlineStr">
        <is>
          <t>2025</t>
        </is>
      </c>
      <c r="B5" s="4" t="inlineStr">
        <is>
          <t xml:space="preserve"> </t>
        </is>
      </c>
      <c r="C5" s="6" t="n">
        <v>169</v>
      </c>
      <c r="D5" s="4" t="inlineStr">
        <is>
          <t xml:space="preserve"> </t>
        </is>
      </c>
    </row>
    <row r="6">
      <c r="A6" s="4" t="inlineStr">
        <is>
          <t>2026</t>
        </is>
      </c>
      <c r="B6" s="4" t="inlineStr">
        <is>
          <t xml:space="preserve"> </t>
        </is>
      </c>
      <c r="C6" s="6" t="n">
        <v>169</v>
      </c>
      <c r="D6" s="4" t="inlineStr">
        <is>
          <t xml:space="preserve"> </t>
        </is>
      </c>
    </row>
    <row r="7">
      <c r="A7" s="4" t="inlineStr">
        <is>
          <t>2027</t>
        </is>
      </c>
      <c r="B7" s="4" t="inlineStr">
        <is>
          <t xml:space="preserve"> </t>
        </is>
      </c>
      <c r="C7" s="6" t="n">
        <v>931</v>
      </c>
      <c r="D7" s="4" t="inlineStr">
        <is>
          <t xml:space="preserve"> </t>
        </is>
      </c>
    </row>
    <row r="8">
      <c r="A8" s="4" t="inlineStr">
        <is>
          <t>Total debt</t>
        </is>
      </c>
      <c r="B8" s="5" t="n">
        <v>17358</v>
      </c>
      <c r="C8" s="6" t="n">
        <v>19416</v>
      </c>
      <c r="D8" s="5" t="n">
        <v>21823</v>
      </c>
    </row>
    <row r="9">
      <c r="A9" s="4" t="inlineStr">
        <is>
          <t>Less: Unamortized discount and debt issuance costs</t>
        </is>
      </c>
      <c r="B9" s="4" t="inlineStr">
        <is>
          <t xml:space="preserve"> </t>
        </is>
      </c>
      <c r="C9" s="6" t="n">
        <v>23</v>
      </c>
      <c r="D9" s="4" t="inlineStr">
        <is>
          <t xml:space="preserve"> </t>
        </is>
      </c>
    </row>
    <row r="10">
      <c r="A10" s="4" t="inlineStr">
        <is>
          <t>Total maturities of long-term debt</t>
        </is>
      </c>
      <c r="B10" s="4" t="inlineStr">
        <is>
          <t xml:space="preserve"> </t>
        </is>
      </c>
      <c r="C10" s="5" t="n">
        <v>19393</v>
      </c>
      <c r="D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Income Taxe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assets</t>
        </is>
      </c>
      <c r="B4" s="4" t="inlineStr">
        <is>
          <t xml:space="preserve"> </t>
        </is>
      </c>
      <c r="C4" s="4" t="inlineStr">
        <is>
          <t xml:space="preserve"> </t>
        </is>
      </c>
      <c r="D4" s="4" t="inlineStr">
        <is>
          <t xml:space="preserve"> </t>
        </is>
      </c>
      <c r="E4" s="4" t="inlineStr">
        <is>
          <t xml:space="preserve"> </t>
        </is>
      </c>
      <c r="F4" s="5" t="n">
        <v>27558</v>
      </c>
      <c r="G4" s="5" t="n">
        <v>32092</v>
      </c>
      <c r="H4" s="4" t="inlineStr">
        <is>
          <t xml:space="preserve"> </t>
        </is>
      </c>
    </row>
    <row r="5">
      <c r="A5" s="4" t="inlineStr">
        <is>
          <t>Deferred tax liabilities</t>
        </is>
      </c>
      <c r="B5" s="4" t="inlineStr">
        <is>
          <t xml:space="preserve"> </t>
        </is>
      </c>
      <c r="C5" s="4" t="inlineStr">
        <is>
          <t xml:space="preserve"> </t>
        </is>
      </c>
      <c r="D5" s="4" t="inlineStr">
        <is>
          <t xml:space="preserve"> </t>
        </is>
      </c>
      <c r="E5" s="4" t="inlineStr">
        <is>
          <t xml:space="preserve"> </t>
        </is>
      </c>
      <c r="F5" s="5" t="n">
        <v>1100</v>
      </c>
      <c r="G5" s="4" t="inlineStr">
        <is>
          <t xml:space="preserve"> </t>
        </is>
      </c>
      <c r="H5" s="4" t="inlineStr">
        <is>
          <t xml:space="preserve"> </t>
        </is>
      </c>
    </row>
    <row r="6">
      <c r="A6" s="4" t="inlineStr">
        <is>
          <t>Gross foreign NOLs</t>
        </is>
      </c>
      <c r="B6" s="4" t="inlineStr">
        <is>
          <t xml:space="preserve"> </t>
        </is>
      </c>
      <c r="C6" s="4" t="inlineStr">
        <is>
          <t xml:space="preserve"> </t>
        </is>
      </c>
      <c r="D6" s="4" t="inlineStr">
        <is>
          <t xml:space="preserve"> </t>
        </is>
      </c>
      <c r="E6" s="4" t="inlineStr">
        <is>
          <t xml:space="preserve"> </t>
        </is>
      </c>
      <c r="F6" s="12" t="n">
        <v>0.755</v>
      </c>
      <c r="G6" s="4" t="inlineStr">
        <is>
          <t xml:space="preserve"> </t>
        </is>
      </c>
      <c r="H6" s="4" t="inlineStr">
        <is>
          <t xml:space="preserve"> </t>
        </is>
      </c>
    </row>
    <row r="7">
      <c r="A7" s="4" t="inlineStr">
        <is>
          <t>Tax effected foreign NOLs</t>
        </is>
      </c>
      <c r="B7" s="4" t="inlineStr">
        <is>
          <t xml:space="preserve"> </t>
        </is>
      </c>
      <c r="C7" s="4" t="inlineStr">
        <is>
          <t xml:space="preserve"> </t>
        </is>
      </c>
      <c r="D7" s="4" t="inlineStr">
        <is>
          <t xml:space="preserve"> </t>
        </is>
      </c>
      <c r="E7" s="4" t="inlineStr">
        <is>
          <t xml:space="preserve"> </t>
        </is>
      </c>
      <c r="F7" s="5" t="n">
        <v>19700</v>
      </c>
      <c r="G7" s="4" t="inlineStr">
        <is>
          <t xml:space="preserve"> </t>
        </is>
      </c>
      <c r="H7" s="4" t="inlineStr">
        <is>
          <t xml:space="preserve"> </t>
        </is>
      </c>
    </row>
    <row r="8">
      <c r="A8" s="4" t="inlineStr">
        <is>
          <t>NOLs expiring</t>
        </is>
      </c>
      <c r="B8" s="4" t="inlineStr">
        <is>
          <t xml:space="preserve"> </t>
        </is>
      </c>
      <c r="C8" s="4" t="inlineStr">
        <is>
          <t xml:space="preserve"> </t>
        </is>
      </c>
      <c r="D8" s="4" t="inlineStr">
        <is>
          <t xml:space="preserve"> </t>
        </is>
      </c>
      <c r="E8" s="4" t="inlineStr">
        <is>
          <t xml:space="preserve"> </t>
        </is>
      </c>
      <c r="F8" s="6" t="n">
        <v>9000</v>
      </c>
      <c r="G8" s="4" t="inlineStr">
        <is>
          <t xml:space="preserve"> </t>
        </is>
      </c>
      <c r="H8" s="4" t="inlineStr">
        <is>
          <t xml:space="preserve"> </t>
        </is>
      </c>
    </row>
    <row r="9">
      <c r="A9" s="4" t="inlineStr">
        <is>
          <t>Income tax expense</t>
        </is>
      </c>
      <c r="B9" s="5" t="n">
        <v>1046</v>
      </c>
      <c r="C9" s="5" t="n">
        <v>539</v>
      </c>
      <c r="D9" s="5" t="n">
        <v>1523</v>
      </c>
      <c r="E9" s="5" t="n">
        <v>1933</v>
      </c>
      <c r="F9" s="6" t="n">
        <v>-2562</v>
      </c>
      <c r="G9" s="6" t="n">
        <v>-2920</v>
      </c>
      <c r="H9" s="5" t="n">
        <v>-4502</v>
      </c>
    </row>
    <row r="10">
      <c r="A10" s="4" t="inlineStr">
        <is>
          <t>Effective tax rate</t>
        </is>
      </c>
      <c r="B10" s="4" t="inlineStr">
        <is>
          <t xml:space="preserve"> </t>
        </is>
      </c>
      <c r="C10" s="4" t="inlineStr">
        <is>
          <t xml:space="preserve"> </t>
        </is>
      </c>
      <c r="D10" s="12" t="n">
        <v>0.3546</v>
      </c>
      <c r="E10" s="12" t="n">
        <v>0.392</v>
      </c>
      <c r="F10" s="4" t="inlineStr">
        <is>
          <t xml:space="preserve"> </t>
        </is>
      </c>
      <c r="G10" s="4" t="inlineStr">
        <is>
          <t xml:space="preserve"> </t>
        </is>
      </c>
      <c r="H10" s="4" t="inlineStr">
        <is>
          <t xml:space="preserve"> </t>
        </is>
      </c>
    </row>
    <row r="11">
      <c r="A11" s="4" t="inlineStr">
        <is>
          <t>Statutory tax rate</t>
        </is>
      </c>
      <c r="B11" s="4" t="inlineStr">
        <is>
          <t xml:space="preserve"> </t>
        </is>
      </c>
      <c r="C11" s="4" t="inlineStr">
        <is>
          <t xml:space="preserve"> </t>
        </is>
      </c>
      <c r="D11" s="11" t="n">
        <v>0.21</v>
      </c>
      <c r="E11" s="11" t="n">
        <v>0.21</v>
      </c>
      <c r="F11" s="4" t="inlineStr">
        <is>
          <t xml:space="preserve"> </t>
        </is>
      </c>
      <c r="G11" s="4" t="inlineStr">
        <is>
          <t xml:space="preserve"> </t>
        </is>
      </c>
      <c r="H11" s="4" t="inlineStr">
        <is>
          <t xml:space="preserve"> </t>
        </is>
      </c>
    </row>
    <row r="12">
      <c r="A12" s="4" t="inlineStr">
        <is>
          <t>Minimum tax</t>
        </is>
      </c>
      <c r="B12" s="4" t="inlineStr">
        <is>
          <t xml:space="preserve"> </t>
        </is>
      </c>
      <c r="C12" s="4" t="inlineStr">
        <is>
          <t xml:space="preserve"> </t>
        </is>
      </c>
      <c r="D12" s="4" t="inlineStr">
        <is>
          <t xml:space="preserve"> </t>
        </is>
      </c>
      <c r="E12" s="4" t="inlineStr">
        <is>
          <t xml:space="preserve"> </t>
        </is>
      </c>
      <c r="F12" s="6" t="n">
        <v>1000000</v>
      </c>
      <c r="G12" s="4" t="inlineStr">
        <is>
          <t xml:space="preserve"> </t>
        </is>
      </c>
      <c r="H12" s="4" t="inlineStr">
        <is>
          <t xml:space="preserve"> </t>
        </is>
      </c>
    </row>
    <row r="13">
      <c r="A13" s="4" t="inlineStr">
        <is>
          <t>Other Noncurrent Liabili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ax effected</t>
        </is>
      </c>
      <c r="B15" s="4" t="inlineStr">
        <is>
          <t xml:space="preserve"> </t>
        </is>
      </c>
      <c r="C15" s="4" t="inlineStr">
        <is>
          <t xml:space="preserve"> </t>
        </is>
      </c>
      <c r="D15" s="4" t="inlineStr">
        <is>
          <t xml:space="preserve"> </t>
        </is>
      </c>
      <c r="E15" s="4" t="inlineStr">
        <is>
          <t xml:space="preserve"> </t>
        </is>
      </c>
      <c r="F15" s="6" t="n">
        <v>1200</v>
      </c>
      <c r="G15" s="4" t="inlineStr">
        <is>
          <t xml:space="preserve"> </t>
        </is>
      </c>
      <c r="H15" s="4" t="inlineStr">
        <is>
          <t xml:space="preserve"> </t>
        </is>
      </c>
    </row>
    <row r="16">
      <c r="A16" s="4" t="inlineStr">
        <is>
          <t>Income Tax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come tax expense</t>
        </is>
      </c>
      <c r="B18" s="5" t="n">
        <v>1000</v>
      </c>
      <c r="C18" s="5" t="n">
        <v>500</v>
      </c>
      <c r="D18" s="5" t="n">
        <v>1500</v>
      </c>
      <c r="E18" s="5" t="n">
        <v>1900</v>
      </c>
      <c r="F18" s="4" t="inlineStr">
        <is>
          <t xml:space="preserve"> </t>
        </is>
      </c>
      <c r="G18" s="4" t="inlineStr">
        <is>
          <t xml:space="preserve"> </t>
        </is>
      </c>
      <c r="H18" s="4" t="inlineStr">
        <is>
          <t xml:space="preserve"> </t>
        </is>
      </c>
    </row>
    <row r="19">
      <c r="A19" s="4" t="inlineStr">
        <is>
          <t>CF ACQUISITION CORP VI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ferred tax assets</t>
        </is>
      </c>
      <c r="B21" s="4" t="inlineStr">
        <is>
          <t xml:space="preserve"> </t>
        </is>
      </c>
      <c r="C21" s="4" t="inlineStr">
        <is>
          <t xml:space="preserve"> </t>
        </is>
      </c>
      <c r="D21" s="4" t="inlineStr">
        <is>
          <t xml:space="preserve"> </t>
        </is>
      </c>
      <c r="E21" s="4" t="inlineStr">
        <is>
          <t xml:space="preserve"> </t>
        </is>
      </c>
      <c r="F21" s="6" t="n">
        <v>982382</v>
      </c>
      <c r="G21" s="6" t="n">
        <v>571138</v>
      </c>
      <c r="H21" s="4" t="inlineStr">
        <is>
          <t xml:space="preserve"> </t>
        </is>
      </c>
    </row>
    <row r="22">
      <c r="A22" s="4" t="inlineStr">
        <is>
          <t>Federal income tax expense</t>
        </is>
      </c>
      <c r="B22" s="4" t="inlineStr">
        <is>
          <t xml:space="preserve"> </t>
        </is>
      </c>
      <c r="C22" s="4" t="inlineStr">
        <is>
          <t xml:space="preserve"> </t>
        </is>
      </c>
      <c r="D22" s="4" t="inlineStr">
        <is>
          <t xml:space="preserve"> </t>
        </is>
      </c>
      <c r="E22" s="4" t="inlineStr">
        <is>
          <t xml:space="preserve"> </t>
        </is>
      </c>
      <c r="F22" s="6" t="n">
        <v>111000</v>
      </c>
      <c r="G22" s="4" t="inlineStr">
        <is>
          <t xml:space="preserve"> </t>
        </is>
      </c>
      <c r="H22" s="4" t="inlineStr">
        <is>
          <t xml:space="preserve"> </t>
        </is>
      </c>
    </row>
    <row r="23">
      <c r="A23" s="4" t="inlineStr">
        <is>
          <t>Income tax expense</t>
        </is>
      </c>
      <c r="B23" s="4" t="inlineStr">
        <is>
          <t xml:space="preserve"> </t>
        </is>
      </c>
      <c r="C23" s="4" t="inlineStr">
        <is>
          <t xml:space="preserve"> </t>
        </is>
      </c>
      <c r="D23" s="4" t="inlineStr">
        <is>
          <t xml:space="preserve"> </t>
        </is>
      </c>
      <c r="E23" s="4" t="inlineStr">
        <is>
          <t xml:space="preserve"> </t>
        </is>
      </c>
      <c r="F23" s="5" t="n">
        <v>111023</v>
      </c>
      <c r="G23" s="4" t="inlineStr">
        <is>
          <t xml:space="preserve"> </t>
        </is>
      </c>
      <c r="H23" s="4" t="inlineStr">
        <is>
          <t xml:space="preserve"> </t>
        </is>
      </c>
    </row>
    <row r="24">
      <c r="A24" s="4" t="inlineStr">
        <is>
          <t>Effective tax rate</t>
        </is>
      </c>
      <c r="B24" s="4" t="inlineStr">
        <is>
          <t xml:space="preserve"> </t>
        </is>
      </c>
      <c r="C24" s="4" t="inlineStr">
        <is>
          <t xml:space="preserve"> </t>
        </is>
      </c>
      <c r="D24" s="4" t="inlineStr">
        <is>
          <t xml:space="preserve"> </t>
        </is>
      </c>
      <c r="E24" s="4" t="inlineStr">
        <is>
          <t xml:space="preserve"> </t>
        </is>
      </c>
      <c r="F24" s="12" t="n">
        <v>0.044</v>
      </c>
      <c r="G24" s="4" t="inlineStr">
        <is>
          <t xml:space="preserve"> </t>
        </is>
      </c>
      <c r="H24" s="4" t="inlineStr">
        <is>
          <t xml:space="preserve"> </t>
        </is>
      </c>
    </row>
    <row r="25">
      <c r="A25" s="4" t="inlineStr">
        <is>
          <t>Statutory tax rate</t>
        </is>
      </c>
      <c r="B25" s="4" t="inlineStr">
        <is>
          <t xml:space="preserve"> </t>
        </is>
      </c>
      <c r="C25" s="4" t="inlineStr">
        <is>
          <t xml:space="preserve"> </t>
        </is>
      </c>
      <c r="D25" s="4" t="inlineStr">
        <is>
          <t xml:space="preserve"> </t>
        </is>
      </c>
      <c r="E25" s="4" t="inlineStr">
        <is>
          <t xml:space="preserve"> </t>
        </is>
      </c>
      <c r="F25" s="11" t="n">
        <v>0.21</v>
      </c>
      <c r="G25" s="11" t="n">
        <v>0.21</v>
      </c>
      <c r="H25" s="4" t="inlineStr">
        <is>
          <t xml:space="preserve"> </t>
        </is>
      </c>
    </row>
  </sheetData>
  <mergeCells count="4">
    <mergeCell ref="A1:A2"/>
    <mergeCell ref="B1:C1"/>
    <mergeCell ref="D1:E1"/>
    <mergeCell ref="F1:H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Income Tax Provision - USD ($) $ in Thousand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4" t="inlineStr">
        <is>
          <t xml:space="preserve"> </t>
        </is>
      </c>
    </row>
    <row r="5">
      <c r="A5" s="4" t="inlineStr">
        <is>
          <t>State</t>
        </is>
      </c>
      <c r="B5" s="4" t="inlineStr">
        <is>
          <t xml:space="preserve"> </t>
        </is>
      </c>
      <c r="C5" s="4" t="inlineStr">
        <is>
          <t xml:space="preserve"> </t>
        </is>
      </c>
      <c r="D5" s="4" t="inlineStr">
        <is>
          <t xml:space="preserve"> </t>
        </is>
      </c>
    </row>
    <row r="6">
      <c r="A6" s="4" t="inlineStr">
        <is>
          <t>Foreign</t>
        </is>
      </c>
      <c r="B6" s="6" t="n">
        <v>909</v>
      </c>
      <c r="C6" s="6" t="n">
        <v>2034</v>
      </c>
      <c r="D6" s="6" t="n">
        <v>3726</v>
      </c>
    </row>
    <row r="7">
      <c r="A7" s="4" t="inlineStr">
        <is>
          <t>Total Deferred</t>
        </is>
      </c>
      <c r="B7" s="6" t="n">
        <v>909</v>
      </c>
      <c r="C7" s="6" t="n">
        <v>2034</v>
      </c>
      <c r="D7" s="6" t="n">
        <v>3726</v>
      </c>
    </row>
    <row r="8">
      <c r="A8" s="4" t="inlineStr">
        <is>
          <t>Foreign</t>
        </is>
      </c>
      <c r="B8" s="6" t="n">
        <v>1653</v>
      </c>
      <c r="C8" s="6" t="n">
        <v>886</v>
      </c>
      <c r="D8" s="6" t="n">
        <v>776</v>
      </c>
    </row>
    <row r="9">
      <c r="A9" s="4" t="inlineStr">
        <is>
          <t>Total Current</t>
        </is>
      </c>
      <c r="B9" s="6" t="n">
        <v>1653</v>
      </c>
      <c r="C9" s="6" t="n">
        <v>886</v>
      </c>
      <c r="D9" s="6" t="n">
        <v>776</v>
      </c>
    </row>
    <row r="10">
      <c r="A10" s="4" t="inlineStr">
        <is>
          <t>Total income tax provision</t>
        </is>
      </c>
      <c r="B10" s="5" t="n">
        <v>2562</v>
      </c>
      <c r="C10" s="5" t="n">
        <v>2920</v>
      </c>
      <c r="D10" s="5" t="n">
        <v>450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Domestic and Foreign Components - USD ($) $ in Thousands</t>
        </is>
      </c>
      <c r="B1" s="2" t="inlineStr">
        <is>
          <t>12 Months Ended</t>
        </is>
      </c>
    </row>
    <row r="2">
      <c r="B2" s="2" t="inlineStr">
        <is>
          <t>Dec. 31, 2022</t>
        </is>
      </c>
      <c r="C2" s="2" t="inlineStr">
        <is>
          <t>Dec. 31, 2021</t>
        </is>
      </c>
      <c r="D2" s="2" t="inlineStr">
        <is>
          <t>Dec. 31, 2020</t>
        </is>
      </c>
    </row>
    <row r="3">
      <c r="A3" s="3" t="inlineStr">
        <is>
          <t>Income Taxes (Details) - Schedule of Domestic and Foreign Components [Line Items]</t>
        </is>
      </c>
      <c r="B3" s="4" t="inlineStr">
        <is>
          <t xml:space="preserve"> </t>
        </is>
      </c>
      <c r="C3" s="4" t="inlineStr">
        <is>
          <t xml:space="preserve"> </t>
        </is>
      </c>
      <c r="D3" s="4" t="inlineStr">
        <is>
          <t xml:space="preserve"> </t>
        </is>
      </c>
    </row>
    <row r="4">
      <c r="A4" s="4" t="inlineStr">
        <is>
          <t>Total income tax provision</t>
        </is>
      </c>
      <c r="B4" s="5" t="n">
        <v>-5367</v>
      </c>
      <c r="C4" s="5" t="n">
        <v>-9808</v>
      </c>
      <c r="D4" s="5" t="n">
        <v>-23875</v>
      </c>
    </row>
    <row r="5">
      <c r="A5" s="4" t="inlineStr">
        <is>
          <t>U.S [Member]</t>
        </is>
      </c>
      <c r="B5" s="4" t="inlineStr">
        <is>
          <t xml:space="preserve"> </t>
        </is>
      </c>
      <c r="C5" s="4" t="inlineStr">
        <is>
          <t xml:space="preserve"> </t>
        </is>
      </c>
      <c r="D5" s="4" t="inlineStr">
        <is>
          <t xml:space="preserve"> </t>
        </is>
      </c>
    </row>
    <row r="6">
      <c r="A6" s="3" t="inlineStr">
        <is>
          <t>Income Taxes (Details) - Schedule of Domestic and Foreign Components [Line Items]</t>
        </is>
      </c>
      <c r="B6" s="4" t="inlineStr">
        <is>
          <t xml:space="preserve"> </t>
        </is>
      </c>
      <c r="C6" s="4" t="inlineStr">
        <is>
          <t xml:space="preserve"> </t>
        </is>
      </c>
      <c r="D6" s="4" t="inlineStr">
        <is>
          <t xml:space="preserve"> </t>
        </is>
      </c>
    </row>
    <row r="7">
      <c r="A7" s="4" t="inlineStr">
        <is>
          <t>Total income tax provision</t>
        </is>
      </c>
      <c r="B7" s="4" t="inlineStr">
        <is>
          <t xml:space="preserve"> </t>
        </is>
      </c>
      <c r="C7" s="4" t="inlineStr">
        <is>
          <t xml:space="preserve"> </t>
        </is>
      </c>
      <c r="D7" s="4" t="inlineStr">
        <is>
          <t xml:space="preserve"> </t>
        </is>
      </c>
    </row>
    <row r="8">
      <c r="A8" s="4" t="inlineStr">
        <is>
          <t>Foreign [Member]</t>
        </is>
      </c>
      <c r="B8" s="4" t="inlineStr">
        <is>
          <t xml:space="preserve"> </t>
        </is>
      </c>
      <c r="C8" s="4" t="inlineStr">
        <is>
          <t xml:space="preserve"> </t>
        </is>
      </c>
      <c r="D8" s="4" t="inlineStr">
        <is>
          <t xml:space="preserve"> </t>
        </is>
      </c>
    </row>
    <row r="9">
      <c r="A9" s="3" t="inlineStr">
        <is>
          <t>Income Taxes (Details) - Schedule of Domestic and Foreign Components [Line Items]</t>
        </is>
      </c>
      <c r="B9" s="4" t="inlineStr">
        <is>
          <t xml:space="preserve"> </t>
        </is>
      </c>
      <c r="C9" s="4" t="inlineStr">
        <is>
          <t xml:space="preserve"> </t>
        </is>
      </c>
      <c r="D9" s="4" t="inlineStr">
        <is>
          <t xml:space="preserve"> </t>
        </is>
      </c>
    </row>
    <row r="10">
      <c r="A10" s="4" t="inlineStr">
        <is>
          <t>Total income tax provision</t>
        </is>
      </c>
      <c r="B10" s="5" t="n">
        <v>-5367</v>
      </c>
      <c r="C10" s="5" t="n">
        <v>-9808</v>
      </c>
      <c r="D10" s="5" t="n">
        <v>-2387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Cash Flows (Unaudited) - USD ($) $ in Thousands</t>
        </is>
      </c>
      <c r="B1" s="2" t="inlineStr">
        <is>
          <t>9 Months Ended</t>
        </is>
      </c>
      <c r="D1" s="2" t="inlineStr">
        <is>
          <t>12 Months Ended</t>
        </is>
      </c>
    </row>
    <row r="2">
      <c r="B2" s="2" t="inlineStr">
        <is>
          <t>Sep. 30, 2023</t>
        </is>
      </c>
      <c r="C2" s="2" t="inlineStr">
        <is>
          <t>Sep. 30, 2022</t>
        </is>
      </c>
      <c r="D2" s="2" t="inlineStr">
        <is>
          <t>Dec. 31, 2022</t>
        </is>
      </c>
      <c r="E2" s="2" t="inlineStr">
        <is>
          <t>Dec. 31, 2021</t>
        </is>
      </c>
      <c r="F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5" t="n">
        <v>-5951</v>
      </c>
      <c r="C4" s="5" t="n">
        <v>-6796</v>
      </c>
      <c r="D4" s="5" t="n">
        <v>-7929</v>
      </c>
      <c r="E4" s="5" t="n">
        <v>-12728</v>
      </c>
      <c r="F4" s="5" t="n">
        <v>-28377</v>
      </c>
    </row>
    <row r="5">
      <c r="A5" s="4" t="inlineStr">
        <is>
          <t>Depreciation</t>
        </is>
      </c>
      <c r="B5" s="6" t="n">
        <v>2662</v>
      </c>
      <c r="C5" s="6" t="n">
        <v>2865</v>
      </c>
      <c r="D5" s="6" t="n">
        <v>3779</v>
      </c>
      <c r="E5" s="6" t="n">
        <v>4159</v>
      </c>
      <c r="F5" s="6" t="n">
        <v>4624</v>
      </c>
    </row>
    <row r="6">
      <c r="A6" s="4" t="inlineStr">
        <is>
          <t>Amortization of developed technology</t>
        </is>
      </c>
      <c r="B6" s="4" t="inlineStr">
        <is>
          <t xml:space="preserve"> </t>
        </is>
      </c>
      <c r="C6" s="4" t="inlineStr">
        <is>
          <t xml:space="preserve"> </t>
        </is>
      </c>
      <c r="D6" s="6" t="n">
        <v>237</v>
      </c>
      <c r="E6" s="6" t="n">
        <v>294</v>
      </c>
      <c r="F6" s="6" t="n">
        <v>489</v>
      </c>
    </row>
    <row r="7">
      <c r="A7" s="4" t="inlineStr">
        <is>
          <t>Amortization of intangible assets</t>
        </is>
      </c>
      <c r="B7" s="6" t="n">
        <v>289</v>
      </c>
      <c r="C7" s="6" t="n">
        <v>474</v>
      </c>
      <c r="D7" s="6" t="n">
        <v>379</v>
      </c>
      <c r="E7" s="6" t="n">
        <v>451</v>
      </c>
      <c r="F7" s="6" t="n">
        <v>1220</v>
      </c>
    </row>
    <row r="8">
      <c r="A8" s="4" t="inlineStr">
        <is>
          <t>Interest expense on sponsor loans and mandatorily redeemable Class A common stock</t>
        </is>
      </c>
      <c r="B8" s="4" t="inlineStr">
        <is>
          <t xml:space="preserve"> </t>
        </is>
      </c>
      <c r="C8" s="4" t="inlineStr">
        <is>
          <t xml:space="preserve"> </t>
        </is>
      </c>
      <c r="D8" s="6" t="n">
        <v>300</v>
      </c>
      <c r="E8" s="6" t="n">
        <v>300</v>
      </c>
      <c r="F8" s="6" t="n">
        <v>100</v>
      </c>
    </row>
    <row r="9">
      <c r="A9" s="4" t="inlineStr">
        <is>
          <t>Credit loss expense</t>
        </is>
      </c>
      <c r="B9" s="6" t="n">
        <v>271</v>
      </c>
      <c r="C9" s="6" t="n">
        <v>100</v>
      </c>
      <c r="D9" s="4" t="inlineStr">
        <is>
          <t xml:space="preserve"> </t>
        </is>
      </c>
      <c r="E9" s="4" t="inlineStr">
        <is>
          <t xml:space="preserve"> </t>
        </is>
      </c>
      <c r="F9" s="4" t="inlineStr">
        <is>
          <t xml:space="preserve"> </t>
        </is>
      </c>
    </row>
    <row r="10">
      <c r="A10" s="4" t="inlineStr">
        <is>
          <t>Provision for doubtful accounts</t>
        </is>
      </c>
      <c r="B10" s="4" t="inlineStr">
        <is>
          <t xml:space="preserve"> </t>
        </is>
      </c>
      <c r="C10" s="4" t="inlineStr">
        <is>
          <t xml:space="preserve"> </t>
        </is>
      </c>
      <c r="D10" s="6" t="n">
        <v>181</v>
      </c>
      <c r="E10" s="6" t="n">
        <v>216</v>
      </c>
      <c r="F10" s="6" t="n">
        <v>259</v>
      </c>
    </row>
    <row r="11">
      <c r="A11" s="4" t="inlineStr">
        <is>
          <t>Unrealized foreign currency losses</t>
        </is>
      </c>
      <c r="B11" s="6" t="n">
        <v>215</v>
      </c>
      <c r="C11" s="6" t="n">
        <v>4016</v>
      </c>
      <c r="D11" s="6" t="n">
        <v>1550</v>
      </c>
      <c r="E11" s="6" t="n">
        <v>2513</v>
      </c>
      <c r="F11" s="6" t="n">
        <v>1950</v>
      </c>
    </row>
    <row r="12">
      <c r="A12" s="4" t="inlineStr">
        <is>
          <t>Loss on sale of property, plant and equipment</t>
        </is>
      </c>
      <c r="B12" s="4" t="inlineStr">
        <is>
          <t xml:space="preserve"> </t>
        </is>
      </c>
      <c r="C12" s="6" t="n">
        <v>97</v>
      </c>
      <c r="D12" s="4" t="inlineStr">
        <is>
          <t xml:space="preserve"> </t>
        </is>
      </c>
      <c r="E12" s="4" t="inlineStr">
        <is>
          <t xml:space="preserve"> </t>
        </is>
      </c>
      <c r="F12" s="4" t="inlineStr">
        <is>
          <t xml:space="preserve"> </t>
        </is>
      </c>
    </row>
    <row r="13">
      <c r="A13" s="4" t="inlineStr">
        <is>
          <t>Loss on disposal of assets</t>
        </is>
      </c>
      <c r="B13" s="4" t="inlineStr">
        <is>
          <t xml:space="preserve"> </t>
        </is>
      </c>
      <c r="C13" s="4" t="inlineStr">
        <is>
          <t xml:space="preserve"> </t>
        </is>
      </c>
      <c r="D13" s="6" t="n">
        <v>82</v>
      </c>
      <c r="E13" s="6" t="n">
        <v>1565</v>
      </c>
      <c r="F13" s="6" t="n">
        <v>47</v>
      </c>
    </row>
    <row r="14">
      <c r="A14" s="4" t="inlineStr">
        <is>
          <t>Gain on sales of assets</t>
        </is>
      </c>
      <c r="B14" s="4" t="inlineStr">
        <is>
          <t xml:space="preserve"> </t>
        </is>
      </c>
      <c r="C14" s="4" t="inlineStr">
        <is>
          <t xml:space="preserve"> </t>
        </is>
      </c>
      <c r="D14" s="4" t="inlineStr">
        <is>
          <t xml:space="preserve"> </t>
        </is>
      </c>
      <c r="E14" s="6" t="n">
        <v>-2226</v>
      </c>
      <c r="F14" s="4" t="inlineStr">
        <is>
          <t xml:space="preserve"> </t>
        </is>
      </c>
    </row>
    <row r="15">
      <c r="A15" s="4" t="inlineStr">
        <is>
          <t>Change in deferred income taxes</t>
        </is>
      </c>
      <c r="B15" s="6" t="n">
        <v>-357</v>
      </c>
      <c r="C15" s="6" t="n">
        <v>1045</v>
      </c>
      <c r="D15" s="6" t="n">
        <v>1668</v>
      </c>
      <c r="E15" s="6" t="n">
        <v>3003</v>
      </c>
      <c r="F15" s="6" t="n">
        <v>2160</v>
      </c>
    </row>
    <row r="16">
      <c r="A16" s="3" t="inlineStr">
        <is>
          <t>Change in operating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receivable</t>
        </is>
      </c>
      <c r="B17" s="6" t="n">
        <v>2874</v>
      </c>
      <c r="C17" s="6" t="n">
        <v>-1832</v>
      </c>
      <c r="D17" s="6" t="n">
        <v>-3369</v>
      </c>
      <c r="E17" s="6" t="n">
        <v>3707</v>
      </c>
      <c r="F17" s="6" t="n">
        <v>3945</v>
      </c>
    </row>
    <row r="18">
      <c r="A18" s="4" t="inlineStr">
        <is>
          <t>Inventories</t>
        </is>
      </c>
      <c r="B18" s="6" t="n">
        <v>326</v>
      </c>
      <c r="C18" s="6" t="n">
        <v>-1371</v>
      </c>
      <c r="D18" s="6" t="n">
        <v>-688</v>
      </c>
      <c r="E18" s="6" t="n">
        <v>939</v>
      </c>
      <c r="F18" s="6" t="n">
        <v>237</v>
      </c>
    </row>
    <row r="19">
      <c r="A19" s="4" t="inlineStr">
        <is>
          <t>Prepaid expense and other assets</t>
        </is>
      </c>
      <c r="B19" s="6" t="n">
        <v>1125</v>
      </c>
      <c r="C19" s="6" t="n">
        <v>1760</v>
      </c>
      <c r="D19" s="6" t="n">
        <v>4253</v>
      </c>
      <c r="E19" s="6" t="n">
        <v>6414</v>
      </c>
      <c r="F19" s="6" t="n">
        <v>1205</v>
      </c>
    </row>
    <row r="20">
      <c r="A20" s="4" t="inlineStr">
        <is>
          <t>Accounts payable</t>
        </is>
      </c>
      <c r="B20" s="6" t="n">
        <v>-2599</v>
      </c>
      <c r="C20" s="6" t="n">
        <v>1073</v>
      </c>
      <c r="D20" s="6" t="n">
        <v>3834</v>
      </c>
      <c r="E20" s="6" t="n">
        <v>1573</v>
      </c>
      <c r="F20" s="6" t="n">
        <v>-620</v>
      </c>
    </row>
    <row r="21">
      <c r="A21" s="4" t="inlineStr">
        <is>
          <t>Related parties payable</t>
        </is>
      </c>
      <c r="B21" s="6" t="n">
        <v>-2246</v>
      </c>
      <c r="C21" s="6" t="n">
        <v>2786</v>
      </c>
      <c r="D21" s="6" t="n">
        <v>14073</v>
      </c>
      <c r="E21" s="6" t="n">
        <v>9849</v>
      </c>
      <c r="F21" s="6" t="n">
        <v>1384</v>
      </c>
    </row>
    <row r="22">
      <c r="A22" s="4" t="inlineStr">
        <is>
          <t>Accrued expenses and other liabilities</t>
        </is>
      </c>
      <c r="B22" s="6" t="n">
        <v>4758</v>
      </c>
      <c r="C22" s="6" t="n">
        <v>-5950</v>
      </c>
      <c r="D22" s="6" t="n">
        <v>-7727</v>
      </c>
      <c r="E22" s="6" t="n">
        <v>-23964</v>
      </c>
      <c r="F22" s="6" t="n">
        <v>17581</v>
      </c>
    </row>
    <row r="23">
      <c r="A23" s="4" t="inlineStr">
        <is>
          <t>Deferred revenue</t>
        </is>
      </c>
      <c r="B23" s="6" t="n">
        <v>790</v>
      </c>
      <c r="C23" s="6" t="n">
        <v>1730</v>
      </c>
      <c r="D23" s="6" t="n">
        <v>510</v>
      </c>
      <c r="E23" s="6" t="n">
        <v>-524</v>
      </c>
      <c r="F23" s="6" t="n">
        <v>-1028</v>
      </c>
    </row>
    <row r="24">
      <c r="A24" s="4" t="inlineStr">
        <is>
          <t>Customer deposits</t>
        </is>
      </c>
      <c r="B24" s="6" t="n">
        <v>-414</v>
      </c>
      <c r="C24" s="6" t="n">
        <v>-991</v>
      </c>
      <c r="D24" s="6" t="n">
        <v>-943</v>
      </c>
      <c r="E24" s="6" t="n">
        <v>1722</v>
      </c>
      <c r="F24" s="6" t="n">
        <v>325</v>
      </c>
    </row>
    <row r="25">
      <c r="A25" s="4" t="inlineStr">
        <is>
          <t>Net cash provided by (used in) operating activities</t>
        </is>
      </c>
      <c r="B25" s="6" t="n">
        <v>1743</v>
      </c>
      <c r="C25" s="6" t="n">
        <v>-994</v>
      </c>
      <c r="D25" s="6" t="n">
        <v>9890</v>
      </c>
      <c r="E25" s="6" t="n">
        <v>-3037</v>
      </c>
      <c r="F25" s="6" t="n">
        <v>5401</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urchase of property, plant and equipment</t>
        </is>
      </c>
      <c r="B27" s="6" t="n">
        <v>-2254</v>
      </c>
      <c r="C27" s="6" t="n">
        <v>-4161</v>
      </c>
      <c r="D27" s="6" t="n">
        <v>-6366</v>
      </c>
      <c r="E27" s="6" t="n">
        <v>-1915</v>
      </c>
      <c r="F27" s="6" t="n">
        <v>-2189</v>
      </c>
    </row>
    <row r="28">
      <c r="A28" s="4" t="inlineStr">
        <is>
          <t>Proceeds from sale of property, plant and equipment</t>
        </is>
      </c>
      <c r="B28" s="4" t="inlineStr">
        <is>
          <t xml:space="preserve"> </t>
        </is>
      </c>
      <c r="C28" s="4" t="inlineStr">
        <is>
          <t xml:space="preserve"> </t>
        </is>
      </c>
      <c r="D28" s="4" t="inlineStr">
        <is>
          <t xml:space="preserve"> </t>
        </is>
      </c>
      <c r="E28" s="6" t="n">
        <v>3068</v>
      </c>
      <c r="F28" s="4" t="inlineStr">
        <is>
          <t xml:space="preserve"> </t>
        </is>
      </c>
    </row>
    <row r="29">
      <c r="A29" s="4" t="inlineStr">
        <is>
          <t>Net cash provided by (used in) investing activities</t>
        </is>
      </c>
      <c r="B29" s="6" t="n">
        <v>-2254</v>
      </c>
      <c r="C29" s="6" t="n">
        <v>-4161</v>
      </c>
      <c r="D29" s="6" t="n">
        <v>-6366</v>
      </c>
      <c r="E29" s="6" t="n">
        <v>1153</v>
      </c>
      <c r="F29" s="6" t="n">
        <v>-2189</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er borrowings</t>
        </is>
      </c>
      <c r="B31" s="4" t="inlineStr">
        <is>
          <t xml:space="preserve"> </t>
        </is>
      </c>
      <c r="C31" s="4" t="inlineStr">
        <is>
          <t xml:space="preserve"> </t>
        </is>
      </c>
      <c r="D31" s="6" t="n">
        <v>123079</v>
      </c>
      <c r="E31" s="6" t="n">
        <v>144216</v>
      </c>
      <c r="F31" s="6" t="n">
        <v>90213</v>
      </c>
    </row>
    <row r="32">
      <c r="A32" s="4" t="inlineStr">
        <is>
          <t>Revolver paydowns</t>
        </is>
      </c>
      <c r="B32" s="4" t="inlineStr">
        <is>
          <t xml:space="preserve"> </t>
        </is>
      </c>
      <c r="C32" s="4" t="inlineStr">
        <is>
          <t xml:space="preserve"> </t>
        </is>
      </c>
      <c r="D32" s="6" t="n">
        <v>-124291</v>
      </c>
      <c r="E32" s="6" t="n">
        <v>-146968</v>
      </c>
      <c r="F32" s="6" t="n">
        <v>-82223</v>
      </c>
    </row>
    <row r="33">
      <c r="A33" s="4" t="inlineStr">
        <is>
          <t>Borrowings under secured borrowing facility</t>
        </is>
      </c>
      <c r="B33" s="6" t="n">
        <v>87769</v>
      </c>
      <c r="C33" s="6" t="n">
        <v>94742</v>
      </c>
      <c r="D33" s="4" t="inlineStr">
        <is>
          <t xml:space="preserve"> </t>
        </is>
      </c>
      <c r="E33" s="4" t="inlineStr">
        <is>
          <t xml:space="preserve"> </t>
        </is>
      </c>
      <c r="F33" s="4" t="inlineStr">
        <is>
          <t xml:space="preserve"> </t>
        </is>
      </c>
    </row>
    <row r="34">
      <c r="A34" s="4" t="inlineStr">
        <is>
          <t>Principal repayment on borrowings under secured borrowing facility</t>
        </is>
      </c>
      <c r="B34" s="6" t="n">
        <v>-90357</v>
      </c>
      <c r="C34" s="6" t="n">
        <v>-93601</v>
      </c>
      <c r="D34" s="4" t="inlineStr">
        <is>
          <t xml:space="preserve"> </t>
        </is>
      </c>
      <c r="E34" s="4" t="inlineStr">
        <is>
          <t xml:space="preserve"> </t>
        </is>
      </c>
      <c r="F34" s="4" t="inlineStr">
        <is>
          <t xml:space="preserve"> </t>
        </is>
      </c>
    </row>
    <row r="35">
      <c r="A35" s="4" t="inlineStr">
        <is>
          <t>Principal payments on long-term obligations</t>
        </is>
      </c>
      <c r="B35" s="6" t="n">
        <v>-690</v>
      </c>
      <c r="C35" s="4" t="inlineStr">
        <is>
          <t xml:space="preserve"> </t>
        </is>
      </c>
      <c r="D35" s="6" t="n">
        <v>-829</v>
      </c>
      <c r="E35" s="6" t="n">
        <v>-271</v>
      </c>
      <c r="F35" s="6" t="n">
        <v>-618</v>
      </c>
    </row>
    <row r="36">
      <c r="A36" s="4" t="inlineStr">
        <is>
          <t>Proceeds from Credit Facility</t>
        </is>
      </c>
      <c r="B36" s="4" t="inlineStr">
        <is>
          <t xml:space="preserve"> </t>
        </is>
      </c>
      <c r="C36" s="4" t="inlineStr">
        <is>
          <t xml:space="preserve"> </t>
        </is>
      </c>
      <c r="D36" s="6" t="n">
        <v>1732</v>
      </c>
      <c r="E36" s="4" t="inlineStr">
        <is>
          <t xml:space="preserve"> </t>
        </is>
      </c>
      <c r="F36" s="4" t="inlineStr">
        <is>
          <t xml:space="preserve"> </t>
        </is>
      </c>
    </row>
    <row r="37">
      <c r="A37" s="4" t="inlineStr">
        <is>
          <t>Principal payments on finance leases</t>
        </is>
      </c>
      <c r="B37" s="6" t="n">
        <v>-660</v>
      </c>
      <c r="C37" s="6" t="n">
        <v>-847</v>
      </c>
      <c r="D37" s="6" t="n">
        <v>-1021</v>
      </c>
      <c r="E37" s="6" t="n">
        <v>-1600</v>
      </c>
      <c r="F37" s="6" t="n">
        <v>-1144</v>
      </c>
    </row>
    <row r="38">
      <c r="A38" s="4" t="inlineStr">
        <is>
          <t>Proceeds from related party – Sponsor loan</t>
        </is>
      </c>
      <c r="B38" s="6" t="n">
        <v>3627</v>
      </c>
      <c r="C38" s="6" t="n">
        <v>7052</v>
      </c>
      <c r="D38" s="6" t="n">
        <v>8309</v>
      </c>
      <c r="E38" s="6" t="n">
        <v>9807</v>
      </c>
      <c r="F38" s="6" t="n">
        <v>10606</v>
      </c>
    </row>
    <row r="39">
      <c r="A39" s="4" t="inlineStr">
        <is>
          <t>Net cash provided by (used in) financing activities</t>
        </is>
      </c>
      <c r="B39" s="6" t="n">
        <v>-3938</v>
      </c>
      <c r="C39" s="6" t="n">
        <v>294</v>
      </c>
      <c r="D39" s="6" t="n">
        <v>-1329</v>
      </c>
      <c r="E39" s="6" t="n">
        <v>-4623</v>
      </c>
      <c r="F39" s="6" t="n">
        <v>6228</v>
      </c>
    </row>
    <row r="40">
      <c r="A40" s="4" t="inlineStr">
        <is>
          <t>Effect of exchange rates on cash</t>
        </is>
      </c>
      <c r="B40" s="6" t="n">
        <v>-205</v>
      </c>
      <c r="C40" s="6" t="n">
        <v>3457</v>
      </c>
      <c r="D40" s="6" t="n">
        <v>2369</v>
      </c>
      <c r="E40" s="6" t="n">
        <v>166</v>
      </c>
      <c r="F40" s="6" t="n">
        <v>-3574</v>
      </c>
    </row>
    <row r="41">
      <c r="A41" s="4" t="inlineStr">
        <is>
          <t>Net increase (decrease) in cash and equivalents</t>
        </is>
      </c>
      <c r="B41" s="6" t="n">
        <v>-4654</v>
      </c>
      <c r="C41" s="6" t="n">
        <v>-1404</v>
      </c>
      <c r="D41" s="6" t="n">
        <v>4562</v>
      </c>
      <c r="E41" s="6" t="n">
        <v>-6341</v>
      </c>
      <c r="F41" s="6" t="n">
        <v>5866</v>
      </c>
    </row>
    <row r="42">
      <c r="A42" s="4" t="inlineStr">
        <is>
          <t>Cash and equivalents, beginning of period</t>
        </is>
      </c>
      <c r="B42" s="6" t="n">
        <v>7473</v>
      </c>
      <c r="C42" s="6" t="n">
        <v>2910</v>
      </c>
      <c r="D42" s="6" t="n">
        <v>2910</v>
      </c>
      <c r="E42" s="6" t="n">
        <v>9251</v>
      </c>
      <c r="F42" s="6" t="n">
        <v>3385</v>
      </c>
    </row>
    <row r="43">
      <c r="A43" s="4" t="inlineStr">
        <is>
          <t>Cash and equivalents, end of period</t>
        </is>
      </c>
      <c r="B43" s="6" t="n">
        <v>2819</v>
      </c>
      <c r="C43" s="6" t="n">
        <v>1506</v>
      </c>
      <c r="D43" s="6" t="n">
        <v>7473</v>
      </c>
      <c r="E43" s="6" t="n">
        <v>2910</v>
      </c>
      <c r="F43" s="6" t="n">
        <v>9251</v>
      </c>
    </row>
    <row r="44">
      <c r="A44" s="3" t="inlineStr">
        <is>
          <t>Supplemental disclosure of non-cash financing activ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ome tax payments, net of refunds received</t>
        </is>
      </c>
      <c r="B45" s="6" t="n">
        <v>1112</v>
      </c>
      <c r="C45" s="6" t="n">
        <v>1323</v>
      </c>
      <c r="D45" s="6" t="n">
        <v>1288</v>
      </c>
      <c r="E45" s="6" t="n">
        <v>-130</v>
      </c>
      <c r="F45" s="6" t="n">
        <v>710</v>
      </c>
    </row>
    <row r="46">
      <c r="A46" s="4" t="inlineStr">
        <is>
          <t>Interest paid</t>
        </is>
      </c>
      <c r="B46" s="6" t="n">
        <v>1309</v>
      </c>
      <c r="C46" s="6" t="n">
        <v>2155</v>
      </c>
      <c r="D46" s="6" t="n">
        <v>3028</v>
      </c>
      <c r="E46" s="6" t="n">
        <v>2909</v>
      </c>
      <c r="F46" s="6" t="n">
        <v>2906</v>
      </c>
    </row>
    <row r="47">
      <c r="A47" s="4" t="inlineStr">
        <is>
          <t>CF ACQUISITION CORP. VIII</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Cash flows from operating activ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et income (loss)</t>
        </is>
      </c>
      <c r="B49" s="6" t="n">
        <v>-21024584</v>
      </c>
      <c r="C49" s="6" t="n">
        <v>3566429</v>
      </c>
      <c r="D49" s="6" t="n">
        <v>2393519</v>
      </c>
      <c r="E49" s="6" t="n">
        <v>-1707845</v>
      </c>
      <c r="F49" s="4" t="inlineStr">
        <is>
          <t xml:space="preserve"> </t>
        </is>
      </c>
    </row>
    <row r="50">
      <c r="A50" s="4" t="inlineStr">
        <is>
          <t>Stock-based compensation</t>
        </is>
      </c>
      <c r="B50" s="4" t="inlineStr">
        <is>
          <t xml:space="preserve"> </t>
        </is>
      </c>
      <c r="C50" s="6" t="n">
        <v>49411</v>
      </c>
      <c r="D50" s="6" t="n">
        <v>49411</v>
      </c>
      <c r="E50" s="6" t="n">
        <v>146555</v>
      </c>
      <c r="F50" s="4" t="inlineStr">
        <is>
          <t xml:space="preserve"> </t>
        </is>
      </c>
    </row>
    <row r="51">
      <c r="A51" s="4" t="inlineStr">
        <is>
          <t>General and administrative expenses paid by related party</t>
        </is>
      </c>
      <c r="B51" s="6" t="n">
        <v>834504</v>
      </c>
      <c r="C51" s="6" t="n">
        <v>1487194</v>
      </c>
      <c r="D51" s="6" t="n">
        <v>2040571</v>
      </c>
      <c r="E51" s="6" t="n">
        <v>178877</v>
      </c>
      <c r="F51" s="4" t="inlineStr">
        <is>
          <t xml:space="preserve"> </t>
        </is>
      </c>
    </row>
    <row r="52">
      <c r="A52" s="4" t="inlineStr">
        <is>
          <t>Interest income on cash and investments held in the Trust Account</t>
        </is>
      </c>
      <c r="B52" s="6" t="n">
        <v>-753119</v>
      </c>
      <c r="C52" s="6" t="n">
        <v>-956908</v>
      </c>
      <c r="D52" s="6" t="n">
        <v>-1240443</v>
      </c>
      <c r="E52" s="6" t="n">
        <v>-17673</v>
      </c>
      <c r="F52" s="4" t="inlineStr">
        <is>
          <t xml:space="preserve"> </t>
        </is>
      </c>
    </row>
    <row r="53">
      <c r="A53" s="4" t="inlineStr">
        <is>
          <t>Interest expense on sponsor loans and mandatorily redeemable Class A common stock</t>
        </is>
      </c>
      <c r="B53" s="6" t="n">
        <v>788591</v>
      </c>
      <c r="C53" s="6" t="n">
        <v>689606</v>
      </c>
      <c r="D53" s="6" t="n">
        <v>1054486</v>
      </c>
      <c r="E53" s="4" t="inlineStr">
        <is>
          <t xml:space="preserve"> </t>
        </is>
      </c>
      <c r="F53" s="4" t="inlineStr">
        <is>
          <t xml:space="preserve"> </t>
        </is>
      </c>
    </row>
    <row r="54">
      <c r="A54" s="4" t="inlineStr">
        <is>
          <t>Changes in fair value of warrant liability</t>
        </is>
      </c>
      <c r="B54" s="6" t="n">
        <v>1417470</v>
      </c>
      <c r="C54" s="6" t="n">
        <v>-4725538</v>
      </c>
      <c r="D54" s="6" t="n">
        <v>-5121408</v>
      </c>
      <c r="E54" s="6" t="n">
        <v>-3016913</v>
      </c>
      <c r="F54" s="4" t="inlineStr">
        <is>
          <t xml:space="preserve"> </t>
        </is>
      </c>
    </row>
    <row r="55">
      <c r="A55" s="4" t="inlineStr">
        <is>
          <t>Changes in fair value of FPS liability</t>
        </is>
      </c>
      <c r="B55" s="6" t="n">
        <v>17546038</v>
      </c>
      <c r="C55" s="6" t="n">
        <v>-248606</v>
      </c>
      <c r="D55" s="6" t="n">
        <v>497689</v>
      </c>
      <c r="E55" s="6" t="n">
        <v>2006526</v>
      </c>
      <c r="F55" s="4" t="inlineStr">
        <is>
          <t xml:space="preserve"> </t>
        </is>
      </c>
    </row>
    <row r="56">
      <c r="A56" s="3" t="inlineStr">
        <is>
          <t>Change in operating assets and liabil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paid expense and other assets</t>
        </is>
      </c>
      <c r="B57" s="4" t="inlineStr">
        <is>
          <t xml:space="preserve"> </t>
        </is>
      </c>
      <c r="C57" s="4" t="inlineStr">
        <is>
          <t xml:space="preserve"> </t>
        </is>
      </c>
      <c r="D57" s="6" t="n">
        <v>615566</v>
      </c>
      <c r="E57" s="6" t="n">
        <v>291918</v>
      </c>
      <c r="F57" s="4" t="inlineStr">
        <is>
          <t xml:space="preserve"> </t>
        </is>
      </c>
    </row>
    <row r="58">
      <c r="A58" s="4" t="inlineStr">
        <is>
          <t>Related parties payable</t>
        </is>
      </c>
      <c r="B58" s="4" t="inlineStr">
        <is>
          <t xml:space="preserve"> </t>
        </is>
      </c>
      <c r="C58" s="4" t="inlineStr">
        <is>
          <t xml:space="preserve"> </t>
        </is>
      </c>
      <c r="D58" s="4" t="inlineStr">
        <is>
          <t xml:space="preserve"> </t>
        </is>
      </c>
      <c r="E58" s="6" t="n">
        <v>570844</v>
      </c>
      <c r="F58" s="4" t="inlineStr">
        <is>
          <t xml:space="preserve"> </t>
        </is>
      </c>
    </row>
    <row r="59">
      <c r="A59" s="4" t="inlineStr">
        <is>
          <t>Prepaid expenses</t>
        </is>
      </c>
      <c r="B59" s="6" t="n">
        <v>707914</v>
      </c>
      <c r="C59" s="6" t="n">
        <v>810931</v>
      </c>
      <c r="D59" s="4" t="inlineStr">
        <is>
          <t xml:space="preserve"> </t>
        </is>
      </c>
      <c r="E59" s="4" t="inlineStr">
        <is>
          <t xml:space="preserve"> </t>
        </is>
      </c>
      <c r="F59" s="4" t="inlineStr">
        <is>
          <t xml:space="preserve"> </t>
        </is>
      </c>
    </row>
    <row r="60">
      <c r="A60" s="4" t="inlineStr">
        <is>
          <t>Accrued expenses and other liabilities</t>
        </is>
      </c>
      <c r="B60" s="6" t="n">
        <v>513251</v>
      </c>
      <c r="C60" s="6" t="n">
        <v>-525068</v>
      </c>
      <c r="D60" s="6" t="n">
        <v>-159456</v>
      </c>
      <c r="E60" s="6" t="n">
        <v>1347711</v>
      </c>
      <c r="F60" s="4" t="inlineStr">
        <is>
          <t xml:space="preserve"> </t>
        </is>
      </c>
    </row>
    <row r="61">
      <c r="A61" s="4" t="inlineStr">
        <is>
          <t>Franchise tax payable</t>
        </is>
      </c>
      <c r="B61" s="6" t="n">
        <v>-30065</v>
      </c>
      <c r="C61" s="6" t="n">
        <v>-147451</v>
      </c>
      <c r="D61" s="6" t="n">
        <v>-129935</v>
      </c>
      <c r="E61" s="6" t="n">
        <v>200000</v>
      </c>
      <c r="F61" s="4" t="inlineStr">
        <is>
          <t xml:space="preserve"> </t>
        </is>
      </c>
    </row>
    <row r="62">
      <c r="A62" s="4" t="inlineStr">
        <is>
          <t>Net cash provided by (used in) operat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Cash flows from investing activit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ash deposited in the Trust Account</t>
        </is>
      </c>
      <c r="B64" s="6" t="n">
        <v>-344781</v>
      </c>
      <c r="C64" s="6" t="n">
        <v>-5400847</v>
      </c>
      <c r="D64" s="6" t="n">
        <v>-5400847</v>
      </c>
      <c r="E64" s="6" t="n">
        <v>-250000000</v>
      </c>
      <c r="F64" s="4" t="inlineStr">
        <is>
          <t xml:space="preserve"> </t>
        </is>
      </c>
    </row>
    <row r="65">
      <c r="A65" s="4" t="inlineStr">
        <is>
          <t>Proceeds from the Trust Account to pay franchise taxes</t>
        </is>
      </c>
      <c r="B65" s="6" t="n">
        <v>230115</v>
      </c>
      <c r="C65" s="6" t="n">
        <v>264301</v>
      </c>
      <c r="D65" s="6" t="n">
        <v>292469</v>
      </c>
      <c r="E65" s="4" t="inlineStr">
        <is>
          <t xml:space="preserve"> </t>
        </is>
      </c>
      <c r="F65" s="4" t="inlineStr">
        <is>
          <t xml:space="preserve"> </t>
        </is>
      </c>
    </row>
    <row r="66">
      <c r="A66" s="4" t="inlineStr">
        <is>
          <t>Proceeds from the Trust Account to pay income taxes</t>
        </is>
      </c>
      <c r="B66" s="6" t="n">
        <v>112000</v>
      </c>
      <c r="C66" s="4" t="inlineStr">
        <is>
          <t xml:space="preserve"> </t>
        </is>
      </c>
      <c r="D66" s="4" t="inlineStr">
        <is>
          <t xml:space="preserve"> </t>
        </is>
      </c>
      <c r="E66" s="4" t="inlineStr">
        <is>
          <t xml:space="preserve"> </t>
        </is>
      </c>
      <c r="F66" s="4" t="inlineStr">
        <is>
          <t xml:space="preserve"> </t>
        </is>
      </c>
    </row>
    <row r="67">
      <c r="A67" s="4" t="inlineStr">
        <is>
          <t>Proceeds from the Trust Account to repay bank overdraft facility</t>
        </is>
      </c>
      <c r="B67" s="6" t="n">
        <v>62406</v>
      </c>
      <c r="C67" s="4" t="inlineStr">
        <is>
          <t xml:space="preserve"> </t>
        </is>
      </c>
      <c r="D67" s="4" t="inlineStr">
        <is>
          <t xml:space="preserve"> </t>
        </is>
      </c>
      <c r="E67" s="4" t="inlineStr">
        <is>
          <t xml:space="preserve"> </t>
        </is>
      </c>
      <c r="F67" s="4" t="inlineStr">
        <is>
          <t xml:space="preserve"> </t>
        </is>
      </c>
    </row>
    <row r="68">
      <c r="A68" s="4" t="inlineStr">
        <is>
          <t>Proceeds from the Trust Account to redeem Public Shares</t>
        </is>
      </c>
      <c r="B68" s="6" t="n">
        <v>24304031</v>
      </c>
      <c r="C68" s="6" t="n">
        <v>224920621</v>
      </c>
      <c r="D68" s="6" t="n">
        <v>224920621</v>
      </c>
      <c r="E68" s="4" t="inlineStr">
        <is>
          <t xml:space="preserve"> </t>
        </is>
      </c>
      <c r="F68" s="4" t="inlineStr">
        <is>
          <t xml:space="preserve"> </t>
        </is>
      </c>
    </row>
    <row r="69">
      <c r="A69" s="4" t="inlineStr">
        <is>
          <t>Sale of cash equivalents held in the Trust Account</t>
        </is>
      </c>
      <c r="B69" s="4" t="inlineStr">
        <is>
          <t xml:space="preserve"> </t>
        </is>
      </c>
      <c r="C69" s="6" t="n">
        <v>224056750</v>
      </c>
      <c r="D69" s="6" t="n">
        <v>224056750</v>
      </c>
      <c r="E69" s="4" t="inlineStr">
        <is>
          <t xml:space="preserve"> </t>
        </is>
      </c>
      <c r="F69" s="4" t="inlineStr">
        <is>
          <t xml:space="preserve"> </t>
        </is>
      </c>
    </row>
    <row r="70">
      <c r="A70" s="4" t="inlineStr">
        <is>
          <t>Purchase of cash equivalents held in the Trust Account</t>
        </is>
      </c>
      <c r="B70" s="4" t="inlineStr">
        <is>
          <t xml:space="preserve"> </t>
        </is>
      </c>
      <c r="C70" s="6" t="n">
        <v>-225000000</v>
      </c>
      <c r="D70" s="6" t="n">
        <v>-225000000</v>
      </c>
      <c r="E70" s="4" t="inlineStr">
        <is>
          <t xml:space="preserve"> </t>
        </is>
      </c>
      <c r="F70" s="4" t="inlineStr">
        <is>
          <t xml:space="preserve"> </t>
        </is>
      </c>
    </row>
    <row r="71">
      <c r="A71" s="4" t="inlineStr">
        <is>
          <t>Purchase of available-for-sale debt securities held in the Trust Account</t>
        </is>
      </c>
      <c r="B71" s="4" t="inlineStr">
        <is>
          <t xml:space="preserve"> </t>
        </is>
      </c>
      <c r="C71" s="6" t="n">
        <v>-224056750</v>
      </c>
      <c r="D71" s="6" t="n">
        <v>-224056750</v>
      </c>
      <c r="E71" s="4" t="inlineStr">
        <is>
          <t xml:space="preserve"> </t>
        </is>
      </c>
      <c r="F71" s="4" t="inlineStr">
        <is>
          <t xml:space="preserve"> </t>
        </is>
      </c>
    </row>
    <row r="72">
      <c r="A72" s="4" t="inlineStr">
        <is>
          <t>Maturity of available-for-sale debt securities held in the Trust Account</t>
        </is>
      </c>
      <c r="B72" s="4" t="inlineStr">
        <is>
          <t xml:space="preserve"> </t>
        </is>
      </c>
      <c r="C72" s="6" t="n">
        <v>225000000</v>
      </c>
      <c r="D72" s="6" t="n">
        <v>225000000</v>
      </c>
      <c r="E72" s="4" t="inlineStr">
        <is>
          <t xml:space="preserve"> </t>
        </is>
      </c>
      <c r="F72" s="4" t="inlineStr">
        <is>
          <t xml:space="preserve"> </t>
        </is>
      </c>
    </row>
    <row r="73">
      <c r="A73" s="4" t="inlineStr">
        <is>
          <t>Net cash provided by (used in) investing activities</t>
        </is>
      </c>
      <c r="B73" s="6" t="n">
        <v>24363771</v>
      </c>
      <c r="C73" s="6" t="n">
        <v>219784075</v>
      </c>
      <c r="D73" s="6" t="n">
        <v>219812243</v>
      </c>
      <c r="E73" s="6" t="n">
        <v>-250000000</v>
      </c>
      <c r="F73" s="4" t="inlineStr">
        <is>
          <t xml:space="preserve"> </t>
        </is>
      </c>
    </row>
    <row r="74">
      <c r="A74" s="3" t="inlineStr">
        <is>
          <t>Cash flows from financing activiti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oceeds from related party – Sponsor loan</t>
        </is>
      </c>
      <c r="B75" s="6" t="n">
        <v>1376189</v>
      </c>
      <c r="C75" s="6" t="n">
        <v>7416422</v>
      </c>
      <c r="D75" s="6" t="n">
        <v>7795448</v>
      </c>
      <c r="E75" s="6" t="n">
        <v>734425</v>
      </c>
      <c r="F75" s="4" t="inlineStr">
        <is>
          <t xml:space="preserve"> </t>
        </is>
      </c>
    </row>
    <row r="76">
      <c r="A76" s="4" t="inlineStr">
        <is>
          <t>Proceeds received from initial public offering</t>
        </is>
      </c>
      <c r="B76" s="4" t="inlineStr">
        <is>
          <t xml:space="preserve"> </t>
        </is>
      </c>
      <c r="C76" s="4" t="inlineStr">
        <is>
          <t xml:space="preserve"> </t>
        </is>
      </c>
      <c r="D76" s="4" t="inlineStr">
        <is>
          <t xml:space="preserve"> </t>
        </is>
      </c>
      <c r="E76" s="6" t="n">
        <v>250000000</v>
      </c>
      <c r="F76" s="4" t="inlineStr">
        <is>
          <t xml:space="preserve"> </t>
        </is>
      </c>
    </row>
    <row r="77">
      <c r="A77" s="4" t="inlineStr">
        <is>
          <t>Redemption payment for Public Shares</t>
        </is>
      </c>
      <c r="B77" s="6" t="n">
        <v>-24366437</v>
      </c>
      <c r="C77" s="6" t="n">
        <v>-224920621</v>
      </c>
      <c r="D77" s="6" t="n">
        <v>-224920621</v>
      </c>
      <c r="E77" s="4" t="inlineStr">
        <is>
          <t xml:space="preserve"> </t>
        </is>
      </c>
      <c r="F77" s="4" t="inlineStr">
        <is>
          <t xml:space="preserve"> </t>
        </is>
      </c>
    </row>
    <row r="78">
      <c r="A78" s="4" t="inlineStr">
        <is>
          <t>Proceeds received from private placement</t>
        </is>
      </c>
      <c r="B78" s="4" t="inlineStr">
        <is>
          <t xml:space="preserve"> </t>
        </is>
      </c>
      <c r="C78" s="4" t="inlineStr">
        <is>
          <t xml:space="preserve"> </t>
        </is>
      </c>
      <c r="D78" s="4" t="inlineStr">
        <is>
          <t xml:space="preserve"> </t>
        </is>
      </c>
      <c r="E78" s="6" t="n">
        <v>5400000</v>
      </c>
      <c r="F78" s="4" t="inlineStr">
        <is>
          <t xml:space="preserve"> </t>
        </is>
      </c>
    </row>
    <row r="79">
      <c r="A79" s="4" t="inlineStr">
        <is>
          <t>Offering costs paid</t>
        </is>
      </c>
      <c r="B79" s="4" t="inlineStr">
        <is>
          <t xml:space="preserve"> </t>
        </is>
      </c>
      <c r="C79" s="4" t="inlineStr">
        <is>
          <t xml:space="preserve"> </t>
        </is>
      </c>
      <c r="D79" s="4" t="inlineStr">
        <is>
          <t xml:space="preserve"> </t>
        </is>
      </c>
      <c r="E79" s="6" t="n">
        <v>-4897322</v>
      </c>
      <c r="F79" s="4" t="inlineStr">
        <is>
          <t xml:space="preserve"> </t>
        </is>
      </c>
    </row>
    <row r="80">
      <c r="A80" s="4" t="inlineStr">
        <is>
          <t>Payment of related party payable</t>
        </is>
      </c>
      <c r="B80" s="6" t="n">
        <v>-1349677</v>
      </c>
      <c r="C80" s="6" t="n">
        <v>-2039688</v>
      </c>
      <c r="D80" s="6" t="n">
        <v>-2670916</v>
      </c>
      <c r="E80" s="6" t="n">
        <v>-1237103</v>
      </c>
      <c r="F80" s="4" t="inlineStr">
        <is>
          <t xml:space="preserve"> </t>
        </is>
      </c>
    </row>
    <row r="81">
      <c r="A81" s="4" t="inlineStr">
        <is>
          <t>Utilization of bank overdraft facility</t>
        </is>
      </c>
      <c r="B81" s="6" t="n">
        <v>62406</v>
      </c>
      <c r="C81" s="4" t="inlineStr">
        <is>
          <t xml:space="preserve"> </t>
        </is>
      </c>
      <c r="D81" s="4" t="inlineStr">
        <is>
          <t xml:space="preserve"> </t>
        </is>
      </c>
      <c r="E81" s="4" t="inlineStr">
        <is>
          <t xml:space="preserve"> </t>
        </is>
      </c>
      <c r="F81" s="4" t="inlineStr">
        <is>
          <t xml:space="preserve"> </t>
        </is>
      </c>
    </row>
    <row r="82">
      <c r="A82" s="4" t="inlineStr">
        <is>
          <t>Repayment of bank overdraft facility</t>
        </is>
      </c>
      <c r="B82" s="6" t="n">
        <v>-62406</v>
      </c>
      <c r="C82" s="4" t="inlineStr">
        <is>
          <t xml:space="preserve"> </t>
        </is>
      </c>
      <c r="D82" s="4" t="inlineStr">
        <is>
          <t xml:space="preserve"> </t>
        </is>
      </c>
      <c r="E82" s="4" t="inlineStr">
        <is>
          <t xml:space="preserve"> </t>
        </is>
      </c>
      <c r="F82" s="4" t="inlineStr">
        <is>
          <t xml:space="preserve"> </t>
        </is>
      </c>
    </row>
    <row r="83">
      <c r="A83" s="4" t="inlineStr">
        <is>
          <t>Net cash provided by (used in) financing activities</t>
        </is>
      </c>
      <c r="B83" s="6" t="n">
        <v>-24339925</v>
      </c>
      <c r="C83" s="6" t="n">
        <v>-219543887</v>
      </c>
      <c r="D83" s="6" t="n">
        <v>-219796089</v>
      </c>
      <c r="E83" s="6" t="n">
        <v>250000000</v>
      </c>
      <c r="F83" s="4" t="inlineStr">
        <is>
          <t xml:space="preserve"> </t>
        </is>
      </c>
    </row>
    <row r="84">
      <c r="A84" s="4" t="inlineStr">
        <is>
          <t>Net change in cash</t>
        </is>
      </c>
      <c r="B84" s="6" t="n">
        <v>23846</v>
      </c>
      <c r="C84" s="6" t="n">
        <v>240188</v>
      </c>
      <c r="D84" s="6" t="n">
        <v>16154</v>
      </c>
      <c r="E84" s="4" t="inlineStr">
        <is>
          <t xml:space="preserve"> </t>
        </is>
      </c>
      <c r="F84" s="4" t="inlineStr">
        <is>
          <t xml:space="preserve"> </t>
        </is>
      </c>
    </row>
    <row r="85">
      <c r="A85" s="4" t="inlineStr">
        <is>
          <t>Cash and equivalents, beginning of period</t>
        </is>
      </c>
      <c r="B85" s="6" t="n">
        <v>41154</v>
      </c>
      <c r="C85" s="6" t="n">
        <v>25000</v>
      </c>
      <c r="D85" s="6" t="n">
        <v>25000</v>
      </c>
      <c r="E85" s="6" t="n">
        <v>25000</v>
      </c>
      <c r="F85" s="4" t="inlineStr">
        <is>
          <t xml:space="preserve"> </t>
        </is>
      </c>
    </row>
    <row r="86">
      <c r="A86" s="4" t="inlineStr">
        <is>
          <t>Cash and equivalents, end of period</t>
        </is>
      </c>
      <c r="B86" s="6" t="n">
        <v>65000</v>
      </c>
      <c r="C86" s="6" t="n">
        <v>265188</v>
      </c>
      <c r="D86" s="6" t="n">
        <v>41154</v>
      </c>
      <c r="E86" s="6" t="n">
        <v>25000</v>
      </c>
      <c r="F86" s="5" t="n">
        <v>25000</v>
      </c>
    </row>
    <row r="87">
      <c r="A87" s="3" t="inlineStr">
        <is>
          <t>Supplemental disclosure of non-cash financing activitie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Prepaid expenses paid with payables to related party</t>
        </is>
      </c>
      <c r="B88" s="6" t="n">
        <v>515173</v>
      </c>
      <c r="C88" s="4" t="inlineStr">
        <is>
          <t xml:space="preserve"> </t>
        </is>
      </c>
      <c r="D88" s="5" t="n">
        <v>59500</v>
      </c>
      <c r="E88" s="5" t="n">
        <v>1058225</v>
      </c>
      <c r="F88" s="4" t="inlineStr">
        <is>
          <t xml:space="preserve"> </t>
        </is>
      </c>
    </row>
    <row r="89">
      <c r="A89" s="4" t="inlineStr">
        <is>
          <t>Cash paid for income taxes</t>
        </is>
      </c>
      <c r="B89" s="5" t="n">
        <v>112000</v>
      </c>
      <c r="C89" s="4" t="inlineStr">
        <is>
          <t xml:space="preserve"> </t>
        </is>
      </c>
      <c r="D89" s="4" t="inlineStr">
        <is>
          <t xml:space="preserve"> </t>
        </is>
      </c>
      <c r="E89" s="4" t="inlineStr">
        <is>
          <t xml:space="preserve"> </t>
        </is>
      </c>
      <c r="F89" s="4" t="inlineStr">
        <is>
          <t xml:space="preserve"> </t>
        </is>
      </c>
    </row>
  </sheetData>
  <mergeCells count="3">
    <mergeCell ref="A1:A2"/>
    <mergeCell ref="B1:C1"/>
    <mergeCell ref="D1:F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es Assets (Liabilities)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Property, plant, and equipment</t>
        </is>
      </c>
      <c r="B3" s="5" t="n">
        <v>228</v>
      </c>
      <c r="C3" s="5" t="n">
        <v>481</v>
      </c>
    </row>
    <row r="4">
      <c r="A4" s="4" t="inlineStr">
        <is>
          <t>Defined benefit liability</t>
        </is>
      </c>
      <c r="B4" s="6" t="n">
        <v>4214</v>
      </c>
      <c r="C4" s="6" t="n">
        <v>5684</v>
      </c>
    </row>
    <row r="5">
      <c r="A5" s="4" t="inlineStr">
        <is>
          <t>Bad debt reserve</t>
        </is>
      </c>
      <c r="B5" s="6" t="n">
        <v>163</v>
      </c>
      <c r="C5" s="6" t="n">
        <v>237</v>
      </c>
    </row>
    <row r="6">
      <c r="A6" s="4" t="inlineStr">
        <is>
          <t>Inventories</t>
        </is>
      </c>
      <c r="B6" s="6" t="n">
        <v>160</v>
      </c>
      <c r="C6" s="6" t="n">
        <v>136</v>
      </c>
    </row>
    <row r="7">
      <c r="A7" s="4" t="inlineStr">
        <is>
          <t>Accrued liabilities</t>
        </is>
      </c>
      <c r="B7" s="6" t="n">
        <v>2125</v>
      </c>
      <c r="C7" s="6" t="n">
        <v>4820</v>
      </c>
    </row>
    <row r="8">
      <c r="A8" s="4" t="inlineStr">
        <is>
          <t>Accrued pension liabilities</t>
        </is>
      </c>
      <c r="B8" s="6" t="n">
        <v>699</v>
      </c>
      <c r="C8" s="6" t="n">
        <v>845</v>
      </c>
    </row>
    <row r="9">
      <c r="A9" s="4" t="inlineStr">
        <is>
          <t>Operating lease liabilities</t>
        </is>
      </c>
      <c r="B9" s="6" t="n">
        <v>258</v>
      </c>
      <c r="C9" s="6" t="n">
        <v>992</v>
      </c>
    </row>
    <row r="10">
      <c r="A10" s="4" t="inlineStr">
        <is>
          <t>Net operating loss</t>
        </is>
      </c>
      <c r="B10" s="6" t="n">
        <v>19711</v>
      </c>
      <c r="C10" s="6" t="n">
        <v>18897</v>
      </c>
    </row>
    <row r="11">
      <c r="A11" s="4" t="inlineStr">
        <is>
          <t>Total deferred income tax assets</t>
        </is>
      </c>
      <c r="B11" s="6" t="n">
        <v>27558</v>
      </c>
      <c r="C11" s="6" t="n">
        <v>32092</v>
      </c>
    </row>
    <row r="12">
      <c r="A12" s="3" t="inlineStr">
        <is>
          <t>Deferred income tax liabilities:</t>
        </is>
      </c>
      <c r="B12" s="4" t="inlineStr">
        <is>
          <t xml:space="preserve"> </t>
        </is>
      </c>
      <c r="C12" s="4" t="inlineStr">
        <is>
          <t xml:space="preserve"> </t>
        </is>
      </c>
    </row>
    <row r="13">
      <c r="A13" s="4" t="inlineStr">
        <is>
          <t>Stock-based compensation</t>
        </is>
      </c>
      <c r="B13" s="4" t="inlineStr">
        <is>
          <t xml:space="preserve"> </t>
        </is>
      </c>
      <c r="C13" s="6" t="n">
        <v>-41</v>
      </c>
    </row>
    <row r="14">
      <c r="A14" s="4" t="inlineStr">
        <is>
          <t>Operating lease right of use assets</t>
        </is>
      </c>
      <c r="B14" s="6" t="n">
        <v>-280</v>
      </c>
      <c r="C14" s="6" t="n">
        <v>-986</v>
      </c>
    </row>
    <row r="15">
      <c r="A15" s="4" t="inlineStr">
        <is>
          <t>Intangible assets</t>
        </is>
      </c>
      <c r="B15" s="6" t="n">
        <v>-777</v>
      </c>
      <c r="C15" s="6" t="n">
        <v>-890</v>
      </c>
    </row>
    <row r="16">
      <c r="A16" s="4" t="inlineStr">
        <is>
          <t>Total deferred income tax liabilities</t>
        </is>
      </c>
      <c r="B16" s="6" t="n">
        <v>-1057</v>
      </c>
      <c r="C16" s="6" t="n">
        <v>-1917</v>
      </c>
    </row>
    <row r="17">
      <c r="A17" s="4" t="inlineStr">
        <is>
          <t>Valuation allowance</t>
        </is>
      </c>
      <c r="B17" s="6" t="n">
        <v>-19446</v>
      </c>
      <c r="C17" s="6" t="n">
        <v>-20621</v>
      </c>
    </row>
    <row r="18">
      <c r="A18" s="4" t="inlineStr">
        <is>
          <t>Total net deferred income tax assets</t>
        </is>
      </c>
      <c r="B18" s="5" t="n">
        <v>7055</v>
      </c>
      <c r="C18" s="5" t="n">
        <v>95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Federal Statutory Income Tax and the Effective Income Tax on Pretax Loss - USD ($) $ in Thousands</t>
        </is>
      </c>
      <c r="B1" s="2" t="inlineStr">
        <is>
          <t>12 Months Ended</t>
        </is>
      </c>
    </row>
    <row r="2">
      <c r="B2" s="2" t="inlineStr">
        <is>
          <t>Dec. 31, 2022</t>
        </is>
      </c>
      <c r="C2" s="2" t="inlineStr">
        <is>
          <t>Dec. 31, 2021</t>
        </is>
      </c>
      <c r="D2" s="2" t="inlineStr">
        <is>
          <t>Dec. 31, 2020</t>
        </is>
      </c>
    </row>
    <row r="3">
      <c r="A3" s="3" t="inlineStr">
        <is>
          <t>Schedule Of Federal Statutory Income Tax And The Effective Income Tax On Pretax Loss Abstract</t>
        </is>
      </c>
      <c r="B3" s="4" t="inlineStr">
        <is>
          <t xml:space="preserve"> </t>
        </is>
      </c>
      <c r="C3" s="4" t="inlineStr">
        <is>
          <t xml:space="preserve"> </t>
        </is>
      </c>
      <c r="D3" s="4" t="inlineStr">
        <is>
          <t xml:space="preserve"> </t>
        </is>
      </c>
    </row>
    <row r="4">
      <c r="A4" s="4" t="inlineStr">
        <is>
          <t>Tax expense at statutory rate</t>
        </is>
      </c>
      <c r="B4" s="5" t="n">
        <v>-1128</v>
      </c>
      <c r="C4" s="5" t="n">
        <v>-2112</v>
      </c>
      <c r="D4" s="5" t="n">
        <v>-5041</v>
      </c>
    </row>
    <row r="5">
      <c r="A5" s="4" t="inlineStr">
        <is>
          <t>Foreign rate difference</t>
        </is>
      </c>
      <c r="B5" s="6" t="n">
        <v>428</v>
      </c>
      <c r="C5" s="6" t="n">
        <v>-107</v>
      </c>
      <c r="D5" s="6" t="n">
        <v>-280</v>
      </c>
    </row>
    <row r="6">
      <c r="A6" s="4" t="inlineStr">
        <is>
          <t>Foreign tax expense</t>
        </is>
      </c>
      <c r="B6" s="4" t="inlineStr">
        <is>
          <t xml:space="preserve"> </t>
        </is>
      </c>
      <c r="C6" s="4" t="inlineStr">
        <is>
          <t xml:space="preserve"> </t>
        </is>
      </c>
      <c r="D6" s="6" t="n">
        <v>61</v>
      </c>
    </row>
    <row r="7">
      <c r="A7" s="4" t="inlineStr">
        <is>
          <t>Return to provision adjustments</t>
        </is>
      </c>
      <c r="B7" s="6" t="n">
        <v>399</v>
      </c>
      <c r="C7" s="4" t="inlineStr">
        <is>
          <t xml:space="preserve"> </t>
        </is>
      </c>
      <c r="D7" s="4" t="inlineStr">
        <is>
          <t xml:space="preserve"> </t>
        </is>
      </c>
    </row>
    <row r="8">
      <c r="A8" s="4" t="inlineStr">
        <is>
          <t>Rate change</t>
        </is>
      </c>
      <c r="B8" s="6" t="n">
        <v>-561</v>
      </c>
      <c r="C8" s="4" t="inlineStr">
        <is>
          <t xml:space="preserve"> </t>
        </is>
      </c>
      <c r="D8" s="4" t="inlineStr">
        <is>
          <t xml:space="preserve"> </t>
        </is>
      </c>
    </row>
    <row r="9">
      <c r="A9" s="4" t="inlineStr">
        <is>
          <t>Change in valuation allowance</t>
        </is>
      </c>
      <c r="B9" s="6" t="n">
        <v>2296</v>
      </c>
      <c r="C9" s="6" t="n">
        <v>4153</v>
      </c>
      <c r="D9" s="6" t="n">
        <v>11243</v>
      </c>
    </row>
    <row r="10">
      <c r="A10" s="4" t="inlineStr">
        <is>
          <t>Currency translation adjustment</t>
        </is>
      </c>
      <c r="B10" s="4" t="inlineStr">
        <is>
          <t xml:space="preserve"> </t>
        </is>
      </c>
      <c r="C10" s="4" t="inlineStr">
        <is>
          <t xml:space="preserve"> </t>
        </is>
      </c>
      <c r="D10" s="4" t="inlineStr">
        <is>
          <t xml:space="preserve"> </t>
        </is>
      </c>
    </row>
    <row r="11">
      <c r="A11" s="4" t="inlineStr">
        <is>
          <t>Permanent differences</t>
        </is>
      </c>
      <c r="B11" s="6" t="n">
        <v>1129</v>
      </c>
      <c r="C11" s="6" t="n">
        <v>986</v>
      </c>
      <c r="D11" s="6" t="n">
        <v>-1220</v>
      </c>
    </row>
    <row r="12">
      <c r="A12" s="4" t="inlineStr">
        <is>
          <t>Tax credit</t>
        </is>
      </c>
      <c r="B12" s="4" t="inlineStr">
        <is>
          <t xml:space="preserve"> </t>
        </is>
      </c>
      <c r="C12" s="4" t="inlineStr">
        <is>
          <t xml:space="preserve"> </t>
        </is>
      </c>
      <c r="D12" s="4" t="inlineStr">
        <is>
          <t xml:space="preserve"> </t>
        </is>
      </c>
    </row>
    <row r="13">
      <c r="A13" s="4" t="inlineStr">
        <is>
          <t>Trade tax</t>
        </is>
      </c>
      <c r="B13" s="4" t="inlineStr">
        <is>
          <t xml:space="preserve"> </t>
        </is>
      </c>
      <c r="C13" s="4" t="inlineStr">
        <is>
          <t xml:space="preserve"> </t>
        </is>
      </c>
      <c r="D13" s="6" t="n">
        <v>2</v>
      </c>
    </row>
    <row r="14">
      <c r="A14" s="4" t="inlineStr">
        <is>
          <t>Other</t>
        </is>
      </c>
      <c r="B14" s="4" t="inlineStr">
        <is>
          <t xml:space="preserve"> </t>
        </is>
      </c>
      <c r="C14" s="4" t="inlineStr">
        <is>
          <t xml:space="preserve"> </t>
        </is>
      </c>
      <c r="D14" s="6" t="n">
        <v>-263</v>
      </c>
    </row>
    <row r="15">
      <c r="A15" s="4" t="inlineStr">
        <is>
          <t>Income tax expense</t>
        </is>
      </c>
      <c r="B15" s="5" t="n">
        <v>2562</v>
      </c>
      <c r="C15" s="5" t="n">
        <v>2920</v>
      </c>
      <c r="D15" s="5" t="n">
        <v>450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Employee Benefit Plans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t>
        </is>
      </c>
      <c r="G2" s="2" t="inlineStr">
        <is>
          <t>Dec. 31, 2021 USD ($)</t>
        </is>
      </c>
      <c r="H2" s="2" t="inlineStr">
        <is>
          <t>Dec. 31, 2020 USD ($)</t>
        </is>
      </c>
    </row>
    <row r="3">
      <c r="A3" s="3" t="inlineStr">
        <is>
          <t>Employee Benef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sion liabilities</t>
        </is>
      </c>
      <c r="B4" s="5" t="n">
        <v>15969</v>
      </c>
      <c r="C4" s="4" t="inlineStr">
        <is>
          <t xml:space="preserve"> </t>
        </is>
      </c>
      <c r="D4" s="5" t="n">
        <v>15969</v>
      </c>
      <c r="E4" s="4" t="inlineStr">
        <is>
          <t xml:space="preserve"> </t>
        </is>
      </c>
      <c r="F4" s="5" t="n">
        <v>16076</v>
      </c>
      <c r="G4" s="5" t="n">
        <v>27357</v>
      </c>
      <c r="H4" s="4" t="inlineStr">
        <is>
          <t xml:space="preserve"> </t>
        </is>
      </c>
    </row>
    <row r="5">
      <c r="A5" s="4" t="inlineStr">
        <is>
          <t>Actuarial losses</t>
        </is>
      </c>
      <c r="B5" s="4" t="inlineStr">
        <is>
          <t xml:space="preserve"> </t>
        </is>
      </c>
      <c r="C5" s="4" t="inlineStr">
        <is>
          <t xml:space="preserve"> </t>
        </is>
      </c>
      <c r="D5" s="6" t="n">
        <v>3400</v>
      </c>
      <c r="E5" s="4" t="inlineStr">
        <is>
          <t xml:space="preserve"> </t>
        </is>
      </c>
      <c r="F5" s="6" t="n">
        <v>3300</v>
      </c>
      <c r="G5" s="6" t="n">
        <v>10400</v>
      </c>
      <c r="H5" s="4" t="inlineStr">
        <is>
          <t xml:space="preserve"> </t>
        </is>
      </c>
    </row>
    <row r="6">
      <c r="A6" s="4" t="inlineStr">
        <is>
          <t>Net deferred tax benefit</t>
        </is>
      </c>
      <c r="B6" s="6" t="n">
        <v>7456</v>
      </c>
      <c r="C6" s="4" t="inlineStr">
        <is>
          <t xml:space="preserve"> </t>
        </is>
      </c>
      <c r="D6" s="6" t="n">
        <v>7456</v>
      </c>
      <c r="E6" s="4" t="inlineStr">
        <is>
          <t xml:space="preserve"> </t>
        </is>
      </c>
      <c r="F6" s="5" t="n">
        <v>7055</v>
      </c>
      <c r="G6" s="6" t="n">
        <v>9554</v>
      </c>
      <c r="H6" s="4" t="inlineStr">
        <is>
          <t xml:space="preserve"> </t>
        </is>
      </c>
    </row>
    <row r="7">
      <c r="A7" s="4" t="inlineStr">
        <is>
          <t>Percentage of amortization of gains and losses</t>
        </is>
      </c>
      <c r="B7" s="4" t="inlineStr">
        <is>
          <t xml:space="preserve"> </t>
        </is>
      </c>
      <c r="C7" s="4" t="inlineStr">
        <is>
          <t xml:space="preserve"> </t>
        </is>
      </c>
      <c r="D7" s="4" t="inlineStr">
        <is>
          <t xml:space="preserve"> </t>
        </is>
      </c>
      <c r="E7" s="4" t="inlineStr">
        <is>
          <t xml:space="preserve"> </t>
        </is>
      </c>
      <c r="F7" s="11" t="n">
        <v>0.1</v>
      </c>
      <c r="G7" s="4" t="inlineStr">
        <is>
          <t xml:space="preserve"> </t>
        </is>
      </c>
      <c r="H7" s="4" t="inlineStr">
        <is>
          <t xml:space="preserve"> </t>
        </is>
      </c>
    </row>
    <row r="8">
      <c r="A8" s="4" t="inlineStr">
        <is>
          <t>Amortized period</t>
        </is>
      </c>
      <c r="B8" s="4" t="inlineStr">
        <is>
          <t xml:space="preserve"> </t>
        </is>
      </c>
      <c r="C8" s="4" t="inlineStr">
        <is>
          <t xml:space="preserve"> </t>
        </is>
      </c>
      <c r="D8" s="4" t="inlineStr">
        <is>
          <t xml:space="preserve"> </t>
        </is>
      </c>
      <c r="E8" s="4" t="inlineStr">
        <is>
          <t xml:space="preserve"> </t>
        </is>
      </c>
      <c r="F8" s="4" t="inlineStr">
        <is>
          <t>15 years</t>
        </is>
      </c>
      <c r="G8" s="4" t="inlineStr">
        <is>
          <t xml:space="preserve"> </t>
        </is>
      </c>
      <c r="H8" s="4" t="inlineStr">
        <is>
          <t xml:space="preserve"> </t>
        </is>
      </c>
    </row>
    <row r="9">
      <c r="A9" s="4" t="inlineStr">
        <is>
          <t>Long term expected rate of return on cash</t>
        </is>
      </c>
      <c r="B9" s="4" t="inlineStr">
        <is>
          <t xml:space="preserve"> </t>
        </is>
      </c>
      <c r="C9" s="4" t="inlineStr">
        <is>
          <t xml:space="preserve"> </t>
        </is>
      </c>
      <c r="D9" s="4" t="inlineStr">
        <is>
          <t xml:space="preserve"> </t>
        </is>
      </c>
      <c r="E9" s="4" t="inlineStr">
        <is>
          <t xml:space="preserve"> </t>
        </is>
      </c>
      <c r="F9" s="4" t="inlineStr">
        <is>
          <t>10 years</t>
        </is>
      </c>
      <c r="G9" s="4" t="inlineStr">
        <is>
          <t xml:space="preserve"> </t>
        </is>
      </c>
      <c r="H9" s="4" t="inlineStr">
        <is>
          <t xml:space="preserve"> </t>
        </is>
      </c>
    </row>
    <row r="10">
      <c r="A10" s="4" t="inlineStr">
        <is>
          <t>Long term expected rate of return on liabilities</t>
        </is>
      </c>
      <c r="B10" s="4" t="inlineStr">
        <is>
          <t xml:space="preserve"> </t>
        </is>
      </c>
      <c r="C10" s="4" t="inlineStr">
        <is>
          <t xml:space="preserve"> </t>
        </is>
      </c>
      <c r="D10" s="4" t="inlineStr">
        <is>
          <t xml:space="preserve"> </t>
        </is>
      </c>
      <c r="E10" s="4" t="inlineStr">
        <is>
          <t xml:space="preserve"> </t>
        </is>
      </c>
      <c r="F10" s="4" t="inlineStr">
        <is>
          <t>20 years</t>
        </is>
      </c>
      <c r="G10" s="4" t="inlineStr">
        <is>
          <t xml:space="preserve"> </t>
        </is>
      </c>
      <c r="H10" s="4" t="inlineStr">
        <is>
          <t xml:space="preserve"> </t>
        </is>
      </c>
    </row>
    <row r="11">
      <c r="A11" s="4" t="inlineStr">
        <is>
          <t>Inflation rate of CPI</t>
        </is>
      </c>
      <c r="B11" s="4" t="inlineStr">
        <is>
          <t xml:space="preserve"> </t>
        </is>
      </c>
      <c r="C11" s="4" t="inlineStr">
        <is>
          <t xml:space="preserve"> </t>
        </is>
      </c>
      <c r="D11" s="4" t="inlineStr">
        <is>
          <t xml:space="preserve"> </t>
        </is>
      </c>
      <c r="E11" s="4" t="inlineStr">
        <is>
          <t xml:space="preserve"> </t>
        </is>
      </c>
      <c r="F11" s="12" t="n">
        <v>0.023</v>
      </c>
      <c r="G11" s="4" t="inlineStr">
        <is>
          <t xml:space="preserve"> </t>
        </is>
      </c>
      <c r="H11" s="4" t="inlineStr">
        <is>
          <t xml:space="preserve"> </t>
        </is>
      </c>
    </row>
    <row r="12">
      <c r="A12" s="4" t="inlineStr">
        <is>
          <t>Employer contributions</t>
        </is>
      </c>
      <c r="B12" s="5" t="n">
        <v>600</v>
      </c>
      <c r="C12" s="5" t="n">
        <v>1900</v>
      </c>
      <c r="D12" s="6" t="n">
        <v>600</v>
      </c>
      <c r="E12" s="5" t="n">
        <v>1900</v>
      </c>
      <c r="F12" s="5" t="n">
        <v>2862</v>
      </c>
      <c r="G12" s="6" t="n">
        <v>3249</v>
      </c>
      <c r="H12" s="4" t="inlineStr">
        <is>
          <t xml:space="preserve"> </t>
        </is>
      </c>
    </row>
    <row r="13">
      <c r="A13" s="4" t="inlineStr">
        <is>
          <t>Expected contribution</t>
        </is>
      </c>
      <c r="B13" s="4" t="inlineStr">
        <is>
          <t xml:space="preserve"> </t>
        </is>
      </c>
      <c r="C13" s="4" t="inlineStr">
        <is>
          <t xml:space="preserve"> </t>
        </is>
      </c>
      <c r="D13" s="6" t="n">
        <v>2500</v>
      </c>
      <c r="E13" s="4" t="inlineStr">
        <is>
          <t xml:space="preserve"> </t>
        </is>
      </c>
      <c r="F13" s="6" t="n">
        <v>2700</v>
      </c>
      <c r="G13" s="4" t="inlineStr">
        <is>
          <t xml:space="preserve"> </t>
        </is>
      </c>
      <c r="H13" s="4" t="inlineStr">
        <is>
          <t xml:space="preserve"> </t>
        </is>
      </c>
    </row>
    <row r="14">
      <c r="A14" s="4" t="inlineStr">
        <is>
          <t>Net deferred tax benefit</t>
        </is>
      </c>
      <c r="B14" s="4" t="inlineStr">
        <is>
          <t xml:space="preserve"> </t>
        </is>
      </c>
      <c r="C14" s="4" t="inlineStr">
        <is>
          <t xml:space="preserve"> </t>
        </is>
      </c>
      <c r="D14" s="4" t="inlineStr">
        <is>
          <t xml:space="preserve"> </t>
        </is>
      </c>
      <c r="E14" s="4" t="inlineStr">
        <is>
          <t xml:space="preserve"> </t>
        </is>
      </c>
      <c r="F14" s="6" t="n">
        <v>2562</v>
      </c>
      <c r="G14" s="6" t="n">
        <v>2920</v>
      </c>
      <c r="H14" s="5" t="n">
        <v>4502</v>
      </c>
    </row>
    <row r="15">
      <c r="A15" s="4" t="inlineStr">
        <is>
          <t>Other Comprehensive Income (Lo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mployee Benefit Pl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deferred tax benefit</t>
        </is>
      </c>
      <c r="B17" s="4" t="inlineStr">
        <is>
          <t xml:space="preserve"> </t>
        </is>
      </c>
      <c r="C17" s="4" t="inlineStr">
        <is>
          <t xml:space="preserve"> </t>
        </is>
      </c>
      <c r="D17" s="4" t="inlineStr">
        <is>
          <t xml:space="preserve"> </t>
        </is>
      </c>
      <c r="E17" s="4" t="inlineStr">
        <is>
          <t xml:space="preserve"> </t>
        </is>
      </c>
      <c r="F17" s="6" t="n">
        <v>1900</v>
      </c>
      <c r="G17" s="6" t="n">
        <v>1900</v>
      </c>
      <c r="H17" s="4" t="inlineStr">
        <is>
          <t xml:space="preserve"> </t>
        </is>
      </c>
    </row>
    <row r="18">
      <c r="A18" s="4" t="inlineStr">
        <is>
          <t>Net deferred tax benefit</t>
        </is>
      </c>
      <c r="B18" s="4" t="inlineStr">
        <is>
          <t xml:space="preserve"> </t>
        </is>
      </c>
      <c r="C18" s="4" t="inlineStr">
        <is>
          <t xml:space="preserve"> </t>
        </is>
      </c>
      <c r="D18" s="5" t="n">
        <v>2000</v>
      </c>
      <c r="E18" s="4" t="inlineStr">
        <is>
          <t xml:space="preserve"> </t>
        </is>
      </c>
      <c r="F18" s="5" t="n">
        <v>2000</v>
      </c>
      <c r="G18" s="4" t="inlineStr">
        <is>
          <t xml:space="preserve"> </t>
        </is>
      </c>
      <c r="H18" s="4" t="inlineStr">
        <is>
          <t xml:space="preserve"> </t>
        </is>
      </c>
    </row>
    <row r="19">
      <c r="A19" s="4" t="inlineStr">
        <is>
          <t>UK Pens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Employee Benefit Pl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subsidiaries</t>
        </is>
      </c>
      <c r="B21" s="6" t="n">
        <v>2</v>
      </c>
      <c r="C21" s="4" t="inlineStr">
        <is>
          <t xml:space="preserve"> </t>
        </is>
      </c>
      <c r="D21" s="6" t="n">
        <v>2</v>
      </c>
      <c r="E21" s="4" t="inlineStr">
        <is>
          <t xml:space="preserve"> </t>
        </is>
      </c>
      <c r="F21" s="6" t="n">
        <v>2</v>
      </c>
      <c r="G21" s="4" t="inlineStr">
        <is>
          <t xml:space="preserve"> </t>
        </is>
      </c>
      <c r="H21" s="4" t="inlineStr">
        <is>
          <t xml:space="preserve"> </t>
        </is>
      </c>
    </row>
    <row r="22">
      <c r="A22" s="4" t="inlineStr">
        <is>
          <t>Eligibility Period for defined benefit</t>
        </is>
      </c>
      <c r="B22" s="4" t="inlineStr">
        <is>
          <t xml:space="preserve"> </t>
        </is>
      </c>
      <c r="C22" s="4" t="inlineStr">
        <is>
          <t xml:space="preserve"> </t>
        </is>
      </c>
      <c r="D22" s="4" t="inlineStr">
        <is>
          <t>3 years</t>
        </is>
      </c>
      <c r="E22" s="4" t="inlineStr">
        <is>
          <t xml:space="preserve"> </t>
        </is>
      </c>
      <c r="F22" s="4" t="inlineStr">
        <is>
          <t>3 years</t>
        </is>
      </c>
      <c r="G22" s="4" t="inlineStr">
        <is>
          <t xml:space="preserve"> </t>
        </is>
      </c>
      <c r="H22" s="4" t="inlineStr">
        <is>
          <t xml:space="preserve"> </t>
        </is>
      </c>
    </row>
    <row r="23">
      <c r="A23" s="4" t="inlineStr">
        <is>
          <t>Number of employees eligible for pen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ension liabilities</t>
        </is>
      </c>
      <c r="B24" s="4" t="inlineStr">
        <is>
          <t xml:space="preserve"> </t>
        </is>
      </c>
      <c r="C24" s="4" t="inlineStr">
        <is>
          <t xml:space="preserve"> </t>
        </is>
      </c>
      <c r="D24" s="4" t="inlineStr">
        <is>
          <t xml:space="preserve"> </t>
        </is>
      </c>
      <c r="E24" s="4" t="inlineStr">
        <is>
          <t xml:space="preserve"> </t>
        </is>
      </c>
      <c r="F24" s="5" t="n">
        <v>13700</v>
      </c>
      <c r="G24" s="6" t="n">
        <v>23000</v>
      </c>
      <c r="H24" s="4" t="inlineStr">
        <is>
          <t xml:space="preserve"> </t>
        </is>
      </c>
    </row>
    <row r="25">
      <c r="A25" s="4" t="inlineStr">
        <is>
          <t>Percentage of expected long-term rate of return on plan assets</t>
        </is>
      </c>
      <c r="B25" s="4" t="inlineStr">
        <is>
          <t xml:space="preserve"> </t>
        </is>
      </c>
      <c r="C25" s="4" t="inlineStr">
        <is>
          <t xml:space="preserve"> </t>
        </is>
      </c>
      <c r="D25" s="4" t="inlineStr">
        <is>
          <t xml:space="preserve"> </t>
        </is>
      </c>
      <c r="E25" s="4" t="inlineStr">
        <is>
          <t xml:space="preserve"> </t>
        </is>
      </c>
      <c r="F25" s="12" t="n">
        <v>0.0345</v>
      </c>
      <c r="G25" s="4" t="inlineStr">
        <is>
          <t xml:space="preserve"> </t>
        </is>
      </c>
      <c r="H25" s="4" t="inlineStr">
        <is>
          <t xml:space="preserve"> </t>
        </is>
      </c>
    </row>
    <row r="26">
      <c r="A26" s="4" t="inlineStr">
        <is>
          <t>German Pension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Employee Benefit Pla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employees eligible for pens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inimum qualification period</t>
        </is>
      </c>
      <c r="B29" s="4" t="inlineStr">
        <is>
          <t xml:space="preserve"> </t>
        </is>
      </c>
      <c r="C29" s="4" t="inlineStr">
        <is>
          <t xml:space="preserve"> </t>
        </is>
      </c>
      <c r="D29" s="4" t="inlineStr">
        <is>
          <t>10 years</t>
        </is>
      </c>
      <c r="E29" s="4" t="inlineStr">
        <is>
          <t xml:space="preserve"> </t>
        </is>
      </c>
      <c r="F29" s="4" t="inlineStr">
        <is>
          <t>10 years</t>
        </is>
      </c>
      <c r="G29" s="4" t="inlineStr">
        <is>
          <t xml:space="preserve"> </t>
        </is>
      </c>
      <c r="H29" s="4" t="inlineStr">
        <is>
          <t xml:space="preserve"> </t>
        </is>
      </c>
    </row>
    <row r="30">
      <c r="A30" s="4" t="inlineStr">
        <is>
          <t>Pension liabilities</t>
        </is>
      </c>
      <c r="B30" s="4" t="inlineStr">
        <is>
          <t xml:space="preserve"> </t>
        </is>
      </c>
      <c r="C30" s="4" t="inlineStr">
        <is>
          <t xml:space="preserve"> </t>
        </is>
      </c>
      <c r="D30" s="4" t="inlineStr">
        <is>
          <t xml:space="preserve"> </t>
        </is>
      </c>
      <c r="E30" s="4" t="inlineStr">
        <is>
          <t xml:space="preserve"> </t>
        </is>
      </c>
      <c r="F30" s="5" t="n">
        <v>1200</v>
      </c>
      <c r="G30" s="6" t="n">
        <v>1800</v>
      </c>
      <c r="H30" s="4" t="inlineStr">
        <is>
          <t xml:space="preserve"> </t>
        </is>
      </c>
    </row>
    <row r="31">
      <c r="A31" s="4" t="inlineStr">
        <is>
          <t>Norway Pension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Employee Benefit Pla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ligibility Period for defined benefit</t>
        </is>
      </c>
      <c r="B33" s="4" t="inlineStr">
        <is>
          <t xml:space="preserve"> </t>
        </is>
      </c>
      <c r="C33" s="4" t="inlineStr">
        <is>
          <t xml:space="preserve"> </t>
        </is>
      </c>
      <c r="D33" s="4" t="inlineStr">
        <is>
          <t>3 years</t>
        </is>
      </c>
      <c r="E33" s="4" t="inlineStr">
        <is>
          <t xml:space="preserve"> </t>
        </is>
      </c>
      <c r="F33" s="4" t="inlineStr">
        <is>
          <t>3 years</t>
        </is>
      </c>
      <c r="G33" s="4" t="inlineStr">
        <is>
          <t xml:space="preserve"> </t>
        </is>
      </c>
      <c r="H33" s="4" t="inlineStr">
        <is>
          <t xml:space="preserve"> </t>
        </is>
      </c>
    </row>
    <row r="34">
      <c r="A34" s="4" t="inlineStr">
        <is>
          <t>Number of employees eligible for pens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nsion liabilities</t>
        </is>
      </c>
      <c r="B35" s="4" t="inlineStr">
        <is>
          <t xml:space="preserve"> </t>
        </is>
      </c>
      <c r="C35" s="4" t="inlineStr">
        <is>
          <t xml:space="preserve"> </t>
        </is>
      </c>
      <c r="D35" s="4" t="inlineStr">
        <is>
          <t xml:space="preserve"> </t>
        </is>
      </c>
      <c r="E35" s="4" t="inlineStr">
        <is>
          <t xml:space="preserve"> </t>
        </is>
      </c>
      <c r="F35" s="5" t="n">
        <v>500</v>
      </c>
      <c r="G35" s="6" t="n">
        <v>100</v>
      </c>
      <c r="H35" s="4" t="inlineStr">
        <is>
          <t xml:space="preserve"> </t>
        </is>
      </c>
    </row>
    <row r="36">
      <c r="A36" s="4" t="inlineStr">
        <is>
          <t>Asterion Pension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Employee Benefit Pla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ligibility Period for defined benefit</t>
        </is>
      </c>
      <c r="B38" s="4" t="inlineStr">
        <is>
          <t xml:space="preserve"> </t>
        </is>
      </c>
      <c r="C38" s="4" t="inlineStr">
        <is>
          <t xml:space="preserve"> </t>
        </is>
      </c>
      <c r="D38" s="4" t="inlineStr">
        <is>
          <t>3 years</t>
        </is>
      </c>
      <c r="E38" s="4" t="inlineStr">
        <is>
          <t xml:space="preserve"> </t>
        </is>
      </c>
      <c r="F38" s="4" t="inlineStr">
        <is>
          <t>3 years</t>
        </is>
      </c>
      <c r="G38" s="4" t="inlineStr">
        <is>
          <t xml:space="preserve"> </t>
        </is>
      </c>
      <c r="H38" s="4" t="inlineStr">
        <is>
          <t xml:space="preserve"> </t>
        </is>
      </c>
    </row>
    <row r="39">
      <c r="A39" s="4" t="inlineStr">
        <is>
          <t>Number of employees eligible for pens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nsion liabilities</t>
        </is>
      </c>
      <c r="B40" s="4" t="inlineStr">
        <is>
          <t xml:space="preserve"> </t>
        </is>
      </c>
      <c r="C40" s="4" t="inlineStr">
        <is>
          <t xml:space="preserve"> </t>
        </is>
      </c>
      <c r="D40" s="4" t="inlineStr">
        <is>
          <t xml:space="preserve"> </t>
        </is>
      </c>
      <c r="E40" s="4" t="inlineStr">
        <is>
          <t xml:space="preserve"> </t>
        </is>
      </c>
      <c r="F40" s="5" t="n">
        <v>1700</v>
      </c>
      <c r="G40" s="5" t="n">
        <v>2500</v>
      </c>
      <c r="H40" s="4" t="inlineStr">
        <is>
          <t xml:space="preserve"> </t>
        </is>
      </c>
    </row>
    <row r="41">
      <c r="A41" s="4" t="inlineStr">
        <is>
          <t>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Employee Benefit Pla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pected rate of return term</t>
        </is>
      </c>
      <c r="B43" s="4" t="inlineStr">
        <is>
          <t xml:space="preserve"> </t>
        </is>
      </c>
      <c r="C43" s="4" t="inlineStr">
        <is>
          <t xml:space="preserve"> </t>
        </is>
      </c>
      <c r="D43" s="4" t="inlineStr">
        <is>
          <t xml:space="preserve"> </t>
        </is>
      </c>
      <c r="E43" s="4" t="inlineStr">
        <is>
          <t xml:space="preserve"> </t>
        </is>
      </c>
      <c r="F43" s="4" t="inlineStr">
        <is>
          <t>10 years</t>
        </is>
      </c>
      <c r="G43" s="4" t="inlineStr">
        <is>
          <t xml:space="preserve"> </t>
        </is>
      </c>
      <c r="H43" s="4" t="inlineStr">
        <is>
          <t xml:space="preserve"> </t>
        </is>
      </c>
    </row>
    <row r="44">
      <c r="A44" s="4" t="inlineStr">
        <is>
          <t>Expected rate of return term on investment</t>
        </is>
      </c>
      <c r="B44" s="4" t="inlineStr">
        <is>
          <t xml:space="preserve"> </t>
        </is>
      </c>
      <c r="C44" s="4" t="inlineStr">
        <is>
          <t xml:space="preserve"> </t>
        </is>
      </c>
      <c r="D44" s="4" t="inlineStr">
        <is>
          <t xml:space="preserve"> </t>
        </is>
      </c>
      <c r="E44" s="4" t="inlineStr">
        <is>
          <t xml:space="preserve"> </t>
        </is>
      </c>
      <c r="F44" s="4" t="inlineStr">
        <is>
          <t>15 years</t>
        </is>
      </c>
      <c r="G44" s="4" t="inlineStr">
        <is>
          <t xml:space="preserve"> </t>
        </is>
      </c>
      <c r="H44" s="4" t="inlineStr">
        <is>
          <t xml:space="preserve"> </t>
        </is>
      </c>
    </row>
    <row r="45">
      <c r="A45" s="4" t="inlineStr">
        <is>
          <t>Minimum [Member] | UK Pension Pl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Employee Benefit Pla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cted rate of return term</t>
        </is>
      </c>
      <c r="B47" s="4" t="inlineStr">
        <is>
          <t xml:space="preserve"> </t>
        </is>
      </c>
      <c r="C47" s="4" t="inlineStr">
        <is>
          <t xml:space="preserve"> </t>
        </is>
      </c>
      <c r="D47" s="4" t="inlineStr">
        <is>
          <t>15 years</t>
        </is>
      </c>
      <c r="E47" s="4" t="inlineStr">
        <is>
          <t xml:space="preserve"> </t>
        </is>
      </c>
      <c r="F47" s="4" t="inlineStr">
        <is>
          <t>15 years</t>
        </is>
      </c>
      <c r="G47" s="4" t="inlineStr">
        <is>
          <t xml:space="preserve"> </t>
        </is>
      </c>
      <c r="H47" s="4" t="inlineStr">
        <is>
          <t xml:space="preserve"> </t>
        </is>
      </c>
    </row>
    <row r="48">
      <c r="A48" s="4" t="inlineStr">
        <is>
          <t>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Employee Benefit Pla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pected rate of return term</t>
        </is>
      </c>
      <c r="B50" s="4" t="inlineStr">
        <is>
          <t xml:space="preserve"> </t>
        </is>
      </c>
      <c r="C50" s="4" t="inlineStr">
        <is>
          <t xml:space="preserve"> </t>
        </is>
      </c>
      <c r="D50" s="4" t="inlineStr">
        <is>
          <t xml:space="preserve"> </t>
        </is>
      </c>
      <c r="E50" s="4" t="inlineStr">
        <is>
          <t xml:space="preserve"> </t>
        </is>
      </c>
      <c r="F50" s="4" t="inlineStr">
        <is>
          <t>20 years</t>
        </is>
      </c>
      <c r="G50" s="4" t="inlineStr">
        <is>
          <t xml:space="preserve"> </t>
        </is>
      </c>
      <c r="H50" s="4" t="inlineStr">
        <is>
          <t xml:space="preserve"> </t>
        </is>
      </c>
    </row>
    <row r="51">
      <c r="A51" s="4" t="inlineStr">
        <is>
          <t>Expected rate of return term on investment</t>
        </is>
      </c>
      <c r="B51" s="4" t="inlineStr">
        <is>
          <t xml:space="preserve"> </t>
        </is>
      </c>
      <c r="C51" s="4" t="inlineStr">
        <is>
          <t xml:space="preserve"> </t>
        </is>
      </c>
      <c r="D51" s="4" t="inlineStr">
        <is>
          <t xml:space="preserve"> </t>
        </is>
      </c>
      <c r="E51" s="4" t="inlineStr">
        <is>
          <t xml:space="preserve"> </t>
        </is>
      </c>
      <c r="F51" s="4" t="inlineStr">
        <is>
          <t>20 years</t>
        </is>
      </c>
      <c r="G51" s="4" t="inlineStr">
        <is>
          <t xml:space="preserve"> </t>
        </is>
      </c>
      <c r="H51" s="4" t="inlineStr">
        <is>
          <t xml:space="preserve"> </t>
        </is>
      </c>
    </row>
    <row r="52">
      <c r="A52" s="4" t="inlineStr">
        <is>
          <t>Maximum [Member] | UK Pension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Employee Benefit Pla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ected rate of return term</t>
        </is>
      </c>
      <c r="B54" s="4" t="inlineStr">
        <is>
          <t xml:space="preserve"> </t>
        </is>
      </c>
      <c r="C54" s="4" t="inlineStr">
        <is>
          <t xml:space="preserve"> </t>
        </is>
      </c>
      <c r="D54" s="4" t="inlineStr">
        <is>
          <t>20 years</t>
        </is>
      </c>
      <c r="E54" s="4" t="inlineStr">
        <is>
          <t xml:space="preserve"> </t>
        </is>
      </c>
      <c r="F54" s="4" t="inlineStr">
        <is>
          <t>20 years</t>
        </is>
      </c>
      <c r="G54" s="4" t="inlineStr">
        <is>
          <t xml:space="preserve"> </t>
        </is>
      </c>
      <c r="H54" s="4" t="inlineStr">
        <is>
          <t xml:space="preserve"> </t>
        </is>
      </c>
    </row>
  </sheetData>
  <mergeCells count="4">
    <mergeCell ref="A1:A2"/>
    <mergeCell ref="B1:C1"/>
    <mergeCell ref="D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Employee Benefit Plans (Details) - Schedule of Combined and Consolidated Financial Statements - USD ($) $ in Thousands</t>
        </is>
      </c>
      <c r="C1" s="2" t="inlineStr">
        <is>
          <t>3 Months Ended</t>
        </is>
      </c>
      <c r="E1" s="2" t="inlineStr">
        <is>
          <t>9 Months Ended</t>
        </is>
      </c>
      <c r="G1" s="2" t="inlineStr">
        <is>
          <t>12 Months Ended</t>
        </is>
      </c>
    </row>
    <row r="2">
      <c r="C2" s="2" t="inlineStr">
        <is>
          <t>Sep. 30, 2023</t>
        </is>
      </c>
      <c r="D2" s="2" t="inlineStr">
        <is>
          <t>Sep. 30, 2022</t>
        </is>
      </c>
      <c r="E2" s="2" t="inlineStr">
        <is>
          <t>Sep. 30, 2023</t>
        </is>
      </c>
      <c r="F2" s="2" t="inlineStr">
        <is>
          <t>Sep. 30, 2022</t>
        </is>
      </c>
      <c r="G2" s="2" t="inlineStr">
        <is>
          <t>Dec. 31, 2022</t>
        </is>
      </c>
      <c r="H2" s="2" t="inlineStr">
        <is>
          <t>Dec. 31, 2021</t>
        </is>
      </c>
      <c r="I2" s="2" t="inlineStr">
        <is>
          <t>Dec. 31, 2020</t>
        </is>
      </c>
    </row>
    <row r="3">
      <c r="A3" s="3" t="inlineStr">
        <is>
          <t>Change in Benefit Oblig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nefit obligation at beginning of period</t>
        </is>
      </c>
      <c r="C4" s="4" t="inlineStr">
        <is>
          <t xml:space="preserve"> </t>
        </is>
      </c>
      <c r="D4" s="4" t="inlineStr">
        <is>
          <t xml:space="preserve"> </t>
        </is>
      </c>
      <c r="E4" s="5" t="n">
        <v>61770</v>
      </c>
      <c r="F4" s="5" t="n">
        <v>117582</v>
      </c>
      <c r="G4" s="5" t="n">
        <v>117582</v>
      </c>
      <c r="H4" s="5" t="n">
        <v>122069</v>
      </c>
      <c r="I4" s="4" t="inlineStr">
        <is>
          <t xml:space="preserve"> </t>
        </is>
      </c>
    </row>
    <row r="5">
      <c r="A5" s="4" t="inlineStr">
        <is>
          <t>Service cost</t>
        </is>
      </c>
      <c r="C5" s="5" t="n">
        <v>10</v>
      </c>
      <c r="D5" s="5" t="n">
        <v>14</v>
      </c>
      <c r="E5" s="6" t="n">
        <v>30</v>
      </c>
      <c r="F5" s="6" t="n">
        <v>45</v>
      </c>
      <c r="G5" s="6" t="n">
        <v>53</v>
      </c>
      <c r="H5" s="6" t="n">
        <v>68</v>
      </c>
      <c r="I5" s="5" t="n">
        <v>69</v>
      </c>
    </row>
    <row r="6">
      <c r="A6" s="4" t="inlineStr">
        <is>
          <t>Interest cost</t>
        </is>
      </c>
      <c r="C6" s="6" t="n">
        <v>779</v>
      </c>
      <c r="D6" s="6" t="n">
        <v>454</v>
      </c>
      <c r="E6" s="6" t="n">
        <v>2298</v>
      </c>
      <c r="F6" s="6" t="n">
        <v>1458</v>
      </c>
      <c r="G6" s="6" t="n">
        <v>1910</v>
      </c>
      <c r="H6" s="6" t="n">
        <v>1686</v>
      </c>
      <c r="I6" s="6" t="n">
        <v>1984</v>
      </c>
    </row>
    <row r="7">
      <c r="A7" s="4" t="inlineStr">
        <is>
          <t>Actuarial gain</t>
        </is>
      </c>
      <c r="C7" s="4" t="inlineStr">
        <is>
          <t xml:space="preserve"> </t>
        </is>
      </c>
      <c r="D7" s="4" t="inlineStr">
        <is>
          <t xml:space="preserve"> </t>
        </is>
      </c>
      <c r="E7" s="4" t="inlineStr">
        <is>
          <t xml:space="preserve"> </t>
        </is>
      </c>
      <c r="F7" s="4" t="inlineStr">
        <is>
          <t xml:space="preserve"> </t>
        </is>
      </c>
      <c r="G7" s="6" t="n">
        <v>-44748</v>
      </c>
      <c r="H7" s="6" t="n">
        <v>-2243</v>
      </c>
      <c r="I7" s="4" t="inlineStr">
        <is>
          <t xml:space="preserve"> </t>
        </is>
      </c>
    </row>
    <row r="8">
      <c r="A8" s="4" t="inlineStr">
        <is>
          <t>Plan amendments</t>
        </is>
      </c>
      <c r="C8" s="4" t="inlineStr">
        <is>
          <t xml:space="preserve"> </t>
        </is>
      </c>
      <c r="D8" s="4" t="inlineStr">
        <is>
          <t xml:space="preserve"> </t>
        </is>
      </c>
      <c r="E8" s="4" t="inlineStr">
        <is>
          <t xml:space="preserve"> </t>
        </is>
      </c>
      <c r="F8" s="4" t="inlineStr">
        <is>
          <t xml:space="preserve"> </t>
        </is>
      </c>
      <c r="G8" s="4" t="inlineStr">
        <is>
          <t xml:space="preserve"> </t>
        </is>
      </c>
      <c r="H8" s="6" t="n">
        <v>-28</v>
      </c>
      <c r="I8" s="4" t="inlineStr">
        <is>
          <t xml:space="preserve"> </t>
        </is>
      </c>
    </row>
    <row r="9">
      <c r="A9" s="4" t="inlineStr">
        <is>
          <t>Plan curtailment</t>
        </is>
      </c>
      <c r="C9" s="4" t="inlineStr">
        <is>
          <t xml:space="preserve"> </t>
        </is>
      </c>
      <c r="D9" s="4" t="inlineStr">
        <is>
          <t xml:space="preserve"> </t>
        </is>
      </c>
      <c r="E9" s="4" t="inlineStr">
        <is>
          <t xml:space="preserve"> </t>
        </is>
      </c>
      <c r="F9" s="4" t="inlineStr">
        <is>
          <t xml:space="preserve"> </t>
        </is>
      </c>
      <c r="G9" s="6" t="n">
        <v>149</v>
      </c>
      <c r="H9" s="6" t="n">
        <v>98</v>
      </c>
      <c r="I9" s="4" t="inlineStr">
        <is>
          <t xml:space="preserve"> </t>
        </is>
      </c>
    </row>
    <row r="10">
      <c r="A10" s="4" t="inlineStr">
        <is>
          <t>Benefits paid</t>
        </is>
      </c>
      <c r="C10" s="4" t="inlineStr">
        <is>
          <t xml:space="preserve"> </t>
        </is>
      </c>
      <c r="D10" s="4" t="inlineStr">
        <is>
          <t xml:space="preserve"> </t>
        </is>
      </c>
      <c r="E10" s="4" t="inlineStr">
        <is>
          <t xml:space="preserve"> </t>
        </is>
      </c>
      <c r="F10" s="4" t="inlineStr">
        <is>
          <t xml:space="preserve"> </t>
        </is>
      </c>
      <c r="G10" s="6" t="n">
        <v>-1915</v>
      </c>
      <c r="H10" s="6" t="n">
        <v>-2497</v>
      </c>
      <c r="I10" s="4" t="inlineStr">
        <is>
          <t xml:space="preserve"> </t>
        </is>
      </c>
    </row>
    <row r="11">
      <c r="A11" s="4" t="inlineStr">
        <is>
          <t>Foreign-exchange rate changes</t>
        </is>
      </c>
      <c r="C11" s="4" t="inlineStr">
        <is>
          <t xml:space="preserve"> </t>
        </is>
      </c>
      <c r="D11" s="4" t="inlineStr">
        <is>
          <t xml:space="preserve"> </t>
        </is>
      </c>
      <c r="E11" s="4" t="inlineStr">
        <is>
          <t xml:space="preserve"> </t>
        </is>
      </c>
      <c r="F11" s="4" t="inlineStr">
        <is>
          <t xml:space="preserve"> </t>
        </is>
      </c>
      <c r="G11" s="6" t="n">
        <v>-11261</v>
      </c>
      <c r="H11" s="6" t="n">
        <v>-1571</v>
      </c>
      <c r="I11" s="4" t="inlineStr">
        <is>
          <t xml:space="preserve"> </t>
        </is>
      </c>
    </row>
    <row r="12">
      <c r="A12" s="4" t="inlineStr">
        <is>
          <t>Benefit obligation at end of year</t>
        </is>
      </c>
      <c r="C12" s="4" t="inlineStr">
        <is>
          <t xml:space="preserve"> </t>
        </is>
      </c>
      <c r="D12" s="4" t="inlineStr">
        <is>
          <t xml:space="preserve"> </t>
        </is>
      </c>
      <c r="E12" s="4" t="inlineStr">
        <is>
          <t xml:space="preserve"> </t>
        </is>
      </c>
      <c r="F12" s="4" t="inlineStr">
        <is>
          <t xml:space="preserve"> </t>
        </is>
      </c>
      <c r="G12" s="6" t="n">
        <v>61770</v>
      </c>
      <c r="H12" s="6" t="n">
        <v>117582</v>
      </c>
      <c r="I12" s="6" t="n">
        <v>122069</v>
      </c>
    </row>
    <row r="13">
      <c r="A13" s="3" t="inlineStr">
        <is>
          <t>Change in Plan Asse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of plan assets at beginning of period</t>
        </is>
      </c>
      <c r="C14" s="4" t="inlineStr">
        <is>
          <t xml:space="preserve"> </t>
        </is>
      </c>
      <c r="D14" s="4" t="inlineStr">
        <is>
          <t xml:space="preserve"> </t>
        </is>
      </c>
      <c r="E14" s="6" t="n">
        <v>45694</v>
      </c>
      <c r="F14" s="6" t="n">
        <v>90225</v>
      </c>
      <c r="G14" s="6" t="n">
        <v>90225</v>
      </c>
      <c r="H14" s="6" t="n">
        <v>87414</v>
      </c>
      <c r="I14" s="4" t="inlineStr">
        <is>
          <t xml:space="preserve"> </t>
        </is>
      </c>
    </row>
    <row r="15">
      <c r="A15" s="4" t="inlineStr">
        <is>
          <t>Actual (loss) return on plan assets</t>
        </is>
      </c>
      <c r="C15" s="4" t="inlineStr">
        <is>
          <t xml:space="preserve"> </t>
        </is>
      </c>
      <c r="D15" s="4" t="inlineStr">
        <is>
          <t xml:space="preserve"> </t>
        </is>
      </c>
      <c r="E15" s="4" t="inlineStr">
        <is>
          <t xml:space="preserve"> </t>
        </is>
      </c>
      <c r="F15" s="4" t="inlineStr">
        <is>
          <t xml:space="preserve"> </t>
        </is>
      </c>
      <c r="G15" s="6" t="n">
        <v>-36818</v>
      </c>
      <c r="H15" s="6" t="n">
        <v>2950</v>
      </c>
      <c r="I15" s="4" t="inlineStr">
        <is>
          <t xml:space="preserve"> </t>
        </is>
      </c>
    </row>
    <row r="16">
      <c r="A16" s="4" t="inlineStr">
        <is>
          <t>Employer contributions</t>
        </is>
      </c>
      <c r="C16" s="5" t="n">
        <v>600</v>
      </c>
      <c r="D16" s="5" t="n">
        <v>1900</v>
      </c>
      <c r="E16" s="5" t="n">
        <v>600</v>
      </c>
      <c r="F16" s="5" t="n">
        <v>1900</v>
      </c>
      <c r="G16" s="6" t="n">
        <v>2862</v>
      </c>
      <c r="H16" s="6" t="n">
        <v>3249</v>
      </c>
      <c r="I16" s="4" t="inlineStr">
        <is>
          <t xml:space="preserve"> </t>
        </is>
      </c>
    </row>
    <row r="17">
      <c r="A17" s="4" t="inlineStr">
        <is>
          <t>Participants’ contributions</t>
        </is>
      </c>
      <c r="C17" s="4" t="inlineStr">
        <is>
          <t xml:space="preserve"> </t>
        </is>
      </c>
      <c r="D17" s="4" t="inlineStr">
        <is>
          <t xml:space="preserve"> </t>
        </is>
      </c>
      <c r="E17" s="4" t="inlineStr">
        <is>
          <t xml:space="preserve"> </t>
        </is>
      </c>
      <c r="F17" s="4" t="inlineStr">
        <is>
          <t xml:space="preserve"> </t>
        </is>
      </c>
      <c r="G17" s="4" t="inlineStr">
        <is>
          <t xml:space="preserve"> </t>
        </is>
      </c>
      <c r="H17" s="6" t="n">
        <v>16</v>
      </c>
      <c r="I17" s="4" t="inlineStr">
        <is>
          <t xml:space="preserve"> </t>
        </is>
      </c>
    </row>
    <row r="18">
      <c r="A18" s="4" t="inlineStr">
        <is>
          <t>Benefits paid</t>
        </is>
      </c>
      <c r="C18" s="4" t="inlineStr">
        <is>
          <t xml:space="preserve"> </t>
        </is>
      </c>
      <c r="D18" s="4" t="inlineStr">
        <is>
          <t xml:space="preserve"> </t>
        </is>
      </c>
      <c r="E18" s="4" t="inlineStr">
        <is>
          <t xml:space="preserve"> </t>
        </is>
      </c>
      <c r="F18" s="4" t="inlineStr">
        <is>
          <t xml:space="preserve"> </t>
        </is>
      </c>
      <c r="G18" s="6" t="n">
        <v>-1818</v>
      </c>
      <c r="H18" s="6" t="n">
        <v>-2394</v>
      </c>
      <c r="I18" s="4" t="inlineStr">
        <is>
          <t xml:space="preserve"> </t>
        </is>
      </c>
    </row>
    <row r="19">
      <c r="A19" s="4" t="inlineStr">
        <is>
          <t>Foreign-exchange rate changes</t>
        </is>
      </c>
      <c r="C19" s="4" t="inlineStr">
        <is>
          <t xml:space="preserve"> </t>
        </is>
      </c>
      <c r="D19" s="4" t="inlineStr">
        <is>
          <t xml:space="preserve"> </t>
        </is>
      </c>
      <c r="E19" s="4" t="inlineStr">
        <is>
          <t xml:space="preserve"> </t>
        </is>
      </c>
      <c r="F19" s="4" t="inlineStr">
        <is>
          <t xml:space="preserve"> </t>
        </is>
      </c>
      <c r="G19" s="6" t="n">
        <v>-8757</v>
      </c>
      <c r="H19" s="6" t="n">
        <v>-1010</v>
      </c>
      <c r="I19" s="4" t="inlineStr">
        <is>
          <t xml:space="preserve"> </t>
        </is>
      </c>
    </row>
    <row r="20">
      <c r="A20" s="4" t="inlineStr">
        <is>
          <t>Fair value of plan assets at end of year</t>
        </is>
      </c>
      <c r="C20" s="4" t="inlineStr">
        <is>
          <t xml:space="preserve"> </t>
        </is>
      </c>
      <c r="D20" s="4" t="inlineStr">
        <is>
          <t xml:space="preserve"> </t>
        </is>
      </c>
      <c r="E20" s="4" t="inlineStr">
        <is>
          <t xml:space="preserve"> </t>
        </is>
      </c>
      <c r="F20" s="4" t="inlineStr">
        <is>
          <t xml:space="preserve"> </t>
        </is>
      </c>
      <c r="G20" s="6" t="n">
        <v>45694</v>
      </c>
      <c r="H20" s="6" t="n">
        <v>90225</v>
      </c>
      <c r="I20" s="6" t="n">
        <v>87414</v>
      </c>
    </row>
    <row r="21">
      <c r="A21" s="4" t="inlineStr">
        <is>
          <t>Funded status at end of year</t>
        </is>
      </c>
      <c r="C21" s="4" t="inlineStr">
        <is>
          <t xml:space="preserve"> </t>
        </is>
      </c>
      <c r="D21" s="4" t="inlineStr">
        <is>
          <t xml:space="preserve"> </t>
        </is>
      </c>
      <c r="E21" s="4" t="inlineStr">
        <is>
          <t xml:space="preserve"> </t>
        </is>
      </c>
      <c r="F21" s="4" t="inlineStr">
        <is>
          <t xml:space="preserve"> </t>
        </is>
      </c>
      <c r="G21" s="6" t="n">
        <v>-16076</v>
      </c>
      <c r="H21" s="6" t="n">
        <v>-27357</v>
      </c>
      <c r="I21" s="4" t="inlineStr">
        <is>
          <t xml:space="preserve"> </t>
        </is>
      </c>
    </row>
    <row r="22">
      <c r="A22" s="3" t="inlineStr">
        <is>
          <t>Net amount recognized in the Consolidated Balance Shee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nsion liability, net</t>
        </is>
      </c>
      <c r="B23" s="4" t="inlineStr">
        <is>
          <t>[1]</t>
        </is>
      </c>
      <c r="C23" s="4" t="inlineStr">
        <is>
          <t xml:space="preserve"> </t>
        </is>
      </c>
      <c r="D23" s="4" t="inlineStr">
        <is>
          <t xml:space="preserve"> </t>
        </is>
      </c>
      <c r="E23" s="4" t="inlineStr">
        <is>
          <t xml:space="preserve"> </t>
        </is>
      </c>
      <c r="F23" s="4" t="inlineStr">
        <is>
          <t xml:space="preserve"> </t>
        </is>
      </c>
      <c r="G23" s="6" t="n">
        <v>-16076</v>
      </c>
      <c r="H23" s="6" t="n">
        <v>-27357</v>
      </c>
      <c r="I23" s="4" t="inlineStr">
        <is>
          <t xml:space="preserve"> </t>
        </is>
      </c>
    </row>
    <row r="24">
      <c r="A24" s="3" t="inlineStr">
        <is>
          <t>Amounts recognized in accumulated other comprehensive loss, net of tax consist of:</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actuarial gain</t>
        </is>
      </c>
      <c r="C25" s="4" t="inlineStr">
        <is>
          <t xml:space="preserve"> </t>
        </is>
      </c>
      <c r="D25" s="4" t="inlineStr">
        <is>
          <t xml:space="preserve"> </t>
        </is>
      </c>
      <c r="E25" s="4" t="inlineStr">
        <is>
          <t xml:space="preserve"> </t>
        </is>
      </c>
      <c r="F25" s="4" t="inlineStr">
        <is>
          <t xml:space="preserve"> </t>
        </is>
      </c>
      <c r="G25" s="6" t="n">
        <v>-6959</v>
      </c>
      <c r="H25" s="6" t="n">
        <v>-6061</v>
      </c>
      <c r="I25" s="4" t="inlineStr">
        <is>
          <t xml:space="preserve"> </t>
        </is>
      </c>
    </row>
    <row r="26">
      <c r="A26" s="4" t="inlineStr">
        <is>
          <t>Net prior service costs</t>
        </is>
      </c>
      <c r="C26" s="4" t="inlineStr">
        <is>
          <t xml:space="preserve"> </t>
        </is>
      </c>
      <c r="D26" s="4" t="inlineStr">
        <is>
          <t xml:space="preserve"> </t>
        </is>
      </c>
      <c r="E26" s="4" t="inlineStr">
        <is>
          <t xml:space="preserve"> </t>
        </is>
      </c>
      <c r="F26" s="4" t="inlineStr">
        <is>
          <t xml:space="preserve"> </t>
        </is>
      </c>
      <c r="G26" s="6" t="n">
        <v>-124</v>
      </c>
      <c r="H26" s="6" t="n">
        <v>-127</v>
      </c>
      <c r="I26" s="4" t="inlineStr">
        <is>
          <t xml:space="preserve"> </t>
        </is>
      </c>
    </row>
    <row r="27">
      <c r="A27" s="4" t="inlineStr">
        <is>
          <t>Net amount recognized in accumulated comprehensive loss, net of tax</t>
        </is>
      </c>
      <c r="C27" s="4" t="inlineStr">
        <is>
          <t xml:space="preserve"> </t>
        </is>
      </c>
      <c r="D27" s="4" t="inlineStr">
        <is>
          <t xml:space="preserve"> </t>
        </is>
      </c>
      <c r="E27" s="4" t="inlineStr">
        <is>
          <t xml:space="preserve"> </t>
        </is>
      </c>
      <c r="F27" s="4" t="inlineStr">
        <is>
          <t xml:space="preserve"> </t>
        </is>
      </c>
      <c r="G27" s="6" t="n">
        <v>-7083</v>
      </c>
      <c r="H27" s="6" t="n">
        <v>-6188</v>
      </c>
      <c r="I27" s="4" t="inlineStr">
        <is>
          <t xml:space="preserve"> </t>
        </is>
      </c>
    </row>
    <row r="28">
      <c r="A28" s="3" t="inlineStr">
        <is>
          <t>Plans with underfunded or non-funded accumulated benefit obliga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 projected benefit obligation</t>
        </is>
      </c>
      <c r="C29" s="4" t="inlineStr">
        <is>
          <t xml:space="preserve"> </t>
        </is>
      </c>
      <c r="D29" s="4" t="inlineStr">
        <is>
          <t xml:space="preserve"> </t>
        </is>
      </c>
      <c r="E29" s="4" t="inlineStr">
        <is>
          <t xml:space="preserve"> </t>
        </is>
      </c>
      <c r="F29" s="4" t="inlineStr">
        <is>
          <t xml:space="preserve"> </t>
        </is>
      </c>
      <c r="G29" s="6" t="n">
        <v>61770</v>
      </c>
      <c r="H29" s="6" t="n">
        <v>117582</v>
      </c>
      <c r="I29" s="5" t="n">
        <v>122069</v>
      </c>
    </row>
    <row r="30">
      <c r="A30" s="4" t="inlineStr">
        <is>
          <t>Aggregate accumulated benefit obligation</t>
        </is>
      </c>
      <c r="C30" s="4" t="inlineStr">
        <is>
          <t xml:space="preserve"> </t>
        </is>
      </c>
      <c r="D30" s="4" t="inlineStr">
        <is>
          <t xml:space="preserve"> </t>
        </is>
      </c>
      <c r="E30" s="4" t="inlineStr">
        <is>
          <t xml:space="preserve"> </t>
        </is>
      </c>
      <c r="F30" s="4" t="inlineStr">
        <is>
          <t xml:space="preserve"> </t>
        </is>
      </c>
      <c r="G30" s="6" t="n">
        <v>61770</v>
      </c>
      <c r="H30" s="6" t="n">
        <v>117582</v>
      </c>
      <c r="I30" s="4" t="inlineStr">
        <is>
          <t xml:space="preserve"> </t>
        </is>
      </c>
    </row>
    <row r="31">
      <c r="A31" s="4" t="inlineStr">
        <is>
          <t>Aggregate fair value of plan assets</t>
        </is>
      </c>
      <c r="C31" s="4" t="inlineStr">
        <is>
          <t xml:space="preserve"> </t>
        </is>
      </c>
      <c r="D31" s="4" t="inlineStr">
        <is>
          <t xml:space="preserve"> </t>
        </is>
      </c>
      <c r="E31" s="4" t="inlineStr">
        <is>
          <t xml:space="preserve"> </t>
        </is>
      </c>
      <c r="F31" s="4" t="inlineStr">
        <is>
          <t xml:space="preserve"> </t>
        </is>
      </c>
      <c r="G31" s="5" t="n">
        <v>45694</v>
      </c>
      <c r="H31" s="5" t="n">
        <v>90225</v>
      </c>
      <c r="I31" s="4" t="inlineStr">
        <is>
          <t xml:space="preserve"> </t>
        </is>
      </c>
    </row>
    <row r="32"/>
    <row r="33">
      <c r="A33" s="4" t="inlineStr">
        <is>
          <t xml:space="preserve">[1]Combined balance of $16.1 </t>
        </is>
      </c>
    </row>
  </sheetData>
  <mergeCells count="6">
    <mergeCell ref="A1:B2"/>
    <mergeCell ref="C1:D1"/>
    <mergeCell ref="E1:F1"/>
    <mergeCell ref="G1:I1"/>
    <mergeCell ref="A32:H32"/>
    <mergeCell ref="A33:H3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Employee Benefit Plans (Details) - Schedule of Net Periodic Benefit Cos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chedule of Net Periodic Benefit Co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vice cost</t>
        </is>
      </c>
      <c r="B4" s="5" t="n">
        <v>10</v>
      </c>
      <c r="C4" s="5" t="n">
        <v>14</v>
      </c>
      <c r="D4" s="5" t="n">
        <v>30</v>
      </c>
      <c r="E4" s="5" t="n">
        <v>45</v>
      </c>
      <c r="F4" s="5" t="n">
        <v>53</v>
      </c>
      <c r="G4" s="5" t="n">
        <v>68</v>
      </c>
      <c r="H4" s="5" t="n">
        <v>69</v>
      </c>
    </row>
    <row r="5">
      <c r="A5" s="4" t="inlineStr">
        <is>
          <t>Interest cost</t>
        </is>
      </c>
      <c r="B5" s="6" t="n">
        <v>779</v>
      </c>
      <c r="C5" s="6" t="n">
        <v>454</v>
      </c>
      <c r="D5" s="6" t="n">
        <v>2298</v>
      </c>
      <c r="E5" s="6" t="n">
        <v>1458</v>
      </c>
      <c r="F5" s="6" t="n">
        <v>1910</v>
      </c>
      <c r="G5" s="6" t="n">
        <v>1686</v>
      </c>
      <c r="H5" s="6" t="n">
        <v>1984</v>
      </c>
    </row>
    <row r="6">
      <c r="A6" s="4" t="inlineStr">
        <is>
          <t>Expected return on plan assets</t>
        </is>
      </c>
      <c r="B6" s="6" t="n">
        <v>-693</v>
      </c>
      <c r="C6" s="6" t="n">
        <v>-678</v>
      </c>
      <c r="D6" s="6" t="n">
        <v>-2045</v>
      </c>
      <c r="E6" s="6" t="n">
        <v>-2172</v>
      </c>
      <c r="F6" s="6" t="n">
        <v>-2856</v>
      </c>
      <c r="G6" s="6" t="n">
        <v>-2410</v>
      </c>
      <c r="H6" s="6" t="n">
        <v>-2530</v>
      </c>
    </row>
    <row r="7">
      <c r="A7" s="3" t="inlineStr">
        <is>
          <t>Amortiz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of prior service cost</t>
        </is>
      </c>
      <c r="B8" s="6" t="n">
        <v>90</v>
      </c>
      <c r="C8" s="6" t="n">
        <v>50</v>
      </c>
      <c r="D8" s="6" t="n">
        <v>268</v>
      </c>
      <c r="E8" s="6" t="n">
        <v>159</v>
      </c>
      <c r="F8" s="6" t="n">
        <v>273</v>
      </c>
      <c r="G8" s="6" t="n">
        <v>127</v>
      </c>
      <c r="H8" s="6" t="n">
        <v>103</v>
      </c>
    </row>
    <row r="9">
      <c r="A9" s="4" t="inlineStr">
        <is>
          <t>Amortization of net loss</t>
        </is>
      </c>
      <c r="B9" s="6" t="n">
        <v>403</v>
      </c>
      <c r="C9" s="6" t="n">
        <v>605</v>
      </c>
      <c r="D9" s="6" t="n">
        <v>1186</v>
      </c>
      <c r="E9" s="6" t="n">
        <v>1938</v>
      </c>
      <c r="F9" s="6" t="n">
        <v>1768</v>
      </c>
      <c r="G9" s="6" t="n">
        <v>3103</v>
      </c>
      <c r="H9" s="6" t="n">
        <v>1741</v>
      </c>
    </row>
    <row r="10">
      <c r="A10" s="4" t="inlineStr">
        <is>
          <t>Settle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37</v>
      </c>
    </row>
    <row r="11">
      <c r="A11" s="4" t="inlineStr">
        <is>
          <t>Net periodic benefit cost</t>
        </is>
      </c>
      <c r="B11" s="5" t="n">
        <v>589</v>
      </c>
      <c r="C11" s="5" t="n">
        <v>445</v>
      </c>
      <c r="D11" s="5" t="n">
        <v>1737</v>
      </c>
      <c r="E11" s="5" t="n">
        <v>1428</v>
      </c>
      <c r="F11" s="5" t="n">
        <v>1148</v>
      </c>
      <c r="G11" s="5" t="n">
        <v>2574</v>
      </c>
      <c r="H11" s="5" t="n">
        <v>2004</v>
      </c>
    </row>
  </sheetData>
  <mergeCells count="4">
    <mergeCell ref="A1:A2"/>
    <mergeCell ref="B1:C1"/>
    <mergeCell ref="D1:E1"/>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Details) - Schedule of Determine Benefit Obligation and Net Periodic Benefit Costs</t>
        </is>
      </c>
      <c r="B1" s="2" t="inlineStr">
        <is>
          <t>12 Months Ended</t>
        </is>
      </c>
    </row>
    <row r="2">
      <c r="B2" s="2" t="inlineStr">
        <is>
          <t>Dec. 31, 2022</t>
        </is>
      </c>
      <c r="C2" s="2" t="inlineStr">
        <is>
          <t>Dec. 31, 2021</t>
        </is>
      </c>
    </row>
    <row r="3">
      <c r="A3" s="4" t="inlineStr">
        <is>
          <t>UK [Member]</t>
        </is>
      </c>
      <c r="B3" s="4" t="inlineStr">
        <is>
          <t xml:space="preserve"> </t>
        </is>
      </c>
      <c r="C3" s="4" t="inlineStr">
        <is>
          <t xml:space="preserve"> </t>
        </is>
      </c>
    </row>
    <row r="4">
      <c r="A4" s="3" t="inlineStr">
        <is>
          <t>Weighted-average assumptions used to determine benefit obligations:</t>
        </is>
      </c>
      <c r="B4" s="4" t="inlineStr">
        <is>
          <t xml:space="preserve"> </t>
        </is>
      </c>
      <c r="C4" s="4" t="inlineStr">
        <is>
          <t xml:space="preserve"> </t>
        </is>
      </c>
    </row>
    <row r="5">
      <c r="A5" s="4" t="inlineStr">
        <is>
          <t>Discount rate</t>
        </is>
      </c>
      <c r="B5" s="11" t="n">
        <v>0.05</v>
      </c>
      <c r="C5" s="12" t="n">
        <v>0.018</v>
      </c>
    </row>
    <row r="6">
      <c r="A6" s="4" t="inlineStr">
        <is>
          <t>Rate of compensation increase</t>
        </is>
      </c>
      <c r="B6" s="4" t="inlineStr">
        <is>
          <t xml:space="preserve"> </t>
        </is>
      </c>
      <c r="C6" s="4" t="inlineStr">
        <is>
          <t xml:space="preserve"> </t>
        </is>
      </c>
    </row>
    <row r="7">
      <c r="A7" s="3" t="inlineStr">
        <is>
          <t>Weighted-average assumptions used to determine net periodic benefit costs:</t>
        </is>
      </c>
      <c r="B7" s="4" t="inlineStr">
        <is>
          <t xml:space="preserve"> </t>
        </is>
      </c>
      <c r="C7" s="4" t="inlineStr">
        <is>
          <t xml:space="preserve"> </t>
        </is>
      </c>
    </row>
    <row r="8">
      <c r="A8" s="4" t="inlineStr">
        <is>
          <t>Discount rate</t>
        </is>
      </c>
      <c r="B8" s="12" t="n">
        <v>0.018</v>
      </c>
      <c r="C8" s="12" t="n">
        <v>0.014</v>
      </c>
    </row>
    <row r="9">
      <c r="A9" s="4" t="inlineStr">
        <is>
          <t>Expected asset return</t>
        </is>
      </c>
      <c r="B9" s="12" t="n">
        <v>0.0345</v>
      </c>
      <c r="C9" s="12" t="n">
        <v>0.0272</v>
      </c>
    </row>
    <row r="10">
      <c r="A10" s="4" t="inlineStr">
        <is>
          <t>Rate of compensation increase</t>
        </is>
      </c>
      <c r="B10" s="4" t="inlineStr">
        <is>
          <t xml:space="preserve"> </t>
        </is>
      </c>
      <c r="C10" s="4" t="inlineStr">
        <is>
          <t xml:space="preserve"> </t>
        </is>
      </c>
    </row>
    <row r="11">
      <c r="A11" s="4" t="inlineStr">
        <is>
          <t>Germany [Member]</t>
        </is>
      </c>
      <c r="B11" s="4" t="inlineStr">
        <is>
          <t xml:space="preserve"> </t>
        </is>
      </c>
      <c r="C11" s="4" t="inlineStr">
        <is>
          <t xml:space="preserve"> </t>
        </is>
      </c>
    </row>
    <row r="12">
      <c r="A12" s="3" t="inlineStr">
        <is>
          <t>Weighted-average assumptions used to determine benefit obligations:</t>
        </is>
      </c>
      <c r="B12" s="4" t="inlineStr">
        <is>
          <t xml:space="preserve"> </t>
        </is>
      </c>
      <c r="C12" s="4" t="inlineStr">
        <is>
          <t xml:space="preserve"> </t>
        </is>
      </c>
    </row>
    <row r="13">
      <c r="A13" s="4" t="inlineStr">
        <is>
          <t>Discount rate</t>
        </is>
      </c>
      <c r="B13" s="12" t="n">
        <v>0.038</v>
      </c>
      <c r="C13" s="11" t="n">
        <v>0.01</v>
      </c>
    </row>
    <row r="14">
      <c r="A14" s="4" t="inlineStr">
        <is>
          <t>Rate of compensation increase</t>
        </is>
      </c>
      <c r="B14" s="4" t="inlineStr">
        <is>
          <t xml:space="preserve"> </t>
        </is>
      </c>
      <c r="C14" s="4" t="inlineStr">
        <is>
          <t xml:space="preserve"> </t>
        </is>
      </c>
    </row>
    <row r="15">
      <c r="A15" s="3" t="inlineStr">
        <is>
          <t>Weighted-average assumptions used to determine net periodic benefit costs:</t>
        </is>
      </c>
      <c r="B15" s="4" t="inlineStr">
        <is>
          <t xml:space="preserve"> </t>
        </is>
      </c>
      <c r="C15" s="4" t="inlineStr">
        <is>
          <t xml:space="preserve"> </t>
        </is>
      </c>
    </row>
    <row r="16">
      <c r="A16" s="4" t="inlineStr">
        <is>
          <t>Discount rate</t>
        </is>
      </c>
      <c r="B16" s="12" t="n">
        <v>0.038</v>
      </c>
      <c r="C16" s="11" t="n">
        <v>0.01</v>
      </c>
    </row>
    <row r="17">
      <c r="A17" s="4" t="inlineStr">
        <is>
          <t>Expected asset return</t>
        </is>
      </c>
      <c r="B17" s="4" t="inlineStr">
        <is>
          <t xml:space="preserve"> </t>
        </is>
      </c>
      <c r="C17" s="4" t="inlineStr">
        <is>
          <t xml:space="preserve"> </t>
        </is>
      </c>
    </row>
    <row r="18">
      <c r="A18" s="4" t="inlineStr">
        <is>
          <t>Rate of compensation increase</t>
        </is>
      </c>
      <c r="B18" s="4" t="inlineStr">
        <is>
          <t xml:space="preserve"> </t>
        </is>
      </c>
      <c r="C18" s="4" t="inlineStr">
        <is>
          <t xml:space="preserve"> </t>
        </is>
      </c>
    </row>
    <row r="19">
      <c r="A19" s="4" t="inlineStr">
        <is>
          <t>Norway [Member]</t>
        </is>
      </c>
      <c r="B19" s="4" t="inlineStr">
        <is>
          <t xml:space="preserve"> </t>
        </is>
      </c>
      <c r="C19" s="4" t="inlineStr">
        <is>
          <t xml:space="preserve"> </t>
        </is>
      </c>
    </row>
    <row r="20">
      <c r="A20" s="3" t="inlineStr">
        <is>
          <t>Weighted-average assumptions used to determine benefit obligations:</t>
        </is>
      </c>
      <c r="B20" s="4" t="inlineStr">
        <is>
          <t xml:space="preserve"> </t>
        </is>
      </c>
      <c r="C20" s="4" t="inlineStr">
        <is>
          <t xml:space="preserve"> </t>
        </is>
      </c>
    </row>
    <row r="21">
      <c r="A21" s="4" t="inlineStr">
        <is>
          <t>Discount rate</t>
        </is>
      </c>
      <c r="B21" s="11" t="n">
        <v>0.03</v>
      </c>
      <c r="C21" s="12" t="n">
        <v>0.019</v>
      </c>
    </row>
    <row r="22">
      <c r="A22" s="4" t="inlineStr">
        <is>
          <t>Rate of compensation increase</t>
        </is>
      </c>
      <c r="B22" s="12" t="n">
        <v>0.035</v>
      </c>
      <c r="C22" s="12" t="n">
        <v>0.0275</v>
      </c>
    </row>
    <row r="23">
      <c r="A23" s="3" t="inlineStr">
        <is>
          <t>Weighted-average assumptions used to determine net periodic benefit costs:</t>
        </is>
      </c>
      <c r="B23" s="4" t="inlineStr">
        <is>
          <t xml:space="preserve"> </t>
        </is>
      </c>
      <c r="C23" s="4" t="inlineStr">
        <is>
          <t xml:space="preserve"> </t>
        </is>
      </c>
    </row>
    <row r="24">
      <c r="A24" s="4" t="inlineStr">
        <is>
          <t>Discount rate</t>
        </is>
      </c>
      <c r="B24" s="11" t="n">
        <v>0.03</v>
      </c>
      <c r="C24" s="12" t="n">
        <v>0.019</v>
      </c>
    </row>
    <row r="25">
      <c r="A25" s="4" t="inlineStr">
        <is>
          <t>Expected asset return</t>
        </is>
      </c>
      <c r="B25" s="12" t="n">
        <v>0.0415</v>
      </c>
      <c r="C25" s="12" t="n">
        <v>0.031</v>
      </c>
    </row>
    <row r="26">
      <c r="A26" s="4" t="inlineStr">
        <is>
          <t>Rate of compensation increase</t>
        </is>
      </c>
      <c r="B26" s="12" t="n">
        <v>0.035</v>
      </c>
      <c r="C26" s="12" t="n">
        <v>0.0275</v>
      </c>
    </row>
    <row r="27">
      <c r="A27" s="4" t="inlineStr">
        <is>
          <t>Asterion [Member]</t>
        </is>
      </c>
      <c r="B27" s="4" t="inlineStr">
        <is>
          <t xml:space="preserve"> </t>
        </is>
      </c>
      <c r="C27" s="4" t="inlineStr">
        <is>
          <t xml:space="preserve"> </t>
        </is>
      </c>
    </row>
    <row r="28">
      <c r="A28" s="3" t="inlineStr">
        <is>
          <t>Weighted-average assumptions used to determine benefit obligations:</t>
        </is>
      </c>
      <c r="B28" s="4" t="inlineStr">
        <is>
          <t xml:space="preserve"> </t>
        </is>
      </c>
      <c r="C28" s="4" t="inlineStr">
        <is>
          <t xml:space="preserve"> </t>
        </is>
      </c>
    </row>
    <row r="29">
      <c r="A29" s="4" t="inlineStr">
        <is>
          <t>Discount rate</t>
        </is>
      </c>
      <c r="B29" s="12" t="n">
        <v>0.038</v>
      </c>
      <c r="C29" s="12" t="n">
        <v>0.0113</v>
      </c>
    </row>
    <row r="30">
      <c r="A30" s="4" t="inlineStr">
        <is>
          <t>Rate of compensation increase</t>
        </is>
      </c>
      <c r="B30" s="4" t="inlineStr">
        <is>
          <t xml:space="preserve"> </t>
        </is>
      </c>
      <c r="C30" s="4" t="inlineStr">
        <is>
          <t xml:space="preserve"> </t>
        </is>
      </c>
    </row>
    <row r="31">
      <c r="A31" s="3" t="inlineStr">
        <is>
          <t>Weighted-average assumptions used to determine net periodic benefit costs:</t>
        </is>
      </c>
      <c r="B31" s="4" t="inlineStr">
        <is>
          <t xml:space="preserve"> </t>
        </is>
      </c>
      <c r="C31" s="4" t="inlineStr">
        <is>
          <t xml:space="preserve"> </t>
        </is>
      </c>
    </row>
    <row r="32">
      <c r="A32" s="4" t="inlineStr">
        <is>
          <t>Discount rate</t>
        </is>
      </c>
      <c r="B32" s="12" t="n">
        <v>0.038</v>
      </c>
      <c r="C32" s="12" t="n">
        <v>0.0113</v>
      </c>
    </row>
    <row r="33">
      <c r="A33" s="4" t="inlineStr">
        <is>
          <t>Expected asset return</t>
        </is>
      </c>
      <c r="B33" s="12" t="n">
        <v>0.038</v>
      </c>
      <c r="C33" s="12" t="n">
        <v>0.0113</v>
      </c>
    </row>
    <row r="34">
      <c r="A34" s="4" t="inlineStr">
        <is>
          <t>Rate of compensation increase</t>
        </is>
      </c>
      <c r="B34" s="4" t="inlineStr">
        <is>
          <t xml:space="preserve"> </t>
        </is>
      </c>
      <c r="C34"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Weighted Average Allocation of Plan Assets</t>
        </is>
      </c>
      <c r="B1" s="2" t="inlineStr">
        <is>
          <t>Dec. 31, 2022</t>
        </is>
      </c>
      <c r="C1" s="2" t="inlineStr">
        <is>
          <t>Dec. 31, 2021</t>
        </is>
      </c>
    </row>
    <row r="2">
      <c r="A2" s="3" t="inlineStr">
        <is>
          <t>Schedule of Weighted Average Allocation of Plan Assets [Abstract]</t>
        </is>
      </c>
      <c r="B2" s="4" t="inlineStr">
        <is>
          <t xml:space="preserve"> </t>
        </is>
      </c>
      <c r="C2" s="4" t="inlineStr">
        <is>
          <t xml:space="preserve"> </t>
        </is>
      </c>
    </row>
    <row r="3">
      <c r="A3" s="4" t="inlineStr">
        <is>
          <t>Total weighted average allocation of plan assets</t>
        </is>
      </c>
      <c r="B3" s="11" t="n">
        <v>1</v>
      </c>
      <c r="C3" s="11" t="n">
        <v>1</v>
      </c>
    </row>
    <row r="4">
      <c r="A4" s="4" t="inlineStr">
        <is>
          <t>U.K. and other international equities [Member]</t>
        </is>
      </c>
      <c r="B4" s="4" t="inlineStr">
        <is>
          <t xml:space="preserve"> </t>
        </is>
      </c>
      <c r="C4" s="4" t="inlineStr">
        <is>
          <t xml:space="preserve"> </t>
        </is>
      </c>
    </row>
    <row r="5">
      <c r="A5" s="3" t="inlineStr">
        <is>
          <t>Schedule of Weighted Average Allocation of Plan Assets [Abstract]</t>
        </is>
      </c>
      <c r="B5" s="4" t="inlineStr">
        <is>
          <t xml:space="preserve"> </t>
        </is>
      </c>
      <c r="C5" s="4" t="inlineStr">
        <is>
          <t xml:space="preserve"> </t>
        </is>
      </c>
    </row>
    <row r="6">
      <c r="A6" s="4" t="inlineStr">
        <is>
          <t>Total weighted average allocation of plan assets</t>
        </is>
      </c>
      <c r="B6" s="12" t="n">
        <v>0.271</v>
      </c>
      <c r="C6" s="12" t="n">
        <v>0.327</v>
      </c>
    </row>
    <row r="7">
      <c r="A7" s="4" t="inlineStr">
        <is>
          <t>U.K. government and corporate bonds [Member]</t>
        </is>
      </c>
      <c r="B7" s="4" t="inlineStr">
        <is>
          <t xml:space="preserve"> </t>
        </is>
      </c>
      <c r="C7" s="4" t="inlineStr">
        <is>
          <t xml:space="preserve"> </t>
        </is>
      </c>
    </row>
    <row r="8">
      <c r="A8" s="3" t="inlineStr">
        <is>
          <t>Schedule of Weighted Average Allocation of Plan Assets [Abstract]</t>
        </is>
      </c>
      <c r="B8" s="4" t="inlineStr">
        <is>
          <t xml:space="preserve"> </t>
        </is>
      </c>
      <c r="C8" s="4" t="inlineStr">
        <is>
          <t xml:space="preserve"> </t>
        </is>
      </c>
    </row>
    <row r="9">
      <c r="A9" s="4" t="inlineStr">
        <is>
          <t>Total weighted average allocation of plan assets</t>
        </is>
      </c>
      <c r="B9" s="12" t="n">
        <v>0.055</v>
      </c>
      <c r="C9" s="12" t="n">
        <v>0.027</v>
      </c>
    </row>
    <row r="10">
      <c r="A10" s="4" t="inlineStr">
        <is>
          <t>Diversified growth fund [Member]</t>
        </is>
      </c>
      <c r="B10" s="4" t="inlineStr">
        <is>
          <t xml:space="preserve"> </t>
        </is>
      </c>
      <c r="C10" s="4" t="inlineStr">
        <is>
          <t xml:space="preserve"> </t>
        </is>
      </c>
    </row>
    <row r="11">
      <c r="A11" s="3" t="inlineStr">
        <is>
          <t>Schedule of Weighted Average Allocation of Plan Assets [Abstract]</t>
        </is>
      </c>
      <c r="B11" s="4" t="inlineStr">
        <is>
          <t xml:space="preserve"> </t>
        </is>
      </c>
      <c r="C11" s="4" t="inlineStr">
        <is>
          <t xml:space="preserve"> </t>
        </is>
      </c>
    </row>
    <row r="12">
      <c r="A12" s="4" t="inlineStr">
        <is>
          <t>Total weighted average allocation of plan assets</t>
        </is>
      </c>
      <c r="B12" s="12" t="n">
        <v>0.184</v>
      </c>
      <c r="C12" s="12" t="n">
        <v>0.257</v>
      </c>
    </row>
    <row r="13">
      <c r="A13" s="4" t="inlineStr">
        <is>
          <t>Liability driven investments [Member]</t>
        </is>
      </c>
      <c r="B13" s="4" t="inlineStr">
        <is>
          <t xml:space="preserve"> </t>
        </is>
      </c>
      <c r="C13" s="4" t="inlineStr">
        <is>
          <t xml:space="preserve"> </t>
        </is>
      </c>
    </row>
    <row r="14">
      <c r="A14" s="3" t="inlineStr">
        <is>
          <t>Schedule of Weighted Average Allocation of Plan Assets [Abstract]</t>
        </is>
      </c>
      <c r="B14" s="4" t="inlineStr">
        <is>
          <t xml:space="preserve"> </t>
        </is>
      </c>
      <c r="C14" s="4" t="inlineStr">
        <is>
          <t xml:space="preserve"> </t>
        </is>
      </c>
    </row>
    <row r="15">
      <c r="A15" s="4" t="inlineStr">
        <is>
          <t>Total weighted average allocation of plan assets</t>
        </is>
      </c>
      <c r="B15" s="12" t="n">
        <v>0.443</v>
      </c>
      <c r="C15" s="12" t="n">
        <v>0.346</v>
      </c>
    </row>
    <row r="16">
      <c r="A16" s="4" t="inlineStr">
        <is>
          <t>Multi-asset credit fund [Member]</t>
        </is>
      </c>
      <c r="B16" s="4" t="inlineStr">
        <is>
          <t xml:space="preserve"> </t>
        </is>
      </c>
      <c r="C16" s="4" t="inlineStr">
        <is>
          <t xml:space="preserve"> </t>
        </is>
      </c>
    </row>
    <row r="17">
      <c r="A17" s="3" t="inlineStr">
        <is>
          <t>Schedule of Weighted Average Allocation of Plan Assets [Abstract]</t>
        </is>
      </c>
      <c r="B17" s="4" t="inlineStr">
        <is>
          <t xml:space="preserve"> </t>
        </is>
      </c>
      <c r="C17" s="4" t="inlineStr">
        <is>
          <t xml:space="preserve"> </t>
        </is>
      </c>
    </row>
    <row r="18">
      <c r="A18" s="4" t="inlineStr">
        <is>
          <t>Total weighted average allocation of plan assets</t>
        </is>
      </c>
      <c r="B18" s="12" t="n">
        <v>0.047</v>
      </c>
      <c r="C18" s="12" t="n">
        <v>0.0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Details) - Schedule of Fair Value of Our Pension Assets - USD ($) $ in Thousands</t>
        </is>
      </c>
      <c r="B1" s="2" t="inlineStr">
        <is>
          <t>Dec. 31, 2022</t>
        </is>
      </c>
      <c r="C1" s="2" t="inlineStr">
        <is>
          <t>Dec. 31, 2021</t>
        </is>
      </c>
    </row>
    <row r="2">
      <c r="A2" s="3" t="inlineStr">
        <is>
          <t>Employee Benefit Plans (Details) - Schedule of Fair Value of Our Pension Assets [Line Items]</t>
        </is>
      </c>
      <c r="B2" s="4" t="inlineStr">
        <is>
          <t xml:space="preserve"> </t>
        </is>
      </c>
      <c r="C2" s="4" t="inlineStr">
        <is>
          <t xml:space="preserve"> </t>
        </is>
      </c>
    </row>
    <row r="3">
      <c r="A3" s="4" t="inlineStr">
        <is>
          <t>Total fair value</t>
        </is>
      </c>
      <c r="B3" s="5" t="n">
        <v>45694</v>
      </c>
      <c r="C3" s="5" t="n">
        <v>90225</v>
      </c>
    </row>
    <row r="4">
      <c r="A4" s="4" t="inlineStr">
        <is>
          <t>Cash [Member]</t>
        </is>
      </c>
      <c r="B4" s="4" t="inlineStr">
        <is>
          <t xml:space="preserve"> </t>
        </is>
      </c>
      <c r="C4" s="4" t="inlineStr">
        <is>
          <t xml:space="preserve"> </t>
        </is>
      </c>
    </row>
    <row r="5">
      <c r="A5" s="3" t="inlineStr">
        <is>
          <t>Employee Benefit Plans (Details) - Schedule of Fair Value of Our Pension Assets [Line Items]</t>
        </is>
      </c>
      <c r="B5" s="4" t="inlineStr">
        <is>
          <t xml:space="preserve"> </t>
        </is>
      </c>
      <c r="C5" s="4" t="inlineStr">
        <is>
          <t xml:space="preserve"> </t>
        </is>
      </c>
    </row>
    <row r="6">
      <c r="A6" s="4" t="inlineStr">
        <is>
          <t>Asset Category</t>
        </is>
      </c>
      <c r="B6" s="6" t="n">
        <v>932</v>
      </c>
      <c r="C6" s="6" t="n">
        <v>149</v>
      </c>
    </row>
    <row r="7">
      <c r="A7" s="4" t="inlineStr">
        <is>
          <t>Corporate bonds/U.K. Gilts [Member]</t>
        </is>
      </c>
      <c r="B7" s="4" t="inlineStr">
        <is>
          <t xml:space="preserve"> </t>
        </is>
      </c>
      <c r="C7" s="4" t="inlineStr">
        <is>
          <t xml:space="preserve"> </t>
        </is>
      </c>
    </row>
    <row r="8">
      <c r="A8" s="3" t="inlineStr">
        <is>
          <t>Employee Benefit Plans (Details) - Schedule of Fair Value of Our Pension Assets [Line Items]</t>
        </is>
      </c>
      <c r="B8" s="4" t="inlineStr">
        <is>
          <t xml:space="preserve"> </t>
        </is>
      </c>
      <c r="C8" s="4" t="inlineStr">
        <is>
          <t xml:space="preserve"> </t>
        </is>
      </c>
    </row>
    <row r="9">
      <c r="A9" s="4" t="inlineStr">
        <is>
          <t>Equity funds</t>
        </is>
      </c>
      <c r="B9" s="6" t="n">
        <v>11400</v>
      </c>
      <c r="C9" s="6" t="n">
        <v>17423</v>
      </c>
    </row>
    <row r="10">
      <c r="A10" s="4" t="inlineStr">
        <is>
          <t>Fixed income securities</t>
        </is>
      </c>
      <c r="B10" s="6" t="n">
        <v>2529</v>
      </c>
      <c r="C10" s="6" t="n">
        <v>2444</v>
      </c>
    </row>
    <row r="11">
      <c r="A11" s="4" t="inlineStr">
        <is>
          <t>Other international [Member]</t>
        </is>
      </c>
      <c r="B11" s="4" t="inlineStr">
        <is>
          <t xml:space="preserve"> </t>
        </is>
      </c>
      <c r="C11" s="4" t="inlineStr">
        <is>
          <t xml:space="preserve"> </t>
        </is>
      </c>
    </row>
    <row r="12">
      <c r="A12" s="3" t="inlineStr">
        <is>
          <t>Employee Benefit Plans (Details) - Schedule of Fair Value of Our Pension Assets [Line Items]</t>
        </is>
      </c>
      <c r="B12" s="4" t="inlineStr">
        <is>
          <t xml:space="preserve"> </t>
        </is>
      </c>
      <c r="C12" s="4" t="inlineStr">
        <is>
          <t xml:space="preserve"> </t>
        </is>
      </c>
    </row>
    <row r="13">
      <c r="A13" s="4" t="inlineStr">
        <is>
          <t>Equity funds</t>
        </is>
      </c>
      <c r="B13" s="4" t="inlineStr">
        <is>
          <t xml:space="preserve"> </t>
        </is>
      </c>
      <c r="C13" s="6" t="n">
        <v>11909</v>
      </c>
    </row>
    <row r="14">
      <c r="A14" s="4" t="inlineStr">
        <is>
          <t>Level 1 [Member]</t>
        </is>
      </c>
      <c r="B14" s="4" t="inlineStr">
        <is>
          <t xml:space="preserve"> </t>
        </is>
      </c>
      <c r="C14" s="4" t="inlineStr">
        <is>
          <t xml:space="preserve"> </t>
        </is>
      </c>
    </row>
    <row r="15">
      <c r="A15" s="3" t="inlineStr">
        <is>
          <t>Employee Benefit Plans (Details) - Schedule of Fair Value of Our Pension Assets [Line Items]</t>
        </is>
      </c>
      <c r="B15" s="4" t="inlineStr">
        <is>
          <t xml:space="preserve"> </t>
        </is>
      </c>
      <c r="C15" s="4" t="inlineStr">
        <is>
          <t xml:space="preserve"> </t>
        </is>
      </c>
    </row>
    <row r="16">
      <c r="A16" s="4" t="inlineStr">
        <is>
          <t>Total fair value</t>
        </is>
      </c>
      <c r="B16" s="6" t="n">
        <v>932</v>
      </c>
      <c r="C16" s="6" t="n">
        <v>149</v>
      </c>
    </row>
    <row r="17">
      <c r="A17" s="4" t="inlineStr">
        <is>
          <t>Level 1 [Member] | Cash [Member]</t>
        </is>
      </c>
      <c r="B17" s="4" t="inlineStr">
        <is>
          <t xml:space="preserve"> </t>
        </is>
      </c>
      <c r="C17" s="4" t="inlineStr">
        <is>
          <t xml:space="preserve"> </t>
        </is>
      </c>
    </row>
    <row r="18">
      <c r="A18" s="3" t="inlineStr">
        <is>
          <t>Employee Benefit Plans (Details) - Schedule of Fair Value of Our Pension Assets [Line Items]</t>
        </is>
      </c>
      <c r="B18" s="4" t="inlineStr">
        <is>
          <t xml:space="preserve"> </t>
        </is>
      </c>
      <c r="C18" s="4" t="inlineStr">
        <is>
          <t xml:space="preserve"> </t>
        </is>
      </c>
    </row>
    <row r="19">
      <c r="A19" s="4" t="inlineStr">
        <is>
          <t>Asset Category</t>
        </is>
      </c>
      <c r="B19" s="6" t="n">
        <v>932</v>
      </c>
      <c r="C19" s="6" t="n">
        <v>149</v>
      </c>
    </row>
    <row r="20">
      <c r="A20" s="4" t="inlineStr">
        <is>
          <t>Level 1 [Member] | Corporate bonds/U.K. Gilts [Member]</t>
        </is>
      </c>
      <c r="B20" s="4" t="inlineStr">
        <is>
          <t xml:space="preserve"> </t>
        </is>
      </c>
      <c r="C20" s="4" t="inlineStr">
        <is>
          <t xml:space="preserve"> </t>
        </is>
      </c>
    </row>
    <row r="21">
      <c r="A21" s="3" t="inlineStr">
        <is>
          <t>Employee Benefit Plans (Details) - Schedule of Fair Value of Our Pension Assets [Line Items]</t>
        </is>
      </c>
      <c r="B21" s="4" t="inlineStr">
        <is>
          <t xml:space="preserve"> </t>
        </is>
      </c>
      <c r="C21" s="4" t="inlineStr">
        <is>
          <t xml:space="preserve"> </t>
        </is>
      </c>
    </row>
    <row r="22">
      <c r="A22" s="4" t="inlineStr">
        <is>
          <t>Equity funds</t>
        </is>
      </c>
      <c r="B22" s="4" t="inlineStr">
        <is>
          <t xml:space="preserve"> </t>
        </is>
      </c>
      <c r="C22" s="4" t="inlineStr">
        <is>
          <t xml:space="preserve"> </t>
        </is>
      </c>
    </row>
    <row r="23">
      <c r="A23" s="4" t="inlineStr">
        <is>
          <t>Fixed income securities</t>
        </is>
      </c>
      <c r="B23" s="4" t="inlineStr">
        <is>
          <t xml:space="preserve"> </t>
        </is>
      </c>
      <c r="C23" s="4" t="inlineStr">
        <is>
          <t xml:space="preserve"> </t>
        </is>
      </c>
    </row>
    <row r="24">
      <c r="A24" s="4" t="inlineStr">
        <is>
          <t>Level 1 [Member] | Other international [Member]</t>
        </is>
      </c>
      <c r="B24" s="4" t="inlineStr">
        <is>
          <t xml:space="preserve"> </t>
        </is>
      </c>
      <c r="C24" s="4" t="inlineStr">
        <is>
          <t xml:space="preserve"> </t>
        </is>
      </c>
    </row>
    <row r="25">
      <c r="A25" s="3" t="inlineStr">
        <is>
          <t>Employee Benefit Plans (Details) - Schedule of Fair Value of Our Pension Assets [Line Items]</t>
        </is>
      </c>
      <c r="B25" s="4" t="inlineStr">
        <is>
          <t xml:space="preserve"> </t>
        </is>
      </c>
      <c r="C25" s="4" t="inlineStr">
        <is>
          <t xml:space="preserve"> </t>
        </is>
      </c>
    </row>
    <row r="26">
      <c r="A26" s="4" t="inlineStr">
        <is>
          <t>Equity funds</t>
        </is>
      </c>
      <c r="B26" s="4" t="inlineStr">
        <is>
          <t xml:space="preserve"> </t>
        </is>
      </c>
      <c r="C26" s="4" t="inlineStr">
        <is>
          <t xml:space="preserve"> </t>
        </is>
      </c>
    </row>
    <row r="27">
      <c r="A27" s="4" t="inlineStr">
        <is>
          <t>Level 2 [Member]</t>
        </is>
      </c>
      <c r="B27" s="4" t="inlineStr">
        <is>
          <t xml:space="preserve"> </t>
        </is>
      </c>
      <c r="C27" s="4" t="inlineStr">
        <is>
          <t xml:space="preserve"> </t>
        </is>
      </c>
    </row>
    <row r="28">
      <c r="A28" s="3" t="inlineStr">
        <is>
          <t>Employee Benefit Plans (Details) - Schedule of Fair Value of Our Pension Assets [Line Items]</t>
        </is>
      </c>
      <c r="B28" s="4" t="inlineStr">
        <is>
          <t xml:space="preserve"> </t>
        </is>
      </c>
      <c r="C28" s="4" t="inlineStr">
        <is>
          <t xml:space="preserve"> </t>
        </is>
      </c>
    </row>
    <row r="29">
      <c r="A29" s="4" t="inlineStr">
        <is>
          <t>Total fair value</t>
        </is>
      </c>
      <c r="B29" s="6" t="n">
        <v>44762</v>
      </c>
      <c r="C29" s="6" t="n">
        <v>90076</v>
      </c>
    </row>
    <row r="30">
      <c r="A30" s="4" t="inlineStr">
        <is>
          <t>Level 2 [Member] | Cash [Member]</t>
        </is>
      </c>
      <c r="B30" s="4" t="inlineStr">
        <is>
          <t xml:space="preserve"> </t>
        </is>
      </c>
      <c r="C30" s="4" t="inlineStr">
        <is>
          <t xml:space="preserve"> </t>
        </is>
      </c>
    </row>
    <row r="31">
      <c r="A31" s="3" t="inlineStr">
        <is>
          <t>Employee Benefit Plans (Details) - Schedule of Fair Value of Our Pension Assets [Line Items]</t>
        </is>
      </c>
      <c r="B31" s="4" t="inlineStr">
        <is>
          <t xml:space="preserve"> </t>
        </is>
      </c>
      <c r="C31" s="4" t="inlineStr">
        <is>
          <t xml:space="preserve"> </t>
        </is>
      </c>
    </row>
    <row r="32">
      <c r="A32" s="4" t="inlineStr">
        <is>
          <t>Asset Category</t>
        </is>
      </c>
      <c r="B32" s="4" t="inlineStr">
        <is>
          <t xml:space="preserve"> </t>
        </is>
      </c>
      <c r="C32" s="4" t="inlineStr">
        <is>
          <t xml:space="preserve"> </t>
        </is>
      </c>
    </row>
    <row r="33">
      <c r="A33" s="4" t="inlineStr">
        <is>
          <t>Level 2 [Member] | Corporate bonds/U.K. Gilts [Member]</t>
        </is>
      </c>
      <c r="B33" s="4" t="inlineStr">
        <is>
          <t xml:space="preserve"> </t>
        </is>
      </c>
      <c r="C33" s="4" t="inlineStr">
        <is>
          <t xml:space="preserve"> </t>
        </is>
      </c>
    </row>
    <row r="34">
      <c r="A34" s="3" t="inlineStr">
        <is>
          <t>Employee Benefit Plans (Details) - Schedule of Fair Value of Our Pension Assets [Line Items]</t>
        </is>
      </c>
      <c r="B34" s="4" t="inlineStr">
        <is>
          <t xml:space="preserve"> </t>
        </is>
      </c>
      <c r="C34" s="4" t="inlineStr">
        <is>
          <t xml:space="preserve"> </t>
        </is>
      </c>
    </row>
    <row r="35">
      <c r="A35" s="4" t="inlineStr">
        <is>
          <t>Equity funds</t>
        </is>
      </c>
      <c r="B35" s="6" t="n">
        <v>11400</v>
      </c>
      <c r="C35" s="6" t="n">
        <v>17423</v>
      </c>
    </row>
    <row r="36">
      <c r="A36" s="4" t="inlineStr">
        <is>
          <t>Fixed income securities</t>
        </is>
      </c>
      <c r="B36" s="6" t="n">
        <v>2529</v>
      </c>
      <c r="C36" s="6" t="n">
        <v>2444</v>
      </c>
    </row>
    <row r="37">
      <c r="A37" s="4" t="inlineStr">
        <is>
          <t>Level 2 [Member] | Other international [Member]</t>
        </is>
      </c>
      <c r="B37" s="4" t="inlineStr">
        <is>
          <t xml:space="preserve"> </t>
        </is>
      </c>
      <c r="C37" s="4" t="inlineStr">
        <is>
          <t xml:space="preserve"> </t>
        </is>
      </c>
    </row>
    <row r="38">
      <c r="A38" s="3" t="inlineStr">
        <is>
          <t>Employee Benefit Plans (Details) - Schedule of Fair Value of Our Pension Assets [Line Items]</t>
        </is>
      </c>
      <c r="B38" s="4" t="inlineStr">
        <is>
          <t xml:space="preserve"> </t>
        </is>
      </c>
      <c r="C38" s="4" t="inlineStr">
        <is>
          <t xml:space="preserve"> </t>
        </is>
      </c>
    </row>
    <row r="39">
      <c r="A39" s="4" t="inlineStr">
        <is>
          <t>Equity funds</t>
        </is>
      </c>
      <c r="B39" s="4" t="inlineStr">
        <is>
          <t xml:space="preserve"> </t>
        </is>
      </c>
      <c r="C39" s="6" t="n">
        <v>11909</v>
      </c>
    </row>
    <row r="40">
      <c r="A40" s="4" t="inlineStr">
        <is>
          <t>Level 3 [Member]</t>
        </is>
      </c>
      <c r="B40" s="4" t="inlineStr">
        <is>
          <t xml:space="preserve"> </t>
        </is>
      </c>
      <c r="C40" s="4" t="inlineStr">
        <is>
          <t xml:space="preserve"> </t>
        </is>
      </c>
    </row>
    <row r="41">
      <c r="A41" s="3" t="inlineStr">
        <is>
          <t>Employee Benefit Plans (Details) - Schedule of Fair Value of Our Pension Assets [Line Items]</t>
        </is>
      </c>
      <c r="B41" s="4" t="inlineStr">
        <is>
          <t xml:space="preserve"> </t>
        </is>
      </c>
      <c r="C41" s="4" t="inlineStr">
        <is>
          <t xml:space="preserve"> </t>
        </is>
      </c>
    </row>
    <row r="42">
      <c r="A42" s="4" t="inlineStr">
        <is>
          <t>Total fair value</t>
        </is>
      </c>
      <c r="B42" s="4" t="inlineStr">
        <is>
          <t xml:space="preserve"> </t>
        </is>
      </c>
      <c r="C42" s="4" t="inlineStr">
        <is>
          <t xml:space="preserve"> </t>
        </is>
      </c>
    </row>
    <row r="43">
      <c r="A43" s="4" t="inlineStr">
        <is>
          <t>Level 3 [Member] | Cash [Member]</t>
        </is>
      </c>
      <c r="B43" s="4" t="inlineStr">
        <is>
          <t xml:space="preserve"> </t>
        </is>
      </c>
      <c r="C43" s="4" t="inlineStr">
        <is>
          <t xml:space="preserve"> </t>
        </is>
      </c>
    </row>
    <row r="44">
      <c r="A44" s="3" t="inlineStr">
        <is>
          <t>Employee Benefit Plans (Details) - Schedule of Fair Value of Our Pension Assets [Line Items]</t>
        </is>
      </c>
      <c r="B44" s="4" t="inlineStr">
        <is>
          <t xml:space="preserve"> </t>
        </is>
      </c>
      <c r="C44" s="4" t="inlineStr">
        <is>
          <t xml:space="preserve"> </t>
        </is>
      </c>
    </row>
    <row r="45">
      <c r="A45" s="4" t="inlineStr">
        <is>
          <t>Asset Category</t>
        </is>
      </c>
      <c r="B45" s="4" t="inlineStr">
        <is>
          <t xml:space="preserve"> </t>
        </is>
      </c>
      <c r="C45" s="4" t="inlineStr">
        <is>
          <t xml:space="preserve"> </t>
        </is>
      </c>
    </row>
    <row r="46">
      <c r="A46" s="4" t="inlineStr">
        <is>
          <t>Level 3 [Member] | Corporate bonds/U.K. Gilts [Member]</t>
        </is>
      </c>
      <c r="B46" s="4" t="inlineStr">
        <is>
          <t xml:space="preserve"> </t>
        </is>
      </c>
      <c r="C46" s="4" t="inlineStr">
        <is>
          <t xml:space="preserve"> </t>
        </is>
      </c>
    </row>
    <row r="47">
      <c r="A47" s="3" t="inlineStr">
        <is>
          <t>Employee Benefit Plans (Details) - Schedule of Fair Value of Our Pension Assets [Line Items]</t>
        </is>
      </c>
      <c r="B47" s="4" t="inlineStr">
        <is>
          <t xml:space="preserve"> </t>
        </is>
      </c>
      <c r="C47" s="4" t="inlineStr">
        <is>
          <t xml:space="preserve"> </t>
        </is>
      </c>
    </row>
    <row r="48">
      <c r="A48" s="4" t="inlineStr">
        <is>
          <t>Equity funds</t>
        </is>
      </c>
      <c r="B48" s="4" t="inlineStr">
        <is>
          <t xml:space="preserve"> </t>
        </is>
      </c>
      <c r="C48" s="4" t="inlineStr">
        <is>
          <t xml:space="preserve"> </t>
        </is>
      </c>
    </row>
    <row r="49">
      <c r="A49" s="4" t="inlineStr">
        <is>
          <t>Fixed income securities</t>
        </is>
      </c>
      <c r="B49" s="4" t="inlineStr">
        <is>
          <t xml:space="preserve"> </t>
        </is>
      </c>
      <c r="C49" s="4" t="inlineStr">
        <is>
          <t xml:space="preserve"> </t>
        </is>
      </c>
    </row>
    <row r="50">
      <c r="A50" s="4" t="inlineStr">
        <is>
          <t>Level 3 [Member] | Other international [Member]</t>
        </is>
      </c>
      <c r="B50" s="4" t="inlineStr">
        <is>
          <t xml:space="preserve"> </t>
        </is>
      </c>
      <c r="C50" s="4" t="inlineStr">
        <is>
          <t xml:space="preserve"> </t>
        </is>
      </c>
    </row>
    <row r="51">
      <c r="A51" s="3" t="inlineStr">
        <is>
          <t>Employee Benefit Plans (Details) - Schedule of Fair Value of Our Pension Assets [Line Items]</t>
        </is>
      </c>
      <c r="B51" s="4" t="inlineStr">
        <is>
          <t xml:space="preserve"> </t>
        </is>
      </c>
      <c r="C51" s="4" t="inlineStr">
        <is>
          <t xml:space="preserve"> </t>
        </is>
      </c>
    </row>
    <row r="52">
      <c r="A52" s="4" t="inlineStr">
        <is>
          <t>Equity funds</t>
        </is>
      </c>
      <c r="B52" s="4" t="inlineStr">
        <is>
          <t xml:space="preserve"> </t>
        </is>
      </c>
      <c r="C52" s="4" t="inlineStr">
        <is>
          <t xml:space="preserve"> </t>
        </is>
      </c>
    </row>
    <row r="53">
      <c r="A53" s="4" t="inlineStr">
        <is>
          <t>Diversified growth fund [Member]</t>
        </is>
      </c>
      <c r="B53" s="4" t="inlineStr">
        <is>
          <t xml:space="preserve"> </t>
        </is>
      </c>
      <c r="C53" s="4" t="inlineStr">
        <is>
          <t xml:space="preserve"> </t>
        </is>
      </c>
    </row>
    <row r="54">
      <c r="A54" s="3" t="inlineStr">
        <is>
          <t>Employee Benefit Plans (Details) - Schedule of Fair Value of Our Pension Assets [Line Items]</t>
        </is>
      </c>
      <c r="B54" s="4" t="inlineStr">
        <is>
          <t xml:space="preserve"> </t>
        </is>
      </c>
      <c r="C54" s="4" t="inlineStr">
        <is>
          <t xml:space="preserve"> </t>
        </is>
      </c>
    </row>
    <row r="55">
      <c r="A55" s="4" t="inlineStr">
        <is>
          <t>Other investments</t>
        </is>
      </c>
      <c r="B55" s="6" t="n">
        <v>8417</v>
      </c>
      <c r="C55" s="6" t="n">
        <v>23122</v>
      </c>
    </row>
    <row r="56">
      <c r="A56" s="4" t="inlineStr">
        <is>
          <t>Diversified growth fund [Member] | Level 1 [Member]</t>
        </is>
      </c>
      <c r="B56" s="4" t="inlineStr">
        <is>
          <t xml:space="preserve"> </t>
        </is>
      </c>
      <c r="C56" s="4" t="inlineStr">
        <is>
          <t xml:space="preserve"> </t>
        </is>
      </c>
    </row>
    <row r="57">
      <c r="A57" s="3" t="inlineStr">
        <is>
          <t>Employee Benefit Plans (Details) - Schedule of Fair Value of Our Pension Assets [Line Items]</t>
        </is>
      </c>
      <c r="B57" s="4" t="inlineStr">
        <is>
          <t xml:space="preserve"> </t>
        </is>
      </c>
      <c r="C57" s="4" t="inlineStr">
        <is>
          <t xml:space="preserve"> </t>
        </is>
      </c>
    </row>
    <row r="58">
      <c r="A58" s="4" t="inlineStr">
        <is>
          <t>Other investments</t>
        </is>
      </c>
      <c r="B58" s="4" t="inlineStr">
        <is>
          <t xml:space="preserve"> </t>
        </is>
      </c>
      <c r="C58" s="4" t="inlineStr">
        <is>
          <t xml:space="preserve"> </t>
        </is>
      </c>
    </row>
    <row r="59">
      <c r="A59" s="4" t="inlineStr">
        <is>
          <t>Diversified growth fund [Member] | Level 2 [Member]</t>
        </is>
      </c>
      <c r="B59" s="4" t="inlineStr">
        <is>
          <t xml:space="preserve"> </t>
        </is>
      </c>
      <c r="C59" s="4" t="inlineStr">
        <is>
          <t xml:space="preserve"> </t>
        </is>
      </c>
    </row>
    <row r="60">
      <c r="A60" s="3" t="inlineStr">
        <is>
          <t>Employee Benefit Plans (Details) - Schedule of Fair Value of Our Pension Assets [Line Items]</t>
        </is>
      </c>
      <c r="B60" s="4" t="inlineStr">
        <is>
          <t xml:space="preserve"> </t>
        </is>
      </c>
      <c r="C60" s="4" t="inlineStr">
        <is>
          <t xml:space="preserve"> </t>
        </is>
      </c>
    </row>
    <row r="61">
      <c r="A61" s="4" t="inlineStr">
        <is>
          <t>Other investments</t>
        </is>
      </c>
      <c r="B61" s="6" t="n">
        <v>8417</v>
      </c>
      <c r="C61" s="6" t="n">
        <v>23122</v>
      </c>
    </row>
    <row r="62">
      <c r="A62" s="4" t="inlineStr">
        <is>
          <t>Diversified growth fund [Member] | Level 3 [Member]</t>
        </is>
      </c>
      <c r="B62" s="4" t="inlineStr">
        <is>
          <t xml:space="preserve"> </t>
        </is>
      </c>
      <c r="C62" s="4" t="inlineStr">
        <is>
          <t xml:space="preserve"> </t>
        </is>
      </c>
    </row>
    <row r="63">
      <c r="A63" s="3" t="inlineStr">
        <is>
          <t>Employee Benefit Plans (Details) - Schedule of Fair Value of Our Pension Assets [Line Items]</t>
        </is>
      </c>
      <c r="B63" s="4" t="inlineStr">
        <is>
          <t xml:space="preserve"> </t>
        </is>
      </c>
      <c r="C63" s="4" t="inlineStr">
        <is>
          <t xml:space="preserve"> </t>
        </is>
      </c>
    </row>
    <row r="64">
      <c r="A64" s="4" t="inlineStr">
        <is>
          <t>Other investments</t>
        </is>
      </c>
      <c r="B64" s="4" t="inlineStr">
        <is>
          <t xml:space="preserve"> </t>
        </is>
      </c>
      <c r="C64" s="4" t="inlineStr">
        <is>
          <t xml:space="preserve"> </t>
        </is>
      </c>
    </row>
    <row r="65">
      <c r="A65" s="4" t="inlineStr">
        <is>
          <t>Liability driven investments [Member]</t>
        </is>
      </c>
      <c r="B65" s="4" t="inlineStr">
        <is>
          <t xml:space="preserve"> </t>
        </is>
      </c>
      <c r="C65" s="4" t="inlineStr">
        <is>
          <t xml:space="preserve"> </t>
        </is>
      </c>
    </row>
    <row r="66">
      <c r="A66" s="3" t="inlineStr">
        <is>
          <t>Employee Benefit Plans (Details) - Schedule of Fair Value of Our Pension Assets [Line Items]</t>
        </is>
      </c>
      <c r="B66" s="4" t="inlineStr">
        <is>
          <t xml:space="preserve"> </t>
        </is>
      </c>
      <c r="C66" s="4" t="inlineStr">
        <is>
          <t xml:space="preserve"> </t>
        </is>
      </c>
    </row>
    <row r="67">
      <c r="A67" s="4" t="inlineStr">
        <is>
          <t>Other investments</t>
        </is>
      </c>
      <c r="B67" s="6" t="n">
        <v>20258</v>
      </c>
      <c r="C67" s="6" t="n">
        <v>31259</v>
      </c>
    </row>
    <row r="68">
      <c r="A68" s="4" t="inlineStr">
        <is>
          <t>Liability driven investments [Member] | Level 1 [Member]</t>
        </is>
      </c>
      <c r="B68" s="4" t="inlineStr">
        <is>
          <t xml:space="preserve"> </t>
        </is>
      </c>
      <c r="C68" s="4" t="inlineStr">
        <is>
          <t xml:space="preserve"> </t>
        </is>
      </c>
    </row>
    <row r="69">
      <c r="A69" s="3" t="inlineStr">
        <is>
          <t>Employee Benefit Plans (Details) - Schedule of Fair Value of Our Pension Assets [Line Items]</t>
        </is>
      </c>
      <c r="B69" s="4" t="inlineStr">
        <is>
          <t xml:space="preserve"> </t>
        </is>
      </c>
      <c r="C69" s="4" t="inlineStr">
        <is>
          <t xml:space="preserve"> </t>
        </is>
      </c>
    </row>
    <row r="70">
      <c r="A70" s="4" t="inlineStr">
        <is>
          <t>Other investments</t>
        </is>
      </c>
      <c r="B70" s="4" t="inlineStr">
        <is>
          <t xml:space="preserve"> </t>
        </is>
      </c>
      <c r="C70" s="4" t="inlineStr">
        <is>
          <t xml:space="preserve"> </t>
        </is>
      </c>
    </row>
    <row r="71">
      <c r="A71" s="4" t="inlineStr">
        <is>
          <t>Liability driven investments [Member] | Level 2 [Member]</t>
        </is>
      </c>
      <c r="B71" s="4" t="inlineStr">
        <is>
          <t xml:space="preserve"> </t>
        </is>
      </c>
      <c r="C71" s="4" t="inlineStr">
        <is>
          <t xml:space="preserve"> </t>
        </is>
      </c>
    </row>
    <row r="72">
      <c r="A72" s="3" t="inlineStr">
        <is>
          <t>Employee Benefit Plans (Details) - Schedule of Fair Value of Our Pension Assets [Line Items]</t>
        </is>
      </c>
      <c r="B72" s="4" t="inlineStr">
        <is>
          <t xml:space="preserve"> </t>
        </is>
      </c>
      <c r="C72" s="4" t="inlineStr">
        <is>
          <t xml:space="preserve"> </t>
        </is>
      </c>
    </row>
    <row r="73">
      <c r="A73" s="4" t="inlineStr">
        <is>
          <t>Other investments</t>
        </is>
      </c>
      <c r="B73" s="6" t="n">
        <v>20258</v>
      </c>
      <c r="C73" s="6" t="n">
        <v>31259</v>
      </c>
    </row>
    <row r="74">
      <c r="A74" s="4" t="inlineStr">
        <is>
          <t>Liability driven investments [Member] | Level 3 [Member]</t>
        </is>
      </c>
      <c r="B74" s="4" t="inlineStr">
        <is>
          <t xml:space="preserve"> </t>
        </is>
      </c>
      <c r="C74" s="4" t="inlineStr">
        <is>
          <t xml:space="preserve"> </t>
        </is>
      </c>
    </row>
    <row r="75">
      <c r="A75" s="3" t="inlineStr">
        <is>
          <t>Employee Benefit Plans (Details) - Schedule of Fair Value of Our Pension Assets [Line Items]</t>
        </is>
      </c>
      <c r="B75" s="4" t="inlineStr">
        <is>
          <t xml:space="preserve"> </t>
        </is>
      </c>
      <c r="C75" s="4" t="inlineStr">
        <is>
          <t xml:space="preserve"> </t>
        </is>
      </c>
    </row>
    <row r="76">
      <c r="A76" s="4" t="inlineStr">
        <is>
          <t>Other investments</t>
        </is>
      </c>
      <c r="B76" s="4" t="inlineStr">
        <is>
          <t xml:space="preserve"> </t>
        </is>
      </c>
      <c r="C76" s="4" t="inlineStr">
        <is>
          <t xml:space="preserve"> </t>
        </is>
      </c>
    </row>
    <row r="77">
      <c r="A77" s="4" t="inlineStr">
        <is>
          <t>Multi-asset credit fund [Member]</t>
        </is>
      </c>
      <c r="B77" s="4" t="inlineStr">
        <is>
          <t xml:space="preserve"> </t>
        </is>
      </c>
      <c r="C77" s="4" t="inlineStr">
        <is>
          <t xml:space="preserve"> </t>
        </is>
      </c>
    </row>
    <row r="78">
      <c r="A78" s="3" t="inlineStr">
        <is>
          <t>Employee Benefit Plans (Details) - Schedule of Fair Value of Our Pension Assets [Line Items]</t>
        </is>
      </c>
      <c r="B78" s="4" t="inlineStr">
        <is>
          <t xml:space="preserve"> </t>
        </is>
      </c>
      <c r="C78" s="4" t="inlineStr">
        <is>
          <t xml:space="preserve"> </t>
        </is>
      </c>
    </row>
    <row r="79">
      <c r="A79" s="4" t="inlineStr">
        <is>
          <t>Other investments</t>
        </is>
      </c>
      <c r="B79" s="6" t="n">
        <v>2158</v>
      </c>
      <c r="C79" s="6" t="n">
        <v>3919</v>
      </c>
    </row>
    <row r="80">
      <c r="A80" s="4" t="inlineStr">
        <is>
          <t>Multi-asset credit fund [Member] | Level 1 [Member]</t>
        </is>
      </c>
      <c r="B80" s="4" t="inlineStr">
        <is>
          <t xml:space="preserve"> </t>
        </is>
      </c>
      <c r="C80" s="4" t="inlineStr">
        <is>
          <t xml:space="preserve"> </t>
        </is>
      </c>
    </row>
    <row r="81">
      <c r="A81" s="3" t="inlineStr">
        <is>
          <t>Employee Benefit Plans (Details) - Schedule of Fair Value of Our Pension Assets [Line Items]</t>
        </is>
      </c>
      <c r="B81" s="4" t="inlineStr">
        <is>
          <t xml:space="preserve"> </t>
        </is>
      </c>
      <c r="C81" s="4" t="inlineStr">
        <is>
          <t xml:space="preserve"> </t>
        </is>
      </c>
    </row>
    <row r="82">
      <c r="A82" s="4" t="inlineStr">
        <is>
          <t>Other investments</t>
        </is>
      </c>
      <c r="B82" s="4" t="inlineStr">
        <is>
          <t xml:space="preserve"> </t>
        </is>
      </c>
      <c r="C82" s="4" t="inlineStr">
        <is>
          <t xml:space="preserve"> </t>
        </is>
      </c>
    </row>
    <row r="83">
      <c r="A83" s="4" t="inlineStr">
        <is>
          <t>Multi-asset credit fund [Member] | Level 2 [Member]</t>
        </is>
      </c>
      <c r="B83" s="4" t="inlineStr">
        <is>
          <t xml:space="preserve"> </t>
        </is>
      </c>
      <c r="C83" s="4" t="inlineStr">
        <is>
          <t xml:space="preserve"> </t>
        </is>
      </c>
    </row>
    <row r="84">
      <c r="A84" s="3" t="inlineStr">
        <is>
          <t>Employee Benefit Plans (Details) - Schedule of Fair Value of Our Pension Assets [Line Items]</t>
        </is>
      </c>
      <c r="B84" s="4" t="inlineStr">
        <is>
          <t xml:space="preserve"> </t>
        </is>
      </c>
      <c r="C84" s="4" t="inlineStr">
        <is>
          <t xml:space="preserve"> </t>
        </is>
      </c>
    </row>
    <row r="85">
      <c r="A85" s="4" t="inlineStr">
        <is>
          <t>Other investments</t>
        </is>
      </c>
      <c r="B85" s="6" t="n">
        <v>2158</v>
      </c>
      <c r="C85" s="6" t="n">
        <v>3919</v>
      </c>
    </row>
    <row r="86">
      <c r="A86" s="4" t="inlineStr">
        <is>
          <t>Multi-asset credit fund [Member] | Level 3 [Member]</t>
        </is>
      </c>
      <c r="B86" s="4" t="inlineStr">
        <is>
          <t xml:space="preserve"> </t>
        </is>
      </c>
      <c r="C86" s="4" t="inlineStr">
        <is>
          <t xml:space="preserve"> </t>
        </is>
      </c>
    </row>
    <row r="87">
      <c r="A87" s="3" t="inlineStr">
        <is>
          <t>Employee Benefit Plans (Details) - Schedule of Fair Value of Our Pension Assets [Line Items]</t>
        </is>
      </c>
      <c r="B87" s="4" t="inlineStr">
        <is>
          <t xml:space="preserve"> </t>
        </is>
      </c>
      <c r="C87" s="4" t="inlineStr">
        <is>
          <t xml:space="preserve"> </t>
        </is>
      </c>
    </row>
    <row r="88">
      <c r="A88" s="4" t="inlineStr">
        <is>
          <t>Other investments</t>
        </is>
      </c>
      <c r="B88" s="4" t="inlineStr">
        <is>
          <t xml:space="preserve"> </t>
        </is>
      </c>
      <c r="C8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Details) - Schedule of Estimated Future Pension Benefit Payments $ in Thousands</t>
        </is>
      </c>
      <c r="B1" s="2" t="inlineStr">
        <is>
          <t>Dec. 31, 2022 USD ($)</t>
        </is>
      </c>
    </row>
    <row r="2">
      <c r="A2" s="3" t="inlineStr">
        <is>
          <t>Schedule of Estimated Future Pension Benefit Payments [Abstract]</t>
        </is>
      </c>
      <c r="B2" s="4" t="inlineStr">
        <is>
          <t xml:space="preserve"> </t>
        </is>
      </c>
    </row>
    <row r="3">
      <c r="A3" s="4" t="inlineStr">
        <is>
          <t>2023</t>
        </is>
      </c>
      <c r="B3" s="5" t="n">
        <v>1872</v>
      </c>
    </row>
    <row r="4">
      <c r="A4" s="4" t="inlineStr">
        <is>
          <t>2024</t>
        </is>
      </c>
      <c r="B4" s="6" t="n">
        <v>2067</v>
      </c>
    </row>
    <row r="5">
      <c r="A5" s="4" t="inlineStr">
        <is>
          <t>2025</t>
        </is>
      </c>
      <c r="B5" s="6" t="n">
        <v>2656</v>
      </c>
    </row>
    <row r="6">
      <c r="A6" s="4" t="inlineStr">
        <is>
          <t>2026</t>
        </is>
      </c>
      <c r="B6" s="6" t="n">
        <v>2674</v>
      </c>
    </row>
    <row r="7">
      <c r="A7" s="4" t="inlineStr">
        <is>
          <t>2027</t>
        </is>
      </c>
      <c r="B7" s="6" t="n">
        <v>2978</v>
      </c>
    </row>
    <row r="8">
      <c r="A8" s="4" t="inlineStr">
        <is>
          <t>2028 – 2032</t>
        </is>
      </c>
      <c r="B8" s="6" t="n">
        <v>13615</v>
      </c>
    </row>
    <row r="9">
      <c r="A9" s="4" t="inlineStr">
        <is>
          <t>Total</t>
        </is>
      </c>
      <c r="B9" s="5" t="n">
        <v>2586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Q3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1" customWidth="1" min="5" max="5"/>
    <col width="22" customWidth="1" min="6" max="6"/>
    <col width="22" customWidth="1" min="7" max="7"/>
    <col width="22" customWidth="1" min="8" max="8"/>
    <col width="21" customWidth="1" min="9" max="9"/>
    <col width="29" customWidth="1" min="10" max="10"/>
    <col width="29" customWidth="1" min="11" max="11"/>
    <col width="29" customWidth="1" min="12" max="12"/>
    <col width="21" customWidth="1" min="13" max="13"/>
    <col width="22" customWidth="1" min="14" max="14"/>
    <col width="22" customWidth="1" min="15" max="15"/>
    <col width="22" customWidth="1" min="16" max="16"/>
    <col width="22" customWidth="1" min="17" max="17"/>
  </cols>
  <sheetData>
    <row r="1">
      <c r="A1" s="1" t="inlineStr">
        <is>
          <t>Commitments and Contingencies (Restated) (Details) € in Thousands, $ in Thousands</t>
        </is>
      </c>
      <c r="I1" s="2" t="inlineStr">
        <is>
          <t>1 Months Ended</t>
        </is>
      </c>
      <c r="J1" s="2" t="inlineStr">
        <is>
          <t>9 Months Ended</t>
        </is>
      </c>
      <c r="K1" s="2" t="inlineStr">
        <is>
          <t>12 Months Ended</t>
        </is>
      </c>
    </row>
    <row r="2">
      <c r="B2" s="2" t="inlineStr">
        <is>
          <t>Nov. 16, 2023 USD ($)</t>
        </is>
      </c>
      <c r="C2" s="2" t="inlineStr">
        <is>
          <t>Nov. 10, 2023 USD ($)</t>
        </is>
      </c>
      <c r="D2" s="2" t="inlineStr">
        <is>
          <t>May 28, 2021 USD ($)</t>
        </is>
      </c>
      <c r="E2" s="2" t="inlineStr">
        <is>
          <t>Mar. 16, 2021 shares</t>
        </is>
      </c>
      <c r="F2" s="2" t="inlineStr">
        <is>
          <t>Dec. 31, 2020 USD ($)</t>
        </is>
      </c>
      <c r="G2" s="2" t="inlineStr">
        <is>
          <t>Nov. 30, 2020 USD ($)</t>
        </is>
      </c>
      <c r="H2" s="2" t="inlineStr">
        <is>
          <t>Sep. 30, 2020 EUR (€)</t>
        </is>
      </c>
      <c r="I2" s="2" t="inlineStr">
        <is>
          <t>May 28, 2021 USD ($)</t>
        </is>
      </c>
      <c r="J2" s="2" t="inlineStr">
        <is>
          <t>Sep. 30, 2023 USD ($) shares</t>
        </is>
      </c>
      <c r="K2" s="2" t="inlineStr">
        <is>
          <t>Dec. 31, 2022 USD ($) shares</t>
        </is>
      </c>
      <c r="L2" s="2" t="inlineStr">
        <is>
          <t>Dec. 31, 2022 EUR (€) shares</t>
        </is>
      </c>
      <c r="M2" s="2" t="inlineStr">
        <is>
          <t>May 09, 2023 USD ($)</t>
        </is>
      </c>
      <c r="N2" s="2" t="inlineStr">
        <is>
          <t>Apr. 11, 2023 EUR (€)</t>
        </is>
      </c>
      <c r="O2" s="2" t="inlineStr">
        <is>
          <t>Mar. 31, 2023 USD ($)</t>
        </is>
      </c>
      <c r="P2" s="2" t="inlineStr">
        <is>
          <t>Dec. 31, 2022 EUR (€)</t>
        </is>
      </c>
      <c r="Q2" s="2" t="inlineStr">
        <is>
          <t>Dec. 31, 2021 USD ($)</t>
        </is>
      </c>
    </row>
    <row r="3">
      <c r="A3" s="3" t="inlineStr">
        <is>
          <t>Commitments and Contingencies (Rest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Estimate range of possible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4" t="n">
        <v>10000</v>
      </c>
      <c r="I4" s="4" t="inlineStr">
        <is>
          <t xml:space="preserve"> </t>
        </is>
      </c>
      <c r="J4" s="5" t="n">
        <v>43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amages and costs</t>
        </is>
      </c>
      <c r="B5" s="4" t="inlineStr">
        <is>
          <t xml:space="preserve"> </t>
        </is>
      </c>
      <c r="C5" s="4" t="inlineStr">
        <is>
          <t xml:space="preserve"> </t>
        </is>
      </c>
      <c r="D5" s="4" t="inlineStr">
        <is>
          <t xml:space="preserve"> </t>
        </is>
      </c>
      <c r="E5" s="4" t="inlineStr">
        <is>
          <t xml:space="preserve"> </t>
        </is>
      </c>
      <c r="F5" s="4" t="inlineStr">
        <is>
          <t xml:space="preserve"> </t>
        </is>
      </c>
      <c r="G5" s="5" t="n">
        <v>13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rty charges</t>
        </is>
      </c>
      <c r="B6" s="4" t="inlineStr">
        <is>
          <t xml:space="preserve"> </t>
        </is>
      </c>
      <c r="C6" s="4" t="inlineStr">
        <is>
          <t xml:space="preserve"> </t>
        </is>
      </c>
      <c r="D6" s="5" t="n">
        <v>89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rued liability balance</t>
        </is>
      </c>
      <c r="B7" s="4" t="inlineStr">
        <is>
          <t xml:space="preserve"> </t>
        </is>
      </c>
      <c r="C7" s="4" t="inlineStr">
        <is>
          <t xml:space="preserve"> </t>
        </is>
      </c>
      <c r="D7" s="4" t="inlineStr">
        <is>
          <t xml:space="preserve"> </t>
        </is>
      </c>
      <c r="E7" s="4" t="inlineStr">
        <is>
          <t xml:space="preserve"> </t>
        </is>
      </c>
      <c r="F7" s="5" t="n">
        <v>89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crued liabil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600</v>
      </c>
      <c r="L8" s="4" t="inlineStr">
        <is>
          <t xml:space="preserve"> </t>
        </is>
      </c>
      <c r="M8" s="4" t="inlineStr">
        <is>
          <t xml:space="preserve"> </t>
        </is>
      </c>
      <c r="N8" s="4" t="inlineStr">
        <is>
          <t xml:space="preserve"> </t>
        </is>
      </c>
      <c r="O8" s="4" t="inlineStr">
        <is>
          <t xml:space="preserve"> </t>
        </is>
      </c>
      <c r="P8" s="14" t="n">
        <v>3990</v>
      </c>
      <c r="Q8" s="5" t="n">
        <v>3300</v>
      </c>
    </row>
    <row r="9">
      <c r="A9" s="4" t="inlineStr">
        <is>
          <t>Accru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2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greed principle amount (in Euro)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4" t="n">
        <v>100</v>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laim amount (in Euro)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14" t="n">
        <v>1000</v>
      </c>
      <c r="Q11" s="4" t="inlineStr">
        <is>
          <t xml:space="preserve"> </t>
        </is>
      </c>
    </row>
    <row r="12">
      <c r="A12" s="4" t="inlineStr">
        <is>
          <t>Claims settlement (in Euro)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4" t="n">
        <v>1000</v>
      </c>
      <c r="O12" s="4" t="inlineStr">
        <is>
          <t xml:space="preserve"> </t>
        </is>
      </c>
      <c r="P12" s="4" t="inlineStr">
        <is>
          <t xml:space="preserve"> </t>
        </is>
      </c>
      <c r="Q12" s="4" t="inlineStr">
        <is>
          <t xml:space="preserve"> </t>
        </is>
      </c>
    </row>
    <row r="13">
      <c r="A13" s="4" t="inlineStr">
        <is>
          <t>Settlement princip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ggregate amount in excess (in Euro)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4" t="n">
        <v>1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ggregate for the counterclaimed damages and costs</t>
        </is>
      </c>
      <c r="B15" s="4" t="inlineStr">
        <is>
          <t xml:space="preserve"> </t>
        </is>
      </c>
      <c r="C15" s="4" t="inlineStr">
        <is>
          <t xml:space="preserve"> </t>
        </is>
      </c>
      <c r="D15" s="4" t="inlineStr">
        <is>
          <t xml:space="preserve"> </t>
        </is>
      </c>
      <c r="E15" s="4" t="inlineStr">
        <is>
          <t xml:space="preserve"> </t>
        </is>
      </c>
      <c r="F15" s="4" t="inlineStr">
        <is>
          <t xml:space="preserve"> </t>
        </is>
      </c>
      <c r="G15" s="5" t="n">
        <v>13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imbursement of certain third party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89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et 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00</v>
      </c>
      <c r="K17" s="6" t="n">
        <v>16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ttlement amount</t>
        </is>
      </c>
      <c r="B18" s="5" t="n">
        <v>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ttlement off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5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Total clai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1100</v>
      </c>
      <c r="P20" s="4" t="inlineStr">
        <is>
          <t xml:space="preserve"> </t>
        </is>
      </c>
      <c r="Q20" s="4" t="inlineStr">
        <is>
          <t xml:space="preserve"> </t>
        </is>
      </c>
    </row>
    <row r="21">
      <c r="A21" s="4" t="inlineStr">
        <is>
          <t>Total amount clai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100</v>
      </c>
      <c r="N21" s="4" t="inlineStr">
        <is>
          <t xml:space="preserve"> </t>
        </is>
      </c>
      <c r="O21" s="4" t="inlineStr">
        <is>
          <t xml:space="preserve"> </t>
        </is>
      </c>
      <c r="P21" s="4" t="inlineStr">
        <is>
          <t xml:space="preserve"> </t>
        </is>
      </c>
      <c r="Q21" s="4" t="inlineStr">
        <is>
          <t xml:space="preserve"> </t>
        </is>
      </c>
    </row>
    <row r="22">
      <c r="A22" s="4" t="inlineStr">
        <is>
          <t>Paid amount</t>
        </is>
      </c>
      <c r="B22" s="4" t="inlineStr">
        <is>
          <t xml:space="preserve"> </t>
        </is>
      </c>
      <c r="C22" s="5" t="n">
        <v>1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ver-Allotment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itments and Contingencies (Restat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Partially exercised additional units (in Shares) | shares</t>
        </is>
      </c>
      <c r="B25" s="4" t="inlineStr">
        <is>
          <t xml:space="preserve"> </t>
        </is>
      </c>
      <c r="C25" s="4" t="inlineStr">
        <is>
          <t xml:space="preserve"> </t>
        </is>
      </c>
      <c r="D25" s="4" t="inlineStr">
        <is>
          <t xml:space="preserve"> </t>
        </is>
      </c>
      <c r="E25" s="6" t="n">
        <v>3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mmitments and Contingencies (Restat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Underwriter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00000</v>
      </c>
      <c r="K28" s="6" t="n">
        <v>100000</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ccrued Liabiliti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mmitments and Contingencies (Restat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ccrued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2200</v>
      </c>
      <c r="K31" s="5" t="n">
        <v>22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Underwriting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Commitments and Contingencies (Restate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300000</v>
      </c>
      <c r="K34" s="6" t="n">
        <v>3300000</v>
      </c>
      <c r="L34" s="6" t="n">
        <v>3300000</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sh underwriting disc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400000</v>
      </c>
      <c r="K35" s="5" t="n">
        <v>44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sheetData>
  <mergeCells count="2">
    <mergeCell ref="A1:A2"/>
    <mergeCell ref="K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escription of the Business</t>
        </is>
      </c>
      <c r="B1" s="2" t="inlineStr">
        <is>
          <t>9 Months Ended</t>
        </is>
      </c>
      <c r="C1" s="2" t="inlineStr">
        <is>
          <t>12 Months Ended</t>
        </is>
      </c>
    </row>
    <row r="2">
      <c r="B2" s="2" t="inlineStr">
        <is>
          <t>Sep. 30, 2023</t>
        </is>
      </c>
      <c r="C2" s="2" t="inlineStr">
        <is>
          <t>Dec. 31, 2022</t>
        </is>
      </c>
    </row>
    <row r="3">
      <c r="A3" s="3" t="inlineStr">
        <is>
          <t>Description of the Business [Line Items]</t>
        </is>
      </c>
      <c r="B3" s="4" t="inlineStr">
        <is>
          <t xml:space="preserve"> </t>
        </is>
      </c>
      <c r="C3" s="4" t="inlineStr">
        <is>
          <t xml:space="preserve"> </t>
        </is>
      </c>
    </row>
    <row r="4">
      <c r="A4" s="4" t="inlineStr">
        <is>
          <t>Description of the Business</t>
        </is>
      </c>
      <c r="B4" s="4" t="inlineStr">
        <is>
          <t>1. Description of the Business XBP Europe, Inc. (“XBP”, “the Business” or “our”) is a pan -European -wide The Business provides business process management solutions with proprietary software suites and deep domain expertise, serving as a technology and operations partner for its clients’ strategic journeys and streamlining their complex, disconnected payment processes. The Business serves over 2,000 clients across Europe, the Middle East and Africa (“EMEA”). The Business client relationships span multiple industries, including banking, healthcare, insurance, and the public sector. The Business is able to deploy its solutions to clients in any EMEA market due to its cloud -based Merger/Business Combination with CF Acquisition Corp. VIII On October -owned The Merger Agreement contains customary representations, warranties, closing conditions and other terms relating to the business combination. The transaction is expected to close in the second half of 2023, subject to approval from CF VIII shareholders.</t>
        </is>
      </c>
      <c r="C4" s="4" t="inlineStr">
        <is>
          <t xml:space="preserve"> </t>
        </is>
      </c>
    </row>
    <row r="5">
      <c r="A5" s="4" t="inlineStr">
        <is>
          <t>CF ACQUISITION CORP VIII [Member]</t>
        </is>
      </c>
      <c r="B5" s="4" t="inlineStr">
        <is>
          <t xml:space="preserve"> </t>
        </is>
      </c>
      <c r="C5" s="4" t="inlineStr">
        <is>
          <t xml:space="preserve"> </t>
        </is>
      </c>
    </row>
    <row r="6">
      <c r="A6" s="3" t="inlineStr">
        <is>
          <t>Description of the Business [Line Items]</t>
        </is>
      </c>
      <c r="B6" s="4" t="inlineStr">
        <is>
          <t xml:space="preserve"> </t>
        </is>
      </c>
      <c r="C6" s="4" t="inlineStr">
        <is>
          <t xml:space="preserve"> </t>
        </is>
      </c>
    </row>
    <row r="7">
      <c r="A7" s="4" t="inlineStr">
        <is>
          <t>Description of the Business</t>
        </is>
      </c>
      <c r="B7" s="4" t="inlineStr">
        <is>
          <t>Note 1 — Description of Organization, Business Operations and Basis of Presentation CF Acquisition Corp. VIII (the “Company”) was incorporated in Delaware on July 8,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the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September 30, 2023, the Company had not commenced operations. All activity through September 30, 2023 relates to the Company’s formation, the initial public offering (the “Initial Public Offering”) described below, and the Company’s efforts toward locating and completing a suitable Business Combination. The Company will not generate any operating revenues until after the completion of the Business Combination, at the earliest. During the nine months ended September 30, 2023 and the three and nine months ended September 30, 2022, the Company generated non -operating -operating -operating The Company’s sponsor is CFAC Holdings VIII, LLC (the “Sponsor”). The registration statements for the Initial Public Offering became effective on March 11, 2021. On March 16, 2021, the Company consummated the Initial Public Offering of 25,000,000 units (each, a “Unit” and with respect to the shares of Class A common stock included in the Units sold, the “Public Shares”), including 3,000,000 Units sold upon the partial exercise of the underwriters’ over -allotment -fourth Simultaneously with the closing of the Initial Public Offering, the Company consummated the sale of 540,000 units (the “Private Placement Units”) at a price of $10.00 per Private Placement Unit to the Sponsor in a private placement, generating gross proceeds of $5,4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4,900,000, consisting of $4,500,000 of underwriting fees and approximately $400,000 of other costs. Following the closing of the Initial Public Offering and sale of the Private Placement Units on March 16, 2021, an amount of $250,000,000 ($10.00 per Unit) from the net proceeds of the sale of the Units in the Initial Public Offering and the sale of the Private Placement Units (see Note 4) was placed in a trust account (the “Trust Account”) located in the United States at J.P. Morgan Chase Bank, N.A., with Continental Stock Transfer &amp; Trust Company (“Continental”) acting as trustee, which were initially invested only in U.S. government securities, within the meaning set forth in Section 2(a)(16) of the Investment Company Act of 1940, as amended (the “Investment Company Act”), with a maturity of 185 days or less or in any open -ended -7 being deemed to be an unregistered investment company (including under the subjective test of Section 3(a)(1)(A) of the Investment Company Act) and thus be subject to regulation under the Investment Company Act, on March 16, 2023, the 24 -month -bearing Merger Agreement with XBP Europe, Inc. — The board of directors and stockholders of the Company have approved the Merger and the XBP Europe Business Combination. The closing of the XBP Europe Business Combination is subject to customary closing conditions, including the receipt of certain regulatory approvals. Certain existing agreements of the Company, including, but not limited to, the business combination marketing agreement, have been or will be amended or amended and restated in connection with the XBP Europe Business Combination, all as further described in the definitive proxy statement filed by the Company with the SEC on August 4, 2023 (the “XBP Europe Proxy Statement”). For more information related to the XBP Europe Business Combination, reference should be made to the Form 8 -K Initial Business Combination -transaction The Company will provide the holders of the Public Shares (the “public stockholders”) with the opportunity to redeem all or a portion of their Public Shares upon the completion of the Business Combination either (i) in connection with a stockholder meeting called to approve the Business Combination or (ii) by means of a tender offer. The decision as to whether the Company will seek stockholder approval of the Business Combination or conduct a tender offer will be made by the Company, solely in its discretion. The public stockholders will be entitled to redeem their Public Shares for a pro rata portion of the amount then in the Trust Account. The per share amount to be distributed to public stockholders who redeem the Public Shares will not be reduced by the Marketing Fee (as defined in Note 4). There will be no redemption rights upon the completion of the Business Combination with respect to the Company’s warrants. The Company will proceed with the Business Combination only if the Company has net tangible assets of at least $5,000,001 either immediately prior to or upon such consummation of the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the “SEC”) and file tender offer documents with the SEC prior to completing the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the Business Combination, the initial stockholders (as defined below) have agreed to vote their Founder Shares (as defined in Note 4), their Private Placement Shares (as defined in Note 4) and any Public Shares purchased during or after the Initial Public Offering in favor of the Business Combination. In addition, the initial stockholders have agreed to waive their redemption rights with respect to their Founder Shares and any Public Shares held by the initial stockholders in connection with the completion of the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On August 24, 2023, the Company held a special meeting of stockholders (the “Special Meeting”) in connection with the XBP Europe Business Combination, at which the stockholders approved the XBP Europe Business Combination. The closing of the XBP Europe Business Combination is subject to customary closing conditions, including the receipt of certain regulatory approvals.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the Business Combination or to redeem 100% of the Public Shares if the Company does not complete the Business Combination or (ii) with respect to any other provision relating to stockholders’ rights or pre -business Forward Purchase Contract -transaction Failure to Consummate a Business Combination Business Combination by the end of the Combination Period, the Company will (i) cease all operations except for the purpose of winding up, (ii) as promptly as reasonably possible but not more than ten business days thereafter, redeem the Public Shares, at a per -share On March 8, 2022, at a special meeting of the Company’s stockholders, the Company’s stockholders approved an extension of the expiration of the period in which the Company has to consummate the Business Combination from March 16, 2022 to September 30, 2022 (the “First Extension”). In connection with the First Extension, on March 9, 2022, the Sponsor loaned the Company an aggregate amount of $4,424,015 ($0.20 for each Public Share that was not redeemed in connection with the First Extension) (the “First Extension Loan”). The proceeds of the First Extension Loan were deposited into the Trust Account on March 9, 2022. On September 27, 2022, at a special meeting of the Company’s stockholders, the Company’s stockholders approved an additional extension of the expiration of the period in which the Company has to consummate the Business Combination from September 30, 2022 to March 16, 2023 (the “Second Extension”). In connection with the Second Extension, on September 30, 2022, the Sponsor loaned the Company an aggregate amount of $976,832 ($0.33 for each Public Share that was not redeemed in connection with the Second Extension) (the “Second Extension Loan”). The proceeds of the Second Extension Loan were deposited into the Trust Account on September 30, 2022. On March 14, 2023, at a special meeting of the Company’s stockholders, the Company’s stockholders approved an additional extension of the expiration of the period in which the Company has to consummate the Business Combination from March 16, 2023 to September 16, 2023 or an earlier date determined by the board of directors of the Company (the “Third Extension”). In connection with the Third Extension, the Sponsor loaned the Company an aggregate amount of $344,781 (the “Third Extension Loan”). In connection with the stockholder vote to approve the Third Extension, 1,523,509 Public Shares were redeemed at approximately $10.69 a share, resulting in a reduction of $16,290,945 in the amount held in the Trust Account. On September 14, 2023, at a special meeting of the Company’s stockholders, the Company’s stockholders approved an additional extension of the expiration of the period in which the Company has to consummate the Business Combination from September 16, 2023 to March 16, 2024 or an earlier date determined by the board of directors of the Company (the “Fourth Extension,” and together with the First Extension, the Second Extension and the Third Extension, the “Extensions”). In connection with the stockholder vote to approve the Fourth Extension, 730,270 Public Shares were redeemed at approximately $11.06 a share, resulting in a reduction of $8,075,492 in the amount held in the Trust Account. Each of the First Extension Loan, the Second Extension Loan and the Third Extension Loan bears no interest and is due and payable on the date on which the Company consummates the initial Business Combination. The principal balance of each loan may be prepaid at any time with funds outside of the Trust Account. Pursuant to the terms and conditions of the XBP Europe Business Combination, in connection with the consummation of the XBP Europe Business Combination, all amounts outstanding under each of the First Extension Loan, the Second Extension Loan and the Third Extension Loan will be converted into shares of Class A common stock at $10.00 per share in accordance with, and subject to the exceptions set forth in, the Merger Agreement. The XBP Europe Business Combination is anticipated to close during the Combination Period. If the XBP Europe Business Combination does not close during the Combination Period, the Company may seek approval from its stockholders to further extend the Combination Period. The initial stockholders have agreed to waive their liquidation rights from the Trust Account with respect to the Founder Shares and the Private Placement Shares if the Company fails to complete the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the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underwriters and independent registered public accounting firm. Liquidity and Capital Resources As of September 30, 2023 and December 31, 2022, the Company had $65,000 and approximately $41,200, respectively, of cash in its operating account. As of September 30, 2023 and December 31, 2022, the Company had a working capital deficit of approximately $11,566,000 and $9,209,000, respectively. As of September 30, 2023 and December 31, 2022, approximately $228,000 and $276,000, respectively, of interest income earned on funds held in the Trust Account was available to pay taxes. The Company’s liquidity needs through September 30, 2023 have been satisfied through a contribution of $25,000 from the Sponsor in exchange for the issuance of the Founder Shares, a loan of approximately $79,000 from the Sponsor pursuant to a promissory note (the “Pre -IPO -IPO On March 9, 2022, the Company borrowed $4,424,015 ($0.20 for each Public Share that was not redeemed in connection with the First Extension) from the Sponsor pursuant to the First Extension Loan, which was deposited into the Trust Account. On June 30, 2022, the Company entered into a Working Capital Loan (the “First Working Capital Loan”) with the Sponsor in the amount of up to $1,000,000 in connection with advances the Sponsor has made to the Company for working capital expenses, which First Working Capital Loan has been fully drawn by the Company. On September 30, 2022, the Company borrowed $976,832 ($0.33 for each Public Share that was not redeemed in connection with the Second Extension) from the Sponsor pursuant to the Second Extension Loan, which was deposited into the Trust Account. On October 14, 2022, the Company entered into a second Working Capital Loan with the Sponsor in the amount of up to $750,000 (the “Second Working Capital Loan”) in connection with advances the Sponsor has made to the Company for working capital expenses, which Second Working Capital Loan has been fully drawn by the Company. On March 15, 2023, the Company entered into the Third Extension Loan with the Sponsor, pursuant to which the Sponsor loaned the Company $344,781 in the aggregate. On March 31, 2023, the Company entered into a third Working Capital Loan with the Sponsor in the amount of up to $500,000 (the “Third Working Capital Loan”) in connection with advances the Sponsor has made to the Company for working capital expenses, which Third Working Capital Loan has been fully drawn by the Company. On August 31, 2023, the Company entered into a fourth Working Capital Loan with the Sponsor in the amount of up to $300,000 (the “Fourth Working Capital Loan”) in connection with advances the Sponsor has made and will make to the Company for working capital expenses. Each of the First Extension Loan, the First Working Capital Loan, the Second Extension Loan, the Second Working Capital Loan, the Third Extension Loan, the Third Working Capital Loan and the Fourth Working Capital Loan bears no interest and is due and payable on the date on which the Company consummates the initial Business Combination. The principal balance of each loan may be prepaid at any time with funds outside of the Trust Account. Pursuant to the terms and conditions of the XBP Europe Business Combination, in connection with the consummation of the XBP Europe Business Combination, all amounts outstanding under each of the Sponsor Loan, the First Working Capital Loan, the Second Working Capital Loan, the Third Working Capital Loan, the Fourth Working Capital Loan, the First Extension Loan, the Second Extension Loan and the Third Extension Loan will be converted into shares of Class A common stock at $10.00 per share in accordance with, and subject to the exceptions set forth in, the Merger Agreement. As of September 30, 2023 and December 31, 2022, the carrying amounts of the loans payable by the Company to the Sponsor were approximately $9,906,000 and $8,200,000, respectively. As of September 30, 2023 and December 31, 2022, the face amounts of these loans were approximately $9,906,000 and $8,500,000, respectively. See “Related Party Loans”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the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unaudited condensed consolidat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September 30, 2023 and the results of operations and cash flows for the periods presented. Certain information and disclosures normally included in unaudited condensed consolidated financial statements prepared in accordance with U.S. GAAP have been omitted pursuant to such rules and regulations. Interim results are not necessarily indicative of results for a full year or any future period. The accompanying unaudited consolidated condensed financial statements should be read in conjunction with the audited consolidated financial statements and notes thereto included in the Form 10 -K -K Principles of Consolidation The unaudited condensed consolidated financial statements of the Company include its wholly -owned Going Concern In connection with the Company’s going concern considerations in accordance with guidance in the Financial Accounting Standards Board (the “FASB”) Accounting Standards Codification (“ASC”) 205 -40 Presentation of Financial Statements — Going Concern -shar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Inflation Reduction Act of 2022 On August 16, 2022, the Inflation Reduction Act of 2022 (the “IR Act”) was signed into federal law. The IR Act provides for, among other things, a new U.S. federal 1% excise tax on certain repurchases (including redemptions) of stock by publicly traded U.S. corporations and certain U.S. subsidiaries of publicly traded foreign corporations that occur after December 31, 2022. The excise tax is imposed on the repurchasing corporation itself and not its stockholders from which the shares are repurchased. In addition, certain exceptions apply to the excise tax. The U.S. Department of the Treasury (the “Treasury Department”) has authority to promulgate regulations and provide other guidance regarding the excise tax. In December 2022, the Treasury Department issued Notice 2023 -2 Initial Guidance Regarding the Application of the Excise Tax on Repurchases of Corporate Stock under Section 4501 of the Internal Revenue Code</t>
        </is>
      </c>
      <c r="C7" s="4" t="inlineStr">
        <is>
          <t>Note 1 — Description of Organization, Business Operations and Basis of Presentation CF Acquisition Corp. VIII (the “Company”) was incorporated in Delaware on July 8,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December 31, 2022, the Company had not commenced operations. All activity through December 31, 2022 relates to the Company’s formation, the initial public offering (the “Initial Public Offering”) described below, and the Company’s efforts toward locating and completing a suitable Business Combination. The Company will not generate any operating revenues until after the completion of its initial Business Combination, at the earliest. During the years ended December 31, 2022 and 2021, the Company generated non -operating -operating The Company’s sponsor is CFAC Holdings VIII, LLC (the “Sponsor”). The registration statements for the Initial Public Offering became effective on March 11, 2021. On March 16, 2021, the Company consummated the Initial Public Offering of 25,000,000 units (each, a “Unit” and with respect to the shares of Class A common stock included in the Units sold, the “Public Shares”), including 3,000,000 Units sold upon the partial exercise of the underwriters’ over -allotment -fourth Simultaneously with the closing of the Initial Public Offering, the Company consummated the sale of 540,000 units (the “Private Placement Units”) at a price of $10.00 per Private Placement Unit to the Sponsor in a private placement, generating gross proceeds of $5,4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4,900,000, consisting of $4,500,000 of underwriting fees and approximately $400,000 of other costs. Following the closing of the Initial Public Offering and sale of the Private Placement Units on March 16, 2021, an amount of $250,000,000 ($10.00 per Unit) from the net proceeds of the sale of the Units in the Initial Public Offering and the sale of the Private Placement Units (see Note 4) was placed in a trust account (the “Trust Account”) located in the United States at J.P. Morgan Chase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 -ended -7 On March 16, 2023, the Company instructed Continental Stock Transfer &amp; Trust Company to liquidate the investments held in the Trust Account and instead to hold the funds in the Trust Account in an interest -bearing Merger Agreement with XBP Europe, Inc. — The board of directors of the Company has unanimously approved the Merger and the XBP Europe Business Combination. The closing of the XBP Europe Business Combination will require the approval of the stockholders of the Company and is subject to other customary closing conditions, including the receipt of certain regulatory approvals. Certain existing agreements of the Company, including, but not limited to, the business combination marketing agreement, have been or will be amended or amended and restated in connection with the XBP Europe Business Combination, all as further described in the proxy statement initially filed by the Company with the SEC on February 13, 2023 (as amended from time to time, the “XBP Europe Proxy Statement”). For more information related to the XBP Europe Business Combination, reference should be made to the Form 8 -K Initial Business Combination — -transaction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in Note 4), their Private Placement Share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the Public Shares if the Company does not complete a Business Combination or (ii) with respect to any other provision relating to stockholders’ rights or pre -business Forward Purchase Contract -transaction Failure to Consummate a Business Combination -share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On March 8, 2022, at a special meeting of the Company’s stockholders, the Company’s stockholders approved an extension of the expiration of the period in which the Company has to consummate a Business Combination from March 16, 2022 to September 30, 2022 (the “First Extension”). In connection with the approval of the First Extension, on March 9, 2022, the Sponsor loaned the Company an aggregate amount of $4,424,015 ($0.20 for each Public Share that was not redeemed in connection with the First Extension) (the “First Extension Loan”). The proceeds of the First Extension Loan were deposited in the Trust Account on March 9, 2022. The First Extension Loan does not bear interest and is repayable by the Company to the Sponsor or its designees upon consummation of an initial Business Combination. On September 27, 2022, at a special meeting of the Company’s stockholders, the Company’s stockholders approved an extension of the expiration of the period in which the Company has to consummate a Business Combination from September 30, 2022 to March 16, 2023 (the “Second Extension” and, together with the First Extension, the “Extensions”). In connection with the approval of the Second Extension, on September 30, 2022, the Sponsor loaned the Company an aggregate amount of $976,832 ($0.33 for each Public Share that was not redeemed in connection with the Second Extension) (the “Second Extension Loan”). The proceeds of the Second Extension Loan were deposited in the Trust Account on September 30, 2022. The Second Extension Loan does not bear interest and is repayable by the Company to the Sponsor or its designees upon consummation of an initial Business Combination. Pursuant to the terms and conditions of the XBP Europe Business Combination, in connection with the consummation of the XBP Europe Business Combination, all amounts outstanding under each of the First Extension Loan and the Second Extension Loan will be converted into shares of Class A common stock at $10.00 per share in accordance with, and subject to the exceptions set forth in, the Merger Agreement. If consummated, the XBP Europe Business Combination would be a Business Combination that is anticipated to close in 2023. If the Merger is not closed during the Combination Period, the Company may seek approval from its stockholders to further extend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December 31, 2022 and 2021, the Company had approximately $41,200 and $25,000, respectively, of cash in its operating account. As of December 31, 2022 and 2021, the Company had a working capital deficit of approximately $9,209,000 and $2,634,000, respectively. As of December 31, 2022 and 2021, approximately $276,000 and $18,000, respectively, of interest income earned on funds held in the Trust Account was available to pay taxes. The Company’s liquidity needs through December 31, 2022 have been satisfied through a contribution of $25,000 from the Sponsor in exchange for the issuance of the Founder Shares, a loan of approximately $79,000 from the Sponsor pursuant to a promissory note (the “Pre -IPO -IPO On March 9, 2022, the Company borrowed $4,424,015 ($0.20 for each Public Share that was not redeemed in connection with the First Extension) from the Sponsor pursuant to the First Extension Loan, which was deposited in the Trust Account. On June 30, 2022, the Company entered into a Working Capital Loan (the “First Working Capital Loan”) with the Sponsor in the amount of up to $1,000,000 in connection with advances the Sponsor will make to the Company for working capital expenses, which First Working Capital Loan has been fully drawn by the Company. On September 30, 2022, the Company borrowed $976,832 ($0.33 for each Public Share that was not redeemed in connection with the Second Extension) from the Sponsor pursuant to the Second Extension Loan, which was deposited in the Trust Account. On October 14, 2022, the Company entered into a second Working Capital Loan with the Sponsor in the amount of up to $750,000 (the “Second Working Capital Loan”) in connection with advances the Sponsor will make to the Company for working capital expenses. Each of the First Extension Loan, the First Working Capital Loan, the Second Extension Loan and the Second Working Capital Loan bears no interest and is due and payable on the date on which the Company consummates its initial Business Combination. The principal balance of each loan may be prepaid at any time with funds outside of the Trust Account. Pursuant to the terms and conditions of the XBP Europe Business Combination, in connection with the consummation of the XBP Europe Business Combination, all amounts outstanding under each of the First Working Capital Loan, the Second Working Capital Loan, the First Extension Loan and the Second Extension Loan will be converted into shares of Class A common stock at $10.00 per share in accordance with, and subject to the exceptions set forth in, the Merger Agreement. As of December 31, 2022 and 2021, the carrying amounts of the loans payable by the Company to the Sponsor were approximately $8,200,000 and $734,000, respectively. As of December 31, 2022 and 2021, the face amounts of these loans were approximately $8,500,000 and $734,000, respectively.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accompanying consolidated financial statements are presented in U.S. dollars, in conformity with accounting principles generally accepted in the United States of America (“U.S. GAAP”) for financial information and pursuant to the rules and regulations of the SEC. Principles of Consolidation The consolidated financial statements of the Company include its wholly -owned Going Concern In connection with the Company’s going concern considerations in accordance with guidance in the Financial Accounting Standards Board (the “FASB”) Accounting Standards Codification (“ASC”) 205 -40 Presentation of Financial Statements — Going Concern -shar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Inflation Reduction Act of 2022 On August 16, 2022, the Inflation Reduction Act of 2022 (the “IR Act”) was signed into federal law. The IR Act provides for, among other things, a new U.S. federal 1% excise tax on certain repurchases (including redemptions) of stock by publicly traded U.S. corporations and certain U.S. subsidiaries of publicly traded foreign corporations that occur after December 31, 2022. The excise tax is imposed on the repurchasing corporation itself and not its stockholders from which the shares are repurchased. In addition, certain exceptions apply to the excise tax. Any redemption or other repurchase that occurs after December 31, 2022, in connection with a Business Combination, extension vote or otherwise, may be subject to the excise tax depending on a number of factors. The U.S. Department of the Treasury (the “Treasury Department”) has authority to promulgate regulations and provide other guidance regarding the excise tax. In December 2022, the Treasury Department issued Notice 2023 -2 Initial Guidance Regarding the Application of the Excise Tax on Repurchases of Corporate Stock under Section 4501 of the Internal Revenue Cod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8" customWidth="1" min="1" max="1"/>
    <col width="15" customWidth="1" min="2" max="2"/>
    <col width="15" customWidth="1" min="3" max="3"/>
    <col width="16" customWidth="1" min="4" max="4"/>
    <col width="14" customWidth="1" min="5" max="5"/>
  </cols>
  <sheetData>
    <row r="1">
      <c r="A1" s="1" t="inlineStr">
        <is>
          <t>Fair Value Measurement (Details) - USD ($) $ in Thousands</t>
        </is>
      </c>
      <c r="B1" s="2" t="inlineStr">
        <is>
          <t>1 Months Ended</t>
        </is>
      </c>
      <c r="C1" s="2" t="inlineStr">
        <is>
          <t>9 Months Ended</t>
        </is>
      </c>
      <c r="D1" s="2" t="inlineStr">
        <is>
          <t>12 Months Ended</t>
        </is>
      </c>
    </row>
    <row r="2">
      <c r="B2" s="2" t="inlineStr">
        <is>
          <t>Dec. 31, 2022</t>
        </is>
      </c>
      <c r="C2" s="2" t="inlineStr">
        <is>
          <t>Sep. 30, 2023</t>
        </is>
      </c>
      <c r="D2" s="2" t="inlineStr">
        <is>
          <t>Dec. 31, 2022</t>
        </is>
      </c>
      <c r="E2" s="2" t="inlineStr">
        <is>
          <t>Dec. 31, 2021</t>
        </is>
      </c>
    </row>
    <row r="3">
      <c r="A3" s="3" t="inlineStr">
        <is>
          <t>Fair Value Measurement [Line Items]</t>
        </is>
      </c>
      <c r="B3" s="4" t="inlineStr">
        <is>
          <t xml:space="preserve"> </t>
        </is>
      </c>
      <c r="C3" s="4" t="inlineStr">
        <is>
          <t xml:space="preserve"> </t>
        </is>
      </c>
      <c r="D3" s="4" t="inlineStr">
        <is>
          <t xml:space="preserve"> </t>
        </is>
      </c>
      <c r="E3" s="4" t="inlineStr">
        <is>
          <t xml:space="preserve"> </t>
        </is>
      </c>
    </row>
    <row r="4">
      <c r="A4" s="4" t="inlineStr">
        <is>
          <t>Aggregate commitment</t>
        </is>
      </c>
      <c r="B4" s="5" t="n">
        <v>10000</v>
      </c>
      <c r="C4" s="5" t="n">
        <v>10000</v>
      </c>
      <c r="D4" s="5" t="n">
        <v>10000</v>
      </c>
      <c r="E4" s="4" t="inlineStr">
        <is>
          <t xml:space="preserve"> </t>
        </is>
      </c>
    </row>
    <row r="5">
      <c r="A5" s="4" t="inlineStr">
        <is>
          <t>Fixed commitment amount</t>
        </is>
      </c>
      <c r="B5" s="5" t="n">
        <v>10000</v>
      </c>
      <c r="C5" s="5" t="n">
        <v>10000</v>
      </c>
      <c r="D5" s="5" t="n">
        <v>10000</v>
      </c>
      <c r="E5" s="4" t="inlineStr">
        <is>
          <t xml:space="preserve"> </t>
        </is>
      </c>
    </row>
    <row r="6">
      <c r="A6" s="4" t="inlineStr">
        <is>
          <t>Business combination percentage</t>
        </is>
      </c>
      <c r="B6" s="4" t="inlineStr">
        <is>
          <t xml:space="preserve"> </t>
        </is>
      </c>
      <c r="C6" s="4" t="inlineStr">
        <is>
          <t xml:space="preserve"> </t>
        </is>
      </c>
      <c r="D6" s="11" t="n">
        <v>0.8</v>
      </c>
      <c r="E6" s="4" t="inlineStr">
        <is>
          <t xml:space="preserve"> </t>
        </is>
      </c>
    </row>
    <row r="7">
      <c r="A7" s="4" t="inlineStr">
        <is>
          <t>Sponsor loans</t>
        </is>
      </c>
      <c r="B7" s="4" t="inlineStr">
        <is>
          <t xml:space="preserve"> </t>
        </is>
      </c>
      <c r="C7" s="4" t="inlineStr">
        <is>
          <t xml:space="preserve"> </t>
        </is>
      </c>
      <c r="D7" s="5" t="n">
        <v>7534106</v>
      </c>
      <c r="E7" s="4" t="inlineStr">
        <is>
          <t xml:space="preserve"> </t>
        </is>
      </c>
    </row>
    <row r="8">
      <c r="A8" s="4" t="inlineStr">
        <is>
          <t>Business combination, percentage</t>
        </is>
      </c>
      <c r="B8" s="11" t="n">
        <v>0.8</v>
      </c>
      <c r="C8" s="11" t="n">
        <v>1</v>
      </c>
      <c r="D8" s="4" t="inlineStr">
        <is>
          <t xml:space="preserve"> </t>
        </is>
      </c>
      <c r="E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row>
    <row r="10">
      <c r="A10" s="3" t="inlineStr">
        <is>
          <t>Fair Value Measurement [Line Items]</t>
        </is>
      </c>
      <c r="B10" s="4" t="inlineStr">
        <is>
          <t xml:space="preserve"> </t>
        </is>
      </c>
      <c r="C10" s="4" t="inlineStr">
        <is>
          <t xml:space="preserve"> </t>
        </is>
      </c>
      <c r="D10" s="4" t="inlineStr">
        <is>
          <t xml:space="preserve"> </t>
        </is>
      </c>
      <c r="E10" s="4" t="inlineStr">
        <is>
          <t xml:space="preserve"> </t>
        </is>
      </c>
    </row>
    <row r="11">
      <c r="A11" s="4" t="inlineStr">
        <is>
          <t>Sponsor percentage</t>
        </is>
      </c>
      <c r="B11" s="11" t="n">
        <v>0.08</v>
      </c>
      <c r="C11" s="4" t="inlineStr">
        <is>
          <t xml:space="preserve"> </t>
        </is>
      </c>
      <c r="D11" s="11" t="n">
        <v>0.08</v>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Fair Value Measurement [Line Items]</t>
        </is>
      </c>
      <c r="B13" s="4" t="inlineStr">
        <is>
          <t xml:space="preserve"> </t>
        </is>
      </c>
      <c r="C13" s="4" t="inlineStr">
        <is>
          <t xml:space="preserve"> </t>
        </is>
      </c>
      <c r="D13" s="4" t="inlineStr">
        <is>
          <t xml:space="preserve"> </t>
        </is>
      </c>
      <c r="E13" s="4" t="inlineStr">
        <is>
          <t xml:space="preserve"> </t>
        </is>
      </c>
    </row>
    <row r="14">
      <c r="A14" s="4" t="inlineStr">
        <is>
          <t>Sponsor percentage</t>
        </is>
      </c>
      <c r="B14" s="11" t="n">
        <v>0.8</v>
      </c>
      <c r="C14" s="4" t="inlineStr">
        <is>
          <t xml:space="preserve"> </t>
        </is>
      </c>
      <c r="D14" s="11" t="n">
        <v>0.8</v>
      </c>
      <c r="E14" s="4" t="inlineStr">
        <is>
          <t xml:space="preserve"> </t>
        </is>
      </c>
    </row>
    <row r="15">
      <c r="A15" s="4" t="inlineStr">
        <is>
          <t>Level 3 [Member]</t>
        </is>
      </c>
      <c r="B15" s="4" t="inlineStr">
        <is>
          <t xml:space="preserve"> </t>
        </is>
      </c>
      <c r="C15" s="4" t="inlineStr">
        <is>
          <t xml:space="preserve"> </t>
        </is>
      </c>
      <c r="D15" s="4" t="inlineStr">
        <is>
          <t xml:space="preserve"> </t>
        </is>
      </c>
      <c r="E15" s="4" t="inlineStr">
        <is>
          <t xml:space="preserve"> </t>
        </is>
      </c>
    </row>
    <row r="16">
      <c r="A16" s="3" t="inlineStr">
        <is>
          <t>Fair Value Measurement [Line Items]</t>
        </is>
      </c>
      <c r="B16" s="4" t="inlineStr">
        <is>
          <t xml:space="preserve"> </t>
        </is>
      </c>
      <c r="C16" s="4" t="inlineStr">
        <is>
          <t xml:space="preserve"> </t>
        </is>
      </c>
      <c r="D16" s="4" t="inlineStr">
        <is>
          <t xml:space="preserve"> </t>
        </is>
      </c>
      <c r="E16" s="4" t="inlineStr">
        <is>
          <t xml:space="preserve"> </t>
        </is>
      </c>
    </row>
    <row r="17">
      <c r="A17" s="4" t="inlineStr">
        <is>
          <t>Fair value transfers out of level 3</t>
        </is>
      </c>
      <c r="B17" s="4" t="inlineStr">
        <is>
          <t xml:space="preserve"> </t>
        </is>
      </c>
      <c r="C17" s="4" t="inlineStr">
        <is>
          <t xml:space="preserve"> </t>
        </is>
      </c>
      <c r="D17" s="4" t="inlineStr">
        <is>
          <t xml:space="preserve"> </t>
        </is>
      </c>
      <c r="E17" s="5" t="n">
        <v>7100</v>
      </c>
    </row>
  </sheetData>
  <mergeCells count="2">
    <mergeCell ref="A1:A2"/>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Restructur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liability</t>
        </is>
      </c>
      <c r="B4" s="4" t="inlineStr">
        <is>
          <t xml:space="preserve"> </t>
        </is>
      </c>
      <c r="C4" s="4" t="inlineStr">
        <is>
          <t xml:space="preserve"> </t>
        </is>
      </c>
      <c r="D4" s="5" t="n">
        <v>2200</v>
      </c>
      <c r="E4" s="4" t="inlineStr">
        <is>
          <t xml:space="preserve"> </t>
        </is>
      </c>
      <c r="F4" s="5" t="n">
        <v>2000</v>
      </c>
      <c r="G4" s="5" t="n">
        <v>4200</v>
      </c>
      <c r="H4" s="4" t="inlineStr">
        <is>
          <t xml:space="preserve"> </t>
        </is>
      </c>
    </row>
    <row r="5">
      <c r="B5" s="4" t="inlineStr">
        <is>
          <t xml:space="preserve"> </t>
        </is>
      </c>
      <c r="C5" s="4" t="inlineStr">
        <is>
          <t xml:space="preserve"> </t>
        </is>
      </c>
      <c r="D5" s="4" t="inlineStr">
        <is>
          <t xml:space="preserve"> </t>
        </is>
      </c>
      <c r="E5" s="4" t="inlineStr">
        <is>
          <t xml:space="preserve"> </t>
        </is>
      </c>
      <c r="F5" s="6" t="n">
        <v>6400</v>
      </c>
      <c r="G5" s="4" t="inlineStr">
        <is>
          <t xml:space="preserve"> </t>
        </is>
      </c>
      <c r="H5" s="4" t="inlineStr">
        <is>
          <t xml:space="preserve"> </t>
        </is>
      </c>
    </row>
    <row r="6">
      <c r="A6" s="4" t="inlineStr">
        <is>
          <t>Cost of revenue</t>
        </is>
      </c>
      <c r="B6" s="5" t="n">
        <v>31380</v>
      </c>
      <c r="C6" s="5" t="n">
        <v>31608</v>
      </c>
      <c r="D6" s="6" t="n">
        <v>95401</v>
      </c>
      <c r="E6" s="5" t="n">
        <v>103580</v>
      </c>
      <c r="F6" s="6" t="n">
        <v>136787</v>
      </c>
      <c r="G6" s="6" t="n">
        <v>165022</v>
      </c>
      <c r="H6" s="5" t="n">
        <v>175497</v>
      </c>
    </row>
    <row r="7">
      <c r="A7" s="4" t="inlineStr">
        <is>
          <t>Selling general and administrative expenses</t>
        </is>
      </c>
      <c r="B7" s="6" t="n">
        <v>7741</v>
      </c>
      <c r="C7" s="6" t="n">
        <v>7396</v>
      </c>
      <c r="D7" s="6" t="n">
        <v>24336</v>
      </c>
      <c r="E7" s="6" t="n">
        <v>22721</v>
      </c>
      <c r="F7" s="6" t="n">
        <v>32956</v>
      </c>
      <c r="G7" s="6" t="n">
        <v>29764</v>
      </c>
      <c r="H7" s="6" t="n">
        <v>44199</v>
      </c>
    </row>
    <row r="8">
      <c r="A8" s="4" t="inlineStr">
        <is>
          <t>Restructuring sold amount</t>
        </is>
      </c>
      <c r="B8" s="4" t="inlineStr">
        <is>
          <t xml:space="preserve"> </t>
        </is>
      </c>
      <c r="C8" s="4" t="inlineStr">
        <is>
          <t xml:space="preserve"> </t>
        </is>
      </c>
      <c r="D8" s="4" t="inlineStr">
        <is>
          <t xml:space="preserve"> </t>
        </is>
      </c>
      <c r="E8" s="4" t="inlineStr">
        <is>
          <t xml:space="preserve"> </t>
        </is>
      </c>
      <c r="F8" s="4" t="inlineStr">
        <is>
          <t xml:space="preserve"> </t>
        </is>
      </c>
      <c r="G8" s="6" t="n">
        <v>3000</v>
      </c>
      <c r="H8" s="4" t="inlineStr">
        <is>
          <t xml:space="preserve"> </t>
        </is>
      </c>
    </row>
    <row r="9">
      <c r="A9" s="4" t="inlineStr">
        <is>
          <t>Recording a gain selling general and administrative expenses</t>
        </is>
      </c>
      <c r="B9" s="5" t="n">
        <v>7741</v>
      </c>
      <c r="C9" s="5" t="n">
        <v>7396</v>
      </c>
      <c r="D9" s="5" t="n">
        <v>24336</v>
      </c>
      <c r="E9" s="5" t="n">
        <v>22721</v>
      </c>
      <c r="F9" s="5" t="n">
        <v>32956</v>
      </c>
      <c r="G9" s="6" t="n">
        <v>29764</v>
      </c>
      <c r="H9" s="5" t="n">
        <v>44199</v>
      </c>
    </row>
    <row r="10">
      <c r="A10" s="4" t="inlineStr">
        <is>
          <t>Other Restructuri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st of revenue</t>
        </is>
      </c>
      <c r="B12" s="4" t="inlineStr">
        <is>
          <t xml:space="preserve"> </t>
        </is>
      </c>
      <c r="C12" s="4" t="inlineStr">
        <is>
          <t xml:space="preserve"> </t>
        </is>
      </c>
      <c r="D12" s="4" t="inlineStr">
        <is>
          <t xml:space="preserve"> </t>
        </is>
      </c>
      <c r="E12" s="4" t="inlineStr">
        <is>
          <t xml:space="preserve"> </t>
        </is>
      </c>
      <c r="F12" s="4" t="inlineStr">
        <is>
          <t xml:space="preserve"> </t>
        </is>
      </c>
      <c r="G12" s="6" t="n">
        <v>5600</v>
      </c>
      <c r="H12" s="4" t="inlineStr">
        <is>
          <t xml:space="preserve"> </t>
        </is>
      </c>
    </row>
    <row r="13">
      <c r="A13" s="4" t="inlineStr">
        <is>
          <t>Selling, General and Administrative Expens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6" t="n">
        <v>800</v>
      </c>
      <c r="H15" s="4" t="inlineStr">
        <is>
          <t xml:space="preserve"> </t>
        </is>
      </c>
    </row>
    <row r="16">
      <c r="A16" s="4" t="inlineStr">
        <is>
          <t>Recording a gain selling general and administrative expenses</t>
        </is>
      </c>
      <c r="B16" s="4" t="inlineStr">
        <is>
          <t xml:space="preserve"> </t>
        </is>
      </c>
      <c r="C16" s="4" t="inlineStr">
        <is>
          <t xml:space="preserve"> </t>
        </is>
      </c>
      <c r="D16" s="4" t="inlineStr">
        <is>
          <t xml:space="preserve"> </t>
        </is>
      </c>
      <c r="E16" s="4" t="inlineStr">
        <is>
          <t xml:space="preserve"> </t>
        </is>
      </c>
      <c r="F16" s="4" t="inlineStr">
        <is>
          <t xml:space="preserve"> </t>
        </is>
      </c>
      <c r="G16" s="5" t="n">
        <v>1900</v>
      </c>
      <c r="H16" s="4" t="inlineStr">
        <is>
          <t xml:space="preserve"> </t>
        </is>
      </c>
    </row>
  </sheetData>
  <mergeCells count="4">
    <mergeCell ref="A1:A2"/>
    <mergeCell ref="B1:C1"/>
    <mergeCell ref="D1:E1"/>
    <mergeCell ref="F1:H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Details) - Schedule of Restructuring Liability - USD ($) $ in Thousands</t>
        </is>
      </c>
      <c r="B1" s="2" t="inlineStr">
        <is>
          <t>9 Months Ended</t>
        </is>
      </c>
      <c r="C1" s="2" t="inlineStr">
        <is>
          <t>12 Months Ended</t>
        </is>
      </c>
    </row>
    <row r="2">
      <c r="B2" s="2" t="inlineStr">
        <is>
          <t>Sep. 30, 2023</t>
        </is>
      </c>
      <c r="C2" s="2" t="inlineStr">
        <is>
          <t>Dec. 31, 2022</t>
        </is>
      </c>
      <c r="D2" s="2" t="inlineStr">
        <is>
          <t>Dec. 31, 2021</t>
        </is>
      </c>
      <c r="E2" s="2" t="inlineStr">
        <is>
          <t>Dec. 31, 2020</t>
        </is>
      </c>
    </row>
    <row r="3">
      <c r="A3" s="3" t="inlineStr">
        <is>
          <t>Schedule Of Restructuring Liability Abstract</t>
        </is>
      </c>
      <c r="B3" s="4" t="inlineStr">
        <is>
          <t xml:space="preserve"> </t>
        </is>
      </c>
      <c r="C3" s="4" t="inlineStr">
        <is>
          <t xml:space="preserve"> </t>
        </is>
      </c>
      <c r="D3" s="4" t="inlineStr">
        <is>
          <t xml:space="preserve"> </t>
        </is>
      </c>
      <c r="E3" s="4" t="inlineStr">
        <is>
          <t xml:space="preserve"> </t>
        </is>
      </c>
    </row>
    <row r="4">
      <c r="A4" s="4" t="inlineStr">
        <is>
          <t>Balance</t>
        </is>
      </c>
      <c r="B4" s="5" t="n">
        <v>2036</v>
      </c>
      <c r="C4" s="5" t="n">
        <v>4237</v>
      </c>
      <c r="D4" s="5" t="n">
        <v>108</v>
      </c>
      <c r="E4" s="4" t="inlineStr">
        <is>
          <t xml:space="preserve"> </t>
        </is>
      </c>
    </row>
    <row r="5">
      <c r="A5" s="4" t="inlineStr">
        <is>
          <t>Restructuring charges</t>
        </is>
      </c>
      <c r="B5" s="6" t="n">
        <v>145</v>
      </c>
      <c r="C5" s="6" t="n">
        <v>267</v>
      </c>
      <c r="D5" s="6" t="n">
        <v>6379</v>
      </c>
      <c r="E5" s="5" t="n">
        <v>100</v>
      </c>
    </row>
    <row r="6">
      <c r="A6" s="4" t="inlineStr">
        <is>
          <t>Payment of benefits</t>
        </is>
      </c>
      <c r="B6" s="6" t="n">
        <v>0</v>
      </c>
      <c r="C6" s="6" t="n">
        <v>-2468</v>
      </c>
      <c r="D6" s="6" t="n">
        <v>-2250</v>
      </c>
      <c r="E6" s="4" t="inlineStr">
        <is>
          <t xml:space="preserve"> </t>
        </is>
      </c>
    </row>
    <row r="7">
      <c r="A7" s="4" t="inlineStr">
        <is>
          <t>Balance</t>
        </is>
      </c>
      <c r="B7" s="5" t="n">
        <v>2181</v>
      </c>
      <c r="C7" s="5" t="n">
        <v>2036</v>
      </c>
      <c r="D7" s="5" t="n">
        <v>4237</v>
      </c>
      <c r="E7" s="5" t="n">
        <v>108</v>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Other (Income) Expense, Net (Restated) (Details) - Schedule of Other (Income) Expense, Ne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chedule Of Other Income Expense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nsion (income) expense, net</t>
        </is>
      </c>
      <c r="B4" s="4" t="inlineStr">
        <is>
          <t xml:space="preserve"> </t>
        </is>
      </c>
      <c r="C4" s="4" t="inlineStr">
        <is>
          <t xml:space="preserve"> </t>
        </is>
      </c>
      <c r="D4" s="4" t="inlineStr">
        <is>
          <t xml:space="preserve"> </t>
        </is>
      </c>
      <c r="E4" s="4" t="inlineStr">
        <is>
          <t xml:space="preserve"> </t>
        </is>
      </c>
      <c r="F4" s="5" t="n">
        <v>-804</v>
      </c>
      <c r="G4" s="5" t="n">
        <v>834</v>
      </c>
      <c r="H4" s="5" t="n">
        <v>-17</v>
      </c>
    </row>
    <row r="5">
      <c r="A5" s="4" t="inlineStr">
        <is>
          <t>Other expense, net</t>
        </is>
      </c>
      <c r="B5" s="4" t="inlineStr">
        <is>
          <t xml:space="preserve"> </t>
        </is>
      </c>
      <c r="C5" s="4" t="inlineStr">
        <is>
          <t xml:space="preserve"> </t>
        </is>
      </c>
      <c r="D5" s="4" t="inlineStr">
        <is>
          <t xml:space="preserve"> </t>
        </is>
      </c>
      <c r="E5" s="4" t="inlineStr">
        <is>
          <t xml:space="preserve"> </t>
        </is>
      </c>
      <c r="F5" s="4" t="inlineStr">
        <is>
          <t xml:space="preserve"> </t>
        </is>
      </c>
      <c r="G5" s="6" t="n">
        <v>1308</v>
      </c>
      <c r="H5" s="4" t="inlineStr">
        <is>
          <t xml:space="preserve"> </t>
        </is>
      </c>
    </row>
    <row r="6">
      <c r="A6" s="4" t="inlineStr">
        <is>
          <t>Total other (income) expense, net</t>
        </is>
      </c>
      <c r="B6" s="5" t="n">
        <v>200</v>
      </c>
      <c r="C6" s="5" t="n">
        <v>41</v>
      </c>
      <c r="D6" s="5" t="n">
        <v>589</v>
      </c>
      <c r="E6" s="5" t="n">
        <v>94</v>
      </c>
      <c r="F6" s="5" t="n">
        <v>-804</v>
      </c>
      <c r="G6" s="5" t="n">
        <v>2142</v>
      </c>
      <c r="H6" s="5" t="n">
        <v>-17</v>
      </c>
    </row>
  </sheetData>
  <mergeCells count="4">
    <mergeCell ref="A1:A2"/>
    <mergeCell ref="B1:C1"/>
    <mergeCell ref="D1:E1"/>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D131"/>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33" customWidth="1" min="5" max="5"/>
    <col width="32" customWidth="1" min="6" max="6"/>
    <col width="46" customWidth="1" min="7" max="7"/>
    <col width="40" customWidth="1" min="8" max="8"/>
    <col width="22" customWidth="1" min="9" max="9"/>
    <col width="40" customWidth="1" min="10" max="10"/>
    <col width="33" customWidth="1" min="11" max="11"/>
    <col width="40" customWidth="1" min="12" max="12"/>
    <col width="22" customWidth="1" min="13" max="13"/>
    <col width="40" customWidth="1" min="14" max="14"/>
    <col width="29" customWidth="1" min="15" max="15"/>
    <col width="29" customWidth="1" min="16" max="16"/>
    <col width="22" customWidth="1" min="17" max="17"/>
    <col width="40" customWidth="1" min="18" max="18"/>
    <col width="40" customWidth="1" min="19" max="19"/>
    <col width="40" customWidth="1" min="20" max="20"/>
    <col width="22" customWidth="1" min="21" max="21"/>
    <col width="14" customWidth="1" min="22" max="22"/>
    <col width="14" customWidth="1" min="23" max="23"/>
    <col width="22" customWidth="1" min="24" max="24"/>
    <col width="21" customWidth="1" min="25" max="25"/>
    <col width="22" customWidth="1" min="26" max="26"/>
    <col width="22" customWidth="1" min="27" max="27"/>
    <col width="21" customWidth="1" min="28" max="28"/>
    <col width="21" customWidth="1" min="29" max="29"/>
    <col width="14" customWidth="1" min="30" max="30"/>
  </cols>
  <sheetData>
    <row r="1">
      <c r="A1" s="1" t="inlineStr">
        <is>
          <t>Related Parties (Details) $ / shares in Units, $ in Thousands, € in Millions, $ in Millions</t>
        </is>
      </c>
      <c r="I1" s="2" t="inlineStr">
        <is>
          <t>1 Months Ended</t>
        </is>
      </c>
      <c r="L1" s="2" t="inlineStr">
        <is>
          <t>3 Months Ended</t>
        </is>
      </c>
      <c r="N1" s="2" t="inlineStr">
        <is>
          <t>9 Months Ended</t>
        </is>
      </c>
      <c r="R1" s="2" t="inlineStr">
        <is>
          <t>10 Months Ended</t>
        </is>
      </c>
      <c r="S1" s="2" t="inlineStr">
        <is>
          <t>12 Months Ended</t>
        </is>
      </c>
    </row>
    <row r="2">
      <c r="B2" s="2" t="inlineStr">
        <is>
          <t>Sep. 14, 2023 $ / shares</t>
        </is>
      </c>
      <c r="C2" s="2" t="inlineStr">
        <is>
          <t>Mar. 15, 2023 USD ($)</t>
        </is>
      </c>
      <c r="D2" s="2" t="inlineStr">
        <is>
          <t>Mar. 14, 2023 $ / shares</t>
        </is>
      </c>
      <c r="E2" s="2" t="inlineStr">
        <is>
          <t>Mar. 09, 2022 USD ($) $ / shares</t>
        </is>
      </c>
      <c r="F2" s="2" t="inlineStr">
        <is>
          <t>Mar. 16, 2021 $ / shares shares</t>
        </is>
      </c>
      <c r="G2" s="2" t="inlineStr">
        <is>
          <t>Mar. 11, 2021</t>
        </is>
      </c>
      <c r="H2" s="2" t="inlineStr">
        <is>
          <t>Jul. 08, 2020 USD ($) $ / shares shares</t>
        </is>
      </c>
      <c r="I2" s="2" t="inlineStr">
        <is>
          <t>Mar. 31, 2023 USD ($)</t>
        </is>
      </c>
      <c r="J2" s="2" t="inlineStr">
        <is>
          <t>Dec. 31, 2022 USD ($) $ / shares shares</t>
        </is>
      </c>
      <c r="K2" s="2" t="inlineStr">
        <is>
          <t>Sep. 30, 2022 USD ($) $ / shares</t>
        </is>
      </c>
      <c r="L2" s="2" t="inlineStr">
        <is>
          <t>Sep. 30, 2023 USD ($) $ / shares shares</t>
        </is>
      </c>
      <c r="M2" s="2" t="inlineStr">
        <is>
          <t>Sep. 30, 2022 USD ($)</t>
        </is>
      </c>
      <c r="N2" s="2" t="inlineStr">
        <is>
          <t>Sep. 30, 2023 USD ($) $ / shares shares</t>
        </is>
      </c>
      <c r="O2" s="2" t="inlineStr">
        <is>
          <t>Sep. 30, 2023 EUR (€) shares</t>
        </is>
      </c>
      <c r="P2" s="2" t="inlineStr">
        <is>
          <t>Sep. 30, 2023 SGD ($) shares</t>
        </is>
      </c>
      <c r="Q2" s="2" t="inlineStr">
        <is>
          <t>Sep. 30, 2022 USD ($)</t>
        </is>
      </c>
      <c r="R2" s="2" t="inlineStr">
        <is>
          <t>Dec. 31, 2021 USD ($) $ / shares shares</t>
        </is>
      </c>
      <c r="S2" s="2" t="inlineStr">
        <is>
          <t>Dec. 31, 2022 USD ($) $ / shares shares</t>
        </is>
      </c>
      <c r="T2" s="2" t="inlineStr">
        <is>
          <t>Dec. 31, 2021 USD ($) $ / shares shares</t>
        </is>
      </c>
      <c r="U2" s="2" t="inlineStr">
        <is>
          <t>Dec. 31, 2020 USD ($)</t>
        </is>
      </c>
      <c r="V2" s="2" t="inlineStr">
        <is>
          <t>Dec. 31, 2013</t>
        </is>
      </c>
      <c r="W2" s="2" t="inlineStr">
        <is>
          <t>Dec. 31, 2012</t>
        </is>
      </c>
      <c r="X2" s="2" t="inlineStr">
        <is>
          <t>Aug. 31, 2023 USD ($)</t>
        </is>
      </c>
      <c r="Y2" s="2" t="inlineStr">
        <is>
          <t>Mar. 06, 2023 shares</t>
        </is>
      </c>
      <c r="Z2" s="2" t="inlineStr">
        <is>
          <t>Oct. 14, 2022 USD ($)</t>
        </is>
      </c>
      <c r="AA2" s="2" t="inlineStr">
        <is>
          <t>Jun. 30, 2022 USD ($)</t>
        </is>
      </c>
      <c r="AB2" s="2" t="inlineStr">
        <is>
          <t>Mar. 25, 2022 shares</t>
        </is>
      </c>
      <c r="AC2" s="2" t="inlineStr">
        <is>
          <t>Mar. 08, 2021 shares</t>
        </is>
      </c>
      <c r="AD2" s="2" t="inlineStr">
        <is>
          <t>Dec. 31, 2014</t>
        </is>
      </c>
    </row>
    <row r="3">
      <c r="A3" s="3" t="inlineStr">
        <is>
          <t>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Related party sal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00</v>
      </c>
      <c r="M4" s="5" t="n">
        <v>0</v>
      </c>
      <c r="N4" s="5" t="n">
        <v>200</v>
      </c>
      <c r="O4" s="4" t="inlineStr">
        <is>
          <t xml:space="preserve"> </t>
        </is>
      </c>
      <c r="P4" s="4" t="inlineStr">
        <is>
          <t xml:space="preserve"> </t>
        </is>
      </c>
      <c r="Q4" s="5" t="n">
        <v>100</v>
      </c>
      <c r="R4" s="4" t="inlineStr">
        <is>
          <t xml:space="preserve"> </t>
        </is>
      </c>
      <c r="S4" s="5" t="n">
        <v>100</v>
      </c>
      <c r="T4" s="5" t="n">
        <v>200</v>
      </c>
      <c r="U4" s="5" t="n">
        <v>3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General corporat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00</v>
      </c>
      <c r="M5" s="6" t="n">
        <v>1000</v>
      </c>
      <c r="N5" s="6" t="n">
        <v>2800</v>
      </c>
      <c r="O5" s="4" t="inlineStr">
        <is>
          <t xml:space="preserve"> </t>
        </is>
      </c>
      <c r="P5" s="4" t="inlineStr">
        <is>
          <t xml:space="preserve"> </t>
        </is>
      </c>
      <c r="Q5" s="6" t="n">
        <v>3100</v>
      </c>
      <c r="R5" s="4" t="inlineStr">
        <is>
          <t xml:space="preserve"> </t>
        </is>
      </c>
      <c r="S5" s="6" t="n">
        <v>4100</v>
      </c>
      <c r="T5" s="6" t="n">
        <v>4300</v>
      </c>
      <c r="U5" s="6" t="n">
        <v>4000</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Royalty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9</v>
      </c>
      <c r="M6" s="6" t="n">
        <v>153</v>
      </c>
      <c r="N6" s="6" t="n">
        <v>432</v>
      </c>
      <c r="O6" s="4" t="inlineStr">
        <is>
          <t xml:space="preserve"> </t>
        </is>
      </c>
      <c r="P6" s="4" t="inlineStr">
        <is>
          <t xml:space="preserve"> </t>
        </is>
      </c>
      <c r="Q6" s="6" t="n">
        <v>440</v>
      </c>
      <c r="R6" s="4" t="inlineStr">
        <is>
          <t xml:space="preserve"> </t>
        </is>
      </c>
      <c r="S6" s="6" t="n">
        <v>631</v>
      </c>
      <c r="T6" s="6" t="n">
        <v>530</v>
      </c>
      <c r="U6" s="6" t="n">
        <v>538</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Total management f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36</v>
      </c>
      <c r="M7" s="6" t="n">
        <v>1293</v>
      </c>
      <c r="N7" s="5" t="n">
        <v>435</v>
      </c>
      <c r="O7" s="4" t="inlineStr">
        <is>
          <t xml:space="preserve"> </t>
        </is>
      </c>
      <c r="P7" s="4" t="inlineStr">
        <is>
          <t xml:space="preserve"> </t>
        </is>
      </c>
      <c r="Q7" s="6" t="n">
        <v>3497</v>
      </c>
      <c r="R7" s="4" t="inlineStr">
        <is>
          <t xml:space="preserve"> </t>
        </is>
      </c>
      <c r="S7" s="6" t="n">
        <v>3627</v>
      </c>
      <c r="T7" s="6" t="n">
        <v>4997</v>
      </c>
      <c r="U7" s="6" t="n">
        <v>6026</v>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Affiliate co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14" t="n">
        <v>20</v>
      </c>
      <c r="P8" s="4" t="inlineStr">
        <is>
          <t xml:space="preserve"> </t>
        </is>
      </c>
      <c r="Q8" s="4" t="inlineStr">
        <is>
          <t xml:space="preserve"> </t>
        </is>
      </c>
      <c r="R8" s="4" t="inlineStr">
        <is>
          <t xml:space="preserve"> </t>
        </is>
      </c>
      <c r="S8" s="5" t="n">
        <v>20000</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Bears annual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12" t="n">
        <v>0.095</v>
      </c>
      <c r="O9" s="12" t="n">
        <v>0.095</v>
      </c>
      <c r="P9" s="12" t="n">
        <v>0.095</v>
      </c>
      <c r="Q9" s="4" t="inlineStr">
        <is>
          <t xml:space="preserve"> </t>
        </is>
      </c>
      <c r="R9" s="4" t="inlineStr">
        <is>
          <t xml:space="preserve"> </t>
        </is>
      </c>
      <c r="S9" s="12" t="n">
        <v>0.095</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ffiliate co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8" t="n">
        <v>9.300000000000001</v>
      </c>
      <c r="Q10" s="4" t="inlineStr">
        <is>
          <t xml:space="preserve"> </t>
        </is>
      </c>
      <c r="R10" s="4" t="inlineStr">
        <is>
          <t xml:space="preserve"> </t>
        </is>
      </c>
      <c r="S10" s="5" t="n">
        <v>93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Fixed 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0.04</v>
      </c>
      <c r="K11" s="4" t="inlineStr">
        <is>
          <t xml:space="preserve"> </t>
        </is>
      </c>
      <c r="L11" s="11" t="n">
        <v>0.04</v>
      </c>
      <c r="M11" s="4" t="inlineStr">
        <is>
          <t xml:space="preserve"> </t>
        </is>
      </c>
      <c r="N11" s="11" t="n">
        <v>0.04</v>
      </c>
      <c r="O11" s="4" t="inlineStr">
        <is>
          <t xml:space="preserve"> </t>
        </is>
      </c>
      <c r="P11" s="4" t="inlineStr">
        <is>
          <t xml:space="preserve"> </t>
        </is>
      </c>
      <c r="Q11" s="4" t="inlineStr">
        <is>
          <t xml:space="preserve"> </t>
        </is>
      </c>
      <c r="R11" s="4" t="inlineStr">
        <is>
          <t xml:space="preserve"> </t>
        </is>
      </c>
      <c r="S11" s="11" t="n">
        <v>0.04</v>
      </c>
      <c r="T11" s="4" t="inlineStr">
        <is>
          <t xml:space="preserve"> </t>
        </is>
      </c>
      <c r="U11" s="4" t="inlineStr">
        <is>
          <t xml:space="preserve"> </t>
        </is>
      </c>
      <c r="V11" s="11" t="n">
        <v>0.12</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12" t="n">
        <v>0.135</v>
      </c>
    </row>
    <row r="12">
      <c r="A12" s="4" t="inlineStr">
        <is>
          <t>LIBOR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12" t="n">
        <v>0.135</v>
      </c>
      <c r="W12" s="11" t="n">
        <v>0.12</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265</v>
      </c>
      <c r="M13" s="6" t="n">
        <v>569</v>
      </c>
      <c r="N13" s="5" t="n">
        <v>3705</v>
      </c>
      <c r="O13" s="4" t="inlineStr">
        <is>
          <t xml:space="preserve"> </t>
        </is>
      </c>
      <c r="P13" s="4" t="inlineStr">
        <is>
          <t xml:space="preserve"> </t>
        </is>
      </c>
      <c r="Q13" s="6" t="n">
        <v>2094</v>
      </c>
      <c r="R13" s="4" t="inlineStr">
        <is>
          <t xml:space="preserve"> </t>
        </is>
      </c>
      <c r="S13" s="5" t="n">
        <v>3062</v>
      </c>
      <c r="T13" s="6" t="n">
        <v>2836</v>
      </c>
      <c r="U13" s="6" t="n">
        <v>2844</v>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Sponsor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6" t="n">
        <v>7534106</v>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Loan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4489</v>
      </c>
      <c r="K15" s="4" t="inlineStr">
        <is>
          <t xml:space="preserve"> </t>
        </is>
      </c>
      <c r="L15" s="6" t="n">
        <v>3854</v>
      </c>
      <c r="M15" s="4" t="inlineStr">
        <is>
          <t xml:space="preserve"> </t>
        </is>
      </c>
      <c r="N15" s="6" t="n">
        <v>3854</v>
      </c>
      <c r="O15" s="4" t="inlineStr">
        <is>
          <t xml:space="preserve"> </t>
        </is>
      </c>
      <c r="P15" s="4" t="inlineStr">
        <is>
          <t xml:space="preserve"> </t>
        </is>
      </c>
      <c r="Q15" s="4" t="inlineStr">
        <is>
          <t xml:space="preserve"> </t>
        </is>
      </c>
      <c r="R15" s="5" t="n">
        <v>4031</v>
      </c>
      <c r="S15" s="5" t="n">
        <v>4489</v>
      </c>
      <c r="T15" s="6" t="n">
        <v>4031</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ommon stock, shares issu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0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540000</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Related party purch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c r="M17" s="6" t="n">
        <v>600</v>
      </c>
      <c r="N17" s="5" t="n">
        <v>1000</v>
      </c>
      <c r="O17" s="4" t="inlineStr">
        <is>
          <t xml:space="preserve"> </t>
        </is>
      </c>
      <c r="P17" s="4" t="inlineStr">
        <is>
          <t xml:space="preserve"> </t>
        </is>
      </c>
      <c r="Q17" s="6" t="n">
        <v>3200</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3" t="inlineStr">
        <is>
          <t>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ommon stock, par value (in Dollars per shar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0.0001</v>
      </c>
      <c r="K20" s="4" t="inlineStr">
        <is>
          <t xml:space="preserve"> </t>
        </is>
      </c>
      <c r="L20" s="7" t="n">
        <v>0.0001</v>
      </c>
      <c r="M20" s="4" t="inlineStr">
        <is>
          <t xml:space="preserve"> </t>
        </is>
      </c>
      <c r="N20" s="7" t="n">
        <v>0.0001</v>
      </c>
      <c r="O20" s="4" t="inlineStr">
        <is>
          <t xml:space="preserve"> </t>
        </is>
      </c>
      <c r="P20" s="4" t="inlineStr">
        <is>
          <t xml:space="preserve"> </t>
        </is>
      </c>
      <c r="Q20" s="4" t="inlineStr">
        <is>
          <t xml:space="preserve"> </t>
        </is>
      </c>
      <c r="R20" s="4" t="inlineStr">
        <is>
          <t xml:space="preserve"> </t>
        </is>
      </c>
      <c r="S20" s="7" t="n">
        <v>0.0001</v>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Founder shares outstanding (in Shares) | shares</t>
        </is>
      </c>
      <c r="B21" s="4" t="inlineStr">
        <is>
          <t xml:space="preserve"> </t>
        </is>
      </c>
      <c r="C21" s="4" t="inlineStr">
        <is>
          <t xml:space="preserve"> </t>
        </is>
      </c>
      <c r="D21" s="4" t="inlineStr">
        <is>
          <t xml:space="preserve"> </t>
        </is>
      </c>
      <c r="E21" s="4" t="inlineStr">
        <is>
          <t xml:space="preserve"> </t>
        </is>
      </c>
      <c r="F21" s="6" t="n">
        <v>7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75000</v>
      </c>
      <c r="O21" s="6" t="n">
        <v>75000</v>
      </c>
      <c r="P21" s="6" t="n">
        <v>75000</v>
      </c>
      <c r="Q21" s="4" t="inlineStr">
        <is>
          <t xml:space="preserve"> </t>
        </is>
      </c>
      <c r="R21" s="4" t="inlineStr">
        <is>
          <t xml:space="preserve"> </t>
        </is>
      </c>
      <c r="S21" s="6" t="n">
        <v>75000</v>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Founder shares outstanding (in Shares) | shares</t>
        </is>
      </c>
      <c r="B22" s="4" t="inlineStr">
        <is>
          <t xml:space="preserve"> </t>
        </is>
      </c>
      <c r="C22" s="4" t="inlineStr">
        <is>
          <t xml:space="preserve"> </t>
        </is>
      </c>
      <c r="D22" s="4" t="inlineStr">
        <is>
          <t xml:space="preserve"> </t>
        </is>
      </c>
      <c r="E22" s="4" t="inlineStr">
        <is>
          <t xml:space="preserve"> </t>
        </is>
      </c>
      <c r="F22" s="6" t="n">
        <v>62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Class A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3" t="inlineStr">
        <is>
          <t>Related Par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Common stock, par valu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0001</v>
      </c>
      <c r="K25" s="4" t="inlineStr">
        <is>
          <t xml:space="preserve"> </t>
        </is>
      </c>
      <c r="L25" s="7" t="n">
        <v>0.0001</v>
      </c>
      <c r="M25" s="4" t="inlineStr">
        <is>
          <t xml:space="preserve"> </t>
        </is>
      </c>
      <c r="N25" s="7" t="n">
        <v>0.0001</v>
      </c>
      <c r="O25" s="4" t="inlineStr">
        <is>
          <t xml:space="preserve"> </t>
        </is>
      </c>
      <c r="P25" s="4" t="inlineStr">
        <is>
          <t xml:space="preserve"> </t>
        </is>
      </c>
      <c r="Q25" s="4" t="inlineStr">
        <is>
          <t xml:space="preserve"> </t>
        </is>
      </c>
      <c r="R25" s="4" t="inlineStr">
        <is>
          <t xml:space="preserve"> </t>
        </is>
      </c>
      <c r="S25" s="7" t="n">
        <v>0.0001</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Common stock, 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000000</v>
      </c>
      <c r="M26" s="4" t="inlineStr">
        <is>
          <t xml:space="preserve"> </t>
        </is>
      </c>
      <c r="N26" s="6" t="n">
        <v>50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Class A Common Stock [Member] | Private Plac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3" t="inlineStr">
        <is>
          <t>Related Par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Shares issued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54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6" t="n">
        <v>540000</v>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CF ACQUISITION CORP VIII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3" t="inlineStr">
        <is>
          <t>Related Pa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General corporat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70927</v>
      </c>
      <c r="M32" s="6" t="n">
        <v>1108906</v>
      </c>
      <c r="N32" s="5" t="n">
        <v>1708519</v>
      </c>
      <c r="O32" s="4" t="inlineStr">
        <is>
          <t xml:space="preserve"> </t>
        </is>
      </c>
      <c r="P32" s="4" t="inlineStr">
        <is>
          <t xml:space="preserve"> </t>
        </is>
      </c>
      <c r="Q32" s="6" t="n">
        <v>1913161</v>
      </c>
      <c r="R32" s="4" t="inlineStr">
        <is>
          <t xml:space="preserve"> </t>
        </is>
      </c>
      <c r="S32" s="5" t="n">
        <v>2601894</v>
      </c>
      <c r="T32" s="6" t="n">
        <v>2440245</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100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Compensation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9000</v>
      </c>
      <c r="N34" s="4" t="inlineStr">
        <is>
          <t xml:space="preserve"> </t>
        </is>
      </c>
      <c r="O34" s="4" t="inlineStr">
        <is>
          <t xml:space="preserve"> </t>
        </is>
      </c>
      <c r="P34" s="4" t="inlineStr">
        <is>
          <t xml:space="preserve"> </t>
        </is>
      </c>
      <c r="Q34" s="6" t="n">
        <v>29000</v>
      </c>
      <c r="R34" s="4" t="inlineStr">
        <is>
          <t xml:space="preserve"> </t>
        </is>
      </c>
      <c r="S34" s="6" t="n">
        <v>29000</v>
      </c>
      <c r="T34" s="6" t="n">
        <v>147000</v>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Stock split,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the Company effected a 1.1-for-1 stock split.</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Initial stockholders ownership percentage</t>
        </is>
      </c>
      <c r="B36" s="4" t="inlineStr">
        <is>
          <t xml:space="preserve"> </t>
        </is>
      </c>
      <c r="C36" s="4" t="inlineStr">
        <is>
          <t xml:space="preserve"> </t>
        </is>
      </c>
      <c r="D36" s="4" t="inlineStr">
        <is>
          <t xml:space="preserve"> </t>
        </is>
      </c>
      <c r="E36" s="4" t="inlineStr">
        <is>
          <t xml:space="preserve"> </t>
        </is>
      </c>
      <c r="F36" s="11" t="n">
        <v>0.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11" t="n">
        <v>0.2</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Working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209000</v>
      </c>
      <c r="K37" s="4" t="inlineStr">
        <is>
          <t xml:space="preserve"> </t>
        </is>
      </c>
      <c r="L37" s="6" t="n">
        <v>11566000</v>
      </c>
      <c r="M37" s="4" t="inlineStr">
        <is>
          <t xml:space="preserve"> </t>
        </is>
      </c>
      <c r="N37" s="6" t="n">
        <v>11566000</v>
      </c>
      <c r="O37" s="4" t="inlineStr">
        <is>
          <t xml:space="preserve"> </t>
        </is>
      </c>
      <c r="P37" s="4" t="inlineStr">
        <is>
          <t xml:space="preserve"> </t>
        </is>
      </c>
      <c r="Q37" s="4" t="inlineStr">
        <is>
          <t xml:space="preserve"> </t>
        </is>
      </c>
      <c r="R37" s="5" t="n">
        <v>2634000</v>
      </c>
      <c r="S37" s="6" t="n">
        <v>9209000</v>
      </c>
      <c r="T37" s="6" t="n">
        <v>2634000</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Other working capital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0000</v>
      </c>
      <c r="O38" s="4" t="inlineStr">
        <is>
          <t xml:space="preserve"> </t>
        </is>
      </c>
      <c r="P38" s="4" t="inlineStr">
        <is>
          <t xml:space="preserve"> </t>
        </is>
      </c>
      <c r="Q38" s="4" t="inlineStr">
        <is>
          <t xml:space="preserve"> </t>
        </is>
      </c>
      <c r="R38" s="4" t="inlineStr">
        <is>
          <t xml:space="preserve"> </t>
        </is>
      </c>
      <c r="S38" s="6" t="n">
        <v>1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Office space and administrative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0000</v>
      </c>
      <c r="M39" s="6" t="n">
        <v>30000</v>
      </c>
      <c r="N39" s="6" t="n">
        <v>90000</v>
      </c>
      <c r="O39" s="4" t="inlineStr">
        <is>
          <t xml:space="preserve"> </t>
        </is>
      </c>
      <c r="P39" s="4" t="inlineStr">
        <is>
          <t xml:space="preserve"> </t>
        </is>
      </c>
      <c r="Q39" s="6" t="n">
        <v>90000</v>
      </c>
      <c r="R39" s="4" t="inlineStr">
        <is>
          <t xml:space="preserve"> </t>
        </is>
      </c>
      <c r="S39" s="6" t="n">
        <v>120000</v>
      </c>
      <c r="T39" s="6" t="n">
        <v>95000</v>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Working capital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5" t="n">
        <v>300000</v>
      </c>
      <c r="Y40" s="4" t="inlineStr">
        <is>
          <t xml:space="preserve"> </t>
        </is>
      </c>
      <c r="Z40" s="5" t="n">
        <v>750000</v>
      </c>
      <c r="AA40" s="5" t="n">
        <v>1000000</v>
      </c>
      <c r="AB40" s="4" t="inlineStr">
        <is>
          <t xml:space="preserve"> </t>
        </is>
      </c>
      <c r="AC40" s="4" t="inlineStr">
        <is>
          <t xml:space="preserve"> </t>
        </is>
      </c>
      <c r="AD40" s="4" t="inlineStr">
        <is>
          <t xml:space="preserve"> </t>
        </is>
      </c>
    </row>
    <row r="41">
      <c r="A41" s="4" t="inlineStr">
        <is>
          <t>Sponsor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500000</v>
      </c>
      <c r="J41" s="4" t="inlineStr">
        <is>
          <t xml:space="preserve"> </t>
        </is>
      </c>
      <c r="K41" s="4" t="inlineStr">
        <is>
          <t xml:space="preserve"> </t>
        </is>
      </c>
      <c r="L41" s="4" t="inlineStr">
        <is>
          <t xml:space="preserve"> </t>
        </is>
      </c>
      <c r="M41" s="4" t="inlineStr">
        <is>
          <t xml:space="preserve"> </t>
        </is>
      </c>
      <c r="N41" s="6" t="n">
        <v>79000</v>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Public share per share (in Dollars per share) | $ / shares</t>
        </is>
      </c>
      <c r="B42" s="9" t="n">
        <v>11.06</v>
      </c>
      <c r="C42" s="4" t="inlineStr">
        <is>
          <t xml:space="preserve"> </t>
        </is>
      </c>
      <c r="D42" s="9" t="n">
        <v>10.6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33</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Second extension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976832</v>
      </c>
      <c r="L43" s="4" t="inlineStr">
        <is>
          <t xml:space="preserve"> </t>
        </is>
      </c>
      <c r="M43" s="6" t="n">
        <v>976832</v>
      </c>
      <c r="N43" s="4" t="inlineStr">
        <is>
          <t xml:space="preserve"> </t>
        </is>
      </c>
      <c r="O43" s="4" t="inlineStr">
        <is>
          <t xml:space="preserve"> </t>
        </is>
      </c>
      <c r="P43" s="4" t="inlineStr">
        <is>
          <t xml:space="preserve"> </t>
        </is>
      </c>
      <c r="Q43" s="6" t="n">
        <v>976832</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Face amounts of loa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500000</v>
      </c>
      <c r="K44" s="4" t="inlineStr">
        <is>
          <t xml:space="preserve"> </t>
        </is>
      </c>
      <c r="L44" s="4" t="inlineStr">
        <is>
          <t xml:space="preserve"> </t>
        </is>
      </c>
      <c r="M44" s="4" t="inlineStr">
        <is>
          <t xml:space="preserve"> </t>
        </is>
      </c>
      <c r="N44" s="6" t="n">
        <v>9906000</v>
      </c>
      <c r="O44" s="4" t="inlineStr">
        <is>
          <t xml:space="preserve"> </t>
        </is>
      </c>
      <c r="P44" s="4" t="inlineStr">
        <is>
          <t xml:space="preserve"> </t>
        </is>
      </c>
      <c r="Q44" s="4" t="inlineStr">
        <is>
          <t xml:space="preserve"> </t>
        </is>
      </c>
      <c r="R44" s="4" t="inlineStr">
        <is>
          <t xml:space="preserve"> </t>
        </is>
      </c>
      <c r="S44" s="5" t="n">
        <v>8500000</v>
      </c>
      <c r="T44" s="6" t="n">
        <v>734000</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Third extension loan</t>
        </is>
      </c>
      <c r="B45" s="4" t="inlineStr">
        <is>
          <t xml:space="preserve"> </t>
        </is>
      </c>
      <c r="C45" s="5" t="n">
        <v>34478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CF ACQUISITION CORP VIII [Member] | Sponso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3" t="inlineStr">
        <is>
          <t>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Founder shares outstanding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6" t="n">
        <v>733400</v>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Sponsor purchased an aggregate shares (in Shares) | shares</t>
        </is>
      </c>
      <c r="B49" s="4" t="inlineStr">
        <is>
          <t xml:space="preserve"> </t>
        </is>
      </c>
      <c r="C49" s="4" t="inlineStr">
        <is>
          <t xml:space="preserve"> </t>
        </is>
      </c>
      <c r="D49" s="4" t="inlineStr">
        <is>
          <t xml:space="preserve"> </t>
        </is>
      </c>
      <c r="E49" s="4" t="inlineStr">
        <is>
          <t xml:space="preserve"> </t>
        </is>
      </c>
      <c r="F49" s="6" t="n">
        <v>3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6" t="n">
        <v>3000000</v>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Pre IPO No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6" t="n">
        <v>300000</v>
      </c>
      <c r="O50" s="4" t="inlineStr">
        <is>
          <t xml:space="preserve"> </t>
        </is>
      </c>
      <c r="P50" s="4" t="inlineStr">
        <is>
          <t xml:space="preserve"> </t>
        </is>
      </c>
      <c r="Q50" s="4" t="inlineStr">
        <is>
          <t xml:space="preserve"> </t>
        </is>
      </c>
      <c r="R50" s="4" t="inlineStr">
        <is>
          <t xml:space="preserve"> </t>
        </is>
      </c>
      <c r="S50" s="5" t="n">
        <v>300000</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Working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750000</v>
      </c>
      <c r="K51" s="4" t="inlineStr">
        <is>
          <t xml:space="preserve"> </t>
        </is>
      </c>
      <c r="L51" s="6" t="n">
        <v>1750000</v>
      </c>
      <c r="M51" s="4" t="inlineStr">
        <is>
          <t xml:space="preserve"> </t>
        </is>
      </c>
      <c r="N51" s="6" t="n">
        <v>1750000</v>
      </c>
      <c r="O51" s="4" t="inlineStr">
        <is>
          <t xml:space="preserve"> </t>
        </is>
      </c>
      <c r="P51" s="4" t="inlineStr">
        <is>
          <t xml:space="preserve"> </t>
        </is>
      </c>
      <c r="Q51" s="4" t="inlineStr">
        <is>
          <t xml:space="preserve"> </t>
        </is>
      </c>
      <c r="R51" s="4" t="inlineStr">
        <is>
          <t xml:space="preserve"> </t>
        </is>
      </c>
      <c r="S51" s="6" t="n">
        <v>1750000</v>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First working capit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5" t="n">
        <v>1000000</v>
      </c>
      <c r="AB52" s="4" t="inlineStr">
        <is>
          <t xml:space="preserve"> </t>
        </is>
      </c>
      <c r="AC52" s="4" t="inlineStr">
        <is>
          <t xml:space="preserve"> </t>
        </is>
      </c>
      <c r="AD52" s="4" t="inlineStr">
        <is>
          <t xml:space="preserve"> </t>
        </is>
      </c>
    </row>
    <row r="53">
      <c r="A53" s="4" t="inlineStr">
        <is>
          <t>Public share per share (in Dollars per share) | $ / shares</t>
        </is>
      </c>
      <c r="B53" s="4" t="inlineStr">
        <is>
          <t xml:space="preserve"> </t>
        </is>
      </c>
      <c r="C53" s="4" t="inlineStr">
        <is>
          <t xml:space="preserve"> </t>
        </is>
      </c>
      <c r="D53" s="4" t="inlineStr">
        <is>
          <t xml:space="preserve"> </t>
        </is>
      </c>
      <c r="E53" s="8" t="n">
        <v>0.2</v>
      </c>
      <c r="F53" s="4" t="inlineStr">
        <is>
          <t xml:space="preserve"> </t>
        </is>
      </c>
      <c r="G53" s="4" t="inlineStr">
        <is>
          <t xml:space="preserve"> </t>
        </is>
      </c>
      <c r="H53" s="4" t="inlineStr">
        <is>
          <t xml:space="preserve"> </t>
        </is>
      </c>
      <c r="I53" s="4" t="inlineStr">
        <is>
          <t xml:space="preserve"> </t>
        </is>
      </c>
      <c r="J53" s="4" t="inlineStr">
        <is>
          <t xml:space="preserve"> </t>
        </is>
      </c>
      <c r="K53" s="9" t="n">
        <v>0.33</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Second extension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8200000</v>
      </c>
      <c r="K54" s="4" t="inlineStr">
        <is>
          <t xml:space="preserve"> </t>
        </is>
      </c>
      <c r="L54" s="6" t="n">
        <v>9906000</v>
      </c>
      <c r="M54" s="4" t="inlineStr">
        <is>
          <t xml:space="preserve"> </t>
        </is>
      </c>
      <c r="N54" s="6" t="n">
        <v>9906000</v>
      </c>
      <c r="O54" s="4" t="inlineStr">
        <is>
          <t xml:space="preserve"> </t>
        </is>
      </c>
      <c r="P54" s="4" t="inlineStr">
        <is>
          <t xml:space="preserve"> </t>
        </is>
      </c>
      <c r="Q54" s="4" t="inlineStr">
        <is>
          <t xml:space="preserve"> </t>
        </is>
      </c>
      <c r="R54" s="5" t="n">
        <v>734000</v>
      </c>
      <c r="S54" s="6" t="n">
        <v>8200000</v>
      </c>
      <c r="T54" s="6" t="n">
        <v>734000</v>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4" t="inlineStr">
        <is>
          <t>Loan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8200000</v>
      </c>
      <c r="K55" s="4" t="inlineStr">
        <is>
          <t xml:space="preserve"> </t>
        </is>
      </c>
      <c r="L55" s="5" t="n">
        <v>9906000</v>
      </c>
      <c r="M55" s="4" t="inlineStr">
        <is>
          <t xml:space="preserve"> </t>
        </is>
      </c>
      <c r="N55" s="5" t="n">
        <v>9906000</v>
      </c>
      <c r="O55" s="4" t="inlineStr">
        <is>
          <t xml:space="preserve"> </t>
        </is>
      </c>
      <c r="P55" s="4" t="inlineStr">
        <is>
          <t xml:space="preserve"> </t>
        </is>
      </c>
      <c r="Q55" s="4" t="inlineStr">
        <is>
          <t xml:space="preserve"> </t>
        </is>
      </c>
      <c r="R55" s="6" t="n">
        <v>734000</v>
      </c>
      <c r="S55" s="6" t="n">
        <v>8200000</v>
      </c>
      <c r="T55" s="6" t="n">
        <v>734000</v>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Accounts payable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6" t="n">
        <v>0</v>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Expenses pai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571000</v>
      </c>
      <c r="S57" s="4" t="inlineStr">
        <is>
          <t xml:space="preserve"> </t>
        </is>
      </c>
      <c r="T57" s="5" t="n">
        <v>571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Founder shares outstanding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733400</v>
      </c>
      <c r="M58" s="4" t="inlineStr">
        <is>
          <t xml:space="preserve"> </t>
        </is>
      </c>
      <c r="N58" s="6" t="n">
        <v>73340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Price per share (in Dollars per share) | $ / shares</t>
        </is>
      </c>
      <c r="B59" s="4" t="inlineStr">
        <is>
          <t xml:space="preserve"> </t>
        </is>
      </c>
      <c r="C59" s="4" t="inlineStr">
        <is>
          <t xml:space="preserve"> </t>
        </is>
      </c>
      <c r="D59" s="4" t="inlineStr">
        <is>
          <t xml:space="preserve"> </t>
        </is>
      </c>
      <c r="E59" s="4" t="inlineStr">
        <is>
          <t xml:space="preserve"> </t>
        </is>
      </c>
      <c r="F59" s="5" t="n">
        <v>1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CF ACQUISITION CORP VIII [Member] | 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3" t="inlineStr">
        <is>
          <t>Related Part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Aggregate pr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5" t="n">
        <v>5400000</v>
      </c>
      <c r="O62" s="4" t="inlineStr">
        <is>
          <t xml:space="preserve"> </t>
        </is>
      </c>
      <c r="P62" s="4" t="inlineStr">
        <is>
          <t xml:space="preserve"> </t>
        </is>
      </c>
      <c r="Q62" s="4" t="inlineStr">
        <is>
          <t xml:space="preserve"> </t>
        </is>
      </c>
      <c r="R62" s="4" t="inlineStr">
        <is>
          <t xml:space="preserve"> </t>
        </is>
      </c>
      <c r="S62" s="6" t="n">
        <v>5400000</v>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Compensation expens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5" t="n">
        <v>20000</v>
      </c>
      <c r="O63" s="4" t="inlineStr">
        <is>
          <t xml:space="preserve"> </t>
        </is>
      </c>
      <c r="P63" s="4" t="inlineStr">
        <is>
          <t xml:space="preserve"> </t>
        </is>
      </c>
      <c r="Q63" s="4" t="inlineStr">
        <is>
          <t xml:space="preserve"> </t>
        </is>
      </c>
      <c r="R63" s="4" t="inlineStr">
        <is>
          <t xml:space="preserve"> </t>
        </is>
      </c>
      <c r="S63" s="5" t="n">
        <v>20000</v>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Sponsor purchased an aggregate shares (in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540000</v>
      </c>
      <c r="O64" s="6" t="n">
        <v>540000</v>
      </c>
      <c r="P64" s="6" t="n">
        <v>540000</v>
      </c>
      <c r="Q64" s="4" t="inlineStr">
        <is>
          <t xml:space="preserve"> </t>
        </is>
      </c>
      <c r="R64" s="4" t="inlineStr">
        <is>
          <t xml:space="preserve"> </t>
        </is>
      </c>
      <c r="S64" s="6" t="n">
        <v>540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Price per unit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0</v>
      </c>
      <c r="O65" s="4" t="inlineStr">
        <is>
          <t xml:space="preserve"> </t>
        </is>
      </c>
      <c r="P65" s="4" t="inlineStr">
        <is>
          <t xml:space="preserve"> </t>
        </is>
      </c>
      <c r="Q65" s="4" t="inlineStr">
        <is>
          <t xml:space="preserve"> </t>
        </is>
      </c>
      <c r="R65" s="4" t="inlineStr">
        <is>
          <t xml:space="preserve"> </t>
        </is>
      </c>
      <c r="S65" s="5" t="n">
        <v>10</v>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Price per shar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1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5" t="n">
        <v>10</v>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CF ACQUISITION CORP VIII [Member] | Initial Public Offering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Related Pa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Sale of stock price per share (in Dollars per share) | $ / shares</t>
        </is>
      </c>
      <c r="B69" s="4" t="inlineStr">
        <is>
          <t xml:space="preserve"> </t>
        </is>
      </c>
      <c r="C69" s="4" t="inlineStr">
        <is>
          <t xml:space="preserve"> </t>
        </is>
      </c>
      <c r="D69" s="4" t="inlineStr">
        <is>
          <t xml:space="preserve"> </t>
        </is>
      </c>
      <c r="E69" s="4" t="inlineStr">
        <is>
          <t xml:space="preserve"> </t>
        </is>
      </c>
      <c r="F69" s="5" t="n">
        <v>1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0</v>
      </c>
      <c r="S69" s="4" t="inlineStr">
        <is>
          <t xml:space="preserve"> </t>
        </is>
      </c>
      <c r="T69" s="5" t="n">
        <v>1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Sponsor purchased an aggregate shares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25000000</v>
      </c>
      <c r="O70" s="6" t="n">
        <v>25000000</v>
      </c>
      <c r="P70" s="6" t="n">
        <v>25000000</v>
      </c>
      <c r="Q70" s="4" t="inlineStr">
        <is>
          <t xml:space="preserve"> </t>
        </is>
      </c>
      <c r="R70" s="4" t="inlineStr">
        <is>
          <t xml:space="preserve"> </t>
        </is>
      </c>
      <c r="S70" s="6" t="n">
        <v>25000000</v>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Percentage of gross procee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2" t="n">
        <v>0.035</v>
      </c>
      <c r="O71" s="12" t="n">
        <v>0.035</v>
      </c>
      <c r="P71" s="12" t="n">
        <v>0.035</v>
      </c>
      <c r="Q71" s="4" t="inlineStr">
        <is>
          <t xml:space="preserve"> </t>
        </is>
      </c>
      <c r="R71" s="4" t="inlineStr">
        <is>
          <t xml:space="preserve"> </t>
        </is>
      </c>
      <c r="S71" s="12" t="n">
        <v>0.035</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Pre IPO No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79000</v>
      </c>
      <c r="O72" s="4" t="inlineStr">
        <is>
          <t xml:space="preserve"> </t>
        </is>
      </c>
      <c r="P72" s="4" t="inlineStr">
        <is>
          <t xml:space="preserve"> </t>
        </is>
      </c>
      <c r="Q72" s="4" t="inlineStr">
        <is>
          <t xml:space="preserve"> </t>
        </is>
      </c>
      <c r="R72" s="4" t="inlineStr">
        <is>
          <t xml:space="preserve"> </t>
        </is>
      </c>
      <c r="S72" s="5" t="n">
        <v>79000</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v>
      </c>
      <c r="K73" s="4" t="inlineStr">
        <is>
          <t xml:space="preserve"> </t>
        </is>
      </c>
      <c r="L73" s="5" t="n">
        <v>10</v>
      </c>
      <c r="M73" s="4" t="inlineStr">
        <is>
          <t xml:space="preserve"> </t>
        </is>
      </c>
      <c r="N73" s="5" t="n">
        <v>10</v>
      </c>
      <c r="O73" s="4" t="inlineStr">
        <is>
          <t xml:space="preserve"> </t>
        </is>
      </c>
      <c r="P73" s="4" t="inlineStr">
        <is>
          <t xml:space="preserve"> </t>
        </is>
      </c>
      <c r="Q73" s="4" t="inlineStr">
        <is>
          <t xml:space="preserve"> </t>
        </is>
      </c>
      <c r="R73" s="4" t="inlineStr">
        <is>
          <t xml:space="preserve"> </t>
        </is>
      </c>
      <c r="S73" s="5" t="n">
        <v>10</v>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CF ACQUISITION CORP VIII [Member] | Over-Allotment Optio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3" t="inlineStr">
        <is>
          <t>Related Parti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Sponsor purchased an aggregate shares (in Shar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6" t="n">
        <v>3000000</v>
      </c>
      <c r="O76" s="6" t="n">
        <v>3000000</v>
      </c>
      <c r="P76" s="6" t="n">
        <v>3000000</v>
      </c>
      <c r="Q76" s="4" t="inlineStr">
        <is>
          <t xml:space="preserve"> </t>
        </is>
      </c>
      <c r="R76" s="4" t="inlineStr">
        <is>
          <t xml:space="preserve"> </t>
        </is>
      </c>
      <c r="S76" s="6" t="n">
        <v>3000000</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Percentage of gross proceed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2" t="n">
        <v>0.055</v>
      </c>
      <c r="O77" s="12" t="n">
        <v>0.055</v>
      </c>
      <c r="P77" s="12" t="n">
        <v>0.055</v>
      </c>
      <c r="Q77" s="4" t="inlineStr">
        <is>
          <t xml:space="preserve"> </t>
        </is>
      </c>
      <c r="R77" s="4" t="inlineStr">
        <is>
          <t xml:space="preserve"> </t>
        </is>
      </c>
      <c r="S77" s="12" t="n">
        <v>0.055</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4" t="inlineStr">
        <is>
          <t>CF ACQUISITION CORP VIII [Member] | Sponsor Lo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Related Part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Working capital lo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5" t="n">
        <v>750000</v>
      </c>
      <c r="AA80" s="4" t="inlineStr">
        <is>
          <t xml:space="preserve"> </t>
        </is>
      </c>
      <c r="AB80" s="4" t="inlineStr">
        <is>
          <t xml:space="preserve"> </t>
        </is>
      </c>
      <c r="AC80" s="4" t="inlineStr">
        <is>
          <t xml:space="preserve"> </t>
        </is>
      </c>
      <c r="AD80" s="4" t="inlineStr">
        <is>
          <t xml:space="preserve"> </t>
        </is>
      </c>
    </row>
    <row r="81">
      <c r="A81" s="4" t="inlineStr">
        <is>
          <t>Second extension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5" t="n">
        <v>734000</v>
      </c>
      <c r="S81" s="4" t="inlineStr">
        <is>
          <t xml:space="preserve"> </t>
        </is>
      </c>
      <c r="T81" s="5" t="n">
        <v>734000</v>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CF ACQUISITION CORP VIII [Member] | Public Shares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3" t="inlineStr">
        <is>
          <t>Related Par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Sponsor amount</t>
        </is>
      </c>
      <c r="B84" s="4" t="inlineStr">
        <is>
          <t xml:space="preserve"> </t>
        </is>
      </c>
      <c r="C84" s="4" t="inlineStr">
        <is>
          <t xml:space="preserve"> </t>
        </is>
      </c>
      <c r="D84" s="4" t="inlineStr">
        <is>
          <t xml:space="preserve"> </t>
        </is>
      </c>
      <c r="E84" s="5" t="n">
        <v>4424015</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Public share per share (in Dollars per share) | $ / shares</t>
        </is>
      </c>
      <c r="B85" s="4" t="inlineStr">
        <is>
          <t xml:space="preserve"> </t>
        </is>
      </c>
      <c r="C85" s="4" t="inlineStr">
        <is>
          <t xml:space="preserve"> </t>
        </is>
      </c>
      <c r="D85" s="4" t="inlineStr">
        <is>
          <t xml:space="preserve"> </t>
        </is>
      </c>
      <c r="E85" s="8" t="n">
        <v>0.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F ACQUISITION CORP VIII [Member] | Class B Common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3" t="inlineStr">
        <is>
          <t>Related Part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Common stock, par valu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7" t="n">
        <v>0.000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Aggregate pric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25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Sponsor transferred share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6" t="n">
        <v>20000</v>
      </c>
      <c r="AD90" s="4" t="inlineStr">
        <is>
          <t xml:space="preserve"> </t>
        </is>
      </c>
    </row>
    <row r="91">
      <c r="A91" s="4" t="inlineStr">
        <is>
          <t>Number of shares forfeited (in Shares) | shares</t>
        </is>
      </c>
      <c r="B91" s="4" t="inlineStr">
        <is>
          <t xml:space="preserve"> </t>
        </is>
      </c>
      <c r="C91" s="4" t="inlineStr">
        <is>
          <t xml:space="preserve"> </t>
        </is>
      </c>
      <c r="D91" s="4" t="inlineStr">
        <is>
          <t xml:space="preserve"> </t>
        </is>
      </c>
      <c r="E91" s="4" t="inlineStr">
        <is>
          <t xml:space="preserve"> </t>
        </is>
      </c>
      <c r="F91" s="6" t="n">
        <v>75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6" t="n">
        <v>75000</v>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Aggregate of founder share outstanding (in Shares) | shares</t>
        </is>
      </c>
      <c r="B92" s="4" t="inlineStr">
        <is>
          <t xml:space="preserve"> </t>
        </is>
      </c>
      <c r="C92" s="4" t="inlineStr">
        <is>
          <t xml:space="preserve"> </t>
        </is>
      </c>
      <c r="D92" s="4" t="inlineStr">
        <is>
          <t xml:space="preserve"> </t>
        </is>
      </c>
      <c r="E92" s="4" t="inlineStr">
        <is>
          <t xml:space="preserve"> </t>
        </is>
      </c>
      <c r="F92" s="6" t="n">
        <v>625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6" t="n">
        <v>6250000</v>
      </c>
      <c r="S92" s="4" t="inlineStr">
        <is>
          <t xml:space="preserve"> </t>
        </is>
      </c>
      <c r="T92" s="6" t="n">
        <v>6250000</v>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Common stock, shares issued (in Shares)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6" t="n">
        <v>5000000</v>
      </c>
      <c r="Z93" s="4" t="inlineStr">
        <is>
          <t xml:space="preserve"> </t>
        </is>
      </c>
      <c r="AA93" s="4" t="inlineStr">
        <is>
          <t xml:space="preserve"> </t>
        </is>
      </c>
      <c r="AB93" s="4" t="inlineStr">
        <is>
          <t xml:space="preserve"> </t>
        </is>
      </c>
      <c r="AC93" s="4" t="inlineStr">
        <is>
          <t xml:space="preserve"> </t>
        </is>
      </c>
      <c r="AD93" s="4" t="inlineStr">
        <is>
          <t xml:space="preserve"> </t>
        </is>
      </c>
    </row>
    <row r="94">
      <c r="A94" s="4" t="inlineStr">
        <is>
          <t>CF ACQUISITION CORP VIII [Member] | Class A Common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Related Par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Interest expens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5" t="n">
        <v>210000</v>
      </c>
      <c r="M96" s="4" t="inlineStr">
        <is>
          <t xml:space="preserve"> </t>
        </is>
      </c>
      <c r="N96" s="5" t="n">
        <v>459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Sponsor transferred shares (in Shares)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6" t="n">
        <v>2500</v>
      </c>
      <c r="AC97" s="4" t="inlineStr">
        <is>
          <t xml:space="preserve"> </t>
        </is>
      </c>
      <c r="AD97" s="4" t="inlineStr">
        <is>
          <t xml:space="preserve"> </t>
        </is>
      </c>
    </row>
    <row r="98">
      <c r="A98" s="4" t="inlineStr">
        <is>
          <t>Sale of stock price per share (in Dollars per share) | $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12</v>
      </c>
      <c r="K98" s="4" t="inlineStr">
        <is>
          <t xml:space="preserve"> </t>
        </is>
      </c>
      <c r="L98" s="5" t="n">
        <v>12</v>
      </c>
      <c r="M98" s="4" t="inlineStr">
        <is>
          <t xml:space="preserve"> </t>
        </is>
      </c>
      <c r="N98" s="5" t="n">
        <v>12</v>
      </c>
      <c r="O98" s="4" t="inlineStr">
        <is>
          <t xml:space="preserve"> </t>
        </is>
      </c>
      <c r="P98" s="4" t="inlineStr">
        <is>
          <t xml:space="preserve"> </t>
        </is>
      </c>
      <c r="Q98" s="4" t="inlineStr">
        <is>
          <t xml:space="preserve"> </t>
        </is>
      </c>
      <c r="R98" s="4" t="inlineStr">
        <is>
          <t xml:space="preserve"> </t>
        </is>
      </c>
      <c r="S98" s="5" t="n">
        <v>12</v>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Price per unit (in Dollars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10</v>
      </c>
      <c r="O99" s="4" t="inlineStr">
        <is>
          <t xml:space="preserve"> </t>
        </is>
      </c>
      <c r="P99" s="4" t="inlineStr">
        <is>
          <t xml:space="preserve"> </t>
        </is>
      </c>
      <c r="Q99" s="4" t="inlineStr">
        <is>
          <t xml:space="preserve"> </t>
        </is>
      </c>
      <c r="R99" s="4" t="inlineStr">
        <is>
          <t xml:space="preserve"> </t>
        </is>
      </c>
      <c r="S99" s="6" t="n">
        <v>10</v>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Common stock, shares issued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6" t="n">
        <v>5000000</v>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CF ACQUISITION CORP VIII [Member] | Class A Common Stock [Member] | Sponsor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3" t="inlineStr">
        <is>
          <t>Related Partie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Common stock, shares issued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6" t="n">
        <v>5000000</v>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CF ACQUISITION CORP VIII [Member] | Class A Common Stock [Member] | Private Placement Warra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3" t="inlineStr">
        <is>
          <t>Related Part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Price per share (in Dollars per shar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8" t="n">
        <v>11.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8" t="n">
        <v>11.5</v>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Price per share (in Dollars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8" t="n">
        <v>11.5</v>
      </c>
      <c r="M107" s="4" t="inlineStr">
        <is>
          <t xml:space="preserve"> </t>
        </is>
      </c>
      <c r="N107" s="8" t="n">
        <v>11.5</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Related Par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3" t="inlineStr">
        <is>
          <t>Related Part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Marketing f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13300</v>
      </c>
      <c r="K110" s="4" t="inlineStr">
        <is>
          <t xml:space="preserve"> </t>
        </is>
      </c>
      <c r="L110" s="5" t="n">
        <v>13100</v>
      </c>
      <c r="M110" s="4" t="inlineStr">
        <is>
          <t xml:space="preserve"> </t>
        </is>
      </c>
      <c r="N110" s="5" t="n">
        <v>13100</v>
      </c>
      <c r="O110" s="4" t="inlineStr">
        <is>
          <t xml:space="preserve"> </t>
        </is>
      </c>
      <c r="P110" s="4" t="inlineStr">
        <is>
          <t xml:space="preserve"> </t>
        </is>
      </c>
      <c r="Q110" s="4" t="inlineStr">
        <is>
          <t xml:space="preserve"> </t>
        </is>
      </c>
      <c r="R110" s="4" t="inlineStr">
        <is>
          <t xml:space="preserve"> </t>
        </is>
      </c>
      <c r="S110" s="5" t="n">
        <v>13300</v>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4" t="inlineStr">
        <is>
          <t>Interest incom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6" t="n">
        <v>300</v>
      </c>
      <c r="M111" s="6" t="n">
        <v>300</v>
      </c>
      <c r="N111" s="6" t="n">
        <v>1000</v>
      </c>
      <c r="O111" s="4" t="inlineStr">
        <is>
          <t xml:space="preserve"> </t>
        </is>
      </c>
      <c r="P111" s="4" t="inlineStr">
        <is>
          <t xml:space="preserve"> </t>
        </is>
      </c>
      <c r="Q111" s="6" t="n">
        <v>900</v>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Related party notes payab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6" t="n">
        <v>11200</v>
      </c>
      <c r="K112" s="4" t="inlineStr">
        <is>
          <t xml:space="preserve"> </t>
        </is>
      </c>
      <c r="L112" s="6" t="n">
        <v>11200</v>
      </c>
      <c r="M112" s="4" t="inlineStr">
        <is>
          <t xml:space="preserve"> </t>
        </is>
      </c>
      <c r="N112" s="6" t="n">
        <v>11200</v>
      </c>
      <c r="O112" s="4" t="inlineStr">
        <is>
          <t xml:space="preserve"> </t>
        </is>
      </c>
      <c r="P112" s="4" t="inlineStr">
        <is>
          <t xml:space="preserve"> </t>
        </is>
      </c>
      <c r="Q112" s="4" t="inlineStr">
        <is>
          <t xml:space="preserve"> </t>
        </is>
      </c>
      <c r="R112" s="4" t="inlineStr">
        <is>
          <t xml:space="preserve"> </t>
        </is>
      </c>
      <c r="S112" s="6" t="n">
        <v>11200</v>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Interest expens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400</v>
      </c>
      <c r="M113" s="5" t="n">
        <v>400</v>
      </c>
      <c r="N113" s="6" t="n">
        <v>1100</v>
      </c>
      <c r="O113" s="4" t="inlineStr">
        <is>
          <t xml:space="preserve"> </t>
        </is>
      </c>
      <c r="P113" s="4" t="inlineStr">
        <is>
          <t xml:space="preserve"> </t>
        </is>
      </c>
      <c r="Q113" s="5" t="n">
        <v>1100</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Business Combination [Member] | CF ACQUISITION CORP VIII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Related Part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Marketing f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9350000</v>
      </c>
      <c r="K116" s="4" t="inlineStr">
        <is>
          <t xml:space="preserve"> </t>
        </is>
      </c>
      <c r="L116" s="5" t="n">
        <v>9350000</v>
      </c>
      <c r="M116" s="4" t="inlineStr">
        <is>
          <t xml:space="preserve"> </t>
        </is>
      </c>
      <c r="N116" s="5" t="n">
        <v>9350000</v>
      </c>
      <c r="O116" s="4" t="inlineStr">
        <is>
          <t xml:space="preserve"> </t>
        </is>
      </c>
      <c r="P116" s="4" t="inlineStr">
        <is>
          <t xml:space="preserve"> </t>
        </is>
      </c>
      <c r="Q116" s="4" t="inlineStr">
        <is>
          <t xml:space="preserve"> </t>
        </is>
      </c>
      <c r="R116" s="4" t="inlineStr">
        <is>
          <t xml:space="preserve"> </t>
        </is>
      </c>
      <c r="S116" s="6" t="n">
        <v>9350000</v>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Related Par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3" t="inlineStr">
        <is>
          <t>Related Partie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4" t="inlineStr">
        <is>
          <t>Marketing fe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133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5" t="n">
        <v>14100</v>
      </c>
      <c r="S119" s="6" t="n">
        <v>13300</v>
      </c>
      <c r="T119" s="5" t="n">
        <v>14100</v>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Interest incom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6" t="n">
        <v>1300</v>
      </c>
      <c r="T120" s="6" t="n">
        <v>1400</v>
      </c>
      <c r="U120" s="6" t="n">
        <v>1300</v>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Related party notes payab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5" t="n">
        <v>11200</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112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Interest expens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1500</v>
      </c>
      <c r="T122" s="5" t="n">
        <v>1500</v>
      </c>
      <c r="U122" s="5" t="n">
        <v>15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4" t="inlineStr">
        <is>
          <t>Founder Shares [Member] | CF ACQUISITION CORP VIII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3" t="inlineStr">
        <is>
          <t>Related Part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Working capital loan</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5" t="n">
        <v>300000</v>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4" t="inlineStr">
        <is>
          <t>Founder Shares [Member] | CF ACQUISITION CORP VIII [Member] | Class B Common Stock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3" t="inlineStr">
        <is>
          <t>Related Partie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Shares issued (in Shares)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5750000</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Founder Shares [Member] | CF ACQUISITION CORP VIII [Member] | Class A Common Stock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3" t="inlineStr">
        <is>
          <t>Related Par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Shares issued (in Shar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6" t="n">
        <v>5750000</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sheetData>
  <mergeCells count="5">
    <mergeCell ref="A1:A2"/>
    <mergeCell ref="I1:K1"/>
    <mergeCell ref="L1:M1"/>
    <mergeCell ref="N1:Q1"/>
    <mergeCell ref="S1:W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lated Parties (Details) - Schedule of Components of Related party expense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chedule Of Components Of Related Party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shared services</t>
        </is>
      </c>
      <c r="B4" s="5" t="n">
        <v>984</v>
      </c>
      <c r="C4" s="5" t="n">
        <v>971</v>
      </c>
      <c r="D4" s="5" t="n">
        <v>2760</v>
      </c>
      <c r="E4" s="5" t="n">
        <v>3115</v>
      </c>
      <c r="F4" s="5" t="n">
        <v>4051</v>
      </c>
      <c r="G4" s="5" t="n">
        <v>4280</v>
      </c>
      <c r="H4" s="5" t="n">
        <v>4042</v>
      </c>
    </row>
    <row r="5">
      <c r="A5" s="4" t="inlineStr">
        <is>
          <t>Related party royalty</t>
        </is>
      </c>
      <c r="B5" s="6" t="n">
        <v>209</v>
      </c>
      <c r="C5" s="6" t="n">
        <v>153</v>
      </c>
      <c r="D5" s="6" t="n">
        <v>432</v>
      </c>
      <c r="E5" s="6" t="n">
        <v>440</v>
      </c>
      <c r="F5" s="6" t="n">
        <v>631</v>
      </c>
      <c r="G5" s="6" t="n">
        <v>530</v>
      </c>
      <c r="H5" s="6" t="n">
        <v>538</v>
      </c>
    </row>
    <row r="6">
      <c r="A6" s="4" t="inlineStr">
        <is>
          <t>Related party management fee</t>
        </is>
      </c>
      <c r="B6" s="6" t="n">
        <v>136</v>
      </c>
      <c r="C6" s="6" t="n">
        <v>1293</v>
      </c>
      <c r="D6" s="6" t="n">
        <v>435</v>
      </c>
      <c r="E6" s="6" t="n">
        <v>3497</v>
      </c>
      <c r="F6" s="6" t="n">
        <v>3627</v>
      </c>
      <c r="G6" s="6" t="n">
        <v>4997</v>
      </c>
      <c r="H6" s="6" t="n">
        <v>6026</v>
      </c>
    </row>
    <row r="7">
      <c r="A7" s="4" t="inlineStr">
        <is>
          <t>Total related party expense</t>
        </is>
      </c>
      <c r="B7" s="5" t="n">
        <v>1329</v>
      </c>
      <c r="C7" s="5" t="n">
        <v>2417</v>
      </c>
      <c r="D7" s="5" t="n">
        <v>3627</v>
      </c>
      <c r="E7" s="5" t="n">
        <v>7052</v>
      </c>
      <c r="F7" s="5" t="n">
        <v>8309</v>
      </c>
      <c r="G7" s="5" t="n">
        <v>9807</v>
      </c>
      <c r="H7" s="5" t="n">
        <v>10606</v>
      </c>
    </row>
  </sheetData>
  <mergeCells count="4">
    <mergeCell ref="A1:A2"/>
    <mergeCell ref="B1:C1"/>
    <mergeCell ref="D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Restated) (Details) - Schedule of Operating Decision Maker Reviews Segment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net</t>
        </is>
      </c>
      <c r="B4" s="5" t="n">
        <v>40245</v>
      </c>
      <c r="C4" s="5" t="n">
        <v>39086</v>
      </c>
      <c r="D4" s="5" t="n">
        <v>125413</v>
      </c>
      <c r="E4" s="5" t="n">
        <v>136856</v>
      </c>
      <c r="F4" s="5" t="n">
        <v>180492</v>
      </c>
      <c r="G4" s="5" t="n">
        <v>205950</v>
      </c>
      <c r="H4" s="5" t="n">
        <v>217544</v>
      </c>
    </row>
    <row r="5">
      <c r="A5" s="4" t="inlineStr">
        <is>
          <t>Cost of revenue</t>
        </is>
      </c>
      <c r="B5" s="6" t="n">
        <v>31380</v>
      </c>
      <c r="C5" s="6" t="n">
        <v>31608</v>
      </c>
      <c r="D5" s="6" t="n">
        <v>95401</v>
      </c>
      <c r="E5" s="6" t="n">
        <v>103580</v>
      </c>
      <c r="F5" s="6" t="n">
        <v>136787</v>
      </c>
      <c r="G5" s="6" t="n">
        <v>165022</v>
      </c>
      <c r="H5" s="6" t="n">
        <v>175497</v>
      </c>
    </row>
    <row r="6">
      <c r="A6" s="4" t="inlineStr">
        <is>
          <t>Segment profit</t>
        </is>
      </c>
      <c r="B6" s="6" t="n">
        <v>8865</v>
      </c>
      <c r="C6" s="6" t="n">
        <v>7478</v>
      </c>
      <c r="D6" s="6" t="n">
        <v>30012</v>
      </c>
      <c r="E6" s="6" t="n">
        <v>33276</v>
      </c>
      <c r="F6" s="6" t="n">
        <v>43705</v>
      </c>
      <c r="G6" s="6" t="n">
        <v>40928</v>
      </c>
      <c r="H6" s="6" t="n">
        <v>42047</v>
      </c>
    </row>
    <row r="7">
      <c r="A7" s="4" t="inlineStr">
        <is>
          <t>Selling, general and administrative expenses (exclusive of depreciation and amortization)</t>
        </is>
      </c>
      <c r="B7" s="6" t="n">
        <v>7741</v>
      </c>
      <c r="C7" s="6" t="n">
        <v>7396</v>
      </c>
      <c r="D7" s="6" t="n">
        <v>24336</v>
      </c>
      <c r="E7" s="6" t="n">
        <v>22721</v>
      </c>
      <c r="F7" s="6" t="n">
        <v>32956</v>
      </c>
      <c r="G7" s="6" t="n">
        <v>29764</v>
      </c>
      <c r="H7" s="6" t="n">
        <v>44199</v>
      </c>
    </row>
    <row r="8">
      <c r="A8" s="4" t="inlineStr">
        <is>
          <t>Related party expense</t>
        </is>
      </c>
      <c r="B8" s="4" t="inlineStr">
        <is>
          <t xml:space="preserve"> </t>
        </is>
      </c>
      <c r="C8" s="4" t="inlineStr">
        <is>
          <t xml:space="preserve"> </t>
        </is>
      </c>
      <c r="D8" s="4" t="inlineStr">
        <is>
          <t xml:space="preserve"> </t>
        </is>
      </c>
      <c r="E8" s="4" t="inlineStr">
        <is>
          <t xml:space="preserve"> </t>
        </is>
      </c>
      <c r="F8" s="6" t="n">
        <v>8309</v>
      </c>
      <c r="G8" s="6" t="n">
        <v>9807</v>
      </c>
      <c r="H8" s="6" t="n">
        <v>10606</v>
      </c>
    </row>
    <row r="9">
      <c r="A9" s="4" t="inlineStr">
        <is>
          <t>Depreciation and amortization</t>
        </is>
      </c>
      <c r="B9" s="6" t="n">
        <v>1095</v>
      </c>
      <c r="C9" s="6" t="n">
        <v>1136</v>
      </c>
      <c r="D9" s="6" t="n">
        <v>2951</v>
      </c>
      <c r="E9" s="6" t="n">
        <v>3357</v>
      </c>
      <c r="F9" s="6" t="n">
        <v>4390</v>
      </c>
      <c r="G9" s="6" t="n">
        <v>5166</v>
      </c>
      <c r="H9" s="6" t="n">
        <v>6312</v>
      </c>
    </row>
    <row r="10">
      <c r="A10" s="4" t="inlineStr">
        <is>
          <t>Related party interest income, net</t>
        </is>
      </c>
      <c r="B10" s="4" t="inlineStr">
        <is>
          <t xml:space="preserve"> </t>
        </is>
      </c>
      <c r="C10" s="4" t="inlineStr">
        <is>
          <t xml:space="preserve"> </t>
        </is>
      </c>
      <c r="D10" s="4" t="inlineStr">
        <is>
          <t xml:space="preserve"> </t>
        </is>
      </c>
      <c r="E10" s="4" t="inlineStr">
        <is>
          <t xml:space="preserve"> </t>
        </is>
      </c>
      <c r="F10" s="6" t="n">
        <v>-25</v>
      </c>
      <c r="G10" s="6" t="n">
        <v>-141</v>
      </c>
      <c r="H10" s="6" t="n">
        <v>-217</v>
      </c>
    </row>
    <row r="11">
      <c r="A11" s="4" t="inlineStr">
        <is>
          <t>Interest expense, net</t>
        </is>
      </c>
      <c r="B11" s="6" t="n">
        <v>1265</v>
      </c>
      <c r="C11" s="6" t="n">
        <v>569</v>
      </c>
      <c r="D11" s="6" t="n">
        <v>3705</v>
      </c>
      <c r="E11" s="6" t="n">
        <v>2094</v>
      </c>
      <c r="F11" s="6" t="n">
        <v>3062</v>
      </c>
      <c r="G11" s="6" t="n">
        <v>2836</v>
      </c>
      <c r="H11" s="6" t="n">
        <v>2844</v>
      </c>
    </row>
    <row r="12">
      <c r="A12" s="4" t="inlineStr">
        <is>
          <t>Foreign exchange losses, net</t>
        </is>
      </c>
      <c r="B12" s="6" t="n">
        <v>-529</v>
      </c>
      <c r="C12" s="6" t="n">
        <v>684</v>
      </c>
      <c r="D12" s="6" t="n">
        <v>411</v>
      </c>
      <c r="E12" s="6" t="n">
        <v>2863</v>
      </c>
      <c r="F12" s="6" t="n">
        <v>1184</v>
      </c>
      <c r="G12" s="6" t="n">
        <v>1162</v>
      </c>
      <c r="H12" s="6" t="n">
        <v>2195</v>
      </c>
    </row>
    <row r="13">
      <c r="A13" s="4" t="inlineStr">
        <is>
          <t>Other expense, net</t>
        </is>
      </c>
      <c r="B13" s="4" t="inlineStr">
        <is>
          <t xml:space="preserve"> </t>
        </is>
      </c>
      <c r="C13" s="4" t="inlineStr">
        <is>
          <t xml:space="preserve"> </t>
        </is>
      </c>
      <c r="D13" s="4" t="inlineStr">
        <is>
          <t xml:space="preserve"> </t>
        </is>
      </c>
      <c r="E13" s="4" t="inlineStr">
        <is>
          <t xml:space="preserve"> </t>
        </is>
      </c>
      <c r="F13" s="4" t="inlineStr">
        <is>
          <t xml:space="preserve"> </t>
        </is>
      </c>
      <c r="G13" s="6" t="n">
        <v>2142</v>
      </c>
      <c r="H13" s="4" t="inlineStr">
        <is>
          <t xml:space="preserve"> </t>
        </is>
      </c>
    </row>
    <row r="14">
      <c r="A14" s="4" t="inlineStr">
        <is>
          <t>Other income, net</t>
        </is>
      </c>
      <c r="B14" s="6" t="n">
        <v>200</v>
      </c>
      <c r="C14" s="6" t="n">
        <v>41</v>
      </c>
      <c r="D14" s="6" t="n">
        <v>589</v>
      </c>
      <c r="E14" s="6" t="n">
        <v>94</v>
      </c>
      <c r="F14" s="6" t="n">
        <v>-804</v>
      </c>
      <c r="G14" s="6" t="n">
        <v>2142</v>
      </c>
      <c r="H14" s="6" t="n">
        <v>-17</v>
      </c>
    </row>
    <row r="15">
      <c r="A15" s="4" t="inlineStr">
        <is>
          <t>Net loss before income taxes</t>
        </is>
      </c>
      <c r="B15" s="6" t="n">
        <v>-1841</v>
      </c>
      <c r="C15" s="6" t="n">
        <v>-4763</v>
      </c>
      <c r="D15" s="6" t="n">
        <v>-4428</v>
      </c>
      <c r="E15" s="6" t="n">
        <v>-4863</v>
      </c>
      <c r="F15" s="6" t="n">
        <v>-5367</v>
      </c>
      <c r="G15" s="6" t="n">
        <v>-9808</v>
      </c>
      <c r="H15" s="6" t="n">
        <v>-23875</v>
      </c>
    </row>
    <row r="16">
      <c r="A16" s="4" t="inlineStr">
        <is>
          <t>Bills &amp; Pay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net</t>
        </is>
      </c>
      <c r="B18" s="6" t="n">
        <v>28093</v>
      </c>
      <c r="C18" s="6" t="n">
        <v>29654</v>
      </c>
      <c r="D18" s="6" t="n">
        <v>91859</v>
      </c>
      <c r="E18" s="6" t="n">
        <v>106412</v>
      </c>
      <c r="F18" s="6" t="n">
        <v>136858</v>
      </c>
      <c r="G18" s="6" t="n">
        <v>166356</v>
      </c>
      <c r="H18" s="6" t="n">
        <v>177634</v>
      </c>
    </row>
    <row r="19">
      <c r="A19" s="4" t="inlineStr">
        <is>
          <t>Cost of revenue</t>
        </is>
      </c>
      <c r="B19" s="6" t="n">
        <v>25743</v>
      </c>
      <c r="C19" s="6" t="n">
        <v>26413</v>
      </c>
      <c r="D19" s="6" t="n">
        <v>80933</v>
      </c>
      <c r="E19" s="6" t="n">
        <v>88094</v>
      </c>
      <c r="F19" s="6" t="n">
        <v>114297</v>
      </c>
      <c r="G19" s="6" t="n">
        <v>144077</v>
      </c>
      <c r="H19" s="6" t="n">
        <v>153121</v>
      </c>
    </row>
    <row r="20">
      <c r="A20" s="4" t="inlineStr">
        <is>
          <t>Segment profit</t>
        </is>
      </c>
      <c r="B20" s="6" t="n">
        <v>2350</v>
      </c>
      <c r="C20" s="6" t="n">
        <v>3241</v>
      </c>
      <c r="D20" s="6" t="n">
        <v>10926</v>
      </c>
      <c r="E20" s="6" t="n">
        <v>18318</v>
      </c>
      <c r="F20" s="6" t="n">
        <v>22561</v>
      </c>
      <c r="G20" s="6" t="n">
        <v>22279</v>
      </c>
      <c r="H20" s="6" t="n">
        <v>24513</v>
      </c>
    </row>
    <row r="21">
      <c r="A21" s="4" t="inlineStr">
        <is>
          <t>Technolog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net</t>
        </is>
      </c>
      <c r="B23" s="6" t="n">
        <v>12152</v>
      </c>
      <c r="C23" s="6" t="n">
        <v>9432</v>
      </c>
      <c r="D23" s="6" t="n">
        <v>33554</v>
      </c>
      <c r="E23" s="6" t="n">
        <v>30444</v>
      </c>
      <c r="F23" s="6" t="n">
        <v>43634</v>
      </c>
      <c r="G23" s="6" t="n">
        <v>39594</v>
      </c>
      <c r="H23" s="6" t="n">
        <v>39910</v>
      </c>
    </row>
    <row r="24">
      <c r="A24" s="4" t="inlineStr">
        <is>
          <t>Cost of revenue</t>
        </is>
      </c>
      <c r="B24" s="6" t="n">
        <v>5637</v>
      </c>
      <c r="C24" s="6" t="n">
        <v>5195</v>
      </c>
      <c r="D24" s="6" t="n">
        <v>14468</v>
      </c>
      <c r="E24" s="6" t="n">
        <v>15486</v>
      </c>
      <c r="F24" s="6" t="n">
        <v>22490</v>
      </c>
      <c r="G24" s="6" t="n">
        <v>20945</v>
      </c>
      <c r="H24" s="6" t="n">
        <v>22376</v>
      </c>
    </row>
    <row r="25">
      <c r="A25" s="4" t="inlineStr">
        <is>
          <t>Segment profit</t>
        </is>
      </c>
      <c r="B25" s="5" t="n">
        <v>6515</v>
      </c>
      <c r="C25" s="5" t="n">
        <v>4237</v>
      </c>
      <c r="D25" s="5" t="n">
        <v>19086</v>
      </c>
      <c r="E25" s="5" t="n">
        <v>14958</v>
      </c>
      <c r="F25" s="5" t="n">
        <v>21144</v>
      </c>
      <c r="G25" s="5" t="n">
        <v>18649</v>
      </c>
      <c r="H25" s="5" t="n">
        <v>17534</v>
      </c>
    </row>
  </sheetData>
  <mergeCells count="4">
    <mergeCell ref="A1:A2"/>
    <mergeCell ref="B1:C1"/>
    <mergeCell ref="D1:E1"/>
    <mergeCell ref="F1:H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Information (Restated) (Details) - Schedule of Operating Decision Maker Reviews Segment (Parenthetica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Schedule Of Operating Decision Maker Reviews Seg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revenue</t>
        </is>
      </c>
      <c r="B4" s="5" t="n">
        <v>70</v>
      </c>
      <c r="C4" s="5" t="n">
        <v>30</v>
      </c>
      <c r="D4" s="5" t="n">
        <v>200</v>
      </c>
      <c r="E4" s="5" t="n">
        <v>100</v>
      </c>
      <c r="F4" s="5" t="n">
        <v>100</v>
      </c>
      <c r="G4" s="5" t="n">
        <v>100</v>
      </c>
      <c r="H4" s="5" t="n">
        <v>100</v>
      </c>
    </row>
    <row r="5">
      <c r="A5" s="4" t="inlineStr">
        <is>
          <t>Related party cost of revenue</t>
        </is>
      </c>
      <c r="B5" s="5" t="n">
        <v>10</v>
      </c>
      <c r="C5" s="5" t="n">
        <v>130</v>
      </c>
      <c r="D5" s="5" t="n">
        <v>80</v>
      </c>
      <c r="E5" s="5" t="n">
        <v>400</v>
      </c>
      <c r="F5" s="5" t="n">
        <v>500</v>
      </c>
      <c r="G5" s="5" t="n">
        <v>500</v>
      </c>
      <c r="H5" s="5" t="n">
        <v>500</v>
      </c>
    </row>
  </sheetData>
  <mergeCells count="4">
    <mergeCell ref="A1:A2"/>
    <mergeCell ref="B1:C1"/>
    <mergeCell ref="D1:E1"/>
    <mergeCell ref="F1:H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of Previously Issued Financial Statements (Details) - Schedule of Combined and Consolidated Statement of Operations and Comprehensive Loss - USD ($) $ in Thousands</t>
        </is>
      </c>
      <c r="B1" s="2" t="inlineStr">
        <is>
          <t>12 Months Ended</t>
        </is>
      </c>
    </row>
    <row r="2">
      <c r="B2" s="2" t="inlineStr">
        <is>
          <t>Dec. 31, 2021</t>
        </is>
      </c>
      <c r="C2" s="2" t="inlineStr">
        <is>
          <t>Dec. 31, 2020</t>
        </is>
      </c>
    </row>
    <row r="3">
      <c r="A3" s="4" t="inlineStr">
        <is>
          <t>As Previously Reported [Member]</t>
        </is>
      </c>
      <c r="B3" s="4" t="inlineStr">
        <is>
          <t xml:space="preserve"> </t>
        </is>
      </c>
      <c r="C3" s="4" t="inlineStr">
        <is>
          <t xml:space="preserve"> </t>
        </is>
      </c>
    </row>
    <row r="4">
      <c r="A4" s="3" t="inlineStr">
        <is>
          <t>Condensed Statement of Income Captions [Line Items]</t>
        </is>
      </c>
      <c r="B4" s="4" t="inlineStr">
        <is>
          <t xml:space="preserve"> </t>
        </is>
      </c>
      <c r="C4" s="4" t="inlineStr">
        <is>
          <t xml:space="preserve"> </t>
        </is>
      </c>
    </row>
    <row r="5">
      <c r="A5" s="4" t="inlineStr">
        <is>
          <t>Revenue, net</t>
        </is>
      </c>
      <c r="B5" s="5" t="n">
        <v>205772</v>
      </c>
      <c r="C5" s="5" t="n">
        <v>217272</v>
      </c>
    </row>
    <row r="6">
      <c r="A6" s="4" t="inlineStr">
        <is>
          <t>Cost of revenue (exclusive of depreciation and amortization)</t>
        </is>
      </c>
      <c r="B6" s="6" t="n">
        <v>164256</v>
      </c>
      <c r="C6" s="6" t="n">
        <v>175117</v>
      </c>
    </row>
    <row r="7">
      <c r="A7" s="4" t="inlineStr">
        <is>
          <t>Selling, general and administrative expenses (exclusive of depreciation and amortization)</t>
        </is>
      </c>
      <c r="B7" s="6" t="n">
        <v>31895</v>
      </c>
      <c r="C7" s="6" t="n">
        <v>35500</v>
      </c>
    </row>
    <row r="8">
      <c r="A8" s="4" t="inlineStr">
        <is>
          <t>Related party expense</t>
        </is>
      </c>
      <c r="B8" s="6" t="n">
        <v>9807</v>
      </c>
      <c r="C8" s="6" t="n">
        <v>10606</v>
      </c>
    </row>
    <row r="9">
      <c r="A9" s="4" t="inlineStr">
        <is>
          <t>Depreciation and amortization</t>
        </is>
      </c>
      <c r="B9" s="6" t="n">
        <v>5166</v>
      </c>
      <c r="C9" s="6" t="n">
        <v>6312</v>
      </c>
    </row>
    <row r="10">
      <c r="A10" s="4" t="inlineStr">
        <is>
          <t>Operating loss</t>
        </is>
      </c>
      <c r="B10" s="6" t="n">
        <v>-5940</v>
      </c>
      <c r="C10" s="6" t="n">
        <v>-10371</v>
      </c>
    </row>
    <row r="11">
      <c r="A11" s="3" t="inlineStr">
        <is>
          <t>Other expense (income), net</t>
        </is>
      </c>
      <c r="B11" s="4" t="inlineStr">
        <is>
          <t xml:space="preserve"> </t>
        </is>
      </c>
      <c r="C11" s="4" t="inlineStr">
        <is>
          <t xml:space="preserve"> </t>
        </is>
      </c>
    </row>
    <row r="12">
      <c r="A12" s="4" t="inlineStr">
        <is>
          <t>Interest expense, net</t>
        </is>
      </c>
      <c r="B12" s="6" t="n">
        <v>2836</v>
      </c>
      <c r="C12" s="6" t="n">
        <v>2844</v>
      </c>
    </row>
    <row r="13">
      <c r="A13" s="4" t="inlineStr">
        <is>
          <t>Related party interest income, net</t>
        </is>
      </c>
      <c r="B13" s="6" t="n">
        <v>-141</v>
      </c>
      <c r="C13" s="6" t="n">
        <v>-217</v>
      </c>
    </row>
    <row r="14">
      <c r="A14" s="4" t="inlineStr">
        <is>
          <t>Foreign exchange losses, net</t>
        </is>
      </c>
      <c r="B14" s="6" t="n">
        <v>1162</v>
      </c>
      <c r="C14" s="6" t="n">
        <v>2195</v>
      </c>
    </row>
    <row r="15">
      <c r="A15" s="4" t="inlineStr">
        <is>
          <t>Other (income) expense, net</t>
        </is>
      </c>
      <c r="B15" s="6" t="n">
        <v>11</v>
      </c>
      <c r="C15" s="6" t="n">
        <v>8682</v>
      </c>
    </row>
    <row r="16">
      <c r="A16" s="4" t="inlineStr">
        <is>
          <t>Net loss before income taxes</t>
        </is>
      </c>
      <c r="B16" s="6" t="n">
        <v>-9808</v>
      </c>
      <c r="C16" s="6" t="n">
        <v>-23875</v>
      </c>
    </row>
    <row r="17">
      <c r="A17" s="4" t="inlineStr">
        <is>
          <t>Income tax expense</t>
        </is>
      </c>
      <c r="B17" s="6" t="n">
        <v>2920</v>
      </c>
      <c r="C17" s="6" t="n">
        <v>-4502</v>
      </c>
    </row>
    <row r="18">
      <c r="A18" s="4" t="inlineStr">
        <is>
          <t>Net loss</t>
        </is>
      </c>
      <c r="B18" s="6" t="n">
        <v>-12728</v>
      </c>
      <c r="C18" s="6" t="n">
        <v>-28377</v>
      </c>
    </row>
    <row r="19">
      <c r="A19" s="3" t="inlineStr">
        <is>
          <t>Other comprehensive income (loss), net of tax</t>
        </is>
      </c>
      <c r="B19" s="4" t="inlineStr">
        <is>
          <t xml:space="preserve"> </t>
        </is>
      </c>
      <c r="C19" s="4" t="inlineStr">
        <is>
          <t xml:space="preserve"> </t>
        </is>
      </c>
    </row>
    <row r="20">
      <c r="A20" s="4" t="inlineStr">
        <is>
          <t>Foreign currency translation adjustments</t>
        </is>
      </c>
      <c r="B20" s="6" t="n">
        <v>-744</v>
      </c>
      <c r="C20" s="6" t="n">
        <v>3622</v>
      </c>
    </row>
    <row r="21">
      <c r="A21" s="4" t="inlineStr">
        <is>
          <t>Unrealized pension actuarial gains (losses)</t>
        </is>
      </c>
      <c r="B21" s="6" t="n">
        <v>6188</v>
      </c>
      <c r="C21" s="6" t="n">
        <v>-8508</v>
      </c>
    </row>
    <row r="22">
      <c r="A22" s="4" t="inlineStr">
        <is>
          <t>Total other comprehensive loss, net of tax</t>
        </is>
      </c>
      <c r="B22" s="6" t="n">
        <v>-7284</v>
      </c>
      <c r="C22" s="6" t="n">
        <v>-33263</v>
      </c>
    </row>
    <row r="23">
      <c r="A23" s="4" t="inlineStr">
        <is>
          <t>As Restated [Member]</t>
        </is>
      </c>
      <c r="B23" s="4" t="inlineStr">
        <is>
          <t xml:space="preserve"> </t>
        </is>
      </c>
      <c r="C23" s="4" t="inlineStr">
        <is>
          <t xml:space="preserve"> </t>
        </is>
      </c>
    </row>
    <row r="24">
      <c r="A24" s="3" t="inlineStr">
        <is>
          <t>Condensed Statement of Income Captions [Line Items]</t>
        </is>
      </c>
      <c r="B24" s="4" t="inlineStr">
        <is>
          <t xml:space="preserve"> </t>
        </is>
      </c>
      <c r="C24" s="4" t="inlineStr">
        <is>
          <t xml:space="preserve"> </t>
        </is>
      </c>
    </row>
    <row r="25">
      <c r="A25" s="4" t="inlineStr">
        <is>
          <t>Revenue, net</t>
        </is>
      </c>
      <c r="B25" s="6" t="n">
        <v>205772</v>
      </c>
      <c r="C25" s="6" t="n">
        <v>217272</v>
      </c>
    </row>
    <row r="26">
      <c r="A26" s="4" t="inlineStr">
        <is>
          <t>Cost of revenue (exclusive of depreciation and amortization)</t>
        </is>
      </c>
      <c r="B26" s="6" t="n">
        <v>164256</v>
      </c>
      <c r="C26" s="6" t="n">
        <v>175117</v>
      </c>
    </row>
    <row r="27">
      <c r="A27" s="4" t="inlineStr">
        <is>
          <t>Selling, general and administrative expenses (exclusive of depreciation and amortization)</t>
        </is>
      </c>
      <c r="B27" s="6" t="n">
        <v>29764</v>
      </c>
      <c r="C27" s="6" t="n">
        <v>44199</v>
      </c>
    </row>
    <row r="28">
      <c r="A28" s="4" t="inlineStr">
        <is>
          <t>Related party expense</t>
        </is>
      </c>
      <c r="B28" s="6" t="n">
        <v>9807</v>
      </c>
      <c r="C28" s="6" t="n">
        <v>10606</v>
      </c>
    </row>
    <row r="29">
      <c r="A29" s="4" t="inlineStr">
        <is>
          <t>Depreciation and amortization</t>
        </is>
      </c>
      <c r="B29" s="6" t="n">
        <v>5166</v>
      </c>
      <c r="C29" s="6" t="n">
        <v>6312</v>
      </c>
    </row>
    <row r="30">
      <c r="A30" s="4" t="inlineStr">
        <is>
          <t>Operating loss</t>
        </is>
      </c>
      <c r="B30" s="6" t="n">
        <v>-3809</v>
      </c>
      <c r="C30" s="6" t="n">
        <v>-19070</v>
      </c>
    </row>
    <row r="31">
      <c r="A31" s="3" t="inlineStr">
        <is>
          <t>Other expense (income), net</t>
        </is>
      </c>
      <c r="B31" s="4" t="inlineStr">
        <is>
          <t xml:space="preserve"> </t>
        </is>
      </c>
      <c r="C31" s="4" t="inlineStr">
        <is>
          <t xml:space="preserve"> </t>
        </is>
      </c>
    </row>
    <row r="32">
      <c r="A32" s="4" t="inlineStr">
        <is>
          <t>Interest expense, net</t>
        </is>
      </c>
      <c r="B32" s="6" t="n">
        <v>2836</v>
      </c>
      <c r="C32" s="6" t="n">
        <v>2844</v>
      </c>
    </row>
    <row r="33">
      <c r="A33" s="4" t="inlineStr">
        <is>
          <t>Related party interest income, net</t>
        </is>
      </c>
      <c r="B33" s="6" t="n">
        <v>-141</v>
      </c>
      <c r="C33" s="6" t="n">
        <v>-217</v>
      </c>
    </row>
    <row r="34">
      <c r="A34" s="4" t="inlineStr">
        <is>
          <t>Foreign exchange losses, net</t>
        </is>
      </c>
      <c r="B34" s="6" t="n">
        <v>1162</v>
      </c>
      <c r="C34" s="6" t="n">
        <v>2195</v>
      </c>
    </row>
    <row r="35">
      <c r="A35" s="4" t="inlineStr">
        <is>
          <t>Other (income) expense, net</t>
        </is>
      </c>
      <c r="B35" s="6" t="n">
        <v>2142</v>
      </c>
      <c r="C35" s="6" t="n">
        <v>-17</v>
      </c>
    </row>
    <row r="36">
      <c r="A36" s="4" t="inlineStr">
        <is>
          <t>Net loss before income taxes</t>
        </is>
      </c>
      <c r="B36" s="6" t="n">
        <v>-9808</v>
      </c>
      <c r="C36" s="6" t="n">
        <v>-23875</v>
      </c>
    </row>
    <row r="37">
      <c r="A37" s="4" t="inlineStr">
        <is>
          <t>Income tax expense</t>
        </is>
      </c>
      <c r="B37" s="6" t="n">
        <v>2920</v>
      </c>
      <c r="C37" s="6" t="n">
        <v>-4502</v>
      </c>
    </row>
    <row r="38">
      <c r="A38" s="4" t="inlineStr">
        <is>
          <t>Net loss</t>
        </is>
      </c>
      <c r="B38" s="6" t="n">
        <v>-12728</v>
      </c>
      <c r="C38" s="6" t="n">
        <v>-28377</v>
      </c>
    </row>
    <row r="39">
      <c r="A39" s="3" t="inlineStr">
        <is>
          <t>Other comprehensive income (loss), net of tax</t>
        </is>
      </c>
      <c r="B39" s="4" t="inlineStr">
        <is>
          <t xml:space="preserve"> </t>
        </is>
      </c>
      <c r="C39" s="4" t="inlineStr">
        <is>
          <t xml:space="preserve"> </t>
        </is>
      </c>
    </row>
    <row r="40">
      <c r="A40" s="4" t="inlineStr">
        <is>
          <t>Foreign currency translation adjustments</t>
        </is>
      </c>
      <c r="B40" s="6" t="n">
        <v>-744</v>
      </c>
      <c r="C40" s="6" t="n">
        <v>3622</v>
      </c>
    </row>
    <row r="41">
      <c r="A41" s="4" t="inlineStr">
        <is>
          <t>Unrealized pension actuarial gains (losses)</t>
        </is>
      </c>
      <c r="B41" s="6" t="n">
        <v>6188</v>
      </c>
      <c r="C41" s="6" t="n">
        <v>-8508</v>
      </c>
    </row>
    <row r="42">
      <c r="A42" s="4" t="inlineStr">
        <is>
          <t>Total other comprehensive loss, net of tax</t>
        </is>
      </c>
      <c r="B42" s="6" t="n">
        <v>-7284</v>
      </c>
      <c r="C42" s="6" t="n">
        <v>-33263</v>
      </c>
    </row>
    <row r="43">
      <c r="A43" s="4" t="inlineStr">
        <is>
          <t>Restatement Adjustment [Member]</t>
        </is>
      </c>
      <c r="B43" s="4" t="inlineStr">
        <is>
          <t xml:space="preserve"> </t>
        </is>
      </c>
      <c r="C43" s="4" t="inlineStr">
        <is>
          <t xml:space="preserve"> </t>
        </is>
      </c>
    </row>
    <row r="44">
      <c r="A44" s="3" t="inlineStr">
        <is>
          <t>Condensed Statement of Income Captions [Line Items]</t>
        </is>
      </c>
      <c r="B44" s="4" t="inlineStr">
        <is>
          <t xml:space="preserve"> </t>
        </is>
      </c>
      <c r="C44" s="4" t="inlineStr">
        <is>
          <t xml:space="preserve"> </t>
        </is>
      </c>
    </row>
    <row r="45">
      <c r="A45" s="4" t="inlineStr">
        <is>
          <t>Selling, general and administrative expenses (exclusive of depreciation and amortization)</t>
        </is>
      </c>
      <c r="B45" s="6" t="n">
        <v>-2131</v>
      </c>
      <c r="C45" s="6" t="n">
        <v>8699</v>
      </c>
    </row>
    <row r="46">
      <c r="A46" s="4" t="inlineStr">
        <is>
          <t>Operating loss</t>
        </is>
      </c>
      <c r="B46" s="6" t="n">
        <v>2131</v>
      </c>
      <c r="C46" s="6" t="n">
        <v>-8699</v>
      </c>
    </row>
    <row r="47">
      <c r="A47" s="3" t="inlineStr">
        <is>
          <t>Other expense (income), net</t>
        </is>
      </c>
      <c r="B47" s="4" t="inlineStr">
        <is>
          <t xml:space="preserve"> </t>
        </is>
      </c>
      <c r="C47" s="4" t="inlineStr">
        <is>
          <t xml:space="preserve"> </t>
        </is>
      </c>
    </row>
    <row r="48">
      <c r="A48" s="4" t="inlineStr">
        <is>
          <t>Other (income) expense, net</t>
        </is>
      </c>
      <c r="B48" s="6" t="n">
        <v>2131</v>
      </c>
      <c r="C48" s="6" t="n">
        <v>-8699</v>
      </c>
    </row>
    <row r="49">
      <c r="A49" s="4" t="inlineStr">
        <is>
          <t>Net loss before income taxes</t>
        </is>
      </c>
      <c r="B49" s="4" t="inlineStr">
        <is>
          <t xml:space="preserve"> </t>
        </is>
      </c>
      <c r="C49" s="4" t="inlineStr">
        <is>
          <t xml:space="preserve"> </t>
        </is>
      </c>
    </row>
    <row r="50">
      <c r="A50" s="4" t="inlineStr">
        <is>
          <t>Net loss</t>
        </is>
      </c>
      <c r="B50" s="4" t="inlineStr">
        <is>
          <t xml:space="preserve"> </t>
        </is>
      </c>
      <c r="C50" s="4" t="inlineStr">
        <is>
          <t xml:space="preserve"> </t>
        </is>
      </c>
    </row>
    <row r="51">
      <c r="A51" s="3" t="inlineStr">
        <is>
          <t>Other comprehensive income (loss), net of tax</t>
        </is>
      </c>
      <c r="B51" s="4" t="inlineStr">
        <is>
          <t xml:space="preserve"> </t>
        </is>
      </c>
      <c r="C51" s="4" t="inlineStr">
        <is>
          <t xml:space="preserve"> </t>
        </is>
      </c>
    </row>
    <row r="52">
      <c r="A52" s="4" t="inlineStr">
        <is>
          <t>Total other comprehensive loss, net of tax</t>
        </is>
      </c>
      <c r="B52" s="4" t="inlineStr">
        <is>
          <t xml:space="preserve"> </t>
        </is>
      </c>
      <c r="C52" s="4" t="inlineStr">
        <is>
          <t xml:space="preserve"> </t>
        </is>
      </c>
    </row>
    <row r="53">
      <c r="A53" s="4" t="inlineStr">
        <is>
          <t>Related Party | As Previously Reported [Member]</t>
        </is>
      </c>
      <c r="B53" s="4" t="inlineStr">
        <is>
          <t xml:space="preserve"> </t>
        </is>
      </c>
      <c r="C53" s="4" t="inlineStr">
        <is>
          <t xml:space="preserve"> </t>
        </is>
      </c>
    </row>
    <row r="54">
      <c r="A54" s="3" t="inlineStr">
        <is>
          <t>Condensed Statement of Income Captions [Line Items]</t>
        </is>
      </c>
      <c r="B54" s="4" t="inlineStr">
        <is>
          <t xml:space="preserve"> </t>
        </is>
      </c>
      <c r="C54" s="4" t="inlineStr">
        <is>
          <t xml:space="preserve"> </t>
        </is>
      </c>
    </row>
    <row r="55">
      <c r="A55" s="4" t="inlineStr">
        <is>
          <t>Revenue, net</t>
        </is>
      </c>
      <c r="B55" s="6" t="n">
        <v>178</v>
      </c>
      <c r="C55" s="6" t="n">
        <v>272</v>
      </c>
    </row>
    <row r="56">
      <c r="A56" s="4" t="inlineStr">
        <is>
          <t>Cost of revenue (exclusive of depreciation and amortization)</t>
        </is>
      </c>
      <c r="B56" s="6" t="n">
        <v>766</v>
      </c>
      <c r="C56" s="6" t="n">
        <v>380</v>
      </c>
    </row>
    <row r="57">
      <c r="A57" s="4" t="inlineStr">
        <is>
          <t>Related Party | As Restated [Member]</t>
        </is>
      </c>
      <c r="B57" s="4" t="inlineStr">
        <is>
          <t xml:space="preserve"> </t>
        </is>
      </c>
      <c r="C57" s="4" t="inlineStr">
        <is>
          <t xml:space="preserve"> </t>
        </is>
      </c>
    </row>
    <row r="58">
      <c r="A58" s="3" t="inlineStr">
        <is>
          <t>Condensed Statement of Income Captions [Line Items]</t>
        </is>
      </c>
      <c r="B58" s="4" t="inlineStr">
        <is>
          <t xml:space="preserve"> </t>
        </is>
      </c>
      <c r="C58" s="4" t="inlineStr">
        <is>
          <t xml:space="preserve"> </t>
        </is>
      </c>
    </row>
    <row r="59">
      <c r="A59" s="4" t="inlineStr">
        <is>
          <t>Revenue, net</t>
        </is>
      </c>
      <c r="B59" s="6" t="n">
        <v>178</v>
      </c>
      <c r="C59" s="6" t="n">
        <v>272</v>
      </c>
    </row>
    <row r="60">
      <c r="A60" s="4" t="inlineStr">
        <is>
          <t>Cost of revenue (exclusive of depreciation and amortization)</t>
        </is>
      </c>
      <c r="B60" s="5" t="n">
        <v>766</v>
      </c>
      <c r="C60" s="5" t="n">
        <v>38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 Forecast [Member] - CF ACQUISITION CORP VIII [Member] - USD ($) $ / shares in Units, $ in Thousands</t>
        </is>
      </c>
      <c r="B1" s="2" t="inlineStr">
        <is>
          <t>Mar. 14, 2023</t>
        </is>
      </c>
      <c r="C1" s="2" t="inlineStr">
        <is>
          <t>Mar. 06, 2023</t>
        </is>
      </c>
      <c r="D1" s="2" t="inlineStr">
        <is>
          <t>Mar. 15, 2023</t>
        </is>
      </c>
      <c r="E1" s="2" t="inlineStr">
        <is>
          <t>Dec. 31, 2022</t>
        </is>
      </c>
    </row>
    <row r="2">
      <c r="A2" s="3" t="inlineStr">
        <is>
          <t>Subsequent Events [Line Items]</t>
        </is>
      </c>
      <c r="B2" s="4" t="inlineStr">
        <is>
          <t xml:space="preserve"> </t>
        </is>
      </c>
      <c r="C2" s="4" t="inlineStr">
        <is>
          <t xml:space="preserve"> </t>
        </is>
      </c>
      <c r="D2" s="4" t="inlineStr">
        <is>
          <t xml:space="preserve"> </t>
        </is>
      </c>
      <c r="E2" s="4" t="inlineStr">
        <is>
          <t xml:space="preserve"> </t>
        </is>
      </c>
    </row>
    <row r="3">
      <c r="A3" s="4" t="inlineStr">
        <is>
          <t>Extension loan (in Dollars)</t>
        </is>
      </c>
      <c r="B3" s="4" t="inlineStr">
        <is>
          <t xml:space="preserve"> </t>
        </is>
      </c>
      <c r="C3" s="4" t="inlineStr">
        <is>
          <t xml:space="preserve"> </t>
        </is>
      </c>
      <c r="D3" s="5" t="n">
        <v>344781</v>
      </c>
      <c r="E3" s="4" t="inlineStr">
        <is>
          <t xml:space="preserve"> </t>
        </is>
      </c>
    </row>
    <row r="4">
      <c r="A4" s="4" t="inlineStr">
        <is>
          <t>Public price per share (in Dollars per share)</t>
        </is>
      </c>
      <c r="B4" s="9" t="n">
        <v>10.69</v>
      </c>
      <c r="C4" s="4" t="inlineStr">
        <is>
          <t xml:space="preserve"> </t>
        </is>
      </c>
      <c r="D4" s="4" t="inlineStr">
        <is>
          <t xml:space="preserve"> </t>
        </is>
      </c>
      <c r="E4" s="5" t="n">
        <v>10</v>
      </c>
    </row>
    <row r="5">
      <c r="A5" s="4" t="inlineStr">
        <is>
          <t>Held in the trust account (in Dollars)</t>
        </is>
      </c>
      <c r="B5" s="5" t="n">
        <v>16290945</v>
      </c>
      <c r="C5" s="4" t="inlineStr">
        <is>
          <t xml:space="preserve"> </t>
        </is>
      </c>
      <c r="D5" s="4" t="inlineStr">
        <is>
          <t xml:space="preserve"> </t>
        </is>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row>
    <row r="8">
      <c r="A8" s="4" t="inlineStr">
        <is>
          <t>Public price per share (in Dollars per share)</t>
        </is>
      </c>
      <c r="B8" s="9" t="n">
        <v>0.04</v>
      </c>
      <c r="C8" s="4" t="inlineStr">
        <is>
          <t xml:space="preserve"> </t>
        </is>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Public price per share (in Dollars per share)</t>
        </is>
      </c>
      <c r="B11" s="9" t="n">
        <v>0.24</v>
      </c>
      <c r="C11" s="4" t="inlineStr">
        <is>
          <t xml:space="preserve"> </t>
        </is>
      </c>
      <c r="D11" s="4" t="inlineStr">
        <is>
          <t xml:space="preserve"> </t>
        </is>
      </c>
      <c r="E11" s="4" t="inlineStr">
        <is>
          <t xml:space="preserve"> </t>
        </is>
      </c>
    </row>
    <row r="12">
      <c r="A12" s="4" t="inlineStr">
        <is>
          <t>Class A Common Stock [Member]</t>
        </is>
      </c>
      <c r="B12" s="4" t="inlineStr">
        <is>
          <t xml:space="preserve"> </t>
        </is>
      </c>
      <c r="C12" s="4" t="inlineStr">
        <is>
          <t xml:space="preserve"> </t>
        </is>
      </c>
      <c r="D12" s="4" t="inlineStr">
        <is>
          <t xml:space="preserve"> </t>
        </is>
      </c>
      <c r="E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row>
    <row r="14">
      <c r="A14" s="4" t="inlineStr">
        <is>
          <t>Shares issued</t>
        </is>
      </c>
      <c r="B14" s="4" t="inlineStr">
        <is>
          <t xml:space="preserve"> </t>
        </is>
      </c>
      <c r="C14" s="6" t="n">
        <v>5000000</v>
      </c>
      <c r="D14" s="4" t="inlineStr">
        <is>
          <t xml:space="preserve"> </t>
        </is>
      </c>
      <c r="E14" s="4" t="inlineStr">
        <is>
          <t xml:space="preserve"> </t>
        </is>
      </c>
    </row>
    <row r="15">
      <c r="A15" s="4" t="inlineStr">
        <is>
          <t>Shares of restrictions</t>
        </is>
      </c>
      <c r="B15" s="4" t="inlineStr">
        <is>
          <t xml:space="preserve"> </t>
        </is>
      </c>
      <c r="C15" s="6" t="n">
        <v>5000000</v>
      </c>
      <c r="D15" s="4" t="inlineStr">
        <is>
          <t xml:space="preserve"> </t>
        </is>
      </c>
      <c r="E15" s="4" t="inlineStr">
        <is>
          <t xml:space="preserve"> </t>
        </is>
      </c>
    </row>
    <row r="16">
      <c r="A16" s="4" t="inlineStr">
        <is>
          <t>Common stock, shares issued</t>
        </is>
      </c>
      <c r="B16" s="4" t="inlineStr">
        <is>
          <t xml:space="preserve"> </t>
        </is>
      </c>
      <c r="C16" s="6" t="n">
        <v>8500098</v>
      </c>
      <c r="D16" s="4" t="inlineStr">
        <is>
          <t xml:space="preserve"> </t>
        </is>
      </c>
      <c r="E16" s="4" t="inlineStr">
        <is>
          <t xml:space="preserve"> </t>
        </is>
      </c>
    </row>
    <row r="17">
      <c r="A17" s="4" t="inlineStr">
        <is>
          <t>Common stock, shares outstanding</t>
        </is>
      </c>
      <c r="B17" s="4" t="inlineStr">
        <is>
          <t xml:space="preserve"> </t>
        </is>
      </c>
      <c r="C17" s="6" t="n">
        <v>8500098</v>
      </c>
      <c r="D17" s="4" t="inlineStr">
        <is>
          <t xml:space="preserve"> </t>
        </is>
      </c>
      <c r="E17" s="4" t="inlineStr">
        <is>
          <t xml:space="preserve"> </t>
        </is>
      </c>
    </row>
    <row r="18">
      <c r="A18" s="4" t="inlineStr">
        <is>
          <t>Redeemable shares of common stock</t>
        </is>
      </c>
      <c r="B18" s="6" t="n">
        <v>1523509</v>
      </c>
      <c r="C18" s="4" t="inlineStr">
        <is>
          <t xml:space="preserve"> </t>
        </is>
      </c>
      <c r="D18" s="4" t="inlineStr">
        <is>
          <t xml:space="preserve"> </t>
        </is>
      </c>
      <c r="E18" s="4" t="inlineStr">
        <is>
          <t xml:space="preserve"> </t>
        </is>
      </c>
    </row>
    <row r="19">
      <c r="A19" s="4" t="inlineStr">
        <is>
          <t>Class A Common Stock [Member] | Sponsor [Member]</t>
        </is>
      </c>
      <c r="B19" s="4" t="inlineStr">
        <is>
          <t xml:space="preserve"> </t>
        </is>
      </c>
      <c r="C19" s="4" t="inlineStr">
        <is>
          <t xml:space="preserve"> </t>
        </is>
      </c>
      <c r="D19" s="4" t="inlineStr">
        <is>
          <t xml:space="preserve"> </t>
        </is>
      </c>
      <c r="E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row>
    <row r="21">
      <c r="A21" s="4" t="inlineStr">
        <is>
          <t>Shares issued</t>
        </is>
      </c>
      <c r="B21" s="4" t="inlineStr">
        <is>
          <t xml:space="preserve"> </t>
        </is>
      </c>
      <c r="C21" s="6" t="n">
        <v>5537500</v>
      </c>
      <c r="D21" s="4" t="inlineStr">
        <is>
          <t xml:space="preserve"> </t>
        </is>
      </c>
      <c r="E21" s="4" t="inlineStr">
        <is>
          <t xml:space="preserve"> </t>
        </is>
      </c>
    </row>
    <row r="22">
      <c r="A22" s="4" t="inlineStr">
        <is>
          <t>Class B Common Stock [Member]</t>
        </is>
      </c>
      <c r="B22" s="4" t="inlineStr">
        <is>
          <t xml:space="preserve"> </t>
        </is>
      </c>
      <c r="C22" s="4" t="inlineStr">
        <is>
          <t xml:space="preserve"> </t>
        </is>
      </c>
      <c r="D22" s="4" t="inlineStr">
        <is>
          <t xml:space="preserve"> </t>
        </is>
      </c>
      <c r="E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row>
    <row r="24">
      <c r="A24" s="4" t="inlineStr">
        <is>
          <t>Conversion shares</t>
        </is>
      </c>
      <c r="B24" s="4" t="inlineStr">
        <is>
          <t xml:space="preserve"> </t>
        </is>
      </c>
      <c r="C24" s="6" t="n">
        <v>5000000</v>
      </c>
      <c r="D24" s="4" t="inlineStr">
        <is>
          <t xml:space="preserve"> </t>
        </is>
      </c>
      <c r="E24" s="4" t="inlineStr">
        <is>
          <t xml:space="preserve"> </t>
        </is>
      </c>
    </row>
    <row r="25">
      <c r="A25" s="4" t="inlineStr">
        <is>
          <t>Common stock, shares issued</t>
        </is>
      </c>
      <c r="B25" s="4" t="inlineStr">
        <is>
          <t xml:space="preserve"> </t>
        </is>
      </c>
      <c r="C25" s="6" t="n">
        <v>1250000</v>
      </c>
      <c r="D25" s="4" t="inlineStr">
        <is>
          <t xml:space="preserve"> </t>
        </is>
      </c>
      <c r="E25" s="4" t="inlineStr">
        <is>
          <t xml:space="preserve"> </t>
        </is>
      </c>
    </row>
    <row r="26">
      <c r="A26" s="4" t="inlineStr">
        <is>
          <t>Common stock, shares outstanding</t>
        </is>
      </c>
      <c r="B26" s="4" t="inlineStr">
        <is>
          <t xml:space="preserve"> </t>
        </is>
      </c>
      <c r="C26" s="6" t="n">
        <v>1250000</v>
      </c>
      <c r="D26" s="4" t="inlineStr">
        <is>
          <t xml:space="preserve"> </t>
        </is>
      </c>
      <c r="E26" s="4" t="inlineStr">
        <is>
          <t xml:space="preserve"> </t>
        </is>
      </c>
    </row>
    <row r="27">
      <c r="A27" s="4" t="inlineStr">
        <is>
          <t>Class B Common Stock [Member] | Sponsor [Member]</t>
        </is>
      </c>
      <c r="B27" s="4" t="inlineStr">
        <is>
          <t xml:space="preserve"> </t>
        </is>
      </c>
      <c r="C27" s="4" t="inlineStr">
        <is>
          <t xml:space="preserve"> </t>
        </is>
      </c>
      <c r="D27" s="4" t="inlineStr">
        <is>
          <t xml:space="preserve"> </t>
        </is>
      </c>
      <c r="E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row>
    <row r="29">
      <c r="A29" s="4" t="inlineStr">
        <is>
          <t>Shares issued</t>
        </is>
      </c>
      <c r="B29" s="4" t="inlineStr">
        <is>
          <t xml:space="preserve"> </t>
        </is>
      </c>
      <c r="C29" s="6" t="n">
        <v>1228000</v>
      </c>
      <c r="D29" s="4" t="inlineStr">
        <is>
          <t xml:space="preserve"> </t>
        </is>
      </c>
      <c r="E2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00:43:17Z</dcterms:created>
  <dcterms:modified xmlns:dcterms="http://purl.org/dc/terms/" xmlns:xsi="http://www.w3.org/2001/XMLSchema-instance" xsi:type="dcterms:W3CDTF">2023-12-22T00:43:17Z</dcterms:modified>
</cp:coreProperties>
</file>